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Balance_Sheet" sheetId="104" r:id="rId3"/>
    <sheet name="Consolidated_Balance_Sheet_Par" sheetId="105" r:id="rId4"/>
    <sheet name="Consolidated_Statement_Of_Cash" sheetId="5" r:id="rId5"/>
    <sheet name="Consolidated_Statement_Of_Chan" sheetId="106" r:id="rId6"/>
    <sheet name="Consolidated_Statement_Of_Chan1" sheetId="7" r:id="rId7"/>
    <sheet name="Summary_Of_Significant_Account" sheetId="107" r:id="rId8"/>
    <sheet name="Hospice_Revenue_Recognition" sheetId="108" r:id="rId9"/>
    <sheet name="LongTerm_Debt_And_Lines_Of_Cre" sheetId="109" r:id="rId10"/>
    <sheet name="StockBased_Compensation_Plans" sheetId="110" r:id="rId11"/>
    <sheet name="Segments_And_Nature_Of_The_Bus" sheetId="111" r:id="rId12"/>
    <sheet name="Intangible_Assets" sheetId="112" r:id="rId13"/>
    <sheet name="Business_Combinations" sheetId="113" r:id="rId14"/>
    <sheet name="Discontinued_Operations" sheetId="114" r:id="rId15"/>
    <sheet name="Cash_Overdrafts_And_Cash_Equiv" sheetId="115" r:id="rId16"/>
    <sheet name="Other_IncomeNet" sheetId="116" r:id="rId17"/>
    <sheet name="Income_Taxes" sheetId="117" r:id="rId18"/>
    <sheet name="Properties_And_Equipment" sheetId="118" r:id="rId19"/>
    <sheet name="Lease_Arrangements" sheetId="119" r:id="rId20"/>
    <sheet name="Retirement_Plans" sheetId="120" r:id="rId21"/>
    <sheet name="Earnings_Per_Share" sheetId="121" r:id="rId22"/>
    <sheet name="Financial_Instruments" sheetId="122" r:id="rId23"/>
    <sheet name="Loans_Receivable_From_Independ" sheetId="123" r:id="rId24"/>
    <sheet name="Legal_And_Regulatory_Matters" sheetId="124" r:id="rId25"/>
    <sheet name="Concentration_Of_Risk" sheetId="125" r:id="rId26"/>
    <sheet name="Capital_Stock_Transactions" sheetId="126" r:id="rId27"/>
    <sheet name="Other_Operating_Expenses" sheetId="127" r:id="rId28"/>
    <sheet name="Guarantor_Subsidiaries" sheetId="128" r:id="rId29"/>
    <sheet name="Schedule_II_Valuation_And_Qual" sheetId="129" r:id="rId30"/>
    <sheet name="Summary_Of_Significant_Account1" sheetId="130" r:id="rId31"/>
    <sheet name="Summary_Of_Significant_Account2" sheetId="131" r:id="rId32"/>
    <sheet name="Hospice_Revenue_Recognition_Ta" sheetId="132" r:id="rId33"/>
    <sheet name="LongTerm_Debt_And_Lines_Of_Cre1" sheetId="133" r:id="rId34"/>
    <sheet name="StockBased_Compensation_Plans_" sheetId="134" r:id="rId35"/>
    <sheet name="Segments_And_Nature_Of_The_Bus1" sheetId="135" r:id="rId36"/>
    <sheet name="Intangible_Assets_Tables" sheetId="136" r:id="rId37"/>
    <sheet name="Business_Combinations_Tables" sheetId="137" r:id="rId38"/>
    <sheet name="Discontinued_Operations_Tables" sheetId="138" r:id="rId39"/>
    <sheet name="Other_IncomeNet_Tables" sheetId="139" r:id="rId40"/>
    <sheet name="Income_Taxes_Tables" sheetId="140" r:id="rId41"/>
    <sheet name="Properties_And_Equipment_Table" sheetId="141" r:id="rId42"/>
    <sheet name="Lease_Arrangements_Tables" sheetId="142" r:id="rId43"/>
    <sheet name="Retirement_Plans_Tables" sheetId="143" r:id="rId44"/>
    <sheet name="Earnings_Per_Share_Tables" sheetId="144" r:id="rId45"/>
    <sheet name="Financial_Instruments_Tables" sheetId="145" r:id="rId46"/>
    <sheet name="Loans_Receivable_From_Independ1" sheetId="146" r:id="rId47"/>
    <sheet name="Capital_Stock_Transactions_Tab" sheetId="147" r:id="rId48"/>
    <sheet name="Other_Operating_Expenses_Table" sheetId="148" r:id="rId49"/>
    <sheet name="Guarantor_Subsidiaries_Tables" sheetId="149" r:id="rId50"/>
    <sheet name="Summary_Of_Significant_Account3" sheetId="150" r:id="rId51"/>
    <sheet name="Summary_Of_Significant_Account4" sheetId="52" r:id="rId52"/>
    <sheet name="Summary_Of_Significant_Account5" sheetId="53" r:id="rId53"/>
    <sheet name="Hospice_Revenue_Recognition_Na" sheetId="54" r:id="rId54"/>
    <sheet name="Hospice_Revenue_Recognition_Sc" sheetId="55" r:id="rId55"/>
    <sheet name="Hospice_Revenue_Recognition_Sc1" sheetId="56" r:id="rId56"/>
    <sheet name="LongTerm_Debt_And_Lines_Of_Cre2" sheetId="151" r:id="rId57"/>
    <sheet name="LongTerm_Debt_And_Lines_Of_Cre3" sheetId="152" r:id="rId58"/>
    <sheet name="LongTerm_Debt_And_Lines_Of_Cre4" sheetId="59" r:id="rId59"/>
    <sheet name="LongTerm_Debt_And_Lines_Of_Cre5" sheetId="60" r:id="rId60"/>
    <sheet name="LongTerm_Debt_And_Lines_Of_Cre6" sheetId="61" r:id="rId61"/>
    <sheet name="StockBased_Compensation_Plans_1" sheetId="153" r:id="rId62"/>
    <sheet name="StockBased_Compensation_Plans_2" sheetId="63" r:id="rId63"/>
    <sheet name="StockBased_Compensation_Plans_3" sheetId="64" r:id="rId64"/>
    <sheet name="StockBased_Compensation_Plans_4" sheetId="65" r:id="rId65"/>
    <sheet name="StockBased_Compensation_Plans_5" sheetId="66" r:id="rId66"/>
    <sheet name="Segments_And_Nature_Of_The_Bus2" sheetId="67" r:id="rId67"/>
    <sheet name="Intangible_Assets_Schedule_By_" sheetId="68" r:id="rId68"/>
    <sheet name="Intangible_Assets_Schedule_Of_" sheetId="154" r:id="rId69"/>
    <sheet name="Business_Combinations_Narrativ" sheetId="70" r:id="rId70"/>
    <sheet name="Business_Combinations_Business" sheetId="155" r:id="rId71"/>
    <sheet name="Discontinued_Operations_Narrat" sheetId="72" r:id="rId72"/>
    <sheet name="Discontinued_Operations_Schedu" sheetId="156" r:id="rId73"/>
    <sheet name="Cash_Overdrafts_And_Cash_Equiv1" sheetId="74" r:id="rId74"/>
    <sheet name="Other_IncomeNet_Schedule_Of_Ot" sheetId="75" r:id="rId75"/>
    <sheet name="Income_Taxes_Narrative_Details" sheetId="76" r:id="rId76"/>
    <sheet name="Income_Taxes_Schedule_Of_Provi" sheetId="77" r:id="rId77"/>
    <sheet name="Income_Taxes_Summary_Of_Tempor" sheetId="157" r:id="rId78"/>
    <sheet name="Income_Taxes_Schedule_Of_Signi" sheetId="79" r:id="rId79"/>
    <sheet name="Income_Taxes_Schedule_Of_Diffe" sheetId="80" r:id="rId80"/>
    <sheet name="Income_Taxes_Schedule_Of_Incom" sheetId="81" r:id="rId81"/>
    <sheet name="Properties_And_Equipment_Narra" sheetId="82" r:id="rId82"/>
    <sheet name="Properties_And_Equipment_Sched" sheetId="158" r:id="rId83"/>
    <sheet name="Lease_Arrangements_Narrative_D" sheetId="159" r:id="rId84"/>
    <sheet name="Lease_Arrangements_Summary_Of_" sheetId="160" r:id="rId85"/>
    <sheet name="Lease_Arrangements_Schedule_Of" sheetId="86" r:id="rId86"/>
    <sheet name="Retirement_Plans_Narrative_Det" sheetId="161" r:id="rId87"/>
    <sheet name="Retirement_Plans_Schedule_Of_E" sheetId="88" r:id="rId88"/>
    <sheet name="Earnings_Per_Share_Narrative_D" sheetId="89" r:id="rId89"/>
    <sheet name="Earnings_Per_Share_Schedule_Of" sheetId="90" r:id="rId90"/>
    <sheet name="Earnings_Per_Share_Changes_In_" sheetId="91" r:id="rId91"/>
    <sheet name="Financial_Instruments_Carrying" sheetId="162" r:id="rId92"/>
    <sheet name="Loans_Receivable_From_Independ2" sheetId="163" r:id="rId93"/>
    <sheet name="Loans_Receivable_From_Independ3" sheetId="94" r:id="rId94"/>
    <sheet name="Legal_And_Regulatory_Matters_D" sheetId="164" r:id="rId95"/>
    <sheet name="Concentration_Of_Risk_Details" sheetId="96" r:id="rId96"/>
    <sheet name="Capital_Stock_Transactions_Det" sheetId="97" r:id="rId97"/>
    <sheet name="Other_Operating_Expenses_Detai" sheetId="98" r:id="rId98"/>
    <sheet name="Guarantor_Subsidiaries_Narrati" sheetId="99" r:id="rId99"/>
    <sheet name="Guarantor_Subsidiaries_Schedul" sheetId="165" r:id="rId100"/>
    <sheet name="Guarantor_Subsidiaries_Schedul1" sheetId="101" r:id="rId101"/>
    <sheet name="Guarantor_Subsidiaries_Schedul2" sheetId="102" r:id="rId102"/>
    <sheet name="Schedule_II_Valuation_And_Qual1" sheetId="103" r:id="rId103"/>
  </sheets>
  <calcPr calcId="0"/>
</workbook>
</file>

<file path=xl/sharedStrings.xml><?xml version="1.0" encoding="utf-8"?>
<sst xmlns="http://schemas.openxmlformats.org/spreadsheetml/2006/main" count="7185" uniqueCount="1986">
  <si>
    <t>Document And Entity Information (USD $)</t>
  </si>
  <si>
    <t>12 Months Ended</t>
  </si>
  <si>
    <t>Dec. 31, 2013</t>
  </si>
  <si>
    <t>Feb. 14, 2014</t>
  </si>
  <si>
    <t>Jun. 28,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CHEMED CORP</t>
  </si>
  <si>
    <t>Trading Symbol</t>
  </si>
  <si>
    <t>'CHE</t>
  </si>
  <si>
    <t>Entity Central Index Key</t>
  </si>
  <si>
    <t>'0000019584</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Statement Of Income (USD $)</t>
  </si>
  <si>
    <t>In Thousands, except Per Share data, unless otherwise specified</t>
  </si>
  <si>
    <t>Dec. 31, 2012</t>
  </si>
  <si>
    <t>Dec. 31, 2011</t>
  </si>
  <si>
    <t>Consolidated Statement Of Income [Abstract]</t>
  </si>
  <si>
    <t>Service revenues and sales</t>
  </si>
  <si>
    <t>Cost of services provided and goods sold (excluding depreciation)</t>
  </si>
  <si>
    <t>Selling, general and administrative expenses</t>
  </si>
  <si>
    <t>Depreciation</t>
  </si>
  <si>
    <t>Amortization</t>
  </si>
  <si>
    <t>Other operating expenses (Note 21)</t>
  </si>
  <si>
    <t>Total costs and expenses</t>
  </si>
  <si>
    <t>Income from operations</t>
  </si>
  <si>
    <t>Interest expense</t>
  </si>
  <si>
    <t>Other income--net (Note 10)</t>
  </si>
  <si>
    <t>Income before income taxes</t>
  </si>
  <si>
    <t>Income taxes (Note 11)</t>
  </si>
  <si>
    <t>Net Income</t>
  </si>
  <si>
    <t>Earnings Per Share (Note 15)</t>
  </si>
  <si>
    <t>Average number of shares outstanding</t>
  </si>
  <si>
    <t>Diluted Earnings Per Share (Note 15)</t>
  </si>
  <si>
    <t>Consolidated Balance Sheet (USD $)</t>
  </si>
  <si>
    <t>In Thousands, unless otherwise specified</t>
  </si>
  <si>
    <t>Current Assets</t>
  </si>
  <si>
    <t>Cash and cash equivalents (Note 9)</t>
  </si>
  <si>
    <t>Accounts receivable less allowances of $12,590 (2012 - $10,892)</t>
  </si>
  <si>
    <t>Inventories</t>
  </si>
  <si>
    <t>Current deferred income taxes (Note 11)</t>
  </si>
  <si>
    <t>Prepaid income taxes</t>
  </si>
  <si>
    <t>Prepaid expenses</t>
  </si>
  <si>
    <t>Total current assets</t>
  </si>
  <si>
    <t>Investments of deferred compensation plans held in trust (Notes 14 and 16)</t>
  </si>
  <si>
    <t>Properties and equipment, at cost, less accumulated depreciation (Note 12)</t>
  </si>
  <si>
    <t>Identifiable intangible assets less accumulated amortization of $32,055 (2012 - $30,414) (Note 6)</t>
  </si>
  <si>
    <t>Goodwill</t>
  </si>
  <si>
    <t>Other assets</t>
  </si>
  <si>
    <t>Total Assets</t>
  </si>
  <si>
    <t>Current liabilities</t>
  </si>
  <si>
    <t>Accounts payable</t>
  </si>
  <si>
    <t>Current portion of long-term debt (Note 3)</t>
  </si>
  <si>
    <t>Accrued insurance</t>
  </si>
  <si>
    <t>Accrued compensation</t>
  </si>
  <si>
    <t>Accrued legal</t>
  </si>
  <si>
    <t>Other current liabilities</t>
  </si>
  <si>
    <t>Total current liabilities</t>
  </si>
  <si>
    <t>Deferred income taxes (Note 11)</t>
  </si>
  <si>
    <t>Long-term debt (Note 3)</t>
  </si>
  <si>
    <t>Deferred compensation liabilities (Note 14)</t>
  </si>
  <si>
    <t>Other liabilities</t>
  </si>
  <si>
    <t>Total Liabilities</t>
  </si>
  <si>
    <t>Commitments and contingencies (Notes 13 and 18)</t>
  </si>
  <si>
    <t>'  </t>
  </si>
  <si>
    <t>Stockholders' Equity</t>
  </si>
  <si>
    <t>Capital stock - authorized 80,000,000 shares $1 par; issued 32,245,226 shares (2012 - 31,589,366 shares)</t>
  </si>
  <si>
    <t>Paid-in capital</t>
  </si>
  <si>
    <t>Retained earnings</t>
  </si>
  <si>
    <t>Treasury stock - 14,660,427 shares (2012 - 13,057,270 shares), at cost</t>
  </si>
  <si>
    <t>Deferred compensation payable in Company stock (Note 14)</t>
  </si>
  <si>
    <t>Total Stockholders' Equity</t>
  </si>
  <si>
    <t>Total Liabilities and Stockholders' Equity</t>
  </si>
  <si>
    <t>Consolidated Balance Sheet (Parenthetical) (USD $)</t>
  </si>
  <si>
    <t>In Thousands, except Share data, unless otherwise specified</t>
  </si>
  <si>
    <t>Consolidated Balance Sheet [Abstract]</t>
  </si>
  <si>
    <t>Accounts receivable, allowances</t>
  </si>
  <si>
    <t>Identifiable intangible assets, accumulated amortization</t>
  </si>
  <si>
    <t>Capital stock - authorized</t>
  </si>
  <si>
    <t>Capital stock - par value</t>
  </si>
  <si>
    <t>Capital stock - issued</t>
  </si>
  <si>
    <t>Treasury stock</t>
  </si>
  <si>
    <t>Consolidated Statement Of Cash Flows (USD $)</t>
  </si>
  <si>
    <t>Cash Flows from Operating Activities</t>
  </si>
  <si>
    <t>Net income</t>
  </si>
  <si>
    <t>Adjustments to reconcile net income to net cash provided by operating activities:</t>
  </si>
  <si>
    <t>Depreciation and amortization</t>
  </si>
  <si>
    <t>Provision for uncollectible accounts receivable</t>
  </si>
  <si>
    <t>Stock option expense</t>
  </si>
  <si>
    <t>Amortization of discount on convertible notes</t>
  </si>
  <si>
    <t>Provision for deferred income taxes (Note 11)</t>
  </si>
  <si>
    <t>Noncash portion of long-term incentive compensation</t>
  </si>
  <si>
    <t>Amortization of debt issuance costs</t>
  </si>
  <si>
    <t>Changes in operating assets and liabilities, excluding amounts acquired in business combinations:</t>
  </si>
  <si>
    <t>Decrease/(increase) in accounts receivable</t>
  </si>
  <si>
    <t>Decrease/(increase) in inventories</t>
  </si>
  <si>
    <t>Increase in prepaid expenses</t>
  </si>
  <si>
    <t>Increase/(decrease) in accounts payable and other current liabilities</t>
  </si>
  <si>
    <t>Increase/(decrease) in income taxes</t>
  </si>
  <si>
    <t>Increase in other assets</t>
  </si>
  <si>
    <t>Increase in other liabilities</t>
  </si>
  <si>
    <t>Excess tax benefit on share-based compensation</t>
  </si>
  <si>
    <t>Other sources</t>
  </si>
  <si>
    <t>Net cash provided by operating activities</t>
  </si>
  <si>
    <t>Cash Flows from Investing Activities</t>
  </si>
  <si>
    <t>Capital expenditures</t>
  </si>
  <si>
    <t>Business combinations, net of cash acquired (Note 7)</t>
  </si>
  <si>
    <t>Other sources/(uses)</t>
  </si>
  <si>
    <t>Net cash used by investing activities</t>
  </si>
  <si>
    <t>Cash Flows from Financing Activities</t>
  </si>
  <si>
    <t>Purchases of treasury stock</t>
  </si>
  <si>
    <t>Capital stock surrendered to pay taxes on stock-based compensation</t>
  </si>
  <si>
    <t>Dividends paid</t>
  </si>
  <si>
    <t>Proceeds from exercise of stock options (Note 4)</t>
  </si>
  <si>
    <t>Debt issuance costs</t>
  </si>
  <si>
    <t>Increase/(decrease) in cash overdraft payable</t>
  </si>
  <si>
    <t>Net cash used by financing activities</t>
  </si>
  <si>
    <t>Increase/(decrease) in cash and cash equivalents</t>
  </si>
  <si>
    <t>Cash and cash equivalents at beginning of year</t>
  </si>
  <si>
    <t>Cash and cash equivalents at end of period</t>
  </si>
  <si>
    <t>Consolidated Statement Of Changes In Stockholders' Equity (USD $)</t>
  </si>
  <si>
    <t>In Thousands</t>
  </si>
  <si>
    <t>Capital Stock [Member]</t>
  </si>
  <si>
    <t>Paid-In Capital [Member]</t>
  </si>
  <si>
    <t>Retained Earnings [Member]</t>
  </si>
  <si>
    <t>Treasury Stock-At Cost [Member]</t>
  </si>
  <si>
    <t>Deferred Compensation Payable In Company Stock [Member]</t>
  </si>
  <si>
    <t>Total</t>
  </si>
  <si>
    <t>Balance at Dec. 31, 2010</t>
  </si>
  <si>
    <t>Stock awards and exercise of stock options (Note 4)</t>
  </si>
  <si>
    <t>Purchases of treasury stock (Note 20)</t>
  </si>
  <si>
    <t>Other</t>
  </si>
  <si>
    <t>Balance at Dec. 31, 2011</t>
  </si>
  <si>
    <t>Balance at Dec. 31, 2012</t>
  </si>
  <si>
    <t>Balance at Dec. 31, 2013</t>
  </si>
  <si>
    <t>Consolidated Statement Of Changes In Stockholders' Equity (Parenthetical) (USD $)</t>
  </si>
  <si>
    <t>Consolidated Statement Of Changes In Stockholders' Equity [Abstract]</t>
  </si>
  <si>
    <t>Dividends paid per share</t>
  </si>
  <si>
    <t>Summary Of Significant Accounting Policies</t>
  </si>
  <si>
    <t>Summary Of Significant Accounting Policies [Abstract]</t>
  </si>
  <si>
    <t xml:space="preserve">1.Summary of Significant Accounting Policies </t>
  </si>
  <si>
    <t>NATURE OF OPERATIONS</t>
  </si>
  <si>
    <t>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and drain cleaning services to both residential and commercial customers. Through its network of company-owned branches, independent contractors and franchisees, Roto-Rooter offers plumbing and drain cleaning service to over 90% of the U.S. population.</t>
  </si>
  <si>
    <t xml:space="preserve">PRINCIPLES OF CONSOLIDATION </t>
  </si>
  <si>
    <t xml:space="preserve">The consolidated financial statements include the accounts of Chemed Corporation and its wholly owned subsidiaries.  All significant intercompany transactions have been eliminated.  </t>
  </si>
  <si>
    <t xml:space="preserve">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Based upon the guidance provided by the FASB, we have concluded that neither the independent contractors nor the franchisees are VIEs.  </t>
  </si>
  <si>
    <t xml:space="preserve">CASH EQUIVALENTS </t>
  </si>
  <si>
    <t>Cash equivalents comprise short-term, highly liquid investments, including money market funds that have original maturities of three months or less.</t>
  </si>
  <si>
    <t xml:space="preserve">ACCOUNTS AND LOANS RECEIVABLE </t>
  </si>
  <si>
    <t>Accounts and loans receivable are recorded at the principal balance outstanding less estimated allowances for uncollectible accounts.  For the Roto-Rooter segment, allowances for trade accounts receivable are generally provided for accounts more than 90 days past due, although collection efforts continue beyond that time.  Due to the small number of loans receivable outstanding, allowances for loan losses are determined on a case-by-case basis.  For the VITAS segment, allowances for accounts receivable are provided on accounts based on expected collection rates by payer types. The expected collection rate is based on both historical averages and known current trends.  Final write-off of overdue accounts or loans receivable is made when all reasonable collection efforts have been made and payment is not forthcoming.  We closely monitor our receivables and periodically review procedures for granting credit to attempt to hold losses to a minimum.</t>
  </si>
  <si>
    <t>As of December 31, 2013, VITAS has approximately $114,000 in unbilled revenue included in accounts receivable (December 31, 2012 - $457,000).  The unbilled revenue at VITAS relates to hospice programs currently undergoing various patient file reviews.  Surveyors working on behalf of the U.S. Federal government review certain patient files for compliance with Medicare regulations.  During the time the patient file is under review, we are unable to bill for care provided to those patients.  We make appropriate provisions to reduce our accounts receivable balance for any governmental or other payer reviews resulting in denials of patient service revenue.  We believe our hospice programs comply with all payer requirements at the time of billing.  However, we cannot predict whether future billing reviews or similar audits by payers will result in material denials or reductions in revenue.</t>
  </si>
  <si>
    <t>      CONCENTRATION OF RISK</t>
  </si>
  <si>
    <t xml:space="preserve">As of December 31, 2013 and 2012, approximately 60% and 53%, respectively, of VITAS’ total accounts receivable balance were due from Medicare and 31% and 36%, respectively, of VITAS’ total accounts receivable balance were due from various state Medicaid programs.  Combined accounts receivable from Medicare and Medicaid represent 85% of the consolidated net accounts receivable in the accompanying consolidated balance sheet as of December 31, 2013.  </t>
  </si>
  <si>
    <t>As further described in Note 19, we have agreements with one vendor to provide specified pharmacy services for VITAS and its hospice patients.  In 2013 and 2012, respectively, purchases made from this vendor represent over 90%</t>
  </si>
  <si>
    <r>
      <t>of all pharmacy services used by VITAS.</t>
    </r>
    <r>
      <rPr>
        <i/>
        <sz val="10"/>
        <color theme="1"/>
        <rFont val="Times New Roman"/>
        <family val="1"/>
      </rPr>
      <t> </t>
    </r>
  </si>
  <si>
    <t xml:space="preserve">INVENTORIES </t>
  </si>
  <si>
    <t>Substantially all of the inventories are either general merchandise or finished goods.  Inventories are stated at the lower of cost or market.  For determining the value of inventories, cost methods that reasonably approximate the first-in, first-out (“FIFO”) method are used.</t>
  </si>
  <si>
    <t xml:space="preserve">DEPRECIATION AND PROPERTIES AND EQUIPMENT  </t>
  </si>
  <si>
    <t>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income, net.</t>
  </si>
  <si>
    <t>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t>
  </si>
  <si>
    <t>The weighted average lives of our property and equipment at December 31, 2013, were:</t>
  </si>
  <si>
    <t>Buildings and building improvements</t>
  </si>
  <si>
    <t>9.0 </t>
  </si>
  <si>
    <t xml:space="preserve">yrs. </t>
  </si>
  <si>
    <t xml:space="preserve">Transportation equipment </t>
  </si>
  <si>
    <t>13.9 </t>
  </si>
  <si>
    <t xml:space="preserve">Machinery and equipment </t>
  </si>
  <si>
    <t>5.6 </t>
  </si>
  <si>
    <t xml:space="preserve">Computer software </t>
  </si>
  <si>
    <t>5.1 </t>
  </si>
  <si>
    <t xml:space="preserve">Furniture and fixtures </t>
  </si>
  <si>
    <t>4.7 </t>
  </si>
  <si>
    <t xml:space="preserve">GOODWILL AND INTANGIBLE ASSETS   </t>
  </si>
  <si>
    <t>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The weighted average lives of our identifiable, definite-lived intangible assets at December 31, 2013, were:</t>
  </si>
  <si>
    <t xml:space="preserve">Covenants not to compete </t>
  </si>
  <si>
    <t>6.4 </t>
  </si>
  <si>
    <t>Reaquired franchise rights</t>
  </si>
  <si>
    <t>6.5 </t>
  </si>
  <si>
    <t xml:space="preserve">Referral networks </t>
  </si>
  <si>
    <t>10.0 </t>
  </si>
  <si>
    <t xml:space="preserve">Customer lists </t>
  </si>
  <si>
    <t>13.3 </t>
  </si>
  <si>
    <t>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 line method.  Certificates of Need (CON), which are required in certain states for hospice operations, are generally granted without expiration and thus, we believe them to be indefinite-lived assets subject to impairment testing.</t>
  </si>
  <si>
    <t>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t>
  </si>
  <si>
    <t xml:space="preserve">In July 2012, the FASB issued Accounting Standards Update (“ASU”) No. 2012-02 – Intangibles Goodwill and Other which provided additional guidance related to the impairment testing of indefinite-lived intangible assets.  ASU No. 2012–02 allows an entity to first assess qualitative factors to determine whether it is necessary to perform further impairment testing.  The revised guidance was effective for fiscal years beginning after September 15, 2012 but early adoption was permitted.  Our impairment testing date is October 1 of each year and we adopted the new guidelines in the third quarter of 2012.  </t>
  </si>
  <si>
    <r>
      <t>We completed our qualitative analysis for impairment of goodwill and our indefinite-lived intangible assets as of October 1, 2013.  Based on our assessment, we do not believe that it is more likely than not that our reporting units or indefinite-lived assets fair values are less than their carrying values.</t>
    </r>
    <r>
      <rPr>
        <i/>
        <sz val="10"/>
        <color theme="1"/>
        <rFont val="Times New Roman"/>
        <family val="1"/>
      </rPr>
      <t> </t>
    </r>
  </si>
  <si>
    <t xml:space="preserve">LONG-LIVED ASSETS </t>
  </si>
  <si>
    <t xml:space="preserve">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y and equipment or identifiable, definite-lived intangible assets have been impaired, a write-down to fair value is made.  </t>
  </si>
  <si>
    <t>OTHER ASSETS</t>
  </si>
  <si>
    <t>Debt issuance costs are included in other assets.  Issuance costs related to revolving credit agreements are amortized using the straight line method, over the life of the agreement.  All other issuance costs are amortized using the effective interest method over the life of the debt.</t>
  </si>
  <si>
    <t xml:space="preserve">REVENUE RECOGNITION </t>
  </si>
  <si>
    <t>Both the VITAS segment and Roto-Rooter segment recognize service revenues and sales when the earnings process has been completed.  Generally, this occurs when services are provided or products are delivered.  Sales of Roto-Rooter products, including drain cleaning machines and drain cleaning solution, comprise less than 3% of our total service revenues and sales for each of the three years in the period ended December 31, 2013.</t>
  </si>
  <si>
    <t>CHARITY CARE</t>
  </si>
  <si>
    <t xml:space="preserve">VITAS provides charity care, in certain circumstances, to patients without charge when management of the hospice program determines that the patient does not have the financial wherewithal to make payment.  There is no revenue or associated accounts receivable in the accompanying consolidated financial statements related to charity care. </t>
  </si>
  <si>
    <t>The cost of providing charity care during the years ended December 31, 2013, 2012 and 2011, was $7.5 million, $8.4 million and $7.3 million, respectively.  The cost of charity care is calculated by taking the ratio of charity care days to total days of care and multiplying by total cost of care.</t>
  </si>
  <si>
    <t>SALES TAX</t>
  </si>
  <si>
    <t xml:space="preserve">The Roto-Rooter segment collects sales tax from customers when required by state and federal laws.  We record the amount of sales tax collected net in the accompanying consolidated statement of income.  </t>
  </si>
  <si>
    <t>GUARANTEES</t>
  </si>
  <si>
    <t>In the normal course of business, Roto-Rooter enters into various guarantees and indemnifications in our relationships with customers and others.  These arrangements include guarantees of services for periods ranging from one day to one year and product satisfaction guarantees.  Prior to 2012, our technicians were financially responsible for servicing guarantees and warranty claims.  During 2012, Roto-Rooter modified its technician compensation program and the Company began assuming financial responsibility for service guarantees and warranty claims.  At December 31, 2013 and 2012 our accrual for such claims was $321,000 and $361,000 respectively.</t>
  </si>
  <si>
    <t>OPERATING EXPENSES</t>
  </si>
  <si>
    <t>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 op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t>
  </si>
  <si>
    <t xml:space="preserve">ADVERTISING </t>
  </si>
  <si>
    <t>We expense the production costs of advertising the first time the advertising takes place.  The costs of telephone directory listings are expensed when the directories are placed in circulation.  These directories are generally in circulation for approximately one year, at which point they are typically replaced by the publisher with a new directory.  We generally pay for directory placement assuming it is in circulation for one year.  If the directory is in circulation for less than or greater than one year, we receive a credit or additional billing, as necessary.  We do not control the timing of when a new directory is placed in circulation.  Advertising expense for the year ended December 31, 2013, was $31.0 million (2012 – $29.2 million; 2011 - $27.2 million).</t>
  </si>
  <si>
    <t xml:space="preserve">COMPUTATION OF EARNINGS PER SHARE </t>
  </si>
  <si>
    <t>Earnings per share are computed using the weighted average number of shares of capital stock outstanding.  Diluted earnings per share reflect the dilutive impact of our outstanding stock options and nonvested stock awards.  Stock options whose exercise price is greater than the average market price of our stock are excluded from the computation of diluted earnings per share.</t>
  </si>
  <si>
    <t>STOCK-BASED COMPENSATION PLANS</t>
  </si>
  <si>
    <t>Stock-based compensation cost is measured at the grant date, based on the fair value of the award and recognized as expense over the employee’s requisite service period on a straight-line basis.</t>
  </si>
  <si>
    <r>
      <t>   </t>
    </r>
    <r>
      <rPr>
        <i/>
        <sz val="10"/>
        <color theme="1"/>
        <rFont val="Times New Roman"/>
        <family val="1"/>
      </rPr>
      <t xml:space="preserve">INSURANCE ACCRUALS </t>
    </r>
  </si>
  <si>
    <t>For our Roto-Rooter segment and Corporate Office, we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at $750,000.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t>
  </si>
  <si>
    <t>For the VITAS segment, we self-insure for workers’ compensation claims.  Currently, VITAS’ exposure on any single claim is capped at $1,000,000. For VITAS’ self-insurance accruals for workers’ compensation, the valuation methods used are similar to those used internally for our other business units.</t>
  </si>
  <si>
    <t>Our casualty insurance liabilities are recorded gross before any estimated recovery for amounts exceeding our stop loss limits.  Estimated recoveries from insurance carriers are recorded as accounts receivable.</t>
  </si>
  <si>
    <t>TAXES ON INCOME</t>
  </si>
  <si>
    <t>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s and rates on the date of enactment.</t>
  </si>
  <si>
    <t xml:space="preserve">We are subject to income taxes in Canada, U.S. federal and most state jurisdictions.  Significant judgment is required to determine our provision for income taxes.  Our financial statements reflect expected future tax consequences of such uncertain positions assuming the taxing authorities’ full knowledge of the position and all relevant facts.  </t>
  </si>
  <si>
    <t xml:space="preserve">CONTINGENCIES </t>
  </si>
  <si>
    <r>
      <t xml:space="preserve">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estimable.  </t>
    </r>
    <r>
      <rPr>
        <sz val="10"/>
        <color theme="1"/>
        <rFont val="Tms Rmn"/>
      </rPr>
      <t>We record legal fees associated with legal and regulatory actions as the costs are incurred.  We disclose material loss contingencies that are probable but not reasonably estimable and those that are at least reasonably possible.</t>
    </r>
  </si>
  <si>
    <t xml:space="preserve">ESTIMATES </t>
  </si>
  <si>
    <t>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si>
  <si>
    <t>Hospice Revenue Recognition</t>
  </si>
  <si>
    <t>Hospice Revenue Recognition [Abstract]</t>
  </si>
  <si>
    <t xml:space="preserve">2.Hospice Revenue Recognition </t>
  </si>
  <si>
    <t>VITAS recognizes revenue at the estimated realizable amount due from third-party payers, which are primarily Medicare and Medicaid.  Payers may deny payment for services in whole or in part on the basis that such services are not eligible for coverage and do not qualify for reimbursement.  We estimate denials each period and make adequate provision in the financial statements.  The estimate of denials is based on historical trends and known circumstances and does not vary materially from period to period on an aggregate basis.  Medicare billings are subject to certain limitations, as described below. </t>
  </si>
  <si>
    <t>The allowance for doubtful accounts for VITAS comprises the following (in thousands):</t>
  </si>
  <si>
    <t>Medicare</t>
  </si>
  <si>
    <t>Medicaid</t>
  </si>
  <si>
    <t>Commercial</t>
  </si>
  <si>
    <t>Beginning Balance January 1, 2011</t>
  </si>
  <si>
    <t>$</t>
  </si>
  <si>
    <t>4,917 </t>
  </si>
  <si>
    <t>3,097 </t>
  </si>
  <si>
    <t>1,569 </t>
  </si>
  <si>
    <t>420 </t>
  </si>
  <si>
    <t>10,003 </t>
  </si>
  <si>
    <t>Bad debt provision</t>
  </si>
  <si>
    <t>1,393 </t>
  </si>
  <si>
    <t>4,794 </t>
  </si>
  <si>
    <t>2,034 </t>
  </si>
  <si>
    <t>8,209 </t>
  </si>
  <si>
    <t>Write-offs</t>
  </si>
  <si>
    <t>Other/Contractual adjustments</t>
  </si>
  <si>
    <t>397 </t>
  </si>
  <si>
    <t>130 </t>
  </si>
  <si>
    <t>542 </t>
  </si>
  <si>
    <t>205 </t>
  </si>
  <si>
    <t>1,274 </t>
  </si>
  <si>
    <t>Ending Balance December 31, 2012</t>
  </si>
  <si>
    <t>4,211 </t>
  </si>
  <si>
    <t>4,234 </t>
  </si>
  <si>
    <t>1,189 </t>
  </si>
  <si>
    <t>9,487 </t>
  </si>
  <si>
    <t>506 </t>
  </si>
  <si>
    <t>5,169 </t>
  </si>
  <si>
    <t>3,084 </t>
  </si>
  <si>
    <t>591 </t>
  </si>
  <si>
    <t>9,350 </t>
  </si>
  <si>
    <t>462 </t>
  </si>
  <si>
    <t>152 </t>
  </si>
  <si>
    <t>622 </t>
  </si>
  <si>
    <t>112 </t>
  </si>
  <si>
    <t>1,348 </t>
  </si>
  <si>
    <t>Ending Balance December 31, 2013</t>
  </si>
  <si>
    <t>3,875 </t>
  </si>
  <si>
    <t>5,194 </t>
  </si>
  <si>
    <t>2,204 </t>
  </si>
  <si>
    <t>22 </t>
  </si>
  <si>
    <t>11,295 </t>
  </si>
  <si>
    <t>VITAS is subject to certain limitations on Medicare payments for services.  Specifically, if the number of inpatient care days any hospice program provides to Medicare beneficiaries exceeds 20% of the total days of hospice care such program provided to all Medicare patients for an annual period beginning September 28, the days in excess of the 20% figure may be reimbursed only at the routine homecare rate.  None of VITAS’ hospice programs exceeded the payment limits on inpatient services in 2013, 2012 or 2011.</t>
  </si>
  <si>
    <t xml:space="preserve">VITAS is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between November 1 of each year and October 31 of the following year with the product of the per-beneficiary cap amount and the number of Medicare beneficiaries electing hospice care for the first time from that hospice program or programs from September 28 through September 27 of the following year.  </t>
  </si>
  <si>
    <t>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he total number of days the beneficiary received hospice services.</t>
  </si>
  <si>
    <t>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the amount of revenue recognized during the period that will require repayment to the Federal government under the Medicare cap and record the amount as a reduction to service revenue.</t>
  </si>
  <si>
    <t xml:space="preserve">During the year ended December 31, 2013, we reversed the Medicare cap liability for amounts recorded in the fourth quarter of 2012 for three programs’ projected 2013 measurement period liability. During 2013 this reversal was offset by the Medicare cap liability for two programs’ projected 2014 measurement period liability.   For the year ended December 31, 2012, we recorded pretax charges in continuing operations for the estimated Medicare cap liability for three programs’ projected liability through year end for the 2013 measurement period.  This amount was subsequently reversed during the 2013 fiscal year due to increased admission.  The net pretax expense/(income) was $7.0 million,                   ($1.7 million), and $1.6 million for fiscal years 2013, 2012 and 2011, respectively.  </t>
  </si>
  <si>
    <t xml:space="preserve">Shown below is the Medicare cap liability activity for the years ended December 31, 2013 and 2012 in thousands):             </t>
  </si>
  <si>
    <t>Beginning Balance January 1,</t>
  </si>
  <si>
    <t>$                         1,261</t>
  </si>
  <si>
    <t>$                         2,965</t>
  </si>
  <si>
    <t>2014 measurement period</t>
  </si>
  <si>
    <t>3,881 </t>
  </si>
  <si>
    <t> -</t>
  </si>
  <si>
    <t>2013 measurement period</t>
  </si>
  <si>
    <t>3,181 </t>
  </si>
  <si>
    <t>874 </t>
  </si>
  <si>
    <t>2012 measurement period</t>
  </si>
  <si>
    <t>2010 measurement period</t>
  </si>
  <si>
    <t>Ending Balance December 31,</t>
  </si>
  <si>
    <t>$                         8,260</t>
  </si>
  <si>
    <t>Long-Term Debt And Lines Of Credit</t>
  </si>
  <si>
    <t>Long-Term Debt And Lines Of Credit [Abstract]</t>
  </si>
  <si>
    <t xml:space="preserve">3.Long-Term Debt and Lines of Credit  </t>
  </si>
  <si>
    <t xml:space="preserve">As of December 31, 2013, we have long-term debt of $183.6 million (December 31, 2012 - $174.9 million).  This long-term debt is related in its entirety to our Convertible Notes that are due in full in May 2014.  </t>
  </si>
  <si>
    <t>2013 REFINANCING</t>
  </si>
  <si>
    <t xml:space="preserve">On January 18, 2013, we replaced our existing credit agreement with a new Revolving Credit Facility (“2013 Credit Agreement”).  Terms of the 2013 Credit Agreement consist of a five-year, $350 million revolving credit facility.  This 2013 Credit Agreement also included a $150 million expansion feature.  The interest rate on the 2013 Credit Agreement is currently LIBOR plus 125 basis points. Debt issuance costs associated with the existing credit agreement were not material.  With respect to the 2013 Credit Agreement, deferred financing costs are immaterial.  </t>
  </si>
  <si>
    <t>CONVERTIBLE NOTES</t>
  </si>
  <si>
    <t>In May 2007, we issued $200 million of Senior Convertible Notes due 2014 (the “Notes”) at a price of $1,000 per Note, less an underwriting fee of $27.50 per Note.  We received approximately $194 million in net proceeds from the sale of the Notes after paying underwriting fees, legal and other expenses.  We pay interest on the Notes on May 15 and November 15 of each year, beginning on November 15, 2007. The Notes mature on May 15, 2014. The Notes are guaranteed on an unsecured senior basis by each of our subsidiaries that are a borrower or a guarantor under any senior credit facility, as defined in the Indenture.  The Notes were convertible, under certain circumstances, into our Capital Stock at an initial conversion rate of 12.3874 shares per $1,000 principal amount of Notes.  This conversion rate is equivalent to an initial conversion price of approximately $80.73 per share. Prior to March 1, 2014, holders may convert their Notes under certain circumstances. On and after March 1, 2014, the Notes will be convertible at any time prior to the close of business three days prior to the stated maturity date of the Notes. Upon conversion of a Note, if the conversion value is $1,000 or less, holders will receive cash equal to the lesser of $1,000 or the conversion value of the number of shares of our Capital Stock. If the conversion value exceeds $1,000, in addition to this, holders will receive shares of our Capital Stock for the excess amount.  The Indenture contains customary terms and covenants that upon certain events of default, including without limitation, failure to pay when due any principal amount, a fundamental change or certain cross defaults in other agreements or instruments, occurring and continuing; either the trustee or the holders of 25% in aggregate principal amount of the Notes may declare the principal of the Notes and any accrued and unpaid interest through the date of such declaration immediately due and payable. In the case of certain events of bankruptcy or insolvency relating to any significant subsidiary or to us, the principal amount of the Notes and accrued interest automatically becomes due and payable.</t>
  </si>
  <si>
    <t>The conversion rate on the Notes is adjusted upon certain corporate events including a quarterly dividend payment in excess of $0.06 per share.  We have increased the dividend per share periodically since issuing the Notes.  This has the effect of changing the conversion rate to 12.7411 ($78.49 per share) at December 31, 2013.</t>
  </si>
  <si>
    <t xml:space="preserve">Pursuant to the FASB’s guidance on accounting for derivative instruments indexed to, and potentially settled in a company’s own stock as well as the guidance on the meaning of “indexed to a company’s own stock,” the Notes are accounted for as convertible debt in the accompanying consolidated balance sheet and the embedded options within the Notes have not been accounted for as separate derivatives.  FASB’s guidance requires all such convertible debentures to be separately accounted for as debt and equity pieces of the instrument.  At inception of the convertible instrument, cash flows related to the convertible instrument are to be discounted using a market rate of interest.  </t>
  </si>
  <si>
    <t>The following amounts are included in our consolidated balance sheet related to the Notes (in thousands):</t>
  </si>
  <si>
    <t>December 31,</t>
  </si>
  <si>
    <t>Principal amount of convertible debentures</t>
  </si>
  <si>
    <t>$          186,956</t>
  </si>
  <si>
    <t>Unamortized debt discount</t>
  </si>
  <si>
    <t>Carrying amount of convertible debentures</t>
  </si>
  <si>
    <t>$          183,564</t>
  </si>
  <si>
    <t>$          174,890</t>
  </si>
  <si>
    <t>Additional paid in capital (net of tax)</t>
  </si>
  <si>
    <t>$            31,310</t>
  </si>
  <si>
    <t>In conjunction with the Notes, we entered into a purchased call transaction (written call) and a sold warrant transaction (sold warrant) with JPMorgan Chase, National Association and Citibank, N.A. (the "Counterparties").  The purchased call options cover approximately 2,477,000 shares of our Capital Stock, which under most circumstances represents the maximum number of shares of Capital Stock that underlie the Notes.  Concurrently with entering into the purchased call options, we entered into warrant transactions with each of the Counterparties. Pursuant to the warrant transactions, we sold to the Counterparties warrants to purchase in the aggregate approximately 2,477,000 shares of our Capital Stock. In most cases, the sold warrants may not be exercised prior to the maturity of the Notes.</t>
  </si>
  <si>
    <t xml:space="preserve">The purchased call options and sold warrants are separate contracts with the Counterparties, are not part of the terms of the Notes and do not affect the rights of holders under the Notes. A holder of the Notes will not have any rights with respect to the purchased call options or the sold warrants.  The purchased call options are expected to reduce the potential dilution upon conversion of the Notes if the market value per share of the Capital Stock at the time of exercise is greater than the conversion price of the Notes at time of exercise. The sold warrants have an exercise price of $105.44 and are expected to result in some dilution should the price of our Capital Stock exceed this exercise price.  </t>
  </si>
  <si>
    <t>Our net cost for these transactions was approximately $27.3 million.  Pursuant to FASB’s authoritative guidance, the purchased call option and the sold warrants are accounted for as equity transactions.  Therefore, our net cost was recorded as a decrease in stockholders’ equity in the accompanying consolidated balance sheet.</t>
  </si>
  <si>
    <t>The following amounts comprise interest expense included in our consolidated income statement (in thousands):</t>
  </si>
  <si>
    <t>Cash interest expense</t>
  </si>
  <si>
    <t>$             4,610</t>
  </si>
  <si>
    <t>$             5,352</t>
  </si>
  <si>
    <t>$            5,175</t>
  </si>
  <si>
    <t>Non-cash amortization of debt discount</t>
  </si>
  <si>
    <t>8,674 </t>
  </si>
  <si>
    <t>8,106 </t>
  </si>
  <si>
    <t>7,576 </t>
  </si>
  <si>
    <t>Amortization of debt costs</t>
  </si>
  <si>
    <t>1,751 </t>
  </si>
  <si>
    <t>1,265 </t>
  </si>
  <si>
    <t>1,137 </t>
  </si>
  <si>
    <t>Total interest expense</t>
  </si>
  <si>
    <t>$           15,035</t>
  </si>
  <si>
    <t>$           14,723</t>
  </si>
  <si>
    <t>$          13,888</t>
  </si>
  <si>
    <t xml:space="preserve">The unamortized debt discount is amortized using the effective interest method over the remaining life of the Notes.  The effective rate on the Notes after adoption of the standard is 6.875%. The average interest rate for our long-term debt was 1.9% for the years ended December 31, 2013 and 2012.  </t>
  </si>
  <si>
    <t>Capitalized interest was not material for any of the periods shown.  Summarized below are the total amounts of interest paid during the years ended December 31 (in thousands):</t>
  </si>
  <si>
    <t>2013 </t>
  </si>
  <si>
    <t>2012 </t>
  </si>
  <si>
    <t>2011 </t>
  </si>
  <si>
    <t>DEBT COVENANTS</t>
  </si>
  <si>
    <t>Collectively, the 2013 Credit Agreement and the Notes require us to meet certain restrictive non-financial and financial covenants. We are in compliance with all non-financial debt covenants as of December 31, 2013.  The restrictive financial covenants are defined in the 2013 Credit Agreement and include maximum leverage ratios, minimum fixed charge coverage and limits on operating leases.  We are in compliance with the financial debt covenants as of December 31, 2013, as follows:</t>
  </si>
  <si>
    <t>Description</t>
  </si>
  <si>
    <t>Requirement</t>
  </si>
  <si>
    <t>Chemed</t>
  </si>
  <si>
    <t>Leverage Ratio (Consolidated Indebtedness/Consolidated  Adj.</t>
  </si>
  <si>
    <t>EBITDA)</t>
  </si>
  <si>
    <t>&lt;  3.50 to 1.00</t>
  </si>
  <si>
    <t>1.07 to 1.00</t>
  </si>
  <si>
    <t>Fixed Charge Coverage Ratio (Consolidated Free Cash</t>
  </si>
  <si>
    <t>Flow/Consolidated Fixed Charges</t>
  </si>
  <si>
    <t>&gt;  1.50 to 1.00</t>
  </si>
  <si>
    <t>2.25 to 1.00</t>
  </si>
  <si>
    <t>Annual Operating Lease Commitment</t>
  </si>
  <si>
    <t>&lt;  $30.0 million</t>
  </si>
  <si>
    <t>$26.5 million</t>
  </si>
  <si>
    <t>We have issued $35.0 million in standby letters of credit as of December 31, 2013, mainly for insurance purposes.  Issued letters of credit reduce our available credit under the revolving credit agreement.  As of December 31, 2013, we have approximately $315.0 million of unused lines of credit available and eligible to be drawn down under our revolving credit facility, excluding the expansion feature.</t>
  </si>
  <si>
    <t>Stock-Based Compensation Plans</t>
  </si>
  <si>
    <t>Stock-Based Compensation Plans [Abstract]</t>
  </si>
  <si>
    <t>4.  Stock-Based Compensation Plans</t>
  </si>
  <si>
    <t xml:space="preserve">We have four stock incentive plans under which 6.7 million shares can be issued to key employees and directors through a grant of stock options, stock awards and/or performance stock units (“PSUs”).  The Compensation/Incentive Committee (“CIC”) of the Board of Directors administers these plans.  </t>
  </si>
  <si>
    <r>
      <t> </t>
    </r>
    <r>
      <rPr>
        <sz val="10"/>
        <color theme="1"/>
        <rFont val="Times New Roman"/>
        <family val="1"/>
      </rPr>
      <t xml:space="preserve">    We grant stock options, stock awards and PSUs to our officers, other key employees and directors to better align their long-term interests with those of our shareholders.  We grant stock options at an exercise price equal to the market price of our stock on the date of grant.  Options generally vest evenly annually over a three-year period and have a contractual life of 10 years.  Restricted stock awards generally cliff vest over a three- or four-year period.  Unrestricted stock awards generally are granted to our non-employee directors annually at the time of our annual meeting.  PSUs are contingent upon achievement of multi-year earnings targets or market targets.  Upon achievement of targets, PSUs are converted to unrestricted shares of capital stock.</t>
    </r>
  </si>
  <si>
    <t>We recognize the cost of stock options, stock awards and PSUs on a straight-line basis over the service life of the award, generally the vesting period.  We include the cost of restricted stock awards in amortization expense and the cost of all other stock-based compensation in selling, general and administrative expense.</t>
  </si>
  <si>
    <t>In January and February 2013, the CIC granted 29,992 restricted stock awards to certain key employees.  These shares cliff vest in January 2016 or February 2017.  In May 2013, the CIC granted 7,032 unrestricted shares of stock to the Company’s outside directors.</t>
  </si>
  <si>
    <t>PERFORMANCE AWARDS</t>
  </si>
  <si>
    <t>In November 2013, the CIC granted 16,149 PSUs contingent upon the achievement of certain total shareholder return (“TSR”) targets as compared to the TSR of a group of peer companies for the three-year period ending December 31, 2015, the date at which such awards may vest.  The Company utilized a Monte Carlo simulation approach in a risk-neutral framework with inputs including historical volatility of 30.4% and the risk-free interest rate of 0.36%.  The cumulative compensation cost of the TSR-based PSUs award to be recorded over the three year vesting period is         $1.2 million.</t>
  </si>
  <si>
    <t>In November 2013, the CIC also granted 16,149 PSUs contingent upon the achievement of certain earnings per share (“EPS”) targets.  At end of each reporting period, the Company estimates the number of shares that it believes will ultimately be earned and records that expense over the service period of the award.  We currently estimate cumulative compensation cost of the EPS-based PSUs to be recorded over the three year vesting period is $850,000.</t>
  </si>
  <si>
    <t>The EBITDA and market-price PSUs granted in November 2012 expired without any shares being issued as the targets were not achieved.</t>
  </si>
  <si>
    <t>EMPLOYEE STOCK PURCHASE PLAN (“ESPP”)</t>
  </si>
  <si>
    <t>The ESPP allows eligible participants to purchase our shares through payroll deductions at current market value.  We pay administrative and broker fees associated with the ESPP.  Shares purchased for the ESPP are purchased on the open market and credited directly to participants’ accounts.  In accordance with the FASB’s guidance, the ESPP is non-compensatory.</t>
  </si>
  <si>
    <t>The following table summarizes total stock option and stock award activity during 2013:</t>
  </si>
  <si>
    <t>Stock Options</t>
  </si>
  <si>
    <t>Stock Awards and PSUs</t>
  </si>
  <si>
    <t>Weighted Average</t>
  </si>
  <si>
    <t>Aggregate</t>
  </si>
  <si>
    <t>Weighted</t>
  </si>
  <si>
    <t>Remaining</t>
  </si>
  <si>
    <t>Intrinsic</t>
  </si>
  <si>
    <t xml:space="preserve">Average </t>
  </si>
  <si>
    <t>Number of</t>
  </si>
  <si>
    <t>Exercise</t>
  </si>
  <si>
    <t>Contractual</t>
  </si>
  <si>
    <t>Value</t>
  </si>
  <si>
    <t>Grant-Date</t>
  </si>
  <si>
    <t>Options</t>
  </si>
  <si>
    <t>Price</t>
  </si>
  <si>
    <t>Life (Years)</t>
  </si>
  <si>
    <t>(thousands)</t>
  </si>
  <si>
    <t>Shares</t>
  </si>
  <si>
    <t>Outstanding at January 1, 2013</t>
  </si>
  <si>
    <t>2,461,455 </t>
  </si>
  <si>
    <t>57.41 </t>
  </si>
  <si>
    <t>269,292 </t>
  </si>
  <si>
    <t>50.34 </t>
  </si>
  <si>
    <t>Granted</t>
  </si>
  <si>
    <t>329,274 </t>
  </si>
  <si>
    <t>70.30 </t>
  </si>
  <si>
    <t>69,322 </t>
  </si>
  <si>
    <t>74.60 </t>
  </si>
  <si>
    <t>Exercised/Vested</t>
  </si>
  <si>
    <t>49.46 </t>
  </si>
  <si>
    <t>47.18 </t>
  </si>
  <si>
    <t>Canceled/ Forfeited</t>
  </si>
  <si>
    <t>64.04 </t>
  </si>
  <si>
    <t>65.17 </t>
  </si>
  <si>
    <t>Outstanding at December 31, 2013</t>
  </si>
  <si>
    <t>2,167,412 </t>
  </si>
  <si>
    <t>61.63 </t>
  </si>
  <si>
    <t>33,308 </t>
  </si>
  <si>
    <t>281,558 </t>
  </si>
  <si>
    <t>56.93 </t>
  </si>
  <si>
    <t>Vested and expected to vest at December 31, 2013</t>
  </si>
  <si>
    <t>277,524 </t>
  </si>
  <si>
    <t>56.74 </t>
  </si>
  <si>
    <t>Exercisable at December 31, 2013</t>
  </si>
  <si>
    <t>1,377,534 </t>
  </si>
  <si>
    <t>58.76 </t>
  </si>
  <si>
    <t>5.2 </t>
  </si>
  <si>
    <t>25,123 </t>
  </si>
  <si>
    <t>n.a.</t>
  </si>
  <si>
    <t xml:space="preserve">We estimate the fair value of stock options using the Black-Scholes valuation model.  We determine expected term, volatility, dividend yield and forfeiture rate based on our historical experience.  We believe that historical experience is the best indicator of these factors.    </t>
  </si>
  <si>
    <t>Comparative data for stock option and stock award activity include (in thousands, except per-share amounts):</t>
  </si>
  <si>
    <t>Years Ended December 31,</t>
  </si>
  <si>
    <t>Total compensation cost of stock-based compensation</t>
  </si>
  <si>
    <t>  plans charged against income</t>
  </si>
  <si>
    <t>10,868 </t>
  </si>
  <si>
    <t>11,975 </t>
  </si>
  <si>
    <t>14,237 </t>
  </si>
  <si>
    <t>Total income tax benefit recognized in income for stock</t>
  </si>
  <si>
    <t>  based compensation plans</t>
  </si>
  <si>
    <t>3,994 </t>
  </si>
  <si>
    <t>4,401 </t>
  </si>
  <si>
    <t>5,232 </t>
  </si>
  <si>
    <t>Total intrinsic value of stock options exercised</t>
  </si>
  <si>
    <t>16,922 </t>
  </si>
  <si>
    <t>15,671 </t>
  </si>
  <si>
    <t>12,925 </t>
  </si>
  <si>
    <t>Total intrinsic value of stock awards vested during the period</t>
  </si>
  <si>
    <t>4,298 </t>
  </si>
  <si>
    <t>2,786 </t>
  </si>
  <si>
    <t>3,757 </t>
  </si>
  <si>
    <t xml:space="preserve">Per-share weighted averaged grant-date fair value of </t>
  </si>
  <si>
    <t>  stock awards granted</t>
  </si>
  <si>
    <t>41.49 </t>
  </si>
  <si>
    <t>64.74 </t>
  </si>
  <si>
    <t>The assumptions we used to value stock option grants are as follows:</t>
  </si>
  <si>
    <t>Stock price on date of issuance</t>
  </si>
  <si>
    <t>63.36 </t>
  </si>
  <si>
    <t>Grant date fair value per share</t>
  </si>
  <si>
    <t>14.79 </t>
  </si>
  <si>
    <t>15.98 </t>
  </si>
  <si>
    <t>19.08 </t>
  </si>
  <si>
    <t>Number of options granted</t>
  </si>
  <si>
    <t>442,350 </t>
  </si>
  <si>
    <t>513,100 </t>
  </si>
  <si>
    <t>Expected term (years)</t>
  </si>
  <si>
    <t>4.9 </t>
  </si>
  <si>
    <t>Risk free rate of return</t>
  </si>
  <si>
    <t>1.39% </t>
  </si>
  <si>
    <t>0.89% </t>
  </si>
  <si>
    <t>2.35% </t>
  </si>
  <si>
    <t>Volatility</t>
  </si>
  <si>
    <t>24.90% </t>
  </si>
  <si>
    <t>30.80% </t>
  </si>
  <si>
    <t>32.80% </t>
  </si>
  <si>
    <t>Dividend yield</t>
  </si>
  <si>
    <t>1.1% </t>
  </si>
  <si>
    <t>1.0% </t>
  </si>
  <si>
    <t>Forfeiture rate</t>
  </si>
  <si>
    <t>-</t>
  </si>
  <si>
    <t>Other data for stock options and stock awards for 2013 include (dollar amounts in thousands):</t>
  </si>
  <si>
    <t>Stock</t>
  </si>
  <si>
    <t>Stock Awards</t>
  </si>
  <si>
    <t>and PSUs</t>
  </si>
  <si>
    <t>Total unrecognized compensation related to nonvested options and awards at end of year</t>
  </si>
  <si>
    <t>7,459 </t>
  </si>
  <si>
    <t>6,465 </t>
  </si>
  <si>
    <t>Weighted average period over which unrecognized compensation cost of nonvested options</t>
  </si>
  <si>
    <t>  and awards to be recognized (years)</t>
  </si>
  <si>
    <t>2.2 </t>
  </si>
  <si>
    <t>2.1 </t>
  </si>
  <si>
    <t>Actual income tax benefit realized from options exercised during the year</t>
  </si>
  <si>
    <t>6,251 </t>
  </si>
  <si>
    <t>Aggregate intrinsic value of stock awards and PSUs vested and expected to vest</t>
  </si>
  <si>
    <t>21,369 </t>
  </si>
  <si>
    <t>Segments And Nature Of The Business</t>
  </si>
  <si>
    <t>Segments And Nature Of The Business [Abstract]</t>
  </si>
  <si>
    <t xml:space="preserve">5.Segments and Nature of the Business  </t>
  </si>
  <si>
    <t>Our segments include the VITAS segment and the Roto-Rooter segment.  Relative contributions of each segment to service revenues and sales were 74% and 26%, respectively, in 2013 and 75% and 25%, respectively, in 2012.  The vast majority of our service revenues and sales from continuing operations are generated from business within the United States.</t>
  </si>
  <si>
    <t>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Accordingly, the reportable segments are defined as follows:</t>
  </si>
  <si>
    <t>·</t>
  </si>
  <si>
    <t>The VITAS segment provides hospice services for patients with terminal illnesses.  This type of care is aimed at making the terminally ill patient’s end of life as comfortable and pain-free as possible.  Hospice care is typically available to patients who have been initially certified or re-certified as terminally ill (i.e., a prognosis of six months or less) by their attending physician, if any, and the hospice physician.  VITAS offers all levels of hospice care in a given market, including routine home care, inpatient care and continuous care.  Over 90% of VITAS’ revenues are derived through the Medicare and Medicaid reimbursement programs.</t>
  </si>
  <si>
    <t>The Roto-Rooter segment provides repair and maintenance services to residential and commercial accounts using the Roto-Rooter registered service marks. Such services include plumbing and sewer, drain and pipe cleaning. They are delivered through company-owned and operated territories, independent contractor-operated territories and franchised locations. This segment also manufactures and sells products and equipment used to provide such services.</t>
  </si>
  <si>
    <t xml:space="preserve">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t>
  </si>
  <si>
    <t>Segment data are set forth below (in thousands):</t>
  </si>
  <si>
    <t xml:space="preserve">For the Years Ended December 31, </t>
  </si>
  <si>
    <t>Revenues by Type of Service</t>
  </si>
  <si>
    <t xml:space="preserve">     </t>
  </si>
  <si>
    <t xml:space="preserve">VITAS </t>
  </si>
  <si>
    <t> Routine homecare</t>
  </si>
  <si>
    <t>791,735 </t>
  </si>
  <si>
    <t>778,776 </t>
  </si>
  <si>
    <t>718,658 </t>
  </si>
  <si>
    <t> Continuous care</t>
  </si>
  <si>
    <t>155,409 </t>
  </si>
  <si>
    <t>172,063 </t>
  </si>
  <si>
    <t>158,466 </t>
  </si>
  <si>
    <t> General inpatient</t>
  </si>
  <si>
    <t>104,968 </t>
  </si>
  <si>
    <t>114,494 </t>
  </si>
  <si>
    <t>110,742 </t>
  </si>
  <si>
    <t> Medicare cap</t>
  </si>
  <si>
    <t>1,704 </t>
  </si>
  <si>
    <t>Total segment</t>
  </si>
  <si>
    <t>1,045,113 </t>
  </si>
  <si>
    <t>1,067,037 </t>
  </si>
  <si>
    <t>986,272 </t>
  </si>
  <si>
    <t>Roto-Rooter</t>
  </si>
  <si>
    <t> Sewer and drain cleaning</t>
  </si>
  <si>
    <t>141,283 </t>
  </si>
  <si>
    <t>138,500 </t>
  </si>
  <si>
    <t>138,932 </t>
  </si>
  <si>
    <t> Plumbing repair and maintenance</t>
  </si>
  <si>
    <t>172,002 </t>
  </si>
  <si>
    <t>172,310 </t>
  </si>
  <si>
    <t>177,363 </t>
  </si>
  <si>
    <t> Independent contractors</t>
  </si>
  <si>
    <t>33,030 </t>
  </si>
  <si>
    <t>28,522 </t>
  </si>
  <si>
    <t>26,711 </t>
  </si>
  <si>
    <t> HVAC repair and maintenance</t>
  </si>
  <si>
    <t>1,109 </t>
  </si>
  <si>
    <t>3,410 </t>
  </si>
  <si>
    <t> Other products and services</t>
  </si>
  <si>
    <t>21,901 </t>
  </si>
  <si>
    <t>22,565 </t>
  </si>
  <si>
    <t>23,282 </t>
  </si>
  <si>
    <t>368,216 </t>
  </si>
  <si>
    <t>363,006 </t>
  </si>
  <si>
    <t>369,698 </t>
  </si>
  <si>
    <t>Total service revenues and sales</t>
  </si>
  <si>
    <t>1,413,329 </t>
  </si>
  <si>
    <t>1,430,043 </t>
  </si>
  <si>
    <t>1,355,970 </t>
  </si>
  <si>
    <t>Aftertax Segment Earnings/(Loss)</t>
  </si>
  <si>
    <t>76,144 </t>
  </si>
  <si>
    <t>86,577 </t>
  </si>
  <si>
    <t>80,358 </t>
  </si>
  <si>
    <t>29,243 </t>
  </si>
  <si>
    <t>30,905 </t>
  </si>
  <si>
    <t>34,879 </t>
  </si>
  <si>
    <t xml:space="preserve">Total </t>
  </si>
  <si>
    <t>105,387 </t>
  </si>
  <si>
    <t>117,482 </t>
  </si>
  <si>
    <t>115,237 </t>
  </si>
  <si>
    <t xml:space="preserve">Corporate  </t>
  </si>
  <si>
    <t>77,227 </t>
  </si>
  <si>
    <t>89,304 </t>
  </si>
  <si>
    <t>85,979 </t>
  </si>
  <si>
    <t>Interest Income</t>
  </si>
  <si>
    <t>5,038 </t>
  </si>
  <si>
    <t>3,883 </t>
  </si>
  <si>
    <t>4,293 </t>
  </si>
  <si>
    <t>2,096 </t>
  </si>
  <si>
    <t>1,647 </t>
  </si>
  <si>
    <t>2,176 </t>
  </si>
  <si>
    <t>7,134 </t>
  </si>
  <si>
    <t>5,530 </t>
  </si>
  <si>
    <t>6,469 </t>
  </si>
  <si>
    <t>56 </t>
  </si>
  <si>
    <t>76 </t>
  </si>
  <si>
    <t>91 </t>
  </si>
  <si>
    <t>Intercompany eliminations</t>
  </si>
  <si>
    <t>Total interest income</t>
  </si>
  <si>
    <t>847 </t>
  </si>
  <si>
    <t>809 </t>
  </si>
  <si>
    <t>426 </t>
  </si>
  <si>
    <t>Interest Expense</t>
  </si>
  <si>
    <t>182 </t>
  </si>
  <si>
    <t>233 </t>
  </si>
  <si>
    <t>229 </t>
  </si>
  <si>
    <t>322 </t>
  </si>
  <si>
    <t>433 </t>
  </si>
  <si>
    <t>358 </t>
  </si>
  <si>
    <t>504 </t>
  </si>
  <si>
    <t>666 </t>
  </si>
  <si>
    <t>587 </t>
  </si>
  <si>
    <t>14,531 </t>
  </si>
  <si>
    <t>14,057 </t>
  </si>
  <si>
    <t>13,301 </t>
  </si>
  <si>
    <t>15,035 </t>
  </si>
  <si>
    <t>14,723 </t>
  </si>
  <si>
    <t>13,888 </t>
  </si>
  <si>
    <t>Income Tax Provision</t>
  </si>
  <si>
    <t>46,910 </t>
  </si>
  <si>
    <t>53,092 </t>
  </si>
  <si>
    <t>48,835 </t>
  </si>
  <si>
    <t>17,560 </t>
  </si>
  <si>
    <t>18,770 </t>
  </si>
  <si>
    <t>21,353 </t>
  </si>
  <si>
    <t>64,470 </t>
  </si>
  <si>
    <t>71,862 </t>
  </si>
  <si>
    <t>70,188 </t>
  </si>
  <si>
    <t>Total income tax provision</t>
  </si>
  <si>
    <t>46,602 </t>
  </si>
  <si>
    <t>56,515 </t>
  </si>
  <si>
    <t>54,577 </t>
  </si>
  <si>
    <t>Identifiable Assets</t>
  </si>
  <si>
    <t>518,316 </t>
  </si>
  <si>
    <t>519,555 </t>
  </si>
  <si>
    <t>504,677 </t>
  </si>
  <si>
    <t>241,679 </t>
  </si>
  <si>
    <t>224,735 </t>
  </si>
  <si>
    <t>212,234 </t>
  </si>
  <si>
    <t>759,995 </t>
  </si>
  <si>
    <t>744,290 </t>
  </si>
  <si>
    <t>716,911 </t>
  </si>
  <si>
    <t>133,706 </t>
  </si>
  <si>
    <t>115,336 </t>
  </si>
  <si>
    <t>78,994 </t>
  </si>
  <si>
    <t>Total identifiable assets</t>
  </si>
  <si>
    <t>893,701 </t>
  </si>
  <si>
    <t>859,626 </t>
  </si>
  <si>
    <t>795,905 </t>
  </si>
  <si>
    <t>Additions to Long-Lived Assets</t>
  </si>
  <si>
    <t>16,219 </t>
  </si>
  <si>
    <t>24,735 </t>
  </si>
  <si>
    <t>24,298 </t>
  </si>
  <si>
    <t>15,202 </t>
  </si>
  <si>
    <t>16,132 </t>
  </si>
  <si>
    <t>9,426 </t>
  </si>
  <si>
    <t>31,421 </t>
  </si>
  <si>
    <t>40,867 </t>
  </si>
  <si>
    <t>33,724 </t>
  </si>
  <si>
    <t>160 </t>
  </si>
  <si>
    <t>285 </t>
  </si>
  <si>
    <t>72 </t>
  </si>
  <si>
    <t>Total additions to long-lived assets</t>
  </si>
  <si>
    <t>31,581 </t>
  </si>
  <si>
    <t>41,152 </t>
  </si>
  <si>
    <t>33,796 </t>
  </si>
  <si>
    <t>Depreciation and Amortization</t>
  </si>
  <si>
    <t>20,251 </t>
  </si>
  <si>
    <t>19,043 </t>
  </si>
  <si>
    <t>18,480 </t>
  </si>
  <si>
    <t>9,621 </t>
  </si>
  <si>
    <t>9,029 </t>
  </si>
  <si>
    <t>8,729 </t>
  </si>
  <si>
    <t>29,872 </t>
  </si>
  <si>
    <t>28,072 </t>
  </si>
  <si>
    <t>27,209 </t>
  </si>
  <si>
    <t>2,516 </t>
  </si>
  <si>
    <t>2,449 </t>
  </si>
  <si>
    <t>2,290 </t>
  </si>
  <si>
    <t>Total depreciation and amortization</t>
  </si>
  <si>
    <t>32,388 </t>
  </si>
  <si>
    <t>30,521 </t>
  </si>
  <si>
    <t>29,499 </t>
  </si>
  <si>
    <t>Intangible Assets</t>
  </si>
  <si>
    <t>Intangible Assets [Abstract]</t>
  </si>
  <si>
    <t xml:space="preserve">6.Intangible Assets  </t>
  </si>
  <si>
    <t>Amortization of definite-lived intangible asset for the years ended December 31, 2013, 2012, 2011 was $1.6 million, $1.5 million and $1.5 million, respectively.  The following is a schedule by year of projected amortization expense for definite-lived intangible assets (in thousands):</t>
  </si>
  <si>
    <t>709 </t>
  </si>
  <si>
    <t>479 </t>
  </si>
  <si>
    <t>408 </t>
  </si>
  <si>
    <t>256 </t>
  </si>
  <si>
    <t>174 </t>
  </si>
  <si>
    <t>Thereafter</t>
  </si>
  <si>
    <t>377 </t>
  </si>
  <si>
    <t>The balance in identifiable intangible assets comprises the following (in thousands):</t>
  </si>
  <si>
    <t xml:space="preserve">Gross </t>
  </si>
  <si>
    <t>Accumulated</t>
  </si>
  <si>
    <t xml:space="preserve">Net Book </t>
  </si>
  <si>
    <t>Asset</t>
  </si>
  <si>
    <t>Referral networks</t>
  </si>
  <si>
    <t>22,599 </t>
  </si>
  <si>
    <t>1,380 </t>
  </si>
  <si>
    <t>Covenants not to compete</t>
  </si>
  <si>
    <t>9,570 </t>
  </si>
  <si>
    <t>474 </t>
  </si>
  <si>
    <t>Customer lists</t>
  </si>
  <si>
    <t>1,222 </t>
  </si>
  <si>
    <t>52 </t>
  </si>
  <si>
    <t>1,065 </t>
  </si>
  <si>
    <t>495 </t>
  </si>
  <si>
    <t>   Subtotal - definite-lived intangibles</t>
  </si>
  <si>
    <t>34,456 </t>
  </si>
  <si>
    <t>2,401 </t>
  </si>
  <si>
    <t>VITAS trade name</t>
  </si>
  <si>
    <t>51,300 </t>
  </si>
  <si>
    <t>Rapid Rooter trade name</t>
  </si>
  <si>
    <t>150 </t>
  </si>
  <si>
    <t>Operating licenses</t>
  </si>
  <si>
    <t>2,705 </t>
  </si>
  <si>
    <t>    Total</t>
  </si>
  <si>
    <t>88,611 </t>
  </si>
  <si>
    <t>56,556 </t>
  </si>
  <si>
    <t>21,729 </t>
  </si>
  <si>
    <t>1,845 </t>
  </si>
  <si>
    <t>9,446 </t>
  </si>
  <si>
    <t>472 </t>
  </si>
  <si>
    <t>1,224 </t>
  </si>
  <si>
    <t>78 </t>
  </si>
  <si>
    <t>1,037 </t>
  </si>
  <si>
    <t>627 </t>
  </si>
  <si>
    <t>33,436 </t>
  </si>
  <si>
    <t>3,022 </t>
  </si>
  <si>
    <t>87,591 </t>
  </si>
  <si>
    <t>57,177 </t>
  </si>
  <si>
    <t>Business Combinations</t>
  </si>
  <si>
    <t>Business Combinations [Abstract]</t>
  </si>
  <si>
    <t xml:space="preserve">7.Business Combinations </t>
  </si>
  <si>
    <t>During 2013, we completed one business combination within the Roto-Rooter segment for $756,000 in cash to increase our market penetration in Pueblo, Colorado.  We made one acquisition within the VITAS segment for $1.5 million in cash to increase our market penetration in Houston, Texas during 2013.  The purchase price of these acquisitions was allocated as follows (in thousands):</t>
  </si>
  <si>
    <t>Identifiable intangible assets</t>
  </si>
  <si>
    <t>1,023 </t>
  </si>
  <si>
    <t>1,212 </t>
  </si>
  <si>
    <t>Other assets and liabilities - net</t>
  </si>
  <si>
    <t>2,257 </t>
  </si>
  <si>
    <t>During 2012, we completed four business combinations within the Roto-Rooter segment for $5.9 million in cash to increase our market penetration in Bend, Oregon, Boise, Idaho, Shreveport, Louisiana and Ft. Lauderdale, Florida.  We made no acquisitions with the VITAS segment during 2012.  The purchase price of these acquisitions was allocated as follows (in thousands):</t>
  </si>
  <si>
    <t>373 </t>
  </si>
  <si>
    <t>5,094 </t>
  </si>
  <si>
    <t>5,900 </t>
  </si>
  <si>
    <t>On April 29, 2011, our VITAS segment completed an acquisition of the operating assets of Family Comfort Hospice which is based in Alabama.  This acquisition adds three central Alabama locations serving ten counties to VITAS’ network of hospice programs.  We made no acquisitions within the Roto-Rooter segment during 2011.  The purchase price of this acquisition is allocated as follows (in thousands):</t>
  </si>
  <si>
    <t>Working capital</t>
  </si>
  <si>
    <t>382 </t>
  </si>
  <si>
    <t>951 </t>
  </si>
  <si>
    <t>2,320 </t>
  </si>
  <si>
    <t>11 </t>
  </si>
  <si>
    <t>3,664 </t>
  </si>
  <si>
    <t>The unaudited pro forma results of operations, assuming purchase business combinations completed in 2013 and 2012 were completed on January 1, 2012, do not materially impact the accompanying consolidated financial statements.  The results of operations of each of the above business combinations are included in our results of operations from the date of the respective acquisition.    </t>
  </si>
  <si>
    <t>Discontinued Operations</t>
  </si>
  <si>
    <t>Discontinued Operations [Abstract]</t>
  </si>
  <si>
    <t xml:space="preserve">8.Discontinued Operations </t>
  </si>
  <si>
    <t>At December 31, 2013 and 2012, the accrual for our estimated liability for potential environmental cleanup and related costs arising from the 1991 sale of DuBois amounted to $1.7 million.  Of the 2013 balance, $826,000 is included in other current liabilities and $901,000 is included in other liabilities (long-term).   The estimated timing of payments of these liabilities follows (in thousands):</t>
  </si>
  <si>
    <t>826 </t>
  </si>
  <si>
    <t>300 </t>
  </si>
  <si>
    <t>601 </t>
  </si>
  <si>
    <t>1,727 </t>
  </si>
  <si>
    <t>We are contingently liable for additional DuBois-related environmental cleanup and related costs up to a maximum of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t>
  </si>
  <si>
    <t>Cash Overdrafts And Cash Equivalents</t>
  </si>
  <si>
    <t>Cash Overdrafts And Cash Equivalents [Abstract]</t>
  </si>
  <si>
    <t xml:space="preserve">9.     Cash Overdrafts and Cash Equivalents  </t>
  </si>
  <si>
    <t>Included in accounts payable are cash overdrafts of $806,000 and $12.2 million as of December 31, 2013 and 2012, respectively.</t>
  </si>
  <si>
    <t>From time to time throughout the year, we invest excess cash in money market funds or repurchase agreements directly with major commercial banks. We do not physically hold the collateral for repurchase agreements, but the term is less than 10 days.  We closely monitor the creditworthiness of the institutions with which we invest our overnight funds and the quality of the collateral underlying those investments. We had $23.1 million in cash equivalents as of December 31, 2013.  There was $56.6 million in cash equivalents as of December 31, 2012.  The weighted average rate of return for our cash equivalents was 0.08% in 2013 and 0.2% in 2012.</t>
  </si>
  <si>
    <t>Other Income-Net</t>
  </si>
  <si>
    <t>Other Income-Net [Abstract]</t>
  </si>
  <si>
    <t>10.Other Income—Net  </t>
  </si>
  <si>
    <t>Other income—net from continuing operations comprises the following (in thousands):</t>
  </si>
  <si>
    <t>Market value gains related to deferred</t>
  </si>
  <si>
    <t>compensation trusts</t>
  </si>
  <si>
    <t>4,982 </t>
  </si>
  <si>
    <t>3,499 </t>
  </si>
  <si>
    <t>799 </t>
  </si>
  <si>
    <t>Loss on disposal of property and equipment</t>
  </si>
  <si>
    <t>Interest income</t>
  </si>
  <si>
    <t>Other - net</t>
  </si>
  <si>
    <t>162 </t>
  </si>
  <si>
    <t>Total other income</t>
  </si>
  <si>
    <t>5,470 </t>
  </si>
  <si>
    <t>4,123 </t>
  </si>
  <si>
    <t>717 </t>
  </si>
  <si>
    <t>The offset for market value gains or losses of the deferred compensation trust are recorded in selling, general and administrative expenses.</t>
  </si>
  <si>
    <t>Income Taxes</t>
  </si>
  <si>
    <t>Income Taxes [Abstract]</t>
  </si>
  <si>
    <t xml:space="preserve">11.Income Taxes  </t>
  </si>
  <si>
    <t xml:space="preserve">The provision for income taxes comprises the following (in thousands): </t>
  </si>
  <si>
    <t>For the Years Ended December 31,</t>
  </si>
  <si>
    <t>Current</t>
  </si>
  <si>
    <t>U.S. federal</t>
  </si>
  <si>
    <t>45,348 </t>
  </si>
  <si>
    <t>51,467 </t>
  </si>
  <si>
    <t>40,762 </t>
  </si>
  <si>
    <t>U.S. state and local</t>
  </si>
  <si>
    <t>7,731 </t>
  </si>
  <si>
    <t>7,813 </t>
  </si>
  <si>
    <t>5,961 </t>
  </si>
  <si>
    <t>Foreign</t>
  </si>
  <si>
    <t>511 </t>
  </si>
  <si>
    <t>386 </t>
  </si>
  <si>
    <t>612 </t>
  </si>
  <si>
    <t>Deferred</t>
  </si>
  <si>
    <t>U.S. federal, state and local</t>
  </si>
  <si>
    <t>7,227 </t>
  </si>
  <si>
    <t>7 </t>
  </si>
  <si>
    <t>120 </t>
  </si>
  <si>
    <t>15 </t>
  </si>
  <si>
    <t>A summary of the temporary differences that give rise to deferred tax assets/ (liabilities) follows (in thousands):</t>
  </si>
  <si>
    <t>Accrued liabilities</t>
  </si>
  <si>
    <t>41,434 </t>
  </si>
  <si>
    <t>32,772 </t>
  </si>
  <si>
    <t>Stock compensation expense</t>
  </si>
  <si>
    <t>14,866 </t>
  </si>
  <si>
    <t>15,190 </t>
  </si>
  <si>
    <t>Allowance for uncollectible accounts receivable</t>
  </si>
  <si>
    <t>1,396 </t>
  </si>
  <si>
    <t>1,510 </t>
  </si>
  <si>
    <t>State net operating loss carryforwards</t>
  </si>
  <si>
    <t>1,495 </t>
  </si>
  <si>
    <t>1,461 </t>
  </si>
  <si>
    <t>800 </t>
  </si>
  <si>
    <t>678 </t>
  </si>
  <si>
    <t>Deferred income tax assets</t>
  </si>
  <si>
    <t>59,991 </t>
  </si>
  <si>
    <t>51,611 </t>
  </si>
  <si>
    <t>Amortization of intangible assets</t>
  </si>
  <si>
    <t>Accelerated tax depreciation</t>
  </si>
  <si>
    <t>Market valuation of investments</t>
  </si>
  <si>
    <t>Currents assets</t>
  </si>
  <si>
    <t>Deferred income tax liabilities</t>
  </si>
  <si>
    <t>Net deferred income tax liabilities</t>
  </si>
  <si>
    <t> At December 31, 2013 and 2012, state net operating loss carryforwards were $29.4 million and $28.4 million, respectively.  These net operating losses will expire, in varying amounts, between 2014 and 2033.  Based on our history of operating earnings, we have determined that our operating income will, more likely than not, be sufficient to ensure realization of our deferred income tax assets.</t>
  </si>
  <si>
    <t>A reconciliation of the beginning and ending of year amount of our unrecognized tax benefit is as follows (in thousands):</t>
  </si>
  <si>
    <t>Balance at January 1,</t>
  </si>
  <si>
    <t>2,646 </t>
  </si>
  <si>
    <t>2,612 </t>
  </si>
  <si>
    <t>704 </t>
  </si>
  <si>
    <t>Unrecognized tax benefits due to positions taken in current year</t>
  </si>
  <si>
    <t>219 </t>
  </si>
  <si>
    <t>2,038 </t>
  </si>
  <si>
    <t>Decrease due to expiration of statute of limitations</t>
  </si>
  <si>
    <t>Balance at December 31,</t>
  </si>
  <si>
    <t>892 </t>
  </si>
  <si>
    <t>We file tax returns in the U.S. federal jurisdiction and various states.  The years ended December 31, 2010 and forward remain open for review for federal income tax purposes.  The earliest open year relating to any of our major state jurisdictions is the fiscal year ended December 31, 2008.  During the next twelve months, we do not anticipate a material net change in unrecognized tax benefits.</t>
  </si>
  <si>
    <t>We classify interest related to our accrual for uncertain tax positions in separate interest accounts.  As of December 31, 2013 and 2012, we have approximately $116,000 and $306,000,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t>
  </si>
  <si>
    <t>The difference between the actual income tax provision for continuing operations and the income tax provision calculated at the statutory U.S. federal tax rate is explained as follows (in thousands):</t>
  </si>
  <si>
    <t>Income tax provision calculated using  the statutory rate of 35%</t>
  </si>
  <si>
    <t>43,340 </t>
  </si>
  <si>
    <t>51,037 </t>
  </si>
  <si>
    <t>49,195 </t>
  </si>
  <si>
    <t>State and local income taxes, less federal income tax effect</t>
  </si>
  <si>
    <t>4,323 </t>
  </si>
  <si>
    <t>4,601 </t>
  </si>
  <si>
    <t>4,733 </t>
  </si>
  <si>
    <t>Uncertain tax position adjustments</t>
  </si>
  <si>
    <t>Nondeductible expenses</t>
  </si>
  <si>
    <t>1,250 </t>
  </si>
  <si>
    <t>1,062 </t>
  </si>
  <si>
    <t>Other --net</t>
  </si>
  <si>
    <t>Income tax provision</t>
  </si>
  <si>
    <t>Effective tax rate</t>
  </si>
  <si>
    <t>37.6 </t>
  </si>
  <si>
    <t>%</t>
  </si>
  <si>
    <t>38.8 </t>
  </si>
  <si>
    <t>Summarized below are the total amounts of income taxes paid during the years ended December 31 (in thousands):</t>
  </si>
  <si>
    <t>55,827 </t>
  </si>
  <si>
    <t>53,436 </t>
  </si>
  <si>
    <t>44,343 </t>
  </si>
  <si>
    <t>Provision has not been made for additional taxes on $35.1 million of undistributed earnings of our domestic subsidiaries.  Should we elect to sell our interest in all of these businesses rather than to effect a tax-free liquidation, additional taxes amounting to approximately $12.9 million would be incurred based on current income tax rates.</t>
  </si>
  <si>
    <t>Properties And Equipment</t>
  </si>
  <si>
    <t>Properties And Equipment [Abstract]</t>
  </si>
  <si>
    <t xml:space="preserve">12.Properties and Equipment </t>
  </si>
  <si>
    <t xml:space="preserve">A summary of properties and equipment follows (in thousands): </t>
  </si>
  <si>
    <t>Land</t>
  </si>
  <si>
    <t>1,392 </t>
  </si>
  <si>
    <t>1,363 </t>
  </si>
  <si>
    <t>Buildings</t>
  </si>
  <si>
    <t>52,328 </t>
  </si>
  <si>
    <t>47,831 </t>
  </si>
  <si>
    <t>Transportation equipment</t>
  </si>
  <si>
    <t>20,381 </t>
  </si>
  <si>
    <t>20,165 </t>
  </si>
  <si>
    <t>Machinery and equipment</t>
  </si>
  <si>
    <t>71,121 </t>
  </si>
  <si>
    <t>69,299 </t>
  </si>
  <si>
    <t>Computer software</t>
  </si>
  <si>
    <t>49,110 </t>
  </si>
  <si>
    <t>47,184 </t>
  </si>
  <si>
    <t>Furniture and fixtures</t>
  </si>
  <si>
    <t>71,167 </t>
  </si>
  <si>
    <t>68,394 </t>
  </si>
  <si>
    <t>Projects under development</t>
  </si>
  <si>
    <t>8,006 </t>
  </si>
  <si>
    <t>2,305 </t>
  </si>
  <si>
    <t>Total properties and equipment</t>
  </si>
  <si>
    <t>273,505 </t>
  </si>
  <si>
    <t>256,541 </t>
  </si>
  <si>
    <t>Less accumulated depreciation</t>
  </si>
  <si>
    <t>Net properties and equipment</t>
  </si>
  <si>
    <t>92,955 </t>
  </si>
  <si>
    <t>91,934 </t>
  </si>
  <si>
    <t>The net book value of computer software at December 31, 2013 and 2012, was $12.2 million and $14.1 million, respectively.  Depreciation expense for computer software was $3.9 million, $4.3 million and $5.6 million for the years ended December 31, 2013, 2012 and 2011, respectively.</t>
  </si>
  <si>
    <t>Lease Arrangements</t>
  </si>
  <si>
    <t>Lease Arrangements [Abstract]</t>
  </si>
  <si>
    <t xml:space="preserve">13.Lease Arrangements  </t>
  </si>
  <si>
    <t>We have operating leases that cover our corporate office headquarters, various warehouse and office facilities, office equipment and transportation equipment. The remaining terms of these leases range from monthly to nine years, and in most cases we expect that these leases will be renewed or replaced by other leases in the normal course of business. We have no significant capital leases as of December 31, 2013 or 2012.</t>
  </si>
  <si>
    <t>The following is a summary of future minimum rental payments and sublease rentals to be received under operating leases that have initial or remaining noncancelable terms in excess of one year at December 31, 2013 (in thousands):</t>
  </si>
  <si>
    <t>23,108 </t>
  </si>
  <si>
    <t>17,835 </t>
  </si>
  <si>
    <t>13,488 </t>
  </si>
  <si>
    <t>8,277 </t>
  </si>
  <si>
    <t>4,713 </t>
  </si>
  <si>
    <t>4,405 </t>
  </si>
  <si>
    <t>Total minimum rental payments</t>
  </si>
  <si>
    <t>71,826 </t>
  </si>
  <si>
    <t>Total rental expense incurred under operating leases for continuing operations follows (in thousands):</t>
  </si>
  <si>
    <t>Total rental payments</t>
  </si>
  <si>
    <t>38,992 </t>
  </si>
  <si>
    <t>39,997 </t>
  </si>
  <si>
    <t>38,474 </t>
  </si>
  <si>
    <t>Less sublease rentals</t>
  </si>
  <si>
    <t>Net rental expense</t>
  </si>
  <si>
    <t>39,894 </t>
  </si>
  <si>
    <t>38,304 </t>
  </si>
  <si>
    <t>The amounts shown above as Total rental payments and Net rental expense for 2012 and 2011 increased             $16.0 million and $16.3 million, respectively from the prior year presentation due to certain in-patient unit leases being inadvertently omitted.  The omission did not affect our results of operations, financial position or cash flows.  All years are presented consistently.</t>
  </si>
  <si>
    <t>Retirement Plans</t>
  </si>
  <si>
    <t>Retirement Plans [Abstract]</t>
  </si>
  <si>
    <t xml:space="preserve">14. Retirement Plans </t>
  </si>
  <si>
    <t>Retirement obligations under various plans cover substantially all full-time employees who meet age and/or service eligibility requirements. The major plans providing retirement benefits to our employees are defined contribution plans.  Expenses for our retirement and profit-sharing plans, excess benefit plans and other similar plans are as follows (in thousands):</t>
  </si>
  <si>
    <t>14,511 </t>
  </si>
  <si>
    <t>11,376 </t>
  </si>
  <si>
    <t>9,408 </t>
  </si>
  <si>
    <t>These expenses include the impact of market gains and losses on assets held in deferred compensation plans.</t>
  </si>
  <si>
    <t>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stock. Trust assets invested in shares of our stock are included in treasury stock, and the corresponding liability is included in a separate component of stockholders’ equity. At December 31, 2013, these trusts held 97,801 shares or $2.2 million of our stock (2012 – 96,148 shares or $2.1 million).</t>
  </si>
  <si>
    <t>Earnings Per Share</t>
  </si>
  <si>
    <t>Earnings Per Share [Abstract]</t>
  </si>
  <si>
    <t xml:space="preserve">15.Earnings Per Share </t>
  </si>
  <si>
    <t>The computation of earnings per share follows (in thousands, except per share data):</t>
  </si>
  <si>
    <t>Earnings per Share</t>
  </si>
  <si>
    <t>Earnings</t>
  </si>
  <si>
    <t>18,199 </t>
  </si>
  <si>
    <t>4.24 </t>
  </si>
  <si>
    <t>Dilutive stock options</t>
  </si>
  <si>
    <t>278 </t>
  </si>
  <si>
    <t>Nonvested stock awards</t>
  </si>
  <si>
    <t>108 </t>
  </si>
  <si>
    <t>    Diluted earnings</t>
  </si>
  <si>
    <t>18,585 </t>
  </si>
  <si>
    <t>4.16 </t>
  </si>
  <si>
    <t>18,924 </t>
  </si>
  <si>
    <t>4.72 </t>
  </si>
  <si>
    <t>316 </t>
  </si>
  <si>
    <t>99 </t>
  </si>
  <si>
    <t>19,339 </t>
  </si>
  <si>
    <t>4.62 </t>
  </si>
  <si>
    <t>20,523 </t>
  </si>
  <si>
    <t>4.19 </t>
  </si>
  <si>
    <t>335 </t>
  </si>
  <si>
    <t>87 </t>
  </si>
  <si>
    <t>20,945 </t>
  </si>
  <si>
    <t>4.10 </t>
  </si>
  <si>
    <t xml:space="preserve">During 2013,  358,000 stock options were excluded from the computation of diluted earnings per share as their exercise prices were greater than the average market price during most of the year.  During 2012,  1.4 million stock options were also excluded.  During 2011, 1.3 million stock options were also excluded. </t>
  </si>
  <si>
    <t>Diluted earnings per share may be impacted in future periods as the result of the issuance of our $200 million Notes and related purchased call options and sold warrants.  Per FASB’s authoritative guidance on the effect of contingently convertible instruments on diluted earnings per share and convertible bonds with issuer option to settle for cash upon conversion, we will not include any shares related to the Notes in our calculation of diluted earnings per share until our average stock price for a quarter exceeds the current conversion price.  We would then include in our diluted earnings per share calculation those shares issuable using the treasury stock method.  The amount of shares issuable is based upon the amount by which the average stock price for the quarter exceeds the conversion price.  The purchased call option does not impact the calculation of diluted earnings per share, as it is always anti-dilutive. The sold warrants become dilutive when our average stock price for a quarter exceeds the strike price of the warrant.</t>
  </si>
  <si>
    <t>The following table provides examples of how changes in our stock price impact the number of shares that would be included in our diluted earnings per share calculation at December 31, 2013.  It also shows the impact on the number of shares issuable upon conversion of the Notes and settlement of the purchased call options and sold warrants:</t>
  </si>
  <si>
    <t>Share Price</t>
  </si>
  <si>
    <t>Shares Underlying 1.875% Convertible Notes</t>
  </si>
  <si>
    <t>Warrant Shares</t>
  </si>
  <si>
    <t>Total Treasury Method Incremental Shares (a)</t>
  </si>
  <si>
    <t>Shares Due to the Company under Notes Hedges</t>
  </si>
  <si>
    <t>Incremental Shares Issued/(received) by the Company upon Conversion (b)</t>
  </si>
  <si>
    <t>80.73 </t>
  </si>
  <si>
    <t>66,201 </t>
  </si>
  <si>
    <t>90.73 </t>
  </si>
  <si>
    <t>321,444 </t>
  </si>
  <si>
    <t>100.73 </t>
  </si>
  <si>
    <t>526,008 </t>
  </si>
  <si>
    <t>110.73 </t>
  </si>
  <si>
    <t>693,624 </t>
  </si>
  <si>
    <t>121,738 </t>
  </si>
  <si>
    <t>815,362 </t>
  </si>
  <si>
    <t>73,344 </t>
  </si>
  <si>
    <t>120.73 </t>
  </si>
  <si>
    <t>833,473 </t>
  </si>
  <si>
    <t>322,722 </t>
  </si>
  <si>
    <t>1,156,195 </t>
  </si>
  <si>
    <t>264,570 </t>
  </si>
  <si>
    <t>130.73 </t>
  </si>
  <si>
    <t>951,927 </t>
  </si>
  <si>
    <t>492,957 </t>
  </si>
  <si>
    <t>1,444,884 </t>
  </si>
  <si>
    <t>426,541 </t>
  </si>
  <si>
    <t>a) Represents the number of incremental shares that must be included in the calculation of fully diluted shares under U.S. GAAP.</t>
  </si>
  <si>
    <t>b) Represents the number of incremental shares to be issued by the Company upon conversion of the Notes assuming concurrent</t>
  </si>
  <si>
    <t>settlement of the note hedges and warrants.</t>
  </si>
  <si>
    <t>Financial Instruments</t>
  </si>
  <si>
    <t>Financial Instruments [Abstract]</t>
  </si>
  <si>
    <t xml:space="preserve">16.Financial Instruments  </t>
  </si>
  <si>
    <t xml:space="preserve">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
  </si>
  <si>
    <t xml:space="preserve">The following shows the carrying value, fair value and the hierarchy for our financial instruments as of  </t>
  </si>
  <si>
    <t>December 31, 2013 (in thousands):</t>
  </si>
  <si>
    <t>Fair Value Measure</t>
  </si>
  <si>
    <t>Carrying Value</t>
  </si>
  <si>
    <t>Quoted Prices in Active Markets for Identical Assets (Level 1)</t>
  </si>
  <si>
    <t>Significant Other Observable Inputs (Level 2)</t>
  </si>
  <si>
    <t>Significant Unobservable Inputs (Level 3)</t>
  </si>
  <si>
    <t>Investments of deferred compensation plans held in trust</t>
  </si>
  <si>
    <t>42,465 </t>
  </si>
  <si>
    <t>Current portion of long-term debt</t>
  </si>
  <si>
    <t>183,564 </t>
  </si>
  <si>
    <t>193,032 </t>
  </si>
  <si>
    <t>December 31, 2012 (in thousands):</t>
  </si>
  <si>
    <t>36,089 </t>
  </si>
  <si>
    <t>Long-term debt</t>
  </si>
  <si>
    <t>174,890 </t>
  </si>
  <si>
    <t>197,874 </t>
  </si>
  <si>
    <t>For cash and cash equivalents, accounts receivable and accounts payable, the carrying amount is a reasonable estimate of fair value because of the liquidity and short-term nature of these instruments.    </t>
  </si>
  <si>
    <t>Loans Receivable From Independent Contractors</t>
  </si>
  <si>
    <t>Loans Receivable From Independent Contractors [Abstract]</t>
  </si>
  <si>
    <t>17.Loans Receivable from Independent Contractors</t>
  </si>
  <si>
    <t>At December 31, 2013, we had contractual arrangements with 68 independent contractors to provide plumbing repair and drain cleaning services under sublicensing agreements using the Roto-Rooter name in lesser-populated areas of the United States and Canada. The arrangements give the independent contractors the right to conduct a plumbing and drain cleaning business using the Roto-Rooter name in a specified territory in exchange for a royalty based on a percentage of labor sales, generally approximately 40%.  We also pay for certain telephone directory advertising in these areas, lease certain capital equipment and provide operating manuals to serve as resources for operating a plumbing and drain cleaning business.  The contracts are generally cancelable upon 90 days’ written notice (without cause) or upon a few days notice (with cause).  The independent contractors are responsible for running the businesses as they believe best.</t>
  </si>
  <si>
    <t xml:space="preserve">Our maximum exposure to loss from arrangements with our independent contractors at December 31, 2013 is approximately $1.5 million (2012 - $1.3 million).  The exposure to loss is mainly the result of loans provided to the independent contractors.  In most cases, these loans are partially secured by receivables and equipment owned by the independent contractor.  The interest rates on the loans range from zero to 8% per annum, and the remaining terms of the loans range from 2.5 months to 5.4 years at December 31, 2013.  We recorded the following from our independent contractors (in thousands): </t>
  </si>
  <si>
    <t>Revenues</t>
  </si>
  <si>
    <t>Pretax profits</t>
  </si>
  <si>
    <t>17,726 </t>
  </si>
  <si>
    <t>14,790 </t>
  </si>
  <si>
    <t>13,320 </t>
  </si>
  <si>
    <t>Legal And Regulatory Matters</t>
  </si>
  <si>
    <t>Legal And Regulatory Matters [Abstract]</t>
  </si>
  <si>
    <t>18.Legal and Regulatory Matters</t>
  </si>
  <si>
    <r>
      <t xml:space="preserve">The VITAS segment of the Company’s business operates in a heavily-regulated industry.  As a result, the Company is subjected to inquiries and investigations by various government agencies, as well as to lawsuits, including </t>
    </r>
    <r>
      <rPr>
        <i/>
        <sz val="10"/>
        <color theme="1"/>
        <rFont val="Times New Roman"/>
        <family val="1"/>
      </rPr>
      <t>qui tam</t>
    </r>
    <r>
      <rPr>
        <sz val="10"/>
        <color theme="1"/>
        <rFont val="Times New Roman"/>
        <family val="1"/>
      </rPr>
      <t xml:space="preserve">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estimable.</t>
    </r>
  </si>
  <si>
    <t>Regulatory Matters and Litigation</t>
  </si>
  <si>
    <r>
      <t>In February 2010, Chemed and Roto-Rooter were named as defendants in a lawsuit filed in the United States District Court for the Eastern District of New York,</t>
    </r>
    <r>
      <rPr>
        <i/>
        <sz val="10"/>
        <color theme="1"/>
        <rFont val="Times New Roman"/>
        <family val="1"/>
      </rPr>
      <t xml:space="preserve">  Anthony Morangelli, et al., v. Chemed Corp. and Roto-Rooter Services Co.,</t>
    </r>
    <r>
      <rPr>
        <sz val="10"/>
        <color theme="1"/>
        <rFont val="Times New Roman"/>
        <family val="1"/>
      </rPr>
      <t xml:space="preserve">  No. 10-CV-00876 (BMC).  The named plaintiffs, current and former technicians employed by Roto-Rooter who were paid on a commission basis, asserted against Chemed and Roto-Rooter claims for violation of the Fair Labor Standards Act (“FLSA”) and claims for violations of the labor laws of multiple states.  In June 2013 the parties reached an agreement to settle the case for $14.3 million plus applicable payroll taxes ($9.0 million after tax). As such, $14.8 million is recorded as other operating expense in the year ended December 31, 2013 Statement of Income and is included in accrued legal at December 31, 2013.</t>
    </r>
  </si>
  <si>
    <t>  </t>
  </si>
  <si>
    <r>
      <t xml:space="preserve">VITAS is party to a class action lawsuit filed in the Superior Court of California, Los Angeles County in September 2006 by Bernadette Santos, Keith Knoche and Joyce White, </t>
    </r>
    <r>
      <rPr>
        <i/>
        <sz val="10"/>
        <color theme="1"/>
        <rFont val="Times New Roman"/>
        <family val="1"/>
      </rPr>
      <t>Bernadette Santos, et al. v. VITAS Healthcare Corporation of California</t>
    </r>
    <r>
      <rPr>
        <sz val="10"/>
        <color theme="1"/>
        <rFont val="Times New Roman"/>
        <family val="1"/>
      </rPr>
      <t>, BC359356.  This case alleges failure to pay overtime and failure to provide meal and rest periods to a purported class of California admissions nurses, chaplains and sales representatives.  The case seeks payment of penalties, interest and Plaintiffs’ attorney fees.  In December 2009, the trial court denied Plaintiffs’ motion for class certification.  In July 2011, the Court of Appeals affirmed denial of class certification on the travel time, meal and rest period claims, and reversed the trial court’s denial on the off-the-clock and sales representation exemption claims.  Plaintiffs filed an appeal of this decision.  In September 2012, in response to an order of reconsideration, the Court of Appeals reiterated its previous rulings.  In March 2013, the Court granted summary judgment dismissing the sales representatives’ claims as they are exempt employees.  In October 2013 we reached agreement to settle the case for $10.3 million plus applicable payroll taxes ($6.5 million aftertax).  As such, $10.5 million is recorded as other operating expense in the year ended December 31, 2013 Statement of Income. This settlement was paid in 2013.</t>
    </r>
  </si>
  <si>
    <r>
      <t xml:space="preserve">On January 12, 2012, a putative class action lawsuit was filed in the U.S. District Court for the Southern District of Ohio against the Company, Kevin McNamara, David Williams, and Timothy O’Toole, </t>
    </r>
    <r>
      <rPr>
        <i/>
        <sz val="10"/>
        <color theme="1"/>
        <rFont val="Times New Roman"/>
        <family val="1"/>
      </rPr>
      <t>In re Chemed Corp. Securities Litigation</t>
    </r>
    <r>
      <rPr>
        <sz val="10"/>
        <color theme="1"/>
        <rFont val="Times New Roman"/>
        <family val="1"/>
      </rPr>
      <t>, Civil Action No. 1:12-cv-28 (S.D. Ohio).  On June 18, 2012, an amended complaint was filed alleging violation of Section 10(b) of the Securities Exchange Act of 1934 and Rule 10b-5 against all Defendants, and violation of Section 20(a) of the Securities Exchange Act of 1934 against Messrs. McNamara, Williams, and O’Toole.  The suit’s allegations concern the VITAS hospice segment of the Company’s business.  Plaintiffs seek, on behalf of a putative class of purchasers of Chemed Capital Stock, compensatory damages in an unspecified amount and attorneys’ fees and expenses, arising from Defendants’ alleged failure to disclose an alleged fraudulent scheme at VITAS to enroll ineligible hospice patients and to fraudulently obtain payments from the federal government.  Defendants filed motions to dismiss the amended complaint on August 17, 2012, which were pending when the parties reached an agreement to settle the action.  On June 7, 2013, following the filing of U.S. v. VITAS, discussed below, Plaintiffs filed a motion for leave to file a second amended complaint.  Defendants opposed this motion.  On September 16, 2013, Plaintiffs executed a Settlement Term Sheet with Defendants, reaching an agreement in principle to settle this case subject to Court approval.  On February 6, 2014, Plaintiffs, on behalf of a putative class of purchasers of Chemed Capital Stock between February 15, 2010 and May 2, 2013, inclusive, executed a stipulation of settlement with defendants, agreeing to settle this case in full and with prejudice, and to provide Defendants with full releases of all claims that are or could have been asserted by Plaintiffs in exchange for payment of $6.0 million by our insurer into a settlement fund for the benefit of the putative settlement class (“Settlement”).  The Settlement has been recorded as an accrual and offsetting prepaid in the accompanying Balance Sheet. This Settlement is subject to Court approval.  Defendants agreed to enter into this Settlement in order to eliminate the burden, expense and distraction of further litigation.</t>
    </r>
  </si>
  <si>
    <r>
      <t>In June 2011, the U.S. Attorney provided the Company with a partially unsealed</t>
    </r>
    <r>
      <rPr>
        <i/>
        <sz val="10"/>
        <color theme="1"/>
        <rFont val="Times New Roman"/>
        <family val="1"/>
      </rPr>
      <t xml:space="preserve"> qui tam</t>
    </r>
    <r>
      <rPr>
        <sz val="10"/>
        <color theme="1"/>
        <rFont val="Times New Roman"/>
        <family val="1"/>
      </rPr>
      <t xml:space="preserve"> complaint filed under seal in the U.S. District Court for the Western District of Texas,  </t>
    </r>
    <r>
      <rPr>
        <i/>
        <sz val="10"/>
        <color theme="1"/>
        <rFont val="Times New Roman"/>
        <family val="1"/>
      </rPr>
      <t>United States, et al. ex rel. Urick v. VITAS HME Solutions, Inc. et al.</t>
    </r>
    <r>
      <rPr>
        <sz val="10"/>
        <color theme="1"/>
        <rFont val="Times New Roman"/>
        <family val="1"/>
      </rPr>
      <t>, 5:08-cv-0663 (“</t>
    </r>
    <r>
      <rPr>
        <i/>
        <sz val="10"/>
        <color theme="1"/>
        <rFont val="Times New Roman"/>
        <family val="1"/>
      </rPr>
      <t>Urick</t>
    </r>
    <r>
      <rPr>
        <sz val="10"/>
        <color theme="1"/>
        <rFont val="Times New Roman"/>
        <family val="1"/>
      </rPr>
      <t>”).  The U.S. Attorney filed a notice in May 2012 stating that it had decided not to intervene in the case at that time but indicating that it continues to investigate the allegations.  In June 2012, the complaint was unsealed.  The complaint asserts violations of the federal False Claims Act and the Texas Medicaid Fraud Prevention Act based on allegations of a conspiracy to submit to Medicare and Medicaid false claims involving hospice services for ineligible patients, unnecessary medical supplies, failing to satisfy certain prerequisites for payment, and altering patient records, including backdating patient revocations.  The suit was brought by Barbara Urick, a registered nurse in VITAS’s San Antonio program, against VITAS, certain of its affiliates, and several former VITAS employees, including physicians Justo Cisneros and Antonio Cavasos and nurses Sally Schwenk, Diane Anest, and Edith Reed.  In September 2012 and July 2013, the plaintiff dismissed all claims against the individual defendants.  The complaint was served on the VITAS entities on April 12, 2013.</t>
    </r>
  </si>
  <si>
    <r>
      <t>Also in June 2011, the U.S. Attorney provided the Company with a partially unsealed</t>
    </r>
    <r>
      <rPr>
        <i/>
        <sz val="10"/>
        <color theme="1"/>
        <rFont val="Times New Roman"/>
        <family val="1"/>
      </rPr>
      <t xml:space="preserve"> qui tam</t>
    </r>
    <r>
      <rPr>
        <sz val="10"/>
        <color theme="1"/>
        <rFont val="Times New Roman"/>
        <family val="1"/>
      </rPr>
      <t xml:space="preserve"> complaint filed under seal in the U.S. District Court for the Northern District of Illinois, </t>
    </r>
    <r>
      <rPr>
        <i/>
        <sz val="10"/>
        <color theme="1"/>
        <rFont val="Times New Roman"/>
        <family val="1"/>
      </rPr>
      <t>United States, et al. ex rel. Spottiswood v. Chemed Corp.</t>
    </r>
    <r>
      <rPr>
        <sz val="10"/>
        <color theme="1"/>
        <rFont val="Times New Roman"/>
        <family val="1"/>
      </rPr>
      <t>, 1:07-cv-4566 (“</t>
    </r>
    <r>
      <rPr>
        <i/>
        <sz val="10"/>
        <color theme="1"/>
        <rFont val="Times New Roman"/>
        <family val="1"/>
      </rPr>
      <t>Spottiswood</t>
    </r>
    <r>
      <rPr>
        <sz val="10"/>
        <color theme="1"/>
        <rFont val="Times New Roman"/>
        <family val="1"/>
      </rPr>
      <t xml:space="preserve">”).  In April 2012, the complaint was unsealed.  The U.S. Attorney and Attorney General for the State of Illinois filed notices in April and May 2012, respectively, stating that they had decided not to intervene in the case at that time but indicating that they continue to investigate the allegations.  Plaintiff filed an amended complaint in November 2012.  The complaint asserts violations of the federal False Claims Act and the Illinois Whistleblower Reward and Protection Act based on allegations that VITAS fraudulently billed Medicare and Medicaid for providing unwarranted continuous care services.  The suit was brought by Laura Spottiswood, a former part-time pool registered nurse at VITAS, against Chemed, VITAS, and a VITAS affiliate.  The complaint was served on the defendants on April 12, 2013.  On May 29 and June 4, 2013, respectively, the Court granted the government’s motion to partially intervene in </t>
    </r>
    <r>
      <rPr>
        <i/>
        <sz val="10"/>
        <color theme="1"/>
        <rFont val="Times New Roman"/>
        <family val="1"/>
      </rPr>
      <t>Spottiswood</t>
    </r>
    <r>
      <rPr>
        <sz val="10"/>
        <color theme="1"/>
        <rFont val="Times New Roman"/>
        <family val="1"/>
      </rPr>
      <t xml:space="preserve"> and in </t>
    </r>
    <r>
      <rPr>
        <i/>
        <sz val="10"/>
        <color theme="1"/>
        <rFont val="Times New Roman"/>
        <family val="1"/>
      </rPr>
      <t>Urick</t>
    </r>
    <r>
      <rPr>
        <sz val="10"/>
        <color theme="1"/>
        <rFont val="Times New Roman"/>
        <family val="1"/>
      </rPr>
      <t xml:space="preserve"> on the allegations that VITAS submitted or caused to be submitted false or fraudulent claims for continuous care and routine home care on behalf of certain ineligible Medicare beneficiaries.  The Court also transferred them to the U.S. District Court for the Western District of Missouri under docket Nos. 4:13-cv-505 and 4:13-cv-563, respectively.</t>
    </r>
  </si>
  <si>
    <r>
      <t xml:space="preserve">On May 2, 2013, the government filed a False Claims Act complaint against the Company and certain of its hospice-related subsidiaries in the U.S. District Court for the Western District of Missouri, </t>
    </r>
    <r>
      <rPr>
        <i/>
        <sz val="10"/>
        <color theme="1"/>
        <rFont val="Times New Roman"/>
        <family val="1"/>
      </rPr>
      <t>United States v. VITAS Hospice Services, LLC, et al.</t>
    </r>
    <r>
      <rPr>
        <sz val="10"/>
        <color theme="1"/>
        <rFont val="Times New Roman"/>
        <family val="1"/>
      </rPr>
      <t>, No. 4:13-cv-00449-BCW (the “2013 Action”).  Prior to that date, the Company received various subpoenas from the U.S. Department of Justice and OIG that have been previously disclosed.  The 2013 Action alleges that, since at least 2002, VITAS, and since 2004, the Company, submitted or caused the submission of false claims to the Medicare program by (a) billing Medicare for continuous home care services when the patients were not eligible, the services were not provided, or the medical care was inappropriate, and (b) billing Medicare for patients who were not eligible for the Medicare hospice benefit because they did not have a life expectancy of six months or less if their illnesses ran their normal course.  This complaint seeks treble damages, statutory penalties, and the costs of the action, plus interest.  On August 1, 2013, the government filed its First Amended Complaint in the 2013 Action.  The First Amended Complaint changed and supplemented some of the allegations, but did not otherwise expand the causes of action or the nature of the relief sought against VITAS.  The defendants filed a motion to dismiss on September 24, 2013.  </t>
    </r>
  </si>
  <si>
    <r>
      <t xml:space="preserve">On May 6, 2013, the U.S. District Court for the Western District of Missouri, at the request of the government, unsealed a </t>
    </r>
    <r>
      <rPr>
        <i/>
        <sz val="10"/>
        <color theme="1"/>
        <rFont val="Times New Roman"/>
        <family val="1"/>
      </rPr>
      <t>qui tam</t>
    </r>
    <r>
      <rPr>
        <sz val="10"/>
        <color theme="1"/>
        <rFont val="Times New Roman"/>
        <family val="1"/>
      </rPr>
      <t xml:space="preserve"> complaint against VITAS and VITAS Healthcare Corporation of California,</t>
    </r>
    <r>
      <rPr>
        <i/>
        <sz val="10"/>
        <color theme="1"/>
        <rFont val="Times New Roman"/>
        <family val="1"/>
      </rPr>
      <t> United States ex rel. Charles Gonzales v. VITAS Healthcare Corporation, et al</t>
    </r>
    <r>
      <rPr>
        <sz val="10"/>
        <color theme="1"/>
        <rFont val="Times New Roman"/>
        <family val="1"/>
      </rPr>
      <t>.</t>
    </r>
    <r>
      <rPr>
        <i/>
        <sz val="10"/>
        <color theme="1"/>
        <rFont val="Times New Roman"/>
        <family val="1"/>
      </rPr>
      <t>,</t>
    </r>
    <r>
      <rPr>
        <sz val="10"/>
        <color theme="1"/>
        <rFont val="Times New Roman"/>
        <family val="1"/>
      </rPr>
      <t xml:space="preserve"> CV 12-0761-R (“</t>
    </r>
    <r>
      <rPr>
        <i/>
        <sz val="10"/>
        <color theme="1"/>
        <rFont val="Times New Roman"/>
        <family val="1"/>
      </rPr>
      <t>Gonzales</t>
    </r>
    <r>
      <rPr>
        <sz val="10"/>
        <color theme="1"/>
        <rFont val="Times New Roman"/>
        <family val="1"/>
      </rPr>
      <t xml:space="preserve">”).  The case was transferred from the Central District of California to the Western District of Missouri under docket No. 4:13-cv-344.  The government partially intervened in </t>
    </r>
    <r>
      <rPr>
        <i/>
        <sz val="10"/>
        <color theme="1"/>
        <rFont val="Times New Roman"/>
        <family val="1"/>
      </rPr>
      <t>Gonzales</t>
    </r>
    <r>
      <rPr>
        <sz val="10"/>
        <color theme="1"/>
        <rFont val="Times New Roman"/>
        <family val="1"/>
      </rPr>
      <t xml:space="preserve">.  The </t>
    </r>
    <r>
      <rPr>
        <i/>
        <sz val="10"/>
        <color theme="1"/>
        <rFont val="Times New Roman"/>
        <family val="1"/>
      </rPr>
      <t>Gonzales</t>
    </r>
    <r>
      <rPr>
        <sz val="10"/>
        <color theme="1"/>
        <rFont val="Times New Roman"/>
        <family val="1"/>
      </rPr>
      <t xml:space="preserve"> complaint alleges that VITAS’ Los Angeles program falsely certified and recertified patients as eligible for the Medicare Hospice Benefit.  It alleges violations of the False Claims Act and seeks treble damages, civil penalties, recovery of costs, attorneys’ fees and expenses, and pre- and post-judgment interest.  </t>
    </r>
  </si>
  <si>
    <r>
      <t xml:space="preserve">On September 25, 2013, the Court granted a joint motion by the government, the relators, and VITAS to consolidate the </t>
    </r>
    <r>
      <rPr>
        <i/>
        <sz val="10"/>
        <color theme="1"/>
        <rFont val="Times New Roman"/>
        <family val="1"/>
      </rPr>
      <t>Spottiswood</t>
    </r>
    <r>
      <rPr>
        <sz val="10"/>
        <color theme="1"/>
        <rFont val="Times New Roman"/>
        <family val="1"/>
      </rPr>
      <t xml:space="preserve">,  </t>
    </r>
    <r>
      <rPr>
        <i/>
        <sz val="10"/>
        <color theme="1"/>
        <rFont val="Times New Roman"/>
        <family val="1"/>
      </rPr>
      <t>Urick</t>
    </r>
    <r>
      <rPr>
        <sz val="10"/>
        <color theme="1"/>
        <rFont val="Times New Roman"/>
        <family val="1"/>
      </rPr>
      <t xml:space="preserve">, and  </t>
    </r>
    <r>
      <rPr>
        <i/>
        <sz val="10"/>
        <color theme="1"/>
        <rFont val="Times New Roman"/>
        <family val="1"/>
      </rPr>
      <t>Gonzales</t>
    </r>
    <r>
      <rPr>
        <sz val="10"/>
        <color theme="1"/>
        <rFont val="Times New Roman"/>
        <family val="1"/>
      </rPr>
      <t xml:space="preserve"> complaints with the 2013 Action.  As a result, the First Amended Complaint will govern the consolidated claims brought by the United States and the relators for all purposes.  The relators and VITAS have stipulated that certain non-intervened claims will not be pursued by the relators.</t>
    </r>
  </si>
  <si>
    <t>VITAS has also received document subpoenas in related state matters.  In February 2010, VITAS received a civil investigative demand (“CID”) from the Texas Attorney General seeking documents from January 1, 2002 through the date of the CID, and interrogatory responses in connection with an investigation of possible fraudulent submission of Medicaid claims for non-qualifying patients and fraudulent shifting of costs from VITAS to the State of Texas and the United States.  The CID requested similar information sought by prior Department of Justice subpoenas, including policy and procedure manuals and information concerning Medicare and Medicaid billing, patient statistics and sales and marketing practices, together with information concerning record-keeping and retention practices, and medical records concerning 117 patients.  In September 2010, VITAS received a second CID from the Texas Attorney General seeking additional documents concerning business plans and results, revocation forms for certain patients, and electronic documents of 10 current and former employees.  In July 2012, VITAS received an investigative subpoena from the Florida Attorney General seeking documents previously produced in the course of prior government investigations as well as, for the period January 1, 2007 through the date of production, billing records and procedures; information concerning business results, plans, and strategies; documents concerning patient eligibility for hospice care; and certain information concerning employees and their compensation.</t>
  </si>
  <si>
    <r>
      <t xml:space="preserve">In November 2013, two shareholder derivative lawsuits were filed against the Company’s current and former directors, as well as certain of its officers both of which are covered by the Company’s commercial insurance.  On November 6, 2013, KBC Asset Management NV filed suit in the United States Distrct Court for the District of Delaware, </t>
    </r>
    <r>
      <rPr>
        <i/>
        <sz val="10"/>
        <color theme="1"/>
        <rFont val="Times New Roman"/>
        <family val="1"/>
      </rPr>
      <t>KBC Asset Management NV, derivatively on behalf of Chemed Corp. v. McNamara, et al.</t>
    </r>
    <r>
      <rPr>
        <sz val="10"/>
        <color theme="1"/>
        <rFont val="Times New Roman"/>
        <family val="1"/>
      </rPr>
      <t xml:space="preserve">, No. 13 Civ. 1854 (LPS) (D. Del.).  It sued Kevin McNamara, Joel Gemunder, Patrick Grace, Thomas Hutton, Walter Krebs, Andrea Lindell, Thomas Rice, Donald Saunders, Arthur Tucker, Jr., George Walsh III, Frank Wood, Timothy O’Toole, David Williams and Ernest Mrozek, together with the Company as nominal defendant.  Plaintiff alleges that since at least 2004, Chemed, through VITAS, has submitted or caused the submission of false claims to Medicare.  The suit alleges a claim for breach of fiduciary duty against the individual defendants, and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t>
    </r>
  </si>
  <si>
    <r>
      <t xml:space="preserve">On November 14, 2013, Mildred A. North filed suit in the United States District Court for the Southern District of Ohio, </t>
    </r>
    <r>
      <rPr>
        <i/>
        <sz val="10"/>
        <color theme="1"/>
        <rFont val="Times New Roman"/>
        <family val="1"/>
      </rPr>
      <t>North, derivatively on behalf of Chemed Corp. v. Kevin McNamara, el al.</t>
    </r>
    <r>
      <rPr>
        <sz val="10"/>
        <color theme="1"/>
        <rFont val="Times New Roman"/>
        <family val="1"/>
      </rPr>
      <t xml:space="preserve">, No. 13 Civ. 833 (MDB) (S.D. Ohio).  She sued Kevin McNamara, David Williams, Timothy O’Toole, Joel Gemunder, Patrick Grace, Walter Krebs, Andrea Lindell, Thomas Rice, Donald Saunders, George Walsh III, Frank Wood and Thomas Hutton, together with the Company as nominal defendant.  Plaintiff alleges that, between February 2010 and the present, the individual defendants breached their fiduciary duties as officers and directors of Chemed by, among other things, (a) allegedly causing VITAS to submit improper and ineligible claims to Medicare and Medicaid; and (b) allegedly misrepresenting the state of Chemed’s internal controls.  The suit alleges claims for breach of fiduciary duty, abuse of control and gross mismanagement against the individual defendants.  The complaint also alleges unjust enrichment and insider trading against Messrs. McNamara, Williams and O’Toole.  Plaintiff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t>
    </r>
  </si>
  <si>
    <r>
      <t xml:space="preserve">On December 20, 2013, Plaintiff in the </t>
    </r>
    <r>
      <rPr>
        <i/>
        <sz val="10"/>
        <color theme="1"/>
        <rFont val="Times New Roman"/>
        <family val="1"/>
      </rPr>
      <t xml:space="preserve">North </t>
    </r>
    <r>
      <rPr>
        <sz val="10"/>
        <color theme="1"/>
        <rFont val="Times New Roman"/>
        <family val="1"/>
      </rPr>
      <t xml:space="preserve">action filed a motion before the Judicial Panel on Multidistrict Litigation seeking centralized treatment of her action and the </t>
    </r>
    <r>
      <rPr>
        <i/>
        <sz val="10"/>
        <color theme="1"/>
        <rFont val="Times New Roman"/>
        <family val="1"/>
      </rPr>
      <t>KBC</t>
    </r>
    <r>
      <rPr>
        <sz val="10"/>
        <color theme="1"/>
        <rFont val="Times New Roman"/>
        <family val="1"/>
      </rPr>
      <t xml:space="preserve"> action in the U.S. District Court for the Southern District of Ohio.  Defendants in both cases, as well as Plaintiff KBC, opposed that motion, consistent with Chemed’s By-law 8.07, which requires all derivative suits brought in Chemed’s name to proceed in federal or state court in Delaware.  The MDL Panel has yet to rule on that motion.  On January 29, 2014 Defendants filed motions to transfer </t>
    </r>
    <r>
      <rPr>
        <i/>
        <sz val="10"/>
        <color theme="1"/>
        <rFont val="Times New Roman"/>
        <family val="1"/>
      </rPr>
      <t>North</t>
    </r>
    <r>
      <rPr>
        <sz val="10"/>
        <color theme="1"/>
        <rFont val="Times New Roman"/>
        <family val="1"/>
      </rPr>
      <t xml:space="preserve"> to Delaware under 28 U.S.C § 1404 and to stay the case until after resolution of that motion and the MDL motion.</t>
    </r>
  </si>
  <si>
    <t>The Company intends to defend vigorously against the allegations in each of the above lawsuits.  The Company had a net recovery for these OIG investigations, due to a one-time insurance reimbursement of $1.0 million for certain legal costs, for the year ended December 31, 2013. The net costs to comply with these investigations were $2.1 million, $1.2 million and $1.2 million for the years ending December 31, 2013, 2012 and 2011, respectively. Regardless of the outcome of any of the preceding matters, responding to the subpoenas and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t>
  </si>
  <si>
    <t>Concentration Of Risk</t>
  </si>
  <si>
    <t>Concentration Of Risk [Abstract]</t>
  </si>
  <si>
    <t>19.  Concentration of Risk</t>
  </si>
  <si>
    <t>VITAS has pharmacy services agreements (“Agreements”) with Omnicare, Inc. and its subsidiaries ("OCR") whereby OCR provides specified pharmacy services for VITAS and its hospice patients in geographical areas served by both VITAS and OCR.  Either party may cancel the Agreements at the end of any term by giving 90 days prior written notice.  VITAS made purchases from OCR of $39.0 million, $40.9 million and $39.4 million for the years ended December 31, 2013, 2012 and 2011, respectively. For the years ended December 31, 2013, 2012 and 2011, respectively, purchases from this vendor represent over 90% of all pharmacy services used by VITAS.  VITAS’ accounts payable to OCR and its subsidiaries was $3.8 million at December 31, 2013.</t>
  </si>
  <si>
    <t>Capital Stock Transactions</t>
  </si>
  <si>
    <t>Capital Stock Transactions [Abstract]</t>
  </si>
  <si>
    <t>Capital Stock Repurchase Plan Transactions</t>
  </si>
  <si>
    <t>20.  Capital Stock Transactions</t>
  </si>
  <si>
    <t> On February 20, 2013, our Board of Directors authorized an additional $100 million for stock repurchase under the February 2011 repurchase program.  On November 7, 2011 our Board of Directors authorized an additional $100 million of stock repurchases under the February 2011 repurchase program. On February 22, 2011, our Board of Directors authorized $100 million of stock repurchases under the February 2011 repurchase program.  We repurchased the following capital stock:</t>
  </si>
  <si>
    <t>Shares repurchased</t>
  </si>
  <si>
    <t>1,356,344 </t>
  </si>
  <si>
    <t>932,706 </t>
  </si>
  <si>
    <t>2,602,513 </t>
  </si>
  <si>
    <t>Weighted average price per share</t>
  </si>
  <si>
    <t>68.50 </t>
  </si>
  <si>
    <t>64.87 </t>
  </si>
  <si>
    <t>55.28 </t>
  </si>
  <si>
    <t>Other Operating Expenses</t>
  </si>
  <si>
    <t>Other Operating Expenses [Abstract]</t>
  </si>
  <si>
    <t>21.  Other Operating Expenses</t>
  </si>
  <si>
    <t>Litigation settlement of VITAS segment (a)</t>
  </si>
  <si>
    <t>10,500 </t>
  </si>
  <si>
    <t>Settlements of Roto-Rooter segment (b)</t>
  </si>
  <si>
    <t>15,721 </t>
  </si>
  <si>
    <t>Severance and other operating costs related</t>
  </si>
  <si>
    <t>to closing Roto-Rooter's HVAC business</t>
  </si>
  <si>
    <t>1,126 </t>
  </si>
  <si>
    <t>Total other operating expenses</t>
  </si>
  <si>
    <t>26,221 </t>
  </si>
  <si>
    <t>(a)</t>
  </si>
  <si>
    <t>Santos claims discussed in Note 18.</t>
  </si>
  <si>
    <t>(b)</t>
  </si>
  <si>
    <t>Morganelli claims discussed in Note 18 and estimated settlement of certain customer claims.</t>
  </si>
  <si>
    <t>In August 2012, Roto-Rooter management made the decision to shut-down its one remaining heating, ventilation and air conditioning (HVAC) business located in Baltimore, Maryland.  The HVAC business was a portion of a larger business which included plumbing operations.  The plumbing and HVAC businesses shared facilities and administrative functions.  The costs and related cash flows of these shared facilities and administrative functions were not separately tracked or allocated for the HVAC operation.  As a result, the HVAC business does not qualify for discontinued operation treatment under US GAAP.  The operating results of the HVAC operation are reported in continuing operations in the consolidated financial statements for all periods presented.  The pretax costs incurred in conjunction with the shut-down were $1.1 million and are recorded in other operating expenses.  The costs comprise mainly severance and lease termination costs.</t>
  </si>
  <si>
    <t>Guarantor Subsidiaries</t>
  </si>
  <si>
    <t>Guarantor Subsidiaries [Abstract]</t>
  </si>
  <si>
    <r>
      <t>22.</t>
    </r>
    <r>
      <rPr>
        <sz val="10"/>
        <color theme="1"/>
        <rFont val="Times New Roman"/>
        <family val="1"/>
      </rPr>
      <t xml:space="preserve">    </t>
    </r>
    <r>
      <rPr>
        <b/>
        <sz val="10"/>
        <color theme="1"/>
        <rFont val="Times New Roman"/>
        <family val="1"/>
      </rPr>
      <t>Guarantor Subsidiaries</t>
    </r>
  </si>
  <si>
    <t>Our 1.875% Senior Convertible Notes issued on May 14, 2007, are fully and unconditionally guaranteed on an unsecured, joint and severally liable basis by 100% owned subsidiaries.  The equity method has been used with respect to the parent company’s (Chemed) investment in subsidiaries.  No consolidating adjustment column is presented for the condensed, consolidating statement of cash flow since there were no significant consolidating entries for the periods presented.  The following condensed, consolidating financial data present the composition of the parent company, the guarantor subsidiaries and the non-guarantor subsidiaries as of December 31, 2013 and 2012, and for the years ended December 31, 2013, 2012 and 2011 (in thousands):</t>
  </si>
  <si>
    <t>Parent</t>
  </si>
  <si>
    <t>Non-Guarantor Subsidiaries</t>
  </si>
  <si>
    <t>Consolidating Adjustments</t>
  </si>
  <si>
    <t>Consolidated</t>
  </si>
  <si>
    <t>ASSETS</t>
  </si>
  <si>
    <t>Cash and cash equivalents</t>
  </si>
  <si>
    <t>$                84,005 </t>
  </si>
  <si>
    <t>$                    (8,777)</t>
  </si>
  <si>
    <t>$                               9,190 </t>
  </si>
  <si>
    <t>$                             - </t>
  </si>
  <si>
    <t>$                84,418 </t>
  </si>
  <si>
    <t>Accounts receivable, including intercompany</t>
  </si>
  <si>
    <t>925 </t>
  </si>
  <si>
    <t>509,580 </t>
  </si>
  <si>
    <t>1,000 </t>
  </si>
  <si>
    <t>91,770 </t>
  </si>
  <si>
    <t>6,246 </t>
  </si>
  <si>
    <t>457 </t>
  </si>
  <si>
    <t>6,703 </t>
  </si>
  <si>
    <t>Current deferred income taxes</t>
  </si>
  <si>
    <t>21,307 </t>
  </si>
  <si>
    <t>126 </t>
  </si>
  <si>
    <t>20,257 </t>
  </si>
  <si>
    <t>3,710 </t>
  </si>
  <si>
    <t>1,176 </t>
  </si>
  <si>
    <t>349 </t>
  </si>
  <si>
    <t>3,690 </t>
  </si>
  <si>
    <t>6,925 </t>
  </si>
  <si>
    <t>10,682 </t>
  </si>
  <si>
    <t>211 </t>
  </si>
  <si>
    <t>17,818 </t>
  </si>
  <si>
    <t>    Total current assets</t>
  </si>
  <si>
    <t>95,565 </t>
  </si>
  <si>
    <t>540,214 </t>
  </si>
  <si>
    <t>11,333 </t>
  </si>
  <si>
    <t>224,656 </t>
  </si>
  <si>
    <t>Investments of deferred compensation plans</t>
  </si>
  <si>
    <t>Properties and equipment, at cost less accumulated depreciation</t>
  </si>
  <si>
    <t>10,184 </t>
  </si>
  <si>
    <t>80,144 </t>
  </si>
  <si>
    <t>2,627 </t>
  </si>
  <si>
    <t>Identifiable intangible assets less accumulated amortization</t>
  </si>
  <si>
    <t>462,489 </t>
  </si>
  <si>
    <t>4,382 </t>
  </si>
  <si>
    <t>466,871 </t>
  </si>
  <si>
    <t>17,782 </t>
  </si>
  <si>
    <t>1,775 </t>
  </si>
  <si>
    <t>15,888 </t>
  </si>
  <si>
    <t>10,198 </t>
  </si>
  <si>
    <t>Investments in subsidiaries</t>
  </si>
  <si>
    <t>945,450 </t>
  </si>
  <si>
    <t>27,564 </t>
  </si>
  <si>
    <t>         Total assets</t>
  </si>
  <si>
    <t>$           1,068,981 </t>
  </si>
  <si>
    <t>$               1,168,742 </t>
  </si>
  <si>
    <t>$                             76,695 </t>
  </si>
  <si>
    <t>$             (1,420,717)</t>
  </si>
  <si>
    <t>$              893,701 </t>
  </si>
  <si>
    <t>LIABILITIES AND STOCKHOLDERS' EQUITY</t>
  </si>
  <si>
    <t>Accounts payable, including intercompany</t>
  </si>
  <si>
    <t>$              417,593 </t>
  </si>
  <si>
    <t>$                    39,424 </t>
  </si>
  <si>
    <t>$                               4,476 </t>
  </si>
  <si>
    <t>$                (419,735)</t>
  </si>
  <si>
    <t>$                41,758 </t>
  </si>
  <si>
    <t>Income taxes</t>
  </si>
  <si>
    <t>1,106 </t>
  </si>
  <si>
    <t>210 </t>
  </si>
  <si>
    <t>340 </t>
  </si>
  <si>
    <t>111 </t>
  </si>
  <si>
    <t>784 </t>
  </si>
  <si>
    <t>41,075 </t>
  </si>
  <si>
    <t>41,859 </t>
  </si>
  <si>
    <t>5,047 </t>
  </si>
  <si>
    <t>42,905 </t>
  </si>
  <si>
    <t>371 </t>
  </si>
  <si>
    <t>48,323 </t>
  </si>
  <si>
    <t>6,031 </t>
  </si>
  <si>
    <t>17,179 </t>
  </si>
  <si>
    <t>23,210 </t>
  </si>
  <si>
    <t>2,739 </t>
  </si>
  <si>
    <t>22,219 </t>
  </si>
  <si>
    <t>1,379 </t>
  </si>
  <si>
    <t>25,161 </t>
  </si>
  <si>
    <t>     Total current liabilities</t>
  </si>
  <si>
    <t>616,864 </t>
  </si>
  <si>
    <t>163,012 </t>
  </si>
  <si>
    <t>6,566 </t>
  </si>
  <si>
    <t>363,986 </t>
  </si>
  <si>
    <t>Deferred income taxes</t>
  </si>
  <si>
    <t>52,548 </t>
  </si>
  <si>
    <t>27,301 </t>
  </si>
  <si>
    <t>Deferred compensation liabilities</t>
  </si>
  <si>
    <t>42,348 </t>
  </si>
  <si>
    <t>3,227 </t>
  </si>
  <si>
    <t>6,914 </t>
  </si>
  <si>
    <t>1,035 </t>
  </si>
  <si>
    <t>11,176 </t>
  </si>
  <si>
    <t>Stockholders' equity</t>
  </si>
  <si>
    <t>448,890 </t>
  </si>
  <si>
    <t>946,268 </t>
  </si>
  <si>
    <t>26,746 </t>
  </si>
  <si>
    <t>    Total liabilities and stockholders' equity</t>
  </si>
  <si>
    <t>$                56,342 </t>
  </si>
  <si>
    <t>$                      4,674 </t>
  </si>
  <si>
    <t>$                               8,515 </t>
  </si>
  <si>
    <t>$                69,531 </t>
  </si>
  <si>
    <t>427,341 </t>
  </si>
  <si>
    <t>889 </t>
  </si>
  <si>
    <t>93,333 </t>
  </si>
  <si>
    <t>6,505 </t>
  </si>
  <si>
    <t>553 </t>
  </si>
  <si>
    <t>7,058 </t>
  </si>
  <si>
    <t>14,633 </t>
  </si>
  <si>
    <t>173 </t>
  </si>
  <si>
    <t>13,659 </t>
  </si>
  <si>
    <t>4,043 </t>
  </si>
  <si>
    <t>2,643 </t>
  </si>
  <si>
    <t>564 </t>
  </si>
  <si>
    <t>10,656 </t>
  </si>
  <si>
    <t>227 </t>
  </si>
  <si>
    <t>11,447 </t>
  </si>
  <si>
    <t>61,874 </t>
  </si>
  <si>
    <t>463,809 </t>
  </si>
  <si>
    <t>10,357 </t>
  </si>
  <si>
    <t>197,671 </t>
  </si>
  <si>
    <t>10,984 </t>
  </si>
  <si>
    <t>78,236 </t>
  </si>
  <si>
    <t>2,714 </t>
  </si>
  <si>
    <t>461,277 </t>
  </si>
  <si>
    <t>4,555 </t>
  </si>
  <si>
    <t>465,832 </t>
  </si>
  <si>
    <t>19,025 </t>
  </si>
  <si>
    <t>2,005 </t>
  </si>
  <si>
    <t>13,797 </t>
  </si>
  <si>
    <t>10,923 </t>
  </si>
  <si>
    <t>874,692 </t>
  </si>
  <si>
    <t>$              966,575 </t>
  </si>
  <si>
    <t>$               1,086,802 </t>
  </si>
  <si>
    <t>$                             67,512 </t>
  </si>
  <si>
    <t>$             (1,261,263)</t>
  </si>
  <si>
    <t>$              859,626 </t>
  </si>
  <si>
    <t>$              325,916 </t>
  </si>
  <si>
    <t>$                    53,934 </t>
  </si>
  <si>
    <t>$                               4,444 </t>
  </si>
  <si>
    <t>$                (335,822)</t>
  </si>
  <si>
    <t>$                48,472 </t>
  </si>
  <si>
    <t>1,019 </t>
  </si>
  <si>
    <t>3,816 </t>
  </si>
  <si>
    <t>1,503 </t>
  </si>
  <si>
    <t>4,938 </t>
  </si>
  <si>
    <t>1,339 </t>
  </si>
  <si>
    <t>39,315 </t>
  </si>
  <si>
    <t>40,654 </t>
  </si>
  <si>
    <t>4,119 </t>
  </si>
  <si>
    <t>40,891 </t>
  </si>
  <si>
    <t>447 </t>
  </si>
  <si>
    <t>45,457 </t>
  </si>
  <si>
    <t>6 </t>
  </si>
  <si>
    <t>1,155 </t>
  </si>
  <si>
    <t>1,161 </t>
  </si>
  <si>
    <t>2,780 </t>
  </si>
  <si>
    <t>12,748 </t>
  </si>
  <si>
    <t>1,759 </t>
  </si>
  <si>
    <t>16,140 </t>
  </si>
  <si>
    <t>335,179 </t>
  </si>
  <si>
    <t>151,859 </t>
  </si>
  <si>
    <t>8,153 </t>
  </si>
  <si>
    <t>156,822 </t>
  </si>
  <si>
    <t>51,566 </t>
  </si>
  <si>
    <t>27,662 </t>
  </si>
  <si>
    <t>35,599 </t>
  </si>
  <si>
    <t>3,215 </t>
  </si>
  <si>
    <t>7,352 </t>
  </si>
  <si>
    <t>795 </t>
  </si>
  <si>
    <t>11,362 </t>
  </si>
  <si>
    <t>453,291 </t>
  </si>
  <si>
    <t>876,025 </t>
  </si>
  <si>
    <t>22,965 </t>
  </si>
  <si>
    <t>For the year ended December 31, 2013</t>
  </si>
  <si>
    <t>Guarantor</t>
  </si>
  <si>
    <t>Non-Guarantor</t>
  </si>
  <si>
    <t>Consolidating</t>
  </si>
  <si>
    <t>Subsidiaries</t>
  </si>
  <si>
    <t>Adjustments</t>
  </si>
  <si>
    <t>Net sales and service revenues</t>
  </si>
  <si>
    <t>$                            - </t>
  </si>
  <si>
    <t>$             1,383,140 </t>
  </si>
  <si>
    <t>$                  30,189 </t>
  </si>
  <si>
    <t>$             1,413,329 </t>
  </si>
  <si>
    <t xml:space="preserve">Cost of services provided and goods sold </t>
  </si>
  <si>
    <t>991,816 </t>
  </si>
  <si>
    <t>16,992 </t>
  </si>
  <si>
    <t>1,008,808 </t>
  </si>
  <si>
    <t>23,055 </t>
  </si>
  <si>
    <t>176,967 </t>
  </si>
  <si>
    <t>12,496 </t>
  </si>
  <si>
    <t>212,518 </t>
  </si>
  <si>
    <t>959 </t>
  </si>
  <si>
    <t>25,797 </t>
  </si>
  <si>
    <t>942 </t>
  </si>
  <si>
    <t>27,698 </t>
  </si>
  <si>
    <t>1,981 </t>
  </si>
  <si>
    <t>2,709 </t>
  </si>
  <si>
    <t>4,690 </t>
  </si>
  <si>
    <t>Other operating expenses</t>
  </si>
  <si>
    <t>    Total costs and expenses</t>
  </si>
  <si>
    <t>25,995 </t>
  </si>
  <si>
    <t>1,223,510 </t>
  </si>
  <si>
    <t>30,430 </t>
  </si>
  <si>
    <t>1,279,935 </t>
  </si>
  <si>
    <t>    Income/(loss) from operations</t>
  </si>
  <si>
    <t>159,630 </t>
  </si>
  <si>
    <t>133,394 </t>
  </si>
  <si>
    <t>Other (expense)/income - net</t>
  </si>
  <si>
    <t>16,326 </t>
  </si>
  <si>
    <t>4,977 </t>
  </si>
  <si>
    <t>    Income/(loss) before income taxes</t>
  </si>
  <si>
    <t>143,293 </t>
  </si>
  <si>
    <t>4,918 </t>
  </si>
  <si>
    <t>123,829 </t>
  </si>
  <si>
    <t>Income tax (provision)/benefit</t>
  </si>
  <si>
    <t>7,729 </t>
  </si>
  <si>
    <t>125 </t>
  </si>
  <si>
    <t>Equity in net income of subsidiaries</t>
  </si>
  <si>
    <t>93,880 </t>
  </si>
  <si>
    <t>4,409 </t>
  </si>
  <si>
    <t>$                  77,227 </t>
  </si>
  <si>
    <t>$                  93,246 </t>
  </si>
  <si>
    <t>$                    5,043 </t>
  </si>
  <si>
    <t>$                 (98,289)</t>
  </si>
  <si>
    <t>For the year ended December 31, 2012</t>
  </si>
  <si>
    <t>$             1,400,561 </t>
  </si>
  <si>
    <t>$                  29,482 </t>
  </si>
  <si>
    <t>$             1,430,043 </t>
  </si>
  <si>
    <t>1,017,001 </t>
  </si>
  <si>
    <t>16,320 </t>
  </si>
  <si>
    <t>1,033,321 </t>
  </si>
  <si>
    <t>22,618 </t>
  </si>
  <si>
    <t>175,166 </t>
  </si>
  <si>
    <t>10,872 </t>
  </si>
  <si>
    <t>208,656 </t>
  </si>
  <si>
    <t>24,179 </t>
  </si>
  <si>
    <t>888 </t>
  </si>
  <si>
    <t>26,009 </t>
  </si>
  <si>
    <t>1,924 </t>
  </si>
  <si>
    <t>2,588 </t>
  </si>
  <si>
    <t>4,512 </t>
  </si>
  <si>
    <t>25,484 </t>
  </si>
  <si>
    <t>1,220,060 </t>
  </si>
  <si>
    <t>28,080 </t>
  </si>
  <si>
    <t>1,273,624 </t>
  </si>
  <si>
    <t>180,501 </t>
  </si>
  <si>
    <t>1,402 </t>
  </si>
  <si>
    <t>156,419 </t>
  </si>
  <si>
    <t>17,626 </t>
  </si>
  <si>
    <t>3,489 </t>
  </si>
  <si>
    <t>162,843 </t>
  </si>
  <si>
    <t>4,833 </t>
  </si>
  <si>
    <t>145,819 </t>
  </si>
  <si>
    <t>7,001 </t>
  </si>
  <si>
    <t>104,160 </t>
  </si>
  <si>
    <t>3,190 </t>
  </si>
  <si>
    <t>$                  89,304 </t>
  </si>
  <si>
    <t>$                104,239 </t>
  </si>
  <si>
    <t>$                    3,111 </t>
  </si>
  <si>
    <t>$               (107,350)</t>
  </si>
  <si>
    <t>For the year ended December 31, 2011</t>
  </si>
  <si>
    <t>$             1,328,425 </t>
  </si>
  <si>
    <t>$                  27,545 </t>
  </si>
  <si>
    <t>$             1,355,970 </t>
  </si>
  <si>
    <t>955,628 </t>
  </si>
  <si>
    <t>14,856 </t>
  </si>
  <si>
    <t>970,484 </t>
  </si>
  <si>
    <t>21,895 </t>
  </si>
  <si>
    <t>172,368 </t>
  </si>
  <si>
    <t>7,997 </t>
  </si>
  <si>
    <t>202,260 </t>
  </si>
  <si>
    <t>945 </t>
  </si>
  <si>
    <t>23,496 </t>
  </si>
  <si>
    <t>806 </t>
  </si>
  <si>
    <t>25,247 </t>
  </si>
  <si>
    <t>1,756 </t>
  </si>
  <si>
    <t>2,496 </t>
  </si>
  <si>
    <t>4,252 </t>
  </si>
  <si>
    <t>24,596 </t>
  </si>
  <si>
    <t>1,153,988 </t>
  </si>
  <si>
    <t>23,659 </t>
  </si>
  <si>
    <t>1,202,243 </t>
  </si>
  <si>
    <t>174,437 </t>
  </si>
  <si>
    <t>3,886 </t>
  </si>
  <si>
    <t>153,727 </t>
  </si>
  <si>
    <t>16,507 </t>
  </si>
  <si>
    <t>801 </t>
  </si>
  <si>
    <t>157,259 </t>
  </si>
  <si>
    <t>4,563 </t>
  </si>
  <si>
    <t>140,556 </t>
  </si>
  <si>
    <t>6,564 </t>
  </si>
  <si>
    <t>100,681 </t>
  </si>
  <si>
    <t>3,001 </t>
  </si>
  <si>
    <t>$                  85,979 </t>
  </si>
  <si>
    <t>$                100,853 </t>
  </si>
  <si>
    <t>$                    2,829 </t>
  </si>
  <si>
    <t>$               (103,682)</t>
  </si>
  <si>
    <t>Cash Flow from Operating Activities:</t>
  </si>
  <si>
    <t>$                        9,592 </t>
  </si>
  <si>
    <t>$                    138,580 </t>
  </si>
  <si>
    <t>$                        2,675 </t>
  </si>
  <si>
    <t>$                    150,847 </t>
  </si>
  <si>
    <t>Cash Flow from Investing Activities:</t>
  </si>
  <si>
    <t>Business combinations, net of cash acquired</t>
  </si>
  <si>
    <t>Other sources/(uses) - net</t>
  </si>
  <si>
    <t>255 </t>
  </si>
  <si>
    <t>46 </t>
  </si>
  <si>
    <t>235 </t>
  </si>
  <si>
    <t>     Net cash used by investing activities</t>
  </si>
  <si>
    <t>Cash Flow from Financing Activities:</t>
  </si>
  <si>
    <t>Dividends paid to shareholders</t>
  </si>
  <si>
    <t>Proceeds from exercise of stock options</t>
  </si>
  <si>
    <t>17,122 </t>
  </si>
  <si>
    <t>Realized excess tax benefit on share based compensation</t>
  </si>
  <si>
    <t>3,982 </t>
  </si>
  <si>
    <t>Change in cash overdrafts payable</t>
  </si>
  <si>
    <t>4,578 </t>
  </si>
  <si>
    <t>Change in intercompany accounts</t>
  </si>
  <si>
    <t>106,082 </t>
  </si>
  <si>
    <t>Other sources - net</t>
  </si>
  <si>
    <t>48 </t>
  </si>
  <si>
    <t>     Net cash provided/(used) by financing activities</t>
  </si>
  <si>
    <t>18,297 </t>
  </si>
  <si>
    <t>Net increase in cash and cash equivalents</t>
  </si>
  <si>
    <t>27,663 </t>
  </si>
  <si>
    <t>675 </t>
  </si>
  <si>
    <t>14,887 </t>
  </si>
  <si>
    <t>56,342 </t>
  </si>
  <si>
    <t>4,674 </t>
  </si>
  <si>
    <t>8,515 </t>
  </si>
  <si>
    <t>69,531 </t>
  </si>
  <si>
    <t>$                      84,005 </t>
  </si>
  <si>
    <t>$                       (8,777)</t>
  </si>
  <si>
    <t>$                        9,190 </t>
  </si>
  <si>
    <t>$                      84,418 </t>
  </si>
  <si>
    <t>$                        5,267 </t>
  </si>
  <si>
    <t>$                    123,431 </t>
  </si>
  <si>
    <t>$                        3,070 </t>
  </si>
  <si>
    <t>$                    131,768 </t>
  </si>
  <si>
    <t>178 </t>
  </si>
  <si>
    <t>312 </t>
  </si>
  <si>
    <t>468 </t>
  </si>
  <si>
    <t>12,310 </t>
  </si>
  <si>
    <t>3,435 </t>
  </si>
  <si>
    <t>7,262 </t>
  </si>
  <si>
    <t>85,935 </t>
  </si>
  <si>
    <t>118 </t>
  </si>
  <si>
    <t>327 </t>
  </si>
  <si>
    <t>445 </t>
  </si>
  <si>
    <t>18,712 </t>
  </si>
  <si>
    <t>23,872 </t>
  </si>
  <si>
    <t>6,096 </t>
  </si>
  <si>
    <t>1,482 </t>
  </si>
  <si>
    <t>31,450 </t>
  </si>
  <si>
    <t>32,470 </t>
  </si>
  <si>
    <t>7,033 </t>
  </si>
  <si>
    <t>38,081 </t>
  </si>
  <si>
    <t>$                      56,342 </t>
  </si>
  <si>
    <t>$                        4,674 </t>
  </si>
  <si>
    <t>$                        8,515 </t>
  </si>
  <si>
    <t>$                      69,531 </t>
  </si>
  <si>
    <t>$                      12,444 </t>
  </si>
  <si>
    <t>$                    158,159 </t>
  </si>
  <si>
    <t>$                        3,740 </t>
  </si>
  <si>
    <t>$                    174,343 </t>
  </si>
  <si>
    <t>63 </t>
  </si>
  <si>
    <t>8,036 </t>
  </si>
  <si>
    <t>3,854 </t>
  </si>
  <si>
    <t>9 </t>
  </si>
  <si>
    <t>126,040 </t>
  </si>
  <si>
    <t>     Net cash used by financing activities</t>
  </si>
  <si>
    <t>Net increase/(decrease) in cash and cash equivalents</t>
  </si>
  <si>
    <t>149 </t>
  </si>
  <si>
    <t>869 </t>
  </si>
  <si>
    <t>45,324 </t>
  </si>
  <si>
    <t>6,164 </t>
  </si>
  <si>
    <t>49,917 </t>
  </si>
  <si>
    <t>$                      32,470 </t>
  </si>
  <si>
    <t>$                       (1,422)</t>
  </si>
  <si>
    <t>$                        7,033 </t>
  </si>
  <si>
    <t>$                      38,081 </t>
  </si>
  <si>
    <t>Schedule II - Valuation And Qualifying Accounts</t>
  </si>
  <si>
    <t>Schedule II - Valuation and Qualifying Accounts [Abstract]</t>
  </si>
  <si>
    <t>SCHEDULE II</t>
  </si>
  <si>
    <t>CHEMED CORPORATION AND SUBSIDIARY COMPANIES</t>
  </si>
  <si>
    <t>VALUATION AND QUALIFYING ACCOUNTS</t>
  </si>
  <si>
    <t>(IN THOUSANDS)</t>
  </si>
  <si>
    <t>DR/(CR)</t>
  </si>
  <si>
    <t xml:space="preserve">ADDITIONS </t>
  </si>
  <si>
    <t>(CHARGED)</t>
  </si>
  <si>
    <t>CREDITED</t>
  </si>
  <si>
    <t>BALANCE AT</t>
  </si>
  <si>
    <t>TO COSTS</t>
  </si>
  <si>
    <t>BALANCE</t>
  </si>
  <si>
    <t>BEGINNING</t>
  </si>
  <si>
    <t>AND</t>
  </si>
  <si>
    <t>TO OTHER</t>
  </si>
  <si>
    <t>DEDUCTIONS</t>
  </si>
  <si>
    <t>AT END</t>
  </si>
  <si>
    <t>DESCRIPTION</t>
  </si>
  <si>
    <t>OF PERIOD</t>
  </si>
  <si>
    <t>EXPENSES</t>
  </si>
  <si>
    <t>ACCOUNTS</t>
  </si>
  <si>
    <t>Allowances for doubtful</t>
  </si>
  <si>
    <t>accounts (b)</t>
  </si>
  <si>
    <t> For the year 2013</t>
  </si>
  <si>
    <t>$               (10,892)</t>
  </si>
  <si>
    <t>$               (10,690)</t>
  </si>
  <si>
    <t>$                 (1,318)</t>
  </si>
  <si>
    <t>$                 10,310</t>
  </si>
  <si>
    <t>$               (12,590)</t>
  </si>
  <si>
    <t> For the year 2012</t>
  </si>
  <si>
    <t>$               (11,524)</t>
  </si>
  <si>
    <t>$                 (9,233)</t>
  </si>
  <si>
    <t>$                 (1,326)</t>
  </si>
  <si>
    <t>$                 11,191</t>
  </si>
  <si>
    <t> For the year 2011</t>
  </si>
  <si>
    <t>$               (13,332)</t>
  </si>
  <si>
    <t>$                 (8,686)</t>
  </si>
  <si>
    <t>$                    (786)</t>
  </si>
  <si>
    <t>$                 11,280</t>
  </si>
  <si>
    <t>accounts - notes</t>
  </si>
  <si>
    <t>receivable (c)</t>
  </si>
  <si>
    <t>$                    (132)</t>
  </si>
  <si>
    <t>$                    (217)</t>
  </si>
  <si>
    <t>$                      (29)</t>
  </si>
  <si>
    <t>$                           -</t>
  </si>
  <si>
    <t>$                    (378)</t>
  </si>
  <si>
    <t>$                    (305)</t>
  </si>
  <si>
    <t>$                      122</t>
  </si>
  <si>
    <t>$                        51</t>
  </si>
  <si>
    <t>$                    (368)</t>
  </si>
  <si>
    <t>$                      123</t>
  </si>
  <si>
    <t>$                      (60)</t>
  </si>
  <si>
    <t>(a)  With respect to allowances for doubtful accounts, deductions include accounts considered uncollectible or</t>
  </si>
  <si>
    <t>      written off, payments, companies divested, etc.</t>
  </si>
  <si>
    <t>(b)  Classified in consolidated balance sheet as a reduction of accounts receivable.</t>
  </si>
  <si>
    <t>(c)  Classified in consolidated balance sheet as a reduction of other assets.</t>
  </si>
  <si>
    <t>S-3</t>
  </si>
  <si>
    <t>Summary Of Significant Accounting Policies (Policy)</t>
  </si>
  <si>
    <t>Nature Of Operations</t>
  </si>
  <si>
    <t>Principles Of Consolidation</t>
  </si>
  <si>
    <t>Cash Equivalents</t>
  </si>
  <si>
    <t>Accounts And Loans Receivable</t>
  </si>
  <si>
    <t>CONCENTRATION OF RISK</t>
  </si>
  <si>
    <t>of all pharmacy services used by VITAS.</t>
  </si>
  <si>
    <t>Depreciation And Properties And Equipment</t>
  </si>
  <si>
    <t>Goodwill And Intangible Assets</t>
  </si>
  <si>
    <t>We completed our qualitative analysis for impairment of goodwill and our indefinite-lived intangible assets as of October 1, 2013.  Based on our assessment, we do not believe that it is more likely than not that our reporting units or indefinite-lived assets fair values are less than their carrying values.</t>
  </si>
  <si>
    <t>Long-Lived Assets</t>
  </si>
  <si>
    <t>Other Assets</t>
  </si>
  <si>
    <t>Revenue Recognition</t>
  </si>
  <si>
    <t>Charity Care</t>
  </si>
  <si>
    <t>Sales Tax</t>
  </si>
  <si>
    <t>Guarantees</t>
  </si>
  <si>
    <t>Operating Expenses</t>
  </si>
  <si>
    <t>Advertising</t>
  </si>
  <si>
    <t>Computation Of Earnings Per Share</t>
  </si>
  <si>
    <t>Insurance Accruals</t>
  </si>
  <si>
    <t xml:space="preserve">INSURANCE ACCRUALS </t>
  </si>
  <si>
    <t>Taxes On Income</t>
  </si>
  <si>
    <t>Contingencies</t>
  </si>
  <si>
    <t>Estimates</t>
  </si>
  <si>
    <t>Summary Of Significant Accounting Policies (Tables)</t>
  </si>
  <si>
    <t>Schedule Of Weighted Average Lives Of Property And Equipment</t>
  </si>
  <si>
    <t>Weighted Average Lives Of Identifiable, Definite-Lived Intangible Assets</t>
  </si>
  <si>
    <t>Hospice Revenue Recognition (Tables)</t>
  </si>
  <si>
    <t>Schedule Of Allowance For Doubtful Accounts</t>
  </si>
  <si>
    <t>Schedule Of Medicare Cap Liability Activity</t>
  </si>
  <si>
    <t>Long-Term Debt And Lines Of Credit (Tables)</t>
  </si>
  <si>
    <t>Debt Amounts Included In Consolidated Balance Sheet</t>
  </si>
  <si>
    <t>Interest Expense Included In Consolidated Income Statement</t>
  </si>
  <si>
    <t>Interest Paid During Period</t>
  </si>
  <si>
    <t>Financial Debt Covenants</t>
  </si>
  <si>
    <t>Stock-Based Compensation Plans (Tables)</t>
  </si>
  <si>
    <t>Schedule Of Total Stock Option And Award Activity</t>
  </si>
  <si>
    <t>Schedule Of Other Data For Stock Option And Stock Award Activity</t>
  </si>
  <si>
    <t>Schedule Of Valuation Assumptions</t>
  </si>
  <si>
    <t>Schedule Of Other Data For Stock Options And Stock Awards</t>
  </si>
  <si>
    <t>Segments And Nature Of The Business (Tables)</t>
  </si>
  <si>
    <t>Service Revenues And Sales And After-Tax Earnings By Business Segment</t>
  </si>
  <si>
    <t>Intangible Assets (Tables)</t>
  </si>
  <si>
    <t>Schedule By Year Of Projected Amortization Expense For Definite-Lived Intangible Assets</t>
  </si>
  <si>
    <t>Schedule Of Intangible Assets</t>
  </si>
  <si>
    <t>Business Combinations (Tables)</t>
  </si>
  <si>
    <t>Current Year Acquisitions [Member]</t>
  </si>
  <si>
    <t>Business Acquisition [Line Items]</t>
  </si>
  <si>
    <t>Schedule Of Business Acquisitions</t>
  </si>
  <si>
    <t>Prior Year Acquisitions [Member]</t>
  </si>
  <si>
    <t>Family Comfort Hospice [Member]</t>
  </si>
  <si>
    <t>Discontinued Operations (Tables)</t>
  </si>
  <si>
    <t>Schedule Of Estimated Timing Of Payments Of Liabilities</t>
  </si>
  <si>
    <t>Other Income-Net (Tables)</t>
  </si>
  <si>
    <t>Schedule Of Other Income-Net From Continuing Operations</t>
  </si>
  <si>
    <t>Income Taxes (Tables)</t>
  </si>
  <si>
    <t>Schedule Of Provision For Income Taxes</t>
  </si>
  <si>
    <t>Schedule Of Temporary Differences That Give Rise To Deferred Tax Assets (Liabilities)</t>
  </si>
  <si>
    <t>Schedule Of Significant Changes To Unrecognized Tax Benefits</t>
  </si>
  <si>
    <t>Schedule Of Difference Between Actual Income Tax Provision For Continuing Operations And Income Tax Provision Calculated At Statutory U.S. Federal Tax Rate</t>
  </si>
  <si>
    <t>Schedule Of Income Taxes Paid</t>
  </si>
  <si>
    <t>Properties And Equipment (Tables)</t>
  </si>
  <si>
    <t>Schedule Of Properties And Equipment</t>
  </si>
  <si>
    <t>Lease Arrangements (Tables)</t>
  </si>
  <si>
    <t>Summary Of Future Minimum Rental Payments And Sublease Rentals To Be Received Under Operating Leases</t>
  </si>
  <si>
    <t>Schedule Of Total Rental Expense Incurred Under Operating Leases For Continuing Operations</t>
  </si>
  <si>
    <t>Retirement Plans (Tables)</t>
  </si>
  <si>
    <t>Schedule Of Expenses For Retirement, Profit-Sharing Plans, Excess Benefit Plans And Other Similar Plans</t>
  </si>
  <si>
    <t>Earnings Per Share (Tables)</t>
  </si>
  <si>
    <t>Schedule Of Computation Of Earnings Per Share</t>
  </si>
  <si>
    <t>Changes In Stock Price Impact On Number Of Shares Included In Diluted Earnings Per Share And Issuable Upon Conversion Of Notes</t>
  </si>
  <si>
    <t>Financial Instruments (Tables)</t>
  </si>
  <si>
    <t>Carrying Value, Fair Value And Hierarchy Of Financial Instruments</t>
  </si>
  <si>
    <t>Loans Receivable From Independent Contractors (Tables)</t>
  </si>
  <si>
    <t>Schedule Of Independent Contractors</t>
  </si>
  <si>
    <t>Capital Stock Transactions (Tables)</t>
  </si>
  <si>
    <t>Schedule Of Capital Stock Repurchases</t>
  </si>
  <si>
    <t>Other Operating Expenses (Tables)</t>
  </si>
  <si>
    <t>Schedule Of Other Operating Expenses</t>
  </si>
  <si>
    <t>Guarantor Subsidiaries (Tables)</t>
  </si>
  <si>
    <t>Schedule Of Guarantor Subsidiaries - Balance Sheet</t>
  </si>
  <si>
    <t>Schedule Of Guarantor Subsidiaries - Income Statement</t>
  </si>
  <si>
    <t>Schedule Of Guarantor Subsidiaries - Statement Of Cash Flows</t>
  </si>
  <si>
    <t>Summary Of Significant Accounting Policies (Narrative) (Details) (USD $)</t>
  </si>
  <si>
    <t>entity</t>
  </si>
  <si>
    <t>Summary Of Significant Accounting Policies [Line Items]</t>
  </si>
  <si>
    <t>Number of wholly-owned subsidiaries</t>
  </si>
  <si>
    <t>Concentration risk, percentage</t>
  </si>
  <si>
    <t>Cost of providing charity care</t>
  </si>
  <si>
    <t>Guarantee and warranty claims accrual</t>
  </si>
  <si>
    <t>Advertising expense in continuing operations</t>
  </si>
  <si>
    <t>Historical claims data, period of time</t>
  </si>
  <si>
    <t>'10 years</t>
  </si>
  <si>
    <t>Roto Rooter And Corporate Office [Member]</t>
  </si>
  <si>
    <t>Exposure on single claim</t>
  </si>
  <si>
    <t>Segment Roto-Rooter [Member]</t>
  </si>
  <si>
    <t>Percent of population serviced</t>
  </si>
  <si>
    <t>Segment Roto-Rooter [Member] | Service Revenues [Member]</t>
  </si>
  <si>
    <t>Segment VITAS [Member]</t>
  </si>
  <si>
    <t>Unbilled revenue</t>
  </si>
  <si>
    <t>Minimum [Member]</t>
  </si>
  <si>
    <t>Period of service guarantee</t>
  </si>
  <si>
    <t>'1 day</t>
  </si>
  <si>
    <t>Maximum [Member]</t>
  </si>
  <si>
    <t>'1 year</t>
  </si>
  <si>
    <t>Medicare [Member] | Accounts Receivable [Member]</t>
  </si>
  <si>
    <t>Medicaid [Member] | Accounts Receivable [Member]</t>
  </si>
  <si>
    <t>Medicare And Medicaid [Member] | Accounts Receivable [Member]</t>
  </si>
  <si>
    <t>Summary Of Significant Accounting Policies (Schedule Of Weighted Average Lives Of Property And Equipment) (Details)</t>
  </si>
  <si>
    <t>Building And Building Improvements [Member]</t>
  </si>
  <si>
    <t>Property, Plant and Equipment [Line Items]</t>
  </si>
  <si>
    <t>Weighted average lives of property and equipment</t>
  </si>
  <si>
    <t>'9 years</t>
  </si>
  <si>
    <t>Transportation Equipment [Member]</t>
  </si>
  <si>
    <t>'13 years 10 months 24 days</t>
  </si>
  <si>
    <t>Machinery And Equipment [Member]</t>
  </si>
  <si>
    <t>'5 years 7 months 6 days</t>
  </si>
  <si>
    <t>Computer Software [Member]</t>
  </si>
  <si>
    <t>'5 years 1 month 6 days</t>
  </si>
  <si>
    <t>Furniture And Fixtures [Member]</t>
  </si>
  <si>
    <t>'4 years 8 months 12 days</t>
  </si>
  <si>
    <t>Summary Of Significant Accounting Policies (Weighted Average Lives Of Identifiable, Definite-Lived Intangible Assets) (Details)</t>
  </si>
  <si>
    <t>Covenants Not To Compete [Member]</t>
  </si>
  <si>
    <t>Acquired Finite-Lived Intangible Assets [Line Items]</t>
  </si>
  <si>
    <t>Weighted average lives of identifiable, definite-lived intangible assets</t>
  </si>
  <si>
    <t>'6 years 4 months 24 days</t>
  </si>
  <si>
    <t>Reacquired Franchise Rights [Member]</t>
  </si>
  <si>
    <t>'6 years 6 months</t>
  </si>
  <si>
    <t>Referral Networks [Member]</t>
  </si>
  <si>
    <t>Customer Lists [Member]</t>
  </si>
  <si>
    <t>'13 years 3 months 18 days</t>
  </si>
  <si>
    <t>Hospice Revenue Recognition (Narrative) (Details) (USD $)</t>
  </si>
  <si>
    <t>In Millions, unless otherwise specified</t>
  </si>
  <si>
    <t>Medicare care costs reimbursement, benchmark percentage of the days in care</t>
  </si>
  <si>
    <t>Net pretax expense/(income) from medicare cap liability</t>
  </si>
  <si>
    <t>Hospice Revenue Recognition (Schedule Of Allowance For Doubtful Accounts) (Details) (USD $)</t>
  </si>
  <si>
    <t>Revenue Recognition, Multiple-deliverable Arrangements [Line Items]</t>
  </si>
  <si>
    <t>Beginning Balance</t>
  </si>
  <si>
    <t>Ending Balance</t>
  </si>
  <si>
    <t>Medicare [Member] | Segment VITAS [Member]</t>
  </si>
  <si>
    <t>Medicaid [Member] | Segment VITAS [Member]</t>
  </si>
  <si>
    <t>Commercial [Member] | Segment VITAS [Member]</t>
  </si>
  <si>
    <t>Other [Member] | Segment VITAS [Member]</t>
  </si>
  <si>
    <t>Hospice Revenue Recognition (Schedule Of Medicare Cap Liability Activity) (Details) (USD $)</t>
  </si>
  <si>
    <t>Long-Term Debt And Lines Of Credit (Narrative) (Details) (USD $)</t>
  </si>
  <si>
    <t>1 Months Ended</t>
  </si>
  <si>
    <t>0 Months Ended</t>
  </si>
  <si>
    <t>Jan. 18, 2013</t>
  </si>
  <si>
    <t>2013 Credit Agreement [Member]</t>
  </si>
  <si>
    <t>Change In Conversion Rate [Member]</t>
  </si>
  <si>
    <t>Debt Instrument [Line Items]</t>
  </si>
  <si>
    <t>Revolving credit facility period, years</t>
  </si>
  <si>
    <t>'5 years</t>
  </si>
  <si>
    <t>Revolving credit facility, borrowing capacity</t>
  </si>
  <si>
    <t>Line of credit expansion feature</t>
  </si>
  <si>
    <t>Line of credit facility, basis points above LIBOR</t>
  </si>
  <si>
    <t>Revolving credit facility, interest rate description</t>
  </si>
  <si>
    <t>'LIBOR plus 125 basis points</t>
  </si>
  <si>
    <t>Principal amount of notes</t>
  </si>
  <si>
    <t>Senior convertible notes issued</t>
  </si>
  <si>
    <t>Initial conversion rate of shares</t>
  </si>
  <si>
    <t>Underwriting fees per note</t>
  </si>
  <si>
    <t>Notes issued price per note</t>
  </si>
  <si>
    <t>Net proceeds from sale of notes</t>
  </si>
  <si>
    <t>Note maturity date</t>
  </si>
  <si>
    <t>Conversion price per share</t>
  </si>
  <si>
    <t>Aggregate principal amount of the Notes</t>
  </si>
  <si>
    <t>Minimum dividend payment required for the adjustment of the conversion rate</t>
  </si>
  <si>
    <t>Purchased call options shares of capital stock</t>
  </si>
  <si>
    <t>Warrants to purchase Capital Stock</t>
  </si>
  <si>
    <t>Warrants exercise price</t>
  </si>
  <si>
    <t>Net cost for purchased call options and sold warrants transaction</t>
  </si>
  <si>
    <t>Average interest rate for long-term debt</t>
  </si>
  <si>
    <t>Effective rate on Notes</t>
  </si>
  <si>
    <t>Standby letters of credit issued</t>
  </si>
  <si>
    <t>Unused lines of credit</t>
  </si>
  <si>
    <t>Long-Term Debt And Lines Of Credit (Debt Amounts Included In Consolidated Balance Sheet) (Details) (USD $)</t>
  </si>
  <si>
    <t>Carry amount of convertible debentures</t>
  </si>
  <si>
    <t>Long-Term Debt And Lines Of Credit (Interest Expense Included In Consolidated Income Statement) (Details) (USD $)</t>
  </si>
  <si>
    <t>Long-Term Debt And Lines Of Credit (Interest Paid During Period) (Details) (USD $)</t>
  </si>
  <si>
    <t>Interest paid</t>
  </si>
  <si>
    <t>Long-Term Debt And Lines Of Credit (Financial Debt Covenants) (Details) (USD $)</t>
  </si>
  <si>
    <t>Leverage Ratio (Consolidated Indebtedness/Consolidated Adj. EBITDA), Requirement</t>
  </si>
  <si>
    <t>Leverage Ratio (Consolidated Indebtedness Consolidated Adjustment EBITDA), Chemed</t>
  </si>
  <si>
    <t>Fixed Charge Coverage Ratio (Consolidated Free Cash Flow/Consolidated Fixed Charges), Requirement</t>
  </si>
  <si>
    <t>Fixed Charge Coverage Ratio (Consolidated Free Cash Flow/Consolidated Fixed Charges), Chemed</t>
  </si>
  <si>
    <t>Annual Operating Lease Commitment, Requirement</t>
  </si>
  <si>
    <t>Annual Operating Lease Commitment, Chemed</t>
  </si>
  <si>
    <t>Stock-Based Compensation Plans (Narrative) (Details) (USD $)</t>
  </si>
  <si>
    <t>2 Months Ended</t>
  </si>
  <si>
    <t>item</t>
  </si>
  <si>
    <t>Stock Options [Member]</t>
  </si>
  <si>
    <t>Feb. 28, 2013</t>
  </si>
  <si>
    <t>Restricted Stock [Member]</t>
  </si>
  <si>
    <t>Performance Based Total Shareholder Return Targets [Member]</t>
  </si>
  <si>
    <t>Nov. 30, 2013</t>
  </si>
  <si>
    <t>Performance Based Earnings Per Share Targets [Member]</t>
  </si>
  <si>
    <t>Long Term Incentive Plan [Member]</t>
  </si>
  <si>
    <t>Nov. 30, 2012</t>
  </si>
  <si>
    <t>Outside Directors [Member]</t>
  </si>
  <si>
    <t>Share-based Compensation Arrangement by Share-based Payment Award [Line Items]</t>
  </si>
  <si>
    <t>Number of stock incentive plans</t>
  </si>
  <si>
    <t>Number of shares authorized</t>
  </si>
  <si>
    <t>Shares vesting period, years</t>
  </si>
  <si>
    <t>'3 years</t>
  </si>
  <si>
    <t>'4 years</t>
  </si>
  <si>
    <t>Shares contractual life</t>
  </si>
  <si>
    <t>Options granted</t>
  </si>
  <si>
    <t>Historical volatility rate assumption</t>
  </si>
  <si>
    <t>Risk free interest rate assumption</t>
  </si>
  <si>
    <t>Cumulative compensation expense</t>
  </si>
  <si>
    <t>Stock-Based Compensation Plans (Schedule Of Total Stock Option And Award Activity) (Details) (USD $)</t>
  </si>
  <si>
    <t>Stock Options, Number of Shares, Outstanding at January 1,2013</t>
  </si>
  <si>
    <t>Stock Options, Number of Shares, Granted</t>
  </si>
  <si>
    <t>Stock Options, Number of Options, Exercised/Vested</t>
  </si>
  <si>
    <t>Stock Options, Number of Options, Canceled/Forfeited</t>
  </si>
  <si>
    <t>Stock Options, Number of Shares, Outstanding at December 31, 2013</t>
  </si>
  <si>
    <t>Stock Options, Number of Shares, Vested and expected to vest at December 31, 2013</t>
  </si>
  <si>
    <t>Stock Options, Number of Options, Exercisable at December 31, 2013</t>
  </si>
  <si>
    <t>Stock Options,Weighted Average Exercise Price, Outstanding at January 1,2013</t>
  </si>
  <si>
    <t>Stock Options, Weighted Average Exercise Price, Granted</t>
  </si>
  <si>
    <t>Stock Options, Weighted Average Exercise Price, Exercised/Vested</t>
  </si>
  <si>
    <t>Stock Options, Weighted Average Exercise Price, Canceled/Forfeited</t>
  </si>
  <si>
    <t>Stock Options,Weighted Average Exercise Price, Outstanding at December 31, 2013</t>
  </si>
  <si>
    <t>Stock Options, Weighted Average Exercise Price, Vested and expected to vest at December 31,2013</t>
  </si>
  <si>
    <t>Stock Options, Weighted Average Exercise Price, Exercisable at December 31, 2013</t>
  </si>
  <si>
    <t>Stock Options, Weighted Average Remaining Contractual Life, Outstanding at December 31, 2013</t>
  </si>
  <si>
    <t>Stock Options, Weighted Average Remaining Contractual Life, Vested and expected to vest at December 31, 2013</t>
  </si>
  <si>
    <t>Stock Options, Weighted Average Remaining Contractual Life, Exercisable at December 31, 2013</t>
  </si>
  <si>
    <t>'5 years 2 months 12 days</t>
  </si>
  <si>
    <t>Stock Options, Aggregate Intrinsic Value, Outstanding at December 31, 2013</t>
  </si>
  <si>
    <t>Stock Options, Aggregate Intrinsic Value, Vested and dxpected to vest at December 31, 2013</t>
  </si>
  <si>
    <t>Stock Options, Aggregate Intrinsic Value, Exercisable at December 31, 2013</t>
  </si>
  <si>
    <t>Stock Awards, Number of Shares, Outstanding at January 1, 2013</t>
  </si>
  <si>
    <t>Stock Awards, Number of Shares, Granted</t>
  </si>
  <si>
    <t>Stock Awards, Number of Shares, Exercised/Vested</t>
  </si>
  <si>
    <t>Stock Awards, Number of Shares, Canceled/Forfeited</t>
  </si>
  <si>
    <t>Stock Awards, Number of Shares, Outstanding at December 31, 2013</t>
  </si>
  <si>
    <t>Stock Awards, Number of Shares, Vested and expected to vest at December 31, 2013</t>
  </si>
  <si>
    <t>Stock Awards, Weighted Average Grant-Date Price, Outstanding at January 1, 2013</t>
  </si>
  <si>
    <t>Stock Awards, Weighted Average Grant-Date Price, Granted</t>
  </si>
  <si>
    <t>Stock Awards, Weighted Average Grant-Date Price, Exercised/Vested</t>
  </si>
  <si>
    <t>Stock Awards, Weighted Average Grant-Date Price, Canceled/Forfeited</t>
  </si>
  <si>
    <t>Stock Awards, Weighted Average Grant-Date Price, Outstanding at December 31, 2013</t>
  </si>
  <si>
    <t>Stock Awards, Weighted Average Exercise Price, Vested and expected to vest at December 31,2013</t>
  </si>
  <si>
    <t>Stock-Based Compensation Plans (Schedule Of Other Data For Stock Option And Stock Award Activity) (Details) (USD $)</t>
  </si>
  <si>
    <t>Total compensation cost of stock-based compensation plans charged against income</t>
  </si>
  <si>
    <t>Total income tax benefit recognized in income for stock based compensation plans</t>
  </si>
  <si>
    <t>Per-share weighted averaged grant-date fair value of stock awards granted</t>
  </si>
  <si>
    <t>Stock-Based Compensation Plans (Schedule Of Valuation Assumptions) (Details) (USD $)</t>
  </si>
  <si>
    <t>'4 years 10 months 24 days</t>
  </si>
  <si>
    <t>Stock-Based Compensation Plans (Schedule Of Other Data For Stock Option And Stock Awards) (Details) (USD $)</t>
  </si>
  <si>
    <t>Weighted average period over which unrecognized compensation cost of nonvested options and awards to be recognized (years)</t>
  </si>
  <si>
    <t>'2 years 2 months 12 days</t>
  </si>
  <si>
    <t>Stock Awards [Member]</t>
  </si>
  <si>
    <t>'2 years 1 month 6 days</t>
  </si>
  <si>
    <t>Segments And Nature Of The Business (Service Revenues And Sales And After-Tax Earnings By Business Segment) (Details) (USD $)</t>
  </si>
  <si>
    <t>Segment Reporting Information [Line Items]</t>
  </si>
  <si>
    <t>Operating Segments [Member]</t>
  </si>
  <si>
    <t>Corporate Segment [Member]</t>
  </si>
  <si>
    <t>Intercompany Eliminations [Member]</t>
  </si>
  <si>
    <t>Segment VITAS [Member] | Operating Segments [Member]</t>
  </si>
  <si>
    <t>Segment Roto-Rooter [Member] | Operating Segments [Member]</t>
  </si>
  <si>
    <t>Medicare And Medicaid Reimbursement Programs [Member] | Segment VITAS [Member]</t>
  </si>
  <si>
    <t>Routine Homecare [Member] | Segment VITAS [Member] | Operating Segments [Member]</t>
  </si>
  <si>
    <t>Continuous Care [Member] | Segment VITAS [Member] | Operating Segments [Member]</t>
  </si>
  <si>
    <t>General Inpatient [Member] | Segment VITAS [Member] | Operating Segments [Member]</t>
  </si>
  <si>
    <t>Medicare Cap [Member] | Segment VITAS [Member] | Operating Segments [Member]</t>
  </si>
  <si>
    <t>Sewer And Drain Cleaning [Member] | Segment Roto-Rooter [Member] | Operating Segments [Member]</t>
  </si>
  <si>
    <t>Plumbing Repair And Maintenance [Member] | Segment Roto-Rooter [Member] | Operating Segments [Member]</t>
  </si>
  <si>
    <t>Independent Contractors [Member] | Segment Roto-Rooter [Member] | Operating Segments [Member]</t>
  </si>
  <si>
    <t>HVAC Repair And Maintenance [Member] | Segment Roto-Rooter [Member] | Operating Segments [Member]</t>
  </si>
  <si>
    <t>Other Products And Services [Member] | Segment Roto-Rooter [Member] | Operating Segments [Member]</t>
  </si>
  <si>
    <t>Sales [Member] | Segment VITAS [Member]</t>
  </si>
  <si>
    <t>Sales [Member] | Segment Roto-Rooter [Member]</t>
  </si>
  <si>
    <t>Intangible Assets (Schedule By Year Of Projected Amortization Expense For Definite-Lived Intangible Assets) (Details) (USD $)</t>
  </si>
  <si>
    <t>Amortization of definite-lived intangible assets</t>
  </si>
  <si>
    <t>Intangible Assets (Schedule Of Intangible Assets) (Details) (USD $)</t>
  </si>
  <si>
    <t>Definite and Indefinite-lived Intangible Assets [LIne Items]</t>
  </si>
  <si>
    <t>Definite-lived intangible assets, Gross Asset</t>
  </si>
  <si>
    <t>Definite-lived intangible assets, Accumulated amortization</t>
  </si>
  <si>
    <t>Definite-lived intangible assets, Net Book Value</t>
  </si>
  <si>
    <t>Intangible assets, Gross Asset</t>
  </si>
  <si>
    <t>Intangible assets, Net Book Value</t>
  </si>
  <si>
    <t>VITAS Trade Name [Member]</t>
  </si>
  <si>
    <t>Indefinite-lived intangible assets</t>
  </si>
  <si>
    <t>Rapid Rooter Trade Name [Member]</t>
  </si>
  <si>
    <t>Operating Licenses [Member]</t>
  </si>
  <si>
    <t>Business Combinations (Narrative) (Details) (USD $)</t>
  </si>
  <si>
    <t>Number of businesses acquired</t>
  </si>
  <si>
    <t>Segment VITAS [Member] | ALABAMA</t>
  </si>
  <si>
    <t>Number of locations</t>
  </si>
  <si>
    <t>Number of counties served</t>
  </si>
  <si>
    <t>Business Combinations (Business Acquisition, Purchase Price Allocation) (Details) (USD $)</t>
  </si>
  <si>
    <t>Apr. 29, 2011</t>
  </si>
  <si>
    <t>Assets total</t>
  </si>
  <si>
    <t>Discontinued Operations (Narrative) (Details) (DuBois [Member], USD $)</t>
  </si>
  <si>
    <t>Income Statement, Balance Sheet and Additional Disclosures by Disposal Groups, Including Discontinued Operations [Line Items]</t>
  </si>
  <si>
    <t>Estimated liability for potential environmental cleanup and related costs from the sale</t>
  </si>
  <si>
    <t>Discontinued operations, amount included in other current liabilities</t>
  </si>
  <si>
    <t>Discontinued operations, amount included in other liabilities (long-term)</t>
  </si>
  <si>
    <t>Contingent liability for incurring additional environmental cleanup and related costs</t>
  </si>
  <si>
    <t>Discontinued Operations (Schedule Of Estimated Timing Of Payments Of Liabilities) (Details) (USD $)</t>
  </si>
  <si>
    <t>Total estimated timing of payments of liabilities related to discontinued operations</t>
  </si>
  <si>
    <t>Cash Overdrafts And Cash Equivalents (Details) (USD $)</t>
  </si>
  <si>
    <t>Cash and Cash Equivalents [Line Items]</t>
  </si>
  <si>
    <t>Cash overdrafts included in accounts payable</t>
  </si>
  <si>
    <t>Cash equivalents</t>
  </si>
  <si>
    <t>Cash equivalents weighted average rate of return</t>
  </si>
  <si>
    <t>Repurchase agreement period, days</t>
  </si>
  <si>
    <t>'10 days</t>
  </si>
  <si>
    <t>Other Income-Net (Schedule Of Other Income-Net From Continuing Operations) (Details) (USD $)</t>
  </si>
  <si>
    <t>Market value gains related to deferred compensation trusts</t>
  </si>
  <si>
    <t>Income Taxes (Narrative) (Details) (USD $)</t>
  </si>
  <si>
    <t>Net operating loss carryforwards</t>
  </si>
  <si>
    <t>Accrued interest payable related to uncertain tax positions</t>
  </si>
  <si>
    <t>Undistributed earnings of domestic subsidiaries</t>
  </si>
  <si>
    <t>Additional taxes if interest in all businesses is sold rather than to effect a tax-free liquidation</t>
  </si>
  <si>
    <t>Income Taxes (Schedule Of Provision For Income Taxes) (Details) (USD $)</t>
  </si>
  <si>
    <t>Current, U.S. federal</t>
  </si>
  <si>
    <t>Current, U.S. state and local</t>
  </si>
  <si>
    <t>Current, Foreign</t>
  </si>
  <si>
    <t>Deferred, U.S. federal, state and local</t>
  </si>
  <si>
    <t>Deferred, Foreign</t>
  </si>
  <si>
    <t>Income Taxes (Summary Of Temporary Differences That Give Rise To Deferred Tax Assets/ (Liabilities)) (Details) (USD $)</t>
  </si>
  <si>
    <t>Income Taxes (Schedule Of Significant Changes To Unrecognized Tax Benefits) (Details) (USD $)</t>
  </si>
  <si>
    <t>Income Taxes (Schedule Of Difference Between Actual Income Tax Provision For Continuing Operations And Income Tax Provision Calculated At Statutory U.S. Federal Tax Rate) (Details) (USD $)</t>
  </si>
  <si>
    <t>Income tax provision calculated using the statutory rate of 35%</t>
  </si>
  <si>
    <t>Statutory rate</t>
  </si>
  <si>
    <t>Income Taxes (Schedule Of Income Taxes Paid) (Details) (USD $)</t>
  </si>
  <si>
    <t>Income taxes paid</t>
  </si>
  <si>
    <t>Properties And Equipment (Narrative) (Details) (USD $)</t>
  </si>
  <si>
    <t>Net book value of computer software</t>
  </si>
  <si>
    <t>Depreciation expense for computer software</t>
  </si>
  <si>
    <t>Properties And Equipment (Schedule Of Properties And Equipment) (Details) (USD $)</t>
  </si>
  <si>
    <t>Land [Member]</t>
  </si>
  <si>
    <t>Buildings [Member]</t>
  </si>
  <si>
    <t>Projects Under Development [Member]</t>
  </si>
  <si>
    <t>Lease Arrangements (Narrative) (Details) (USD $)</t>
  </si>
  <si>
    <t>Operating Leased Assets [Line Items]</t>
  </si>
  <si>
    <t>Lease arrangements, remaining terms of leases under operating lease</t>
  </si>
  <si>
    <t>Increase in total rental payments and net rental expense due to certain in-patient unit leases being inadvertently omitted</t>
  </si>
  <si>
    <t>Lease Arrangements (Summary Of Future Minimum Rental Payments And Sublease Rentals To Be Received Under Operating Leases) (Details) (USD $)</t>
  </si>
  <si>
    <t>Lease Arrangements (Schedule Of Total Rental Expense Incurred Under Operating Leases For Continuing Operations) (Details) (USD $)</t>
  </si>
  <si>
    <t>Retirement Plans (Narrative) (Details) (USD $)</t>
  </si>
  <si>
    <t>In Millions, except Share data, unless otherwise specified</t>
  </si>
  <si>
    <t>Number of treasury stock shares held</t>
  </si>
  <si>
    <t>Treasury stock held value</t>
  </si>
  <si>
    <t>Retirement Plans (Schedule Of Expenses For Retirement, Profit-Sharing Plans, Excess Benefit Plans And Other Similar Plans) (Details) (USD $)</t>
  </si>
  <si>
    <t>Defined contribution plans</t>
  </si>
  <si>
    <t>Earnings Per Share (Narrative) (Details) (USD $)</t>
  </si>
  <si>
    <t>Share data in Thousands, unless otherwise specified</t>
  </si>
  <si>
    <t>Stock options excluded from computation of earnings per share</t>
  </si>
  <si>
    <t>Issuance of Notes that may impact future diluted earnings per share</t>
  </si>
  <si>
    <t>Earnings Per Share (Schedule Of Computation Of Earnings Per Share) (Details) (USD $)</t>
  </si>
  <si>
    <t>Net Income, Earnings</t>
  </si>
  <si>
    <t>Net Income, Earnings per Share</t>
  </si>
  <si>
    <t>Net Income, Diluted Earnings per Share</t>
  </si>
  <si>
    <t>Income from Continuing Operations, Earnings, Shares</t>
  </si>
  <si>
    <t>Net Income, Diluted Earnings, Shares</t>
  </si>
  <si>
    <t>Earnings Per Share (Changes In Stock Price Impact On Number Of Shares Included In Diluted Earnings Per Share And Issuable Upon Conversion Of Notes) (Details) (USD $)</t>
  </si>
  <si>
    <t>Earning Per Share [Line Items]</t>
  </si>
  <si>
    <t>Percent of Senior Convertible Notes</t>
  </si>
  <si>
    <t>80.73 [Member]</t>
  </si>
  <si>
    <t>Conversion of stock, shares converted</t>
  </si>
  <si>
    <t>[1]</t>
  </si>
  <si>
    <t>Total Treasury Method Incremental Shares</t>
  </si>
  <si>
    <t>[2]</t>
  </si>
  <si>
    <t>80.73 [Member] | Shares Underlying 1.875% Convertible Notes [Member]</t>
  </si>
  <si>
    <t>80.73 [Member] | Shares Due To The Company Under Notes Hedges [Member]</t>
  </si>
  <si>
    <t>90.73 [Member]</t>
  </si>
  <si>
    <t>90.73 [Member] | Shares Underlying 1.875% Convertible Notes [Member]</t>
  </si>
  <si>
    <t>90.73 [Member] | Shares Due To The Company Under Notes Hedges [Member]</t>
  </si>
  <si>
    <t>100.73 [Member]</t>
  </si>
  <si>
    <t>100.73 [Member] | Shares Underlying 1.875% Convertible Notes [Member]</t>
  </si>
  <si>
    <t>100.73 [Member] | Shares Due To The Company Under Notes Hedges [Member]</t>
  </si>
  <si>
    <t>110.73 [Member]</t>
  </si>
  <si>
    <t>110.73 [Member] | Shares Underlying 1.875% Convertible Notes [Member]</t>
  </si>
  <si>
    <t>110.73 [Member] | Warrant [Member]</t>
  </si>
  <si>
    <t>110.73 [Member] | Shares Due To The Company Under Notes Hedges [Member]</t>
  </si>
  <si>
    <t>120.73 [Member]</t>
  </si>
  <si>
    <t>120.73 [Member] | Shares Underlying 1.875% Convertible Notes [Member]</t>
  </si>
  <si>
    <t>120.73 [Member] | Warrant [Member]</t>
  </si>
  <si>
    <t>120.73 [Member] | Shares Due To The Company Under Notes Hedges [Member]</t>
  </si>
  <si>
    <t>130.73 [Member]</t>
  </si>
  <si>
    <t>130.73 [Member] | Shares Underlying 1.875% Convertible Notes [Member]</t>
  </si>
  <si>
    <t>130.73 [Member] | Warrant [Member]</t>
  </si>
  <si>
    <t>130.73 [Member] | Shares Due To The Company Under Notes Hedges [Member]</t>
  </si>
  <si>
    <t>Represents the number of incremental shares to be issued by the Company upon conversion of the Notes assuming concurrent settlement of the note hedges and warrants.</t>
  </si>
  <si>
    <t>Represents the number of incremental shares that must be included in the calculation of fully diluted shares under U.S. GAAP.</t>
  </si>
  <si>
    <t>Financial Instruments (Carrying Value, Fair Value And Hierarchy Of Financial Instruments) (Details) (USD $)</t>
  </si>
  <si>
    <t>Fair Value, Assets and Liabilities Measured on Recurring and Nonrecurring Basis [Line Items]</t>
  </si>
  <si>
    <t>Mutual fund investments of deferred compensation plans held in trust, Carrying Value</t>
  </si>
  <si>
    <t>Long-term debt, Carrying Value</t>
  </si>
  <si>
    <t>Quoted Prices In Active Markets For Identical Assets (Level 1) [Member]</t>
  </si>
  <si>
    <t>Mutual fund investments of deferred compensation plans held in trust</t>
  </si>
  <si>
    <t>Loans Receivable From Independent Contractors (Narrative) (Details) (USD $)</t>
  </si>
  <si>
    <t>Independent Contractor Operations [Line Items]</t>
  </si>
  <si>
    <t>Independent contractors with sublicenses</t>
  </si>
  <si>
    <t>Percentage of labor sales</t>
  </si>
  <si>
    <t>Maximum exposure to loss from arrangements with independent contractors</t>
  </si>
  <si>
    <t>Days contracts may be cancelled with written notice</t>
  </si>
  <si>
    <t>'90 days</t>
  </si>
  <si>
    <t>Interest rates on loans</t>
  </si>
  <si>
    <t>Terms of the loans to independent contractors, years</t>
  </si>
  <si>
    <t>'5 years 4 months 24 days</t>
  </si>
  <si>
    <t>'2 months 15 days</t>
  </si>
  <si>
    <t>Loans Receivable From Independent Contractors (Schedule Of Independent Contractors) (Details) (USD $)</t>
  </si>
  <si>
    <t>Legal And Regulatory Matters (Details) (USD $)</t>
  </si>
  <si>
    <t>Jun. 30, 2013</t>
  </si>
  <si>
    <t>Anthony Morangelli [Member]</t>
  </si>
  <si>
    <t>Oct. 31, 2013</t>
  </si>
  <si>
    <t>Bernadette Santos, Keith Knoche And Joyce White [Member]</t>
  </si>
  <si>
    <t>Chemed Corp. Securities Litigation [Member]</t>
  </si>
  <si>
    <t>Litigation settlement</t>
  </si>
  <si>
    <t>Litigation settlement after tax amount</t>
  </si>
  <si>
    <t>Loss contigency, damages awarded</t>
  </si>
  <si>
    <t>Proceeds from insurance reimbursement of certain legal costs</t>
  </si>
  <si>
    <t>Legal Fees</t>
  </si>
  <si>
    <t>Concentration Of Risk (Details) (USD $)</t>
  </si>
  <si>
    <t>Concentration Risk [Line Items]</t>
  </si>
  <si>
    <t>Number of days prior written notice to cancel agreements</t>
  </si>
  <si>
    <t>VITAS made purchases from OCR</t>
  </si>
  <si>
    <t>Percentage of concentration risk services represent from vendor</t>
  </si>
  <si>
    <t>Supplier Concentration Risk [Member]</t>
  </si>
  <si>
    <t>Capital Stock Transactions (Details) (USD $)</t>
  </si>
  <si>
    <t>Feb. 20, 2013</t>
  </si>
  <si>
    <t>Nov. 07, 2011</t>
  </si>
  <si>
    <t>Feb. 22, 2011</t>
  </si>
  <si>
    <t>Stock repurchase program, amount authorized</t>
  </si>
  <si>
    <t>Other Operating Expenses (Details) (USD $)</t>
  </si>
  <si>
    <t>Other Operating Expenses [Line Items]</t>
  </si>
  <si>
    <t>Severance and other operating costs related to closing Roto-Rooter's HVAC business</t>
  </si>
  <si>
    <t>Pre-tax costs incurred with shut-down</t>
  </si>
  <si>
    <t>Litigation settlement of VITAS segment [Member]</t>
  </si>
  <si>
    <t>Settlements of Roto-Rooter segment [Member]</t>
  </si>
  <si>
    <t>Guarantor Subsidiaries (Narrative) (Details)</t>
  </si>
  <si>
    <t>Percent of owned subsidiaries</t>
  </si>
  <si>
    <t>Guarantor Subsidiaries (Schedule Of Guarantor Subsidiaries - Balance Sheet) (Details) (USD $)</t>
  </si>
  <si>
    <t>Dec. 31, 2010</t>
  </si>
  <si>
    <t>Condensed Balance Sheet Statements, Captions [Line Items]</t>
  </si>
  <si>
    <t>Properties and equipment, at cost, less accumulated depreciation</t>
  </si>
  <si>
    <t>Parent [Member]</t>
  </si>
  <si>
    <t>Guarantor Subsidiaries [Member]</t>
  </si>
  <si>
    <t>Non-Guarantor Subsidiaries [Member]</t>
  </si>
  <si>
    <t>Consolidating Adjustments [Member] | Consolidating Adjustments [Member]</t>
  </si>
  <si>
    <t>Guarantor Subsidiaries (Schedule Of Guarantor Subsidiaries - Income Statement) (Details) (USD $)</t>
  </si>
  <si>
    <t>Condensed Income Statements, Captions [Line Items]</t>
  </si>
  <si>
    <t>Cost of services provided and goods sold</t>
  </si>
  <si>
    <t>Income/ (loss) from operations</t>
  </si>
  <si>
    <t>Income tax (provision)/ benefit</t>
  </si>
  <si>
    <t>Consolidating Adjustments [Member]</t>
  </si>
  <si>
    <t>Guarantor Subsidiaries (Schedule Of Guarantor Subsidiaries - Statement Of Cash Flows) (Details) (USD $)</t>
  </si>
  <si>
    <t>Condensed Cash Flow Statements, Captions [Line Items]</t>
  </si>
  <si>
    <t>Changes in cash overdrafts payable</t>
  </si>
  <si>
    <t>Schedule II - Valuation And Qualifying Accounts (Details) (USD $)</t>
  </si>
  <si>
    <t>Allowance For Doubtful Accounts [Member]</t>
  </si>
  <si>
    <t>Valuation and Qualifying Accounts Disclosure [Line Items]</t>
  </si>
  <si>
    <t>BALANCE AT BEGINNING OF PERIOD</t>
  </si>
  <si>
    <t>(CHARGED) CREDITED TO COSTS AND EXPENSES</t>
  </si>
  <si>
    <t>(CHARGED) CREDITED TO OTHER ACCOUNTS</t>
  </si>
  <si>
    <t>[1],[2]</t>
  </si>
  <si>
    <t>BALANCE AT END OF PERIOD</t>
  </si>
  <si>
    <t>Allowance For Doubtful Accounts - Notes Receivable [Member]</t>
  </si>
  <si>
    <t>[3]</t>
  </si>
  <si>
    <t>Classified in consolidated balance sheet as a reduction of accounts receivable.</t>
  </si>
  <si>
    <t>With respect to allowances for doubtful accounts, deductions include accounts considered uncollectible orwritten off, payments, companies divested, etc.</t>
  </si>
  <si>
    <t>Classified in consolidated balance sheet as a reduction of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9"/>
      <color theme="1"/>
      <name val="Times New Roman"/>
      <family val="1"/>
    </font>
    <font>
      <sz val="10"/>
      <color theme="1"/>
      <name val="Tms Rmn"/>
    </font>
    <font>
      <sz val="7.5"/>
      <color theme="1"/>
      <name val="Calibri"/>
      <family val="2"/>
      <scheme val="minor"/>
    </font>
    <font>
      <sz val="10"/>
      <color theme="1"/>
      <name val="Univers"/>
    </font>
    <font>
      <b/>
      <sz val="11"/>
      <color theme="1"/>
      <name val="Times New Roman"/>
      <family val="1"/>
    </font>
    <font>
      <i/>
      <sz val="1"/>
      <color theme="1"/>
      <name val="Times New Roman"/>
      <family val="1"/>
    </font>
    <font>
      <b/>
      <sz val="9"/>
      <color theme="1"/>
      <name val="Times New Roman"/>
      <family val="1"/>
    </font>
    <font>
      <sz val="11"/>
      <color theme="1"/>
      <name val="Calibri"/>
      <family val="2"/>
    </font>
    <font>
      <sz val="8"/>
      <color theme="1"/>
      <name val="Times New Roman"/>
      <family val="1"/>
    </font>
    <font>
      <b/>
      <sz val="8"/>
      <color theme="1"/>
      <name val="Times New Roman"/>
      <family val="1"/>
    </font>
    <font>
      <b/>
      <u/>
      <sz val="9"/>
      <color theme="1"/>
      <name val="Times New Roman"/>
      <family val="1"/>
    </font>
    <font>
      <b/>
      <sz val="1"/>
      <color theme="1"/>
      <name val="Times New Roman"/>
      <family val="1"/>
    </font>
    <font>
      <b/>
      <i/>
      <sz val="10"/>
      <color theme="1"/>
      <name val="Times New Roman"/>
      <family val="1"/>
    </font>
    <font>
      <sz val="7"/>
      <color theme="1"/>
      <name val="Times New Roman"/>
      <family val="1"/>
    </font>
    <font>
      <sz val="6"/>
      <color theme="1"/>
      <name val="Times New Roman"/>
      <family val="1"/>
    </font>
    <font>
      <b/>
      <i/>
      <u/>
      <sz val="6"/>
      <color theme="1"/>
      <name val="Times New Roman"/>
      <family val="1"/>
    </font>
    <font>
      <b/>
      <sz val="6"/>
      <color theme="1"/>
      <name val="Times New Roman"/>
      <family val="1"/>
    </font>
    <font>
      <i/>
      <u/>
      <sz val="6"/>
      <color theme="1"/>
      <name val="Times New Roman"/>
      <family val="1"/>
    </font>
    <font>
      <b/>
      <u/>
      <sz val="1"/>
      <color theme="1"/>
      <name val="Times New Roman"/>
      <family val="1"/>
    </font>
    <font>
      <b/>
      <i/>
      <u/>
      <sz val="8"/>
      <color theme="1"/>
      <name val="Times New Roman"/>
      <family val="1"/>
    </font>
    <font>
      <i/>
      <u/>
      <sz val="8"/>
      <color theme="1"/>
      <name val="Times New Roman"/>
      <family val="1"/>
    </font>
    <font>
      <sz val="5"/>
      <color theme="1"/>
      <name val="Times New Roman"/>
      <family val="1"/>
    </font>
    <font>
      <b/>
      <i/>
      <u/>
      <sz val="5"/>
      <color theme="1"/>
      <name val="Times New Roman"/>
      <family val="1"/>
    </font>
    <font>
      <b/>
      <sz val="5"/>
      <color theme="1"/>
      <name val="Times New Roman"/>
      <family val="1"/>
    </font>
    <font>
      <u/>
      <sz val="5"/>
      <color theme="1"/>
      <name val="Times New Roman"/>
      <family val="1"/>
    </font>
    <font>
      <i/>
      <u/>
      <sz val="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8"/>
    </xf>
    <xf numFmtId="0" fontId="23" fillId="0" borderId="0" xfId="0" applyFont="1" applyAlignment="1">
      <alignment horizontal="right"/>
    </xf>
    <xf numFmtId="0" fontId="23"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2" fillId="0" borderId="10" xfId="0" applyFont="1" applyBorder="1" applyAlignment="1">
      <alignment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2" fillId="0" borderId="10" xfId="0" applyFont="1" applyBorder="1" applyAlignment="1">
      <alignment horizontal="right" wrapText="1"/>
    </xf>
    <xf numFmtId="0" fontId="18" fillId="0" borderId="10" xfId="0" applyFont="1" applyBorder="1" applyAlignment="1">
      <alignment horizontal="right"/>
    </xf>
    <xf numFmtId="0" fontId="19" fillId="0" borderId="0" xfId="0" applyFont="1" applyAlignment="1">
      <alignment wrapText="1"/>
    </xf>
    <xf numFmtId="0" fontId="22"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10" xfId="0" applyFont="1" applyBorder="1" applyAlignment="1">
      <alignment horizontal="center" wrapText="1"/>
    </xf>
    <xf numFmtId="0" fontId="18" fillId="0" borderId="0" xfId="0" applyFont="1" applyAlignment="1">
      <alignment horizontal="left" wrapText="1" indent="5"/>
    </xf>
    <xf numFmtId="0" fontId="22" fillId="0" borderId="0" xfId="0" applyFont="1" applyAlignment="1">
      <alignment horizontal="left" wrapText="1" indent="5"/>
    </xf>
    <xf numFmtId="0" fontId="19" fillId="0" borderId="11" xfId="0" applyFont="1" applyBorder="1" applyAlignment="1">
      <alignment horizontal="right" wrapText="1"/>
    </xf>
    <xf numFmtId="0" fontId="18" fillId="0" borderId="0" xfId="0" applyFont="1" applyAlignment="1">
      <alignment horizontal="left" wrapText="1" indent="7"/>
    </xf>
    <xf numFmtId="0" fontId="22" fillId="0" borderId="0" xfId="0" applyFont="1" applyAlignment="1">
      <alignment horizontal="left" wrapText="1" indent="7"/>
    </xf>
    <xf numFmtId="0" fontId="18" fillId="0" borderId="0" xfId="0" applyFont="1" applyAlignment="1">
      <alignment horizontal="right" wrapText="1"/>
    </xf>
    <xf numFmtId="0" fontId="19"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center" wrapText="1"/>
    </xf>
    <xf numFmtId="0" fontId="27" fillId="0" borderId="0" xfId="0" applyFont="1" applyAlignment="1">
      <alignment horizontal="center" wrapText="1"/>
    </xf>
    <xf numFmtId="0" fontId="19" fillId="0" borderId="13" xfId="0" applyFont="1" applyBorder="1" applyAlignment="1">
      <alignment horizontal="center" wrapText="1"/>
    </xf>
    <xf numFmtId="0" fontId="22" fillId="0" borderId="11"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wrapText="1" indent="6"/>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19" fillId="0" borderId="14" xfId="0" applyFont="1" applyBorder="1" applyAlignment="1">
      <alignment horizontal="right" wrapText="1"/>
    </xf>
    <xf numFmtId="0" fontId="18" fillId="0" borderId="14" xfId="0" applyFont="1" applyBorder="1" applyAlignment="1">
      <alignment horizontal="right" wrapText="1"/>
    </xf>
    <xf numFmtId="0" fontId="18" fillId="0" borderId="10" xfId="0" applyFont="1" applyBorder="1" applyAlignment="1">
      <alignment horizontal="center" wrapText="1"/>
    </xf>
    <xf numFmtId="0" fontId="29" fillId="0" borderId="0" xfId="0" applyFont="1" applyAlignment="1">
      <alignment horizontal="right"/>
    </xf>
    <xf numFmtId="0" fontId="29" fillId="0" borderId="0" xfId="0" applyFont="1" applyAlignment="1">
      <alignment wrapText="1"/>
    </xf>
    <xf numFmtId="3" fontId="29" fillId="0" borderId="0" xfId="0" applyNumberFormat="1" applyFont="1" applyAlignment="1">
      <alignment wrapText="1"/>
    </xf>
    <xf numFmtId="3" fontId="23" fillId="0" borderId="0" xfId="0" applyNumberFormat="1"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left" wrapText="1" indent="4"/>
    </xf>
    <xf numFmtId="0" fontId="22" fillId="0" borderId="11" xfId="0" applyFont="1" applyBorder="1" applyAlignment="1">
      <alignment wrapText="1"/>
    </xf>
    <xf numFmtId="0" fontId="23" fillId="0" borderId="0" xfId="0" applyFont="1" applyAlignment="1">
      <alignment horizontal="left" wrapText="1" indent="4"/>
    </xf>
    <xf numFmtId="0" fontId="23" fillId="0" borderId="0" xfId="0" applyFont="1" applyAlignment="1">
      <alignment horizontal="center" wrapText="1"/>
    </xf>
    <xf numFmtId="0" fontId="26"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left" wrapText="1" indent="2"/>
    </xf>
    <xf numFmtId="0" fontId="30" fillId="0" borderId="0" xfId="0" applyFont="1" applyAlignment="1">
      <alignment wrapText="1"/>
    </xf>
    <xf numFmtId="0" fontId="32" fillId="0" borderId="0" xfId="0" applyFont="1" applyAlignment="1">
      <alignment horizontal="center" wrapText="1"/>
    </xf>
    <xf numFmtId="0" fontId="32" fillId="0" borderId="15" xfId="0" applyFont="1" applyBorder="1" applyAlignment="1">
      <alignment horizontal="center" wrapText="1"/>
    </xf>
    <xf numFmtId="0" fontId="32" fillId="0" borderId="11" xfId="0" applyFont="1" applyBorder="1" applyAlignment="1">
      <alignment horizontal="center" wrapText="1"/>
    </xf>
    <xf numFmtId="0" fontId="31" fillId="0" borderId="0" xfId="0" applyFont="1" applyAlignment="1">
      <alignment horizontal="left" wrapText="1" indent="6"/>
    </xf>
    <xf numFmtId="0" fontId="22" fillId="0" borderId="0" xfId="0" applyFont="1" applyAlignment="1">
      <alignment horizontal="left" wrapText="1" indent="6"/>
    </xf>
    <xf numFmtId="0" fontId="31" fillId="0" borderId="11" xfId="0" applyFont="1" applyBorder="1" applyAlignment="1">
      <alignment horizontal="right"/>
    </xf>
    <xf numFmtId="0" fontId="31" fillId="0" borderId="0" xfId="0" applyFont="1" applyAlignment="1">
      <alignment horizontal="right" wrapText="1"/>
    </xf>
    <xf numFmtId="0" fontId="31" fillId="0" borderId="0" xfId="0" applyFont="1" applyAlignment="1">
      <alignment horizontal="right"/>
    </xf>
    <xf numFmtId="3" fontId="31" fillId="0" borderId="0" xfId="0" applyNumberFormat="1" applyFont="1" applyAlignment="1">
      <alignment horizontal="right"/>
    </xf>
    <xf numFmtId="3" fontId="31" fillId="0" borderId="15" xfId="0" applyNumberFormat="1" applyFont="1" applyBorder="1" applyAlignment="1">
      <alignment horizontal="right"/>
    </xf>
    <xf numFmtId="0" fontId="31" fillId="0" borderId="15" xfId="0" applyFont="1" applyBorder="1" applyAlignment="1">
      <alignment horizontal="right"/>
    </xf>
    <xf numFmtId="0" fontId="31" fillId="0" borderId="12" xfId="0" applyFont="1" applyBorder="1" applyAlignment="1">
      <alignment horizontal="right"/>
    </xf>
    <xf numFmtId="0" fontId="22" fillId="0" borderId="17" xfId="0" applyFont="1" applyBorder="1" applyAlignment="1">
      <alignment wrapText="1"/>
    </xf>
    <xf numFmtId="0" fontId="32" fillId="0" borderId="15" xfId="0" applyFont="1" applyBorder="1" applyAlignment="1">
      <alignment horizontal="center" wrapText="1"/>
    </xf>
    <xf numFmtId="0" fontId="32" fillId="0" borderId="18" xfId="0" applyFont="1" applyBorder="1" applyAlignment="1">
      <alignment horizontal="center" wrapText="1"/>
    </xf>
    <xf numFmtId="0" fontId="29" fillId="0" borderId="0" xfId="0" applyFont="1" applyAlignment="1">
      <alignment horizontal="center" wrapText="1"/>
    </xf>
    <xf numFmtId="0" fontId="29" fillId="0" borderId="15" xfId="0" applyFont="1" applyBorder="1" applyAlignment="1">
      <alignment horizontal="center" wrapText="1"/>
    </xf>
    <xf numFmtId="0" fontId="29" fillId="0" borderId="16" xfId="0" applyFont="1" applyBorder="1" applyAlignment="1">
      <alignment horizontal="center" wrapText="1"/>
    </xf>
    <xf numFmtId="0" fontId="23" fillId="0" borderId="16" xfId="0" applyFont="1" applyBorder="1" applyAlignment="1">
      <alignment horizontal="center" wrapText="1"/>
    </xf>
    <xf numFmtId="0" fontId="23" fillId="0" borderId="0" xfId="0" applyFont="1" applyAlignment="1">
      <alignment horizontal="left" wrapText="1" indent="5"/>
    </xf>
    <xf numFmtId="0" fontId="22" fillId="0" borderId="0" xfId="0" applyFont="1" applyAlignment="1">
      <alignment horizontal="left" wrapText="1" indent="3"/>
    </xf>
    <xf numFmtId="0" fontId="29" fillId="0" borderId="0" xfId="0" applyFont="1" applyAlignment="1">
      <alignment horizontal="right" wrapText="1"/>
    </xf>
    <xf numFmtId="0" fontId="23" fillId="0" borderId="0" xfId="0" applyFont="1" applyAlignment="1">
      <alignment horizontal="right" wrapText="1"/>
    </xf>
    <xf numFmtId="0" fontId="29" fillId="0" borderId="15" xfId="0" applyFont="1" applyBorder="1" applyAlignment="1">
      <alignment horizontal="center" wrapText="1"/>
    </xf>
    <xf numFmtId="0" fontId="23" fillId="0" borderId="15"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3" fillId="0" borderId="11" xfId="0" applyFont="1" applyBorder="1" applyAlignment="1">
      <alignment horizontal="right"/>
    </xf>
    <xf numFmtId="0" fontId="18" fillId="0" borderId="0" xfId="0" applyFont="1" applyAlignment="1">
      <alignment horizontal="left" wrapText="1" indent="2"/>
    </xf>
    <xf numFmtId="0" fontId="18" fillId="0" borderId="0" xfId="0" applyFont="1" applyAlignment="1">
      <alignment horizontal="justify" vertical="top" wrapText="1"/>
    </xf>
    <xf numFmtId="0" fontId="22" fillId="0" borderId="0" xfId="0" applyFont="1" applyAlignment="1">
      <alignment vertical="top" wrapText="1"/>
    </xf>
    <xf numFmtId="0" fontId="21" fillId="0" borderId="0" xfId="0" applyFont="1" applyAlignment="1">
      <alignment vertical="top" wrapText="1"/>
    </xf>
    <xf numFmtId="0" fontId="29" fillId="0" borderId="0" xfId="0" applyFont="1" applyAlignment="1">
      <alignment vertical="top" wrapText="1"/>
    </xf>
    <xf numFmtId="0" fontId="23" fillId="0" borderId="0" xfId="0" applyFont="1" applyAlignment="1">
      <alignment vertical="top" wrapText="1"/>
    </xf>
    <xf numFmtId="0" fontId="22" fillId="0" borderId="13" xfId="0" applyFont="1" applyBorder="1" applyAlignment="1">
      <alignment wrapText="1"/>
    </xf>
    <xf numFmtId="0" fontId="29" fillId="0" borderId="13" xfId="0" applyFont="1" applyBorder="1" applyAlignment="1">
      <alignment horizontal="center" wrapText="1"/>
    </xf>
    <xf numFmtId="0" fontId="23" fillId="0" borderId="13" xfId="0" applyFont="1" applyBorder="1" applyAlignment="1">
      <alignment horizontal="center" wrapText="1"/>
    </xf>
    <xf numFmtId="0" fontId="33" fillId="0" borderId="0" xfId="0" applyFont="1" applyAlignment="1">
      <alignment vertical="top" wrapText="1"/>
    </xf>
    <xf numFmtId="0" fontId="22" fillId="0" borderId="11" xfId="0" applyFont="1" applyBorder="1" applyAlignment="1">
      <alignment horizontal="center" vertical="top" wrapText="1"/>
    </xf>
    <xf numFmtId="0" fontId="22" fillId="0" borderId="0" xfId="0" applyFont="1" applyAlignment="1">
      <alignment horizontal="center" vertical="top" wrapText="1"/>
    </xf>
    <xf numFmtId="0" fontId="22" fillId="0" borderId="0" xfId="0" applyFont="1" applyAlignment="1">
      <alignment horizontal="right" vertical="top" wrapText="1"/>
    </xf>
    <xf numFmtId="3" fontId="29" fillId="0" borderId="10" xfId="0" applyNumberFormat="1" applyFont="1" applyBorder="1" applyAlignment="1">
      <alignment horizontal="right"/>
    </xf>
    <xf numFmtId="0" fontId="23" fillId="0" borderId="10" xfId="0" applyFont="1" applyBorder="1" applyAlignment="1">
      <alignment horizontal="right"/>
    </xf>
    <xf numFmtId="3" fontId="23" fillId="0" borderId="10" xfId="0" applyNumberFormat="1" applyFont="1" applyBorder="1" applyAlignment="1">
      <alignment horizontal="right"/>
    </xf>
    <xf numFmtId="0" fontId="23" fillId="0" borderId="0" xfId="0" applyFont="1" applyAlignment="1">
      <alignment horizontal="left" vertical="top" wrapText="1" indent="1"/>
    </xf>
    <xf numFmtId="0" fontId="29" fillId="0" borderId="13" xfId="0" applyFont="1" applyBorder="1" applyAlignment="1">
      <alignment horizontal="right"/>
    </xf>
    <xf numFmtId="0" fontId="23" fillId="0" borderId="13" xfId="0" applyFont="1" applyBorder="1" applyAlignment="1">
      <alignment horizontal="right"/>
    </xf>
    <xf numFmtId="0" fontId="29" fillId="0" borderId="10" xfId="0" applyFont="1" applyBorder="1" applyAlignment="1">
      <alignment horizontal="right"/>
    </xf>
    <xf numFmtId="0" fontId="29" fillId="0" borderId="12" xfId="0" applyFont="1" applyBorder="1" applyAlignment="1">
      <alignment wrapText="1"/>
    </xf>
    <xf numFmtId="0" fontId="29" fillId="0" borderId="12" xfId="0" applyFont="1" applyBorder="1" applyAlignment="1">
      <alignment horizontal="right"/>
    </xf>
    <xf numFmtId="0" fontId="23" fillId="0" borderId="12" xfId="0" applyFont="1" applyBorder="1" applyAlignment="1">
      <alignment wrapText="1"/>
    </xf>
    <xf numFmtId="0" fontId="23" fillId="0" borderId="12" xfId="0" applyFont="1" applyBorder="1" applyAlignment="1">
      <alignment horizontal="right"/>
    </xf>
    <xf numFmtId="0" fontId="22" fillId="0" borderId="17" xfId="0" applyFont="1" applyBorder="1" applyAlignment="1">
      <alignment horizontal="justify" vertical="top" wrapText="1"/>
    </xf>
    <xf numFmtId="0" fontId="22" fillId="0" borderId="0" xfId="0" applyFont="1" applyAlignment="1">
      <alignment horizontal="justify" vertical="top" wrapText="1"/>
    </xf>
    <xf numFmtId="0" fontId="29" fillId="0" borderId="11" xfId="0" applyFont="1" applyBorder="1" applyAlignment="1">
      <alignment horizontal="right"/>
    </xf>
    <xf numFmtId="0" fontId="22" fillId="0" borderId="17"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vertical="top" wrapText="1"/>
    </xf>
    <xf numFmtId="0" fontId="21" fillId="0" borderId="0" xfId="0" applyFont="1" applyAlignment="1">
      <alignment wrapText="1"/>
    </xf>
    <xf numFmtId="0" fontId="23" fillId="0" borderId="0" xfId="0" applyFont="1" applyAlignment="1">
      <alignment horizontal="left" wrapText="1" indent="7"/>
    </xf>
    <xf numFmtId="15" fontId="29" fillId="0" borderId="10" xfId="0" applyNumberFormat="1" applyFont="1" applyBorder="1" applyAlignment="1">
      <alignment wrapText="1"/>
    </xf>
    <xf numFmtId="0" fontId="29" fillId="0" borderId="11" xfId="0" applyFont="1" applyBorder="1" applyAlignment="1">
      <alignment wrapText="1"/>
    </xf>
    <xf numFmtId="0" fontId="29" fillId="0" borderId="11" xfId="0" applyFont="1" applyBorder="1" applyAlignment="1">
      <alignment horizontal="right" wrapText="1"/>
    </xf>
    <xf numFmtId="3" fontId="29" fillId="0" borderId="0" xfId="0" applyNumberFormat="1" applyFont="1" applyAlignment="1">
      <alignment horizontal="right"/>
    </xf>
    <xf numFmtId="3" fontId="29" fillId="0" borderId="11" xfId="0" applyNumberFormat="1" applyFont="1" applyBorder="1" applyAlignment="1">
      <alignment horizontal="right"/>
    </xf>
    <xf numFmtId="0" fontId="29" fillId="0" borderId="10" xfId="0" applyFont="1" applyBorder="1" applyAlignment="1">
      <alignment horizontal="right" wrapText="1"/>
    </xf>
    <xf numFmtId="0" fontId="29" fillId="0" borderId="12" xfId="0" applyFont="1" applyBorder="1" applyAlignment="1">
      <alignment horizontal="right" wrapText="1"/>
    </xf>
    <xf numFmtId="3" fontId="29" fillId="0" borderId="12" xfId="0" applyNumberFormat="1" applyFont="1" applyBorder="1" applyAlignment="1">
      <alignment horizontal="right"/>
    </xf>
    <xf numFmtId="0" fontId="22" fillId="0" borderId="17" xfId="0" applyFont="1" applyBorder="1" applyAlignment="1">
      <alignment horizontal="justify" wrapText="1"/>
    </xf>
    <xf numFmtId="15" fontId="23" fillId="0" borderId="10" xfId="0" applyNumberFormat="1" applyFont="1" applyBorder="1" applyAlignment="1">
      <alignment wrapText="1"/>
    </xf>
    <xf numFmtId="0" fontId="23" fillId="0" borderId="11" xfId="0" applyFont="1" applyBorder="1" applyAlignment="1">
      <alignment wrapText="1"/>
    </xf>
    <xf numFmtId="0" fontId="23" fillId="0" borderId="11" xfId="0" applyFont="1" applyBorder="1" applyAlignment="1">
      <alignment horizontal="right" wrapText="1"/>
    </xf>
    <xf numFmtId="3" fontId="23" fillId="0" borderId="0" xfId="0" applyNumberFormat="1" applyFont="1" applyAlignment="1">
      <alignment horizontal="right"/>
    </xf>
    <xf numFmtId="3" fontId="23" fillId="0" borderId="11" xfId="0" applyNumberFormat="1" applyFont="1" applyBorder="1" applyAlignment="1">
      <alignment horizontal="right"/>
    </xf>
    <xf numFmtId="0" fontId="23" fillId="0" borderId="10" xfId="0" applyFont="1"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xf>
    <xf numFmtId="0" fontId="23" fillId="0" borderId="0" xfId="0" applyFont="1" applyAlignment="1">
      <alignment horizontal="left" vertical="top" wrapText="1" indent="3"/>
    </xf>
    <xf numFmtId="0" fontId="29" fillId="0" borderId="0" xfId="0" applyFont="1" applyAlignment="1">
      <alignment horizontal="right" vertical="top" wrapText="1"/>
    </xf>
    <xf numFmtId="0" fontId="22" fillId="0" borderId="10" xfId="0" applyFont="1" applyBorder="1" applyAlignment="1">
      <alignment horizontal="right" vertical="top" wrapText="1"/>
    </xf>
    <xf numFmtId="0" fontId="29" fillId="0" borderId="10" xfId="0" applyFont="1" applyBorder="1" applyAlignment="1">
      <alignment horizontal="right" vertical="top"/>
    </xf>
    <xf numFmtId="0" fontId="23" fillId="0" borderId="0" xfId="0" applyFont="1" applyAlignment="1">
      <alignment horizontal="left" wrapText="1" indent="3"/>
    </xf>
    <xf numFmtId="0" fontId="29" fillId="0" borderId="12" xfId="0" applyFont="1" applyBorder="1" applyAlignment="1">
      <alignment horizontal="right" vertical="top" wrapText="1"/>
    </xf>
    <xf numFmtId="0" fontId="29" fillId="0" borderId="12" xfId="0" applyFont="1" applyBorder="1" applyAlignment="1">
      <alignment horizontal="right" vertical="top"/>
    </xf>
    <xf numFmtId="0" fontId="23" fillId="0" borderId="0" xfId="0" applyFont="1" applyAlignment="1">
      <alignment horizontal="right" vertical="top" wrapText="1"/>
    </xf>
    <xf numFmtId="0" fontId="23" fillId="0" borderId="10" xfId="0" applyFont="1" applyBorder="1" applyAlignment="1">
      <alignment horizontal="right" vertical="top"/>
    </xf>
    <xf numFmtId="0" fontId="23" fillId="0" borderId="12" xfId="0" applyFont="1" applyBorder="1" applyAlignment="1">
      <alignment horizontal="right" vertical="top" wrapText="1"/>
    </xf>
    <xf numFmtId="0" fontId="23" fillId="0" borderId="12" xfId="0" applyFont="1" applyBorder="1" applyAlignment="1">
      <alignment horizontal="right" vertical="top"/>
    </xf>
    <xf numFmtId="0" fontId="22" fillId="0" borderId="17" xfId="0" applyFont="1" applyBorder="1" applyAlignment="1">
      <alignment horizontal="right" vertical="top" wrapText="1"/>
    </xf>
    <xf numFmtId="0" fontId="23" fillId="0" borderId="0" xfId="0" applyFont="1" applyAlignment="1">
      <alignment horizontal="left" wrapText="1" indent="6"/>
    </xf>
    <xf numFmtId="0" fontId="22" fillId="0" borderId="10" xfId="0" applyFont="1" applyBorder="1" applyAlignment="1">
      <alignment horizontal="left" wrapText="1" indent="6"/>
    </xf>
    <xf numFmtId="0" fontId="23" fillId="0" borderId="12" xfId="0" applyFont="1" applyBorder="1" applyAlignment="1">
      <alignment horizontal="center" wrapText="1"/>
    </xf>
    <xf numFmtId="0" fontId="22" fillId="0" borderId="13" xfId="0" applyFont="1" applyBorder="1" applyAlignment="1">
      <alignment horizontal="center" wrapText="1"/>
    </xf>
    <xf numFmtId="0" fontId="23" fillId="0" borderId="0" xfId="0" applyFont="1" applyAlignment="1">
      <alignment horizontal="left" wrapText="1" indent="2"/>
    </xf>
    <xf numFmtId="0" fontId="22" fillId="0" borderId="11" xfId="0" applyFont="1" applyBorder="1" applyAlignment="1">
      <alignment horizontal="right" vertical="top" wrapText="1"/>
    </xf>
    <xf numFmtId="0" fontId="22" fillId="0" borderId="11" xfId="0" applyFont="1" applyBorder="1" applyAlignment="1">
      <alignment horizontal="justify" wrapText="1"/>
    </xf>
    <xf numFmtId="0" fontId="22" fillId="0" borderId="10" xfId="0" applyFont="1" applyBorder="1" applyAlignment="1">
      <alignment horizontal="center" wrapText="1"/>
    </xf>
    <xf numFmtId="0" fontId="29" fillId="0" borderId="12" xfId="0" applyFont="1" applyBorder="1" applyAlignment="1">
      <alignment horizontal="center" wrapText="1"/>
    </xf>
    <xf numFmtId="0" fontId="23" fillId="0" borderId="0" xfId="0" applyFont="1" applyAlignment="1">
      <alignment horizontal="left" wrapText="1" indent="9"/>
    </xf>
    <xf numFmtId="0" fontId="23" fillId="0" borderId="0" xfId="0" applyFont="1" applyAlignment="1">
      <alignment horizontal="left" wrapText="1" indent="10"/>
    </xf>
    <xf numFmtId="0" fontId="22" fillId="0" borderId="13" xfId="0" applyFont="1" applyBorder="1" applyAlignment="1">
      <alignment horizontal="right" wrapText="1"/>
    </xf>
    <xf numFmtId="3" fontId="29" fillId="0" borderId="13" xfId="0" applyNumberFormat="1" applyFont="1" applyBorder="1" applyAlignment="1">
      <alignment horizontal="right"/>
    </xf>
    <xf numFmtId="3" fontId="23" fillId="0" borderId="13" xfId="0" applyNumberFormat="1" applyFont="1" applyBorder="1" applyAlignment="1">
      <alignment horizontal="right"/>
    </xf>
    <xf numFmtId="0" fontId="23" fillId="0" borderId="0" xfId="0" applyFont="1" applyAlignment="1">
      <alignment horizontal="left" wrapText="1" indent="11"/>
    </xf>
    <xf numFmtId="0" fontId="29" fillId="0" borderId="10" xfId="0" applyFont="1" applyBorder="1" applyAlignment="1">
      <alignment horizontal="center" wrapText="1"/>
    </xf>
    <xf numFmtId="0" fontId="23" fillId="0" borderId="0" xfId="0" applyFont="1" applyAlignment="1">
      <alignment horizontal="left" wrapText="1" indent="8"/>
    </xf>
    <xf numFmtId="0" fontId="22" fillId="0" borderId="14" xfId="0" applyFont="1" applyBorder="1" applyAlignment="1">
      <alignment wrapText="1"/>
    </xf>
    <xf numFmtId="0" fontId="29" fillId="0" borderId="14" xfId="0" applyFont="1" applyBorder="1" applyAlignment="1">
      <alignment horizontal="right"/>
    </xf>
    <xf numFmtId="0" fontId="23" fillId="0" borderId="14" xfId="0" applyFont="1" applyBorder="1" applyAlignment="1">
      <alignment horizontal="right"/>
    </xf>
    <xf numFmtId="0" fontId="19" fillId="0" borderId="11" xfId="0" applyFont="1" applyBorder="1" applyAlignment="1">
      <alignment horizontal="right" vertical="top"/>
    </xf>
    <xf numFmtId="0" fontId="18" fillId="0" borderId="11" xfId="0" applyFont="1" applyBorder="1" applyAlignment="1">
      <alignment horizontal="right" vertical="top"/>
    </xf>
    <xf numFmtId="0" fontId="19" fillId="0" borderId="0" xfId="0" applyFont="1" applyAlignment="1">
      <alignment horizontal="right" vertical="top"/>
    </xf>
    <xf numFmtId="0" fontId="18" fillId="0" borderId="0" xfId="0" applyFont="1" applyAlignment="1">
      <alignment horizontal="right" vertical="top"/>
    </xf>
    <xf numFmtId="0" fontId="19" fillId="0" borderId="10" xfId="0" applyFont="1" applyBorder="1" applyAlignment="1">
      <alignment horizontal="right" vertical="top"/>
    </xf>
    <xf numFmtId="0" fontId="22" fillId="0" borderId="10" xfId="0" applyFont="1" applyBorder="1" applyAlignment="1">
      <alignment vertical="top" wrapText="1"/>
    </xf>
    <xf numFmtId="0" fontId="18" fillId="0" borderId="10" xfId="0" applyFont="1" applyBorder="1" applyAlignment="1">
      <alignment horizontal="right" vertical="top"/>
    </xf>
    <xf numFmtId="0" fontId="18" fillId="0" borderId="0" xfId="0" applyFont="1" applyAlignment="1">
      <alignment horizontal="left" wrapText="1" indent="8"/>
    </xf>
    <xf numFmtId="0" fontId="22" fillId="0" borderId="11" xfId="0" applyFont="1" applyBorder="1" applyAlignment="1">
      <alignment vertical="top" wrapText="1"/>
    </xf>
    <xf numFmtId="3" fontId="19" fillId="0" borderId="10" xfId="0" applyNumberFormat="1" applyFont="1" applyBorder="1" applyAlignment="1">
      <alignment horizontal="right" vertical="top"/>
    </xf>
    <xf numFmtId="3" fontId="18" fillId="0" borderId="10" xfId="0" applyNumberFormat="1" applyFont="1" applyBorder="1" applyAlignment="1">
      <alignment horizontal="right" vertical="top"/>
    </xf>
    <xf numFmtId="0" fontId="19" fillId="0" borderId="12" xfId="0" applyFont="1" applyBorder="1" applyAlignment="1">
      <alignment horizontal="right" vertical="top"/>
    </xf>
    <xf numFmtId="0" fontId="18" fillId="0" borderId="12" xfId="0" applyFont="1" applyBorder="1" applyAlignment="1">
      <alignment horizontal="right" vertical="top"/>
    </xf>
    <xf numFmtId="0" fontId="29" fillId="0" borderId="0" xfId="0" applyFont="1" applyAlignment="1">
      <alignment horizontal="right" vertical="top"/>
    </xf>
    <xf numFmtId="0" fontId="23" fillId="0" borderId="0" xfId="0" applyFont="1" applyAlignment="1">
      <alignment horizontal="right" vertical="top"/>
    </xf>
    <xf numFmtId="0" fontId="29" fillId="0" borderId="11" xfId="0" applyFont="1" applyBorder="1" applyAlignment="1">
      <alignment horizontal="right" vertical="top"/>
    </xf>
    <xf numFmtId="0" fontId="23" fillId="0" borderId="11" xfId="0" applyFont="1" applyBorder="1" applyAlignment="1">
      <alignment horizontal="right" vertical="top"/>
    </xf>
    <xf numFmtId="0" fontId="29" fillId="0" borderId="10" xfId="0" applyFont="1" applyBorder="1" applyAlignment="1">
      <alignment horizontal="right" vertical="top" wrapText="1"/>
    </xf>
    <xf numFmtId="0" fontId="22" fillId="0" borderId="10" xfId="0" applyFont="1" applyBorder="1" applyAlignment="1">
      <alignment horizontal="justify" wrapText="1"/>
    </xf>
    <xf numFmtId="0" fontId="34" fillId="0" borderId="0" xfId="0" applyFont="1" applyAlignment="1">
      <alignment horizontal="justify" wrapText="1"/>
    </xf>
    <xf numFmtId="0" fontId="29" fillId="0" borderId="19" xfId="0" applyFont="1" applyBorder="1" applyAlignment="1">
      <alignment horizontal="right" wrapText="1"/>
    </xf>
    <xf numFmtId="0" fontId="29" fillId="0" borderId="19" xfId="0" applyFont="1" applyBorder="1" applyAlignment="1">
      <alignment horizontal="right"/>
    </xf>
    <xf numFmtId="0" fontId="23" fillId="0" borderId="19" xfId="0" applyFont="1" applyBorder="1" applyAlignment="1">
      <alignment horizontal="right" wrapText="1"/>
    </xf>
    <xf numFmtId="0" fontId="23" fillId="0" borderId="19" xfId="0" applyFont="1" applyBorder="1" applyAlignment="1">
      <alignment horizontal="right"/>
    </xf>
    <xf numFmtId="0" fontId="29" fillId="0" borderId="10" xfId="0" applyFont="1" applyBorder="1" applyAlignment="1">
      <alignment horizontal="center" wrapText="1"/>
    </xf>
    <xf numFmtId="0" fontId="32" fillId="0" borderId="10" xfId="0" applyFont="1" applyBorder="1" applyAlignment="1">
      <alignment horizontal="center" wrapText="1"/>
    </xf>
    <xf numFmtId="0" fontId="31" fillId="0" borderId="11" xfId="0" applyFont="1" applyBorder="1" applyAlignment="1">
      <alignment horizontal="right" wrapText="1"/>
    </xf>
    <xf numFmtId="3" fontId="31" fillId="0" borderId="11" xfId="0" applyNumberFormat="1" applyFont="1" applyBorder="1" applyAlignment="1">
      <alignment horizontal="right"/>
    </xf>
    <xf numFmtId="0" fontId="31" fillId="0" borderId="0" xfId="0" applyFont="1" applyAlignment="1">
      <alignment wrapText="1"/>
    </xf>
    <xf numFmtId="0" fontId="31"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3"/>
    </xf>
    <xf numFmtId="0" fontId="19" fillId="0" borderId="10" xfId="0" applyFont="1" applyBorder="1" applyAlignment="1">
      <alignment horizontal="center" wrapText="1"/>
    </xf>
    <xf numFmtId="0" fontId="35" fillId="0" borderId="0" xfId="0" applyFont="1" applyAlignment="1">
      <alignment horizontal="justify" wrapText="1"/>
    </xf>
    <xf numFmtId="0" fontId="19" fillId="0" borderId="0" xfId="0" applyFont="1" applyAlignment="1">
      <alignment horizontal="right" wrapText="1" indent="2"/>
    </xf>
    <xf numFmtId="0" fontId="18" fillId="0" borderId="11" xfId="0" applyFont="1" applyBorder="1" applyAlignment="1">
      <alignment horizontal="right" wrapText="1" indent="2"/>
    </xf>
    <xf numFmtId="0" fontId="22" fillId="0" borderId="0" xfId="0" applyFont="1" applyAlignment="1">
      <alignment horizontal="right" wrapText="1" indent="2"/>
    </xf>
    <xf numFmtId="0" fontId="22" fillId="0" borderId="0" xfId="0" applyFont="1" applyAlignment="1">
      <alignment horizontal="left" wrapText="1" indent="2"/>
    </xf>
    <xf numFmtId="0" fontId="18" fillId="0" borderId="0" xfId="0" applyFont="1" applyAlignment="1">
      <alignment horizontal="right" wrapText="1" indent="2"/>
    </xf>
    <xf numFmtId="0" fontId="19" fillId="0" borderId="10" xfId="0" applyFont="1" applyBorder="1" applyAlignment="1">
      <alignment horizontal="right" wrapText="1" indent="2"/>
    </xf>
    <xf numFmtId="0" fontId="18" fillId="0" borderId="10" xfId="0" applyFont="1" applyBorder="1" applyAlignment="1">
      <alignment horizontal="right" wrapText="1" indent="2"/>
    </xf>
    <xf numFmtId="0" fontId="18" fillId="0" borderId="12" xfId="0" applyFont="1" applyBorder="1" applyAlignment="1">
      <alignment horizontal="right"/>
    </xf>
    <xf numFmtId="0" fontId="18" fillId="0" borderId="12" xfId="0" applyFont="1" applyBorder="1" applyAlignment="1">
      <alignment horizontal="right" wrapText="1" indent="2"/>
    </xf>
    <xf numFmtId="15" fontId="38" fillId="0" borderId="0" xfId="0" applyNumberFormat="1" applyFont="1" applyAlignment="1">
      <alignment wrapText="1"/>
    </xf>
    <xf numFmtId="0" fontId="37" fillId="0" borderId="10" xfId="0" applyFont="1" applyBorder="1" applyAlignment="1">
      <alignment horizontal="center" wrapText="1"/>
    </xf>
    <xf numFmtId="0" fontId="39" fillId="0" borderId="0" xfId="0" applyFont="1" applyAlignment="1">
      <alignment wrapText="1"/>
    </xf>
    <xf numFmtId="0" fontId="37" fillId="0" borderId="0" xfId="0" applyFont="1" applyAlignment="1">
      <alignment wrapText="1"/>
    </xf>
    <xf numFmtId="0" fontId="37" fillId="0" borderId="0" xfId="0" applyFont="1" applyAlignment="1">
      <alignment horizontal="right" wrapText="1"/>
    </xf>
    <xf numFmtId="0" fontId="37" fillId="0" borderId="0" xfId="0" applyFont="1" applyAlignment="1">
      <alignment horizontal="right"/>
    </xf>
    <xf numFmtId="3" fontId="37" fillId="0" borderId="0" xfId="0" applyNumberFormat="1" applyFont="1" applyAlignment="1">
      <alignment horizontal="right"/>
    </xf>
    <xf numFmtId="0" fontId="37" fillId="0" borderId="10" xfId="0" applyFont="1" applyBorder="1" applyAlignment="1">
      <alignment horizontal="right"/>
    </xf>
    <xf numFmtId="0" fontId="37" fillId="0" borderId="10" xfId="0" applyFont="1" applyBorder="1" applyAlignment="1">
      <alignment horizontal="right" wrapText="1"/>
    </xf>
    <xf numFmtId="0" fontId="37" fillId="0" borderId="13" xfId="0" applyFont="1" applyBorder="1" applyAlignment="1">
      <alignment horizontal="right"/>
    </xf>
    <xf numFmtId="3" fontId="37" fillId="0" borderId="13" xfId="0" applyNumberFormat="1" applyFont="1" applyBorder="1" applyAlignment="1">
      <alignment horizontal="right"/>
    </xf>
    <xf numFmtId="0" fontId="37" fillId="0" borderId="11" xfId="0" applyFont="1" applyBorder="1" applyAlignment="1">
      <alignment horizontal="right" wrapText="1"/>
    </xf>
    <xf numFmtId="0" fontId="37" fillId="0" borderId="11" xfId="0" applyFont="1" applyBorder="1" applyAlignment="1">
      <alignment horizontal="right"/>
    </xf>
    <xf numFmtId="3" fontId="37" fillId="0" borderId="10" xfId="0" applyNumberFormat="1" applyFont="1" applyBorder="1" applyAlignment="1">
      <alignment horizontal="right"/>
    </xf>
    <xf numFmtId="0" fontId="37" fillId="0" borderId="12" xfId="0" applyFont="1" applyBorder="1" applyAlignment="1">
      <alignment horizontal="right" wrapText="1"/>
    </xf>
    <xf numFmtId="3" fontId="37" fillId="0" borderId="11" xfId="0" applyNumberFormat="1" applyFont="1" applyBorder="1" applyAlignment="1">
      <alignment horizontal="right"/>
    </xf>
    <xf numFmtId="15" fontId="40" fillId="0" borderId="0" xfId="0" applyNumberFormat="1" applyFont="1" applyAlignment="1">
      <alignment wrapText="1"/>
    </xf>
    <xf numFmtId="0" fontId="37" fillId="0" borderId="20" xfId="0" applyFont="1" applyBorder="1" applyAlignment="1">
      <alignment horizontal="center" wrapText="1"/>
    </xf>
    <xf numFmtId="0" fontId="42"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right"/>
    </xf>
    <xf numFmtId="0" fontId="31" fillId="0" borderId="13" xfId="0" applyFont="1" applyBorder="1" applyAlignment="1">
      <alignment horizontal="right"/>
    </xf>
    <xf numFmtId="3" fontId="31" fillId="0" borderId="10" xfId="0" applyNumberFormat="1" applyFont="1" applyBorder="1" applyAlignment="1">
      <alignment horizontal="right"/>
    </xf>
    <xf numFmtId="0" fontId="32" fillId="0" borderId="0" xfId="0" applyFont="1" applyAlignment="1">
      <alignment wrapText="1"/>
    </xf>
    <xf numFmtId="0" fontId="31" fillId="0" borderId="12" xfId="0" applyFont="1" applyBorder="1" applyAlignment="1">
      <alignment horizontal="right" wrapText="1"/>
    </xf>
    <xf numFmtId="0" fontId="43" fillId="0" borderId="0" xfId="0" applyFont="1" applyAlignment="1">
      <alignment wrapText="1"/>
    </xf>
    <xf numFmtId="0" fontId="45" fillId="0" borderId="0" xfId="0" applyFont="1" applyAlignment="1">
      <alignment wrapText="1"/>
    </xf>
    <xf numFmtId="0" fontId="46" fillId="0" borderId="0" xfId="0" applyFont="1" applyAlignment="1">
      <alignment horizontal="center" wrapText="1"/>
    </xf>
    <xf numFmtId="0" fontId="44" fillId="0" borderId="0" xfId="0" applyFont="1" applyAlignment="1">
      <alignment wrapText="1"/>
    </xf>
    <xf numFmtId="0" fontId="46" fillId="0" borderId="10" xfId="0" applyFont="1" applyBorder="1" applyAlignment="1">
      <alignment horizontal="center" wrapText="1"/>
    </xf>
    <xf numFmtId="0" fontId="47" fillId="0" borderId="0" xfId="0" applyFont="1" applyAlignment="1">
      <alignment wrapText="1"/>
    </xf>
    <xf numFmtId="0" fontId="44" fillId="0" borderId="10" xfId="0" applyFont="1" applyBorder="1" applyAlignment="1">
      <alignment horizontal="right" wrapText="1"/>
    </xf>
    <xf numFmtId="0" fontId="44" fillId="0" borderId="0" xfId="0" applyFont="1" applyAlignment="1">
      <alignment horizontal="right"/>
    </xf>
    <xf numFmtId="3" fontId="44" fillId="0" borderId="0" xfId="0" applyNumberFormat="1" applyFont="1" applyAlignment="1">
      <alignment horizontal="right"/>
    </xf>
    <xf numFmtId="0" fontId="44" fillId="0" borderId="0" xfId="0" applyFont="1" applyAlignment="1">
      <alignment horizontal="right" wrapText="1"/>
    </xf>
    <xf numFmtId="0" fontId="44" fillId="0" borderId="10" xfId="0" applyFont="1" applyBorder="1" applyAlignment="1">
      <alignment horizontal="right"/>
    </xf>
    <xf numFmtId="0" fontId="44" fillId="0" borderId="13" xfId="0" applyFont="1" applyBorder="1" applyAlignment="1">
      <alignment horizontal="right"/>
    </xf>
    <xf numFmtId="3" fontId="44" fillId="0" borderId="13" xfId="0" applyNumberFormat="1" applyFont="1" applyBorder="1" applyAlignment="1">
      <alignment horizontal="right"/>
    </xf>
    <xf numFmtId="0" fontId="44" fillId="0" borderId="11" xfId="0" applyFont="1" applyBorder="1" applyAlignment="1">
      <alignment horizontal="right"/>
    </xf>
    <xf numFmtId="3" fontId="44" fillId="0" borderId="11" xfId="0" applyNumberFormat="1" applyFont="1" applyBorder="1" applyAlignment="1">
      <alignment horizontal="right"/>
    </xf>
    <xf numFmtId="0" fontId="44" fillId="0" borderId="12" xfId="0" applyFont="1" applyBorder="1" applyAlignment="1">
      <alignment horizontal="right" wrapText="1"/>
    </xf>
    <xf numFmtId="0" fontId="48" fillId="0" borderId="0" xfId="0" applyFont="1" applyAlignment="1">
      <alignment wrapText="1"/>
    </xf>
    <xf numFmtId="0" fontId="22" fillId="0" borderId="17" xfId="0" applyFont="1" applyBorder="1" applyAlignment="1">
      <alignment horizontal="center" wrapText="1"/>
    </xf>
    <xf numFmtId="0" fontId="46" fillId="0" borderId="17" xfId="0" applyFont="1" applyBorder="1" applyAlignment="1">
      <alignment horizontal="center" wrapText="1"/>
    </xf>
    <xf numFmtId="3" fontId="44" fillId="0" borderId="10" xfId="0" applyNumberFormat="1" applyFont="1" applyBorder="1" applyAlignment="1">
      <alignment horizontal="right"/>
    </xf>
    <xf numFmtId="0" fontId="36" fillId="0" borderId="0" xfId="0" applyFont="1" applyAlignment="1">
      <alignment horizontal="justify" wrapText="1"/>
    </xf>
    <xf numFmtId="0" fontId="41" fillId="0" borderId="0" xfId="0" applyFont="1" applyAlignment="1">
      <alignment horizontal="justify" wrapText="1"/>
    </xf>
    <xf numFmtId="0" fontId="27" fillId="0" borderId="0" xfId="0" applyFont="1" applyAlignment="1">
      <alignment wrapText="1"/>
    </xf>
    <xf numFmtId="0" fontId="19" fillId="0" borderId="11" xfId="0" applyFont="1" applyBorder="1" applyAlignment="1">
      <alignment horizontal="center" wrapText="1"/>
    </xf>
    <xf numFmtId="0" fontId="19" fillId="0" borderId="10" xfId="0" applyFont="1" applyBorder="1" applyAlignment="1">
      <alignment wrapText="1"/>
    </xf>
    <xf numFmtId="0" fontId="18" fillId="0" borderId="11" xfId="0" applyFont="1" applyBorder="1" applyAlignment="1">
      <alignment wrapText="1"/>
    </xf>
    <xf numFmtId="0" fontId="18" fillId="0" borderId="19"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4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7727672</v>
      </c>
      <c r="D14" s="4" t="s">
        <v>6</v>
      </c>
    </row>
    <row r="15" spans="1:4">
      <c r="A15" s="2" t="s">
        <v>27</v>
      </c>
      <c r="B15" s="4" t="s">
        <v>6</v>
      </c>
      <c r="C15" s="4" t="s">
        <v>6</v>
      </c>
      <c r="D15" s="7">
        <v>1322373045</v>
      </c>
    </row>
    <row r="16" spans="1:4">
      <c r="A16" s="2" t="s">
        <v>28</v>
      </c>
      <c r="B16" s="4" t="s">
        <v>29</v>
      </c>
      <c r="C16" s="4" t="s">
        <v>6</v>
      </c>
      <c r="D16" s="4" t="s">
        <v>6</v>
      </c>
    </row>
    <row r="17" spans="1:4">
      <c r="A17" s="2" t="s">
        <v>30</v>
      </c>
      <c r="B17" s="4" t="s">
        <v>31</v>
      </c>
      <c r="C17" s="4" t="s">
        <v>6</v>
      </c>
      <c r="D17" s="4" t="s">
        <v>6</v>
      </c>
    </row>
    <row r="18" spans="1:4">
      <c r="A18" s="2" t="s">
        <v>32</v>
      </c>
      <c r="B18" s="4" t="s">
        <v>29</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2" width="36.5703125" bestFit="1" customWidth="1"/>
    <col min="3" max="3" width="3.140625" customWidth="1"/>
    <col min="4" max="4" width="22.28515625" customWidth="1"/>
    <col min="5" max="5" width="16" customWidth="1"/>
    <col min="6" max="6" width="20.5703125" customWidth="1"/>
    <col min="7" max="7" width="16" customWidth="1"/>
    <col min="8" max="8" width="19" customWidth="1"/>
  </cols>
  <sheetData>
    <row r="1" spans="1:8" ht="15" customHeight="1">
      <c r="A1" s="8" t="s">
        <v>305</v>
      </c>
      <c r="B1" s="8" t="s">
        <v>1</v>
      </c>
      <c r="C1" s="8"/>
      <c r="D1" s="8"/>
      <c r="E1" s="8"/>
      <c r="F1" s="8"/>
      <c r="G1" s="8"/>
      <c r="H1" s="8"/>
    </row>
    <row r="2" spans="1:8" ht="15" customHeight="1">
      <c r="A2" s="8"/>
      <c r="B2" s="8" t="s">
        <v>2</v>
      </c>
      <c r="C2" s="8"/>
      <c r="D2" s="8"/>
      <c r="E2" s="8"/>
      <c r="F2" s="8"/>
      <c r="G2" s="8"/>
      <c r="H2" s="8"/>
    </row>
    <row r="3" spans="1:8" ht="30">
      <c r="A3" s="3" t="s">
        <v>306</v>
      </c>
      <c r="B3" s="21" t="s">
        <v>6</v>
      </c>
      <c r="C3" s="21"/>
      <c r="D3" s="21"/>
      <c r="E3" s="21"/>
      <c r="F3" s="21"/>
      <c r="G3" s="21"/>
      <c r="H3" s="21"/>
    </row>
    <row r="4" spans="1:8" ht="15" customHeight="1">
      <c r="A4" s="22" t="s">
        <v>305</v>
      </c>
      <c r="B4" s="21" t="s">
        <v>6</v>
      </c>
      <c r="C4" s="21"/>
      <c r="D4" s="21"/>
      <c r="E4" s="21"/>
      <c r="F4" s="21"/>
      <c r="G4" s="21"/>
      <c r="H4" s="21"/>
    </row>
    <row r="5" spans="1:8">
      <c r="A5" s="22"/>
      <c r="B5" s="23" t="s">
        <v>307</v>
      </c>
      <c r="C5" s="23"/>
      <c r="D5" s="23"/>
      <c r="E5" s="23"/>
      <c r="F5" s="23"/>
      <c r="G5" s="23"/>
      <c r="H5" s="23"/>
    </row>
    <row r="6" spans="1:8" ht="25.5" customHeight="1">
      <c r="A6" s="22"/>
      <c r="B6" s="25" t="s">
        <v>308</v>
      </c>
      <c r="C6" s="25"/>
      <c r="D6" s="25"/>
      <c r="E6" s="25"/>
      <c r="F6" s="25"/>
      <c r="G6" s="25"/>
      <c r="H6" s="25"/>
    </row>
    <row r="7" spans="1:8">
      <c r="A7" s="22"/>
      <c r="B7" s="25"/>
      <c r="C7" s="25"/>
      <c r="D7" s="25"/>
      <c r="E7" s="25"/>
      <c r="F7" s="25"/>
      <c r="G7" s="25"/>
      <c r="H7" s="25"/>
    </row>
    <row r="8" spans="1:8">
      <c r="A8" s="22"/>
      <c r="B8" s="24" t="s">
        <v>309</v>
      </c>
      <c r="C8" s="24"/>
      <c r="D8" s="24"/>
      <c r="E8" s="24"/>
      <c r="F8" s="24"/>
      <c r="G8" s="24"/>
      <c r="H8" s="24"/>
    </row>
    <row r="9" spans="1:8" ht="51" customHeight="1">
      <c r="A9" s="22"/>
      <c r="B9" s="25" t="s">
        <v>310</v>
      </c>
      <c r="C9" s="25"/>
      <c r="D9" s="25"/>
      <c r="E9" s="25"/>
      <c r="F9" s="25"/>
      <c r="G9" s="25"/>
      <c r="H9" s="25"/>
    </row>
    <row r="10" spans="1:8">
      <c r="A10" s="22"/>
      <c r="B10" s="25"/>
      <c r="C10" s="25"/>
      <c r="D10" s="25"/>
      <c r="E10" s="25"/>
      <c r="F10" s="25"/>
      <c r="G10" s="25"/>
      <c r="H10" s="25"/>
    </row>
    <row r="11" spans="1:8">
      <c r="A11" s="22"/>
      <c r="B11" s="24" t="s">
        <v>311</v>
      </c>
      <c r="C11" s="24"/>
      <c r="D11" s="24"/>
      <c r="E11" s="24"/>
      <c r="F11" s="24"/>
      <c r="G11" s="24"/>
      <c r="H11" s="24"/>
    </row>
    <row r="12" spans="1:8" ht="165.75" customHeight="1">
      <c r="A12" s="22"/>
      <c r="B12" s="25" t="s">
        <v>312</v>
      </c>
      <c r="C12" s="25"/>
      <c r="D12" s="25"/>
      <c r="E12" s="25"/>
      <c r="F12" s="25"/>
      <c r="G12" s="25"/>
      <c r="H12" s="25"/>
    </row>
    <row r="13" spans="1:8">
      <c r="A13" s="22"/>
      <c r="B13" s="25"/>
      <c r="C13" s="25"/>
      <c r="D13" s="25"/>
      <c r="E13" s="25"/>
      <c r="F13" s="25"/>
      <c r="G13" s="25"/>
      <c r="H13" s="25"/>
    </row>
    <row r="14" spans="1:8" ht="25.5" customHeight="1">
      <c r="A14" s="22"/>
      <c r="B14" s="25" t="s">
        <v>313</v>
      </c>
      <c r="C14" s="25"/>
      <c r="D14" s="25"/>
      <c r="E14" s="25"/>
      <c r="F14" s="25"/>
      <c r="G14" s="25"/>
      <c r="H14" s="25"/>
    </row>
    <row r="15" spans="1:8">
      <c r="A15" s="22"/>
      <c r="B15" s="25"/>
      <c r="C15" s="25"/>
      <c r="D15" s="25"/>
      <c r="E15" s="25"/>
      <c r="F15" s="25"/>
      <c r="G15" s="25"/>
      <c r="H15" s="25"/>
    </row>
    <row r="16" spans="1:8" ht="63.75" customHeight="1">
      <c r="A16" s="22"/>
      <c r="B16" s="25" t="s">
        <v>314</v>
      </c>
      <c r="C16" s="25"/>
      <c r="D16" s="25"/>
      <c r="E16" s="25"/>
      <c r="F16" s="25"/>
      <c r="G16" s="25"/>
      <c r="H16" s="25"/>
    </row>
    <row r="17" spans="1:8">
      <c r="A17" s="22"/>
      <c r="B17" s="25"/>
      <c r="C17" s="25"/>
      <c r="D17" s="25"/>
      <c r="E17" s="25"/>
      <c r="F17" s="25"/>
      <c r="G17" s="25"/>
      <c r="H17" s="25"/>
    </row>
    <row r="18" spans="1:8">
      <c r="A18" s="22"/>
      <c r="B18" s="25"/>
      <c r="C18" s="25"/>
      <c r="D18" s="25"/>
      <c r="E18" s="25"/>
      <c r="F18" s="25"/>
      <c r="G18" s="25"/>
      <c r="H18" s="25"/>
    </row>
    <row r="19" spans="1:8">
      <c r="A19" s="22"/>
      <c r="B19" s="25"/>
      <c r="C19" s="25"/>
      <c r="D19" s="25"/>
      <c r="E19" s="25"/>
      <c r="F19" s="25"/>
      <c r="G19" s="25"/>
      <c r="H19" s="25"/>
    </row>
    <row r="20" spans="1:8">
      <c r="A20" s="22"/>
      <c r="B20" s="25"/>
      <c r="C20" s="25"/>
      <c r="D20" s="25"/>
      <c r="E20" s="25"/>
      <c r="F20" s="25"/>
      <c r="G20" s="25"/>
      <c r="H20" s="25"/>
    </row>
    <row r="21" spans="1:8">
      <c r="A21" s="22"/>
      <c r="B21" s="25"/>
      <c r="C21" s="25"/>
      <c r="D21" s="25"/>
      <c r="E21" s="25"/>
      <c r="F21" s="25"/>
      <c r="G21" s="25"/>
      <c r="H21" s="25"/>
    </row>
    <row r="22" spans="1:8">
      <c r="A22" s="22"/>
      <c r="B22" s="25"/>
      <c r="C22" s="25"/>
      <c r="D22" s="25"/>
      <c r="E22" s="25"/>
      <c r="F22" s="25"/>
      <c r="G22" s="25"/>
      <c r="H22" s="25"/>
    </row>
    <row r="23" spans="1:8">
      <c r="A23" s="22"/>
      <c r="B23" s="25"/>
      <c r="C23" s="25"/>
      <c r="D23" s="25"/>
      <c r="E23" s="25"/>
      <c r="F23" s="25"/>
      <c r="G23" s="25"/>
      <c r="H23" s="25"/>
    </row>
    <row r="24" spans="1:8">
      <c r="A24" s="22"/>
      <c r="B24" s="25" t="s">
        <v>315</v>
      </c>
      <c r="C24" s="25"/>
      <c r="D24" s="25"/>
      <c r="E24" s="25"/>
      <c r="F24" s="25"/>
      <c r="G24" s="25"/>
      <c r="H24" s="25"/>
    </row>
    <row r="25" spans="1:8">
      <c r="A25" s="22"/>
      <c r="B25" s="77"/>
      <c r="C25" s="77"/>
      <c r="D25" s="77"/>
      <c r="E25" s="77"/>
      <c r="F25" s="77"/>
      <c r="G25" s="77"/>
      <c r="H25" s="77"/>
    </row>
    <row r="26" spans="1:8">
      <c r="A26" s="22"/>
      <c r="B26" s="26"/>
      <c r="C26" s="26"/>
      <c r="D26" s="26"/>
      <c r="E26" s="26"/>
      <c r="F26" s="26"/>
      <c r="G26" s="26"/>
      <c r="H26" s="26"/>
    </row>
    <row r="27" spans="1:8">
      <c r="A27" s="22"/>
      <c r="B27" s="13"/>
      <c r="C27" s="12"/>
      <c r="D27" s="12"/>
      <c r="E27" s="12"/>
      <c r="F27" s="12"/>
    </row>
    <row r="28" spans="1:8" ht="15.75" thickBot="1">
      <c r="A28" s="22"/>
      <c r="B28" s="12"/>
      <c r="C28" s="12"/>
      <c r="D28" s="67" t="s">
        <v>316</v>
      </c>
      <c r="E28" s="67"/>
      <c r="F28" s="67"/>
    </row>
    <row r="29" spans="1:8" ht="15.75" thickBot="1">
      <c r="A29" s="22"/>
      <c r="B29" s="58"/>
      <c r="C29" s="32"/>
      <c r="D29" s="59">
        <v>2013</v>
      </c>
      <c r="E29" s="60"/>
      <c r="F29" s="61">
        <v>2012</v>
      </c>
    </row>
    <row r="30" spans="1:8" ht="26.25">
      <c r="A30" s="22"/>
      <c r="B30" s="62" t="s">
        <v>317</v>
      </c>
      <c r="C30" s="12"/>
      <c r="D30" s="50" t="s">
        <v>318</v>
      </c>
      <c r="E30" s="12"/>
      <c r="F30" s="33" t="s">
        <v>318</v>
      </c>
    </row>
    <row r="31" spans="1:8" ht="15.75" thickBot="1">
      <c r="A31" s="22"/>
      <c r="B31" s="62" t="s">
        <v>319</v>
      </c>
      <c r="C31" s="12"/>
      <c r="D31" s="63">
        <v>-3392</v>
      </c>
      <c r="E31" s="12"/>
      <c r="F31" s="64">
        <v>-12066</v>
      </c>
    </row>
    <row r="32" spans="1:8" ht="27" thickBot="1">
      <c r="A32" s="22"/>
      <c r="B32" s="62" t="s">
        <v>320</v>
      </c>
      <c r="C32" s="12"/>
      <c r="D32" s="45" t="s">
        <v>321</v>
      </c>
      <c r="E32" s="12"/>
      <c r="F32" s="56" t="s">
        <v>322</v>
      </c>
    </row>
    <row r="33" spans="1:8" ht="27.75" thickTop="1" thickBot="1">
      <c r="A33" s="22"/>
      <c r="B33" s="62" t="s">
        <v>323</v>
      </c>
      <c r="C33" s="12"/>
      <c r="D33" s="65" t="s">
        <v>324</v>
      </c>
      <c r="E33" s="12"/>
      <c r="F33" s="66" t="s">
        <v>324</v>
      </c>
    </row>
    <row r="34" spans="1:8" ht="15.75" thickTop="1">
      <c r="A34" s="22"/>
      <c r="B34" s="25"/>
      <c r="C34" s="25"/>
      <c r="D34" s="25"/>
      <c r="E34" s="25"/>
      <c r="F34" s="25"/>
      <c r="G34" s="25"/>
      <c r="H34" s="25"/>
    </row>
    <row r="35" spans="1:8" ht="63.75" customHeight="1">
      <c r="A35" s="22"/>
      <c r="B35" s="25" t="s">
        <v>325</v>
      </c>
      <c r="C35" s="25"/>
      <c r="D35" s="25"/>
      <c r="E35" s="25"/>
      <c r="F35" s="25"/>
      <c r="G35" s="25"/>
      <c r="H35" s="25"/>
    </row>
    <row r="36" spans="1:8">
      <c r="A36" s="22"/>
      <c r="B36" s="25"/>
      <c r="C36" s="25"/>
      <c r="D36" s="25"/>
      <c r="E36" s="25"/>
      <c r="F36" s="25"/>
      <c r="G36" s="25"/>
      <c r="H36" s="25"/>
    </row>
    <row r="37" spans="1:8" ht="63.75" customHeight="1">
      <c r="A37" s="22"/>
      <c r="B37" s="25" t="s">
        <v>326</v>
      </c>
      <c r="C37" s="25"/>
      <c r="D37" s="25"/>
      <c r="E37" s="25"/>
      <c r="F37" s="25"/>
      <c r="G37" s="25"/>
      <c r="H37" s="25"/>
    </row>
    <row r="38" spans="1:8">
      <c r="A38" s="22"/>
      <c r="B38" s="25"/>
      <c r="C38" s="25"/>
      <c r="D38" s="25"/>
      <c r="E38" s="25"/>
      <c r="F38" s="25"/>
      <c r="G38" s="25"/>
      <c r="H38" s="25"/>
    </row>
    <row r="39" spans="1:8" ht="25.5" customHeight="1">
      <c r="A39" s="22"/>
      <c r="B39" s="25" t="s">
        <v>327</v>
      </c>
      <c r="C39" s="25"/>
      <c r="D39" s="25"/>
      <c r="E39" s="25"/>
      <c r="F39" s="25"/>
      <c r="G39" s="25"/>
      <c r="H39" s="25"/>
    </row>
    <row r="40" spans="1:8">
      <c r="A40" s="22"/>
      <c r="B40" s="25"/>
      <c r="C40" s="25"/>
      <c r="D40" s="25"/>
      <c r="E40" s="25"/>
      <c r="F40" s="25"/>
      <c r="G40" s="25"/>
      <c r="H40" s="25"/>
    </row>
    <row r="41" spans="1:8">
      <c r="A41" s="22"/>
      <c r="B41" s="25" t="s">
        <v>328</v>
      </c>
      <c r="C41" s="25"/>
      <c r="D41" s="25"/>
      <c r="E41" s="25"/>
      <c r="F41" s="25"/>
      <c r="G41" s="25"/>
      <c r="H41" s="25"/>
    </row>
    <row r="42" spans="1:8">
      <c r="A42" s="22"/>
      <c r="B42" s="25"/>
      <c r="C42" s="25"/>
      <c r="D42" s="25"/>
      <c r="E42" s="25"/>
      <c r="F42" s="25"/>
      <c r="G42" s="25"/>
      <c r="H42" s="25"/>
    </row>
    <row r="43" spans="1:8">
      <c r="A43" s="22"/>
      <c r="B43" s="26"/>
      <c r="C43" s="26"/>
      <c r="D43" s="26"/>
      <c r="E43" s="26"/>
      <c r="F43" s="26"/>
      <c r="G43" s="26"/>
      <c r="H43" s="26"/>
    </row>
    <row r="44" spans="1:8">
      <c r="A44" s="22"/>
      <c r="B44" s="13"/>
      <c r="C44" s="12"/>
      <c r="D44" s="12"/>
      <c r="E44" s="12"/>
      <c r="F44" s="12"/>
      <c r="G44" s="12"/>
      <c r="H44" s="12"/>
    </row>
    <row r="45" spans="1:8" ht="15.75" thickBot="1">
      <c r="A45" s="22"/>
      <c r="B45" s="12"/>
      <c r="C45" s="12"/>
      <c r="D45" s="67" t="s">
        <v>316</v>
      </c>
      <c r="E45" s="67"/>
      <c r="F45" s="67"/>
      <c r="G45" s="67"/>
      <c r="H45" s="67"/>
    </row>
    <row r="46" spans="1:8" ht="15.75" thickBot="1">
      <c r="A46" s="22"/>
      <c r="B46" s="12"/>
      <c r="C46" s="12"/>
      <c r="D46" s="59">
        <v>2013</v>
      </c>
      <c r="E46" s="60"/>
      <c r="F46" s="61">
        <v>2012</v>
      </c>
      <c r="G46" s="60"/>
      <c r="H46" s="61">
        <v>2011</v>
      </c>
    </row>
    <row r="47" spans="1:8">
      <c r="A47" s="22"/>
      <c r="B47" s="62" t="s">
        <v>329</v>
      </c>
      <c r="C47" s="12"/>
      <c r="D47" s="50" t="s">
        <v>330</v>
      </c>
      <c r="E47" s="18"/>
      <c r="F47" s="33" t="s">
        <v>331</v>
      </c>
      <c r="G47" s="18"/>
      <c r="H47" s="33" t="s">
        <v>332</v>
      </c>
    </row>
    <row r="48" spans="1:8" ht="26.25">
      <c r="A48" s="22"/>
      <c r="B48" s="62" t="s">
        <v>333</v>
      </c>
      <c r="C48" s="12"/>
      <c r="D48" s="42" t="s">
        <v>334</v>
      </c>
      <c r="E48" s="18"/>
      <c r="F48" s="35" t="s">
        <v>335</v>
      </c>
      <c r="G48" s="18"/>
      <c r="H48" s="35" t="s">
        <v>336</v>
      </c>
    </row>
    <row r="49" spans="1:8" ht="15.75" thickBot="1">
      <c r="A49" s="22"/>
      <c r="B49" s="62" t="s">
        <v>337</v>
      </c>
      <c r="C49" s="12"/>
      <c r="D49" s="44" t="s">
        <v>338</v>
      </c>
      <c r="E49" s="18"/>
      <c r="F49" s="38" t="s">
        <v>339</v>
      </c>
      <c r="G49" s="18"/>
      <c r="H49" s="38" t="s">
        <v>340</v>
      </c>
    </row>
    <row r="50" spans="1:8" ht="15.75" thickBot="1">
      <c r="A50" s="22"/>
      <c r="B50" s="62" t="s">
        <v>341</v>
      </c>
      <c r="C50" s="12"/>
      <c r="D50" s="45" t="s">
        <v>342</v>
      </c>
      <c r="E50" s="18"/>
      <c r="F50" s="56" t="s">
        <v>343</v>
      </c>
      <c r="G50" s="18"/>
      <c r="H50" s="56" t="s">
        <v>344</v>
      </c>
    </row>
    <row r="51" spans="1:8" ht="15.75" thickTop="1">
      <c r="A51" s="22"/>
      <c r="B51" s="25"/>
      <c r="C51" s="25"/>
      <c r="D51" s="25"/>
      <c r="E51" s="25"/>
      <c r="F51" s="25"/>
      <c r="G51" s="25"/>
      <c r="H51" s="25"/>
    </row>
    <row r="52" spans="1:8" ht="25.5" customHeight="1">
      <c r="A52" s="22"/>
      <c r="B52" s="25" t="s">
        <v>345</v>
      </c>
      <c r="C52" s="25"/>
      <c r="D52" s="25"/>
      <c r="E52" s="25"/>
      <c r="F52" s="25"/>
      <c r="G52" s="25"/>
      <c r="H52" s="25"/>
    </row>
    <row r="53" spans="1:8">
      <c r="A53" s="22"/>
      <c r="B53" s="25"/>
      <c r="C53" s="25"/>
      <c r="D53" s="25"/>
      <c r="E53" s="25"/>
      <c r="F53" s="25"/>
      <c r="G53" s="25"/>
      <c r="H53" s="25"/>
    </row>
    <row r="54" spans="1:8" ht="25.5" customHeight="1">
      <c r="A54" s="22"/>
      <c r="B54" s="25" t="s">
        <v>346</v>
      </c>
      <c r="C54" s="25"/>
      <c r="D54" s="25"/>
      <c r="E54" s="25"/>
      <c r="F54" s="25"/>
      <c r="G54" s="25"/>
      <c r="H54" s="25"/>
    </row>
    <row r="55" spans="1:8">
      <c r="A55" s="22"/>
      <c r="B55" s="25"/>
      <c r="C55" s="25"/>
      <c r="D55" s="25"/>
      <c r="E55" s="25"/>
      <c r="F55" s="25"/>
      <c r="G55" s="25"/>
      <c r="H55" s="25"/>
    </row>
    <row r="56" spans="1:8">
      <c r="A56" s="22"/>
      <c r="B56" s="78"/>
      <c r="C56" s="78"/>
      <c r="D56" s="78"/>
      <c r="E56" s="78"/>
      <c r="F56" s="78"/>
      <c r="G56" s="78"/>
      <c r="H56" s="78"/>
    </row>
    <row r="57" spans="1:8">
      <c r="A57" s="22"/>
      <c r="B57" s="13"/>
      <c r="C57" s="12"/>
      <c r="D57" s="12"/>
    </row>
    <row r="58" spans="1:8">
      <c r="A58" s="22"/>
      <c r="B58" s="68" t="s">
        <v>347</v>
      </c>
      <c r="C58" s="69" t="s">
        <v>247</v>
      </c>
      <c r="D58" s="70">
        <v>4744</v>
      </c>
    </row>
    <row r="59" spans="1:8">
      <c r="A59" s="22"/>
      <c r="B59" s="15" t="s">
        <v>348</v>
      </c>
      <c r="C59" s="12"/>
      <c r="D59" s="71">
        <v>5547</v>
      </c>
    </row>
    <row r="60" spans="1:8">
      <c r="A60" s="22"/>
      <c r="B60" s="15" t="s">
        <v>349</v>
      </c>
      <c r="C60" s="12"/>
      <c r="D60" s="71">
        <v>4754</v>
      </c>
    </row>
    <row r="61" spans="1:8">
      <c r="A61" s="22"/>
      <c r="B61" s="24"/>
      <c r="C61" s="24"/>
      <c r="D61" s="24"/>
      <c r="E61" s="24"/>
      <c r="F61" s="24"/>
      <c r="G61" s="24"/>
      <c r="H61" s="24"/>
    </row>
    <row r="62" spans="1:8">
      <c r="A62" s="22"/>
      <c r="B62" s="24"/>
      <c r="C62" s="24"/>
      <c r="D62" s="24"/>
      <c r="E62" s="24"/>
      <c r="F62" s="24"/>
      <c r="G62" s="24"/>
      <c r="H62" s="24"/>
    </row>
    <row r="63" spans="1:8">
      <c r="A63" s="22"/>
      <c r="B63" s="24"/>
      <c r="C63" s="24"/>
      <c r="D63" s="24"/>
      <c r="E63" s="24"/>
      <c r="F63" s="24"/>
      <c r="G63" s="24"/>
      <c r="H63" s="24"/>
    </row>
    <row r="64" spans="1:8">
      <c r="A64" s="22"/>
      <c r="B64" s="24"/>
      <c r="C64" s="24"/>
      <c r="D64" s="24"/>
      <c r="E64" s="24"/>
      <c r="F64" s="24"/>
      <c r="G64" s="24"/>
      <c r="H64" s="24"/>
    </row>
    <row r="65" spans="1:8">
      <c r="A65" s="22"/>
      <c r="B65" s="24"/>
      <c r="C65" s="24"/>
      <c r="D65" s="24"/>
      <c r="E65" s="24"/>
      <c r="F65" s="24"/>
      <c r="G65" s="24"/>
      <c r="H65" s="24"/>
    </row>
    <row r="66" spans="1:8">
      <c r="A66" s="22"/>
      <c r="B66" s="24"/>
      <c r="C66" s="24"/>
      <c r="D66" s="24"/>
      <c r="E66" s="24"/>
      <c r="F66" s="24"/>
      <c r="G66" s="24"/>
      <c r="H66" s="24"/>
    </row>
    <row r="67" spans="1:8">
      <c r="A67" s="22"/>
      <c r="B67" s="24"/>
      <c r="C67" s="24"/>
      <c r="D67" s="24"/>
      <c r="E67" s="24"/>
      <c r="F67" s="24"/>
      <c r="G67" s="24"/>
      <c r="H67" s="24"/>
    </row>
    <row r="68" spans="1:8">
      <c r="A68" s="22"/>
      <c r="B68" s="24"/>
      <c r="C68" s="24"/>
      <c r="D68" s="24"/>
      <c r="E68" s="24"/>
      <c r="F68" s="24"/>
      <c r="G68" s="24"/>
      <c r="H68" s="24"/>
    </row>
    <row r="69" spans="1:8">
      <c r="A69" s="22"/>
      <c r="B69" s="24"/>
      <c r="C69" s="24"/>
      <c r="D69" s="24"/>
      <c r="E69" s="24"/>
      <c r="F69" s="24"/>
      <c r="G69" s="24"/>
      <c r="H69" s="24"/>
    </row>
    <row r="70" spans="1:8">
      <c r="A70" s="22"/>
      <c r="B70" s="24"/>
      <c r="C70" s="24"/>
      <c r="D70" s="24"/>
      <c r="E70" s="24"/>
      <c r="F70" s="24"/>
      <c r="G70" s="24"/>
      <c r="H70" s="24"/>
    </row>
    <row r="71" spans="1:8">
      <c r="A71" s="22"/>
      <c r="B71" s="24" t="s">
        <v>350</v>
      </c>
      <c r="C71" s="24"/>
      <c r="D71" s="24"/>
      <c r="E71" s="24"/>
      <c r="F71" s="24"/>
      <c r="G71" s="24"/>
      <c r="H71" s="24"/>
    </row>
    <row r="72" spans="1:8" ht="38.25" customHeight="1">
      <c r="A72" s="22"/>
      <c r="B72" s="25" t="s">
        <v>351</v>
      </c>
      <c r="C72" s="25"/>
      <c r="D72" s="25"/>
      <c r="E72" s="25"/>
      <c r="F72" s="25"/>
      <c r="G72" s="25"/>
      <c r="H72" s="25"/>
    </row>
    <row r="73" spans="1:8">
      <c r="A73" s="22"/>
      <c r="B73" s="25"/>
      <c r="C73" s="25"/>
      <c r="D73" s="25"/>
      <c r="E73" s="25"/>
      <c r="F73" s="25"/>
      <c r="G73" s="25"/>
      <c r="H73" s="25"/>
    </row>
    <row r="74" spans="1:8">
      <c r="A74" s="22"/>
      <c r="B74" s="26"/>
      <c r="C74" s="26"/>
      <c r="D74" s="26"/>
      <c r="E74" s="26"/>
      <c r="F74" s="26"/>
      <c r="G74" s="26"/>
      <c r="H74" s="26"/>
    </row>
    <row r="75" spans="1:8">
      <c r="A75" s="22"/>
      <c r="B75" s="13"/>
      <c r="C75" s="12"/>
      <c r="D75" s="12"/>
      <c r="E75" s="12"/>
      <c r="F75" s="12"/>
    </row>
    <row r="76" spans="1:8" ht="15.75" thickBot="1">
      <c r="A76" s="22"/>
      <c r="B76" s="72" t="s">
        <v>352</v>
      </c>
      <c r="C76" s="12"/>
      <c r="D76" s="72" t="s">
        <v>353</v>
      </c>
      <c r="E76" s="32"/>
      <c r="F76" s="72" t="s">
        <v>354</v>
      </c>
    </row>
    <row r="77" spans="1:8">
      <c r="A77" s="22"/>
      <c r="B77" s="73"/>
      <c r="C77" s="12"/>
      <c r="D77" s="74"/>
      <c r="E77" s="12"/>
      <c r="F77" s="74"/>
    </row>
    <row r="78" spans="1:8" ht="24.75">
      <c r="A78" s="22"/>
      <c r="B78" s="75" t="s">
        <v>355</v>
      </c>
      <c r="C78" s="12"/>
      <c r="D78" s="12"/>
      <c r="E78" s="12"/>
      <c r="F78" s="12"/>
    </row>
    <row r="79" spans="1:8">
      <c r="A79" s="22"/>
      <c r="B79" s="75" t="s">
        <v>356</v>
      </c>
      <c r="C79" s="12"/>
      <c r="D79" s="76" t="s">
        <v>357</v>
      </c>
      <c r="E79" s="12"/>
      <c r="F79" s="76" t="s">
        <v>358</v>
      </c>
    </row>
    <row r="80" spans="1:8">
      <c r="A80" s="22"/>
      <c r="B80" s="75"/>
      <c r="C80" s="12"/>
      <c r="D80" s="32"/>
      <c r="E80" s="12"/>
      <c r="F80" s="32"/>
    </row>
    <row r="81" spans="1:8" ht="24.75">
      <c r="A81" s="22"/>
      <c r="B81" s="75" t="s">
        <v>359</v>
      </c>
      <c r="C81" s="12"/>
      <c r="D81" s="32"/>
      <c r="E81" s="12"/>
      <c r="F81" s="32"/>
    </row>
    <row r="82" spans="1:8">
      <c r="A82" s="22"/>
      <c r="B82" s="75" t="s">
        <v>360</v>
      </c>
      <c r="C82" s="12"/>
      <c r="D82" s="76" t="s">
        <v>361</v>
      </c>
      <c r="E82" s="12"/>
      <c r="F82" s="76" t="s">
        <v>362</v>
      </c>
    </row>
    <row r="83" spans="1:8">
      <c r="A83" s="22"/>
      <c r="B83" s="75"/>
      <c r="C83" s="12"/>
      <c r="D83" s="32"/>
      <c r="E83" s="12"/>
      <c r="F83" s="32"/>
    </row>
    <row r="84" spans="1:8">
      <c r="A84" s="22"/>
      <c r="B84" s="75" t="s">
        <v>363</v>
      </c>
      <c r="C84" s="12"/>
      <c r="D84" s="76" t="s">
        <v>364</v>
      </c>
      <c r="E84" s="12"/>
      <c r="F84" s="76" t="s">
        <v>365</v>
      </c>
    </row>
    <row r="85" spans="1:8">
      <c r="A85" s="22"/>
      <c r="B85" s="25"/>
      <c r="C85" s="25"/>
      <c r="D85" s="25"/>
      <c r="E85" s="25"/>
      <c r="F85" s="25"/>
      <c r="G85" s="25"/>
      <c r="H85" s="25"/>
    </row>
    <row r="86" spans="1:8" ht="38.25" customHeight="1">
      <c r="A86" s="22"/>
      <c r="B86" s="28" t="s">
        <v>366</v>
      </c>
      <c r="C86" s="28"/>
      <c r="D86" s="28"/>
      <c r="E86" s="28"/>
      <c r="F86" s="28"/>
      <c r="G86" s="28"/>
      <c r="H86" s="28"/>
    </row>
    <row r="87" spans="1:8">
      <c r="A87" s="22"/>
      <c r="B87" s="29"/>
      <c r="C87" s="29"/>
      <c r="D87" s="29"/>
      <c r="E87" s="29"/>
      <c r="F87" s="29"/>
      <c r="G87" s="29"/>
      <c r="H87" s="29"/>
    </row>
  </sheetData>
  <mergeCells count="63">
    <mergeCell ref="B73:H73"/>
    <mergeCell ref="B74:H74"/>
    <mergeCell ref="B85:H85"/>
    <mergeCell ref="B86:H86"/>
    <mergeCell ref="B87:H87"/>
    <mergeCell ref="B67:H67"/>
    <mergeCell ref="B68:H68"/>
    <mergeCell ref="B69:H69"/>
    <mergeCell ref="B70:H70"/>
    <mergeCell ref="B71:H71"/>
    <mergeCell ref="B72:H72"/>
    <mergeCell ref="B61:H61"/>
    <mergeCell ref="B62:H62"/>
    <mergeCell ref="B63:H63"/>
    <mergeCell ref="B64:H64"/>
    <mergeCell ref="B65:H65"/>
    <mergeCell ref="B66:H66"/>
    <mergeCell ref="B51:H51"/>
    <mergeCell ref="B52:H52"/>
    <mergeCell ref="B53:H53"/>
    <mergeCell ref="B54:H54"/>
    <mergeCell ref="B55:H55"/>
    <mergeCell ref="B56:H56"/>
    <mergeCell ref="B38:H38"/>
    <mergeCell ref="B39:H39"/>
    <mergeCell ref="B40:H40"/>
    <mergeCell ref="B41:H41"/>
    <mergeCell ref="B42:H42"/>
    <mergeCell ref="B43:H43"/>
    <mergeCell ref="B25:H25"/>
    <mergeCell ref="B26:H26"/>
    <mergeCell ref="B34:H34"/>
    <mergeCell ref="B35:H35"/>
    <mergeCell ref="B36:H36"/>
    <mergeCell ref="B37:H37"/>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28:F28"/>
    <mergeCell ref="D45:H45"/>
    <mergeCell ref="A1:A2"/>
    <mergeCell ref="B1:H1"/>
    <mergeCell ref="B2:H2"/>
    <mergeCell ref="B3:H3"/>
    <mergeCell ref="A4:A87"/>
    <mergeCell ref="B4:H4"/>
    <mergeCell ref="B5:H5"/>
    <mergeCell ref="B6:H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5" width="12.28515625" bestFit="1" customWidth="1"/>
  </cols>
  <sheetData>
    <row r="1" spans="1:5" ht="45">
      <c r="A1" s="1" t="s">
        <v>1956</v>
      </c>
      <c r="B1" s="8" t="s">
        <v>2</v>
      </c>
      <c r="C1" s="8" t="s">
        <v>35</v>
      </c>
      <c r="D1" s="8" t="s">
        <v>36</v>
      </c>
      <c r="E1" s="8" t="s">
        <v>1957</v>
      </c>
    </row>
    <row r="2" spans="1:5" ht="30">
      <c r="A2" s="1" t="s">
        <v>55</v>
      </c>
      <c r="B2" s="8"/>
      <c r="C2" s="8"/>
      <c r="D2" s="8"/>
      <c r="E2" s="8"/>
    </row>
    <row r="3" spans="1:5" ht="30">
      <c r="A3" s="3" t="s">
        <v>1958</v>
      </c>
      <c r="B3" s="4" t="s">
        <v>6</v>
      </c>
      <c r="C3" s="4" t="s">
        <v>6</v>
      </c>
      <c r="D3" s="4" t="s">
        <v>6</v>
      </c>
      <c r="E3" s="4" t="s">
        <v>6</v>
      </c>
    </row>
    <row r="4" spans="1:5">
      <c r="A4" s="2" t="s">
        <v>1077</v>
      </c>
      <c r="B4" s="7">
        <v>84418</v>
      </c>
      <c r="C4" s="7">
        <v>69531</v>
      </c>
      <c r="D4" s="7">
        <v>38081</v>
      </c>
      <c r="E4" s="7">
        <v>49917</v>
      </c>
    </row>
    <row r="5" spans="1:5" ht="30">
      <c r="A5" s="2" t="s">
        <v>1083</v>
      </c>
      <c r="B5" s="6">
        <v>91770</v>
      </c>
      <c r="C5" s="6">
        <v>93333</v>
      </c>
      <c r="D5" s="4" t="s">
        <v>6</v>
      </c>
      <c r="E5" s="4" t="s">
        <v>6</v>
      </c>
    </row>
    <row r="6" spans="1:5">
      <c r="A6" s="2" t="s">
        <v>59</v>
      </c>
      <c r="B6" s="6">
        <v>6703</v>
      </c>
      <c r="C6" s="6">
        <v>7058</v>
      </c>
      <c r="D6" s="4" t="s">
        <v>6</v>
      </c>
      <c r="E6" s="4" t="s">
        <v>6</v>
      </c>
    </row>
    <row r="7" spans="1:5">
      <c r="A7" s="2" t="s">
        <v>1091</v>
      </c>
      <c r="B7" s="6">
        <v>20257</v>
      </c>
      <c r="C7" s="6">
        <v>13659</v>
      </c>
      <c r="D7" s="4" t="s">
        <v>6</v>
      </c>
      <c r="E7" s="4" t="s">
        <v>6</v>
      </c>
    </row>
    <row r="8" spans="1:5">
      <c r="A8" s="2" t="s">
        <v>61</v>
      </c>
      <c r="B8" s="6">
        <v>3690</v>
      </c>
      <c r="C8" s="6">
        <v>2643</v>
      </c>
      <c r="D8" s="4" t="s">
        <v>6</v>
      </c>
      <c r="E8" s="4" t="s">
        <v>6</v>
      </c>
    </row>
    <row r="9" spans="1:5">
      <c r="A9" s="2" t="s">
        <v>62</v>
      </c>
      <c r="B9" s="6">
        <v>17818</v>
      </c>
      <c r="C9" s="6">
        <v>11447</v>
      </c>
      <c r="D9" s="4" t="s">
        <v>6</v>
      </c>
      <c r="E9" s="4" t="s">
        <v>6</v>
      </c>
    </row>
    <row r="10" spans="1:5">
      <c r="A10" s="2" t="s">
        <v>63</v>
      </c>
      <c r="B10" s="6">
        <v>224656</v>
      </c>
      <c r="C10" s="6">
        <v>197671</v>
      </c>
      <c r="D10" s="4" t="s">
        <v>6</v>
      </c>
      <c r="E10" s="4" t="s">
        <v>6</v>
      </c>
    </row>
    <row r="11" spans="1:5" ht="30">
      <c r="A11" s="2" t="s">
        <v>1108</v>
      </c>
      <c r="B11" s="6">
        <v>42465</v>
      </c>
      <c r="C11" s="6">
        <v>36089</v>
      </c>
      <c r="D11" s="4" t="s">
        <v>6</v>
      </c>
      <c r="E11" s="4" t="s">
        <v>6</v>
      </c>
    </row>
    <row r="12" spans="1:5" ht="30">
      <c r="A12" s="2" t="s">
        <v>1959</v>
      </c>
      <c r="B12" s="6">
        <v>92955</v>
      </c>
      <c r="C12" s="6">
        <v>91934</v>
      </c>
      <c r="D12" s="4" t="s">
        <v>6</v>
      </c>
      <c r="E12" s="4" t="s">
        <v>6</v>
      </c>
    </row>
    <row r="13" spans="1:5" ht="30">
      <c r="A13" s="2" t="s">
        <v>1113</v>
      </c>
      <c r="B13" s="6">
        <v>56556</v>
      </c>
      <c r="C13" s="6">
        <v>57177</v>
      </c>
      <c r="D13" s="4" t="s">
        <v>6</v>
      </c>
      <c r="E13" s="4" t="s">
        <v>6</v>
      </c>
    </row>
    <row r="14" spans="1:5">
      <c r="A14" s="2" t="s">
        <v>67</v>
      </c>
      <c r="B14" s="6">
        <v>466871</v>
      </c>
      <c r="C14" s="6">
        <v>465832</v>
      </c>
      <c r="D14" s="4" t="s">
        <v>6</v>
      </c>
      <c r="E14" s="4" t="s">
        <v>6</v>
      </c>
    </row>
    <row r="15" spans="1:5">
      <c r="A15" s="2" t="s">
        <v>68</v>
      </c>
      <c r="B15" s="6">
        <v>10198</v>
      </c>
      <c r="C15" s="6">
        <v>10923</v>
      </c>
      <c r="D15" s="4" t="s">
        <v>6</v>
      </c>
      <c r="E15" s="4" t="s">
        <v>6</v>
      </c>
    </row>
    <row r="16" spans="1:5">
      <c r="A16" s="2" t="s">
        <v>69</v>
      </c>
      <c r="B16" s="6">
        <v>893701</v>
      </c>
      <c r="C16" s="6">
        <v>859626</v>
      </c>
      <c r="D16" s="6">
        <v>795905</v>
      </c>
      <c r="E16" s="4" t="s">
        <v>6</v>
      </c>
    </row>
    <row r="17" spans="1:5" ht="30">
      <c r="A17" s="2" t="s">
        <v>1131</v>
      </c>
      <c r="B17" s="6">
        <v>41758</v>
      </c>
      <c r="C17" s="6">
        <v>48472</v>
      </c>
      <c r="D17" s="4" t="s">
        <v>6</v>
      </c>
      <c r="E17" s="4" t="s">
        <v>6</v>
      </c>
    </row>
    <row r="18" spans="1:5" ht="30">
      <c r="A18" s="2" t="s">
        <v>72</v>
      </c>
      <c r="B18" s="6">
        <v>183564</v>
      </c>
      <c r="C18" s="4" t="s">
        <v>6</v>
      </c>
      <c r="D18" s="4" t="s">
        <v>6</v>
      </c>
      <c r="E18" s="4" t="s">
        <v>6</v>
      </c>
    </row>
    <row r="19" spans="1:5">
      <c r="A19" s="2" t="s">
        <v>1137</v>
      </c>
      <c r="B19" s="4">
        <v>111</v>
      </c>
      <c r="C19" s="6">
        <v>4938</v>
      </c>
      <c r="D19" s="4" t="s">
        <v>6</v>
      </c>
      <c r="E19" s="4" t="s">
        <v>6</v>
      </c>
    </row>
    <row r="20" spans="1:5">
      <c r="A20" s="2" t="s">
        <v>73</v>
      </c>
      <c r="B20" s="6">
        <v>41859</v>
      </c>
      <c r="C20" s="6">
        <v>40654</v>
      </c>
      <c r="D20" s="4" t="s">
        <v>6</v>
      </c>
      <c r="E20" s="4" t="s">
        <v>6</v>
      </c>
    </row>
    <row r="21" spans="1:5">
      <c r="A21" s="2" t="s">
        <v>74</v>
      </c>
      <c r="B21" s="6">
        <v>48323</v>
      </c>
      <c r="C21" s="6">
        <v>45457</v>
      </c>
      <c r="D21" s="4" t="s">
        <v>6</v>
      </c>
      <c r="E21" s="4" t="s">
        <v>6</v>
      </c>
    </row>
    <row r="22" spans="1:5">
      <c r="A22" s="2" t="s">
        <v>75</v>
      </c>
      <c r="B22" s="6">
        <v>23210</v>
      </c>
      <c r="C22" s="6">
        <v>1161</v>
      </c>
      <c r="D22" s="4" t="s">
        <v>6</v>
      </c>
      <c r="E22" s="4" t="s">
        <v>6</v>
      </c>
    </row>
    <row r="23" spans="1:5">
      <c r="A23" s="2" t="s">
        <v>76</v>
      </c>
      <c r="B23" s="6">
        <v>25161</v>
      </c>
      <c r="C23" s="6">
        <v>16140</v>
      </c>
      <c r="D23" s="4" t="s">
        <v>6</v>
      </c>
      <c r="E23" s="4" t="s">
        <v>6</v>
      </c>
    </row>
    <row r="24" spans="1:5">
      <c r="A24" s="2" t="s">
        <v>77</v>
      </c>
      <c r="B24" s="6">
        <v>363986</v>
      </c>
      <c r="C24" s="6">
        <v>156822</v>
      </c>
      <c r="D24" s="4" t="s">
        <v>6</v>
      </c>
      <c r="E24" s="4" t="s">
        <v>6</v>
      </c>
    </row>
    <row r="25" spans="1:5">
      <c r="A25" s="2" t="s">
        <v>1161</v>
      </c>
      <c r="B25" s="6">
        <v>27301</v>
      </c>
      <c r="C25" s="6">
        <v>27662</v>
      </c>
      <c r="D25" s="4" t="s">
        <v>6</v>
      </c>
      <c r="E25" s="4" t="s">
        <v>6</v>
      </c>
    </row>
    <row r="26" spans="1:5">
      <c r="A26" s="2" t="s">
        <v>79</v>
      </c>
      <c r="B26" s="4" t="s">
        <v>6</v>
      </c>
      <c r="C26" s="6">
        <v>174890</v>
      </c>
      <c r="D26" s="4" t="s">
        <v>6</v>
      </c>
      <c r="E26" s="4" t="s">
        <v>6</v>
      </c>
    </row>
    <row r="27" spans="1:5">
      <c r="A27" s="2" t="s">
        <v>1164</v>
      </c>
      <c r="B27" s="6">
        <v>42348</v>
      </c>
      <c r="C27" s="6">
        <v>35599</v>
      </c>
      <c r="D27" s="4" t="s">
        <v>6</v>
      </c>
      <c r="E27" s="4" t="s">
        <v>6</v>
      </c>
    </row>
    <row r="28" spans="1:5">
      <c r="A28" s="2" t="s">
        <v>81</v>
      </c>
      <c r="B28" s="6">
        <v>11176</v>
      </c>
      <c r="C28" s="6">
        <v>11362</v>
      </c>
      <c r="D28" s="4" t="s">
        <v>6</v>
      </c>
      <c r="E28" s="4" t="s">
        <v>6</v>
      </c>
    </row>
    <row r="29" spans="1:5">
      <c r="A29" s="2" t="s">
        <v>1170</v>
      </c>
      <c r="B29" s="6">
        <v>448890</v>
      </c>
      <c r="C29" s="6">
        <v>453291</v>
      </c>
      <c r="D29" s="4" t="s">
        <v>6</v>
      </c>
      <c r="E29" s="4" t="s">
        <v>6</v>
      </c>
    </row>
    <row r="30" spans="1:5" ht="30">
      <c r="A30" s="2" t="s">
        <v>92</v>
      </c>
      <c r="B30" s="6">
        <v>893701</v>
      </c>
      <c r="C30" s="6">
        <v>859626</v>
      </c>
      <c r="D30" s="4" t="s">
        <v>6</v>
      </c>
      <c r="E30" s="4" t="s">
        <v>6</v>
      </c>
    </row>
    <row r="31" spans="1:5">
      <c r="A31" s="2" t="s">
        <v>1960</v>
      </c>
      <c r="B31" s="4" t="s">
        <v>6</v>
      </c>
      <c r="C31" s="4" t="s">
        <v>6</v>
      </c>
      <c r="D31" s="4" t="s">
        <v>6</v>
      </c>
      <c r="E31" s="4" t="s">
        <v>6</v>
      </c>
    </row>
    <row r="32" spans="1:5" ht="30">
      <c r="A32" s="3" t="s">
        <v>1958</v>
      </c>
      <c r="B32" s="4" t="s">
        <v>6</v>
      </c>
      <c r="C32" s="4" t="s">
        <v>6</v>
      </c>
      <c r="D32" s="4" t="s">
        <v>6</v>
      </c>
      <c r="E32" s="4" t="s">
        <v>6</v>
      </c>
    </row>
    <row r="33" spans="1:5">
      <c r="A33" s="2" t="s">
        <v>1077</v>
      </c>
      <c r="B33" s="6">
        <v>84005</v>
      </c>
      <c r="C33" s="6">
        <v>56342</v>
      </c>
      <c r="D33" s="6">
        <v>32470</v>
      </c>
      <c r="E33" s="6">
        <v>45324</v>
      </c>
    </row>
    <row r="34" spans="1:5" ht="30">
      <c r="A34" s="2" t="s">
        <v>1083</v>
      </c>
      <c r="B34" s="4">
        <v>925</v>
      </c>
      <c r="C34" s="4">
        <v>925</v>
      </c>
      <c r="D34" s="4" t="s">
        <v>6</v>
      </c>
      <c r="E34" s="4" t="s">
        <v>6</v>
      </c>
    </row>
    <row r="35" spans="1:5">
      <c r="A35" s="2" t="s">
        <v>61</v>
      </c>
      <c r="B35" s="6">
        <v>3710</v>
      </c>
      <c r="C35" s="6">
        <v>4043</v>
      </c>
      <c r="D35" s="4" t="s">
        <v>6</v>
      </c>
      <c r="E35" s="4" t="s">
        <v>6</v>
      </c>
    </row>
    <row r="36" spans="1:5">
      <c r="A36" s="2" t="s">
        <v>62</v>
      </c>
      <c r="B36" s="6">
        <v>6925</v>
      </c>
      <c r="C36" s="4">
        <v>564</v>
      </c>
      <c r="D36" s="4" t="s">
        <v>6</v>
      </c>
      <c r="E36" s="4" t="s">
        <v>6</v>
      </c>
    </row>
    <row r="37" spans="1:5">
      <c r="A37" s="2" t="s">
        <v>63</v>
      </c>
      <c r="B37" s="6">
        <v>95565</v>
      </c>
      <c r="C37" s="6">
        <v>61874</v>
      </c>
      <c r="D37" s="4" t="s">
        <v>6</v>
      </c>
      <c r="E37" s="4" t="s">
        <v>6</v>
      </c>
    </row>
    <row r="38" spans="1:5" ht="30">
      <c r="A38" s="2" t="s">
        <v>1959</v>
      </c>
      <c r="B38" s="6">
        <v>10184</v>
      </c>
      <c r="C38" s="6">
        <v>10984</v>
      </c>
      <c r="D38" s="4" t="s">
        <v>6</v>
      </c>
      <c r="E38" s="4" t="s">
        <v>6</v>
      </c>
    </row>
    <row r="39" spans="1:5">
      <c r="A39" s="2" t="s">
        <v>68</v>
      </c>
      <c r="B39" s="6">
        <v>17782</v>
      </c>
      <c r="C39" s="6">
        <v>19025</v>
      </c>
      <c r="D39" s="4" t="s">
        <v>6</v>
      </c>
      <c r="E39" s="4" t="s">
        <v>6</v>
      </c>
    </row>
    <row r="40" spans="1:5">
      <c r="A40" s="2" t="s">
        <v>1121</v>
      </c>
      <c r="B40" s="6">
        <v>945450</v>
      </c>
      <c r="C40" s="6">
        <v>874692</v>
      </c>
      <c r="D40" s="4" t="s">
        <v>6</v>
      </c>
      <c r="E40" s="4" t="s">
        <v>6</v>
      </c>
    </row>
    <row r="41" spans="1:5">
      <c r="A41" s="2" t="s">
        <v>69</v>
      </c>
      <c r="B41" s="6">
        <v>1068981</v>
      </c>
      <c r="C41" s="6">
        <v>966575</v>
      </c>
      <c r="D41" s="4" t="s">
        <v>6</v>
      </c>
      <c r="E41" s="4" t="s">
        <v>6</v>
      </c>
    </row>
    <row r="42" spans="1:5" ht="30">
      <c r="A42" s="2" t="s">
        <v>1131</v>
      </c>
      <c r="B42" s="6">
        <v>417593</v>
      </c>
      <c r="C42" s="6">
        <v>325916</v>
      </c>
      <c r="D42" s="4" t="s">
        <v>6</v>
      </c>
      <c r="E42" s="4" t="s">
        <v>6</v>
      </c>
    </row>
    <row r="43" spans="1:5" ht="30">
      <c r="A43" s="2" t="s">
        <v>72</v>
      </c>
      <c r="B43" s="6">
        <v>183564</v>
      </c>
      <c r="C43" s="4" t="s">
        <v>6</v>
      </c>
      <c r="D43" s="4" t="s">
        <v>6</v>
      </c>
      <c r="E43" s="4" t="s">
        <v>6</v>
      </c>
    </row>
    <row r="44" spans="1:5">
      <c r="A44" s="2" t="s">
        <v>1137</v>
      </c>
      <c r="B44" s="6">
        <v>1106</v>
      </c>
      <c r="C44" s="6">
        <v>1019</v>
      </c>
      <c r="D44" s="4" t="s">
        <v>6</v>
      </c>
      <c r="E44" s="4" t="s">
        <v>6</v>
      </c>
    </row>
    <row r="45" spans="1:5">
      <c r="A45" s="2" t="s">
        <v>73</v>
      </c>
      <c r="B45" s="4">
        <v>784</v>
      </c>
      <c r="C45" s="6">
        <v>1339</v>
      </c>
      <c r="D45" s="4" t="s">
        <v>6</v>
      </c>
      <c r="E45" s="4" t="s">
        <v>6</v>
      </c>
    </row>
    <row r="46" spans="1:5">
      <c r="A46" s="2" t="s">
        <v>74</v>
      </c>
      <c r="B46" s="6">
        <v>5047</v>
      </c>
      <c r="C46" s="6">
        <v>4119</v>
      </c>
      <c r="D46" s="4" t="s">
        <v>6</v>
      </c>
      <c r="E46" s="4" t="s">
        <v>6</v>
      </c>
    </row>
    <row r="47" spans="1:5">
      <c r="A47" s="2" t="s">
        <v>75</v>
      </c>
      <c r="B47" s="6">
        <v>6031</v>
      </c>
      <c r="C47" s="4">
        <v>6</v>
      </c>
      <c r="D47" s="4" t="s">
        <v>6</v>
      </c>
      <c r="E47" s="4" t="s">
        <v>6</v>
      </c>
    </row>
    <row r="48" spans="1:5">
      <c r="A48" s="2" t="s">
        <v>76</v>
      </c>
      <c r="B48" s="6">
        <v>2739</v>
      </c>
      <c r="C48" s="6">
        <v>2780</v>
      </c>
      <c r="D48" s="4" t="s">
        <v>6</v>
      </c>
      <c r="E48" s="4" t="s">
        <v>6</v>
      </c>
    </row>
    <row r="49" spans="1:5">
      <c r="A49" s="2" t="s">
        <v>77</v>
      </c>
      <c r="B49" s="6">
        <v>616864</v>
      </c>
      <c r="C49" s="6">
        <v>335179</v>
      </c>
      <c r="D49" s="4" t="s">
        <v>6</v>
      </c>
      <c r="E49" s="4" t="s">
        <v>6</v>
      </c>
    </row>
    <row r="50" spans="1:5">
      <c r="A50" s="2" t="s">
        <v>79</v>
      </c>
      <c r="B50" s="4" t="s">
        <v>6</v>
      </c>
      <c r="C50" s="6">
        <v>174890</v>
      </c>
      <c r="D50" s="4" t="s">
        <v>6</v>
      </c>
      <c r="E50" s="4" t="s">
        <v>6</v>
      </c>
    </row>
    <row r="51" spans="1:5">
      <c r="A51" s="2" t="s">
        <v>81</v>
      </c>
      <c r="B51" s="6">
        <v>3227</v>
      </c>
      <c r="C51" s="6">
        <v>3215</v>
      </c>
      <c r="D51" s="4" t="s">
        <v>6</v>
      </c>
      <c r="E51" s="4" t="s">
        <v>6</v>
      </c>
    </row>
    <row r="52" spans="1:5">
      <c r="A52" s="2" t="s">
        <v>1170</v>
      </c>
      <c r="B52" s="6">
        <v>448890</v>
      </c>
      <c r="C52" s="6">
        <v>453291</v>
      </c>
      <c r="D52" s="4" t="s">
        <v>6</v>
      </c>
      <c r="E52" s="4" t="s">
        <v>6</v>
      </c>
    </row>
    <row r="53" spans="1:5" ht="30">
      <c r="A53" s="2" t="s">
        <v>92</v>
      </c>
      <c r="B53" s="6">
        <v>1068981</v>
      </c>
      <c r="C53" s="6">
        <v>966575</v>
      </c>
      <c r="D53" s="4" t="s">
        <v>6</v>
      </c>
      <c r="E53" s="4" t="s">
        <v>6</v>
      </c>
    </row>
    <row r="54" spans="1:5">
      <c r="A54" s="2" t="s">
        <v>1961</v>
      </c>
      <c r="B54" s="4" t="s">
        <v>6</v>
      </c>
      <c r="C54" s="4" t="s">
        <v>6</v>
      </c>
      <c r="D54" s="4" t="s">
        <v>6</v>
      </c>
      <c r="E54" s="4" t="s">
        <v>6</v>
      </c>
    </row>
    <row r="55" spans="1:5" ht="30">
      <c r="A55" s="3" t="s">
        <v>1958</v>
      </c>
      <c r="B55" s="4" t="s">
        <v>6</v>
      </c>
      <c r="C55" s="4" t="s">
        <v>6</v>
      </c>
      <c r="D55" s="4" t="s">
        <v>6</v>
      </c>
      <c r="E55" s="4" t="s">
        <v>6</v>
      </c>
    </row>
    <row r="56" spans="1:5">
      <c r="A56" s="2" t="s">
        <v>1077</v>
      </c>
      <c r="B56" s="6">
        <v>-8777</v>
      </c>
      <c r="C56" s="6">
        <v>4674</v>
      </c>
      <c r="D56" s="6">
        <v>-1422</v>
      </c>
      <c r="E56" s="6">
        <v>-1571</v>
      </c>
    </row>
    <row r="57" spans="1:5" ht="30">
      <c r="A57" s="2" t="s">
        <v>1083</v>
      </c>
      <c r="B57" s="6">
        <v>509580</v>
      </c>
      <c r="C57" s="6">
        <v>427341</v>
      </c>
      <c r="D57" s="4" t="s">
        <v>6</v>
      </c>
      <c r="E57" s="4" t="s">
        <v>6</v>
      </c>
    </row>
    <row r="58" spans="1:5">
      <c r="A58" s="2" t="s">
        <v>59</v>
      </c>
      <c r="B58" s="6">
        <v>6246</v>
      </c>
      <c r="C58" s="6">
        <v>6505</v>
      </c>
      <c r="D58" s="4" t="s">
        <v>6</v>
      </c>
      <c r="E58" s="4" t="s">
        <v>6</v>
      </c>
    </row>
    <row r="59" spans="1:5">
      <c r="A59" s="2" t="s">
        <v>1091</v>
      </c>
      <c r="B59" s="6">
        <v>21307</v>
      </c>
      <c r="C59" s="6">
        <v>14633</v>
      </c>
      <c r="D59" s="4" t="s">
        <v>6</v>
      </c>
      <c r="E59" s="4" t="s">
        <v>6</v>
      </c>
    </row>
    <row r="60" spans="1:5">
      <c r="A60" s="2" t="s">
        <v>61</v>
      </c>
      <c r="B60" s="6">
        <v>1176</v>
      </c>
      <c r="C60" s="4" t="s">
        <v>6</v>
      </c>
      <c r="D60" s="4" t="s">
        <v>6</v>
      </c>
      <c r="E60" s="4" t="s">
        <v>6</v>
      </c>
    </row>
    <row r="61" spans="1:5">
      <c r="A61" s="2" t="s">
        <v>62</v>
      </c>
      <c r="B61" s="6">
        <v>10682</v>
      </c>
      <c r="C61" s="6">
        <v>10656</v>
      </c>
      <c r="D61" s="4" t="s">
        <v>6</v>
      </c>
      <c r="E61" s="4" t="s">
        <v>6</v>
      </c>
    </row>
    <row r="62" spans="1:5">
      <c r="A62" s="2" t="s">
        <v>63</v>
      </c>
      <c r="B62" s="6">
        <v>540214</v>
      </c>
      <c r="C62" s="6">
        <v>463809</v>
      </c>
      <c r="D62" s="4" t="s">
        <v>6</v>
      </c>
      <c r="E62" s="4" t="s">
        <v>6</v>
      </c>
    </row>
    <row r="63" spans="1:5" ht="30">
      <c r="A63" s="2" t="s">
        <v>1959</v>
      </c>
      <c r="B63" s="6">
        <v>80144</v>
      </c>
      <c r="C63" s="6">
        <v>78236</v>
      </c>
      <c r="D63" s="4" t="s">
        <v>6</v>
      </c>
      <c r="E63" s="4" t="s">
        <v>6</v>
      </c>
    </row>
    <row r="64" spans="1:5" ht="30">
      <c r="A64" s="2" t="s">
        <v>1113</v>
      </c>
      <c r="B64" s="6">
        <v>56556</v>
      </c>
      <c r="C64" s="6">
        <v>57177</v>
      </c>
      <c r="D64" s="4" t="s">
        <v>6</v>
      </c>
      <c r="E64" s="4" t="s">
        <v>6</v>
      </c>
    </row>
    <row r="65" spans="1:5">
      <c r="A65" s="2" t="s">
        <v>67</v>
      </c>
      <c r="B65" s="6">
        <v>462489</v>
      </c>
      <c r="C65" s="6">
        <v>461277</v>
      </c>
      <c r="D65" s="4" t="s">
        <v>6</v>
      </c>
      <c r="E65" s="4" t="s">
        <v>6</v>
      </c>
    </row>
    <row r="66" spans="1:5">
      <c r="A66" s="2" t="s">
        <v>68</v>
      </c>
      <c r="B66" s="6">
        <v>1775</v>
      </c>
      <c r="C66" s="6">
        <v>2005</v>
      </c>
      <c r="D66" s="4" t="s">
        <v>6</v>
      </c>
      <c r="E66" s="4" t="s">
        <v>6</v>
      </c>
    </row>
    <row r="67" spans="1:5">
      <c r="A67" s="2" t="s">
        <v>1121</v>
      </c>
      <c r="B67" s="6">
        <v>27564</v>
      </c>
      <c r="C67" s="6">
        <v>24298</v>
      </c>
      <c r="D67" s="4" t="s">
        <v>6</v>
      </c>
      <c r="E67" s="4" t="s">
        <v>6</v>
      </c>
    </row>
    <row r="68" spans="1:5">
      <c r="A68" s="2" t="s">
        <v>69</v>
      </c>
      <c r="B68" s="6">
        <v>1168742</v>
      </c>
      <c r="C68" s="6">
        <v>1086802</v>
      </c>
      <c r="D68" s="4" t="s">
        <v>6</v>
      </c>
      <c r="E68" s="4" t="s">
        <v>6</v>
      </c>
    </row>
    <row r="69" spans="1:5" ht="30">
      <c r="A69" s="2" t="s">
        <v>1131</v>
      </c>
      <c r="B69" s="6">
        <v>39424</v>
      </c>
      <c r="C69" s="6">
        <v>53934</v>
      </c>
      <c r="D69" s="4" t="s">
        <v>6</v>
      </c>
      <c r="E69" s="4" t="s">
        <v>6</v>
      </c>
    </row>
    <row r="70" spans="1:5">
      <c r="A70" s="2" t="s">
        <v>1137</v>
      </c>
      <c r="B70" s="4">
        <v>210</v>
      </c>
      <c r="C70" s="6">
        <v>3816</v>
      </c>
      <c r="D70" s="4" t="s">
        <v>6</v>
      </c>
      <c r="E70" s="4" t="s">
        <v>6</v>
      </c>
    </row>
    <row r="71" spans="1:5">
      <c r="A71" s="2" t="s">
        <v>73</v>
      </c>
      <c r="B71" s="6">
        <v>41075</v>
      </c>
      <c r="C71" s="6">
        <v>39315</v>
      </c>
      <c r="D71" s="4" t="s">
        <v>6</v>
      </c>
      <c r="E71" s="4" t="s">
        <v>6</v>
      </c>
    </row>
    <row r="72" spans="1:5">
      <c r="A72" s="2" t="s">
        <v>74</v>
      </c>
      <c r="B72" s="6">
        <v>42905</v>
      </c>
      <c r="C72" s="6">
        <v>40891</v>
      </c>
      <c r="D72" s="4" t="s">
        <v>6</v>
      </c>
      <c r="E72" s="4" t="s">
        <v>6</v>
      </c>
    </row>
    <row r="73" spans="1:5">
      <c r="A73" s="2" t="s">
        <v>75</v>
      </c>
      <c r="B73" s="6">
        <v>17179</v>
      </c>
      <c r="C73" s="6">
        <v>1155</v>
      </c>
      <c r="D73" s="4" t="s">
        <v>6</v>
      </c>
      <c r="E73" s="4" t="s">
        <v>6</v>
      </c>
    </row>
    <row r="74" spans="1:5">
      <c r="A74" s="2" t="s">
        <v>76</v>
      </c>
      <c r="B74" s="6">
        <v>22219</v>
      </c>
      <c r="C74" s="6">
        <v>12748</v>
      </c>
      <c r="D74" s="4" t="s">
        <v>6</v>
      </c>
      <c r="E74" s="4" t="s">
        <v>6</v>
      </c>
    </row>
    <row r="75" spans="1:5">
      <c r="A75" s="2" t="s">
        <v>77</v>
      </c>
      <c r="B75" s="6">
        <v>163012</v>
      </c>
      <c r="C75" s="6">
        <v>151859</v>
      </c>
      <c r="D75" s="4" t="s">
        <v>6</v>
      </c>
      <c r="E75" s="4" t="s">
        <v>6</v>
      </c>
    </row>
    <row r="76" spans="1:5">
      <c r="A76" s="2" t="s">
        <v>1161</v>
      </c>
      <c r="B76" s="6">
        <v>52548</v>
      </c>
      <c r="C76" s="6">
        <v>51566</v>
      </c>
      <c r="D76" s="4" t="s">
        <v>6</v>
      </c>
      <c r="E76" s="4" t="s">
        <v>6</v>
      </c>
    </row>
    <row r="77" spans="1:5">
      <c r="A77" s="2" t="s">
        <v>81</v>
      </c>
      <c r="B77" s="6">
        <v>6914</v>
      </c>
      <c r="C77" s="6">
        <v>7352</v>
      </c>
      <c r="D77" s="4" t="s">
        <v>6</v>
      </c>
      <c r="E77" s="4" t="s">
        <v>6</v>
      </c>
    </row>
    <row r="78" spans="1:5">
      <c r="A78" s="2" t="s">
        <v>1170</v>
      </c>
      <c r="B78" s="6">
        <v>946268</v>
      </c>
      <c r="C78" s="6">
        <v>876025</v>
      </c>
      <c r="D78" s="4" t="s">
        <v>6</v>
      </c>
      <c r="E78" s="4" t="s">
        <v>6</v>
      </c>
    </row>
    <row r="79" spans="1:5" ht="30">
      <c r="A79" s="2" t="s">
        <v>92</v>
      </c>
      <c r="B79" s="6">
        <v>1168742</v>
      </c>
      <c r="C79" s="6">
        <v>1086802</v>
      </c>
      <c r="D79" s="4" t="s">
        <v>6</v>
      </c>
      <c r="E79" s="4" t="s">
        <v>6</v>
      </c>
    </row>
    <row r="80" spans="1:5">
      <c r="A80" s="2" t="s">
        <v>1962</v>
      </c>
      <c r="B80" s="4" t="s">
        <v>6</v>
      </c>
      <c r="C80" s="4" t="s">
        <v>6</v>
      </c>
      <c r="D80" s="4" t="s">
        <v>6</v>
      </c>
      <c r="E80" s="4" t="s">
        <v>6</v>
      </c>
    </row>
    <row r="81" spans="1:5" ht="30">
      <c r="A81" s="3" t="s">
        <v>1958</v>
      </c>
      <c r="B81" s="4" t="s">
        <v>6</v>
      </c>
      <c r="C81" s="4" t="s">
        <v>6</v>
      </c>
      <c r="D81" s="4" t="s">
        <v>6</v>
      </c>
      <c r="E81" s="4" t="s">
        <v>6</v>
      </c>
    </row>
    <row r="82" spans="1:5">
      <c r="A82" s="2" t="s">
        <v>1077</v>
      </c>
      <c r="B82" s="6">
        <v>9190</v>
      </c>
      <c r="C82" s="6">
        <v>8515</v>
      </c>
      <c r="D82" s="6">
        <v>7033</v>
      </c>
      <c r="E82" s="6">
        <v>6164</v>
      </c>
    </row>
    <row r="83" spans="1:5" ht="30">
      <c r="A83" s="2" t="s">
        <v>1083</v>
      </c>
      <c r="B83" s="6">
        <v>1000</v>
      </c>
      <c r="C83" s="4">
        <v>889</v>
      </c>
      <c r="D83" s="4" t="s">
        <v>6</v>
      </c>
      <c r="E83" s="4" t="s">
        <v>6</v>
      </c>
    </row>
    <row r="84" spans="1:5">
      <c r="A84" s="2" t="s">
        <v>59</v>
      </c>
      <c r="B84" s="4">
        <v>457</v>
      </c>
      <c r="C84" s="4">
        <v>553</v>
      </c>
      <c r="D84" s="4" t="s">
        <v>6</v>
      </c>
      <c r="E84" s="4" t="s">
        <v>6</v>
      </c>
    </row>
    <row r="85" spans="1:5">
      <c r="A85" s="2" t="s">
        <v>1091</v>
      </c>
      <c r="B85" s="4">
        <v>126</v>
      </c>
      <c r="C85" s="4">
        <v>173</v>
      </c>
      <c r="D85" s="4" t="s">
        <v>6</v>
      </c>
      <c r="E85" s="4" t="s">
        <v>6</v>
      </c>
    </row>
    <row r="86" spans="1:5">
      <c r="A86" s="2" t="s">
        <v>61</v>
      </c>
      <c r="B86" s="4">
        <v>349</v>
      </c>
      <c r="C86" s="4" t="s">
        <v>6</v>
      </c>
      <c r="D86" s="4" t="s">
        <v>6</v>
      </c>
      <c r="E86" s="4" t="s">
        <v>6</v>
      </c>
    </row>
    <row r="87" spans="1:5">
      <c r="A87" s="2" t="s">
        <v>62</v>
      </c>
      <c r="B87" s="4">
        <v>211</v>
      </c>
      <c r="C87" s="4">
        <v>227</v>
      </c>
      <c r="D87" s="4" t="s">
        <v>6</v>
      </c>
      <c r="E87" s="4" t="s">
        <v>6</v>
      </c>
    </row>
    <row r="88" spans="1:5">
      <c r="A88" s="2" t="s">
        <v>63</v>
      </c>
      <c r="B88" s="6">
        <v>11333</v>
      </c>
      <c r="C88" s="6">
        <v>10357</v>
      </c>
      <c r="D88" s="4" t="s">
        <v>6</v>
      </c>
      <c r="E88" s="4" t="s">
        <v>6</v>
      </c>
    </row>
    <row r="89" spans="1:5" ht="30">
      <c r="A89" s="2" t="s">
        <v>1108</v>
      </c>
      <c r="B89" s="6">
        <v>42465</v>
      </c>
      <c r="C89" s="6">
        <v>36089</v>
      </c>
      <c r="D89" s="4" t="s">
        <v>6</v>
      </c>
      <c r="E89" s="4" t="s">
        <v>6</v>
      </c>
    </row>
    <row r="90" spans="1:5" ht="30">
      <c r="A90" s="2" t="s">
        <v>1959</v>
      </c>
      <c r="B90" s="6">
        <v>2627</v>
      </c>
      <c r="C90" s="6">
        <v>2714</v>
      </c>
      <c r="D90" s="4" t="s">
        <v>6</v>
      </c>
      <c r="E90" s="4" t="s">
        <v>6</v>
      </c>
    </row>
    <row r="91" spans="1:5">
      <c r="A91" s="2" t="s">
        <v>67</v>
      </c>
      <c r="B91" s="6">
        <v>4382</v>
      </c>
      <c r="C91" s="6">
        <v>4555</v>
      </c>
      <c r="D91" s="4" t="s">
        <v>6</v>
      </c>
      <c r="E91" s="4" t="s">
        <v>6</v>
      </c>
    </row>
    <row r="92" spans="1:5">
      <c r="A92" s="2" t="s">
        <v>68</v>
      </c>
      <c r="B92" s="6">
        <v>15888</v>
      </c>
      <c r="C92" s="6">
        <v>13797</v>
      </c>
      <c r="D92" s="4" t="s">
        <v>6</v>
      </c>
      <c r="E92" s="4" t="s">
        <v>6</v>
      </c>
    </row>
    <row r="93" spans="1:5">
      <c r="A93" s="2" t="s">
        <v>69</v>
      </c>
      <c r="B93" s="6">
        <v>76695</v>
      </c>
      <c r="C93" s="6">
        <v>67512</v>
      </c>
      <c r="D93" s="4" t="s">
        <v>6</v>
      </c>
      <c r="E93" s="4" t="s">
        <v>6</v>
      </c>
    </row>
    <row r="94" spans="1:5" ht="30">
      <c r="A94" s="2" t="s">
        <v>1131</v>
      </c>
      <c r="B94" s="6">
        <v>4476</v>
      </c>
      <c r="C94" s="6">
        <v>4444</v>
      </c>
      <c r="D94" s="4" t="s">
        <v>6</v>
      </c>
      <c r="E94" s="4" t="s">
        <v>6</v>
      </c>
    </row>
    <row r="95" spans="1:5">
      <c r="A95" s="2" t="s">
        <v>1137</v>
      </c>
      <c r="B95" s="4">
        <v>340</v>
      </c>
      <c r="C95" s="6">
        <v>1503</v>
      </c>
      <c r="D95" s="4" t="s">
        <v>6</v>
      </c>
      <c r="E95" s="4" t="s">
        <v>6</v>
      </c>
    </row>
    <row r="96" spans="1:5">
      <c r="A96" s="2" t="s">
        <v>74</v>
      </c>
      <c r="B96" s="4">
        <v>371</v>
      </c>
      <c r="C96" s="4">
        <v>447</v>
      </c>
      <c r="D96" s="4" t="s">
        <v>6</v>
      </c>
      <c r="E96" s="4" t="s">
        <v>6</v>
      </c>
    </row>
    <row r="97" spans="1:5">
      <c r="A97" s="2" t="s">
        <v>76</v>
      </c>
      <c r="B97" s="6">
        <v>1379</v>
      </c>
      <c r="C97" s="6">
        <v>1759</v>
      </c>
      <c r="D97" s="4" t="s">
        <v>6</v>
      </c>
      <c r="E97" s="4" t="s">
        <v>6</v>
      </c>
    </row>
    <row r="98" spans="1:5">
      <c r="A98" s="2" t="s">
        <v>77</v>
      </c>
      <c r="B98" s="6">
        <v>6566</v>
      </c>
      <c r="C98" s="6">
        <v>8153</v>
      </c>
      <c r="D98" s="4" t="s">
        <v>6</v>
      </c>
      <c r="E98" s="4" t="s">
        <v>6</v>
      </c>
    </row>
    <row r="99" spans="1:5">
      <c r="A99" s="2" t="s">
        <v>1164</v>
      </c>
      <c r="B99" s="6">
        <v>42348</v>
      </c>
      <c r="C99" s="6">
        <v>35599</v>
      </c>
      <c r="D99" s="4" t="s">
        <v>6</v>
      </c>
      <c r="E99" s="4" t="s">
        <v>6</v>
      </c>
    </row>
    <row r="100" spans="1:5">
      <c r="A100" s="2" t="s">
        <v>81</v>
      </c>
      <c r="B100" s="6">
        <v>1035</v>
      </c>
      <c r="C100" s="4">
        <v>795</v>
      </c>
      <c r="D100" s="4" t="s">
        <v>6</v>
      </c>
      <c r="E100" s="4" t="s">
        <v>6</v>
      </c>
    </row>
    <row r="101" spans="1:5">
      <c r="A101" s="2" t="s">
        <v>1170</v>
      </c>
      <c r="B101" s="6">
        <v>26746</v>
      </c>
      <c r="C101" s="6">
        <v>22965</v>
      </c>
      <c r="D101" s="4" t="s">
        <v>6</v>
      </c>
      <c r="E101" s="4" t="s">
        <v>6</v>
      </c>
    </row>
    <row r="102" spans="1:5" ht="30">
      <c r="A102" s="2" t="s">
        <v>92</v>
      </c>
      <c r="B102" s="6">
        <v>76695</v>
      </c>
      <c r="C102" s="6">
        <v>67512</v>
      </c>
      <c r="D102" s="4" t="s">
        <v>6</v>
      </c>
      <c r="E102" s="4" t="s">
        <v>6</v>
      </c>
    </row>
    <row r="103" spans="1:5" ht="30">
      <c r="A103" s="2" t="s">
        <v>1963</v>
      </c>
      <c r="B103" s="4" t="s">
        <v>6</v>
      </c>
      <c r="C103" s="4" t="s">
        <v>6</v>
      </c>
      <c r="D103" s="4" t="s">
        <v>6</v>
      </c>
      <c r="E103" s="4" t="s">
        <v>6</v>
      </c>
    </row>
    <row r="104" spans="1:5" ht="30">
      <c r="A104" s="3" t="s">
        <v>1958</v>
      </c>
      <c r="B104" s="4" t="s">
        <v>6</v>
      </c>
      <c r="C104" s="4" t="s">
        <v>6</v>
      </c>
      <c r="D104" s="4" t="s">
        <v>6</v>
      </c>
      <c r="E104" s="4" t="s">
        <v>6</v>
      </c>
    </row>
    <row r="105" spans="1:5" ht="30">
      <c r="A105" s="2" t="s">
        <v>1083</v>
      </c>
      <c r="B105" s="6">
        <v>-419735</v>
      </c>
      <c r="C105" s="6">
        <v>-335822</v>
      </c>
      <c r="D105" s="4" t="s">
        <v>6</v>
      </c>
      <c r="E105" s="4" t="s">
        <v>6</v>
      </c>
    </row>
    <row r="106" spans="1:5">
      <c r="A106" s="2" t="s">
        <v>1091</v>
      </c>
      <c r="B106" s="6">
        <v>-1176</v>
      </c>
      <c r="C106" s="6">
        <v>-1147</v>
      </c>
      <c r="D106" s="4" t="s">
        <v>6</v>
      </c>
      <c r="E106" s="4" t="s">
        <v>6</v>
      </c>
    </row>
    <row r="107" spans="1:5">
      <c r="A107" s="2" t="s">
        <v>61</v>
      </c>
      <c r="B107" s="6">
        <v>-1545</v>
      </c>
      <c r="C107" s="6">
        <v>-1400</v>
      </c>
      <c r="D107" s="4" t="s">
        <v>6</v>
      </c>
      <c r="E107" s="4" t="s">
        <v>6</v>
      </c>
    </row>
    <row r="108" spans="1:5">
      <c r="A108" s="2" t="s">
        <v>63</v>
      </c>
      <c r="B108" s="6">
        <v>-422456</v>
      </c>
      <c r="C108" s="6">
        <v>-338369</v>
      </c>
      <c r="D108" s="4" t="s">
        <v>6</v>
      </c>
      <c r="E108" s="4" t="s">
        <v>6</v>
      </c>
    </row>
    <row r="109" spans="1:5">
      <c r="A109" s="2" t="s">
        <v>68</v>
      </c>
      <c r="B109" s="6">
        <v>-25247</v>
      </c>
      <c r="C109" s="6">
        <v>-23904</v>
      </c>
      <c r="D109" s="4" t="s">
        <v>6</v>
      </c>
      <c r="E109" s="4" t="s">
        <v>6</v>
      </c>
    </row>
    <row r="110" spans="1:5">
      <c r="A110" s="2" t="s">
        <v>1121</v>
      </c>
      <c r="B110" s="6">
        <v>-973014</v>
      </c>
      <c r="C110" s="6">
        <v>-898990</v>
      </c>
      <c r="D110" s="4" t="s">
        <v>6</v>
      </c>
      <c r="E110" s="4" t="s">
        <v>6</v>
      </c>
    </row>
    <row r="111" spans="1:5">
      <c r="A111" s="2" t="s">
        <v>69</v>
      </c>
      <c r="B111" s="6">
        <v>-1420717</v>
      </c>
      <c r="C111" s="6">
        <v>-1261263</v>
      </c>
      <c r="D111" s="4" t="s">
        <v>6</v>
      </c>
      <c r="E111" s="4" t="s">
        <v>6</v>
      </c>
    </row>
    <row r="112" spans="1:5" ht="30">
      <c r="A112" s="2" t="s">
        <v>1131</v>
      </c>
      <c r="B112" s="6">
        <v>-419735</v>
      </c>
      <c r="C112" s="6">
        <v>-335822</v>
      </c>
      <c r="D112" s="4" t="s">
        <v>6</v>
      </c>
      <c r="E112" s="4" t="s">
        <v>6</v>
      </c>
    </row>
    <row r="113" spans="1:5">
      <c r="A113" s="2" t="s">
        <v>1137</v>
      </c>
      <c r="B113" s="6">
        <v>-1545</v>
      </c>
      <c r="C113" s="6">
        <v>-1400</v>
      </c>
      <c r="D113" s="4" t="s">
        <v>6</v>
      </c>
      <c r="E113" s="4" t="s">
        <v>6</v>
      </c>
    </row>
    <row r="114" spans="1:5">
      <c r="A114" s="2" t="s">
        <v>76</v>
      </c>
      <c r="B114" s="6">
        <v>-1176</v>
      </c>
      <c r="C114" s="6">
        <v>-1147</v>
      </c>
      <c r="D114" s="4" t="s">
        <v>6</v>
      </c>
      <c r="E114" s="4" t="s">
        <v>6</v>
      </c>
    </row>
    <row r="115" spans="1:5">
      <c r="A115" s="2" t="s">
        <v>77</v>
      </c>
      <c r="B115" s="6">
        <v>-422456</v>
      </c>
      <c r="C115" s="6">
        <v>-338369</v>
      </c>
      <c r="D115" s="4" t="s">
        <v>6</v>
      </c>
      <c r="E115" s="4" t="s">
        <v>6</v>
      </c>
    </row>
    <row r="116" spans="1:5">
      <c r="A116" s="2" t="s">
        <v>1161</v>
      </c>
      <c r="B116" s="6">
        <v>-25247</v>
      </c>
      <c r="C116" s="6">
        <v>-23904</v>
      </c>
      <c r="D116" s="4" t="s">
        <v>6</v>
      </c>
      <c r="E116" s="4" t="s">
        <v>6</v>
      </c>
    </row>
    <row r="117" spans="1:5">
      <c r="A117" s="2" t="s">
        <v>1170</v>
      </c>
      <c r="B117" s="6">
        <v>-973014</v>
      </c>
      <c r="C117" s="6">
        <v>-898990</v>
      </c>
      <c r="D117" s="4" t="s">
        <v>6</v>
      </c>
      <c r="E117" s="4" t="s">
        <v>6</v>
      </c>
    </row>
    <row r="118" spans="1:5" ht="30">
      <c r="A118" s="2" t="s">
        <v>92</v>
      </c>
      <c r="B118" s="7">
        <v>-1420717</v>
      </c>
      <c r="C118" s="7">
        <v>-1261263</v>
      </c>
      <c r="D118" s="4" t="s">
        <v>6</v>
      </c>
      <c r="E118" s="4" t="s">
        <v>6</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8" t="s">
        <v>1</v>
      </c>
      <c r="C1" s="8"/>
      <c r="D1" s="8"/>
    </row>
    <row r="2" spans="1:4" ht="30">
      <c r="A2" s="1" t="s">
        <v>55</v>
      </c>
      <c r="B2" s="1" t="s">
        <v>2</v>
      </c>
      <c r="C2" s="1" t="s">
        <v>35</v>
      </c>
      <c r="D2" s="1" t="s">
        <v>36</v>
      </c>
    </row>
    <row r="3" spans="1:4" ht="30">
      <c r="A3" s="3" t="s">
        <v>1965</v>
      </c>
      <c r="B3" s="4" t="s">
        <v>6</v>
      </c>
      <c r="C3" s="4" t="s">
        <v>6</v>
      </c>
      <c r="D3" s="4" t="s">
        <v>6</v>
      </c>
    </row>
    <row r="4" spans="1:4">
      <c r="A4" s="2" t="s">
        <v>38</v>
      </c>
      <c r="B4" s="7">
        <v>1413329</v>
      </c>
      <c r="C4" s="7">
        <v>1430043</v>
      </c>
      <c r="D4" s="7">
        <v>1355970</v>
      </c>
    </row>
    <row r="5" spans="1:4" ht="30">
      <c r="A5" s="2" t="s">
        <v>1966</v>
      </c>
      <c r="B5" s="6">
        <v>1008808</v>
      </c>
      <c r="C5" s="6">
        <v>1033321</v>
      </c>
      <c r="D5" s="6">
        <v>970484</v>
      </c>
    </row>
    <row r="6" spans="1:4" ht="30">
      <c r="A6" s="2" t="s">
        <v>40</v>
      </c>
      <c r="B6" s="6">
        <v>212518</v>
      </c>
      <c r="C6" s="6">
        <v>208656</v>
      </c>
      <c r="D6" s="6">
        <v>202260</v>
      </c>
    </row>
    <row r="7" spans="1:4">
      <c r="A7" s="2" t="s">
        <v>41</v>
      </c>
      <c r="B7" s="6">
        <v>27698</v>
      </c>
      <c r="C7" s="6">
        <v>26009</v>
      </c>
      <c r="D7" s="6">
        <v>25247</v>
      </c>
    </row>
    <row r="8" spans="1:4">
      <c r="A8" s="2" t="s">
        <v>42</v>
      </c>
      <c r="B8" s="6">
        <v>4690</v>
      </c>
      <c r="C8" s="6">
        <v>4512</v>
      </c>
      <c r="D8" s="6">
        <v>4252</v>
      </c>
    </row>
    <row r="9" spans="1:4">
      <c r="A9" s="2" t="s">
        <v>1277</v>
      </c>
      <c r="B9" s="6">
        <v>26221</v>
      </c>
      <c r="C9" s="6">
        <v>1126</v>
      </c>
      <c r="D9" s="4" t="s">
        <v>6</v>
      </c>
    </row>
    <row r="10" spans="1:4">
      <c r="A10" s="2" t="s">
        <v>44</v>
      </c>
      <c r="B10" s="6">
        <v>1279935</v>
      </c>
      <c r="C10" s="6">
        <v>1273624</v>
      </c>
      <c r="D10" s="6">
        <v>1202243</v>
      </c>
    </row>
    <row r="11" spans="1:4">
      <c r="A11" s="2" t="s">
        <v>1967</v>
      </c>
      <c r="B11" s="6">
        <v>133394</v>
      </c>
      <c r="C11" s="6">
        <v>156419</v>
      </c>
      <c r="D11" s="6">
        <v>153727</v>
      </c>
    </row>
    <row r="12" spans="1:4">
      <c r="A12" s="2" t="s">
        <v>46</v>
      </c>
      <c r="B12" s="6">
        <v>-15035</v>
      </c>
      <c r="C12" s="6">
        <v>-14723</v>
      </c>
      <c r="D12" s="6">
        <v>-13888</v>
      </c>
    </row>
    <row r="13" spans="1:4">
      <c r="A13" s="2" t="s">
        <v>1286</v>
      </c>
      <c r="B13" s="6">
        <v>5470</v>
      </c>
      <c r="C13" s="6">
        <v>4123</v>
      </c>
      <c r="D13" s="4">
        <v>717</v>
      </c>
    </row>
    <row r="14" spans="1:4">
      <c r="A14" s="2" t="s">
        <v>48</v>
      </c>
      <c r="B14" s="6">
        <v>123829</v>
      </c>
      <c r="C14" s="6">
        <v>145819</v>
      </c>
      <c r="D14" s="6">
        <v>140556</v>
      </c>
    </row>
    <row r="15" spans="1:4">
      <c r="A15" s="2" t="s">
        <v>1968</v>
      </c>
      <c r="B15" s="6">
        <v>-46602</v>
      </c>
      <c r="C15" s="6">
        <v>-56515</v>
      </c>
      <c r="D15" s="6">
        <v>-54577</v>
      </c>
    </row>
    <row r="16" spans="1:4">
      <c r="A16" s="2" t="s">
        <v>50</v>
      </c>
      <c r="B16" s="6">
        <v>77227</v>
      </c>
      <c r="C16" s="6">
        <v>89304</v>
      </c>
      <c r="D16" s="6">
        <v>85979</v>
      </c>
    </row>
    <row r="17" spans="1:4">
      <c r="A17" s="2" t="s">
        <v>1969</v>
      </c>
      <c r="B17" s="4" t="s">
        <v>6</v>
      </c>
      <c r="C17" s="4" t="s">
        <v>6</v>
      </c>
      <c r="D17" s="4" t="s">
        <v>6</v>
      </c>
    </row>
    <row r="18" spans="1:4" ht="30">
      <c r="A18" s="3" t="s">
        <v>1965</v>
      </c>
      <c r="B18" s="4" t="s">
        <v>6</v>
      </c>
      <c r="C18" s="4" t="s">
        <v>6</v>
      </c>
      <c r="D18" s="4" t="s">
        <v>6</v>
      </c>
    </row>
    <row r="19" spans="1:4">
      <c r="A19" s="2" t="s">
        <v>1296</v>
      </c>
      <c r="B19" s="6">
        <v>-98289</v>
      </c>
      <c r="C19" s="6">
        <v>-107350</v>
      </c>
      <c r="D19" s="6">
        <v>-103682</v>
      </c>
    </row>
    <row r="20" spans="1:4">
      <c r="A20" s="2" t="s">
        <v>50</v>
      </c>
      <c r="B20" s="6">
        <v>-98289</v>
      </c>
      <c r="C20" s="6">
        <v>-107350</v>
      </c>
      <c r="D20" s="6">
        <v>-103682</v>
      </c>
    </row>
    <row r="21" spans="1:4">
      <c r="A21" s="2" t="s">
        <v>1961</v>
      </c>
      <c r="B21" s="4" t="s">
        <v>6</v>
      </c>
      <c r="C21" s="4" t="s">
        <v>6</v>
      </c>
      <c r="D21" s="4" t="s">
        <v>6</v>
      </c>
    </row>
    <row r="22" spans="1:4" ht="30">
      <c r="A22" s="3" t="s">
        <v>1965</v>
      </c>
      <c r="B22" s="4" t="s">
        <v>6</v>
      </c>
      <c r="C22" s="4" t="s">
        <v>6</v>
      </c>
      <c r="D22" s="4" t="s">
        <v>6</v>
      </c>
    </row>
    <row r="23" spans="1:4">
      <c r="A23" s="2" t="s">
        <v>38</v>
      </c>
      <c r="B23" s="6">
        <v>1383140</v>
      </c>
      <c r="C23" s="6">
        <v>1400561</v>
      </c>
      <c r="D23" s="6">
        <v>1328425</v>
      </c>
    </row>
    <row r="24" spans="1:4" ht="30">
      <c r="A24" s="2" t="s">
        <v>1966</v>
      </c>
      <c r="B24" s="6">
        <v>991816</v>
      </c>
      <c r="C24" s="6">
        <v>1017001</v>
      </c>
      <c r="D24" s="6">
        <v>955628</v>
      </c>
    </row>
    <row r="25" spans="1:4" ht="30">
      <c r="A25" s="2" t="s">
        <v>40</v>
      </c>
      <c r="B25" s="6">
        <v>176967</v>
      </c>
      <c r="C25" s="6">
        <v>175166</v>
      </c>
      <c r="D25" s="6">
        <v>172368</v>
      </c>
    </row>
    <row r="26" spans="1:4">
      <c r="A26" s="2" t="s">
        <v>41</v>
      </c>
      <c r="B26" s="6">
        <v>25797</v>
      </c>
      <c r="C26" s="6">
        <v>24179</v>
      </c>
      <c r="D26" s="6">
        <v>23496</v>
      </c>
    </row>
    <row r="27" spans="1:4">
      <c r="A27" s="2" t="s">
        <v>42</v>
      </c>
      <c r="B27" s="6">
        <v>2709</v>
      </c>
      <c r="C27" s="6">
        <v>2588</v>
      </c>
      <c r="D27" s="6">
        <v>2496</v>
      </c>
    </row>
    <row r="28" spans="1:4">
      <c r="A28" s="2" t="s">
        <v>1277</v>
      </c>
      <c r="B28" s="6">
        <v>26221</v>
      </c>
      <c r="C28" s="6">
        <v>1126</v>
      </c>
      <c r="D28" s="4" t="s">
        <v>6</v>
      </c>
    </row>
    <row r="29" spans="1:4">
      <c r="A29" s="2" t="s">
        <v>44</v>
      </c>
      <c r="B29" s="6">
        <v>1223510</v>
      </c>
      <c r="C29" s="6">
        <v>1220060</v>
      </c>
      <c r="D29" s="6">
        <v>1153988</v>
      </c>
    </row>
    <row r="30" spans="1:4">
      <c r="A30" s="2" t="s">
        <v>1967</v>
      </c>
      <c r="B30" s="6">
        <v>159630</v>
      </c>
      <c r="C30" s="6">
        <v>180501</v>
      </c>
      <c r="D30" s="6">
        <v>174437</v>
      </c>
    </row>
    <row r="31" spans="1:4">
      <c r="A31" s="2" t="s">
        <v>46</v>
      </c>
      <c r="B31" s="4">
        <v>-504</v>
      </c>
      <c r="C31" s="4">
        <v>-666</v>
      </c>
      <c r="D31" s="4">
        <v>-587</v>
      </c>
    </row>
    <row r="32" spans="1:4">
      <c r="A32" s="2" t="s">
        <v>1286</v>
      </c>
      <c r="B32" s="6">
        <v>-15833</v>
      </c>
      <c r="C32" s="6">
        <v>-16992</v>
      </c>
      <c r="D32" s="6">
        <v>-16591</v>
      </c>
    </row>
    <row r="33" spans="1:4">
      <c r="A33" s="2" t="s">
        <v>48</v>
      </c>
      <c r="B33" s="6">
        <v>143293</v>
      </c>
      <c r="C33" s="6">
        <v>162843</v>
      </c>
      <c r="D33" s="6">
        <v>157259</v>
      </c>
    </row>
    <row r="34" spans="1:4">
      <c r="A34" s="2" t="s">
        <v>1968</v>
      </c>
      <c r="B34" s="6">
        <v>-54456</v>
      </c>
      <c r="C34" s="6">
        <v>-61794</v>
      </c>
      <c r="D34" s="6">
        <v>-59407</v>
      </c>
    </row>
    <row r="35" spans="1:4">
      <c r="A35" s="2" t="s">
        <v>1296</v>
      </c>
      <c r="B35" s="6">
        <v>4409</v>
      </c>
      <c r="C35" s="6">
        <v>3190</v>
      </c>
      <c r="D35" s="6">
        <v>3001</v>
      </c>
    </row>
    <row r="36" spans="1:4">
      <c r="A36" s="2" t="s">
        <v>50</v>
      </c>
      <c r="B36" s="6">
        <v>93246</v>
      </c>
      <c r="C36" s="6">
        <v>104239</v>
      </c>
      <c r="D36" s="6">
        <v>100853</v>
      </c>
    </row>
    <row r="37" spans="1:4">
      <c r="A37" s="2" t="s">
        <v>1962</v>
      </c>
      <c r="B37" s="4" t="s">
        <v>6</v>
      </c>
      <c r="C37" s="4" t="s">
        <v>6</v>
      </c>
      <c r="D37" s="4" t="s">
        <v>6</v>
      </c>
    </row>
    <row r="38" spans="1:4" ht="30">
      <c r="A38" s="3" t="s">
        <v>1965</v>
      </c>
      <c r="B38" s="4" t="s">
        <v>6</v>
      </c>
      <c r="C38" s="4" t="s">
        <v>6</v>
      </c>
      <c r="D38" s="4" t="s">
        <v>6</v>
      </c>
    </row>
    <row r="39" spans="1:4">
      <c r="A39" s="2" t="s">
        <v>38</v>
      </c>
      <c r="B39" s="6">
        <v>30189</v>
      </c>
      <c r="C39" s="6">
        <v>29482</v>
      </c>
      <c r="D39" s="6">
        <v>27545</v>
      </c>
    </row>
    <row r="40" spans="1:4" ht="30">
      <c r="A40" s="2" t="s">
        <v>1966</v>
      </c>
      <c r="B40" s="6">
        <v>16992</v>
      </c>
      <c r="C40" s="6">
        <v>16320</v>
      </c>
      <c r="D40" s="6">
        <v>14856</v>
      </c>
    </row>
    <row r="41" spans="1:4" ht="30">
      <c r="A41" s="2" t="s">
        <v>40</v>
      </c>
      <c r="B41" s="6">
        <v>12496</v>
      </c>
      <c r="C41" s="6">
        <v>10872</v>
      </c>
      <c r="D41" s="6">
        <v>7997</v>
      </c>
    </row>
    <row r="42" spans="1:4">
      <c r="A42" s="2" t="s">
        <v>41</v>
      </c>
      <c r="B42" s="4">
        <v>942</v>
      </c>
      <c r="C42" s="4">
        <v>888</v>
      </c>
      <c r="D42" s="4">
        <v>806</v>
      </c>
    </row>
    <row r="43" spans="1:4">
      <c r="A43" s="2" t="s">
        <v>44</v>
      </c>
      <c r="B43" s="6">
        <v>30430</v>
      </c>
      <c r="C43" s="6">
        <v>28080</v>
      </c>
      <c r="D43" s="6">
        <v>23659</v>
      </c>
    </row>
    <row r="44" spans="1:4">
      <c r="A44" s="2" t="s">
        <v>1967</v>
      </c>
      <c r="B44" s="4">
        <v>-241</v>
      </c>
      <c r="C44" s="6">
        <v>1402</v>
      </c>
      <c r="D44" s="6">
        <v>3886</v>
      </c>
    </row>
    <row r="45" spans="1:4">
      <c r="A45" s="2" t="s">
        <v>46</v>
      </c>
      <c r="B45" s="4">
        <v>182</v>
      </c>
      <c r="C45" s="4">
        <v>-58</v>
      </c>
      <c r="D45" s="4">
        <v>-124</v>
      </c>
    </row>
    <row r="46" spans="1:4">
      <c r="A46" s="2" t="s">
        <v>1286</v>
      </c>
      <c r="B46" s="6">
        <v>4977</v>
      </c>
      <c r="C46" s="6">
        <v>3489</v>
      </c>
      <c r="D46" s="4">
        <v>801</v>
      </c>
    </row>
    <row r="47" spans="1:4">
      <c r="A47" s="2" t="s">
        <v>48</v>
      </c>
      <c r="B47" s="6">
        <v>4918</v>
      </c>
      <c r="C47" s="6">
        <v>4833</v>
      </c>
      <c r="D47" s="6">
        <v>4563</v>
      </c>
    </row>
    <row r="48" spans="1:4">
      <c r="A48" s="2" t="s">
        <v>1968</v>
      </c>
      <c r="B48" s="4">
        <v>125</v>
      </c>
      <c r="C48" s="6">
        <v>-1722</v>
      </c>
      <c r="D48" s="6">
        <v>-1734</v>
      </c>
    </row>
    <row r="49" spans="1:4">
      <c r="A49" s="2" t="s">
        <v>50</v>
      </c>
      <c r="B49" s="6">
        <v>5043</v>
      </c>
      <c r="C49" s="6">
        <v>3111</v>
      </c>
      <c r="D49" s="6">
        <v>2829</v>
      </c>
    </row>
    <row r="50" spans="1:4">
      <c r="A50" s="2" t="s">
        <v>1960</v>
      </c>
      <c r="B50" s="4" t="s">
        <v>6</v>
      </c>
      <c r="C50" s="4" t="s">
        <v>6</v>
      </c>
      <c r="D50" s="4" t="s">
        <v>6</v>
      </c>
    </row>
    <row r="51" spans="1:4" ht="30">
      <c r="A51" s="3" t="s">
        <v>1965</v>
      </c>
      <c r="B51" s="4" t="s">
        <v>6</v>
      </c>
      <c r="C51" s="4" t="s">
        <v>6</v>
      </c>
      <c r="D51" s="4" t="s">
        <v>6</v>
      </c>
    </row>
    <row r="52" spans="1:4" ht="30">
      <c r="A52" s="2" t="s">
        <v>40</v>
      </c>
      <c r="B52" s="6">
        <v>23055</v>
      </c>
      <c r="C52" s="6">
        <v>22618</v>
      </c>
      <c r="D52" s="6">
        <v>21895</v>
      </c>
    </row>
    <row r="53" spans="1:4">
      <c r="A53" s="2" t="s">
        <v>41</v>
      </c>
      <c r="B53" s="4">
        <v>959</v>
      </c>
      <c r="C53" s="4">
        <v>942</v>
      </c>
      <c r="D53" s="4">
        <v>945</v>
      </c>
    </row>
    <row r="54" spans="1:4">
      <c r="A54" s="2" t="s">
        <v>42</v>
      </c>
      <c r="B54" s="6">
        <v>1981</v>
      </c>
      <c r="C54" s="6">
        <v>1924</v>
      </c>
      <c r="D54" s="6">
        <v>1756</v>
      </c>
    </row>
    <row r="55" spans="1:4">
      <c r="A55" s="2" t="s">
        <v>44</v>
      </c>
      <c r="B55" s="6">
        <v>25995</v>
      </c>
      <c r="C55" s="6">
        <v>25484</v>
      </c>
      <c r="D55" s="6">
        <v>24596</v>
      </c>
    </row>
    <row r="56" spans="1:4">
      <c r="A56" s="2" t="s">
        <v>1967</v>
      </c>
      <c r="B56" s="6">
        <v>-25995</v>
      </c>
      <c r="C56" s="6">
        <v>-25484</v>
      </c>
      <c r="D56" s="6">
        <v>-24596</v>
      </c>
    </row>
    <row r="57" spans="1:4">
      <c r="A57" s="2" t="s">
        <v>46</v>
      </c>
      <c r="B57" s="6">
        <v>-14713</v>
      </c>
      <c r="C57" s="6">
        <v>-13999</v>
      </c>
      <c r="D57" s="6">
        <v>-13177</v>
      </c>
    </row>
    <row r="58" spans="1:4">
      <c r="A58" s="2" t="s">
        <v>1286</v>
      </c>
      <c r="B58" s="6">
        <v>16326</v>
      </c>
      <c r="C58" s="6">
        <v>17626</v>
      </c>
      <c r="D58" s="6">
        <v>16507</v>
      </c>
    </row>
    <row r="59" spans="1:4">
      <c r="A59" s="2" t="s">
        <v>48</v>
      </c>
      <c r="B59" s="6">
        <v>-24382</v>
      </c>
      <c r="C59" s="6">
        <v>-21857</v>
      </c>
      <c r="D59" s="6">
        <v>-21266</v>
      </c>
    </row>
    <row r="60" spans="1:4">
      <c r="A60" s="2" t="s">
        <v>1968</v>
      </c>
      <c r="B60" s="6">
        <v>7729</v>
      </c>
      <c r="C60" s="6">
        <v>7001</v>
      </c>
      <c r="D60" s="6">
        <v>6564</v>
      </c>
    </row>
    <row r="61" spans="1:4">
      <c r="A61" s="2" t="s">
        <v>1296</v>
      </c>
      <c r="B61" s="6">
        <v>93880</v>
      </c>
      <c r="C61" s="6">
        <v>104160</v>
      </c>
      <c r="D61" s="6">
        <v>100681</v>
      </c>
    </row>
    <row r="62" spans="1:4">
      <c r="A62" s="2" t="s">
        <v>50</v>
      </c>
      <c r="B62" s="7">
        <v>77227</v>
      </c>
      <c r="C62" s="7">
        <v>89304</v>
      </c>
      <c r="D62" s="7">
        <v>8597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8" t="s">
        <v>1</v>
      </c>
      <c r="C1" s="8"/>
      <c r="D1" s="8"/>
    </row>
    <row r="2" spans="1:4" ht="30">
      <c r="A2" s="1" t="s">
        <v>55</v>
      </c>
      <c r="B2" s="1" t="s">
        <v>2</v>
      </c>
      <c r="C2" s="1" t="s">
        <v>35</v>
      </c>
      <c r="D2" s="1" t="s">
        <v>36</v>
      </c>
    </row>
    <row r="3" spans="1:4" ht="30">
      <c r="A3" s="3" t="s">
        <v>1971</v>
      </c>
      <c r="B3" s="4" t="s">
        <v>6</v>
      </c>
      <c r="C3" s="4" t="s">
        <v>6</v>
      </c>
      <c r="D3" s="4" t="s">
        <v>6</v>
      </c>
    </row>
    <row r="4" spans="1:4" ht="30">
      <c r="A4" s="2" t="s">
        <v>123</v>
      </c>
      <c r="B4" s="7">
        <v>150847</v>
      </c>
      <c r="C4" s="7">
        <v>131768</v>
      </c>
      <c r="D4" s="7">
        <v>174343</v>
      </c>
    </row>
    <row r="5" spans="1:4">
      <c r="A5" s="2" t="s">
        <v>125</v>
      </c>
      <c r="B5" s="6">
        <v>-29324</v>
      </c>
      <c r="C5" s="6">
        <v>-35252</v>
      </c>
      <c r="D5" s="6">
        <v>-29592</v>
      </c>
    </row>
    <row r="6" spans="1:4" ht="30">
      <c r="A6" s="2" t="s">
        <v>1382</v>
      </c>
      <c r="B6" s="6">
        <v>-2257</v>
      </c>
      <c r="C6" s="6">
        <v>-5900</v>
      </c>
      <c r="D6" s="6">
        <v>-3664</v>
      </c>
    </row>
    <row r="7" spans="1:4">
      <c r="A7" s="2" t="s">
        <v>1383</v>
      </c>
      <c r="B7" s="4">
        <v>235</v>
      </c>
      <c r="C7" s="4">
        <v>468</v>
      </c>
      <c r="D7" s="4">
        <v>-858</v>
      </c>
    </row>
    <row r="8" spans="1:4">
      <c r="A8" s="2" t="s">
        <v>128</v>
      </c>
      <c r="B8" s="6">
        <v>-31346</v>
      </c>
      <c r="C8" s="6">
        <v>-40684</v>
      </c>
      <c r="D8" s="6">
        <v>-34114</v>
      </c>
    </row>
    <row r="9" spans="1:4">
      <c r="A9" s="2" t="s">
        <v>130</v>
      </c>
      <c r="B9" s="6">
        <v>-92911</v>
      </c>
      <c r="C9" s="6">
        <v>-60624</v>
      </c>
      <c r="D9" s="6">
        <v>-143970</v>
      </c>
    </row>
    <row r="10" spans="1:4" ht="30">
      <c r="A10" s="2" t="s">
        <v>131</v>
      </c>
      <c r="B10" s="6">
        <v>-5348</v>
      </c>
      <c r="C10" s="6">
        <v>-4098</v>
      </c>
      <c r="D10" s="6">
        <v>-3916</v>
      </c>
    </row>
    <row r="11" spans="1:4">
      <c r="A11" s="2" t="s">
        <v>1389</v>
      </c>
      <c r="B11" s="6">
        <v>-14148</v>
      </c>
      <c r="C11" s="6">
        <v>-13026</v>
      </c>
      <c r="D11" s="6">
        <v>-12538</v>
      </c>
    </row>
    <row r="12" spans="1:4" ht="30">
      <c r="A12" s="2" t="s">
        <v>1390</v>
      </c>
      <c r="B12" s="6">
        <v>17122</v>
      </c>
      <c r="C12" s="6">
        <v>12310</v>
      </c>
      <c r="D12" s="6">
        <v>8036</v>
      </c>
    </row>
    <row r="13" spans="1:4" ht="30">
      <c r="A13" s="2" t="s">
        <v>1392</v>
      </c>
      <c r="B13" s="6">
        <v>3982</v>
      </c>
      <c r="C13" s="6">
        <v>3435</v>
      </c>
      <c r="D13" s="6">
        <v>3854</v>
      </c>
    </row>
    <row r="14" spans="1:4">
      <c r="A14" s="2" t="s">
        <v>134</v>
      </c>
      <c r="B14" s="6">
        <v>-1108</v>
      </c>
      <c r="C14" s="4" t="s">
        <v>6</v>
      </c>
      <c r="D14" s="6">
        <v>-2657</v>
      </c>
    </row>
    <row r="15" spans="1:4">
      <c r="A15" s="2" t="s">
        <v>1972</v>
      </c>
      <c r="B15" s="6">
        <v>-11415</v>
      </c>
      <c r="C15" s="6">
        <v>1924</v>
      </c>
      <c r="D15" s="4">
        <v>-826</v>
      </c>
    </row>
    <row r="16" spans="1:4">
      <c r="A16" s="2" t="s">
        <v>1398</v>
      </c>
      <c r="B16" s="4">
        <v>-788</v>
      </c>
      <c r="C16" s="4">
        <v>445</v>
      </c>
      <c r="D16" s="4">
        <v>-48</v>
      </c>
    </row>
    <row r="17" spans="1:4">
      <c r="A17" s="2" t="s">
        <v>136</v>
      </c>
      <c r="B17" s="6">
        <v>-104614</v>
      </c>
      <c r="C17" s="6">
        <v>-59634</v>
      </c>
      <c r="D17" s="6">
        <v>-152065</v>
      </c>
    </row>
    <row r="18" spans="1:4" ht="30">
      <c r="A18" s="2" t="s">
        <v>137</v>
      </c>
      <c r="B18" s="6">
        <v>14887</v>
      </c>
      <c r="C18" s="6">
        <v>31450</v>
      </c>
      <c r="D18" s="6">
        <v>-11836</v>
      </c>
    </row>
    <row r="19" spans="1:4" ht="30">
      <c r="A19" s="2" t="s">
        <v>138</v>
      </c>
      <c r="B19" s="6">
        <v>69531</v>
      </c>
      <c r="C19" s="6">
        <v>38081</v>
      </c>
      <c r="D19" s="6">
        <v>49917</v>
      </c>
    </row>
    <row r="20" spans="1:4" ht="30">
      <c r="A20" s="2" t="s">
        <v>139</v>
      </c>
      <c r="B20" s="6">
        <v>84418</v>
      </c>
      <c r="C20" s="6">
        <v>69531</v>
      </c>
      <c r="D20" s="6">
        <v>38081</v>
      </c>
    </row>
    <row r="21" spans="1:4">
      <c r="A21" s="2" t="s">
        <v>1960</v>
      </c>
      <c r="B21" s="4" t="s">
        <v>6</v>
      </c>
      <c r="C21" s="4" t="s">
        <v>6</v>
      </c>
      <c r="D21" s="4" t="s">
        <v>6</v>
      </c>
    </row>
    <row r="22" spans="1:4" ht="30">
      <c r="A22" s="3" t="s">
        <v>1971</v>
      </c>
      <c r="B22" s="4" t="s">
        <v>6</v>
      </c>
      <c r="C22" s="4" t="s">
        <v>6</v>
      </c>
      <c r="D22" s="4" t="s">
        <v>6</v>
      </c>
    </row>
    <row r="23" spans="1:4" ht="30">
      <c r="A23" s="2" t="s">
        <v>123</v>
      </c>
      <c r="B23" s="6">
        <v>9592</v>
      </c>
      <c r="C23" s="6">
        <v>5267</v>
      </c>
      <c r="D23" s="6">
        <v>12444</v>
      </c>
    </row>
    <row r="24" spans="1:4">
      <c r="A24" s="2" t="s">
        <v>125</v>
      </c>
      <c r="B24" s="4">
        <v>-160</v>
      </c>
      <c r="C24" s="4">
        <v>-285</v>
      </c>
      <c r="D24" s="4">
        <v>-73</v>
      </c>
    </row>
    <row r="25" spans="1:4">
      <c r="A25" s="2" t="s">
        <v>1383</v>
      </c>
      <c r="B25" s="4">
        <v>-66</v>
      </c>
      <c r="C25" s="4">
        <v>178</v>
      </c>
      <c r="D25" s="4">
        <v>-191</v>
      </c>
    </row>
    <row r="26" spans="1:4">
      <c r="A26" s="2" t="s">
        <v>128</v>
      </c>
      <c r="B26" s="4">
        <v>-226</v>
      </c>
      <c r="C26" s="4">
        <v>-107</v>
      </c>
      <c r="D26" s="4">
        <v>-264</v>
      </c>
    </row>
    <row r="27" spans="1:4">
      <c r="A27" s="2" t="s">
        <v>130</v>
      </c>
      <c r="B27" s="6">
        <v>-92911</v>
      </c>
      <c r="C27" s="6">
        <v>-60624</v>
      </c>
      <c r="D27" s="6">
        <v>-143970</v>
      </c>
    </row>
    <row r="28" spans="1:4" ht="30">
      <c r="A28" s="2" t="s">
        <v>131</v>
      </c>
      <c r="B28" s="6">
        <v>-5348</v>
      </c>
      <c r="C28" s="6">
        <v>-4098</v>
      </c>
      <c r="D28" s="6">
        <v>-3916</v>
      </c>
    </row>
    <row r="29" spans="1:4">
      <c r="A29" s="2" t="s">
        <v>1389</v>
      </c>
      <c r="B29" s="6">
        <v>-14148</v>
      </c>
      <c r="C29" s="6">
        <v>-13026</v>
      </c>
      <c r="D29" s="6">
        <v>-12538</v>
      </c>
    </row>
    <row r="30" spans="1:4" ht="30">
      <c r="A30" s="2" t="s">
        <v>1390</v>
      </c>
      <c r="B30" s="6">
        <v>17122</v>
      </c>
      <c r="C30" s="6">
        <v>12310</v>
      </c>
      <c r="D30" s="6">
        <v>8036</v>
      </c>
    </row>
    <row r="31" spans="1:4" ht="30">
      <c r="A31" s="2" t="s">
        <v>1392</v>
      </c>
      <c r="B31" s="6">
        <v>3982</v>
      </c>
      <c r="C31" s="6">
        <v>3435</v>
      </c>
      <c r="D31" s="6">
        <v>3854</v>
      </c>
    </row>
    <row r="32" spans="1:4">
      <c r="A32" s="2" t="s">
        <v>134</v>
      </c>
      <c r="B32" s="6">
        <v>-1108</v>
      </c>
      <c r="C32" s="4" t="s">
        <v>6</v>
      </c>
      <c r="D32" s="6">
        <v>-2657</v>
      </c>
    </row>
    <row r="33" spans="1:4">
      <c r="A33" s="2" t="s">
        <v>1972</v>
      </c>
      <c r="B33" s="6">
        <v>4578</v>
      </c>
      <c r="C33" s="6">
        <v>-5338</v>
      </c>
      <c r="D33" s="4">
        <v>9</v>
      </c>
    </row>
    <row r="34" spans="1:4">
      <c r="A34" s="2" t="s">
        <v>1396</v>
      </c>
      <c r="B34" s="6">
        <v>106082</v>
      </c>
      <c r="C34" s="6">
        <v>85935</v>
      </c>
      <c r="D34" s="6">
        <v>126040</v>
      </c>
    </row>
    <row r="35" spans="1:4">
      <c r="A35" s="2" t="s">
        <v>1398</v>
      </c>
      <c r="B35" s="4">
        <v>48</v>
      </c>
      <c r="C35" s="4">
        <v>118</v>
      </c>
      <c r="D35" s="4">
        <v>108</v>
      </c>
    </row>
    <row r="36" spans="1:4">
      <c r="A36" s="2" t="s">
        <v>136</v>
      </c>
      <c r="B36" s="6">
        <v>18297</v>
      </c>
      <c r="C36" s="6">
        <v>18712</v>
      </c>
      <c r="D36" s="6">
        <v>-25034</v>
      </c>
    </row>
    <row r="37" spans="1:4" ht="30">
      <c r="A37" s="2" t="s">
        <v>137</v>
      </c>
      <c r="B37" s="6">
        <v>27663</v>
      </c>
      <c r="C37" s="6">
        <v>23872</v>
      </c>
      <c r="D37" s="6">
        <v>-12854</v>
      </c>
    </row>
    <row r="38" spans="1:4" ht="30">
      <c r="A38" s="2" t="s">
        <v>138</v>
      </c>
      <c r="B38" s="6">
        <v>56342</v>
      </c>
      <c r="C38" s="6">
        <v>32470</v>
      </c>
      <c r="D38" s="6">
        <v>45324</v>
      </c>
    </row>
    <row r="39" spans="1:4" ht="30">
      <c r="A39" s="2" t="s">
        <v>139</v>
      </c>
      <c r="B39" s="6">
        <v>84005</v>
      </c>
      <c r="C39" s="6">
        <v>56342</v>
      </c>
      <c r="D39" s="6">
        <v>32470</v>
      </c>
    </row>
    <row r="40" spans="1:4">
      <c r="A40" s="2" t="s">
        <v>1961</v>
      </c>
      <c r="B40" s="4" t="s">
        <v>6</v>
      </c>
      <c r="C40" s="4" t="s">
        <v>6</v>
      </c>
      <c r="D40" s="4" t="s">
        <v>6</v>
      </c>
    </row>
    <row r="41" spans="1:4" ht="30">
      <c r="A41" s="3" t="s">
        <v>1971</v>
      </c>
      <c r="B41" s="4" t="s">
        <v>6</v>
      </c>
      <c r="C41" s="4" t="s">
        <v>6</v>
      </c>
      <c r="D41" s="4" t="s">
        <v>6</v>
      </c>
    </row>
    <row r="42" spans="1:4" ht="30">
      <c r="A42" s="2" t="s">
        <v>123</v>
      </c>
      <c r="B42" s="6">
        <v>138580</v>
      </c>
      <c r="C42" s="6">
        <v>123431</v>
      </c>
      <c r="D42" s="6">
        <v>158159</v>
      </c>
    </row>
    <row r="43" spans="1:4">
      <c r="A43" s="2" t="s">
        <v>125</v>
      </c>
      <c r="B43" s="6">
        <v>-28272</v>
      </c>
      <c r="C43" s="6">
        <v>-33944</v>
      </c>
      <c r="D43" s="6">
        <v>-28145</v>
      </c>
    </row>
    <row r="44" spans="1:4" ht="30">
      <c r="A44" s="2" t="s">
        <v>1382</v>
      </c>
      <c r="B44" s="6">
        <v>-2257</v>
      </c>
      <c r="C44" s="6">
        <v>-5900</v>
      </c>
      <c r="D44" s="6">
        <v>-3664</v>
      </c>
    </row>
    <row r="45" spans="1:4">
      <c r="A45" s="2" t="s">
        <v>1383</v>
      </c>
      <c r="B45" s="4">
        <v>255</v>
      </c>
      <c r="C45" s="4">
        <v>312</v>
      </c>
      <c r="D45" s="4">
        <v>-730</v>
      </c>
    </row>
    <row r="46" spans="1:4">
      <c r="A46" s="2" t="s">
        <v>128</v>
      </c>
      <c r="B46" s="6">
        <v>-30274</v>
      </c>
      <c r="C46" s="6">
        <v>-39532</v>
      </c>
      <c r="D46" s="6">
        <v>-32539</v>
      </c>
    </row>
    <row r="47" spans="1:4">
      <c r="A47" s="2" t="s">
        <v>1972</v>
      </c>
      <c r="B47" s="6">
        <v>-15993</v>
      </c>
      <c r="C47" s="6">
        <v>7262</v>
      </c>
      <c r="D47" s="4">
        <v>-835</v>
      </c>
    </row>
    <row r="48" spans="1:4">
      <c r="A48" s="2" t="s">
        <v>1396</v>
      </c>
      <c r="B48" s="6">
        <v>-105764</v>
      </c>
      <c r="C48" s="6">
        <v>-85065</v>
      </c>
      <c r="D48" s="6">
        <v>-124636</v>
      </c>
    </row>
    <row r="49" spans="1:4">
      <c r="A49" s="2" t="s">
        <v>136</v>
      </c>
      <c r="B49" s="6">
        <v>-121757</v>
      </c>
      <c r="C49" s="6">
        <v>-77803</v>
      </c>
      <c r="D49" s="6">
        <v>-125471</v>
      </c>
    </row>
    <row r="50" spans="1:4" ht="30">
      <c r="A50" s="2" t="s">
        <v>137</v>
      </c>
      <c r="B50" s="6">
        <v>-13451</v>
      </c>
      <c r="C50" s="6">
        <v>6096</v>
      </c>
      <c r="D50" s="4">
        <v>149</v>
      </c>
    </row>
    <row r="51" spans="1:4" ht="30">
      <c r="A51" s="2" t="s">
        <v>138</v>
      </c>
      <c r="B51" s="6">
        <v>4674</v>
      </c>
      <c r="C51" s="6">
        <v>-1422</v>
      </c>
      <c r="D51" s="6">
        <v>-1571</v>
      </c>
    </row>
    <row r="52" spans="1:4" ht="30">
      <c r="A52" s="2" t="s">
        <v>139</v>
      </c>
      <c r="B52" s="6">
        <v>-8777</v>
      </c>
      <c r="C52" s="6">
        <v>4674</v>
      </c>
      <c r="D52" s="6">
        <v>-1422</v>
      </c>
    </row>
    <row r="53" spans="1:4">
      <c r="A53" s="2" t="s">
        <v>1962</v>
      </c>
      <c r="B53" s="4" t="s">
        <v>6</v>
      </c>
      <c r="C53" s="4" t="s">
        <v>6</v>
      </c>
      <c r="D53" s="4" t="s">
        <v>6</v>
      </c>
    </row>
    <row r="54" spans="1:4" ht="30">
      <c r="A54" s="3" t="s">
        <v>1971</v>
      </c>
      <c r="B54" s="4" t="s">
        <v>6</v>
      </c>
      <c r="C54" s="4" t="s">
        <v>6</v>
      </c>
      <c r="D54" s="4" t="s">
        <v>6</v>
      </c>
    </row>
    <row r="55" spans="1:4" ht="30">
      <c r="A55" s="2" t="s">
        <v>123</v>
      </c>
      <c r="B55" s="6">
        <v>2675</v>
      </c>
      <c r="C55" s="6">
        <v>3070</v>
      </c>
      <c r="D55" s="6">
        <v>3740</v>
      </c>
    </row>
    <row r="56" spans="1:4">
      <c r="A56" s="2" t="s">
        <v>125</v>
      </c>
      <c r="B56" s="4">
        <v>-892</v>
      </c>
      <c r="C56" s="6">
        <v>-1023</v>
      </c>
      <c r="D56" s="6">
        <v>-1374</v>
      </c>
    </row>
    <row r="57" spans="1:4">
      <c r="A57" s="2" t="s">
        <v>1383</v>
      </c>
      <c r="B57" s="4">
        <v>46</v>
      </c>
      <c r="C57" s="4">
        <v>-22</v>
      </c>
      <c r="D57" s="4">
        <v>63</v>
      </c>
    </row>
    <row r="58" spans="1:4">
      <c r="A58" s="2" t="s">
        <v>128</v>
      </c>
      <c r="B58" s="4">
        <v>-846</v>
      </c>
      <c r="C58" s="6">
        <v>-1045</v>
      </c>
      <c r="D58" s="6">
        <v>-1311</v>
      </c>
    </row>
    <row r="59" spans="1:4">
      <c r="A59" s="2" t="s">
        <v>1396</v>
      </c>
      <c r="B59" s="4">
        <v>-318</v>
      </c>
      <c r="C59" s="4">
        <v>-870</v>
      </c>
      <c r="D59" s="6">
        <v>-1404</v>
      </c>
    </row>
    <row r="60" spans="1:4">
      <c r="A60" s="2" t="s">
        <v>1398</v>
      </c>
      <c r="B60" s="4">
        <v>-836</v>
      </c>
      <c r="C60" s="4">
        <v>327</v>
      </c>
      <c r="D60" s="4">
        <v>-156</v>
      </c>
    </row>
    <row r="61" spans="1:4">
      <c r="A61" s="2" t="s">
        <v>136</v>
      </c>
      <c r="B61" s="6">
        <v>-1154</v>
      </c>
      <c r="C61" s="4">
        <v>-543</v>
      </c>
      <c r="D61" s="6">
        <v>-1560</v>
      </c>
    </row>
    <row r="62" spans="1:4" ht="30">
      <c r="A62" s="2" t="s">
        <v>137</v>
      </c>
      <c r="B62" s="4">
        <v>675</v>
      </c>
      <c r="C62" s="6">
        <v>1482</v>
      </c>
      <c r="D62" s="4">
        <v>869</v>
      </c>
    </row>
    <row r="63" spans="1:4" ht="30">
      <c r="A63" s="2" t="s">
        <v>138</v>
      </c>
      <c r="B63" s="6">
        <v>8515</v>
      </c>
      <c r="C63" s="6">
        <v>7033</v>
      </c>
      <c r="D63" s="6">
        <v>6164</v>
      </c>
    </row>
    <row r="64" spans="1:4" ht="30">
      <c r="A64" s="2" t="s">
        <v>139</v>
      </c>
      <c r="B64" s="7">
        <v>9190</v>
      </c>
      <c r="C64" s="7">
        <v>8515</v>
      </c>
      <c r="D64" s="7">
        <v>703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140625" customWidth="1"/>
    <col min="3" max="3" width="15.85546875" customWidth="1"/>
    <col min="4" max="4" width="31.140625" customWidth="1"/>
    <col min="5" max="5" width="15.85546875" customWidth="1"/>
    <col min="6" max="6" width="31.140625" customWidth="1"/>
    <col min="7" max="7" width="15.85546875" customWidth="1"/>
  </cols>
  <sheetData>
    <row r="1" spans="1:7" ht="15" customHeight="1">
      <c r="A1" s="1" t="s">
        <v>1973</v>
      </c>
      <c r="B1" s="8" t="s">
        <v>1</v>
      </c>
      <c r="C1" s="8"/>
      <c r="D1" s="8"/>
      <c r="E1" s="8"/>
      <c r="F1" s="8"/>
      <c r="G1" s="8"/>
    </row>
    <row r="2" spans="1:7" ht="30">
      <c r="A2" s="1" t="s">
        <v>55</v>
      </c>
      <c r="B2" s="8" t="s">
        <v>2</v>
      </c>
      <c r="C2" s="8"/>
      <c r="D2" s="8" t="s">
        <v>35</v>
      </c>
      <c r="E2" s="8"/>
      <c r="F2" s="8" t="s">
        <v>36</v>
      </c>
      <c r="G2" s="8"/>
    </row>
    <row r="3" spans="1:7" ht="30">
      <c r="A3" s="2" t="s">
        <v>1974</v>
      </c>
      <c r="B3" s="4" t="s">
        <v>6</v>
      </c>
      <c r="C3" s="4"/>
      <c r="D3" s="4" t="s">
        <v>6</v>
      </c>
      <c r="E3" s="4"/>
      <c r="F3" s="4" t="s">
        <v>6</v>
      </c>
      <c r="G3" s="4"/>
    </row>
    <row r="4" spans="1:7" ht="30">
      <c r="A4" s="3" t="s">
        <v>1975</v>
      </c>
      <c r="B4" s="4" t="s">
        <v>6</v>
      </c>
      <c r="C4" s="4"/>
      <c r="D4" s="4" t="s">
        <v>6</v>
      </c>
      <c r="E4" s="4"/>
      <c r="F4" s="4" t="s">
        <v>6</v>
      </c>
      <c r="G4" s="4"/>
    </row>
    <row r="5" spans="1:7" ht="17.25">
      <c r="A5" s="2" t="s">
        <v>1976</v>
      </c>
      <c r="B5" s="7">
        <v>-10892</v>
      </c>
      <c r="C5" s="292" t="s">
        <v>1883</v>
      </c>
      <c r="D5" s="7">
        <v>-11524</v>
      </c>
      <c r="E5" s="292" t="s">
        <v>1883</v>
      </c>
      <c r="F5" s="7">
        <v>-13332</v>
      </c>
      <c r="G5" s="292" t="s">
        <v>1883</v>
      </c>
    </row>
    <row r="6" spans="1:7" ht="30">
      <c r="A6" s="2" t="s">
        <v>1977</v>
      </c>
      <c r="B6" s="6">
        <v>-10690</v>
      </c>
      <c r="C6" s="292" t="s">
        <v>1883</v>
      </c>
      <c r="D6" s="6">
        <v>-9233</v>
      </c>
      <c r="E6" s="292" t="s">
        <v>1883</v>
      </c>
      <c r="F6" s="6">
        <v>-8686</v>
      </c>
      <c r="G6" s="292" t="s">
        <v>1883</v>
      </c>
    </row>
    <row r="7" spans="1:7" ht="30">
      <c r="A7" s="2" t="s">
        <v>1978</v>
      </c>
      <c r="B7" s="6">
        <v>-1318</v>
      </c>
      <c r="C7" s="292" t="s">
        <v>1883</v>
      </c>
      <c r="D7" s="6">
        <v>-1326</v>
      </c>
      <c r="E7" s="292" t="s">
        <v>1883</v>
      </c>
      <c r="F7" s="4">
        <v>-786</v>
      </c>
      <c r="G7" s="292" t="s">
        <v>1883</v>
      </c>
    </row>
    <row r="8" spans="1:7" ht="17.25">
      <c r="A8" s="2" t="s">
        <v>1476</v>
      </c>
      <c r="B8" s="6">
        <v>10310</v>
      </c>
      <c r="C8" s="292" t="s">
        <v>1979</v>
      </c>
      <c r="D8" s="6">
        <v>11191</v>
      </c>
      <c r="E8" s="292" t="s">
        <v>1979</v>
      </c>
      <c r="F8" s="6">
        <v>11280</v>
      </c>
      <c r="G8" s="292" t="s">
        <v>1979</v>
      </c>
    </row>
    <row r="9" spans="1:7" ht="17.25">
      <c r="A9" s="2" t="s">
        <v>1980</v>
      </c>
      <c r="B9" s="6">
        <v>-12590</v>
      </c>
      <c r="C9" s="292" t="s">
        <v>1883</v>
      </c>
      <c r="D9" s="6">
        <v>-10892</v>
      </c>
      <c r="E9" s="292" t="s">
        <v>1883</v>
      </c>
      <c r="F9" s="6">
        <v>-11524</v>
      </c>
      <c r="G9" s="292" t="s">
        <v>1883</v>
      </c>
    </row>
    <row r="10" spans="1:7" ht="30">
      <c r="A10" s="2" t="s">
        <v>1981</v>
      </c>
      <c r="B10" s="4" t="s">
        <v>6</v>
      </c>
      <c r="C10" s="4"/>
      <c r="D10" s="4" t="s">
        <v>6</v>
      </c>
      <c r="E10" s="4"/>
      <c r="F10" s="4" t="s">
        <v>6</v>
      </c>
      <c r="G10" s="4"/>
    </row>
    <row r="11" spans="1:7" ht="30">
      <c r="A11" s="3" t="s">
        <v>1975</v>
      </c>
      <c r="B11" s="4" t="s">
        <v>6</v>
      </c>
      <c r="C11" s="4"/>
      <c r="D11" s="4" t="s">
        <v>6</v>
      </c>
      <c r="E11" s="4"/>
      <c r="F11" s="4" t="s">
        <v>6</v>
      </c>
      <c r="G11" s="4"/>
    </row>
    <row r="12" spans="1:7" ht="17.25">
      <c r="A12" s="2" t="s">
        <v>1976</v>
      </c>
      <c r="B12" s="4">
        <v>-132</v>
      </c>
      <c r="C12" s="292" t="s">
        <v>1982</v>
      </c>
      <c r="D12" s="4">
        <v>-305</v>
      </c>
      <c r="E12" s="292" t="s">
        <v>1982</v>
      </c>
      <c r="F12" s="4">
        <v>-368</v>
      </c>
      <c r="G12" s="292" t="s">
        <v>1982</v>
      </c>
    </row>
    <row r="13" spans="1:7" ht="30">
      <c r="A13" s="2" t="s">
        <v>1977</v>
      </c>
      <c r="B13" s="4">
        <v>-217</v>
      </c>
      <c r="C13" s="292" t="s">
        <v>1982</v>
      </c>
      <c r="D13" s="4">
        <v>122</v>
      </c>
      <c r="E13" s="292" t="s">
        <v>1982</v>
      </c>
      <c r="F13" s="4">
        <v>123</v>
      </c>
      <c r="G13" s="292" t="s">
        <v>1982</v>
      </c>
    </row>
    <row r="14" spans="1:7" ht="30">
      <c r="A14" s="2" t="s">
        <v>1978</v>
      </c>
      <c r="B14" s="4">
        <v>-29</v>
      </c>
      <c r="C14" s="292" t="s">
        <v>1982</v>
      </c>
      <c r="D14" s="4">
        <v>51</v>
      </c>
      <c r="E14" s="292" t="s">
        <v>1982</v>
      </c>
      <c r="F14" s="4">
        <v>-60</v>
      </c>
      <c r="G14" s="292" t="s">
        <v>1982</v>
      </c>
    </row>
    <row r="15" spans="1:7" ht="17.25">
      <c r="A15" s="2" t="s">
        <v>1980</v>
      </c>
      <c r="B15" s="7">
        <v>-378</v>
      </c>
      <c r="C15" s="292" t="s">
        <v>1982</v>
      </c>
      <c r="D15" s="7">
        <v>-132</v>
      </c>
      <c r="E15" s="292" t="s">
        <v>1982</v>
      </c>
      <c r="F15" s="7">
        <v>-305</v>
      </c>
      <c r="G15" s="292" t="s">
        <v>1982</v>
      </c>
    </row>
    <row r="16" spans="1:7">
      <c r="A16" s="21"/>
      <c r="B16" s="21"/>
      <c r="C16" s="21"/>
      <c r="D16" s="21"/>
      <c r="E16" s="21"/>
      <c r="F16" s="21"/>
      <c r="G16" s="21"/>
    </row>
    <row r="17" spans="1:7" ht="15" customHeight="1">
      <c r="A17" s="2" t="s">
        <v>1883</v>
      </c>
      <c r="B17" s="22" t="s">
        <v>1983</v>
      </c>
      <c r="C17" s="22"/>
      <c r="D17" s="22"/>
      <c r="E17" s="22"/>
      <c r="F17" s="22"/>
      <c r="G17" s="22"/>
    </row>
    <row r="18" spans="1:7" ht="15" customHeight="1">
      <c r="A18" s="2" t="s">
        <v>1885</v>
      </c>
      <c r="B18" s="22" t="s">
        <v>1984</v>
      </c>
      <c r="C18" s="22"/>
      <c r="D18" s="22"/>
      <c r="E18" s="22"/>
      <c r="F18" s="22"/>
      <c r="G18" s="22"/>
    </row>
    <row r="19" spans="1:7" ht="15" customHeight="1">
      <c r="A19" s="2" t="s">
        <v>1982</v>
      </c>
      <c r="B19" s="22" t="s">
        <v>1985</v>
      </c>
      <c r="C19" s="22"/>
      <c r="D19" s="22"/>
      <c r="E19" s="22"/>
      <c r="F19" s="22"/>
      <c r="G19" s="2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5.42578125" customWidth="1"/>
    <col min="4" max="4" width="26.140625" customWidth="1"/>
    <col min="5" max="5" width="5.42578125" customWidth="1"/>
    <col min="6" max="6" width="33" customWidth="1"/>
    <col min="7" max="7" width="5.42578125" customWidth="1"/>
    <col min="8" max="8" width="29.5703125" customWidth="1"/>
    <col min="9" max="9" width="5.42578125" customWidth="1"/>
    <col min="10" max="10" width="28.85546875" customWidth="1"/>
    <col min="11" max="11" width="27.140625" customWidth="1"/>
    <col min="12" max="12" width="26.140625" customWidth="1"/>
    <col min="13" max="13" width="5.42578125" customWidth="1"/>
    <col min="14" max="14" width="28"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8</v>
      </c>
      <c r="B3" s="21" t="s">
        <v>6</v>
      </c>
      <c r="C3" s="21"/>
      <c r="D3" s="21"/>
      <c r="E3" s="21"/>
      <c r="F3" s="21"/>
      <c r="G3" s="21"/>
      <c r="H3" s="21"/>
      <c r="I3" s="21"/>
      <c r="J3" s="21"/>
      <c r="K3" s="21"/>
      <c r="L3" s="21"/>
      <c r="M3" s="21"/>
      <c r="N3" s="21"/>
    </row>
    <row r="4" spans="1:14" ht="15" customHeight="1">
      <c r="A4" s="22" t="s">
        <v>367</v>
      </c>
      <c r="B4" s="21" t="s">
        <v>6</v>
      </c>
      <c r="C4" s="21"/>
      <c r="D4" s="21"/>
      <c r="E4" s="21"/>
      <c r="F4" s="21"/>
      <c r="G4" s="21"/>
      <c r="H4" s="21"/>
      <c r="I4" s="21"/>
      <c r="J4" s="21"/>
      <c r="K4" s="21"/>
      <c r="L4" s="21"/>
      <c r="M4" s="21"/>
      <c r="N4" s="21"/>
    </row>
    <row r="5" spans="1:14">
      <c r="A5" s="22"/>
      <c r="B5" s="23"/>
      <c r="C5" s="23"/>
      <c r="D5" s="23"/>
      <c r="E5" s="23"/>
      <c r="F5" s="23"/>
      <c r="G5" s="23"/>
      <c r="H5" s="23"/>
      <c r="I5" s="23"/>
      <c r="J5" s="23"/>
      <c r="K5" s="23"/>
      <c r="L5" s="23"/>
      <c r="M5" s="23"/>
      <c r="N5" s="23"/>
    </row>
    <row r="6" spans="1:14">
      <c r="A6" s="22"/>
      <c r="B6" s="23" t="s">
        <v>369</v>
      </c>
      <c r="C6" s="23"/>
      <c r="D6" s="23"/>
      <c r="E6" s="23"/>
      <c r="F6" s="23"/>
      <c r="G6" s="23"/>
      <c r="H6" s="23"/>
      <c r="I6" s="23"/>
      <c r="J6" s="23"/>
      <c r="K6" s="23"/>
      <c r="L6" s="23"/>
      <c r="M6" s="23"/>
      <c r="N6" s="23"/>
    </row>
    <row r="7" spans="1:14">
      <c r="A7" s="22"/>
      <c r="B7" s="25" t="s">
        <v>370</v>
      </c>
      <c r="C7" s="25"/>
      <c r="D7" s="25"/>
      <c r="E7" s="25"/>
      <c r="F7" s="25"/>
      <c r="G7" s="25"/>
      <c r="H7" s="25"/>
      <c r="I7" s="25"/>
      <c r="J7" s="25"/>
      <c r="K7" s="25"/>
      <c r="L7" s="25"/>
      <c r="M7" s="25"/>
      <c r="N7" s="25"/>
    </row>
    <row r="8" spans="1:14">
      <c r="A8" s="22"/>
      <c r="B8" s="25"/>
      <c r="C8" s="25"/>
      <c r="D8" s="25"/>
      <c r="E8" s="25"/>
      <c r="F8" s="25"/>
      <c r="G8" s="25"/>
      <c r="H8" s="25"/>
      <c r="I8" s="25"/>
      <c r="J8" s="25"/>
      <c r="K8" s="25"/>
      <c r="L8" s="25"/>
      <c r="M8" s="25"/>
      <c r="N8" s="25"/>
    </row>
    <row r="9" spans="1:14" ht="38.25" customHeight="1">
      <c r="A9" s="22"/>
      <c r="B9" s="24" t="s">
        <v>371</v>
      </c>
      <c r="C9" s="24"/>
      <c r="D9" s="24"/>
      <c r="E9" s="24"/>
      <c r="F9" s="24"/>
      <c r="G9" s="24"/>
      <c r="H9" s="24"/>
      <c r="I9" s="24"/>
      <c r="J9" s="24"/>
      <c r="K9" s="24"/>
      <c r="L9" s="24"/>
      <c r="M9" s="24"/>
      <c r="N9" s="24"/>
    </row>
    <row r="10" spans="1:14">
      <c r="A10" s="22"/>
      <c r="B10" s="25"/>
      <c r="C10" s="25"/>
      <c r="D10" s="25"/>
      <c r="E10" s="25"/>
      <c r="F10" s="25"/>
      <c r="G10" s="25"/>
      <c r="H10" s="25"/>
      <c r="I10" s="25"/>
      <c r="J10" s="25"/>
      <c r="K10" s="25"/>
      <c r="L10" s="25"/>
      <c r="M10" s="25"/>
      <c r="N10" s="25"/>
    </row>
    <row r="11" spans="1:14">
      <c r="A11" s="22"/>
      <c r="B11" s="25" t="s">
        <v>372</v>
      </c>
      <c r="C11" s="25"/>
      <c r="D11" s="25"/>
      <c r="E11" s="25"/>
      <c r="F11" s="25"/>
      <c r="G11" s="25"/>
      <c r="H11" s="25"/>
      <c r="I11" s="25"/>
      <c r="J11" s="25"/>
      <c r="K11" s="25"/>
      <c r="L11" s="25"/>
      <c r="M11" s="25"/>
      <c r="N11" s="25"/>
    </row>
    <row r="12" spans="1:14">
      <c r="A12" s="22"/>
      <c r="B12" s="25"/>
      <c r="C12" s="25"/>
      <c r="D12" s="25"/>
      <c r="E12" s="25"/>
      <c r="F12" s="25"/>
      <c r="G12" s="25"/>
      <c r="H12" s="25"/>
      <c r="I12" s="25"/>
      <c r="J12" s="25"/>
      <c r="K12" s="25"/>
      <c r="L12" s="25"/>
      <c r="M12" s="25"/>
      <c r="N12" s="25"/>
    </row>
    <row r="13" spans="1:14">
      <c r="A13" s="22"/>
      <c r="B13" s="25" t="s">
        <v>373</v>
      </c>
      <c r="C13" s="25"/>
      <c r="D13" s="25"/>
      <c r="E13" s="25"/>
      <c r="F13" s="25"/>
      <c r="G13" s="25"/>
      <c r="H13" s="25"/>
      <c r="I13" s="25"/>
      <c r="J13" s="25"/>
      <c r="K13" s="25"/>
      <c r="L13" s="25"/>
      <c r="M13" s="25"/>
      <c r="N13" s="25"/>
    </row>
    <row r="14" spans="1:14">
      <c r="A14" s="22"/>
      <c r="B14" s="25"/>
      <c r="C14" s="25"/>
      <c r="D14" s="25"/>
      <c r="E14" s="25"/>
      <c r="F14" s="25"/>
      <c r="G14" s="25"/>
      <c r="H14" s="25"/>
      <c r="I14" s="25"/>
      <c r="J14" s="25"/>
      <c r="K14" s="25"/>
      <c r="L14" s="25"/>
      <c r="M14" s="25"/>
      <c r="N14" s="25"/>
    </row>
    <row r="15" spans="1:14">
      <c r="A15" s="22"/>
      <c r="B15" s="24" t="s">
        <v>374</v>
      </c>
      <c r="C15" s="24"/>
      <c r="D15" s="24"/>
      <c r="E15" s="24"/>
      <c r="F15" s="24"/>
      <c r="G15" s="24"/>
      <c r="H15" s="24"/>
      <c r="I15" s="24"/>
      <c r="J15" s="24"/>
      <c r="K15" s="24"/>
      <c r="L15" s="24"/>
      <c r="M15" s="24"/>
      <c r="N15" s="24"/>
    </row>
    <row r="16" spans="1:14" ht="25.5" customHeight="1">
      <c r="A16" s="22"/>
      <c r="B16" s="25" t="s">
        <v>375</v>
      </c>
      <c r="C16" s="25"/>
      <c r="D16" s="25"/>
      <c r="E16" s="25"/>
      <c r="F16" s="25"/>
      <c r="G16" s="25"/>
      <c r="H16" s="25"/>
      <c r="I16" s="25"/>
      <c r="J16" s="25"/>
      <c r="K16" s="25"/>
      <c r="L16" s="25"/>
      <c r="M16" s="25"/>
      <c r="N16" s="25"/>
    </row>
    <row r="17" spans="1:14">
      <c r="A17" s="22"/>
      <c r="B17" s="25"/>
      <c r="C17" s="25"/>
      <c r="D17" s="25"/>
      <c r="E17" s="25"/>
      <c r="F17" s="25"/>
      <c r="G17" s="25"/>
      <c r="H17" s="25"/>
      <c r="I17" s="25"/>
      <c r="J17" s="25"/>
      <c r="K17" s="25"/>
      <c r="L17" s="25"/>
      <c r="M17" s="25"/>
      <c r="N17" s="25"/>
    </row>
    <row r="18" spans="1:14" ht="25.5" customHeight="1">
      <c r="A18" s="22"/>
      <c r="B18" s="25" t="s">
        <v>376</v>
      </c>
      <c r="C18" s="25"/>
      <c r="D18" s="25"/>
      <c r="E18" s="25"/>
      <c r="F18" s="25"/>
      <c r="G18" s="25"/>
      <c r="H18" s="25"/>
      <c r="I18" s="25"/>
      <c r="J18" s="25"/>
      <c r="K18" s="25"/>
      <c r="L18" s="25"/>
      <c r="M18" s="25"/>
      <c r="N18" s="25"/>
    </row>
    <row r="19" spans="1:14">
      <c r="A19" s="22"/>
      <c r="B19" s="25"/>
      <c r="C19" s="25"/>
      <c r="D19" s="25"/>
      <c r="E19" s="25"/>
      <c r="F19" s="25"/>
      <c r="G19" s="25"/>
      <c r="H19" s="25"/>
      <c r="I19" s="25"/>
      <c r="J19" s="25"/>
      <c r="K19" s="25"/>
      <c r="L19" s="25"/>
      <c r="M19" s="25"/>
      <c r="N19" s="25"/>
    </row>
    <row r="20" spans="1:14">
      <c r="A20" s="22"/>
      <c r="B20" s="25" t="s">
        <v>377</v>
      </c>
      <c r="C20" s="25"/>
      <c r="D20" s="25"/>
      <c r="E20" s="25"/>
      <c r="F20" s="25"/>
      <c r="G20" s="25"/>
      <c r="H20" s="25"/>
      <c r="I20" s="25"/>
      <c r="J20" s="25"/>
      <c r="K20" s="25"/>
      <c r="L20" s="25"/>
      <c r="M20" s="25"/>
      <c r="N20" s="25"/>
    </row>
    <row r="21" spans="1:14">
      <c r="A21" s="22"/>
      <c r="B21" s="24" t="s">
        <v>378</v>
      </c>
      <c r="C21" s="24"/>
      <c r="D21" s="24"/>
      <c r="E21" s="24"/>
      <c r="F21" s="24"/>
      <c r="G21" s="24"/>
      <c r="H21" s="24"/>
      <c r="I21" s="24"/>
      <c r="J21" s="24"/>
      <c r="K21" s="24"/>
      <c r="L21" s="24"/>
      <c r="M21" s="24"/>
      <c r="N21" s="24"/>
    </row>
    <row r="22" spans="1:14" ht="25.5" customHeight="1">
      <c r="A22" s="22"/>
      <c r="B22" s="109" t="s">
        <v>379</v>
      </c>
      <c r="C22" s="109"/>
      <c r="D22" s="109"/>
      <c r="E22" s="109"/>
      <c r="F22" s="109"/>
      <c r="G22" s="109"/>
      <c r="H22" s="109"/>
      <c r="I22" s="109"/>
      <c r="J22" s="109"/>
      <c r="K22" s="109"/>
      <c r="L22" s="109"/>
      <c r="M22" s="109"/>
      <c r="N22" s="109"/>
    </row>
    <row r="23" spans="1:14">
      <c r="A23" s="22"/>
      <c r="B23" s="25"/>
      <c r="C23" s="25"/>
      <c r="D23" s="25"/>
      <c r="E23" s="25"/>
      <c r="F23" s="25"/>
      <c r="G23" s="25"/>
      <c r="H23" s="25"/>
      <c r="I23" s="25"/>
      <c r="J23" s="25"/>
      <c r="K23" s="25"/>
      <c r="L23" s="25"/>
      <c r="M23" s="25"/>
      <c r="N23" s="25"/>
    </row>
    <row r="24" spans="1:14">
      <c r="A24" s="22"/>
      <c r="B24" s="25" t="s">
        <v>380</v>
      </c>
      <c r="C24" s="25"/>
      <c r="D24" s="25"/>
      <c r="E24" s="25"/>
      <c r="F24" s="25"/>
      <c r="G24" s="25"/>
      <c r="H24" s="25"/>
      <c r="I24" s="25"/>
      <c r="J24" s="25"/>
      <c r="K24" s="25"/>
      <c r="L24" s="25"/>
      <c r="M24" s="25"/>
      <c r="N24" s="25"/>
    </row>
    <row r="25" spans="1:14">
      <c r="A25" s="22"/>
      <c r="B25" s="26"/>
      <c r="C25" s="26"/>
      <c r="D25" s="26"/>
      <c r="E25" s="26"/>
      <c r="F25" s="26"/>
      <c r="G25" s="26"/>
      <c r="H25" s="26"/>
      <c r="I25" s="26"/>
      <c r="J25" s="26"/>
      <c r="K25" s="26"/>
      <c r="L25" s="26"/>
      <c r="M25" s="26"/>
      <c r="N25" s="26"/>
    </row>
    <row r="26" spans="1:14">
      <c r="A26" s="22"/>
      <c r="B26" s="13"/>
      <c r="C26" s="12"/>
      <c r="D26" s="12"/>
      <c r="E26" s="12"/>
      <c r="F26" s="12"/>
      <c r="G26" s="12"/>
      <c r="H26" s="12"/>
      <c r="I26" s="12"/>
      <c r="J26" s="12"/>
      <c r="K26" s="12"/>
      <c r="L26" s="12"/>
      <c r="M26" s="12"/>
      <c r="N26" s="12"/>
    </row>
    <row r="27" spans="1:14" ht="15.75" thickBot="1">
      <c r="A27" s="22"/>
      <c r="B27" s="80"/>
      <c r="C27" s="12"/>
      <c r="D27" s="94" t="s">
        <v>381</v>
      </c>
      <c r="E27" s="94"/>
      <c r="F27" s="94"/>
      <c r="G27" s="94"/>
      <c r="H27" s="94"/>
      <c r="I27" s="94"/>
      <c r="J27" s="94"/>
      <c r="K27" s="12"/>
      <c r="L27" s="94" t="s">
        <v>382</v>
      </c>
      <c r="M27" s="94"/>
      <c r="N27" s="94"/>
    </row>
    <row r="28" spans="1:14" ht="16.5" thickTop="1" thickBot="1">
      <c r="A28" s="22"/>
      <c r="B28" s="80"/>
      <c r="C28" s="12"/>
      <c r="D28" s="74"/>
      <c r="E28" s="74"/>
      <c r="F28" s="95" t="s">
        <v>383</v>
      </c>
      <c r="G28" s="95"/>
      <c r="H28" s="95"/>
      <c r="I28" s="74"/>
      <c r="J28" s="83" t="s">
        <v>384</v>
      </c>
      <c r="K28" s="12"/>
      <c r="L28" s="74"/>
      <c r="M28" s="74"/>
      <c r="N28" s="83" t="s">
        <v>385</v>
      </c>
    </row>
    <row r="29" spans="1:14" ht="15.75" thickTop="1">
      <c r="A29" s="22"/>
      <c r="B29" s="80"/>
      <c r="C29" s="12"/>
      <c r="D29" s="12"/>
      <c r="E29" s="12"/>
      <c r="F29" s="74"/>
      <c r="G29" s="74"/>
      <c r="H29" s="83" t="s">
        <v>386</v>
      </c>
      <c r="I29" s="12"/>
      <c r="J29" s="81" t="s">
        <v>387</v>
      </c>
      <c r="K29" s="12"/>
      <c r="L29" s="12"/>
      <c r="M29" s="12"/>
      <c r="N29" s="81" t="s">
        <v>388</v>
      </c>
    </row>
    <row r="30" spans="1:14">
      <c r="A30" s="22"/>
      <c r="B30" s="80"/>
      <c r="C30" s="12"/>
      <c r="D30" s="81" t="s">
        <v>389</v>
      </c>
      <c r="E30" s="12"/>
      <c r="F30" s="81" t="s">
        <v>390</v>
      </c>
      <c r="G30" s="12"/>
      <c r="H30" s="81" t="s">
        <v>391</v>
      </c>
      <c r="I30" s="12"/>
      <c r="J30" s="81" t="s">
        <v>392</v>
      </c>
      <c r="K30" s="12"/>
      <c r="L30" s="81" t="s">
        <v>389</v>
      </c>
      <c r="M30" s="12"/>
      <c r="N30" s="81" t="s">
        <v>393</v>
      </c>
    </row>
    <row r="31" spans="1:14" ht="15.75" thickBot="1">
      <c r="A31" s="22"/>
      <c r="B31" s="80"/>
      <c r="C31" s="12"/>
      <c r="D31" s="82" t="s">
        <v>394</v>
      </c>
      <c r="E31" s="12"/>
      <c r="F31" s="82" t="s">
        <v>395</v>
      </c>
      <c r="G31" s="12"/>
      <c r="H31" s="82" t="s">
        <v>396</v>
      </c>
      <c r="I31" s="12"/>
      <c r="J31" s="82" t="s">
        <v>397</v>
      </c>
      <c r="K31" s="12"/>
      <c r="L31" s="82" t="s">
        <v>398</v>
      </c>
      <c r="M31" s="12"/>
      <c r="N31" s="82" t="s">
        <v>395</v>
      </c>
    </row>
    <row r="32" spans="1:14" ht="15.75" thickTop="1">
      <c r="A32" s="22"/>
      <c r="B32" s="84" t="s">
        <v>399</v>
      </c>
      <c r="C32" s="85"/>
      <c r="D32" s="86" t="s">
        <v>400</v>
      </c>
      <c r="E32" s="87" t="s">
        <v>247</v>
      </c>
      <c r="F32" s="86" t="s">
        <v>401</v>
      </c>
      <c r="G32" s="12"/>
      <c r="H32" s="74"/>
      <c r="I32" s="12"/>
      <c r="J32" s="74"/>
      <c r="K32" s="12"/>
      <c r="L32" s="86" t="s">
        <v>402</v>
      </c>
      <c r="M32" s="87" t="s">
        <v>247</v>
      </c>
      <c r="N32" s="86" t="s">
        <v>403</v>
      </c>
    </row>
    <row r="33" spans="1:14">
      <c r="A33" s="22"/>
      <c r="B33" s="84" t="s">
        <v>404</v>
      </c>
      <c r="C33" s="85"/>
      <c r="D33" s="88" t="s">
        <v>405</v>
      </c>
      <c r="E33" s="12"/>
      <c r="F33" s="88" t="s">
        <v>406</v>
      </c>
      <c r="G33" s="12"/>
      <c r="H33" s="12"/>
      <c r="I33" s="12"/>
      <c r="J33" s="12"/>
      <c r="K33" s="12"/>
      <c r="L33" s="88" t="s">
        <v>407</v>
      </c>
      <c r="M33" s="12"/>
      <c r="N33" s="88" t="s">
        <v>408</v>
      </c>
    </row>
    <row r="34" spans="1:14">
      <c r="A34" s="22"/>
      <c r="B34" s="84" t="s">
        <v>409</v>
      </c>
      <c r="C34" s="85"/>
      <c r="D34" s="89">
        <v>-619248</v>
      </c>
      <c r="E34" s="12"/>
      <c r="F34" s="88" t="s">
        <v>410</v>
      </c>
      <c r="G34" s="12"/>
      <c r="H34" s="12"/>
      <c r="I34" s="12"/>
      <c r="J34" s="12"/>
      <c r="K34" s="12"/>
      <c r="L34" s="89">
        <v>-56644</v>
      </c>
      <c r="M34" s="12"/>
      <c r="N34" s="88" t="s">
        <v>411</v>
      </c>
    </row>
    <row r="35" spans="1:14" ht="15.75" thickBot="1">
      <c r="A35" s="22"/>
      <c r="B35" s="84" t="s">
        <v>412</v>
      </c>
      <c r="C35" s="85"/>
      <c r="D35" s="90">
        <v>-4069</v>
      </c>
      <c r="E35" s="12"/>
      <c r="F35" s="88" t="s">
        <v>413</v>
      </c>
      <c r="G35" s="12"/>
      <c r="H35" s="12"/>
      <c r="I35" s="12"/>
      <c r="J35" s="12"/>
      <c r="K35" s="12"/>
      <c r="L35" s="91">
        <v>-412</v>
      </c>
      <c r="M35" s="12"/>
      <c r="N35" s="88" t="s">
        <v>414</v>
      </c>
    </row>
    <row r="36" spans="1:14" ht="16.5" thickTop="1" thickBot="1">
      <c r="A36" s="22"/>
      <c r="B36" s="84" t="s">
        <v>415</v>
      </c>
      <c r="C36" s="85"/>
      <c r="D36" s="92" t="s">
        <v>416</v>
      </c>
      <c r="E36" s="12"/>
      <c r="F36" s="88" t="s">
        <v>417</v>
      </c>
      <c r="G36" s="12"/>
      <c r="H36" s="88" t="s">
        <v>195</v>
      </c>
      <c r="I36" s="87" t="s">
        <v>247</v>
      </c>
      <c r="J36" s="88" t="s">
        <v>418</v>
      </c>
      <c r="K36" s="12"/>
      <c r="L36" s="92" t="s">
        <v>419</v>
      </c>
      <c r="M36" s="12"/>
      <c r="N36" s="88" t="s">
        <v>420</v>
      </c>
    </row>
    <row r="37" spans="1:14" ht="15.75" thickTop="1">
      <c r="A37" s="22"/>
      <c r="B37" s="84"/>
      <c r="C37" s="85"/>
      <c r="D37" s="93"/>
      <c r="E37" s="12"/>
      <c r="F37" s="12"/>
      <c r="G37" s="12"/>
      <c r="H37" s="12"/>
      <c r="I37" s="12"/>
      <c r="J37" s="12"/>
      <c r="K37" s="12"/>
      <c r="L37" s="93"/>
      <c r="M37" s="12"/>
      <c r="N37" s="12"/>
    </row>
    <row r="38" spans="1:14" ht="23.25">
      <c r="A38" s="22"/>
      <c r="B38" s="84" t="s">
        <v>421</v>
      </c>
      <c r="C38" s="85"/>
      <c r="D38" s="88" t="s">
        <v>416</v>
      </c>
      <c r="E38" s="12"/>
      <c r="F38" s="88" t="s">
        <v>417</v>
      </c>
      <c r="G38" s="12"/>
      <c r="H38" s="88" t="s">
        <v>195</v>
      </c>
      <c r="I38" s="12"/>
      <c r="J38" s="88" t="s">
        <v>418</v>
      </c>
      <c r="K38" s="12"/>
      <c r="L38" s="88" t="s">
        <v>422</v>
      </c>
      <c r="M38" s="12"/>
      <c r="N38" s="88" t="s">
        <v>423</v>
      </c>
    </row>
    <row r="39" spans="1:14">
      <c r="A39" s="22"/>
      <c r="B39" s="84" t="s">
        <v>424</v>
      </c>
      <c r="C39" s="85"/>
      <c r="D39" s="88" t="s">
        <v>425</v>
      </c>
      <c r="E39" s="12"/>
      <c r="F39" s="88" t="s">
        <v>426</v>
      </c>
      <c r="G39" s="12"/>
      <c r="H39" s="88" t="s">
        <v>427</v>
      </c>
      <c r="I39" s="12"/>
      <c r="J39" s="88" t="s">
        <v>428</v>
      </c>
      <c r="K39" s="12"/>
      <c r="L39" s="87" t="s">
        <v>429</v>
      </c>
      <c r="M39" s="12"/>
      <c r="N39" s="87" t="s">
        <v>429</v>
      </c>
    </row>
    <row r="40" spans="1:14">
      <c r="A40" s="22"/>
      <c r="B40" s="25" t="s">
        <v>430</v>
      </c>
      <c r="C40" s="25"/>
      <c r="D40" s="25"/>
      <c r="E40" s="25"/>
      <c r="F40" s="25"/>
      <c r="G40" s="25"/>
      <c r="H40" s="25"/>
      <c r="I40" s="25"/>
      <c r="J40" s="25"/>
      <c r="K40" s="25"/>
      <c r="L40" s="25"/>
      <c r="M40" s="25"/>
      <c r="N40" s="25"/>
    </row>
    <row r="41" spans="1:14">
      <c r="A41" s="22"/>
      <c r="B41" s="25"/>
      <c r="C41" s="25"/>
      <c r="D41" s="25"/>
      <c r="E41" s="25"/>
      <c r="F41" s="25"/>
      <c r="G41" s="25"/>
      <c r="H41" s="25"/>
      <c r="I41" s="25"/>
      <c r="J41" s="25"/>
      <c r="K41" s="25"/>
      <c r="L41" s="25"/>
      <c r="M41" s="25"/>
      <c r="N41" s="25"/>
    </row>
    <row r="42" spans="1:14">
      <c r="A42" s="22"/>
      <c r="B42" s="25" t="s">
        <v>431</v>
      </c>
      <c r="C42" s="25"/>
      <c r="D42" s="25"/>
      <c r="E42" s="25"/>
      <c r="F42" s="25"/>
      <c r="G42" s="25"/>
      <c r="H42" s="25"/>
      <c r="I42" s="25"/>
      <c r="J42" s="25"/>
      <c r="K42" s="25"/>
      <c r="L42" s="25"/>
      <c r="M42" s="25"/>
      <c r="N42" s="25"/>
    </row>
    <row r="43" spans="1:14">
      <c r="A43" s="22"/>
      <c r="B43" s="26"/>
      <c r="C43" s="26"/>
      <c r="D43" s="26"/>
      <c r="E43" s="26"/>
      <c r="F43" s="26"/>
      <c r="G43" s="26"/>
      <c r="H43" s="26"/>
      <c r="I43" s="26"/>
      <c r="J43" s="26"/>
      <c r="K43" s="26"/>
      <c r="L43" s="26"/>
      <c r="M43" s="26"/>
      <c r="N43" s="26"/>
    </row>
    <row r="44" spans="1:14">
      <c r="A44" s="22"/>
      <c r="B44" s="13"/>
      <c r="C44" s="12"/>
      <c r="D44" s="12"/>
      <c r="E44" s="12"/>
      <c r="F44" s="12"/>
      <c r="G44" s="12"/>
      <c r="H44" s="12"/>
    </row>
    <row r="45" spans="1:14" ht="15.75" thickBot="1">
      <c r="A45" s="22"/>
      <c r="B45" s="80"/>
      <c r="C45" s="12"/>
      <c r="D45" s="104" t="s">
        <v>432</v>
      </c>
      <c r="E45" s="104"/>
      <c r="F45" s="104"/>
      <c r="G45" s="104"/>
      <c r="H45" s="104"/>
    </row>
    <row r="46" spans="1:14" ht="16.5" thickTop="1" thickBot="1">
      <c r="A46" s="22"/>
      <c r="B46" s="80"/>
      <c r="C46" s="12"/>
      <c r="D46" s="98">
        <v>2013</v>
      </c>
      <c r="E46" s="74"/>
      <c r="F46" s="99">
        <v>2012</v>
      </c>
      <c r="G46" s="74"/>
      <c r="H46" s="99">
        <v>2011</v>
      </c>
    </row>
    <row r="47" spans="1:14" ht="25.5" thickTop="1">
      <c r="A47" s="22"/>
      <c r="B47" s="100" t="s">
        <v>433</v>
      </c>
      <c r="C47" s="101"/>
      <c r="D47" s="74"/>
      <c r="E47" s="12"/>
      <c r="F47" s="74"/>
      <c r="G47" s="12"/>
      <c r="H47" s="74"/>
    </row>
    <row r="48" spans="1:14">
      <c r="A48" s="22"/>
      <c r="B48" s="100" t="s">
        <v>434</v>
      </c>
      <c r="C48" s="102" t="s">
        <v>247</v>
      </c>
      <c r="D48" s="68" t="s">
        <v>435</v>
      </c>
      <c r="E48" s="103" t="s">
        <v>247</v>
      </c>
      <c r="F48" s="15" t="s">
        <v>436</v>
      </c>
      <c r="G48" s="103" t="s">
        <v>247</v>
      </c>
      <c r="H48" s="15" t="s">
        <v>437</v>
      </c>
    </row>
    <row r="49" spans="1:14" ht="24.75">
      <c r="A49" s="22"/>
      <c r="B49" s="100" t="s">
        <v>438</v>
      </c>
      <c r="C49" s="101"/>
      <c r="D49" s="12"/>
      <c r="E49" s="12"/>
      <c r="F49" s="12"/>
      <c r="G49" s="12"/>
      <c r="H49" s="12"/>
    </row>
    <row r="50" spans="1:14">
      <c r="A50" s="22"/>
      <c r="B50" s="100" t="s">
        <v>439</v>
      </c>
      <c r="C50" s="101"/>
      <c r="D50" s="68" t="s">
        <v>440</v>
      </c>
      <c r="E50" s="12"/>
      <c r="F50" s="15" t="s">
        <v>441</v>
      </c>
      <c r="G50" s="12"/>
      <c r="H50" s="15" t="s">
        <v>442</v>
      </c>
    </row>
    <row r="51" spans="1:14" ht="24.75">
      <c r="A51" s="22"/>
      <c r="B51" s="100" t="s">
        <v>443</v>
      </c>
      <c r="C51" s="101"/>
      <c r="D51" s="68" t="s">
        <v>444</v>
      </c>
      <c r="E51" s="12"/>
      <c r="F51" s="15" t="s">
        <v>445</v>
      </c>
      <c r="G51" s="12"/>
      <c r="H51" s="15" t="s">
        <v>446</v>
      </c>
    </row>
    <row r="52" spans="1:14" ht="24.75">
      <c r="A52" s="22"/>
      <c r="B52" s="100" t="s">
        <v>447</v>
      </c>
      <c r="C52" s="101"/>
      <c r="D52" s="68" t="s">
        <v>448</v>
      </c>
      <c r="E52" s="12"/>
      <c r="F52" s="15" t="s">
        <v>449</v>
      </c>
      <c r="G52" s="12"/>
      <c r="H52" s="15" t="s">
        <v>450</v>
      </c>
    </row>
    <row r="53" spans="1:14" ht="24.75">
      <c r="A53" s="22"/>
      <c r="B53" s="100" t="s">
        <v>451</v>
      </c>
      <c r="C53" s="101"/>
      <c r="D53" s="12"/>
      <c r="E53" s="12"/>
      <c r="F53" s="12"/>
      <c r="G53" s="12"/>
      <c r="H53" s="12"/>
    </row>
    <row r="54" spans="1:14">
      <c r="A54" s="22"/>
      <c r="B54" s="100" t="s">
        <v>452</v>
      </c>
      <c r="C54" s="101"/>
      <c r="D54" s="68" t="s">
        <v>408</v>
      </c>
      <c r="E54" s="12"/>
      <c r="F54" s="15" t="s">
        <v>453</v>
      </c>
      <c r="G54" s="12"/>
      <c r="H54" s="15" t="s">
        <v>454</v>
      </c>
    </row>
    <row r="55" spans="1:14">
      <c r="A55" s="22"/>
      <c r="B55" s="25"/>
      <c r="C55" s="25"/>
      <c r="D55" s="25"/>
      <c r="E55" s="25"/>
      <c r="F55" s="25"/>
      <c r="G55" s="25"/>
      <c r="H55" s="25"/>
      <c r="I55" s="25"/>
      <c r="J55" s="25"/>
      <c r="K55" s="25"/>
      <c r="L55" s="25"/>
      <c r="M55" s="25"/>
      <c r="N55" s="25"/>
    </row>
    <row r="56" spans="1:14">
      <c r="A56" s="22"/>
      <c r="B56" s="25" t="s">
        <v>455</v>
      </c>
      <c r="C56" s="25"/>
      <c r="D56" s="25"/>
      <c r="E56" s="25"/>
      <c r="F56" s="25"/>
      <c r="G56" s="25"/>
      <c r="H56" s="25"/>
      <c r="I56" s="25"/>
      <c r="J56" s="25"/>
      <c r="K56" s="25"/>
      <c r="L56" s="25"/>
      <c r="M56" s="25"/>
      <c r="N56" s="25"/>
    </row>
    <row r="57" spans="1:14">
      <c r="A57" s="22"/>
      <c r="B57" s="26"/>
      <c r="C57" s="26"/>
      <c r="D57" s="26"/>
      <c r="E57" s="26"/>
      <c r="F57" s="26"/>
      <c r="G57" s="26"/>
      <c r="H57" s="26"/>
      <c r="I57" s="26"/>
      <c r="J57" s="26"/>
      <c r="K57" s="26"/>
      <c r="L57" s="26"/>
      <c r="M57" s="26"/>
      <c r="N57" s="26"/>
    </row>
    <row r="58" spans="1:14">
      <c r="A58" s="22"/>
      <c r="B58" s="13"/>
      <c r="C58" s="12"/>
      <c r="D58" s="12"/>
      <c r="E58" s="12"/>
      <c r="F58" s="12"/>
      <c r="G58" s="12"/>
      <c r="H58" s="12"/>
    </row>
    <row r="59" spans="1:14" ht="15.75" thickBot="1">
      <c r="A59" s="22"/>
      <c r="B59" s="80"/>
      <c r="C59" s="12"/>
      <c r="D59" s="97">
        <v>2013</v>
      </c>
      <c r="E59" s="12"/>
      <c r="F59" s="105">
        <v>2012</v>
      </c>
      <c r="G59" s="12"/>
      <c r="H59" s="105">
        <v>2011</v>
      </c>
    </row>
    <row r="60" spans="1:14" ht="15.75" thickTop="1">
      <c r="A60" s="22"/>
      <c r="B60" s="80"/>
      <c r="C60" s="12"/>
      <c r="D60" s="74"/>
      <c r="E60" s="12"/>
      <c r="F60" s="74"/>
      <c r="G60" s="12"/>
      <c r="H60" s="74"/>
    </row>
    <row r="61" spans="1:14">
      <c r="A61" s="22"/>
      <c r="B61" s="106" t="s">
        <v>456</v>
      </c>
      <c r="C61" s="107"/>
      <c r="D61" s="68" t="s">
        <v>247</v>
      </c>
      <c r="E61" s="107"/>
      <c r="F61" s="15" t="s">
        <v>247</v>
      </c>
      <c r="G61" s="107"/>
      <c r="H61" s="15" t="s">
        <v>247</v>
      </c>
    </row>
    <row r="62" spans="1:14">
      <c r="A62" s="22"/>
      <c r="B62" s="106"/>
      <c r="C62" s="107"/>
      <c r="D62" s="68" t="s">
        <v>406</v>
      </c>
      <c r="E62" s="107"/>
      <c r="F62" s="15" t="s">
        <v>457</v>
      </c>
      <c r="G62" s="107"/>
      <c r="H62" s="15" t="s">
        <v>414</v>
      </c>
    </row>
    <row r="63" spans="1:14">
      <c r="A63" s="22"/>
      <c r="B63" s="106" t="s">
        <v>458</v>
      </c>
      <c r="C63" s="107"/>
      <c r="D63" s="68" t="s">
        <v>247</v>
      </c>
      <c r="E63" s="107"/>
      <c r="F63" s="15" t="s">
        <v>247</v>
      </c>
      <c r="G63" s="107"/>
      <c r="H63" s="15" t="s">
        <v>247</v>
      </c>
    </row>
    <row r="64" spans="1:14">
      <c r="A64" s="22"/>
      <c r="B64" s="106"/>
      <c r="C64" s="107"/>
      <c r="D64" s="68" t="s">
        <v>459</v>
      </c>
      <c r="E64" s="107"/>
      <c r="F64" s="15" t="s">
        <v>460</v>
      </c>
      <c r="G64" s="107"/>
      <c r="H64" s="15" t="s">
        <v>461</v>
      </c>
    </row>
    <row r="65" spans="1:14">
      <c r="A65" s="22"/>
      <c r="B65" s="16" t="s">
        <v>462</v>
      </c>
      <c r="C65" s="12"/>
      <c r="D65" s="68" t="s">
        <v>405</v>
      </c>
      <c r="E65" s="12"/>
      <c r="F65" s="15" t="s">
        <v>463</v>
      </c>
      <c r="G65" s="12"/>
      <c r="H65" s="15" t="s">
        <v>464</v>
      </c>
    </row>
    <row r="66" spans="1:14">
      <c r="A66" s="22"/>
      <c r="B66" s="16" t="s">
        <v>465</v>
      </c>
      <c r="C66" s="12"/>
      <c r="D66" s="68" t="s">
        <v>466</v>
      </c>
      <c r="E66" s="12"/>
      <c r="F66" s="15" t="s">
        <v>466</v>
      </c>
      <c r="G66" s="12"/>
      <c r="H66" s="15" t="s">
        <v>466</v>
      </c>
    </row>
    <row r="67" spans="1:14">
      <c r="A67" s="22"/>
      <c r="B67" s="16" t="s">
        <v>467</v>
      </c>
      <c r="C67" s="12"/>
      <c r="D67" s="68" t="s">
        <v>468</v>
      </c>
      <c r="E67" s="12"/>
      <c r="F67" s="15" t="s">
        <v>469</v>
      </c>
      <c r="G67" s="12"/>
      <c r="H67" s="15" t="s">
        <v>470</v>
      </c>
    </row>
    <row r="68" spans="1:14">
      <c r="A68" s="22"/>
      <c r="B68" s="16" t="s">
        <v>471</v>
      </c>
      <c r="C68" s="12"/>
      <c r="D68" s="68" t="s">
        <v>472</v>
      </c>
      <c r="E68" s="12"/>
      <c r="F68" s="15" t="s">
        <v>473</v>
      </c>
      <c r="G68" s="12"/>
      <c r="H68" s="15" t="s">
        <v>474</v>
      </c>
    </row>
    <row r="69" spans="1:14">
      <c r="A69" s="22"/>
      <c r="B69" s="16" t="s">
        <v>475</v>
      </c>
      <c r="C69" s="12"/>
      <c r="D69" s="68" t="s">
        <v>476</v>
      </c>
      <c r="E69" s="12"/>
      <c r="F69" s="15" t="s">
        <v>477</v>
      </c>
      <c r="G69" s="12"/>
      <c r="H69" s="15" t="s">
        <v>477</v>
      </c>
    </row>
    <row r="70" spans="1:14">
      <c r="A70" s="22"/>
      <c r="B70" s="16" t="s">
        <v>478</v>
      </c>
      <c r="C70" s="12"/>
      <c r="D70" s="102" t="s">
        <v>479</v>
      </c>
      <c r="E70" s="12"/>
      <c r="F70" s="102" t="s">
        <v>479</v>
      </c>
      <c r="G70" s="12"/>
      <c r="H70" s="103" t="s">
        <v>479</v>
      </c>
    </row>
    <row r="71" spans="1:14">
      <c r="A71" s="22"/>
      <c r="B71" s="25" t="s">
        <v>480</v>
      </c>
      <c r="C71" s="25"/>
      <c r="D71" s="25"/>
      <c r="E71" s="25"/>
      <c r="F71" s="25"/>
      <c r="G71" s="25"/>
      <c r="H71" s="25"/>
      <c r="I71" s="25"/>
      <c r="J71" s="25"/>
      <c r="K71" s="25"/>
      <c r="L71" s="25"/>
      <c r="M71" s="25"/>
      <c r="N71" s="25"/>
    </row>
    <row r="72" spans="1:14">
      <c r="A72" s="22"/>
      <c r="B72" s="26"/>
      <c r="C72" s="26"/>
      <c r="D72" s="26"/>
      <c r="E72" s="26"/>
      <c r="F72" s="26"/>
      <c r="G72" s="26"/>
      <c r="H72" s="26"/>
      <c r="I72" s="26"/>
      <c r="J72" s="26"/>
      <c r="K72" s="26"/>
      <c r="L72" s="26"/>
      <c r="M72" s="26"/>
      <c r="N72" s="26"/>
    </row>
    <row r="73" spans="1:14">
      <c r="A73" s="22"/>
      <c r="B73" s="13"/>
      <c r="C73" s="12"/>
      <c r="D73" s="12"/>
      <c r="E73" s="12"/>
      <c r="F73" s="12"/>
    </row>
    <row r="74" spans="1:14">
      <c r="A74" s="22"/>
      <c r="B74" s="80"/>
      <c r="C74" s="12"/>
      <c r="D74" s="96" t="s">
        <v>481</v>
      </c>
      <c r="E74" s="12"/>
      <c r="F74" s="96" t="s">
        <v>482</v>
      </c>
    </row>
    <row r="75" spans="1:14" ht="15.75" thickBot="1">
      <c r="A75" s="22"/>
      <c r="B75" s="80"/>
      <c r="C75" s="12"/>
      <c r="D75" s="97" t="s">
        <v>394</v>
      </c>
      <c r="E75" s="12"/>
      <c r="F75" s="97" t="s">
        <v>483</v>
      </c>
    </row>
    <row r="76" spans="1:14" ht="25.5" thickTop="1">
      <c r="A76" s="22"/>
      <c r="B76" s="16" t="s">
        <v>484</v>
      </c>
      <c r="C76" s="103" t="s">
        <v>247</v>
      </c>
      <c r="D76" s="108" t="s">
        <v>485</v>
      </c>
      <c r="E76" s="103" t="s">
        <v>247</v>
      </c>
      <c r="F76" s="108" t="s">
        <v>486</v>
      </c>
    </row>
    <row r="77" spans="1:14" ht="24.75">
      <c r="A77" s="22"/>
      <c r="B77" s="16" t="s">
        <v>487</v>
      </c>
      <c r="C77" s="12"/>
      <c r="D77" s="17"/>
      <c r="E77" s="12"/>
      <c r="F77" s="17"/>
    </row>
    <row r="78" spans="1:14">
      <c r="A78" s="22"/>
      <c r="B78" s="16" t="s">
        <v>488</v>
      </c>
      <c r="C78" s="12"/>
      <c r="D78" s="15" t="s">
        <v>489</v>
      </c>
      <c r="E78" s="12"/>
      <c r="F78" s="15" t="s">
        <v>490</v>
      </c>
    </row>
    <row r="79" spans="1:14" ht="24.75">
      <c r="A79" s="22"/>
      <c r="B79" s="16" t="s">
        <v>491</v>
      </c>
      <c r="C79" s="103" t="s">
        <v>247</v>
      </c>
      <c r="D79" s="15" t="s">
        <v>492</v>
      </c>
      <c r="E79" s="12"/>
      <c r="F79" s="103" t="s">
        <v>429</v>
      </c>
    </row>
    <row r="80" spans="1:14" ht="24.75">
      <c r="A80" s="22"/>
      <c r="B80" s="16" t="s">
        <v>493</v>
      </c>
      <c r="C80" s="17"/>
      <c r="D80" s="103" t="s">
        <v>429</v>
      </c>
      <c r="E80" s="12"/>
      <c r="F80" s="15" t="s">
        <v>494</v>
      </c>
    </row>
    <row r="81" spans="1:14">
      <c r="A81" s="22"/>
      <c r="B81" s="28"/>
      <c r="C81" s="28"/>
      <c r="D81" s="28"/>
      <c r="E81" s="28"/>
      <c r="F81" s="28"/>
      <c r="G81" s="28"/>
      <c r="H81" s="28"/>
      <c r="I81" s="28"/>
      <c r="J81" s="28"/>
      <c r="K81" s="28"/>
      <c r="L81" s="28"/>
      <c r="M81" s="28"/>
      <c r="N81" s="28"/>
    </row>
    <row r="82" spans="1:14">
      <c r="A82" s="22"/>
      <c r="B82" s="29"/>
      <c r="C82" s="29"/>
      <c r="D82" s="29"/>
      <c r="E82" s="29"/>
      <c r="F82" s="29"/>
      <c r="G82" s="29"/>
      <c r="H82" s="29"/>
      <c r="I82" s="29"/>
      <c r="J82" s="29"/>
      <c r="K82" s="29"/>
      <c r="L82" s="29"/>
      <c r="M82" s="29"/>
      <c r="N82" s="29"/>
    </row>
  </sheetData>
  <mergeCells count="50">
    <mergeCell ref="B56:N56"/>
    <mergeCell ref="B57:N57"/>
    <mergeCell ref="B71:N71"/>
    <mergeCell ref="B72:N72"/>
    <mergeCell ref="B81:N81"/>
    <mergeCell ref="B82:N82"/>
    <mergeCell ref="B23:N23"/>
    <mergeCell ref="B24:N24"/>
    <mergeCell ref="B25:N25"/>
    <mergeCell ref="B40:N40"/>
    <mergeCell ref="B41:N41"/>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63:B64"/>
    <mergeCell ref="C63:C64"/>
    <mergeCell ref="E63:E64"/>
    <mergeCell ref="G63:G64"/>
    <mergeCell ref="A1:A2"/>
    <mergeCell ref="B1:N1"/>
    <mergeCell ref="B2:N2"/>
    <mergeCell ref="B3:N3"/>
    <mergeCell ref="A4:A82"/>
    <mergeCell ref="B4:N4"/>
    <mergeCell ref="D27:J27"/>
    <mergeCell ref="L27:N27"/>
    <mergeCell ref="F28:H28"/>
    <mergeCell ref="D45:H45"/>
    <mergeCell ref="B61:B62"/>
    <mergeCell ref="C61:C62"/>
    <mergeCell ref="E61:E62"/>
    <mergeCell ref="G61:G62"/>
    <mergeCell ref="B43:N43"/>
    <mergeCell ref="B55:N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36.5703125" customWidth="1"/>
    <col min="3" max="3" width="4.140625" customWidth="1"/>
    <col min="4" max="4" width="19.140625" customWidth="1"/>
    <col min="5" max="5" width="36.5703125" bestFit="1" customWidth="1"/>
    <col min="6" max="6" width="4.140625" customWidth="1"/>
    <col min="7" max="7" width="19.140625" customWidth="1"/>
    <col min="8" max="8" width="21.140625" customWidth="1"/>
    <col min="9" max="9" width="4.140625" customWidth="1"/>
    <col min="10" max="10" width="19.140625" customWidth="1"/>
  </cols>
  <sheetData>
    <row r="1" spans="1:10" ht="15" customHeight="1">
      <c r="A1" s="8" t="s">
        <v>495</v>
      </c>
      <c r="B1" s="8" t="s">
        <v>1</v>
      </c>
      <c r="C1" s="8"/>
      <c r="D1" s="8"/>
      <c r="E1" s="8"/>
      <c r="F1" s="8"/>
      <c r="G1" s="8"/>
      <c r="H1" s="8"/>
      <c r="I1" s="8"/>
      <c r="J1" s="8"/>
    </row>
    <row r="2" spans="1:10" ht="15" customHeight="1">
      <c r="A2" s="8"/>
      <c r="B2" s="8" t="s">
        <v>2</v>
      </c>
      <c r="C2" s="8"/>
      <c r="D2" s="8"/>
      <c r="E2" s="8"/>
      <c r="F2" s="8"/>
      <c r="G2" s="8"/>
      <c r="H2" s="8"/>
      <c r="I2" s="8"/>
      <c r="J2" s="8"/>
    </row>
    <row r="3" spans="1:10" ht="30">
      <c r="A3" s="3" t="s">
        <v>496</v>
      </c>
      <c r="B3" s="21" t="s">
        <v>6</v>
      </c>
      <c r="C3" s="21"/>
      <c r="D3" s="21"/>
      <c r="E3" s="21"/>
      <c r="F3" s="21"/>
      <c r="G3" s="21"/>
      <c r="H3" s="21"/>
      <c r="I3" s="21"/>
      <c r="J3" s="21"/>
    </row>
    <row r="4" spans="1:10" ht="15" customHeight="1">
      <c r="A4" s="22" t="s">
        <v>495</v>
      </c>
      <c r="B4" s="21" t="s">
        <v>6</v>
      </c>
      <c r="C4" s="21"/>
      <c r="D4" s="21"/>
      <c r="E4" s="21"/>
      <c r="F4" s="21"/>
      <c r="G4" s="21"/>
      <c r="H4" s="21"/>
      <c r="I4" s="21"/>
      <c r="J4" s="21"/>
    </row>
    <row r="5" spans="1:10">
      <c r="A5" s="22"/>
      <c r="B5" s="23" t="s">
        <v>497</v>
      </c>
      <c r="C5" s="23"/>
      <c r="D5" s="23"/>
      <c r="E5" s="23"/>
      <c r="F5" s="23"/>
      <c r="G5" s="23"/>
      <c r="H5" s="23"/>
      <c r="I5" s="23"/>
      <c r="J5" s="23"/>
    </row>
    <row r="6" spans="1:10" ht="25.5" customHeight="1">
      <c r="A6" s="22"/>
      <c r="B6" s="25" t="s">
        <v>498</v>
      </c>
      <c r="C6" s="25"/>
      <c r="D6" s="25"/>
      <c r="E6" s="25"/>
      <c r="F6" s="25"/>
      <c r="G6" s="25"/>
      <c r="H6" s="25"/>
      <c r="I6" s="25"/>
      <c r="J6" s="25"/>
    </row>
    <row r="7" spans="1:10">
      <c r="A7" s="22"/>
      <c r="B7" s="25"/>
      <c r="C7" s="25"/>
      <c r="D7" s="25"/>
      <c r="E7" s="25"/>
      <c r="F7" s="25"/>
      <c r="G7" s="25"/>
      <c r="H7" s="25"/>
      <c r="I7" s="25"/>
      <c r="J7" s="25"/>
    </row>
    <row r="8" spans="1:10" ht="38.25" customHeight="1">
      <c r="A8" s="22"/>
      <c r="B8" s="25" t="s">
        <v>499</v>
      </c>
      <c r="C8" s="25"/>
      <c r="D8" s="25"/>
      <c r="E8" s="25"/>
      <c r="F8" s="25"/>
      <c r="G8" s="25"/>
      <c r="H8" s="25"/>
      <c r="I8" s="25"/>
      <c r="J8" s="25"/>
    </row>
    <row r="9" spans="1:10">
      <c r="A9" s="22"/>
      <c r="B9" s="25"/>
      <c r="C9" s="25"/>
      <c r="D9" s="25"/>
      <c r="E9" s="25"/>
      <c r="F9" s="25"/>
      <c r="G9" s="25"/>
      <c r="H9" s="25"/>
      <c r="I9" s="25"/>
      <c r="J9" s="25"/>
    </row>
    <row r="10" spans="1:10" ht="204">
      <c r="A10" s="22"/>
      <c r="B10" s="4"/>
      <c r="C10" s="110" t="s">
        <v>500</v>
      </c>
      <c r="D10" s="4"/>
      <c r="E10" s="110" t="s">
        <v>501</v>
      </c>
    </row>
    <row r="11" spans="1:10">
      <c r="A11" s="22"/>
      <c r="B11" s="25"/>
      <c r="C11" s="25"/>
      <c r="D11" s="25"/>
      <c r="E11" s="25"/>
      <c r="F11" s="25"/>
      <c r="G11" s="25"/>
      <c r="H11" s="25"/>
      <c r="I11" s="25"/>
      <c r="J11" s="25"/>
    </row>
    <row r="12" spans="1:10" ht="140.25">
      <c r="A12" s="22"/>
      <c r="B12" s="4"/>
      <c r="C12" s="110" t="s">
        <v>500</v>
      </c>
      <c r="D12" s="4"/>
      <c r="E12" s="110" t="s">
        <v>502</v>
      </c>
    </row>
    <row r="13" spans="1:10">
      <c r="A13" s="22"/>
      <c r="B13" s="25"/>
      <c r="C13" s="25"/>
      <c r="D13" s="25"/>
      <c r="E13" s="25"/>
      <c r="F13" s="25"/>
      <c r="G13" s="25"/>
      <c r="H13" s="25"/>
      <c r="I13" s="25"/>
      <c r="J13" s="25"/>
    </row>
    <row r="14" spans="1:10" ht="140.25">
      <c r="A14" s="22"/>
      <c r="B14" s="4"/>
      <c r="C14" s="110" t="s">
        <v>500</v>
      </c>
      <c r="D14" s="4"/>
      <c r="E14" s="110" t="s">
        <v>503</v>
      </c>
    </row>
    <row r="15" spans="1:10">
      <c r="A15" s="22"/>
      <c r="B15" s="25"/>
      <c r="C15" s="25"/>
      <c r="D15" s="25"/>
      <c r="E15" s="25"/>
      <c r="F15" s="25"/>
      <c r="G15" s="25"/>
      <c r="H15" s="25"/>
      <c r="I15" s="25"/>
      <c r="J15" s="25"/>
    </row>
    <row r="16" spans="1:10">
      <c r="A16" s="22"/>
      <c r="B16" s="25"/>
      <c r="C16" s="25"/>
      <c r="D16" s="25"/>
      <c r="E16" s="25"/>
      <c r="F16" s="25"/>
      <c r="G16" s="25"/>
      <c r="H16" s="25"/>
      <c r="I16" s="25"/>
      <c r="J16" s="25"/>
    </row>
    <row r="17" spans="1:10">
      <c r="A17" s="22"/>
      <c r="B17" s="25"/>
      <c r="C17" s="25"/>
      <c r="D17" s="25"/>
      <c r="E17" s="25"/>
      <c r="F17" s="25"/>
      <c r="G17" s="25"/>
      <c r="H17" s="25"/>
      <c r="I17" s="25"/>
      <c r="J17" s="25"/>
    </row>
    <row r="18" spans="1:10">
      <c r="A18" s="22"/>
      <c r="B18" s="25"/>
      <c r="C18" s="25"/>
      <c r="D18" s="25"/>
      <c r="E18" s="25"/>
      <c r="F18" s="25"/>
      <c r="G18" s="25"/>
      <c r="H18" s="25"/>
      <c r="I18" s="25"/>
      <c r="J18" s="25"/>
    </row>
    <row r="19" spans="1:10">
      <c r="A19" s="22"/>
      <c r="B19" s="25"/>
      <c r="C19" s="25"/>
      <c r="D19" s="25"/>
      <c r="E19" s="25"/>
      <c r="F19" s="25"/>
      <c r="G19" s="25"/>
      <c r="H19" s="25"/>
      <c r="I19" s="25"/>
      <c r="J19" s="25"/>
    </row>
    <row r="20" spans="1:10">
      <c r="A20" s="22"/>
      <c r="B20" s="25"/>
      <c r="C20" s="25"/>
      <c r="D20" s="25"/>
      <c r="E20" s="25"/>
      <c r="F20" s="25"/>
      <c r="G20" s="25"/>
      <c r="H20" s="25"/>
      <c r="I20" s="25"/>
      <c r="J20" s="25"/>
    </row>
    <row r="21" spans="1:10">
      <c r="A21" s="22"/>
      <c r="B21" s="25"/>
      <c r="C21" s="25"/>
      <c r="D21" s="25"/>
      <c r="E21" s="25"/>
      <c r="F21" s="25"/>
      <c r="G21" s="25"/>
      <c r="H21" s="25"/>
      <c r="I21" s="25"/>
      <c r="J21" s="25"/>
    </row>
    <row r="22" spans="1:10">
      <c r="A22" s="22"/>
      <c r="B22" s="25"/>
      <c r="C22" s="25"/>
      <c r="D22" s="25"/>
      <c r="E22" s="25"/>
      <c r="F22" s="25"/>
      <c r="G22" s="25"/>
      <c r="H22" s="25"/>
      <c r="I22" s="25"/>
      <c r="J22" s="25"/>
    </row>
    <row r="23" spans="1:10">
      <c r="A23" s="22"/>
      <c r="B23" s="25"/>
      <c r="C23" s="25"/>
      <c r="D23" s="25"/>
      <c r="E23" s="25"/>
      <c r="F23" s="25"/>
      <c r="G23" s="25"/>
      <c r="H23" s="25"/>
      <c r="I23" s="25"/>
      <c r="J23" s="25"/>
    </row>
    <row r="24" spans="1:10">
      <c r="A24" s="22"/>
      <c r="B24" s="25"/>
      <c r="C24" s="25"/>
      <c r="D24" s="25"/>
      <c r="E24" s="25"/>
      <c r="F24" s="25"/>
      <c r="G24" s="25"/>
      <c r="H24" s="25"/>
      <c r="I24" s="25"/>
      <c r="J24" s="25"/>
    </row>
    <row r="25" spans="1:10">
      <c r="A25" s="22"/>
      <c r="B25" s="25"/>
      <c r="C25" s="25"/>
      <c r="D25" s="25"/>
      <c r="E25" s="25"/>
      <c r="F25" s="25"/>
      <c r="G25" s="25"/>
      <c r="H25" s="25"/>
      <c r="I25" s="25"/>
      <c r="J25" s="25"/>
    </row>
    <row r="26" spans="1:10">
      <c r="A26" s="22"/>
      <c r="B26" s="25"/>
      <c r="C26" s="25"/>
      <c r="D26" s="25"/>
      <c r="E26" s="25"/>
      <c r="F26" s="25"/>
      <c r="G26" s="25"/>
      <c r="H26" s="25"/>
      <c r="I26" s="25"/>
      <c r="J26" s="25"/>
    </row>
    <row r="27" spans="1:10">
      <c r="A27" s="22"/>
      <c r="B27" s="25"/>
      <c r="C27" s="25"/>
      <c r="D27" s="25"/>
      <c r="E27" s="25"/>
      <c r="F27" s="25"/>
      <c r="G27" s="25"/>
      <c r="H27" s="25"/>
      <c r="I27" s="25"/>
      <c r="J27" s="25"/>
    </row>
    <row r="28" spans="1:10">
      <c r="A28" s="22"/>
      <c r="B28" s="25"/>
      <c r="C28" s="25"/>
      <c r="D28" s="25"/>
      <c r="E28" s="25"/>
      <c r="F28" s="25"/>
      <c r="G28" s="25"/>
      <c r="H28" s="25"/>
      <c r="I28" s="25"/>
      <c r="J28" s="25"/>
    </row>
    <row r="29" spans="1:10">
      <c r="A29" s="22"/>
      <c r="B29" s="25"/>
      <c r="C29" s="25"/>
      <c r="D29" s="25"/>
      <c r="E29" s="25"/>
      <c r="F29" s="25"/>
      <c r="G29" s="25"/>
      <c r="H29" s="25"/>
      <c r="I29" s="25"/>
      <c r="J29" s="25"/>
    </row>
    <row r="30" spans="1:10">
      <c r="A30" s="22"/>
      <c r="B30" s="25" t="s">
        <v>504</v>
      </c>
      <c r="C30" s="25"/>
      <c r="D30" s="25"/>
      <c r="E30" s="25"/>
      <c r="F30" s="25"/>
      <c r="G30" s="25"/>
      <c r="H30" s="25"/>
      <c r="I30" s="25"/>
      <c r="J30" s="25"/>
    </row>
    <row r="31" spans="1:10">
      <c r="A31" s="22"/>
      <c r="B31" s="26"/>
      <c r="C31" s="26"/>
      <c r="D31" s="26"/>
      <c r="E31" s="26"/>
      <c r="F31" s="26"/>
      <c r="G31" s="26"/>
      <c r="H31" s="26"/>
      <c r="I31" s="26"/>
      <c r="J31" s="26"/>
    </row>
    <row r="32" spans="1:10">
      <c r="A32" s="22"/>
      <c r="B32" s="112"/>
      <c r="C32" s="12"/>
      <c r="D32" s="12"/>
      <c r="E32" s="12"/>
      <c r="F32" s="12"/>
      <c r="G32" s="12"/>
      <c r="H32" s="12"/>
      <c r="I32" s="12"/>
      <c r="J32" s="12"/>
    </row>
    <row r="33" spans="1:10" ht="15.75" thickBot="1">
      <c r="A33" s="22"/>
      <c r="B33" s="113"/>
      <c r="C33" s="30"/>
      <c r="D33" s="137" t="s">
        <v>505</v>
      </c>
      <c r="E33" s="137"/>
      <c r="F33" s="137"/>
      <c r="G33" s="137"/>
      <c r="H33" s="137"/>
      <c r="I33" s="137"/>
      <c r="J33" s="137"/>
    </row>
    <row r="34" spans="1:10" ht="15.75" thickBot="1">
      <c r="A34" s="22"/>
      <c r="B34" s="114"/>
      <c r="C34" s="115"/>
      <c r="D34" s="116">
        <v>2013</v>
      </c>
      <c r="E34" s="60"/>
      <c r="F34" s="115"/>
      <c r="G34" s="117">
        <v>2012</v>
      </c>
      <c r="H34" s="60"/>
      <c r="I34" s="115"/>
      <c r="J34" s="117">
        <v>2011</v>
      </c>
    </row>
    <row r="35" spans="1:10">
      <c r="A35" s="22"/>
      <c r="B35" s="118" t="s">
        <v>506</v>
      </c>
      <c r="C35" s="74"/>
      <c r="D35" s="119"/>
      <c r="E35" s="120"/>
      <c r="F35" s="138" t="s">
        <v>507</v>
      </c>
      <c r="G35" s="138"/>
      <c r="H35" s="111"/>
      <c r="I35" s="74"/>
      <c r="J35" s="119"/>
    </row>
    <row r="36" spans="1:10">
      <c r="A36" s="22"/>
      <c r="B36" s="114" t="s">
        <v>508</v>
      </c>
      <c r="C36" s="12"/>
      <c r="D36" s="121"/>
      <c r="E36" s="121"/>
      <c r="F36" s="12"/>
      <c r="G36" s="121"/>
      <c r="H36" s="121"/>
      <c r="I36" s="12"/>
      <c r="J36" s="121"/>
    </row>
    <row r="37" spans="1:10">
      <c r="A37" s="22"/>
      <c r="B37" s="114" t="s">
        <v>509</v>
      </c>
      <c r="C37" s="69" t="s">
        <v>247</v>
      </c>
      <c r="D37" s="68" t="s">
        <v>510</v>
      </c>
      <c r="E37" s="17"/>
      <c r="F37" s="16" t="s">
        <v>247</v>
      </c>
      <c r="G37" s="15" t="s">
        <v>511</v>
      </c>
      <c r="H37" s="17"/>
      <c r="I37" s="16" t="s">
        <v>247</v>
      </c>
      <c r="J37" s="15" t="s">
        <v>512</v>
      </c>
    </row>
    <row r="38" spans="1:10">
      <c r="A38" s="22"/>
      <c r="B38" s="114" t="s">
        <v>513</v>
      </c>
      <c r="C38" s="12"/>
      <c r="D38" s="68" t="s">
        <v>514</v>
      </c>
      <c r="E38" s="17"/>
      <c r="F38" s="12"/>
      <c r="G38" s="15" t="s">
        <v>515</v>
      </c>
      <c r="H38" s="17"/>
      <c r="I38" s="12"/>
      <c r="J38" s="15" t="s">
        <v>516</v>
      </c>
    </row>
    <row r="39" spans="1:10">
      <c r="A39" s="22"/>
      <c r="B39" s="114" t="s">
        <v>517</v>
      </c>
      <c r="C39" s="12"/>
      <c r="D39" s="68" t="s">
        <v>518</v>
      </c>
      <c r="E39" s="17"/>
      <c r="F39" s="12"/>
      <c r="G39" s="15" t="s">
        <v>519</v>
      </c>
      <c r="H39" s="17"/>
      <c r="I39" s="12"/>
      <c r="J39" s="15" t="s">
        <v>520</v>
      </c>
    </row>
    <row r="40" spans="1:10" ht="15.75" thickBot="1">
      <c r="A40" s="22"/>
      <c r="B40" s="114" t="s">
        <v>521</v>
      </c>
      <c r="C40" s="30"/>
      <c r="D40" s="122">
        <v>-6999</v>
      </c>
      <c r="E40" s="17"/>
      <c r="F40" s="30"/>
      <c r="G40" s="123" t="s">
        <v>522</v>
      </c>
      <c r="H40" s="17"/>
      <c r="I40" s="30"/>
      <c r="J40" s="124">
        <v>-1594</v>
      </c>
    </row>
    <row r="41" spans="1:10" ht="15.75" thickBot="1">
      <c r="A41" s="22"/>
      <c r="B41" s="125" t="s">
        <v>523</v>
      </c>
      <c r="C41" s="115"/>
      <c r="D41" s="126" t="s">
        <v>524</v>
      </c>
      <c r="E41" s="17"/>
      <c r="F41" s="115"/>
      <c r="G41" s="127" t="s">
        <v>525</v>
      </c>
      <c r="H41" s="17"/>
      <c r="I41" s="115"/>
      <c r="J41" s="127" t="s">
        <v>526</v>
      </c>
    </row>
    <row r="42" spans="1:10">
      <c r="A42" s="22"/>
      <c r="B42" s="114" t="s">
        <v>527</v>
      </c>
      <c r="C42" s="74"/>
      <c r="D42" s="40"/>
      <c r="E42" s="17"/>
      <c r="F42" s="74"/>
      <c r="G42" s="40"/>
      <c r="H42" s="17"/>
      <c r="I42" s="74"/>
      <c r="J42" s="40"/>
    </row>
    <row r="43" spans="1:10">
      <c r="A43" s="22"/>
      <c r="B43" s="114" t="s">
        <v>528</v>
      </c>
      <c r="C43" s="12"/>
      <c r="D43" s="68" t="s">
        <v>529</v>
      </c>
      <c r="E43" s="17"/>
      <c r="F43" s="12"/>
      <c r="G43" s="15" t="s">
        <v>530</v>
      </c>
      <c r="H43" s="17"/>
      <c r="I43" s="12"/>
      <c r="J43" s="15" t="s">
        <v>531</v>
      </c>
    </row>
    <row r="44" spans="1:10">
      <c r="A44" s="22"/>
      <c r="B44" s="114" t="s">
        <v>532</v>
      </c>
      <c r="C44" s="12"/>
      <c r="D44" s="68" t="s">
        <v>533</v>
      </c>
      <c r="E44" s="17"/>
      <c r="F44" s="12"/>
      <c r="G44" s="15" t="s">
        <v>534</v>
      </c>
      <c r="H44" s="17"/>
      <c r="I44" s="12"/>
      <c r="J44" s="15" t="s">
        <v>535</v>
      </c>
    </row>
    <row r="45" spans="1:10">
      <c r="A45" s="22"/>
      <c r="B45" s="114" t="s">
        <v>536</v>
      </c>
      <c r="C45" s="12"/>
      <c r="D45" s="68" t="s">
        <v>537</v>
      </c>
      <c r="E45" s="17"/>
      <c r="F45" s="12"/>
      <c r="G45" s="15" t="s">
        <v>538</v>
      </c>
      <c r="H45" s="17"/>
      <c r="I45" s="12"/>
      <c r="J45" s="15" t="s">
        <v>539</v>
      </c>
    </row>
    <row r="46" spans="1:10">
      <c r="A46" s="22"/>
      <c r="B46" s="114" t="s">
        <v>540</v>
      </c>
      <c r="C46" s="12"/>
      <c r="D46" s="102" t="s">
        <v>297</v>
      </c>
      <c r="E46" s="17"/>
      <c r="F46" s="12"/>
      <c r="G46" s="15" t="s">
        <v>541</v>
      </c>
      <c r="H46" s="17"/>
      <c r="I46" s="12"/>
      <c r="J46" s="15" t="s">
        <v>542</v>
      </c>
    </row>
    <row r="47" spans="1:10" ht="15.75" thickBot="1">
      <c r="A47" s="22"/>
      <c r="B47" s="114" t="s">
        <v>543</v>
      </c>
      <c r="C47" s="30"/>
      <c r="D47" s="128" t="s">
        <v>544</v>
      </c>
      <c r="E47" s="17"/>
      <c r="F47" s="30"/>
      <c r="G47" s="123" t="s">
        <v>545</v>
      </c>
      <c r="H47" s="17"/>
      <c r="I47" s="30"/>
      <c r="J47" s="123" t="s">
        <v>546</v>
      </c>
    </row>
    <row r="48" spans="1:10" ht="15.75" thickBot="1">
      <c r="A48" s="22"/>
      <c r="B48" s="125" t="s">
        <v>523</v>
      </c>
      <c r="C48" s="115"/>
      <c r="D48" s="126" t="s">
        <v>547</v>
      </c>
      <c r="E48" s="17"/>
      <c r="F48" s="115"/>
      <c r="G48" s="127" t="s">
        <v>548</v>
      </c>
      <c r="H48" s="17"/>
      <c r="I48" s="115"/>
      <c r="J48" s="127" t="s">
        <v>549</v>
      </c>
    </row>
    <row r="49" spans="1:10" ht="15.75" thickBot="1">
      <c r="A49" s="22"/>
      <c r="B49" s="125" t="s">
        <v>550</v>
      </c>
      <c r="C49" s="129" t="s">
        <v>247</v>
      </c>
      <c r="D49" s="130" t="s">
        <v>551</v>
      </c>
      <c r="E49" s="17"/>
      <c r="F49" s="131" t="s">
        <v>247</v>
      </c>
      <c r="G49" s="132" t="s">
        <v>552</v>
      </c>
      <c r="H49" s="17"/>
      <c r="I49" s="131" t="s">
        <v>247</v>
      </c>
      <c r="J49" s="132" t="s">
        <v>553</v>
      </c>
    </row>
    <row r="50" spans="1:10" ht="15.75" thickTop="1">
      <c r="A50" s="22"/>
      <c r="B50" s="118" t="s">
        <v>554</v>
      </c>
      <c r="C50" s="93"/>
      <c r="D50" s="133"/>
      <c r="E50" s="134"/>
      <c r="F50" s="93"/>
      <c r="G50" s="133"/>
      <c r="H50" s="134"/>
      <c r="I50" s="93"/>
      <c r="J50" s="133"/>
    </row>
    <row r="51" spans="1:10">
      <c r="A51" s="22"/>
      <c r="B51" s="114" t="s">
        <v>508</v>
      </c>
      <c r="C51" s="69" t="s">
        <v>247</v>
      </c>
      <c r="D51" s="68" t="s">
        <v>555</v>
      </c>
      <c r="E51" s="17"/>
      <c r="F51" s="16" t="s">
        <v>247</v>
      </c>
      <c r="G51" s="15" t="s">
        <v>556</v>
      </c>
      <c r="H51" s="17"/>
      <c r="I51" s="16" t="s">
        <v>247</v>
      </c>
      <c r="J51" s="15" t="s">
        <v>557</v>
      </c>
    </row>
    <row r="52" spans="1:10" ht="15.75" thickBot="1">
      <c r="A52" s="22"/>
      <c r="B52" s="114" t="s">
        <v>527</v>
      </c>
      <c r="C52" s="30"/>
      <c r="D52" s="128" t="s">
        <v>558</v>
      </c>
      <c r="E52" s="17"/>
      <c r="F52" s="30"/>
      <c r="G52" s="123" t="s">
        <v>559</v>
      </c>
      <c r="H52" s="17"/>
      <c r="I52" s="30"/>
      <c r="J52" s="123" t="s">
        <v>560</v>
      </c>
    </row>
    <row r="53" spans="1:10">
      <c r="A53" s="22"/>
      <c r="B53" s="125" t="s">
        <v>561</v>
      </c>
      <c r="C53" s="74"/>
      <c r="D53" s="135" t="s">
        <v>562</v>
      </c>
      <c r="E53" s="17"/>
      <c r="F53" s="74"/>
      <c r="G53" s="108" t="s">
        <v>563</v>
      </c>
      <c r="H53" s="17"/>
      <c r="I53" s="74"/>
      <c r="J53" s="108" t="s">
        <v>564</v>
      </c>
    </row>
    <row r="54" spans="1:10" ht="15.75" thickBot="1">
      <c r="A54" s="22"/>
      <c r="B54" s="114" t="s">
        <v>565</v>
      </c>
      <c r="C54" s="30"/>
      <c r="D54" s="122">
        <v>-28160</v>
      </c>
      <c r="E54" s="17"/>
      <c r="F54" s="30"/>
      <c r="G54" s="124">
        <v>-28178</v>
      </c>
      <c r="H54" s="17"/>
      <c r="I54" s="30"/>
      <c r="J54" s="124">
        <v>-29258</v>
      </c>
    </row>
    <row r="55" spans="1:10" ht="15.75" thickBot="1">
      <c r="A55" s="22"/>
      <c r="B55" s="125" t="s">
        <v>104</v>
      </c>
      <c r="C55" s="129" t="s">
        <v>247</v>
      </c>
      <c r="D55" s="130" t="s">
        <v>566</v>
      </c>
      <c r="E55" s="17"/>
      <c r="F55" s="131" t="s">
        <v>247</v>
      </c>
      <c r="G55" s="132" t="s">
        <v>567</v>
      </c>
      <c r="H55" s="17"/>
      <c r="I55" s="131" t="s">
        <v>247</v>
      </c>
      <c r="J55" s="132" t="s">
        <v>568</v>
      </c>
    </row>
    <row r="56" spans="1:10" ht="15.75" thickTop="1">
      <c r="A56" s="22"/>
      <c r="B56" s="118" t="s">
        <v>569</v>
      </c>
      <c r="C56" s="93"/>
      <c r="D56" s="136"/>
      <c r="E56" s="17"/>
      <c r="F56" s="93"/>
      <c r="G56" s="136"/>
      <c r="H56" s="17"/>
      <c r="I56" s="93"/>
      <c r="J56" s="136"/>
    </row>
    <row r="57" spans="1:10">
      <c r="A57" s="22"/>
      <c r="B57" s="114" t="s">
        <v>508</v>
      </c>
      <c r="C57" s="69" t="s">
        <v>247</v>
      </c>
      <c r="D57" s="68" t="s">
        <v>570</v>
      </c>
      <c r="E57" s="17"/>
      <c r="F57" s="16" t="s">
        <v>247</v>
      </c>
      <c r="G57" s="15" t="s">
        <v>571</v>
      </c>
      <c r="H57" s="17"/>
      <c r="I57" s="16" t="s">
        <v>247</v>
      </c>
      <c r="J57" s="15" t="s">
        <v>572</v>
      </c>
    </row>
    <row r="58" spans="1:10" ht="15.75" thickBot="1">
      <c r="A58" s="22"/>
      <c r="B58" s="114" t="s">
        <v>527</v>
      </c>
      <c r="C58" s="30"/>
      <c r="D58" s="128" t="s">
        <v>573</v>
      </c>
      <c r="E58" s="17"/>
      <c r="F58" s="30"/>
      <c r="G58" s="123" t="s">
        <v>574</v>
      </c>
      <c r="H58" s="17"/>
      <c r="I58" s="30"/>
      <c r="J58" s="123" t="s">
        <v>575</v>
      </c>
    </row>
    <row r="59" spans="1:10">
      <c r="A59" s="22"/>
      <c r="B59" s="125" t="s">
        <v>561</v>
      </c>
      <c r="C59" s="74"/>
      <c r="D59" s="135" t="s">
        <v>576</v>
      </c>
      <c r="E59" s="17"/>
      <c r="F59" s="74"/>
      <c r="G59" s="108" t="s">
        <v>577</v>
      </c>
      <c r="H59" s="17"/>
      <c r="I59" s="74"/>
      <c r="J59" s="108" t="s">
        <v>578</v>
      </c>
    </row>
    <row r="60" spans="1:10">
      <c r="A60" s="22"/>
      <c r="B60" s="114" t="s">
        <v>565</v>
      </c>
      <c r="C60" s="12"/>
      <c r="D60" s="68" t="s">
        <v>579</v>
      </c>
      <c r="E60" s="17"/>
      <c r="F60" s="12"/>
      <c r="G60" s="15" t="s">
        <v>580</v>
      </c>
      <c r="H60" s="17"/>
      <c r="I60" s="12"/>
      <c r="J60" s="15" t="s">
        <v>581</v>
      </c>
    </row>
    <row r="61" spans="1:10" ht="15.75" thickBot="1">
      <c r="A61" s="22"/>
      <c r="B61" s="114" t="s">
        <v>582</v>
      </c>
      <c r="C61" s="30"/>
      <c r="D61" s="122">
        <v>-6343</v>
      </c>
      <c r="E61" s="17"/>
      <c r="F61" s="30"/>
      <c r="G61" s="124">
        <v>-4797</v>
      </c>
      <c r="H61" s="17"/>
      <c r="I61" s="30"/>
      <c r="J61" s="124">
        <v>-6134</v>
      </c>
    </row>
    <row r="62" spans="1:10" ht="15.75" thickBot="1">
      <c r="A62" s="22"/>
      <c r="B62" s="125" t="s">
        <v>583</v>
      </c>
      <c r="C62" s="129" t="s">
        <v>247</v>
      </c>
      <c r="D62" s="130" t="s">
        <v>584</v>
      </c>
      <c r="E62" s="17"/>
      <c r="F62" s="131" t="s">
        <v>247</v>
      </c>
      <c r="G62" s="132" t="s">
        <v>585</v>
      </c>
      <c r="H62" s="17"/>
      <c r="I62" s="131" t="s">
        <v>247</v>
      </c>
      <c r="J62" s="132" t="s">
        <v>586</v>
      </c>
    </row>
    <row r="63" spans="1:10" ht="15.75" thickTop="1">
      <c r="A63" s="22"/>
      <c r="B63" s="118" t="s">
        <v>587</v>
      </c>
      <c r="C63" s="93"/>
      <c r="D63" s="136"/>
      <c r="E63" s="17"/>
      <c r="F63" s="93"/>
      <c r="G63" s="136"/>
      <c r="H63" s="17"/>
      <c r="I63" s="93"/>
      <c r="J63" s="136"/>
    </row>
    <row r="64" spans="1:10">
      <c r="A64" s="22"/>
      <c r="B64" s="114" t="s">
        <v>508</v>
      </c>
      <c r="C64" s="69" t="s">
        <v>247</v>
      </c>
      <c r="D64" s="68" t="s">
        <v>588</v>
      </c>
      <c r="E64" s="17"/>
      <c r="F64" s="16" t="s">
        <v>247</v>
      </c>
      <c r="G64" s="15" t="s">
        <v>589</v>
      </c>
      <c r="H64" s="17"/>
      <c r="I64" s="16" t="s">
        <v>247</v>
      </c>
      <c r="J64" s="15" t="s">
        <v>590</v>
      </c>
    </row>
    <row r="65" spans="1:10" ht="15.75" thickBot="1">
      <c r="A65" s="22"/>
      <c r="B65" s="114" t="s">
        <v>527</v>
      </c>
      <c r="C65" s="30"/>
      <c r="D65" s="128" t="s">
        <v>591</v>
      </c>
      <c r="E65" s="17"/>
      <c r="F65" s="30"/>
      <c r="G65" s="123" t="s">
        <v>592</v>
      </c>
      <c r="H65" s="17"/>
      <c r="I65" s="30"/>
      <c r="J65" s="123" t="s">
        <v>593</v>
      </c>
    </row>
    <row r="66" spans="1:10">
      <c r="A66" s="22"/>
      <c r="B66" s="125" t="s">
        <v>561</v>
      </c>
      <c r="C66" s="74"/>
      <c r="D66" s="135" t="s">
        <v>594</v>
      </c>
      <c r="E66" s="17"/>
      <c r="F66" s="74"/>
      <c r="G66" s="108" t="s">
        <v>595</v>
      </c>
      <c r="H66" s="17"/>
      <c r="I66" s="74"/>
      <c r="J66" s="108" t="s">
        <v>596</v>
      </c>
    </row>
    <row r="67" spans="1:10" ht="15.75" thickBot="1">
      <c r="A67" s="22"/>
      <c r="B67" s="114" t="s">
        <v>565</v>
      </c>
      <c r="C67" s="30"/>
      <c r="D67" s="128" t="s">
        <v>597</v>
      </c>
      <c r="E67" s="17"/>
      <c r="F67" s="30"/>
      <c r="G67" s="123" t="s">
        <v>598</v>
      </c>
      <c r="H67" s="17"/>
      <c r="I67" s="30"/>
      <c r="J67" s="123" t="s">
        <v>599</v>
      </c>
    </row>
    <row r="68" spans="1:10" ht="15.75" thickBot="1">
      <c r="A68" s="22"/>
      <c r="B68" s="125" t="s">
        <v>341</v>
      </c>
      <c r="C68" s="129" t="s">
        <v>247</v>
      </c>
      <c r="D68" s="130" t="s">
        <v>600</v>
      </c>
      <c r="E68" s="17"/>
      <c r="F68" s="131" t="s">
        <v>247</v>
      </c>
      <c r="G68" s="132" t="s">
        <v>601</v>
      </c>
      <c r="H68" s="17"/>
      <c r="I68" s="131" t="s">
        <v>247</v>
      </c>
      <c r="J68" s="132" t="s">
        <v>602</v>
      </c>
    </row>
    <row r="69" spans="1:10" ht="15.75" thickTop="1">
      <c r="A69" s="22"/>
      <c r="B69" s="118" t="s">
        <v>603</v>
      </c>
      <c r="C69" s="93"/>
      <c r="D69" s="136"/>
      <c r="E69" s="17"/>
      <c r="F69" s="93"/>
      <c r="G69" s="136"/>
      <c r="H69" s="17"/>
      <c r="I69" s="93"/>
      <c r="J69" s="136"/>
    </row>
    <row r="70" spans="1:10">
      <c r="A70" s="22"/>
      <c r="B70" s="114" t="s">
        <v>508</v>
      </c>
      <c r="C70" s="69" t="s">
        <v>247</v>
      </c>
      <c r="D70" s="68" t="s">
        <v>604</v>
      </c>
      <c r="E70" s="17"/>
      <c r="F70" s="16" t="s">
        <v>247</v>
      </c>
      <c r="G70" s="15" t="s">
        <v>605</v>
      </c>
      <c r="H70" s="17"/>
      <c r="I70" s="16" t="s">
        <v>247</v>
      </c>
      <c r="J70" s="15" t="s">
        <v>606</v>
      </c>
    </row>
    <row r="71" spans="1:10" ht="15.75" thickBot="1">
      <c r="A71" s="22"/>
      <c r="B71" s="114" t="s">
        <v>527</v>
      </c>
      <c r="C71" s="30"/>
      <c r="D71" s="128" t="s">
        <v>607</v>
      </c>
      <c r="E71" s="17"/>
      <c r="F71" s="30"/>
      <c r="G71" s="123" t="s">
        <v>608</v>
      </c>
      <c r="H71" s="17"/>
      <c r="I71" s="30"/>
      <c r="J71" s="123" t="s">
        <v>609</v>
      </c>
    </row>
    <row r="72" spans="1:10">
      <c r="A72" s="22"/>
      <c r="B72" s="125" t="s">
        <v>561</v>
      </c>
      <c r="C72" s="74"/>
      <c r="D72" s="135" t="s">
        <v>610</v>
      </c>
      <c r="E72" s="17"/>
      <c r="F72" s="74"/>
      <c r="G72" s="108" t="s">
        <v>611</v>
      </c>
      <c r="H72" s="17"/>
      <c r="I72" s="74"/>
      <c r="J72" s="108" t="s">
        <v>612</v>
      </c>
    </row>
    <row r="73" spans="1:10" ht="15.75" thickBot="1">
      <c r="A73" s="22"/>
      <c r="B73" s="114" t="s">
        <v>565</v>
      </c>
      <c r="C73" s="30"/>
      <c r="D73" s="122">
        <v>-17868</v>
      </c>
      <c r="E73" s="17"/>
      <c r="F73" s="30"/>
      <c r="G73" s="124">
        <v>-15347</v>
      </c>
      <c r="H73" s="17"/>
      <c r="I73" s="30"/>
      <c r="J73" s="124">
        <v>-15611</v>
      </c>
    </row>
    <row r="74" spans="1:10" ht="15.75" thickBot="1">
      <c r="A74" s="22"/>
      <c r="B74" s="125" t="s">
        <v>613</v>
      </c>
      <c r="C74" s="129" t="s">
        <v>247</v>
      </c>
      <c r="D74" s="130" t="s">
        <v>614</v>
      </c>
      <c r="E74" s="17"/>
      <c r="F74" s="131" t="s">
        <v>247</v>
      </c>
      <c r="G74" s="132" t="s">
        <v>615</v>
      </c>
      <c r="H74" s="17"/>
      <c r="I74" s="131" t="s">
        <v>247</v>
      </c>
      <c r="J74" s="132" t="s">
        <v>616</v>
      </c>
    </row>
    <row r="75" spans="1:10" ht="15.75" thickTop="1">
      <c r="A75" s="22"/>
      <c r="B75" s="118" t="s">
        <v>617</v>
      </c>
      <c r="C75" s="93"/>
      <c r="D75" s="136"/>
      <c r="E75" s="17"/>
      <c r="F75" s="93"/>
      <c r="G75" s="136"/>
      <c r="H75" s="17"/>
      <c r="I75" s="93"/>
      <c r="J75" s="136"/>
    </row>
    <row r="76" spans="1:10">
      <c r="A76" s="22"/>
      <c r="B76" s="114" t="s">
        <v>508</v>
      </c>
      <c r="C76" s="69" t="s">
        <v>247</v>
      </c>
      <c r="D76" s="68" t="s">
        <v>618</v>
      </c>
      <c r="E76" s="17"/>
      <c r="F76" s="16" t="s">
        <v>247</v>
      </c>
      <c r="G76" s="15" t="s">
        <v>619</v>
      </c>
      <c r="H76" s="17"/>
      <c r="I76" s="16" t="s">
        <v>247</v>
      </c>
      <c r="J76" s="15" t="s">
        <v>620</v>
      </c>
    </row>
    <row r="77" spans="1:10" ht="15.75" thickBot="1">
      <c r="A77" s="22"/>
      <c r="B77" s="114" t="s">
        <v>527</v>
      </c>
      <c r="C77" s="30"/>
      <c r="D77" s="128" t="s">
        <v>621</v>
      </c>
      <c r="E77" s="17"/>
      <c r="F77" s="30"/>
      <c r="G77" s="123" t="s">
        <v>622</v>
      </c>
      <c r="H77" s="17"/>
      <c r="I77" s="30"/>
      <c r="J77" s="123" t="s">
        <v>623</v>
      </c>
    </row>
    <row r="78" spans="1:10">
      <c r="A78" s="22"/>
      <c r="B78" s="125" t="s">
        <v>561</v>
      </c>
      <c r="C78" s="74"/>
      <c r="D78" s="135" t="s">
        <v>624</v>
      </c>
      <c r="E78" s="17"/>
      <c r="F78" s="74"/>
      <c r="G78" s="108" t="s">
        <v>625</v>
      </c>
      <c r="H78" s="17"/>
      <c r="I78" s="74"/>
      <c r="J78" s="108" t="s">
        <v>626</v>
      </c>
    </row>
    <row r="79" spans="1:10" ht="15.75" thickBot="1">
      <c r="A79" s="22"/>
      <c r="B79" s="114" t="s">
        <v>565</v>
      </c>
      <c r="C79" s="30"/>
      <c r="D79" s="128" t="s">
        <v>627</v>
      </c>
      <c r="E79" s="17"/>
      <c r="F79" s="30"/>
      <c r="G79" s="123" t="s">
        <v>628</v>
      </c>
      <c r="H79" s="17"/>
      <c r="I79" s="30"/>
      <c r="J79" s="123" t="s">
        <v>629</v>
      </c>
    </row>
    <row r="80" spans="1:10" ht="15.75" thickBot="1">
      <c r="A80" s="22"/>
      <c r="B80" s="125" t="s">
        <v>630</v>
      </c>
      <c r="C80" s="129" t="s">
        <v>247</v>
      </c>
      <c r="D80" s="130" t="s">
        <v>631</v>
      </c>
      <c r="E80" s="17"/>
      <c r="F80" s="131" t="s">
        <v>247</v>
      </c>
      <c r="G80" s="132" t="s">
        <v>632</v>
      </c>
      <c r="H80" s="17"/>
      <c r="I80" s="131" t="s">
        <v>247</v>
      </c>
      <c r="J80" s="132" t="s">
        <v>633</v>
      </c>
    </row>
    <row r="81" spans="1:10" ht="15.75" thickTop="1">
      <c r="A81" s="22"/>
      <c r="B81" s="118" t="s">
        <v>634</v>
      </c>
      <c r="C81" s="93"/>
      <c r="D81" s="136"/>
      <c r="E81" s="17"/>
      <c r="F81" s="93"/>
      <c r="G81" s="136"/>
      <c r="H81" s="17"/>
      <c r="I81" s="93"/>
      <c r="J81" s="136"/>
    </row>
    <row r="82" spans="1:10">
      <c r="A82" s="22"/>
      <c r="B82" s="114" t="s">
        <v>508</v>
      </c>
      <c r="C82" s="69" t="s">
        <v>247</v>
      </c>
      <c r="D82" s="68" t="s">
        <v>635</v>
      </c>
      <c r="E82" s="17"/>
      <c r="F82" s="16" t="s">
        <v>247</v>
      </c>
      <c r="G82" s="15" t="s">
        <v>636</v>
      </c>
      <c r="H82" s="17"/>
      <c r="I82" s="16" t="s">
        <v>247</v>
      </c>
      <c r="J82" s="15" t="s">
        <v>637</v>
      </c>
    </row>
    <row r="83" spans="1:10" ht="15.75" thickBot="1">
      <c r="A83" s="22"/>
      <c r="B83" s="114" t="s">
        <v>527</v>
      </c>
      <c r="C83" s="30"/>
      <c r="D83" s="128" t="s">
        <v>638</v>
      </c>
      <c r="E83" s="17"/>
      <c r="F83" s="30"/>
      <c r="G83" s="123" t="s">
        <v>639</v>
      </c>
      <c r="H83" s="17"/>
      <c r="I83" s="30"/>
      <c r="J83" s="123" t="s">
        <v>640</v>
      </c>
    </row>
    <row r="84" spans="1:10">
      <c r="A84" s="22"/>
      <c r="B84" s="125" t="s">
        <v>561</v>
      </c>
      <c r="C84" s="74"/>
      <c r="D84" s="135" t="s">
        <v>641</v>
      </c>
      <c r="E84" s="17"/>
      <c r="F84" s="74"/>
      <c r="G84" s="108" t="s">
        <v>642</v>
      </c>
      <c r="H84" s="17"/>
      <c r="I84" s="74"/>
      <c r="J84" s="108" t="s">
        <v>643</v>
      </c>
    </row>
    <row r="85" spans="1:10" ht="15.75" thickBot="1">
      <c r="A85" s="22"/>
      <c r="B85" s="114" t="s">
        <v>565</v>
      </c>
      <c r="C85" s="30"/>
      <c r="D85" s="128" t="s">
        <v>644</v>
      </c>
      <c r="E85" s="17"/>
      <c r="F85" s="30"/>
      <c r="G85" s="123" t="s">
        <v>645</v>
      </c>
      <c r="H85" s="17"/>
      <c r="I85" s="30"/>
      <c r="J85" s="123" t="s">
        <v>646</v>
      </c>
    </row>
    <row r="86" spans="1:10" ht="15.75" thickBot="1">
      <c r="A86" s="22"/>
      <c r="B86" s="125" t="s">
        <v>647</v>
      </c>
      <c r="C86" s="129" t="s">
        <v>247</v>
      </c>
      <c r="D86" s="130" t="s">
        <v>648</v>
      </c>
      <c r="E86" s="17"/>
      <c r="F86" s="131" t="s">
        <v>247</v>
      </c>
      <c r="G86" s="132" t="s">
        <v>649</v>
      </c>
      <c r="H86" s="17"/>
      <c r="I86" s="131" t="s">
        <v>247</v>
      </c>
      <c r="J86" s="132" t="s">
        <v>650</v>
      </c>
    </row>
    <row r="87" spans="1:10" ht="15.75" thickTop="1">
      <c r="A87" s="22"/>
      <c r="B87" s="25"/>
      <c r="C87" s="25"/>
      <c r="D87" s="25"/>
      <c r="E87" s="25"/>
      <c r="F87" s="25"/>
      <c r="G87" s="25"/>
      <c r="H87" s="25"/>
      <c r="I87" s="25"/>
      <c r="J87" s="25"/>
    </row>
    <row r="88" spans="1:10">
      <c r="A88" s="22"/>
      <c r="B88" s="26"/>
      <c r="C88" s="26"/>
      <c r="D88" s="26"/>
      <c r="E88" s="26"/>
      <c r="F88" s="26"/>
      <c r="G88" s="26"/>
      <c r="H88" s="26"/>
      <c r="I88" s="26"/>
      <c r="J88" s="26"/>
    </row>
    <row r="89" spans="1:10">
      <c r="A89" s="22"/>
      <c r="B89" s="26"/>
      <c r="C89" s="26"/>
      <c r="D89" s="26"/>
      <c r="E89" s="26"/>
      <c r="F89" s="26"/>
      <c r="G89" s="26"/>
      <c r="H89" s="26"/>
      <c r="I89" s="26"/>
      <c r="J89" s="26"/>
    </row>
    <row r="90" spans="1:10">
      <c r="A90" s="22"/>
      <c r="B90" s="112"/>
      <c r="C90" s="12"/>
      <c r="D90" s="12"/>
      <c r="E90" s="12"/>
      <c r="F90" s="12"/>
      <c r="G90" s="12"/>
      <c r="H90" s="12"/>
      <c r="I90" s="12"/>
      <c r="J90" s="12"/>
    </row>
    <row r="91" spans="1:10" ht="15.75" thickBot="1">
      <c r="A91" s="22"/>
      <c r="B91" s="113"/>
      <c r="C91" s="30"/>
      <c r="D91" s="137" t="s">
        <v>505</v>
      </c>
      <c r="E91" s="137"/>
      <c r="F91" s="137"/>
      <c r="G91" s="137"/>
      <c r="H91" s="137"/>
      <c r="I91" s="137"/>
      <c r="J91" s="137"/>
    </row>
    <row r="92" spans="1:10" ht="15.75" thickBot="1">
      <c r="A92" s="22"/>
      <c r="B92" s="114"/>
      <c r="C92" s="115"/>
      <c r="D92" s="116">
        <v>2013</v>
      </c>
      <c r="E92" s="60"/>
      <c r="F92" s="115"/>
      <c r="G92" s="117">
        <v>2012</v>
      </c>
      <c r="H92" s="60"/>
      <c r="I92" s="115"/>
      <c r="J92" s="117">
        <v>2011</v>
      </c>
    </row>
    <row r="93" spans="1:10">
      <c r="A93" s="22"/>
      <c r="B93" s="118" t="s">
        <v>651</v>
      </c>
      <c r="C93" s="74"/>
      <c r="D93" s="40"/>
      <c r="E93" s="17"/>
      <c r="F93" s="74"/>
      <c r="G93" s="40"/>
      <c r="H93" s="17"/>
      <c r="I93" s="74"/>
      <c r="J93" s="40"/>
    </row>
    <row r="94" spans="1:10">
      <c r="A94" s="22"/>
      <c r="B94" s="114" t="s">
        <v>508</v>
      </c>
      <c r="C94" s="69" t="s">
        <v>247</v>
      </c>
      <c r="D94" s="68" t="s">
        <v>652</v>
      </c>
      <c r="E94" s="17"/>
      <c r="F94" s="16" t="s">
        <v>247</v>
      </c>
      <c r="G94" s="15" t="s">
        <v>653</v>
      </c>
      <c r="H94" s="17"/>
      <c r="I94" s="16" t="s">
        <v>247</v>
      </c>
      <c r="J94" s="15" t="s">
        <v>654</v>
      </c>
    </row>
    <row r="95" spans="1:10" ht="15.75" thickBot="1">
      <c r="A95" s="22"/>
      <c r="B95" s="114" t="s">
        <v>527</v>
      </c>
      <c r="C95" s="30"/>
      <c r="D95" s="128" t="s">
        <v>655</v>
      </c>
      <c r="E95" s="17"/>
      <c r="F95" s="30"/>
      <c r="G95" s="123" t="s">
        <v>656</v>
      </c>
      <c r="H95" s="17"/>
      <c r="I95" s="30"/>
      <c r="J95" s="123" t="s">
        <v>657</v>
      </c>
    </row>
    <row r="96" spans="1:10">
      <c r="A96" s="22"/>
      <c r="B96" s="125" t="s">
        <v>561</v>
      </c>
      <c r="C96" s="74"/>
      <c r="D96" s="135" t="s">
        <v>658</v>
      </c>
      <c r="E96" s="17"/>
      <c r="F96" s="74"/>
      <c r="G96" s="108" t="s">
        <v>659</v>
      </c>
      <c r="H96" s="17"/>
      <c r="I96" s="74"/>
      <c r="J96" s="108" t="s">
        <v>660</v>
      </c>
    </row>
    <row r="97" spans="1:10" ht="15.75" thickBot="1">
      <c r="A97" s="22"/>
      <c r="B97" s="114" t="s">
        <v>565</v>
      </c>
      <c r="C97" s="30"/>
      <c r="D97" s="128" t="s">
        <v>661</v>
      </c>
      <c r="E97" s="17"/>
      <c r="F97" s="30"/>
      <c r="G97" s="123" t="s">
        <v>662</v>
      </c>
      <c r="H97" s="17"/>
      <c r="I97" s="30"/>
      <c r="J97" s="123" t="s">
        <v>663</v>
      </c>
    </row>
    <row r="98" spans="1:10" ht="15.75" thickBot="1">
      <c r="A98" s="22"/>
      <c r="B98" s="125" t="s">
        <v>664</v>
      </c>
      <c r="C98" s="129" t="s">
        <v>247</v>
      </c>
      <c r="D98" s="130" t="s">
        <v>665</v>
      </c>
      <c r="E98" s="17"/>
      <c r="F98" s="131" t="s">
        <v>247</v>
      </c>
      <c r="G98" s="132" t="s">
        <v>666</v>
      </c>
      <c r="H98" s="17"/>
      <c r="I98" s="131" t="s">
        <v>247</v>
      </c>
      <c r="J98" s="132" t="s">
        <v>667</v>
      </c>
    </row>
    <row r="99" spans="1:10" ht="15.75" thickTop="1">
      <c r="A99" s="22"/>
      <c r="B99" s="26"/>
      <c r="C99" s="26"/>
      <c r="D99" s="26"/>
      <c r="E99" s="26"/>
      <c r="F99" s="26"/>
      <c r="G99" s="26"/>
      <c r="H99" s="26"/>
      <c r="I99" s="26"/>
      <c r="J99" s="26"/>
    </row>
    <row r="100" spans="1:10">
      <c r="A100" s="22"/>
      <c r="B100" s="139"/>
      <c r="C100" s="139"/>
      <c r="D100" s="139"/>
      <c r="E100" s="139"/>
      <c r="F100" s="139"/>
      <c r="G100" s="139"/>
      <c r="H100" s="139"/>
      <c r="I100" s="139"/>
      <c r="J100" s="139"/>
    </row>
    <row r="101" spans="1:10">
      <c r="A101" s="22"/>
      <c r="B101" s="29"/>
      <c r="C101" s="29"/>
      <c r="D101" s="29"/>
      <c r="E101" s="29"/>
      <c r="F101" s="29"/>
      <c r="G101" s="29"/>
      <c r="H101" s="29"/>
      <c r="I101" s="29"/>
      <c r="J101" s="29"/>
    </row>
  </sheetData>
  <mergeCells count="39">
    <mergeCell ref="B88:J88"/>
    <mergeCell ref="B89:J89"/>
    <mergeCell ref="B99:J99"/>
    <mergeCell ref="B100:J100"/>
    <mergeCell ref="B101:J101"/>
    <mergeCell ref="B27:J27"/>
    <mergeCell ref="B28:J28"/>
    <mergeCell ref="B29:J29"/>
    <mergeCell ref="B30:J30"/>
    <mergeCell ref="B31:J31"/>
    <mergeCell ref="B87:J87"/>
    <mergeCell ref="B21:J21"/>
    <mergeCell ref="B22:J22"/>
    <mergeCell ref="B23:J23"/>
    <mergeCell ref="B24:J24"/>
    <mergeCell ref="B25:J25"/>
    <mergeCell ref="B26:J26"/>
    <mergeCell ref="B15:J15"/>
    <mergeCell ref="B16:J16"/>
    <mergeCell ref="B17:J17"/>
    <mergeCell ref="B18:J18"/>
    <mergeCell ref="B19:J19"/>
    <mergeCell ref="B20:J20"/>
    <mergeCell ref="B6:J6"/>
    <mergeCell ref="B7:J7"/>
    <mergeCell ref="B8:J8"/>
    <mergeCell ref="B9:J9"/>
    <mergeCell ref="B11:J11"/>
    <mergeCell ref="B13:J13"/>
    <mergeCell ref="D33:J33"/>
    <mergeCell ref="F35:G35"/>
    <mergeCell ref="D91:J91"/>
    <mergeCell ref="A1:A2"/>
    <mergeCell ref="B1:J1"/>
    <mergeCell ref="B2:J2"/>
    <mergeCell ref="B3:J3"/>
    <mergeCell ref="A4:A10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5.85546875" bestFit="1" customWidth="1"/>
    <col min="2" max="2" width="36.5703125" customWidth="1"/>
    <col min="3" max="3" width="5.140625" customWidth="1"/>
    <col min="4" max="4" width="17" customWidth="1"/>
    <col min="5" max="5" width="25.28515625" customWidth="1"/>
    <col min="6" max="6" width="5.140625" customWidth="1"/>
    <col min="7" max="7" width="28.5703125" customWidth="1"/>
    <col min="8" max="8" width="25.28515625" customWidth="1"/>
    <col min="9" max="9" width="5.140625" customWidth="1"/>
    <col min="10" max="10" width="22.5703125" customWidth="1"/>
  </cols>
  <sheetData>
    <row r="1" spans="1:10" ht="15" customHeight="1">
      <c r="A1" s="8" t="s">
        <v>6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9</v>
      </c>
      <c r="B3" s="21" t="s">
        <v>6</v>
      </c>
      <c r="C3" s="21"/>
      <c r="D3" s="21"/>
      <c r="E3" s="21"/>
      <c r="F3" s="21"/>
      <c r="G3" s="21"/>
      <c r="H3" s="21"/>
      <c r="I3" s="21"/>
      <c r="J3" s="21"/>
    </row>
    <row r="4" spans="1:10" ht="15" customHeight="1">
      <c r="A4" s="22" t="s">
        <v>668</v>
      </c>
      <c r="B4" s="21" t="s">
        <v>6</v>
      </c>
      <c r="C4" s="21"/>
      <c r="D4" s="21"/>
      <c r="E4" s="21"/>
      <c r="F4" s="21"/>
      <c r="G4" s="21"/>
      <c r="H4" s="21"/>
      <c r="I4" s="21"/>
      <c r="J4" s="21"/>
    </row>
    <row r="5" spans="1:10">
      <c r="A5" s="22"/>
      <c r="B5" s="23" t="s">
        <v>670</v>
      </c>
      <c r="C5" s="23"/>
      <c r="D5" s="23"/>
      <c r="E5" s="23"/>
      <c r="F5" s="23"/>
      <c r="G5" s="23"/>
      <c r="H5" s="23"/>
      <c r="I5" s="23"/>
      <c r="J5" s="23"/>
    </row>
    <row r="6" spans="1:10" ht="25.5" customHeight="1">
      <c r="A6" s="22"/>
      <c r="B6" s="25" t="s">
        <v>671</v>
      </c>
      <c r="C6" s="25"/>
      <c r="D6" s="25"/>
      <c r="E6" s="25"/>
      <c r="F6" s="25"/>
      <c r="G6" s="25"/>
      <c r="H6" s="25"/>
      <c r="I6" s="25"/>
      <c r="J6" s="25"/>
    </row>
    <row r="7" spans="1:10">
      <c r="A7" s="22"/>
      <c r="B7" s="25"/>
      <c r="C7" s="25"/>
      <c r="D7" s="25"/>
      <c r="E7" s="25"/>
      <c r="F7" s="25"/>
      <c r="G7" s="25"/>
      <c r="H7" s="25"/>
      <c r="I7" s="25"/>
      <c r="J7" s="25"/>
    </row>
    <row r="8" spans="1:10">
      <c r="A8" s="22"/>
      <c r="B8" s="25"/>
      <c r="C8" s="25"/>
      <c r="D8" s="25"/>
      <c r="E8" s="25"/>
      <c r="F8" s="25"/>
      <c r="G8" s="25"/>
      <c r="H8" s="25"/>
      <c r="I8" s="25"/>
      <c r="J8" s="25"/>
    </row>
    <row r="9" spans="1:10">
      <c r="A9" s="22"/>
      <c r="B9" s="139"/>
      <c r="C9" s="139"/>
      <c r="D9" s="139"/>
      <c r="E9" s="139"/>
      <c r="F9" s="139"/>
      <c r="G9" s="139"/>
      <c r="H9" s="139"/>
      <c r="I9" s="139"/>
      <c r="J9" s="139"/>
    </row>
    <row r="10" spans="1:10">
      <c r="A10" s="22"/>
      <c r="B10" s="13"/>
      <c r="C10" s="12"/>
      <c r="D10" s="12"/>
    </row>
    <row r="11" spans="1:10">
      <c r="A11" s="22"/>
      <c r="B11" s="140">
        <v>2014</v>
      </c>
      <c r="C11" s="102" t="s">
        <v>247</v>
      </c>
      <c r="D11" s="15" t="s">
        <v>672</v>
      </c>
    </row>
    <row r="12" spans="1:10">
      <c r="A12" s="22"/>
      <c r="B12" s="140">
        <v>2015</v>
      </c>
      <c r="C12" s="18"/>
      <c r="D12" s="15" t="s">
        <v>673</v>
      </c>
    </row>
    <row r="13" spans="1:10">
      <c r="A13" s="22"/>
      <c r="B13" s="140">
        <v>2016</v>
      </c>
      <c r="C13" s="18"/>
      <c r="D13" s="15" t="s">
        <v>674</v>
      </c>
    </row>
    <row r="14" spans="1:10">
      <c r="A14" s="22"/>
      <c r="B14" s="140">
        <v>2017</v>
      </c>
      <c r="C14" s="18"/>
      <c r="D14" s="15" t="s">
        <v>675</v>
      </c>
    </row>
    <row r="15" spans="1:10">
      <c r="A15" s="22"/>
      <c r="B15" s="140">
        <v>2018</v>
      </c>
      <c r="C15" s="18"/>
      <c r="D15" s="15" t="s">
        <v>676</v>
      </c>
    </row>
    <row r="16" spans="1:10">
      <c r="A16" s="22"/>
      <c r="B16" s="140" t="s">
        <v>677</v>
      </c>
      <c r="C16" s="18"/>
      <c r="D16" s="15" t="s">
        <v>678</v>
      </c>
    </row>
    <row r="17" spans="1:10">
      <c r="A17" s="22"/>
      <c r="B17" s="28"/>
      <c r="C17" s="28"/>
      <c r="D17" s="28"/>
      <c r="E17" s="28"/>
      <c r="F17" s="28"/>
      <c r="G17" s="28"/>
      <c r="H17" s="28"/>
      <c r="I17" s="28"/>
      <c r="J17" s="28"/>
    </row>
    <row r="18" spans="1:10">
      <c r="A18" s="22"/>
      <c r="B18" s="25" t="s">
        <v>679</v>
      </c>
      <c r="C18" s="25"/>
      <c r="D18" s="25"/>
      <c r="E18" s="25"/>
      <c r="F18" s="25"/>
      <c r="G18" s="25"/>
      <c r="H18" s="25"/>
      <c r="I18" s="25"/>
      <c r="J18" s="25"/>
    </row>
    <row r="19" spans="1:10">
      <c r="A19" s="22"/>
      <c r="B19" s="25"/>
      <c r="C19" s="25"/>
      <c r="D19" s="25"/>
      <c r="E19" s="25"/>
      <c r="F19" s="25"/>
      <c r="G19" s="25"/>
      <c r="H19" s="25"/>
      <c r="I19" s="25"/>
      <c r="J19" s="25"/>
    </row>
    <row r="20" spans="1:10">
      <c r="A20" s="22"/>
      <c r="B20" s="139"/>
      <c r="C20" s="139"/>
      <c r="D20" s="139"/>
      <c r="E20" s="139"/>
      <c r="F20" s="139"/>
      <c r="G20" s="139"/>
      <c r="H20" s="139"/>
      <c r="I20" s="139"/>
      <c r="J20" s="139"/>
    </row>
    <row r="21" spans="1:10">
      <c r="A21" s="22"/>
      <c r="B21" s="13"/>
      <c r="C21" s="12"/>
      <c r="D21" s="12"/>
      <c r="E21" s="12"/>
      <c r="F21" s="12"/>
      <c r="G21" s="12"/>
      <c r="H21" s="12"/>
      <c r="I21" s="12"/>
      <c r="J21" s="12"/>
    </row>
    <row r="22" spans="1:10">
      <c r="A22" s="22"/>
      <c r="B22" s="16"/>
      <c r="C22" s="12"/>
      <c r="D22" s="76" t="s">
        <v>680</v>
      </c>
      <c r="E22" s="32"/>
      <c r="F22" s="32"/>
      <c r="G22" s="76" t="s">
        <v>681</v>
      </c>
      <c r="H22" s="32"/>
      <c r="I22" s="32"/>
      <c r="J22" s="76" t="s">
        <v>682</v>
      </c>
    </row>
    <row r="23" spans="1:10" ht="15.75" thickBot="1">
      <c r="A23" s="22"/>
      <c r="B23" s="16"/>
      <c r="C23" s="12"/>
      <c r="D23" s="72" t="s">
        <v>683</v>
      </c>
      <c r="E23" s="32"/>
      <c r="F23" s="32"/>
      <c r="G23" s="72" t="s">
        <v>42</v>
      </c>
      <c r="H23" s="32"/>
      <c r="I23" s="32"/>
      <c r="J23" s="72" t="s">
        <v>392</v>
      </c>
    </row>
    <row r="24" spans="1:10" ht="15.75" thickBot="1">
      <c r="A24" s="22"/>
      <c r="B24" s="141">
        <v>41639</v>
      </c>
      <c r="C24" s="30"/>
      <c r="D24" s="74"/>
      <c r="E24" s="12"/>
      <c r="F24" s="12"/>
      <c r="G24" s="74"/>
      <c r="H24" s="12"/>
      <c r="I24" s="12"/>
      <c r="J24" s="74"/>
    </row>
    <row r="25" spans="1:10">
      <c r="A25" s="22"/>
      <c r="B25" s="142" t="s">
        <v>684</v>
      </c>
      <c r="C25" s="143" t="s">
        <v>247</v>
      </c>
      <c r="D25" s="68" t="s">
        <v>685</v>
      </c>
      <c r="E25" s="17"/>
      <c r="F25" s="102" t="s">
        <v>247</v>
      </c>
      <c r="G25" s="144">
        <v>-21219</v>
      </c>
      <c r="H25" s="17"/>
      <c r="I25" s="102" t="s">
        <v>247</v>
      </c>
      <c r="J25" s="68" t="s">
        <v>686</v>
      </c>
    </row>
    <row r="26" spans="1:10">
      <c r="A26" s="22"/>
      <c r="B26" s="69" t="s">
        <v>687</v>
      </c>
      <c r="C26" s="17"/>
      <c r="D26" s="68" t="s">
        <v>688</v>
      </c>
      <c r="E26" s="17"/>
      <c r="F26" s="17"/>
      <c r="G26" s="144">
        <v>-9096</v>
      </c>
      <c r="H26" s="17"/>
      <c r="I26" s="17"/>
      <c r="J26" s="68" t="s">
        <v>689</v>
      </c>
    </row>
    <row r="27" spans="1:10">
      <c r="A27" s="22"/>
      <c r="B27" s="69" t="s">
        <v>690</v>
      </c>
      <c r="C27" s="17"/>
      <c r="D27" s="68" t="s">
        <v>691</v>
      </c>
      <c r="E27" s="17"/>
      <c r="F27" s="17"/>
      <c r="G27" s="144">
        <v>-1170</v>
      </c>
      <c r="H27" s="17"/>
      <c r="I27" s="17"/>
      <c r="J27" s="68" t="s">
        <v>692</v>
      </c>
    </row>
    <row r="28" spans="1:10" ht="15.75" thickBot="1">
      <c r="A28" s="22"/>
      <c r="B28" s="69" t="s">
        <v>196</v>
      </c>
      <c r="C28" s="37"/>
      <c r="D28" s="128" t="s">
        <v>693</v>
      </c>
      <c r="E28" s="17"/>
      <c r="F28" s="37"/>
      <c r="G28" s="128">
        <v>-570</v>
      </c>
      <c r="H28" s="17"/>
      <c r="I28" s="37"/>
      <c r="J28" s="128" t="s">
        <v>694</v>
      </c>
    </row>
    <row r="29" spans="1:10">
      <c r="A29" s="22"/>
      <c r="B29" s="69" t="s">
        <v>695</v>
      </c>
      <c r="C29" s="40"/>
      <c r="D29" s="135" t="s">
        <v>696</v>
      </c>
      <c r="E29" s="17"/>
      <c r="F29" s="40"/>
      <c r="G29" s="145">
        <v>-32055</v>
      </c>
      <c r="H29" s="17"/>
      <c r="I29" s="40"/>
      <c r="J29" s="135" t="s">
        <v>697</v>
      </c>
    </row>
    <row r="30" spans="1:10">
      <c r="A30" s="22"/>
      <c r="B30" s="69" t="s">
        <v>698</v>
      </c>
      <c r="C30" s="17"/>
      <c r="D30" s="68" t="s">
        <v>699</v>
      </c>
      <c r="E30" s="17"/>
      <c r="F30" s="17"/>
      <c r="G30" s="102" t="s">
        <v>297</v>
      </c>
      <c r="H30" s="17"/>
      <c r="I30" s="17"/>
      <c r="J30" s="68" t="s">
        <v>699</v>
      </c>
    </row>
    <row r="31" spans="1:10">
      <c r="A31" s="22"/>
      <c r="B31" s="69" t="s">
        <v>700</v>
      </c>
      <c r="C31" s="17"/>
      <c r="D31" s="68" t="s">
        <v>701</v>
      </c>
      <c r="E31" s="17"/>
      <c r="F31" s="17"/>
      <c r="G31" s="102" t="s">
        <v>297</v>
      </c>
      <c r="H31" s="17"/>
      <c r="I31" s="17"/>
      <c r="J31" s="68" t="s">
        <v>701</v>
      </c>
    </row>
    <row r="32" spans="1:10" ht="15.75" thickBot="1">
      <c r="A32" s="22"/>
      <c r="B32" s="69" t="s">
        <v>702</v>
      </c>
      <c r="C32" s="37"/>
      <c r="D32" s="128" t="s">
        <v>703</v>
      </c>
      <c r="E32" s="17"/>
      <c r="F32" s="37"/>
      <c r="G32" s="146" t="s">
        <v>297</v>
      </c>
      <c r="H32" s="17"/>
      <c r="I32" s="37"/>
      <c r="J32" s="128" t="s">
        <v>703</v>
      </c>
    </row>
    <row r="33" spans="1:10" ht="15.75" thickBot="1">
      <c r="A33" s="22"/>
      <c r="B33" s="69" t="s">
        <v>704</v>
      </c>
      <c r="C33" s="147" t="s">
        <v>247</v>
      </c>
      <c r="D33" s="130" t="s">
        <v>705</v>
      </c>
      <c r="E33" s="17"/>
      <c r="F33" s="147" t="s">
        <v>247</v>
      </c>
      <c r="G33" s="148">
        <v>-32055</v>
      </c>
      <c r="H33" s="17"/>
      <c r="I33" s="147" t="s">
        <v>247</v>
      </c>
      <c r="J33" s="130" t="s">
        <v>706</v>
      </c>
    </row>
    <row r="34" spans="1:10" ht="15.75" thickTop="1">
      <c r="A34" s="22"/>
      <c r="B34" s="16"/>
      <c r="C34" s="136"/>
      <c r="D34" s="149"/>
      <c r="E34" s="18"/>
      <c r="F34" s="136"/>
      <c r="G34" s="149"/>
      <c r="H34" s="18"/>
      <c r="I34" s="93"/>
      <c r="J34" s="149"/>
    </row>
    <row r="35" spans="1:10" ht="15.75" thickBot="1">
      <c r="A35" s="22"/>
      <c r="B35" s="150">
        <v>41274</v>
      </c>
      <c r="C35" s="30"/>
      <c r="D35" s="12"/>
      <c r="E35" s="12"/>
      <c r="F35" s="12"/>
      <c r="G35" s="12"/>
      <c r="H35" s="12"/>
      <c r="I35" s="12"/>
      <c r="J35" s="12"/>
    </row>
    <row r="36" spans="1:10">
      <c r="A36" s="22"/>
      <c r="B36" s="151" t="s">
        <v>684</v>
      </c>
      <c r="C36" s="152" t="s">
        <v>247</v>
      </c>
      <c r="D36" s="15" t="s">
        <v>707</v>
      </c>
      <c r="E36" s="17"/>
      <c r="F36" s="103" t="s">
        <v>247</v>
      </c>
      <c r="G36" s="153">
        <v>-19884</v>
      </c>
      <c r="H36" s="17"/>
      <c r="I36" s="103" t="s">
        <v>247</v>
      </c>
      <c r="J36" s="15" t="s">
        <v>708</v>
      </c>
    </row>
    <row r="37" spans="1:10">
      <c r="A37" s="22"/>
      <c r="B37" s="16" t="s">
        <v>687</v>
      </c>
      <c r="C37" s="17"/>
      <c r="D37" s="15" t="s">
        <v>709</v>
      </c>
      <c r="E37" s="17"/>
      <c r="F37" s="17"/>
      <c r="G37" s="153">
        <v>-8974</v>
      </c>
      <c r="H37" s="17"/>
      <c r="I37" s="17"/>
      <c r="J37" s="15" t="s">
        <v>710</v>
      </c>
    </row>
    <row r="38" spans="1:10">
      <c r="A38" s="22"/>
      <c r="B38" s="16" t="s">
        <v>690</v>
      </c>
      <c r="C38" s="17"/>
      <c r="D38" s="15" t="s">
        <v>711</v>
      </c>
      <c r="E38" s="17"/>
      <c r="F38" s="17"/>
      <c r="G38" s="153">
        <v>-1146</v>
      </c>
      <c r="H38" s="17"/>
      <c r="I38" s="17"/>
      <c r="J38" s="15" t="s">
        <v>712</v>
      </c>
    </row>
    <row r="39" spans="1:10" ht="15.75" thickBot="1">
      <c r="A39" s="22"/>
      <c r="B39" s="16" t="s">
        <v>196</v>
      </c>
      <c r="C39" s="37"/>
      <c r="D39" s="123" t="s">
        <v>713</v>
      </c>
      <c r="E39" s="17"/>
      <c r="F39" s="37"/>
      <c r="G39" s="123">
        <v>-410</v>
      </c>
      <c r="H39" s="17"/>
      <c r="I39" s="37"/>
      <c r="J39" s="123" t="s">
        <v>714</v>
      </c>
    </row>
    <row r="40" spans="1:10">
      <c r="A40" s="22"/>
      <c r="B40" s="16" t="s">
        <v>695</v>
      </c>
      <c r="C40" s="40"/>
      <c r="D40" s="108" t="s">
        <v>715</v>
      </c>
      <c r="E40" s="17"/>
      <c r="F40" s="40"/>
      <c r="G40" s="154">
        <v>-30414</v>
      </c>
      <c r="H40" s="17"/>
      <c r="I40" s="40"/>
      <c r="J40" s="108" t="s">
        <v>716</v>
      </c>
    </row>
    <row r="41" spans="1:10">
      <c r="A41" s="22"/>
      <c r="B41" s="16" t="s">
        <v>698</v>
      </c>
      <c r="C41" s="17"/>
      <c r="D41" s="15" t="s">
        <v>699</v>
      </c>
      <c r="E41" s="17"/>
      <c r="F41" s="17"/>
      <c r="G41" s="103" t="s">
        <v>297</v>
      </c>
      <c r="H41" s="17"/>
      <c r="I41" s="17"/>
      <c r="J41" s="15" t="s">
        <v>699</v>
      </c>
    </row>
    <row r="42" spans="1:10">
      <c r="A42" s="22"/>
      <c r="B42" s="16" t="s">
        <v>700</v>
      </c>
      <c r="C42" s="17"/>
      <c r="D42" s="15" t="s">
        <v>701</v>
      </c>
      <c r="E42" s="17"/>
      <c r="F42" s="17"/>
      <c r="G42" s="103" t="s">
        <v>297</v>
      </c>
      <c r="H42" s="17"/>
      <c r="I42" s="17"/>
      <c r="J42" s="15" t="s">
        <v>701</v>
      </c>
    </row>
    <row r="43" spans="1:10" ht="15.75" thickBot="1">
      <c r="A43" s="22"/>
      <c r="B43" s="16" t="s">
        <v>702</v>
      </c>
      <c r="C43" s="37"/>
      <c r="D43" s="123" t="s">
        <v>703</v>
      </c>
      <c r="E43" s="17"/>
      <c r="F43" s="37"/>
      <c r="G43" s="155" t="s">
        <v>297</v>
      </c>
      <c r="H43" s="17"/>
      <c r="I43" s="37"/>
      <c r="J43" s="123" t="s">
        <v>703</v>
      </c>
    </row>
    <row r="44" spans="1:10" ht="15.75" thickBot="1">
      <c r="A44" s="22"/>
      <c r="B44" s="16" t="s">
        <v>704</v>
      </c>
      <c r="C44" s="156" t="s">
        <v>247</v>
      </c>
      <c r="D44" s="132" t="s">
        <v>717</v>
      </c>
      <c r="E44" s="17"/>
      <c r="F44" s="156" t="s">
        <v>247</v>
      </c>
      <c r="G44" s="157">
        <v>-30414</v>
      </c>
      <c r="H44" s="17"/>
      <c r="I44" s="156" t="s">
        <v>247</v>
      </c>
      <c r="J44" s="132" t="s">
        <v>718</v>
      </c>
    </row>
    <row r="45" spans="1:10" ht="15.75" thickTop="1">
      <c r="A45" s="22"/>
      <c r="B45" s="28"/>
      <c r="C45" s="28"/>
      <c r="D45" s="28"/>
      <c r="E45" s="28"/>
      <c r="F45" s="28"/>
      <c r="G45" s="28"/>
      <c r="H45" s="28"/>
      <c r="I45" s="28"/>
      <c r="J45" s="28"/>
    </row>
    <row r="46" spans="1:10">
      <c r="A46" s="22"/>
      <c r="B46" s="29"/>
      <c r="C46" s="29"/>
      <c r="D46" s="29"/>
      <c r="E46" s="29"/>
      <c r="F46" s="29"/>
      <c r="G46" s="29"/>
      <c r="H46" s="29"/>
      <c r="I46" s="29"/>
      <c r="J46" s="29"/>
    </row>
  </sheetData>
  <mergeCells count="17">
    <mergeCell ref="B46:J46"/>
    <mergeCell ref="B9:J9"/>
    <mergeCell ref="B17:J17"/>
    <mergeCell ref="B18:J18"/>
    <mergeCell ref="B19:J19"/>
    <mergeCell ref="B20:J20"/>
    <mergeCell ref="B45:J45"/>
    <mergeCell ref="A1:A2"/>
    <mergeCell ref="B1:J1"/>
    <mergeCell ref="B2:J2"/>
    <mergeCell ref="B3:J3"/>
    <mergeCell ref="A4:A46"/>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1.28515625" bestFit="1" customWidth="1"/>
    <col min="2" max="2" width="36.5703125" customWidth="1"/>
    <col min="3" max="3" width="4.42578125" customWidth="1"/>
    <col min="4" max="4" width="13.42578125" customWidth="1"/>
  </cols>
  <sheetData>
    <row r="1" spans="1:4" ht="15" customHeight="1">
      <c r="A1" s="8" t="s">
        <v>719</v>
      </c>
      <c r="B1" s="8" t="s">
        <v>1</v>
      </c>
      <c r="C1" s="8"/>
      <c r="D1" s="8"/>
    </row>
    <row r="2" spans="1:4" ht="15" customHeight="1">
      <c r="A2" s="8"/>
      <c r="B2" s="8" t="s">
        <v>2</v>
      </c>
      <c r="C2" s="8"/>
      <c r="D2" s="8"/>
    </row>
    <row r="3" spans="1:4" ht="15" customHeight="1">
      <c r="A3" s="3" t="s">
        <v>720</v>
      </c>
      <c r="B3" s="21" t="s">
        <v>6</v>
      </c>
      <c r="C3" s="21"/>
      <c r="D3" s="21"/>
    </row>
    <row r="4" spans="1:4" ht="15" customHeight="1">
      <c r="A4" s="22" t="s">
        <v>719</v>
      </c>
      <c r="B4" s="21" t="s">
        <v>6</v>
      </c>
      <c r="C4" s="21"/>
      <c r="D4" s="21"/>
    </row>
    <row r="5" spans="1:4">
      <c r="A5" s="22"/>
      <c r="B5" s="23" t="s">
        <v>721</v>
      </c>
      <c r="C5" s="23"/>
      <c r="D5" s="23"/>
    </row>
    <row r="6" spans="1:4" ht="76.5" customHeight="1">
      <c r="A6" s="22"/>
      <c r="B6" s="25" t="s">
        <v>722</v>
      </c>
      <c r="C6" s="25"/>
      <c r="D6" s="25"/>
    </row>
    <row r="7" spans="1:4">
      <c r="A7" s="22"/>
      <c r="B7" s="25"/>
      <c r="C7" s="25"/>
      <c r="D7" s="25"/>
    </row>
    <row r="8" spans="1:4">
      <c r="A8" s="22"/>
      <c r="B8" s="25"/>
      <c r="C8" s="25"/>
      <c r="D8" s="25"/>
    </row>
    <row r="9" spans="1:4">
      <c r="A9" s="22"/>
      <c r="B9" s="26"/>
      <c r="C9" s="26"/>
      <c r="D9" s="26"/>
    </row>
    <row r="10" spans="1:4">
      <c r="A10" s="22"/>
      <c r="B10" s="112"/>
      <c r="C10" s="111"/>
      <c r="D10" s="12"/>
    </row>
    <row r="11" spans="1:4">
      <c r="A11" s="22"/>
      <c r="B11" s="158" t="s">
        <v>723</v>
      </c>
      <c r="C11" s="159" t="s">
        <v>247</v>
      </c>
      <c r="D11" s="68" t="s">
        <v>724</v>
      </c>
    </row>
    <row r="12" spans="1:4">
      <c r="A12" s="22"/>
      <c r="B12" s="158" t="s">
        <v>67</v>
      </c>
      <c r="C12" s="121"/>
      <c r="D12" s="68" t="s">
        <v>725</v>
      </c>
    </row>
    <row r="13" spans="1:4" ht="15.75" thickBot="1">
      <c r="A13" s="22"/>
      <c r="B13" s="158" t="s">
        <v>726</v>
      </c>
      <c r="C13" s="160"/>
      <c r="D13" s="161" t="s">
        <v>284</v>
      </c>
    </row>
    <row r="14" spans="1:4" ht="15.75" thickBot="1">
      <c r="A14" s="22"/>
      <c r="B14" s="162"/>
      <c r="C14" s="163" t="s">
        <v>247</v>
      </c>
      <c r="D14" s="164" t="s">
        <v>727</v>
      </c>
    </row>
    <row r="15" spans="1:4" ht="76.5" customHeight="1" thickTop="1">
      <c r="A15" s="22"/>
      <c r="B15" s="25" t="s">
        <v>728</v>
      </c>
      <c r="C15" s="25"/>
      <c r="D15" s="25"/>
    </row>
    <row r="16" spans="1:4">
      <c r="A16" s="22"/>
      <c r="B16" s="25"/>
      <c r="C16" s="25"/>
      <c r="D16" s="25"/>
    </row>
    <row r="17" spans="1:4">
      <c r="A17" s="22"/>
      <c r="B17" s="26"/>
      <c r="C17" s="26"/>
      <c r="D17" s="26"/>
    </row>
    <row r="18" spans="1:4">
      <c r="A18" s="22"/>
      <c r="B18" s="112"/>
      <c r="C18" s="111"/>
      <c r="D18" s="12"/>
    </row>
    <row r="19" spans="1:4">
      <c r="A19" s="22"/>
      <c r="B19" s="158" t="s">
        <v>723</v>
      </c>
      <c r="C19" s="165" t="s">
        <v>247</v>
      </c>
      <c r="D19" s="15" t="s">
        <v>729</v>
      </c>
    </row>
    <row r="20" spans="1:4">
      <c r="A20" s="22"/>
      <c r="B20" s="158" t="s">
        <v>67</v>
      </c>
      <c r="C20" s="121"/>
      <c r="D20" s="15" t="s">
        <v>730</v>
      </c>
    </row>
    <row r="21" spans="1:4" ht="15.75" thickBot="1">
      <c r="A21" s="22"/>
      <c r="B21" s="158" t="s">
        <v>726</v>
      </c>
      <c r="C21" s="160"/>
      <c r="D21" s="166" t="s">
        <v>592</v>
      </c>
    </row>
    <row r="22" spans="1:4" ht="15.75" thickBot="1">
      <c r="A22" s="22"/>
      <c r="B22" s="162"/>
      <c r="C22" s="167" t="s">
        <v>247</v>
      </c>
      <c r="D22" s="168" t="s">
        <v>731</v>
      </c>
    </row>
    <row r="23" spans="1:4" ht="15.75" thickTop="1">
      <c r="A23" s="22"/>
      <c r="B23" s="158"/>
      <c r="C23" s="169"/>
      <c r="D23" s="169"/>
    </row>
    <row r="24" spans="1:4">
      <c r="A24" s="22"/>
      <c r="B24" s="25"/>
      <c r="C24" s="25"/>
      <c r="D24" s="25"/>
    </row>
    <row r="25" spans="1:4" ht="89.25" customHeight="1">
      <c r="A25" s="22"/>
      <c r="B25" s="25" t="s">
        <v>732</v>
      </c>
      <c r="C25" s="25"/>
      <c r="D25" s="25"/>
    </row>
    <row r="26" spans="1:4">
      <c r="A26" s="22"/>
      <c r="B26" s="26"/>
      <c r="C26" s="26"/>
      <c r="D26" s="26"/>
    </row>
    <row r="27" spans="1:4">
      <c r="A27" s="22"/>
      <c r="B27" s="26"/>
      <c r="C27" s="26"/>
      <c r="D27" s="26"/>
    </row>
    <row r="28" spans="1:4">
      <c r="A28" s="22"/>
      <c r="B28" s="112"/>
      <c r="C28" s="111"/>
      <c r="D28" s="111"/>
    </row>
    <row r="29" spans="1:4">
      <c r="A29" s="22"/>
      <c r="B29" s="158"/>
      <c r="C29" s="121"/>
      <c r="D29" s="121"/>
    </row>
    <row r="30" spans="1:4">
      <c r="A30" s="22"/>
      <c r="B30" s="158" t="s">
        <v>733</v>
      </c>
      <c r="C30" s="159" t="s">
        <v>247</v>
      </c>
      <c r="D30" s="15" t="s">
        <v>734</v>
      </c>
    </row>
    <row r="31" spans="1:4">
      <c r="A31" s="22"/>
      <c r="B31" s="158" t="s">
        <v>723</v>
      </c>
      <c r="C31" s="121"/>
      <c r="D31" s="15" t="s">
        <v>735</v>
      </c>
    </row>
    <row r="32" spans="1:4">
      <c r="A32" s="22"/>
      <c r="B32" s="158" t="s">
        <v>67</v>
      </c>
      <c r="C32" s="121"/>
      <c r="D32" s="15" t="s">
        <v>736</v>
      </c>
    </row>
    <row r="33" spans="1:4" ht="15.75" thickBot="1">
      <c r="A33" s="22"/>
      <c r="B33" s="158" t="s">
        <v>726</v>
      </c>
      <c r="C33" s="160"/>
      <c r="D33" s="166" t="s">
        <v>737</v>
      </c>
    </row>
    <row r="34" spans="1:4" ht="15.75" thickBot="1">
      <c r="A34" s="22"/>
      <c r="B34" s="162"/>
      <c r="C34" s="163" t="s">
        <v>247</v>
      </c>
      <c r="D34" s="168" t="s">
        <v>738</v>
      </c>
    </row>
    <row r="35" spans="1:4" ht="76.5" customHeight="1" thickTop="1">
      <c r="A35" s="22"/>
      <c r="B35" s="28" t="s">
        <v>739</v>
      </c>
      <c r="C35" s="28"/>
      <c r="D35" s="28"/>
    </row>
    <row r="36" spans="1:4">
      <c r="A36" s="22"/>
      <c r="B36" s="29"/>
      <c r="C36" s="29"/>
      <c r="D36" s="29"/>
    </row>
  </sheetData>
  <mergeCells count="20">
    <mergeCell ref="B26:D26"/>
    <mergeCell ref="B27:D27"/>
    <mergeCell ref="B35:D35"/>
    <mergeCell ref="B36:D36"/>
    <mergeCell ref="B9:D9"/>
    <mergeCell ref="B15:D15"/>
    <mergeCell ref="B16:D16"/>
    <mergeCell ref="B17:D17"/>
    <mergeCell ref="B24:D24"/>
    <mergeCell ref="B25:D25"/>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2.85546875" bestFit="1" customWidth="1"/>
    <col min="2" max="2" width="36.5703125" customWidth="1"/>
    <col min="3" max="3" width="32.140625" customWidth="1"/>
    <col min="4" max="4" width="6.42578125" customWidth="1"/>
    <col min="5" max="5" width="18.5703125" customWidth="1"/>
  </cols>
  <sheetData>
    <row r="1" spans="1:5" ht="15" customHeight="1">
      <c r="A1" s="8" t="s">
        <v>740</v>
      </c>
      <c r="B1" s="8" t="s">
        <v>1</v>
      </c>
      <c r="C1" s="8"/>
      <c r="D1" s="8"/>
      <c r="E1" s="8"/>
    </row>
    <row r="2" spans="1:5" ht="15" customHeight="1">
      <c r="A2" s="8"/>
      <c r="B2" s="8" t="s">
        <v>2</v>
      </c>
      <c r="C2" s="8"/>
      <c r="D2" s="8"/>
      <c r="E2" s="8"/>
    </row>
    <row r="3" spans="1:5" ht="15" customHeight="1">
      <c r="A3" s="3" t="s">
        <v>741</v>
      </c>
      <c r="B3" s="21" t="s">
        <v>6</v>
      </c>
      <c r="C3" s="21"/>
      <c r="D3" s="21"/>
      <c r="E3" s="21"/>
    </row>
    <row r="4" spans="1:5" ht="15" customHeight="1">
      <c r="A4" s="22" t="s">
        <v>740</v>
      </c>
      <c r="B4" s="21" t="s">
        <v>6</v>
      </c>
      <c r="C4" s="21"/>
      <c r="D4" s="21"/>
      <c r="E4" s="21"/>
    </row>
    <row r="5" spans="1:5">
      <c r="A5" s="22"/>
      <c r="B5" s="23" t="s">
        <v>742</v>
      </c>
      <c r="C5" s="23"/>
      <c r="D5" s="23"/>
      <c r="E5" s="23"/>
    </row>
    <row r="6" spans="1:5" ht="51" customHeight="1">
      <c r="A6" s="22"/>
      <c r="B6" s="25" t="s">
        <v>743</v>
      </c>
      <c r="C6" s="25"/>
      <c r="D6" s="25"/>
      <c r="E6" s="25"/>
    </row>
    <row r="7" spans="1:5">
      <c r="A7" s="22"/>
      <c r="B7" s="25"/>
      <c r="C7" s="25"/>
      <c r="D7" s="25"/>
      <c r="E7" s="25"/>
    </row>
    <row r="8" spans="1:5">
      <c r="A8" s="22"/>
      <c r="B8" s="26"/>
      <c r="C8" s="26"/>
      <c r="D8" s="26"/>
      <c r="E8" s="26"/>
    </row>
    <row r="9" spans="1:5">
      <c r="A9" s="22"/>
      <c r="B9" s="13"/>
      <c r="C9" s="12"/>
      <c r="D9" s="12"/>
      <c r="E9" s="12"/>
    </row>
    <row r="10" spans="1:5">
      <c r="A10" s="22"/>
      <c r="B10" s="170">
        <v>2014</v>
      </c>
      <c r="C10" s="85"/>
      <c r="D10" s="76" t="s">
        <v>247</v>
      </c>
      <c r="E10" s="15" t="s">
        <v>744</v>
      </c>
    </row>
    <row r="11" spans="1:5">
      <c r="A11" s="22"/>
      <c r="B11" s="170">
        <v>2015</v>
      </c>
      <c r="C11" s="85"/>
      <c r="D11" s="85"/>
      <c r="E11" s="15" t="s">
        <v>745</v>
      </c>
    </row>
    <row r="12" spans="1:5" ht="15.75" thickBot="1">
      <c r="A12" s="22"/>
      <c r="B12" s="170" t="s">
        <v>677</v>
      </c>
      <c r="C12" s="85"/>
      <c r="D12" s="171"/>
      <c r="E12" s="123" t="s">
        <v>746</v>
      </c>
    </row>
    <row r="13" spans="1:5" ht="15.75" thickBot="1">
      <c r="A13" s="22"/>
      <c r="B13" s="16"/>
      <c r="C13" s="12"/>
      <c r="D13" s="172" t="s">
        <v>247</v>
      </c>
      <c r="E13" s="132" t="s">
        <v>747</v>
      </c>
    </row>
    <row r="14" spans="1:5" ht="15.75" thickTop="1">
      <c r="A14" s="22"/>
      <c r="B14" s="25"/>
      <c r="C14" s="25"/>
      <c r="D14" s="25"/>
      <c r="E14" s="25"/>
    </row>
    <row r="15" spans="1:5" ht="89.25" customHeight="1">
      <c r="A15" s="22"/>
      <c r="B15" s="28" t="s">
        <v>748</v>
      </c>
      <c r="C15" s="28"/>
      <c r="D15" s="28"/>
      <c r="E15" s="28"/>
    </row>
    <row r="16" spans="1:5">
      <c r="A16" s="22"/>
      <c r="B16" s="29"/>
      <c r="C16" s="29"/>
      <c r="D16" s="29"/>
      <c r="E16" s="29"/>
    </row>
  </sheetData>
  <mergeCells count="13">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49</v>
      </c>
      <c r="B1" s="1" t="s">
        <v>1</v>
      </c>
    </row>
    <row r="2" spans="1:2">
      <c r="A2" s="8"/>
      <c r="B2" s="1" t="s">
        <v>2</v>
      </c>
    </row>
    <row r="3" spans="1:2" ht="30">
      <c r="A3" s="3" t="s">
        <v>750</v>
      </c>
      <c r="B3" s="4" t="s">
        <v>6</v>
      </c>
    </row>
    <row r="4" spans="1:2">
      <c r="A4" s="22" t="s">
        <v>749</v>
      </c>
      <c r="B4" s="4" t="s">
        <v>6</v>
      </c>
    </row>
    <row r="5" spans="1:2">
      <c r="A5" s="22"/>
      <c r="B5" s="10" t="s">
        <v>751</v>
      </c>
    </row>
    <row r="6" spans="1:2" ht="39">
      <c r="A6" s="22"/>
      <c r="B6" s="11" t="s">
        <v>752</v>
      </c>
    </row>
    <row r="7" spans="1:2">
      <c r="A7" s="22"/>
      <c r="B7" s="11"/>
    </row>
    <row r="8" spans="1:2" ht="204.75">
      <c r="A8" s="22"/>
      <c r="B8" s="11" t="s">
        <v>753</v>
      </c>
    </row>
    <row r="9" spans="1:2">
      <c r="A9" s="22"/>
      <c r="B9" s="20"/>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6.85546875" bestFit="1" customWidth="1"/>
    <col min="2" max="2" width="36.5703125" customWidth="1"/>
    <col min="3" max="3" width="2.7109375" customWidth="1"/>
    <col min="4" max="4" width="7.7109375" customWidth="1"/>
    <col min="5" max="5" width="13.42578125" customWidth="1"/>
    <col min="6" max="6" width="2.7109375" customWidth="1"/>
    <col min="7" max="7" width="7.7109375" customWidth="1"/>
    <col min="8" max="8" width="13.42578125" customWidth="1"/>
    <col min="9" max="9" width="2.7109375" customWidth="1"/>
    <col min="10" max="10" width="6.42578125" customWidth="1"/>
  </cols>
  <sheetData>
    <row r="1" spans="1:10" ht="15" customHeight="1">
      <c r="A1" s="8" t="s">
        <v>7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5</v>
      </c>
      <c r="B3" s="21" t="s">
        <v>6</v>
      </c>
      <c r="C3" s="21"/>
      <c r="D3" s="21"/>
      <c r="E3" s="21"/>
      <c r="F3" s="21"/>
      <c r="G3" s="21"/>
      <c r="H3" s="21"/>
      <c r="I3" s="21"/>
      <c r="J3" s="21"/>
    </row>
    <row r="4" spans="1:10" ht="15" customHeight="1">
      <c r="A4" s="22" t="s">
        <v>754</v>
      </c>
      <c r="B4" s="21" t="s">
        <v>6</v>
      </c>
      <c r="C4" s="21"/>
      <c r="D4" s="21"/>
      <c r="E4" s="21"/>
      <c r="F4" s="21"/>
      <c r="G4" s="21"/>
      <c r="H4" s="21"/>
      <c r="I4" s="21"/>
      <c r="J4" s="21"/>
    </row>
    <row r="5" spans="1:10">
      <c r="A5" s="22"/>
      <c r="B5" s="23" t="s">
        <v>756</v>
      </c>
      <c r="C5" s="23"/>
      <c r="D5" s="23"/>
      <c r="E5" s="23"/>
      <c r="F5" s="23"/>
      <c r="G5" s="23"/>
      <c r="H5" s="23"/>
      <c r="I5" s="23"/>
      <c r="J5" s="23"/>
    </row>
    <row r="6" spans="1:10">
      <c r="A6" s="22"/>
      <c r="B6" s="25" t="s">
        <v>757</v>
      </c>
      <c r="C6" s="25"/>
      <c r="D6" s="25"/>
      <c r="E6" s="25"/>
      <c r="F6" s="25"/>
      <c r="G6" s="25"/>
      <c r="H6" s="25"/>
      <c r="I6" s="25"/>
      <c r="J6" s="25"/>
    </row>
    <row r="7" spans="1:10">
      <c r="A7" s="22"/>
      <c r="B7" s="139"/>
      <c r="C7" s="139"/>
      <c r="D7" s="139"/>
      <c r="E7" s="139"/>
      <c r="F7" s="139"/>
      <c r="G7" s="139"/>
      <c r="H7" s="139"/>
      <c r="I7" s="139"/>
      <c r="J7" s="139"/>
    </row>
    <row r="8" spans="1:10">
      <c r="A8" s="22"/>
      <c r="B8" s="13"/>
      <c r="C8" s="12"/>
      <c r="D8" s="12"/>
      <c r="E8" s="12"/>
      <c r="F8" s="12"/>
      <c r="G8" s="12"/>
      <c r="H8" s="12"/>
      <c r="I8" s="12"/>
      <c r="J8" s="12"/>
    </row>
    <row r="9" spans="1:10" ht="15.75" thickBot="1">
      <c r="A9" s="22"/>
      <c r="B9" s="16"/>
      <c r="C9" s="30"/>
      <c r="D9" s="137" t="s">
        <v>505</v>
      </c>
      <c r="E9" s="137"/>
      <c r="F9" s="137"/>
      <c r="G9" s="137"/>
      <c r="H9" s="137"/>
      <c r="I9" s="137"/>
      <c r="J9" s="137"/>
    </row>
    <row r="10" spans="1:10" ht="15.75" thickBot="1">
      <c r="A10" s="22"/>
      <c r="B10" s="16"/>
      <c r="C10" s="115"/>
      <c r="D10" s="116">
        <v>2013</v>
      </c>
      <c r="E10" s="60"/>
      <c r="F10" s="173"/>
      <c r="G10" s="117">
        <v>2012</v>
      </c>
      <c r="H10" s="60"/>
      <c r="I10" s="115"/>
      <c r="J10" s="117">
        <v>2011</v>
      </c>
    </row>
    <row r="11" spans="1:10">
      <c r="A11" s="22"/>
      <c r="B11" s="174" t="s">
        <v>758</v>
      </c>
      <c r="C11" s="74"/>
      <c r="D11" s="175"/>
      <c r="E11" s="121"/>
      <c r="F11" s="176"/>
      <c r="G11" s="175"/>
      <c r="H11" s="121"/>
      <c r="I11" s="74"/>
      <c r="J11" s="175"/>
    </row>
    <row r="12" spans="1:10">
      <c r="A12" s="22"/>
      <c r="B12" s="75" t="s">
        <v>759</v>
      </c>
      <c r="C12" s="96" t="s">
        <v>247</v>
      </c>
      <c r="D12" s="68" t="s">
        <v>760</v>
      </c>
      <c r="E12" s="17"/>
      <c r="F12" s="76" t="s">
        <v>247</v>
      </c>
      <c r="G12" s="15" t="s">
        <v>761</v>
      </c>
      <c r="H12" s="17"/>
      <c r="I12" s="76" t="s">
        <v>247</v>
      </c>
      <c r="J12" s="15" t="s">
        <v>762</v>
      </c>
    </row>
    <row r="13" spans="1:10">
      <c r="A13" s="22"/>
      <c r="B13" s="174" t="s">
        <v>763</v>
      </c>
      <c r="C13" s="32"/>
      <c r="D13" s="68">
        <v>-320</v>
      </c>
      <c r="E13" s="17"/>
      <c r="F13" s="32"/>
      <c r="G13" s="15">
        <v>-347</v>
      </c>
      <c r="H13" s="17"/>
      <c r="I13" s="32"/>
      <c r="J13" s="15">
        <v>-441</v>
      </c>
    </row>
    <row r="14" spans="1:10">
      <c r="A14" s="22"/>
      <c r="B14" s="174" t="s">
        <v>764</v>
      </c>
      <c r="C14" s="32"/>
      <c r="D14" s="68" t="s">
        <v>584</v>
      </c>
      <c r="E14" s="17"/>
      <c r="F14" s="32"/>
      <c r="G14" s="15" t="s">
        <v>585</v>
      </c>
      <c r="H14" s="17"/>
      <c r="I14" s="32"/>
      <c r="J14" s="15" t="s">
        <v>586</v>
      </c>
    </row>
    <row r="15" spans="1:10" ht="15.75" thickBot="1">
      <c r="A15" s="22"/>
      <c r="B15" s="174" t="s">
        <v>765</v>
      </c>
      <c r="C15" s="177"/>
      <c r="D15" s="128">
        <v>-39</v>
      </c>
      <c r="E15" s="17"/>
      <c r="F15" s="177"/>
      <c r="G15" s="123" t="s">
        <v>766</v>
      </c>
      <c r="H15" s="17"/>
      <c r="I15" s="177"/>
      <c r="J15" s="123">
        <v>-67</v>
      </c>
    </row>
    <row r="16" spans="1:10" ht="15.75" thickBot="1">
      <c r="A16" s="22"/>
      <c r="B16" s="75" t="s">
        <v>767</v>
      </c>
      <c r="C16" s="178" t="s">
        <v>247</v>
      </c>
      <c r="D16" s="130" t="s">
        <v>768</v>
      </c>
      <c r="E16" s="17"/>
      <c r="F16" s="172" t="s">
        <v>247</v>
      </c>
      <c r="G16" s="132" t="s">
        <v>769</v>
      </c>
      <c r="H16" s="17"/>
      <c r="I16" s="172" t="s">
        <v>247</v>
      </c>
      <c r="J16" s="132" t="s">
        <v>770</v>
      </c>
    </row>
    <row r="17" spans="1:10" ht="15.75" thickTop="1">
      <c r="A17" s="22"/>
      <c r="B17" s="28"/>
      <c r="C17" s="28"/>
      <c r="D17" s="28"/>
      <c r="E17" s="28"/>
      <c r="F17" s="28"/>
      <c r="G17" s="28"/>
      <c r="H17" s="28"/>
      <c r="I17" s="28"/>
      <c r="J17" s="28"/>
    </row>
    <row r="18" spans="1:10" ht="25.5" customHeight="1">
      <c r="A18" s="22"/>
      <c r="B18" s="28" t="s">
        <v>771</v>
      </c>
      <c r="C18" s="28"/>
      <c r="D18" s="28"/>
      <c r="E18" s="28"/>
      <c r="F18" s="28"/>
      <c r="G18" s="28"/>
      <c r="H18" s="28"/>
      <c r="I18" s="28"/>
      <c r="J18" s="28"/>
    </row>
    <row r="19" spans="1:10">
      <c r="A19" s="22"/>
      <c r="B19" s="29"/>
      <c r="C19" s="29"/>
      <c r="D19" s="29"/>
      <c r="E19" s="29"/>
      <c r="F19" s="29"/>
      <c r="G19" s="29"/>
      <c r="H19" s="29"/>
      <c r="I19" s="29"/>
      <c r="J19" s="29"/>
    </row>
  </sheetData>
  <mergeCells count="13">
    <mergeCell ref="B17:J17"/>
    <mergeCell ref="B18:J18"/>
    <mergeCell ref="B19:J19"/>
    <mergeCell ref="D9:J9"/>
    <mergeCell ref="A1:A2"/>
    <mergeCell ref="B1:J1"/>
    <mergeCell ref="B2:J2"/>
    <mergeCell ref="B3:J3"/>
    <mergeCell ref="A4:A19"/>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2.5703125" bestFit="1" customWidth="1"/>
    <col min="2" max="2" width="36.5703125" bestFit="1" customWidth="1"/>
    <col min="3" max="3" width="8.140625" customWidth="1"/>
    <col min="4" max="4" width="28.42578125" customWidth="1"/>
    <col min="5" max="5" width="27.85546875" customWidth="1"/>
    <col min="6" max="6" width="8.140625" customWidth="1"/>
    <col min="7" max="7" width="28.42578125" customWidth="1"/>
    <col min="8" max="8" width="10.5703125" customWidth="1"/>
    <col min="9" max="9" width="8.140625" customWidth="1"/>
    <col min="10" max="10" width="27.85546875" customWidth="1"/>
    <col min="11" max="11" width="10.5703125" customWidth="1"/>
    <col min="12" max="12" width="8.140625" customWidth="1"/>
    <col min="13" max="13" width="24.28515625" customWidth="1"/>
  </cols>
  <sheetData>
    <row r="1" spans="1:13" ht="15" customHeight="1">
      <c r="A1" s="8" t="s">
        <v>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21" t="s">
        <v>6</v>
      </c>
      <c r="C3" s="21"/>
      <c r="D3" s="21"/>
      <c r="E3" s="21"/>
      <c r="F3" s="21"/>
      <c r="G3" s="21"/>
      <c r="H3" s="21"/>
      <c r="I3" s="21"/>
      <c r="J3" s="21"/>
      <c r="K3" s="21"/>
      <c r="L3" s="21"/>
      <c r="M3" s="21"/>
    </row>
    <row r="4" spans="1:13" ht="15" customHeight="1">
      <c r="A4" s="22" t="s">
        <v>772</v>
      </c>
      <c r="B4" s="21" t="s">
        <v>6</v>
      </c>
      <c r="C4" s="21"/>
      <c r="D4" s="21"/>
      <c r="E4" s="21"/>
      <c r="F4" s="21"/>
      <c r="G4" s="21"/>
      <c r="H4" s="21"/>
      <c r="I4" s="21"/>
      <c r="J4" s="21"/>
      <c r="K4" s="21"/>
      <c r="L4" s="21"/>
      <c r="M4" s="21"/>
    </row>
    <row r="5" spans="1:13">
      <c r="A5" s="22"/>
      <c r="B5" s="23" t="s">
        <v>774</v>
      </c>
      <c r="C5" s="23"/>
      <c r="D5" s="23"/>
      <c r="E5" s="23"/>
      <c r="F5" s="23"/>
      <c r="G5" s="23"/>
      <c r="H5" s="23"/>
      <c r="I5" s="23"/>
      <c r="J5" s="23"/>
      <c r="K5" s="23"/>
      <c r="L5" s="23"/>
      <c r="M5" s="23"/>
    </row>
    <row r="6" spans="1:13">
      <c r="A6" s="22"/>
      <c r="B6" s="25" t="s">
        <v>775</v>
      </c>
      <c r="C6" s="25"/>
      <c r="D6" s="25"/>
      <c r="E6" s="25"/>
      <c r="F6" s="25"/>
      <c r="G6" s="25"/>
      <c r="H6" s="25"/>
      <c r="I6" s="25"/>
      <c r="J6" s="25"/>
      <c r="K6" s="25"/>
      <c r="L6" s="25"/>
      <c r="M6" s="25"/>
    </row>
    <row r="7" spans="1:13">
      <c r="A7" s="22"/>
      <c r="B7" s="139"/>
      <c r="C7" s="139"/>
      <c r="D7" s="139"/>
      <c r="E7" s="139"/>
      <c r="F7" s="139"/>
      <c r="G7" s="139"/>
      <c r="H7" s="139"/>
      <c r="I7" s="139"/>
      <c r="J7" s="139"/>
      <c r="K7" s="139"/>
      <c r="L7" s="139"/>
      <c r="M7" s="139"/>
    </row>
    <row r="8" spans="1:13">
      <c r="A8" s="22"/>
      <c r="B8" s="13"/>
      <c r="C8" s="12"/>
      <c r="D8" s="12"/>
      <c r="E8" s="12"/>
      <c r="F8" s="12"/>
      <c r="G8" s="12"/>
      <c r="H8" s="12"/>
      <c r="I8" s="12"/>
      <c r="J8" s="12"/>
    </row>
    <row r="9" spans="1:13" ht="15.75" thickBot="1">
      <c r="A9" s="22"/>
      <c r="B9" s="16"/>
      <c r="C9" s="30"/>
      <c r="D9" s="137" t="s">
        <v>776</v>
      </c>
      <c r="E9" s="137"/>
      <c r="F9" s="137"/>
      <c r="G9" s="137"/>
      <c r="H9" s="137"/>
      <c r="I9" s="137"/>
      <c r="J9" s="137"/>
    </row>
    <row r="10" spans="1:13" ht="15.75" thickBot="1">
      <c r="A10" s="22"/>
      <c r="B10" s="16"/>
      <c r="C10" s="115"/>
      <c r="D10" s="116">
        <v>2013</v>
      </c>
      <c r="E10" s="60"/>
      <c r="F10" s="173"/>
      <c r="G10" s="117">
        <v>2012</v>
      </c>
      <c r="H10" s="60"/>
      <c r="I10" s="173"/>
      <c r="J10" s="117">
        <v>2011</v>
      </c>
    </row>
    <row r="11" spans="1:13">
      <c r="A11" s="22"/>
      <c r="B11" s="75" t="s">
        <v>777</v>
      </c>
      <c r="C11" s="74"/>
      <c r="D11" s="60"/>
      <c r="E11" s="32"/>
      <c r="F11" s="60"/>
      <c r="G11" s="60"/>
      <c r="H11" s="32"/>
      <c r="I11" s="60"/>
      <c r="J11" s="60"/>
    </row>
    <row r="12" spans="1:13">
      <c r="A12" s="22"/>
      <c r="B12" s="170" t="s">
        <v>778</v>
      </c>
      <c r="C12" s="103" t="s">
        <v>247</v>
      </c>
      <c r="D12" s="68" t="s">
        <v>779</v>
      </c>
      <c r="E12" s="17"/>
      <c r="F12" s="103" t="s">
        <v>247</v>
      </c>
      <c r="G12" s="15" t="s">
        <v>780</v>
      </c>
      <c r="H12" s="17"/>
      <c r="I12" s="103" t="s">
        <v>247</v>
      </c>
      <c r="J12" s="15" t="s">
        <v>781</v>
      </c>
    </row>
    <row r="13" spans="1:13">
      <c r="A13" s="22"/>
      <c r="B13" s="170" t="s">
        <v>782</v>
      </c>
      <c r="C13" s="17"/>
      <c r="D13" s="68" t="s">
        <v>783</v>
      </c>
      <c r="E13" s="17"/>
      <c r="F13" s="17"/>
      <c r="G13" s="15" t="s">
        <v>784</v>
      </c>
      <c r="H13" s="17"/>
      <c r="I13" s="17"/>
      <c r="J13" s="15" t="s">
        <v>785</v>
      </c>
    </row>
    <row r="14" spans="1:13">
      <c r="A14" s="22"/>
      <c r="B14" s="170" t="s">
        <v>786</v>
      </c>
      <c r="C14" s="17"/>
      <c r="D14" s="68" t="s">
        <v>787</v>
      </c>
      <c r="E14" s="17"/>
      <c r="F14" s="17"/>
      <c r="G14" s="15" t="s">
        <v>788</v>
      </c>
      <c r="H14" s="17"/>
      <c r="I14" s="17"/>
      <c r="J14" s="15" t="s">
        <v>789</v>
      </c>
    </row>
    <row r="15" spans="1:13">
      <c r="A15" s="22"/>
      <c r="B15" s="75" t="s">
        <v>790</v>
      </c>
      <c r="C15" s="17"/>
      <c r="D15" s="17"/>
      <c r="E15" s="17"/>
      <c r="F15" s="17"/>
      <c r="G15" s="17"/>
      <c r="H15" s="17"/>
      <c r="I15" s="17"/>
      <c r="J15" s="17"/>
    </row>
    <row r="16" spans="1:13">
      <c r="A16" s="22"/>
      <c r="B16" s="170" t="s">
        <v>791</v>
      </c>
      <c r="C16" s="17"/>
      <c r="D16" s="144">
        <v>-6995</v>
      </c>
      <c r="E16" s="17"/>
      <c r="F16" s="17"/>
      <c r="G16" s="153">
        <v>-3271</v>
      </c>
      <c r="H16" s="17"/>
      <c r="I16" s="17"/>
      <c r="J16" s="15" t="s">
        <v>792</v>
      </c>
    </row>
    <row r="17" spans="1:13" ht="15.75" thickBot="1">
      <c r="A17" s="22"/>
      <c r="B17" s="170" t="s">
        <v>786</v>
      </c>
      <c r="C17" s="37"/>
      <c r="D17" s="128" t="s">
        <v>793</v>
      </c>
      <c r="E17" s="17"/>
      <c r="F17" s="37"/>
      <c r="G17" s="123" t="s">
        <v>794</v>
      </c>
      <c r="H17" s="17"/>
      <c r="I17" s="37"/>
      <c r="J17" s="123" t="s">
        <v>795</v>
      </c>
    </row>
    <row r="18" spans="1:13" ht="15.75" thickBot="1">
      <c r="A18" s="22"/>
      <c r="B18" s="179" t="s">
        <v>147</v>
      </c>
      <c r="C18" s="156" t="s">
        <v>247</v>
      </c>
      <c r="D18" s="130" t="s">
        <v>614</v>
      </c>
      <c r="E18" s="17"/>
      <c r="F18" s="156" t="s">
        <v>247</v>
      </c>
      <c r="G18" s="132" t="s">
        <v>615</v>
      </c>
      <c r="H18" s="17"/>
      <c r="I18" s="156" t="s">
        <v>247</v>
      </c>
      <c r="J18" s="132" t="s">
        <v>616</v>
      </c>
    </row>
    <row r="19" spans="1:13" ht="15.75" thickTop="1">
      <c r="A19" s="22"/>
      <c r="B19" s="25"/>
      <c r="C19" s="25"/>
      <c r="D19" s="25"/>
      <c r="E19" s="25"/>
      <c r="F19" s="25"/>
      <c r="G19" s="25"/>
      <c r="H19" s="25"/>
      <c r="I19" s="25"/>
      <c r="J19" s="25"/>
      <c r="K19" s="25"/>
      <c r="L19" s="25"/>
      <c r="M19" s="25"/>
    </row>
    <row r="20" spans="1:13">
      <c r="A20" s="22"/>
      <c r="B20" s="25"/>
      <c r="C20" s="25"/>
      <c r="D20" s="25"/>
      <c r="E20" s="25"/>
      <c r="F20" s="25"/>
      <c r="G20" s="25"/>
      <c r="H20" s="25"/>
      <c r="I20" s="25"/>
      <c r="J20" s="25"/>
      <c r="K20" s="25"/>
      <c r="L20" s="25"/>
      <c r="M20" s="25"/>
    </row>
    <row r="21" spans="1:13">
      <c r="A21" s="22"/>
      <c r="B21" s="25"/>
      <c r="C21" s="25"/>
      <c r="D21" s="25"/>
      <c r="E21" s="25"/>
      <c r="F21" s="25"/>
      <c r="G21" s="25"/>
      <c r="H21" s="25"/>
      <c r="I21" s="25"/>
      <c r="J21" s="25"/>
      <c r="K21" s="25"/>
      <c r="L21" s="25"/>
      <c r="M21" s="25"/>
    </row>
    <row r="22" spans="1:13">
      <c r="A22" s="22"/>
      <c r="B22" s="25"/>
      <c r="C22" s="25"/>
      <c r="D22" s="25"/>
      <c r="E22" s="25"/>
      <c r="F22" s="25"/>
      <c r="G22" s="25"/>
      <c r="H22" s="25"/>
      <c r="I22" s="25"/>
      <c r="J22" s="25"/>
      <c r="K22" s="25"/>
      <c r="L22" s="25"/>
      <c r="M22" s="25"/>
    </row>
    <row r="23" spans="1:13">
      <c r="A23" s="22"/>
      <c r="B23" s="25"/>
      <c r="C23" s="25"/>
      <c r="D23" s="25"/>
      <c r="E23" s="25"/>
      <c r="F23" s="25"/>
      <c r="G23" s="25"/>
      <c r="H23" s="25"/>
      <c r="I23" s="25"/>
      <c r="J23" s="25"/>
      <c r="K23" s="25"/>
      <c r="L23" s="25"/>
      <c r="M23" s="25"/>
    </row>
    <row r="24" spans="1:13">
      <c r="A24" s="22"/>
      <c r="B24" s="25"/>
      <c r="C24" s="25"/>
      <c r="D24" s="25"/>
      <c r="E24" s="25"/>
      <c r="F24" s="25"/>
      <c r="G24" s="25"/>
      <c r="H24" s="25"/>
      <c r="I24" s="25"/>
      <c r="J24" s="25"/>
      <c r="K24" s="25"/>
      <c r="L24" s="25"/>
      <c r="M24" s="25"/>
    </row>
    <row r="25" spans="1:13">
      <c r="A25" s="22"/>
      <c r="B25" s="25"/>
      <c r="C25" s="25"/>
      <c r="D25" s="25"/>
      <c r="E25" s="25"/>
      <c r="F25" s="25"/>
      <c r="G25" s="25"/>
      <c r="H25" s="25"/>
      <c r="I25" s="25"/>
      <c r="J25" s="25"/>
      <c r="K25" s="25"/>
      <c r="L25" s="25"/>
      <c r="M25" s="25"/>
    </row>
    <row r="26" spans="1:13">
      <c r="A26" s="22"/>
      <c r="B26" s="25"/>
      <c r="C26" s="25"/>
      <c r="D26" s="25"/>
      <c r="E26" s="25"/>
      <c r="F26" s="25"/>
      <c r="G26" s="25"/>
      <c r="H26" s="25"/>
      <c r="I26" s="25"/>
      <c r="J26" s="25"/>
      <c r="K26" s="25"/>
      <c r="L26" s="25"/>
      <c r="M26" s="25"/>
    </row>
    <row r="27" spans="1:13">
      <c r="A27" s="22"/>
      <c r="B27" s="25"/>
      <c r="C27" s="25"/>
      <c r="D27" s="25"/>
      <c r="E27" s="25"/>
      <c r="F27" s="25"/>
      <c r="G27" s="25"/>
      <c r="H27" s="25"/>
      <c r="I27" s="25"/>
      <c r="J27" s="25"/>
      <c r="K27" s="25"/>
      <c r="L27" s="25"/>
      <c r="M27" s="25"/>
    </row>
    <row r="28" spans="1:13">
      <c r="A28" s="22"/>
      <c r="B28" s="25"/>
      <c r="C28" s="25"/>
      <c r="D28" s="25"/>
      <c r="E28" s="25"/>
      <c r="F28" s="25"/>
      <c r="G28" s="25"/>
      <c r="H28" s="25"/>
      <c r="I28" s="25"/>
      <c r="J28" s="25"/>
      <c r="K28" s="25"/>
      <c r="L28" s="25"/>
      <c r="M28" s="25"/>
    </row>
    <row r="29" spans="1:13">
      <c r="A29" s="22"/>
      <c r="B29" s="25"/>
      <c r="C29" s="25"/>
      <c r="D29" s="25"/>
      <c r="E29" s="25"/>
      <c r="F29" s="25"/>
      <c r="G29" s="25"/>
      <c r="H29" s="25"/>
      <c r="I29" s="25"/>
      <c r="J29" s="25"/>
      <c r="K29" s="25"/>
      <c r="L29" s="25"/>
      <c r="M29" s="25"/>
    </row>
    <row r="30" spans="1:13">
      <c r="A30" s="22"/>
      <c r="B30" s="25"/>
      <c r="C30" s="25"/>
      <c r="D30" s="25"/>
      <c r="E30" s="25"/>
      <c r="F30" s="25"/>
      <c r="G30" s="25"/>
      <c r="H30" s="25"/>
      <c r="I30" s="25"/>
      <c r="J30" s="25"/>
      <c r="K30" s="25"/>
      <c r="L30" s="25"/>
      <c r="M30" s="25"/>
    </row>
    <row r="31" spans="1:13">
      <c r="A31" s="22"/>
      <c r="B31" s="25"/>
      <c r="C31" s="25"/>
      <c r="D31" s="25"/>
      <c r="E31" s="25"/>
      <c r="F31" s="25"/>
      <c r="G31" s="25"/>
      <c r="H31" s="25"/>
      <c r="I31" s="25"/>
      <c r="J31" s="25"/>
      <c r="K31" s="25"/>
      <c r="L31" s="25"/>
      <c r="M31" s="25"/>
    </row>
    <row r="32" spans="1:13">
      <c r="A32" s="22"/>
      <c r="B32" s="25"/>
      <c r="C32" s="25"/>
      <c r="D32" s="25"/>
      <c r="E32" s="25"/>
      <c r="F32" s="25"/>
      <c r="G32" s="25"/>
      <c r="H32" s="25"/>
      <c r="I32" s="25"/>
      <c r="J32" s="25"/>
      <c r="K32" s="25"/>
      <c r="L32" s="25"/>
      <c r="M32" s="25"/>
    </row>
    <row r="33" spans="1:13">
      <c r="A33" s="22"/>
      <c r="B33" s="25"/>
      <c r="C33" s="25"/>
      <c r="D33" s="25"/>
      <c r="E33" s="25"/>
      <c r="F33" s="25"/>
      <c r="G33" s="25"/>
      <c r="H33" s="25"/>
      <c r="I33" s="25"/>
      <c r="J33" s="25"/>
      <c r="K33" s="25"/>
      <c r="L33" s="25"/>
      <c r="M33" s="25"/>
    </row>
    <row r="34" spans="1:13">
      <c r="A34" s="22"/>
      <c r="B34" s="25"/>
      <c r="C34" s="25"/>
      <c r="D34" s="25"/>
      <c r="E34" s="25"/>
      <c r="F34" s="25"/>
      <c r="G34" s="25"/>
      <c r="H34" s="25"/>
      <c r="I34" s="25"/>
      <c r="J34" s="25"/>
      <c r="K34" s="25"/>
      <c r="L34" s="25"/>
      <c r="M34" s="25"/>
    </row>
    <row r="35" spans="1:13">
      <c r="A35" s="22"/>
      <c r="B35" s="25" t="s">
        <v>796</v>
      </c>
      <c r="C35" s="25"/>
      <c r="D35" s="25"/>
      <c r="E35" s="25"/>
      <c r="F35" s="25"/>
      <c r="G35" s="25"/>
      <c r="H35" s="25"/>
      <c r="I35" s="25"/>
      <c r="J35" s="25"/>
      <c r="K35" s="25"/>
      <c r="L35" s="25"/>
      <c r="M35" s="25"/>
    </row>
    <row r="36" spans="1:13">
      <c r="A36" s="22"/>
      <c r="B36" s="25"/>
      <c r="C36" s="25"/>
      <c r="D36" s="25"/>
      <c r="E36" s="25"/>
      <c r="F36" s="25"/>
      <c r="G36" s="25"/>
      <c r="H36" s="25"/>
      <c r="I36" s="25"/>
      <c r="J36" s="25"/>
      <c r="K36" s="25"/>
      <c r="L36" s="25"/>
      <c r="M36" s="25"/>
    </row>
    <row r="37" spans="1:13">
      <c r="A37" s="22"/>
      <c r="B37" s="26"/>
      <c r="C37" s="26"/>
      <c r="D37" s="26"/>
      <c r="E37" s="26"/>
      <c r="F37" s="26"/>
      <c r="G37" s="26"/>
      <c r="H37" s="26"/>
      <c r="I37" s="26"/>
      <c r="J37" s="26"/>
      <c r="K37" s="26"/>
      <c r="L37" s="26"/>
      <c r="M37" s="26"/>
    </row>
    <row r="38" spans="1:13">
      <c r="A38" s="22"/>
      <c r="B38" s="13"/>
      <c r="C38" s="12"/>
      <c r="D38" s="12"/>
      <c r="E38" s="12"/>
      <c r="F38" s="12"/>
      <c r="G38" s="12"/>
    </row>
    <row r="39" spans="1:13" ht="15.75" thickBot="1">
      <c r="A39" s="22"/>
      <c r="B39" s="16"/>
      <c r="C39" s="30"/>
      <c r="D39" s="137" t="s">
        <v>316</v>
      </c>
      <c r="E39" s="137"/>
      <c r="F39" s="137"/>
      <c r="G39" s="137"/>
    </row>
    <row r="40" spans="1:13" ht="15.75" thickBot="1">
      <c r="A40" s="22"/>
      <c r="B40" s="16"/>
      <c r="C40" s="115"/>
      <c r="D40" s="116">
        <v>2013</v>
      </c>
      <c r="E40" s="60"/>
      <c r="F40" s="173"/>
      <c r="G40" s="117">
        <v>2012</v>
      </c>
    </row>
    <row r="41" spans="1:13">
      <c r="A41" s="22"/>
      <c r="B41" s="14" t="s">
        <v>797</v>
      </c>
      <c r="C41" s="152" t="s">
        <v>247</v>
      </c>
      <c r="D41" s="135" t="s">
        <v>798</v>
      </c>
      <c r="E41" s="17"/>
      <c r="F41" s="152" t="s">
        <v>247</v>
      </c>
      <c r="G41" s="108" t="s">
        <v>799</v>
      </c>
    </row>
    <row r="42" spans="1:13">
      <c r="A42" s="22"/>
      <c r="B42" s="14" t="s">
        <v>800</v>
      </c>
      <c r="C42" s="17"/>
      <c r="D42" s="68" t="s">
        <v>801</v>
      </c>
      <c r="E42" s="17"/>
      <c r="F42" s="17"/>
      <c r="G42" s="15" t="s">
        <v>802</v>
      </c>
    </row>
    <row r="43" spans="1:13" ht="24.75">
      <c r="A43" s="22"/>
      <c r="B43" s="14" t="s">
        <v>803</v>
      </c>
      <c r="C43" s="17"/>
      <c r="D43" s="68" t="s">
        <v>804</v>
      </c>
      <c r="E43" s="17"/>
      <c r="F43" s="17"/>
      <c r="G43" s="15" t="s">
        <v>805</v>
      </c>
    </row>
    <row r="44" spans="1:13" ht="24.75">
      <c r="A44" s="22"/>
      <c r="B44" s="14" t="s">
        <v>806</v>
      </c>
      <c r="C44" s="17"/>
      <c r="D44" s="68" t="s">
        <v>807</v>
      </c>
      <c r="E44" s="17"/>
      <c r="F44" s="17"/>
      <c r="G44" s="15" t="s">
        <v>808</v>
      </c>
    </row>
    <row r="45" spans="1:13" ht="15.75" thickBot="1">
      <c r="A45" s="22"/>
      <c r="B45" s="14" t="s">
        <v>151</v>
      </c>
      <c r="C45" s="37"/>
      <c r="D45" s="128" t="s">
        <v>809</v>
      </c>
      <c r="E45" s="17"/>
      <c r="F45" s="37"/>
      <c r="G45" s="123" t="s">
        <v>810</v>
      </c>
    </row>
    <row r="46" spans="1:13" ht="15.75" thickBot="1">
      <c r="A46" s="22"/>
      <c r="B46" s="180" t="s">
        <v>811</v>
      </c>
      <c r="C46" s="181"/>
      <c r="D46" s="126" t="s">
        <v>812</v>
      </c>
      <c r="E46" s="17"/>
      <c r="F46" s="181"/>
      <c r="G46" s="127" t="s">
        <v>813</v>
      </c>
    </row>
    <row r="47" spans="1:13">
      <c r="A47" s="22"/>
      <c r="B47" s="14" t="s">
        <v>814</v>
      </c>
      <c r="C47" s="40"/>
      <c r="D47" s="145">
        <v>-45941</v>
      </c>
      <c r="E47" s="17"/>
      <c r="F47" s="40"/>
      <c r="G47" s="154">
        <v>-44201</v>
      </c>
    </row>
    <row r="48" spans="1:13">
      <c r="A48" s="22"/>
      <c r="B48" s="14" t="s">
        <v>815</v>
      </c>
      <c r="C48" s="17"/>
      <c r="D48" s="144">
        <v>-15379</v>
      </c>
      <c r="E48" s="17"/>
      <c r="F48" s="17"/>
      <c r="G48" s="153">
        <v>-16536</v>
      </c>
    </row>
    <row r="49" spans="1:13">
      <c r="A49" s="22"/>
      <c r="B49" s="14" t="s">
        <v>816</v>
      </c>
      <c r="C49" s="17"/>
      <c r="D49" s="144">
        <v>-2279</v>
      </c>
      <c r="E49" s="17"/>
      <c r="F49" s="17"/>
      <c r="G49" s="153">
        <v>-1569</v>
      </c>
    </row>
    <row r="50" spans="1:13">
      <c r="A50" s="22"/>
      <c r="B50" s="14" t="s">
        <v>817</v>
      </c>
      <c r="C50" s="17"/>
      <c r="D50" s="144">
        <v>-1459</v>
      </c>
      <c r="E50" s="17"/>
      <c r="F50" s="17"/>
      <c r="G50" s="153">
        <v>-1600</v>
      </c>
    </row>
    <row r="51" spans="1:13" ht="15.75" thickBot="1">
      <c r="A51" s="22"/>
      <c r="B51" s="14" t="s">
        <v>151</v>
      </c>
      <c r="C51" s="37"/>
      <c r="D51" s="122">
        <v>-1949</v>
      </c>
      <c r="E51" s="17"/>
      <c r="F51" s="37"/>
      <c r="G51" s="124">
        <v>-1671</v>
      </c>
    </row>
    <row r="52" spans="1:13" ht="15.75" thickBot="1">
      <c r="A52" s="22"/>
      <c r="B52" s="180" t="s">
        <v>818</v>
      </c>
      <c r="C52" s="181"/>
      <c r="D52" s="182">
        <v>-67007</v>
      </c>
      <c r="E52" s="17"/>
      <c r="F52" s="181"/>
      <c r="G52" s="183">
        <v>-65577</v>
      </c>
    </row>
    <row r="53" spans="1:13" ht="25.5" thickBot="1">
      <c r="A53" s="22"/>
      <c r="B53" s="184" t="s">
        <v>819</v>
      </c>
      <c r="C53" s="156" t="s">
        <v>247</v>
      </c>
      <c r="D53" s="148">
        <v>-7016</v>
      </c>
      <c r="E53" s="17"/>
      <c r="F53" s="156" t="s">
        <v>247</v>
      </c>
      <c r="G53" s="157">
        <v>-13966</v>
      </c>
    </row>
    <row r="54" spans="1:13" ht="25.5" customHeight="1" thickTop="1">
      <c r="A54" s="22"/>
      <c r="B54" s="25" t="s">
        <v>820</v>
      </c>
      <c r="C54" s="25"/>
      <c r="D54" s="25"/>
      <c r="E54" s="25"/>
      <c r="F54" s="25"/>
      <c r="G54" s="25"/>
      <c r="H54" s="25"/>
      <c r="I54" s="25"/>
      <c r="J54" s="25"/>
      <c r="K54" s="25"/>
      <c r="L54" s="25"/>
      <c r="M54" s="25"/>
    </row>
    <row r="55" spans="1:13">
      <c r="A55" s="22"/>
      <c r="B55" s="25"/>
      <c r="C55" s="25"/>
      <c r="D55" s="25"/>
      <c r="E55" s="25"/>
      <c r="F55" s="25"/>
      <c r="G55" s="25"/>
      <c r="H55" s="25"/>
      <c r="I55" s="25"/>
      <c r="J55" s="25"/>
      <c r="K55" s="25"/>
      <c r="L55" s="25"/>
      <c r="M55" s="25"/>
    </row>
    <row r="56" spans="1:13">
      <c r="A56" s="22"/>
      <c r="B56" s="25" t="s">
        <v>821</v>
      </c>
      <c r="C56" s="25"/>
      <c r="D56" s="25"/>
      <c r="E56" s="25"/>
      <c r="F56" s="25"/>
      <c r="G56" s="25"/>
      <c r="H56" s="25"/>
      <c r="I56" s="25"/>
      <c r="J56" s="25"/>
      <c r="K56" s="25"/>
      <c r="L56" s="25"/>
      <c r="M56" s="25"/>
    </row>
    <row r="57" spans="1:13">
      <c r="A57" s="22"/>
      <c r="B57" s="26"/>
      <c r="C57" s="26"/>
      <c r="D57" s="26"/>
      <c r="E57" s="26"/>
      <c r="F57" s="26"/>
      <c r="G57" s="26"/>
      <c r="H57" s="26"/>
      <c r="I57" s="26"/>
      <c r="J57" s="26"/>
      <c r="K57" s="26"/>
      <c r="L57" s="26"/>
      <c r="M57" s="26"/>
    </row>
    <row r="58" spans="1:13">
      <c r="A58" s="22"/>
      <c r="B58" s="13"/>
      <c r="C58" s="12"/>
      <c r="D58" s="12"/>
      <c r="E58" s="12"/>
      <c r="F58" s="12"/>
      <c r="G58" s="12"/>
      <c r="H58" s="12"/>
      <c r="I58" s="12"/>
      <c r="J58" s="12"/>
      <c r="K58" s="12"/>
      <c r="L58" s="12"/>
      <c r="M58" s="12"/>
    </row>
    <row r="59" spans="1:13" ht="15.75" thickBot="1">
      <c r="A59" s="22"/>
      <c r="B59" s="16"/>
      <c r="C59" s="12"/>
      <c r="D59" s="12"/>
      <c r="E59" s="12"/>
      <c r="F59" s="30"/>
      <c r="G59" s="185">
        <v>2013</v>
      </c>
      <c r="H59" s="32"/>
      <c r="I59" s="30"/>
      <c r="J59" s="72">
        <v>2012</v>
      </c>
      <c r="K59" s="32"/>
      <c r="L59" s="30"/>
      <c r="M59" s="72">
        <v>2011</v>
      </c>
    </row>
    <row r="60" spans="1:13">
      <c r="A60" s="22"/>
      <c r="B60" s="14" t="s">
        <v>822</v>
      </c>
      <c r="C60" s="12"/>
      <c r="D60" s="12"/>
      <c r="E60" s="12"/>
      <c r="F60" s="152" t="s">
        <v>247</v>
      </c>
      <c r="G60" s="135" t="s">
        <v>823</v>
      </c>
      <c r="H60" s="17"/>
      <c r="I60" s="152" t="s">
        <v>247</v>
      </c>
      <c r="J60" s="108" t="s">
        <v>824</v>
      </c>
      <c r="K60" s="17"/>
      <c r="L60" s="152" t="s">
        <v>247</v>
      </c>
      <c r="M60" s="108" t="s">
        <v>825</v>
      </c>
    </row>
    <row r="61" spans="1:13">
      <c r="A61" s="22"/>
      <c r="B61" s="186" t="s">
        <v>826</v>
      </c>
      <c r="C61" s="186"/>
      <c r="D61" s="186"/>
      <c r="E61" s="12"/>
      <c r="F61" s="12"/>
      <c r="G61" s="68" t="s">
        <v>827</v>
      </c>
      <c r="H61" s="17"/>
      <c r="I61" s="12"/>
      <c r="J61" s="15" t="s">
        <v>827</v>
      </c>
      <c r="K61" s="17"/>
      <c r="L61" s="12"/>
      <c r="M61" s="15" t="s">
        <v>828</v>
      </c>
    </row>
    <row r="62" spans="1:13" ht="15.75" thickBot="1">
      <c r="A62" s="22"/>
      <c r="B62" s="186" t="s">
        <v>829</v>
      </c>
      <c r="C62" s="186"/>
      <c r="D62" s="186"/>
      <c r="E62" s="12"/>
      <c r="F62" s="30"/>
      <c r="G62" s="122">
        <v>-1973</v>
      </c>
      <c r="H62" s="17"/>
      <c r="I62" s="30"/>
      <c r="J62" s="123">
        <v>-185</v>
      </c>
      <c r="K62" s="17"/>
      <c r="L62" s="30"/>
      <c r="M62" s="123">
        <v>-130</v>
      </c>
    </row>
    <row r="63" spans="1:13" ht="15.75" thickBot="1">
      <c r="A63" s="22"/>
      <c r="B63" s="14" t="s">
        <v>830</v>
      </c>
      <c r="C63" s="12"/>
      <c r="D63" s="12"/>
      <c r="E63" s="12"/>
      <c r="F63" s="156" t="s">
        <v>247</v>
      </c>
      <c r="G63" s="130" t="s">
        <v>831</v>
      </c>
      <c r="H63" s="17"/>
      <c r="I63" s="156" t="s">
        <v>247</v>
      </c>
      <c r="J63" s="132" t="s">
        <v>823</v>
      </c>
      <c r="K63" s="17"/>
      <c r="L63" s="156" t="s">
        <v>247</v>
      </c>
      <c r="M63" s="132" t="s">
        <v>824</v>
      </c>
    </row>
    <row r="64" spans="1:13" ht="15.75" thickTop="1">
      <c r="A64" s="22"/>
      <c r="B64" s="25"/>
      <c r="C64" s="25"/>
      <c r="D64" s="25"/>
      <c r="E64" s="25"/>
      <c r="F64" s="25"/>
      <c r="G64" s="25"/>
      <c r="H64" s="25"/>
      <c r="I64" s="25"/>
      <c r="J64" s="25"/>
      <c r="K64" s="25"/>
      <c r="L64" s="25"/>
      <c r="M64" s="25"/>
    </row>
    <row r="65" spans="1:13" ht="25.5" customHeight="1">
      <c r="A65" s="22"/>
      <c r="B65" s="25" t="s">
        <v>832</v>
      </c>
      <c r="C65" s="25"/>
      <c r="D65" s="25"/>
      <c r="E65" s="25"/>
      <c r="F65" s="25"/>
      <c r="G65" s="25"/>
      <c r="H65" s="25"/>
      <c r="I65" s="25"/>
      <c r="J65" s="25"/>
      <c r="K65" s="25"/>
      <c r="L65" s="25"/>
      <c r="M65" s="25"/>
    </row>
    <row r="66" spans="1:13">
      <c r="A66" s="22"/>
      <c r="B66" s="25"/>
      <c r="C66" s="25"/>
      <c r="D66" s="25"/>
      <c r="E66" s="25"/>
      <c r="F66" s="25"/>
      <c r="G66" s="25"/>
      <c r="H66" s="25"/>
      <c r="I66" s="25"/>
      <c r="J66" s="25"/>
      <c r="K66" s="25"/>
      <c r="L66" s="25"/>
      <c r="M66" s="25"/>
    </row>
    <row r="67" spans="1:13" ht="25.5" customHeight="1">
      <c r="A67" s="22"/>
      <c r="B67" s="25" t="s">
        <v>833</v>
      </c>
      <c r="C67" s="25"/>
      <c r="D67" s="25"/>
      <c r="E67" s="25"/>
      <c r="F67" s="25"/>
      <c r="G67" s="25"/>
      <c r="H67" s="25"/>
      <c r="I67" s="25"/>
      <c r="J67" s="25"/>
      <c r="K67" s="25"/>
      <c r="L67" s="25"/>
      <c r="M67" s="25"/>
    </row>
    <row r="68" spans="1:13">
      <c r="A68" s="22"/>
      <c r="B68" s="25"/>
      <c r="C68" s="25"/>
      <c r="D68" s="25"/>
      <c r="E68" s="25"/>
      <c r="F68" s="25"/>
      <c r="G68" s="25"/>
      <c r="H68" s="25"/>
      <c r="I68" s="25"/>
      <c r="J68" s="25"/>
      <c r="K68" s="25"/>
      <c r="L68" s="25"/>
      <c r="M68" s="25"/>
    </row>
    <row r="69" spans="1:13">
      <c r="A69" s="22"/>
      <c r="B69" s="25" t="s">
        <v>834</v>
      </c>
      <c r="C69" s="25"/>
      <c r="D69" s="25"/>
      <c r="E69" s="25"/>
      <c r="F69" s="25"/>
      <c r="G69" s="25"/>
      <c r="H69" s="25"/>
      <c r="I69" s="25"/>
      <c r="J69" s="25"/>
      <c r="K69" s="25"/>
      <c r="L69" s="25"/>
      <c r="M69" s="25"/>
    </row>
    <row r="70" spans="1:13">
      <c r="A70" s="22"/>
      <c r="B70" s="25"/>
      <c r="C70" s="25"/>
      <c r="D70" s="25"/>
      <c r="E70" s="25"/>
      <c r="F70" s="25"/>
      <c r="G70" s="25"/>
      <c r="H70" s="25"/>
      <c r="I70" s="25"/>
      <c r="J70" s="25"/>
      <c r="K70" s="25"/>
      <c r="L70" s="25"/>
      <c r="M70" s="25"/>
    </row>
    <row r="71" spans="1:13">
      <c r="A71" s="22"/>
      <c r="B71" s="26"/>
      <c r="C71" s="26"/>
      <c r="D71" s="26"/>
      <c r="E71" s="26"/>
      <c r="F71" s="26"/>
      <c r="G71" s="26"/>
      <c r="H71" s="26"/>
      <c r="I71" s="26"/>
      <c r="J71" s="26"/>
      <c r="K71" s="26"/>
      <c r="L71" s="26"/>
      <c r="M71" s="26"/>
    </row>
    <row r="72" spans="1:13">
      <c r="A72" s="22"/>
      <c r="B72" s="13"/>
      <c r="C72" s="12"/>
      <c r="D72" s="12"/>
      <c r="E72" s="12"/>
      <c r="F72" s="12"/>
      <c r="G72" s="12"/>
      <c r="H72" s="12"/>
      <c r="I72" s="12"/>
      <c r="J72" s="12"/>
      <c r="K72" s="12"/>
      <c r="L72" s="12"/>
    </row>
    <row r="73" spans="1:13" ht="15.75" thickBot="1">
      <c r="A73" s="22"/>
      <c r="B73" s="16"/>
      <c r="C73" s="30"/>
      <c r="D73" s="137" t="s">
        <v>776</v>
      </c>
      <c r="E73" s="137"/>
      <c r="F73" s="137"/>
      <c r="G73" s="137"/>
      <c r="H73" s="137"/>
      <c r="I73" s="137"/>
      <c r="J73" s="137"/>
      <c r="K73" s="32"/>
      <c r="L73" s="12"/>
    </row>
    <row r="74" spans="1:13" ht="15.75" thickBot="1">
      <c r="A74" s="22"/>
      <c r="B74" s="16"/>
      <c r="C74" s="115"/>
      <c r="D74" s="116">
        <v>2013</v>
      </c>
      <c r="E74" s="60"/>
      <c r="F74" s="173"/>
      <c r="G74" s="117">
        <v>2012</v>
      </c>
      <c r="H74" s="60"/>
      <c r="I74" s="173"/>
      <c r="J74" s="117">
        <v>2011</v>
      </c>
      <c r="K74" s="32"/>
      <c r="L74" s="12"/>
    </row>
    <row r="75" spans="1:13">
      <c r="A75" s="22"/>
      <c r="B75" s="16"/>
      <c r="C75" s="74"/>
      <c r="D75" s="60"/>
      <c r="E75" s="32"/>
      <c r="F75" s="60"/>
      <c r="G75" s="60"/>
      <c r="H75" s="32"/>
      <c r="I75" s="60"/>
      <c r="J75" s="60"/>
      <c r="K75" s="32"/>
      <c r="L75" s="12"/>
    </row>
    <row r="76" spans="1:13" ht="24.75">
      <c r="A76" s="22"/>
      <c r="B76" s="75" t="s">
        <v>835</v>
      </c>
      <c r="C76" s="103" t="s">
        <v>247</v>
      </c>
      <c r="D76" s="68" t="s">
        <v>836</v>
      </c>
      <c r="E76" s="17"/>
      <c r="F76" s="103" t="s">
        <v>247</v>
      </c>
      <c r="G76" s="15" t="s">
        <v>837</v>
      </c>
      <c r="H76" s="17"/>
      <c r="I76" s="103" t="s">
        <v>247</v>
      </c>
      <c r="J76" s="15" t="s">
        <v>838</v>
      </c>
      <c r="K76" s="17"/>
      <c r="L76" s="12"/>
    </row>
    <row r="77" spans="1:13" ht="24.75">
      <c r="A77" s="22"/>
      <c r="B77" s="75" t="s">
        <v>839</v>
      </c>
      <c r="C77" s="17"/>
      <c r="D77" s="68" t="s">
        <v>840</v>
      </c>
      <c r="E77" s="17"/>
      <c r="F77" s="17"/>
      <c r="G77" s="15" t="s">
        <v>841</v>
      </c>
      <c r="H77" s="17"/>
      <c r="I77" s="17"/>
      <c r="J77" s="15" t="s">
        <v>842</v>
      </c>
      <c r="K77" s="17"/>
      <c r="L77" s="12"/>
    </row>
    <row r="78" spans="1:13">
      <c r="A78" s="22"/>
      <c r="B78" s="75" t="s">
        <v>843</v>
      </c>
      <c r="C78" s="17"/>
      <c r="D78" s="144">
        <v>-1782</v>
      </c>
      <c r="E78" s="17"/>
      <c r="F78" s="17"/>
      <c r="G78" s="103" t="s">
        <v>297</v>
      </c>
      <c r="H78" s="17"/>
      <c r="I78" s="17"/>
      <c r="J78" s="103" t="s">
        <v>297</v>
      </c>
      <c r="K78" s="17"/>
      <c r="L78" s="12"/>
    </row>
    <row r="79" spans="1:13">
      <c r="A79" s="22"/>
      <c r="B79" s="75" t="s">
        <v>844</v>
      </c>
      <c r="C79" s="17"/>
      <c r="D79" s="68" t="s">
        <v>845</v>
      </c>
      <c r="E79" s="17"/>
      <c r="F79" s="17"/>
      <c r="G79" s="15" t="s">
        <v>340</v>
      </c>
      <c r="H79" s="17"/>
      <c r="I79" s="17"/>
      <c r="J79" s="15" t="s">
        <v>846</v>
      </c>
      <c r="K79" s="17"/>
      <c r="L79" s="12"/>
    </row>
    <row r="80" spans="1:13" ht="15.75" thickBot="1">
      <c r="A80" s="22"/>
      <c r="B80" s="75" t="s">
        <v>847</v>
      </c>
      <c r="C80" s="37"/>
      <c r="D80" s="128">
        <v>-529</v>
      </c>
      <c r="E80" s="17"/>
      <c r="F80" s="37"/>
      <c r="G80" s="123">
        <v>-260</v>
      </c>
      <c r="H80" s="17"/>
      <c r="I80" s="37"/>
      <c r="J80" s="123">
        <v>-413</v>
      </c>
      <c r="K80" s="17"/>
      <c r="L80" s="12"/>
    </row>
    <row r="81" spans="1:13" ht="15.75" thickBot="1">
      <c r="A81" s="22"/>
      <c r="B81" s="170" t="s">
        <v>848</v>
      </c>
      <c r="C81" s="156" t="s">
        <v>247</v>
      </c>
      <c r="D81" s="130" t="s">
        <v>614</v>
      </c>
      <c r="E81" s="17"/>
      <c r="F81" s="156" t="s">
        <v>247</v>
      </c>
      <c r="G81" s="132" t="s">
        <v>615</v>
      </c>
      <c r="H81" s="17"/>
      <c r="I81" s="156" t="s">
        <v>247</v>
      </c>
      <c r="J81" s="132" t="s">
        <v>616</v>
      </c>
      <c r="K81" s="17"/>
      <c r="L81" s="12"/>
    </row>
    <row r="82" spans="1:13" ht="16.5" thickTop="1" thickBot="1">
      <c r="A82" s="22"/>
      <c r="B82" s="170" t="s">
        <v>849</v>
      </c>
      <c r="C82" s="187"/>
      <c r="D82" s="188" t="s">
        <v>850</v>
      </c>
      <c r="E82" s="16" t="s">
        <v>851</v>
      </c>
      <c r="F82" s="187"/>
      <c r="G82" s="189" t="s">
        <v>852</v>
      </c>
      <c r="H82" s="16" t="s">
        <v>851</v>
      </c>
      <c r="I82" s="187"/>
      <c r="J82" s="189" t="s">
        <v>852</v>
      </c>
      <c r="K82" s="16" t="s">
        <v>851</v>
      </c>
      <c r="L82" s="12"/>
    </row>
    <row r="83" spans="1:13" ht="15.75" thickTop="1">
      <c r="A83" s="22"/>
      <c r="B83" s="25" t="s">
        <v>853</v>
      </c>
      <c r="C83" s="25"/>
      <c r="D83" s="25"/>
      <c r="E83" s="25"/>
      <c r="F83" s="25"/>
      <c r="G83" s="25"/>
      <c r="H83" s="25"/>
      <c r="I83" s="25"/>
      <c r="J83" s="25"/>
      <c r="K83" s="25"/>
      <c r="L83" s="25"/>
      <c r="M83" s="25"/>
    </row>
    <row r="84" spans="1:13">
      <c r="A84" s="22"/>
      <c r="B84" s="25"/>
      <c r="C84" s="25"/>
      <c r="D84" s="25"/>
      <c r="E84" s="25"/>
      <c r="F84" s="25"/>
      <c r="G84" s="25"/>
      <c r="H84" s="25"/>
      <c r="I84" s="25"/>
      <c r="J84" s="25"/>
      <c r="K84" s="25"/>
      <c r="L84" s="25"/>
      <c r="M84" s="25"/>
    </row>
    <row r="85" spans="1:13">
      <c r="A85" s="22"/>
      <c r="B85" s="26"/>
      <c r="C85" s="26"/>
      <c r="D85" s="26"/>
      <c r="E85" s="26"/>
      <c r="F85" s="26"/>
      <c r="G85" s="26"/>
      <c r="H85" s="26"/>
      <c r="I85" s="26"/>
      <c r="J85" s="26"/>
      <c r="K85" s="26"/>
      <c r="L85" s="26"/>
      <c r="M85" s="26"/>
    </row>
    <row r="86" spans="1:13">
      <c r="A86" s="22"/>
      <c r="B86" s="13"/>
      <c r="C86" s="12"/>
      <c r="D86" s="12"/>
      <c r="E86" s="12"/>
    </row>
    <row r="87" spans="1:13">
      <c r="A87" s="22"/>
      <c r="B87" s="68" t="s">
        <v>347</v>
      </c>
      <c r="C87" s="17"/>
      <c r="D87" s="103" t="s">
        <v>247</v>
      </c>
      <c r="E87" s="15" t="s">
        <v>854</v>
      </c>
    </row>
    <row r="88" spans="1:13">
      <c r="A88" s="22"/>
      <c r="B88" s="15" t="s">
        <v>348</v>
      </c>
      <c r="C88" s="17"/>
      <c r="D88" s="12"/>
      <c r="E88" s="15" t="s">
        <v>855</v>
      </c>
    </row>
    <row r="89" spans="1:13">
      <c r="A89" s="22"/>
      <c r="B89" s="15" t="s">
        <v>349</v>
      </c>
      <c r="C89" s="17"/>
      <c r="D89" s="12"/>
      <c r="E89" s="15" t="s">
        <v>856</v>
      </c>
    </row>
    <row r="90" spans="1:13">
      <c r="A90" s="22"/>
      <c r="B90" s="25"/>
      <c r="C90" s="25"/>
      <c r="D90" s="25"/>
      <c r="E90" s="25"/>
      <c r="F90" s="25"/>
      <c r="G90" s="25"/>
      <c r="H90" s="25"/>
      <c r="I90" s="25"/>
      <c r="J90" s="25"/>
      <c r="K90" s="25"/>
      <c r="L90" s="25"/>
      <c r="M90" s="25"/>
    </row>
    <row r="91" spans="1:13" ht="25.5" customHeight="1">
      <c r="A91" s="22"/>
      <c r="B91" s="28" t="s">
        <v>857</v>
      </c>
      <c r="C91" s="28"/>
      <c r="D91" s="28"/>
      <c r="E91" s="28"/>
      <c r="F91" s="28"/>
      <c r="G91" s="28"/>
      <c r="H91" s="28"/>
      <c r="I91" s="28"/>
      <c r="J91" s="28"/>
      <c r="K91" s="28"/>
      <c r="L91" s="28"/>
      <c r="M91" s="28"/>
    </row>
    <row r="92" spans="1:13">
      <c r="A92" s="22"/>
      <c r="B92" s="29"/>
      <c r="C92" s="29"/>
      <c r="D92" s="29"/>
      <c r="E92" s="29"/>
      <c r="F92" s="29"/>
      <c r="G92" s="29"/>
      <c r="H92" s="29"/>
      <c r="I92" s="29"/>
      <c r="J92" s="29"/>
      <c r="K92" s="29"/>
      <c r="L92" s="29"/>
      <c r="M92" s="29"/>
    </row>
  </sheetData>
  <mergeCells count="51">
    <mergeCell ref="B84:M84"/>
    <mergeCell ref="B85:M85"/>
    <mergeCell ref="B90:M90"/>
    <mergeCell ref="B91:M91"/>
    <mergeCell ref="B92:M92"/>
    <mergeCell ref="B67:M67"/>
    <mergeCell ref="B68:M68"/>
    <mergeCell ref="B69:M69"/>
    <mergeCell ref="B70:M70"/>
    <mergeCell ref="B71:M71"/>
    <mergeCell ref="B83:M83"/>
    <mergeCell ref="B55:M55"/>
    <mergeCell ref="B56:M56"/>
    <mergeCell ref="B57:M57"/>
    <mergeCell ref="B64:M64"/>
    <mergeCell ref="B65:M65"/>
    <mergeCell ref="B66:M66"/>
    <mergeCell ref="B33:M33"/>
    <mergeCell ref="B34:M34"/>
    <mergeCell ref="B35:M35"/>
    <mergeCell ref="B36:M36"/>
    <mergeCell ref="B37:M37"/>
    <mergeCell ref="B54:M54"/>
    <mergeCell ref="B27:M27"/>
    <mergeCell ref="B28:M28"/>
    <mergeCell ref="B29:M29"/>
    <mergeCell ref="B30:M30"/>
    <mergeCell ref="B31:M31"/>
    <mergeCell ref="B32:M32"/>
    <mergeCell ref="B21:M21"/>
    <mergeCell ref="B22:M22"/>
    <mergeCell ref="B23:M23"/>
    <mergeCell ref="B24:M24"/>
    <mergeCell ref="B25:M25"/>
    <mergeCell ref="B26:M26"/>
    <mergeCell ref="B4:M4"/>
    <mergeCell ref="B5:M5"/>
    <mergeCell ref="B6:M6"/>
    <mergeCell ref="B7:M7"/>
    <mergeCell ref="B19:M19"/>
    <mergeCell ref="B20:M20"/>
    <mergeCell ref="D9:J9"/>
    <mergeCell ref="D39:G39"/>
    <mergeCell ref="B61:D61"/>
    <mergeCell ref="B62:D62"/>
    <mergeCell ref="D73:J73"/>
    <mergeCell ref="A1:A2"/>
    <mergeCell ref="B1:M1"/>
    <mergeCell ref="B2:M2"/>
    <mergeCell ref="B3:M3"/>
    <mergeCell ref="A4:A9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4.42578125" bestFit="1" customWidth="1"/>
    <col min="2" max="2" width="36.5703125" customWidth="1"/>
    <col min="3" max="3" width="4.42578125" customWidth="1"/>
    <col min="4" max="4" width="19.42578125" customWidth="1"/>
    <col min="5" max="5" width="22.140625" customWidth="1"/>
    <col min="6" max="6" width="4.42578125" customWidth="1"/>
    <col min="7" max="7" width="17.28515625" customWidth="1"/>
  </cols>
  <sheetData>
    <row r="1" spans="1:7" ht="15" customHeight="1">
      <c r="A1" s="8" t="s">
        <v>858</v>
      </c>
      <c r="B1" s="8" t="s">
        <v>1</v>
      </c>
      <c r="C1" s="8"/>
      <c r="D1" s="8"/>
      <c r="E1" s="8"/>
      <c r="F1" s="8"/>
      <c r="G1" s="8"/>
    </row>
    <row r="2" spans="1:7" ht="15" customHeight="1">
      <c r="A2" s="8"/>
      <c r="B2" s="8" t="s">
        <v>2</v>
      </c>
      <c r="C2" s="8"/>
      <c r="D2" s="8"/>
      <c r="E2" s="8"/>
      <c r="F2" s="8"/>
      <c r="G2" s="8"/>
    </row>
    <row r="3" spans="1:7" ht="15" customHeight="1">
      <c r="A3" s="3" t="s">
        <v>859</v>
      </c>
      <c r="B3" s="21" t="s">
        <v>6</v>
      </c>
      <c r="C3" s="21"/>
      <c r="D3" s="21"/>
      <c r="E3" s="21"/>
      <c r="F3" s="21"/>
      <c r="G3" s="21"/>
    </row>
    <row r="4" spans="1:7" ht="15" customHeight="1">
      <c r="A4" s="22" t="s">
        <v>858</v>
      </c>
      <c r="B4" s="21" t="s">
        <v>6</v>
      </c>
      <c r="C4" s="21"/>
      <c r="D4" s="21"/>
      <c r="E4" s="21"/>
      <c r="F4" s="21"/>
      <c r="G4" s="21"/>
    </row>
    <row r="5" spans="1:7">
      <c r="A5" s="22"/>
      <c r="B5" s="23"/>
      <c r="C5" s="23"/>
      <c r="D5" s="23"/>
      <c r="E5" s="23"/>
      <c r="F5" s="23"/>
      <c r="G5" s="23"/>
    </row>
    <row r="6" spans="1:7">
      <c r="A6" s="22"/>
      <c r="B6" s="23" t="s">
        <v>860</v>
      </c>
      <c r="C6" s="23"/>
      <c r="D6" s="23"/>
      <c r="E6" s="23"/>
      <c r="F6" s="23"/>
      <c r="G6" s="23"/>
    </row>
    <row r="7" spans="1:7">
      <c r="A7" s="22"/>
      <c r="B7" s="25" t="s">
        <v>861</v>
      </c>
      <c r="C7" s="25"/>
      <c r="D7" s="25"/>
      <c r="E7" s="25"/>
      <c r="F7" s="25"/>
      <c r="G7" s="25"/>
    </row>
    <row r="8" spans="1:7">
      <c r="A8" s="22"/>
      <c r="B8" s="139"/>
      <c r="C8" s="139"/>
      <c r="D8" s="139"/>
      <c r="E8" s="139"/>
      <c r="F8" s="139"/>
      <c r="G8" s="139"/>
    </row>
    <row r="9" spans="1:7">
      <c r="A9" s="22"/>
      <c r="B9" s="13"/>
      <c r="C9" s="12"/>
      <c r="D9" s="12"/>
      <c r="E9" s="12"/>
      <c r="F9" s="12"/>
      <c r="G9" s="12"/>
    </row>
    <row r="10" spans="1:7" ht="15.75" thickBot="1">
      <c r="A10" s="22"/>
      <c r="B10" s="12"/>
      <c r="C10" s="30"/>
      <c r="D10" s="67" t="s">
        <v>316</v>
      </c>
      <c r="E10" s="67"/>
      <c r="F10" s="67"/>
      <c r="G10" s="67"/>
    </row>
    <row r="11" spans="1:7" ht="15.75" thickBot="1">
      <c r="A11" s="22"/>
      <c r="B11" s="12"/>
      <c r="C11" s="115"/>
      <c r="D11" s="59">
        <v>2013</v>
      </c>
      <c r="E11" s="60"/>
      <c r="F11" s="173"/>
      <c r="G11" s="61">
        <v>2012</v>
      </c>
    </row>
    <row r="12" spans="1:7">
      <c r="A12" s="22"/>
      <c r="B12" s="48" t="s">
        <v>862</v>
      </c>
      <c r="C12" s="33" t="s">
        <v>247</v>
      </c>
      <c r="D12" s="190" t="s">
        <v>863</v>
      </c>
      <c r="E12" s="121"/>
      <c r="F12" s="33" t="s">
        <v>247</v>
      </c>
      <c r="G12" s="191" t="s">
        <v>864</v>
      </c>
    </row>
    <row r="13" spans="1:7">
      <c r="A13" s="22"/>
      <c r="B13" s="48" t="s">
        <v>865</v>
      </c>
      <c r="C13" s="12"/>
      <c r="D13" s="192" t="s">
        <v>866</v>
      </c>
      <c r="E13" s="121"/>
      <c r="F13" s="111"/>
      <c r="G13" s="193" t="s">
        <v>867</v>
      </c>
    </row>
    <row r="14" spans="1:7">
      <c r="A14" s="22"/>
      <c r="B14" s="48" t="s">
        <v>868</v>
      </c>
      <c r="C14" s="12"/>
      <c r="D14" s="192" t="s">
        <v>869</v>
      </c>
      <c r="E14" s="121"/>
      <c r="F14" s="111"/>
      <c r="G14" s="193" t="s">
        <v>870</v>
      </c>
    </row>
    <row r="15" spans="1:7">
      <c r="A15" s="22"/>
      <c r="B15" s="48" t="s">
        <v>871</v>
      </c>
      <c r="C15" s="12"/>
      <c r="D15" s="192" t="s">
        <v>872</v>
      </c>
      <c r="E15" s="121"/>
      <c r="F15" s="111"/>
      <c r="G15" s="193" t="s">
        <v>873</v>
      </c>
    </row>
    <row r="16" spans="1:7">
      <c r="A16" s="22"/>
      <c r="B16" s="48" t="s">
        <v>874</v>
      </c>
      <c r="C16" s="12"/>
      <c r="D16" s="192" t="s">
        <v>875</v>
      </c>
      <c r="E16" s="121"/>
      <c r="F16" s="111"/>
      <c r="G16" s="193" t="s">
        <v>876</v>
      </c>
    </row>
    <row r="17" spans="1:7">
      <c r="A17" s="22"/>
      <c r="B17" s="48" t="s">
        <v>877</v>
      </c>
      <c r="C17" s="12"/>
      <c r="D17" s="192" t="s">
        <v>878</v>
      </c>
      <c r="E17" s="121"/>
      <c r="F17" s="111"/>
      <c r="G17" s="193" t="s">
        <v>879</v>
      </c>
    </row>
    <row r="18" spans="1:7" ht="15.75" thickBot="1">
      <c r="A18" s="22"/>
      <c r="B18" s="48" t="s">
        <v>880</v>
      </c>
      <c r="C18" s="30"/>
      <c r="D18" s="194" t="s">
        <v>881</v>
      </c>
      <c r="E18" s="121"/>
      <c r="F18" s="195"/>
      <c r="G18" s="196" t="s">
        <v>882</v>
      </c>
    </row>
    <row r="19" spans="1:7">
      <c r="A19" s="22"/>
      <c r="B19" s="197" t="s">
        <v>883</v>
      </c>
      <c r="C19" s="74"/>
      <c r="D19" s="190" t="s">
        <v>884</v>
      </c>
      <c r="E19" s="121"/>
      <c r="F19" s="198"/>
      <c r="G19" s="191" t="s">
        <v>885</v>
      </c>
    </row>
    <row r="20" spans="1:7" ht="15.75" thickBot="1">
      <c r="A20" s="22"/>
      <c r="B20" s="48" t="s">
        <v>886</v>
      </c>
      <c r="C20" s="30"/>
      <c r="D20" s="199">
        <v>-180550</v>
      </c>
      <c r="E20" s="121"/>
      <c r="F20" s="195"/>
      <c r="G20" s="200">
        <v>-164607</v>
      </c>
    </row>
    <row r="21" spans="1:7" ht="15.75" thickBot="1">
      <c r="A21" s="22"/>
      <c r="B21" s="197" t="s">
        <v>887</v>
      </c>
      <c r="C21" s="56" t="s">
        <v>247</v>
      </c>
      <c r="D21" s="201" t="s">
        <v>888</v>
      </c>
      <c r="E21" s="121"/>
      <c r="F21" s="56" t="s">
        <v>247</v>
      </c>
      <c r="G21" s="202" t="s">
        <v>889</v>
      </c>
    </row>
    <row r="22" spans="1:7" ht="15.75" thickTop="1">
      <c r="A22" s="22"/>
      <c r="B22" s="28"/>
      <c r="C22" s="28"/>
      <c r="D22" s="28"/>
      <c r="E22" s="28"/>
      <c r="F22" s="28"/>
      <c r="G22" s="28"/>
    </row>
    <row r="23" spans="1:7" ht="38.25" customHeight="1">
      <c r="A23" s="22"/>
      <c r="B23" s="28" t="s">
        <v>890</v>
      </c>
      <c r="C23" s="28"/>
      <c r="D23" s="28"/>
      <c r="E23" s="28"/>
      <c r="F23" s="28"/>
      <c r="G23" s="28"/>
    </row>
    <row r="24" spans="1:7">
      <c r="A24" s="22"/>
      <c r="B24" s="29"/>
      <c r="C24" s="29"/>
      <c r="D24" s="29"/>
      <c r="E24" s="29"/>
      <c r="F24" s="29"/>
      <c r="G24" s="29"/>
    </row>
  </sheetData>
  <mergeCells count="14">
    <mergeCell ref="B8:G8"/>
    <mergeCell ref="B22:G22"/>
    <mergeCell ref="B23:G23"/>
    <mergeCell ref="B24:G24"/>
    <mergeCell ref="D10:G10"/>
    <mergeCell ref="A1:A2"/>
    <mergeCell ref="B1:G1"/>
    <mergeCell ref="B2:G2"/>
    <mergeCell ref="B3:G3"/>
    <mergeCell ref="A4:A24"/>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ht="30">
      <c r="A3" s="3" t="s">
        <v>37</v>
      </c>
      <c r="B3" s="4" t="s">
        <v>6</v>
      </c>
      <c r="C3" s="4" t="s">
        <v>6</v>
      </c>
      <c r="D3" s="4" t="s">
        <v>6</v>
      </c>
    </row>
    <row r="4" spans="1:4">
      <c r="A4" s="2" t="s">
        <v>38</v>
      </c>
      <c r="B4" s="7">
        <v>1413329</v>
      </c>
      <c r="C4" s="7">
        <v>1430043</v>
      </c>
      <c r="D4" s="7">
        <v>1355970</v>
      </c>
    </row>
    <row r="5" spans="1:4" ht="30">
      <c r="A5" s="2" t="s">
        <v>39</v>
      </c>
      <c r="B5" s="6">
        <v>1008808</v>
      </c>
      <c r="C5" s="6">
        <v>1033321</v>
      </c>
      <c r="D5" s="6">
        <v>970484</v>
      </c>
    </row>
    <row r="6" spans="1:4" ht="30">
      <c r="A6" s="2" t="s">
        <v>40</v>
      </c>
      <c r="B6" s="6">
        <v>212518</v>
      </c>
      <c r="C6" s="6">
        <v>208656</v>
      </c>
      <c r="D6" s="6">
        <v>202260</v>
      </c>
    </row>
    <row r="7" spans="1:4">
      <c r="A7" s="2" t="s">
        <v>41</v>
      </c>
      <c r="B7" s="6">
        <v>27698</v>
      </c>
      <c r="C7" s="6">
        <v>26009</v>
      </c>
      <c r="D7" s="6">
        <v>25247</v>
      </c>
    </row>
    <row r="8" spans="1:4">
      <c r="A8" s="2" t="s">
        <v>42</v>
      </c>
      <c r="B8" s="6">
        <v>4690</v>
      </c>
      <c r="C8" s="6">
        <v>4512</v>
      </c>
      <c r="D8" s="6">
        <v>4252</v>
      </c>
    </row>
    <row r="9" spans="1:4">
      <c r="A9" s="2" t="s">
        <v>43</v>
      </c>
      <c r="B9" s="6">
        <v>26221</v>
      </c>
      <c r="C9" s="6">
        <v>1126</v>
      </c>
      <c r="D9" s="4" t="s">
        <v>6</v>
      </c>
    </row>
    <row r="10" spans="1:4">
      <c r="A10" s="2" t="s">
        <v>44</v>
      </c>
      <c r="B10" s="6">
        <v>1279935</v>
      </c>
      <c r="C10" s="6">
        <v>1273624</v>
      </c>
      <c r="D10" s="6">
        <v>1202243</v>
      </c>
    </row>
    <row r="11" spans="1:4">
      <c r="A11" s="2" t="s">
        <v>45</v>
      </c>
      <c r="B11" s="6">
        <v>133394</v>
      </c>
      <c r="C11" s="6">
        <v>156419</v>
      </c>
      <c r="D11" s="6">
        <v>153727</v>
      </c>
    </row>
    <row r="12" spans="1:4">
      <c r="A12" s="2" t="s">
        <v>46</v>
      </c>
      <c r="B12" s="6">
        <v>-15035</v>
      </c>
      <c r="C12" s="6">
        <v>-14723</v>
      </c>
      <c r="D12" s="6">
        <v>-13888</v>
      </c>
    </row>
    <row r="13" spans="1:4">
      <c r="A13" s="2" t="s">
        <v>47</v>
      </c>
      <c r="B13" s="6">
        <v>5470</v>
      </c>
      <c r="C13" s="6">
        <v>4123</v>
      </c>
      <c r="D13" s="4">
        <v>717</v>
      </c>
    </row>
    <row r="14" spans="1:4">
      <c r="A14" s="2" t="s">
        <v>48</v>
      </c>
      <c r="B14" s="6">
        <v>123829</v>
      </c>
      <c r="C14" s="6">
        <v>145819</v>
      </c>
      <c r="D14" s="6">
        <v>140556</v>
      </c>
    </row>
    <row r="15" spans="1:4">
      <c r="A15" s="2" t="s">
        <v>49</v>
      </c>
      <c r="B15" s="6">
        <v>-46602</v>
      </c>
      <c r="C15" s="6">
        <v>-56515</v>
      </c>
      <c r="D15" s="6">
        <v>-54577</v>
      </c>
    </row>
    <row r="16" spans="1:4">
      <c r="A16" s="2" t="s">
        <v>50</v>
      </c>
      <c r="B16" s="7">
        <v>77227</v>
      </c>
      <c r="C16" s="7">
        <v>89304</v>
      </c>
      <c r="D16" s="7">
        <v>85979</v>
      </c>
    </row>
    <row r="17" spans="1:4">
      <c r="A17" s="3" t="s">
        <v>51</v>
      </c>
      <c r="B17" s="4" t="s">
        <v>6</v>
      </c>
      <c r="C17" s="4" t="s">
        <v>6</v>
      </c>
      <c r="D17" s="4" t="s">
        <v>6</v>
      </c>
    </row>
    <row r="18" spans="1:4">
      <c r="A18" s="2" t="s">
        <v>50</v>
      </c>
      <c r="B18" s="9">
        <v>4.24</v>
      </c>
      <c r="C18" s="9">
        <v>4.72</v>
      </c>
      <c r="D18" s="9">
        <v>4.1900000000000004</v>
      </c>
    </row>
    <row r="19" spans="1:4">
      <c r="A19" s="2" t="s">
        <v>52</v>
      </c>
      <c r="B19" s="6">
        <v>18199</v>
      </c>
      <c r="C19" s="6">
        <v>18924</v>
      </c>
      <c r="D19" s="6">
        <v>20523</v>
      </c>
    </row>
    <row r="20" spans="1:4">
      <c r="A20" s="3" t="s">
        <v>53</v>
      </c>
      <c r="B20" s="4" t="s">
        <v>6</v>
      </c>
      <c r="C20" s="4" t="s">
        <v>6</v>
      </c>
      <c r="D20" s="4" t="s">
        <v>6</v>
      </c>
    </row>
    <row r="21" spans="1:4">
      <c r="A21" s="2" t="s">
        <v>50</v>
      </c>
      <c r="B21" s="9">
        <v>4.16</v>
      </c>
      <c r="C21" s="9">
        <v>4.62</v>
      </c>
      <c r="D21" s="9">
        <v>4.0999999999999996</v>
      </c>
    </row>
    <row r="22" spans="1:4">
      <c r="A22" s="2" t="s">
        <v>52</v>
      </c>
      <c r="B22" s="6">
        <v>18585</v>
      </c>
      <c r="C22" s="6">
        <v>19339</v>
      </c>
      <c r="D22" s="6">
        <v>209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8.7109375" bestFit="1" customWidth="1"/>
    <col min="2" max="2" width="36.5703125" customWidth="1"/>
    <col min="3" max="3" width="7.28515625" customWidth="1"/>
    <col min="4" max="4" width="24.42578125" customWidth="1"/>
    <col min="5" max="5" width="7.28515625" customWidth="1"/>
    <col min="6" max="6" width="24.42578125" customWidth="1"/>
    <col min="7" max="7" width="36.42578125" customWidth="1"/>
    <col min="8" max="8" width="7.28515625" customWidth="1"/>
    <col min="9" max="9" width="24.42578125" customWidth="1"/>
    <col min="10" max="10" width="36.42578125" customWidth="1"/>
    <col min="11" max="11" width="7.28515625" customWidth="1"/>
    <col min="12" max="12" width="24.42578125" customWidth="1"/>
  </cols>
  <sheetData>
    <row r="1" spans="1:12" ht="15" customHeight="1">
      <c r="A1" s="8" t="s">
        <v>8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92</v>
      </c>
      <c r="B3" s="21" t="s">
        <v>6</v>
      </c>
      <c r="C3" s="21"/>
      <c r="D3" s="21"/>
      <c r="E3" s="21"/>
      <c r="F3" s="21"/>
      <c r="G3" s="21"/>
      <c r="H3" s="21"/>
      <c r="I3" s="21"/>
      <c r="J3" s="21"/>
      <c r="K3" s="21"/>
      <c r="L3" s="21"/>
    </row>
    <row r="4" spans="1:12" ht="15" customHeight="1">
      <c r="A4" s="22" t="s">
        <v>891</v>
      </c>
      <c r="B4" s="21" t="s">
        <v>6</v>
      </c>
      <c r="C4" s="21"/>
      <c r="D4" s="21"/>
      <c r="E4" s="21"/>
      <c r="F4" s="21"/>
      <c r="G4" s="21"/>
      <c r="H4" s="21"/>
      <c r="I4" s="21"/>
      <c r="J4" s="21"/>
      <c r="K4" s="21"/>
      <c r="L4" s="21"/>
    </row>
    <row r="5" spans="1:12">
      <c r="A5" s="22"/>
      <c r="B5" s="23" t="s">
        <v>893</v>
      </c>
      <c r="C5" s="23"/>
      <c r="D5" s="23"/>
      <c r="E5" s="23"/>
      <c r="F5" s="23"/>
      <c r="G5" s="23"/>
      <c r="H5" s="23"/>
      <c r="I5" s="23"/>
      <c r="J5" s="23"/>
      <c r="K5" s="23"/>
      <c r="L5" s="23"/>
    </row>
    <row r="6" spans="1:12" ht="25.5" customHeight="1">
      <c r="A6" s="22"/>
      <c r="B6" s="25" t="s">
        <v>894</v>
      </c>
      <c r="C6" s="25"/>
      <c r="D6" s="25"/>
      <c r="E6" s="25"/>
      <c r="F6" s="25"/>
      <c r="G6" s="25"/>
      <c r="H6" s="25"/>
      <c r="I6" s="25"/>
      <c r="J6" s="25"/>
      <c r="K6" s="25"/>
      <c r="L6" s="25"/>
    </row>
    <row r="7" spans="1:12">
      <c r="A7" s="22"/>
      <c r="B7" s="25" t="s">
        <v>895</v>
      </c>
      <c r="C7" s="25"/>
      <c r="D7" s="25"/>
      <c r="E7" s="25"/>
      <c r="F7" s="25"/>
      <c r="G7" s="25"/>
      <c r="H7" s="25"/>
      <c r="I7" s="25"/>
      <c r="J7" s="25"/>
      <c r="K7" s="25"/>
      <c r="L7" s="25"/>
    </row>
    <row r="8" spans="1:12">
      <c r="A8" s="22"/>
      <c r="B8" s="25"/>
      <c r="C8" s="25"/>
      <c r="D8" s="25"/>
      <c r="E8" s="25"/>
      <c r="F8" s="25"/>
      <c r="G8" s="25"/>
      <c r="H8" s="25"/>
      <c r="I8" s="25"/>
      <c r="J8" s="25"/>
      <c r="K8" s="25"/>
      <c r="L8" s="25"/>
    </row>
    <row r="9" spans="1:12">
      <c r="A9" s="22"/>
      <c r="B9" s="26"/>
      <c r="C9" s="26"/>
      <c r="D9" s="26"/>
      <c r="E9" s="26"/>
      <c r="F9" s="26"/>
      <c r="G9" s="26"/>
      <c r="H9" s="26"/>
      <c r="I9" s="26"/>
      <c r="J9" s="26"/>
      <c r="K9" s="26"/>
      <c r="L9" s="26"/>
    </row>
    <row r="10" spans="1:12">
      <c r="A10" s="22"/>
      <c r="B10" s="13"/>
      <c r="C10" s="12"/>
      <c r="D10" s="111"/>
    </row>
    <row r="11" spans="1:12">
      <c r="A11" s="22"/>
      <c r="B11" s="174">
        <v>2014</v>
      </c>
      <c r="C11" s="103" t="s">
        <v>247</v>
      </c>
      <c r="D11" s="203" t="s">
        <v>896</v>
      </c>
    </row>
    <row r="12" spans="1:12">
      <c r="A12" s="22"/>
      <c r="B12" s="174">
        <v>2015</v>
      </c>
      <c r="C12" s="17"/>
      <c r="D12" s="204" t="s">
        <v>897</v>
      </c>
    </row>
    <row r="13" spans="1:12">
      <c r="A13" s="22"/>
      <c r="B13" s="174">
        <v>2016</v>
      </c>
      <c r="C13" s="17"/>
      <c r="D13" s="204" t="s">
        <v>898</v>
      </c>
    </row>
    <row r="14" spans="1:12">
      <c r="A14" s="22"/>
      <c r="B14" s="174">
        <v>2017</v>
      </c>
      <c r="C14" s="17"/>
      <c r="D14" s="204" t="s">
        <v>899</v>
      </c>
    </row>
    <row r="15" spans="1:12">
      <c r="A15" s="22"/>
      <c r="B15" s="174">
        <v>2018</v>
      </c>
      <c r="C15" s="17"/>
      <c r="D15" s="204" t="s">
        <v>900</v>
      </c>
    </row>
    <row r="16" spans="1:12" ht="15.75" thickBot="1">
      <c r="A16" s="22"/>
      <c r="B16" s="174" t="s">
        <v>677</v>
      </c>
      <c r="C16" s="37"/>
      <c r="D16" s="166" t="s">
        <v>901</v>
      </c>
    </row>
    <row r="17" spans="1:12" ht="15.75" thickBot="1">
      <c r="A17" s="22"/>
      <c r="B17" s="100" t="s">
        <v>902</v>
      </c>
      <c r="C17" s="156" t="s">
        <v>247</v>
      </c>
      <c r="D17" s="132" t="s">
        <v>903</v>
      </c>
    </row>
    <row r="18" spans="1:12" ht="15.75" thickTop="1">
      <c r="A18" s="22"/>
      <c r="B18" s="25"/>
      <c r="C18" s="25"/>
      <c r="D18" s="25"/>
      <c r="E18" s="25"/>
      <c r="F18" s="25"/>
      <c r="G18" s="25"/>
      <c r="H18" s="25"/>
      <c r="I18" s="25"/>
      <c r="J18" s="25"/>
      <c r="K18" s="25"/>
      <c r="L18" s="25"/>
    </row>
    <row r="19" spans="1:12">
      <c r="A19" s="22"/>
      <c r="B19" s="25" t="s">
        <v>904</v>
      </c>
      <c r="C19" s="25"/>
      <c r="D19" s="25"/>
      <c r="E19" s="25"/>
      <c r="F19" s="25"/>
      <c r="G19" s="25"/>
      <c r="H19" s="25"/>
      <c r="I19" s="25"/>
      <c r="J19" s="25"/>
      <c r="K19" s="25"/>
      <c r="L19" s="25"/>
    </row>
    <row r="20" spans="1:12">
      <c r="A20" s="22"/>
      <c r="B20" s="25"/>
      <c r="C20" s="25"/>
      <c r="D20" s="25"/>
      <c r="E20" s="25"/>
      <c r="F20" s="25"/>
      <c r="G20" s="25"/>
      <c r="H20" s="25"/>
      <c r="I20" s="25"/>
      <c r="J20" s="25"/>
      <c r="K20" s="25"/>
      <c r="L20" s="25"/>
    </row>
    <row r="21" spans="1:12">
      <c r="A21" s="22"/>
      <c r="B21" s="209"/>
      <c r="C21" s="209"/>
      <c r="D21" s="209"/>
      <c r="E21" s="209"/>
      <c r="F21" s="209"/>
      <c r="G21" s="209"/>
      <c r="H21" s="209"/>
      <c r="I21" s="209"/>
      <c r="J21" s="209"/>
      <c r="K21" s="209"/>
      <c r="L21" s="209"/>
    </row>
    <row r="22" spans="1:12">
      <c r="A22" s="22"/>
      <c r="B22" s="13"/>
      <c r="C22" s="12"/>
      <c r="D22" s="12"/>
      <c r="E22" s="12"/>
      <c r="F22" s="12"/>
      <c r="G22" s="12"/>
      <c r="H22" s="12"/>
      <c r="I22" s="12"/>
      <c r="J22" s="12"/>
      <c r="K22" s="12"/>
      <c r="L22" s="12"/>
    </row>
    <row r="23" spans="1:12" ht="15.75" thickBot="1">
      <c r="A23" s="22"/>
      <c r="B23" s="16"/>
      <c r="C23" s="12"/>
      <c r="D23" s="12"/>
      <c r="E23" s="30"/>
      <c r="F23" s="137" t="s">
        <v>776</v>
      </c>
      <c r="G23" s="137"/>
      <c r="H23" s="137"/>
      <c r="I23" s="137"/>
      <c r="J23" s="137"/>
      <c r="K23" s="137"/>
      <c r="L23" s="137"/>
    </row>
    <row r="24" spans="1:12" ht="15.75" thickBot="1">
      <c r="A24" s="22"/>
      <c r="B24" s="16"/>
      <c r="C24" s="12"/>
      <c r="D24" s="12"/>
      <c r="E24" s="115"/>
      <c r="F24" s="116">
        <v>2013</v>
      </c>
      <c r="G24" s="60"/>
      <c r="H24" s="173"/>
      <c r="I24" s="116">
        <v>2012</v>
      </c>
      <c r="J24" s="60"/>
      <c r="K24" s="173"/>
      <c r="L24" s="117">
        <v>2011</v>
      </c>
    </row>
    <row r="25" spans="1:12">
      <c r="A25" s="22"/>
      <c r="B25" s="100" t="s">
        <v>905</v>
      </c>
      <c r="C25" s="12"/>
      <c r="D25" s="17"/>
      <c r="E25" s="143" t="s">
        <v>247</v>
      </c>
      <c r="F25" s="205" t="s">
        <v>906</v>
      </c>
      <c r="G25" s="17"/>
      <c r="H25" s="152" t="s">
        <v>247</v>
      </c>
      <c r="I25" s="205" t="s">
        <v>907</v>
      </c>
      <c r="J25" s="17"/>
      <c r="K25" s="152" t="s">
        <v>247</v>
      </c>
      <c r="L25" s="206" t="s">
        <v>908</v>
      </c>
    </row>
    <row r="26" spans="1:12" ht="15.75" thickBot="1">
      <c r="A26" s="22"/>
      <c r="B26" s="100" t="s">
        <v>909</v>
      </c>
      <c r="C26" s="12"/>
      <c r="D26" s="12"/>
      <c r="E26" s="30"/>
      <c r="F26" s="207" t="s">
        <v>297</v>
      </c>
      <c r="G26" s="18"/>
      <c r="H26" s="208"/>
      <c r="I26" s="161">
        <v>-103</v>
      </c>
      <c r="J26" s="18"/>
      <c r="K26" s="208"/>
      <c r="L26" s="166">
        <v>-170</v>
      </c>
    </row>
    <row r="27" spans="1:12" ht="15.75" thickBot="1">
      <c r="A27" s="22"/>
      <c r="B27" s="14" t="s">
        <v>910</v>
      </c>
      <c r="C27" s="12"/>
      <c r="D27" s="17"/>
      <c r="E27" s="147" t="s">
        <v>247</v>
      </c>
      <c r="F27" s="130" t="s">
        <v>906</v>
      </c>
      <c r="G27" s="17"/>
      <c r="H27" s="156" t="s">
        <v>247</v>
      </c>
      <c r="I27" s="130" t="s">
        <v>911</v>
      </c>
      <c r="J27" s="17"/>
      <c r="K27" s="156" t="s">
        <v>247</v>
      </c>
      <c r="L27" s="132" t="s">
        <v>912</v>
      </c>
    </row>
    <row r="28" spans="1:12" ht="25.5" customHeight="1" thickTop="1">
      <c r="A28" s="22"/>
      <c r="B28" s="25" t="s">
        <v>913</v>
      </c>
      <c r="C28" s="25"/>
      <c r="D28" s="25"/>
      <c r="E28" s="25"/>
      <c r="F28" s="25"/>
      <c r="G28" s="25"/>
      <c r="H28" s="25"/>
      <c r="I28" s="25"/>
      <c r="J28" s="25"/>
      <c r="K28" s="25"/>
      <c r="L28" s="25"/>
    </row>
    <row r="29" spans="1:12">
      <c r="A29" s="22"/>
      <c r="B29" s="23"/>
      <c r="C29" s="23"/>
      <c r="D29" s="23"/>
      <c r="E29" s="23"/>
      <c r="F29" s="23"/>
      <c r="G29" s="23"/>
      <c r="H29" s="23"/>
      <c r="I29" s="23"/>
      <c r="J29" s="23"/>
      <c r="K29" s="23"/>
      <c r="L29" s="23"/>
    </row>
    <row r="30" spans="1:12">
      <c r="A30" s="22"/>
      <c r="B30" s="29"/>
      <c r="C30" s="29"/>
      <c r="D30" s="29"/>
      <c r="E30" s="29"/>
      <c r="F30" s="29"/>
      <c r="G30" s="29"/>
      <c r="H30" s="29"/>
      <c r="I30" s="29"/>
      <c r="J30" s="29"/>
      <c r="K30" s="29"/>
      <c r="L30" s="29"/>
    </row>
  </sheetData>
  <mergeCells count="19">
    <mergeCell ref="B28:L28"/>
    <mergeCell ref="B29:L29"/>
    <mergeCell ref="B30:L30"/>
    <mergeCell ref="B8:L8"/>
    <mergeCell ref="B9:L9"/>
    <mergeCell ref="B18:L18"/>
    <mergeCell ref="B19:L19"/>
    <mergeCell ref="B20:L20"/>
    <mergeCell ref="B21:L21"/>
    <mergeCell ref="F23:L23"/>
    <mergeCell ref="A1:A2"/>
    <mergeCell ref="B1:L1"/>
    <mergeCell ref="B2:L2"/>
    <mergeCell ref="B3:L3"/>
    <mergeCell ref="A4:A30"/>
    <mergeCell ref="B4:L4"/>
    <mergeCell ref="B5:L5"/>
    <mergeCell ref="B6:L6"/>
    <mergeCell ref="B7:L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6" bestFit="1" customWidth="1"/>
    <col min="2" max="2" width="16.28515625" customWidth="1"/>
    <col min="3" max="3" width="36.5703125" customWidth="1"/>
    <col min="4" max="4" width="15" customWidth="1"/>
    <col min="5" max="5" width="36.5703125" customWidth="1"/>
    <col min="6" max="6" width="15" customWidth="1"/>
    <col min="7" max="7" width="36.5703125" customWidth="1"/>
  </cols>
  <sheetData>
    <row r="1" spans="1:7" ht="15" customHeight="1">
      <c r="A1" s="8" t="s">
        <v>914</v>
      </c>
      <c r="B1" s="8" t="s">
        <v>1</v>
      </c>
      <c r="C1" s="8"/>
      <c r="D1" s="8"/>
      <c r="E1" s="8"/>
      <c r="F1" s="8"/>
      <c r="G1" s="8"/>
    </row>
    <row r="2" spans="1:7" ht="15" customHeight="1">
      <c r="A2" s="8"/>
      <c r="B2" s="8" t="s">
        <v>2</v>
      </c>
      <c r="C2" s="8"/>
      <c r="D2" s="8"/>
      <c r="E2" s="8"/>
      <c r="F2" s="8"/>
      <c r="G2" s="8"/>
    </row>
    <row r="3" spans="1:7" ht="15" customHeight="1">
      <c r="A3" s="3" t="s">
        <v>915</v>
      </c>
      <c r="B3" s="21" t="s">
        <v>6</v>
      </c>
      <c r="C3" s="21"/>
      <c r="D3" s="21"/>
      <c r="E3" s="21"/>
      <c r="F3" s="21"/>
      <c r="G3" s="21"/>
    </row>
    <row r="4" spans="1:7" ht="15" customHeight="1">
      <c r="A4" s="22" t="s">
        <v>914</v>
      </c>
      <c r="B4" s="21" t="s">
        <v>6</v>
      </c>
      <c r="C4" s="21"/>
      <c r="D4" s="21"/>
      <c r="E4" s="21"/>
      <c r="F4" s="21"/>
      <c r="G4" s="21"/>
    </row>
    <row r="5" spans="1:7">
      <c r="A5" s="22"/>
      <c r="B5" s="23" t="s">
        <v>916</v>
      </c>
      <c r="C5" s="23"/>
      <c r="D5" s="23"/>
      <c r="E5" s="23"/>
      <c r="F5" s="23"/>
      <c r="G5" s="23"/>
    </row>
    <row r="6" spans="1:7" ht="25.5" customHeight="1">
      <c r="A6" s="22"/>
      <c r="B6" s="25" t="s">
        <v>917</v>
      </c>
      <c r="C6" s="25"/>
      <c r="D6" s="25"/>
      <c r="E6" s="25"/>
      <c r="F6" s="25"/>
      <c r="G6" s="25"/>
    </row>
    <row r="7" spans="1:7">
      <c r="A7" s="22"/>
      <c r="B7" s="26"/>
      <c r="C7" s="26"/>
      <c r="D7" s="26"/>
      <c r="E7" s="26"/>
      <c r="F7" s="26"/>
      <c r="G7" s="26"/>
    </row>
    <row r="8" spans="1:7">
      <c r="A8" s="22"/>
      <c r="B8" s="13"/>
      <c r="C8" s="12"/>
      <c r="D8" s="12"/>
      <c r="E8" s="12"/>
      <c r="F8" s="12"/>
      <c r="G8" s="12"/>
    </row>
    <row r="9" spans="1:7" ht="15.75" thickBot="1">
      <c r="A9" s="22"/>
      <c r="B9" s="12"/>
      <c r="C9" s="67" t="s">
        <v>776</v>
      </c>
      <c r="D9" s="67"/>
      <c r="E9" s="67"/>
      <c r="F9" s="67"/>
      <c r="G9" s="67"/>
    </row>
    <row r="10" spans="1:7" ht="15.75" thickBot="1">
      <c r="A10" s="22"/>
      <c r="B10" s="12"/>
      <c r="C10" s="59">
        <v>2013</v>
      </c>
      <c r="D10" s="32"/>
      <c r="E10" s="61">
        <v>2012</v>
      </c>
      <c r="F10" s="12"/>
      <c r="G10" s="61">
        <v>2011</v>
      </c>
    </row>
    <row r="11" spans="1:7">
      <c r="A11" s="22"/>
      <c r="B11" s="12"/>
      <c r="C11" s="176"/>
      <c r="D11" s="18"/>
      <c r="E11" s="176"/>
      <c r="F11" s="12"/>
      <c r="G11" s="176"/>
    </row>
    <row r="12" spans="1:7">
      <c r="A12" s="22"/>
      <c r="B12" s="54" t="s">
        <v>247</v>
      </c>
      <c r="C12" s="42" t="s">
        <v>918</v>
      </c>
      <c r="D12" s="53" t="s">
        <v>247</v>
      </c>
      <c r="E12" s="35" t="s">
        <v>919</v>
      </c>
      <c r="F12" s="53" t="s">
        <v>247</v>
      </c>
      <c r="G12" s="35" t="s">
        <v>920</v>
      </c>
    </row>
    <row r="13" spans="1:7">
      <c r="A13" s="22"/>
      <c r="B13" s="25"/>
      <c r="C13" s="25"/>
      <c r="D13" s="25"/>
      <c r="E13" s="25"/>
      <c r="F13" s="25"/>
      <c r="G13" s="25"/>
    </row>
    <row r="14" spans="1:7">
      <c r="A14" s="22"/>
      <c r="B14" s="25" t="s">
        <v>921</v>
      </c>
      <c r="C14" s="25"/>
      <c r="D14" s="25"/>
      <c r="E14" s="25"/>
      <c r="F14" s="25"/>
      <c r="G14" s="25"/>
    </row>
    <row r="15" spans="1:7" ht="51" customHeight="1">
      <c r="A15" s="22"/>
      <c r="B15" s="28" t="s">
        <v>922</v>
      </c>
      <c r="C15" s="28"/>
      <c r="D15" s="28"/>
      <c r="E15" s="28"/>
      <c r="F15" s="28"/>
      <c r="G15" s="28"/>
    </row>
    <row r="16" spans="1:7">
      <c r="A16" s="22"/>
      <c r="B16" s="29"/>
      <c r="C16" s="29"/>
      <c r="D16" s="29"/>
      <c r="E16" s="29"/>
      <c r="F16" s="29"/>
      <c r="G16" s="29"/>
    </row>
  </sheetData>
  <mergeCells count="14">
    <mergeCell ref="B13:G13"/>
    <mergeCell ref="B14:G14"/>
    <mergeCell ref="B15:G15"/>
    <mergeCell ref="B16:G16"/>
    <mergeCell ref="C9:G9"/>
    <mergeCell ref="A1:A2"/>
    <mergeCell ref="B1:G1"/>
    <mergeCell ref="B2:G2"/>
    <mergeCell ref="B3:G3"/>
    <mergeCell ref="A4:A16"/>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5.42578125" customWidth="1"/>
    <col min="3" max="3" width="21.5703125" customWidth="1"/>
    <col min="4" max="4" width="9.5703125" customWidth="1"/>
    <col min="5" max="5" width="36.5703125" customWidth="1"/>
    <col min="6" max="6" width="6.42578125" customWidth="1"/>
    <col min="7" max="7" width="13.7109375" customWidth="1"/>
    <col min="8" max="8" width="6.5703125" customWidth="1"/>
    <col min="9" max="9" width="36.5703125" customWidth="1"/>
    <col min="10" max="10" width="1.85546875" customWidth="1"/>
    <col min="11" max="11" width="36.5703125" bestFit="1" customWidth="1"/>
    <col min="12" max="12" width="9.5703125" customWidth="1"/>
    <col min="13" max="13" width="36.5703125" bestFit="1"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4</v>
      </c>
      <c r="B3" s="21" t="s">
        <v>6</v>
      </c>
      <c r="C3" s="21"/>
      <c r="D3" s="21"/>
      <c r="E3" s="21"/>
      <c r="F3" s="21"/>
      <c r="G3" s="21"/>
      <c r="H3" s="21"/>
      <c r="I3" s="21"/>
      <c r="J3" s="21"/>
      <c r="K3" s="21"/>
      <c r="L3" s="21"/>
      <c r="M3" s="21"/>
    </row>
    <row r="4" spans="1:13" ht="15" customHeight="1">
      <c r="A4" s="22" t="s">
        <v>923</v>
      </c>
      <c r="B4" s="21" t="s">
        <v>6</v>
      </c>
      <c r="C4" s="21"/>
      <c r="D4" s="21"/>
      <c r="E4" s="21"/>
      <c r="F4" s="21"/>
      <c r="G4" s="21"/>
      <c r="H4" s="21"/>
      <c r="I4" s="21"/>
      <c r="J4" s="21"/>
      <c r="K4" s="21"/>
      <c r="L4" s="21"/>
      <c r="M4" s="21"/>
    </row>
    <row r="5" spans="1:13">
      <c r="A5" s="22"/>
      <c r="B5" s="23"/>
      <c r="C5" s="23"/>
      <c r="D5" s="23"/>
      <c r="E5" s="23"/>
      <c r="F5" s="23"/>
      <c r="G5" s="23"/>
      <c r="H5" s="23"/>
      <c r="I5" s="23"/>
      <c r="J5" s="23"/>
      <c r="K5" s="23"/>
      <c r="L5" s="23"/>
      <c r="M5" s="23"/>
    </row>
    <row r="6" spans="1:13">
      <c r="A6" s="22"/>
      <c r="B6" s="23" t="s">
        <v>925</v>
      </c>
      <c r="C6" s="23"/>
      <c r="D6" s="23"/>
      <c r="E6" s="23"/>
      <c r="F6" s="23"/>
      <c r="G6" s="23"/>
      <c r="H6" s="23"/>
      <c r="I6" s="23"/>
      <c r="J6" s="23"/>
      <c r="K6" s="23"/>
      <c r="L6" s="23"/>
      <c r="M6" s="23"/>
    </row>
    <row r="7" spans="1:13">
      <c r="A7" s="22"/>
      <c r="B7" s="25" t="s">
        <v>926</v>
      </c>
      <c r="C7" s="25"/>
      <c r="D7" s="25"/>
      <c r="E7" s="25"/>
      <c r="F7" s="25"/>
      <c r="G7" s="25"/>
      <c r="H7" s="25"/>
      <c r="I7" s="25"/>
      <c r="J7" s="25"/>
      <c r="K7" s="25"/>
      <c r="L7" s="25"/>
      <c r="M7" s="25"/>
    </row>
    <row r="8" spans="1:13">
      <c r="A8" s="22"/>
      <c r="B8" s="26"/>
      <c r="C8" s="26"/>
      <c r="D8" s="26"/>
      <c r="E8" s="26"/>
      <c r="F8" s="26"/>
      <c r="G8" s="26"/>
      <c r="H8" s="26"/>
      <c r="I8" s="26"/>
      <c r="J8" s="26"/>
      <c r="K8" s="26"/>
      <c r="L8" s="26"/>
      <c r="M8" s="26"/>
    </row>
    <row r="9" spans="1:13">
      <c r="A9" s="22"/>
      <c r="B9" s="13"/>
      <c r="C9" s="12"/>
      <c r="D9" s="12"/>
      <c r="E9" s="12"/>
      <c r="F9" s="12"/>
      <c r="G9" s="12"/>
      <c r="H9" s="12"/>
      <c r="I9" s="12"/>
      <c r="J9" s="12"/>
      <c r="K9" s="12"/>
    </row>
    <row r="10" spans="1:13" ht="15.75" thickBot="1">
      <c r="A10" s="22"/>
      <c r="B10" s="214" t="s">
        <v>776</v>
      </c>
      <c r="C10" s="214"/>
      <c r="D10" s="32"/>
      <c r="E10" s="214" t="s">
        <v>50</v>
      </c>
      <c r="F10" s="214"/>
      <c r="G10" s="32"/>
      <c r="H10" s="185" t="s">
        <v>398</v>
      </c>
      <c r="I10" s="32"/>
      <c r="J10" s="214" t="s">
        <v>927</v>
      </c>
      <c r="K10" s="214"/>
    </row>
    <row r="11" spans="1:13">
      <c r="A11" s="22"/>
      <c r="B11" s="135" t="s">
        <v>347</v>
      </c>
      <c r="C11" s="74"/>
      <c r="D11" s="12"/>
      <c r="E11" s="74"/>
      <c r="F11" s="74"/>
      <c r="G11" s="12"/>
      <c r="H11" s="74"/>
      <c r="I11" s="12"/>
      <c r="J11" s="74"/>
      <c r="K11" s="74"/>
    </row>
    <row r="12" spans="1:13" ht="15.75" thickBot="1">
      <c r="A12" s="22"/>
      <c r="B12" s="69"/>
      <c r="C12" s="69" t="s">
        <v>928</v>
      </c>
      <c r="D12" s="12"/>
      <c r="E12" s="102" t="s">
        <v>247</v>
      </c>
      <c r="F12" s="68" t="s">
        <v>566</v>
      </c>
      <c r="G12" s="17"/>
      <c r="H12" s="68" t="s">
        <v>929</v>
      </c>
      <c r="I12" s="17"/>
      <c r="J12" s="210" t="s">
        <v>247</v>
      </c>
      <c r="K12" s="211" t="s">
        <v>930</v>
      </c>
    </row>
    <row r="13" spans="1:13" ht="15.75" thickTop="1">
      <c r="A13" s="22"/>
      <c r="B13" s="69"/>
      <c r="C13" s="69" t="s">
        <v>931</v>
      </c>
      <c r="D13" s="12"/>
      <c r="E13" s="12"/>
      <c r="F13" s="102" t="s">
        <v>297</v>
      </c>
      <c r="G13" s="17"/>
      <c r="H13" s="68" t="s">
        <v>932</v>
      </c>
      <c r="I13" s="17"/>
      <c r="J13" s="136"/>
      <c r="K13" s="136"/>
    </row>
    <row r="14" spans="1:13" ht="15.75" thickBot="1">
      <c r="A14" s="22"/>
      <c r="B14" s="69"/>
      <c r="C14" s="69" t="s">
        <v>933</v>
      </c>
      <c r="D14" s="12"/>
      <c r="E14" s="30"/>
      <c r="F14" s="146" t="s">
        <v>297</v>
      </c>
      <c r="G14" s="17"/>
      <c r="H14" s="128" t="s">
        <v>934</v>
      </c>
      <c r="I14" s="17"/>
      <c r="J14" s="17"/>
      <c r="K14" s="17"/>
    </row>
    <row r="15" spans="1:13" ht="15.75" thickBot="1">
      <c r="A15" s="22"/>
      <c r="B15" s="69"/>
      <c r="C15" s="69" t="s">
        <v>935</v>
      </c>
      <c r="D15" s="12"/>
      <c r="E15" s="147" t="s">
        <v>247</v>
      </c>
      <c r="F15" s="130" t="s">
        <v>566</v>
      </c>
      <c r="G15" s="17"/>
      <c r="H15" s="130" t="s">
        <v>936</v>
      </c>
      <c r="I15" s="17"/>
      <c r="J15" s="210" t="s">
        <v>247</v>
      </c>
      <c r="K15" s="211" t="s">
        <v>937</v>
      </c>
    </row>
    <row r="16" spans="1:13" ht="15.75" thickTop="1">
      <c r="A16" s="22"/>
      <c r="B16" s="16"/>
      <c r="C16" s="12"/>
      <c r="D16" s="12"/>
      <c r="E16" s="93"/>
      <c r="F16" s="136"/>
      <c r="G16" s="17"/>
      <c r="H16" s="136"/>
      <c r="I16" s="17"/>
      <c r="J16" s="136"/>
      <c r="K16" s="136"/>
    </row>
    <row r="17" spans="1:13">
      <c r="A17" s="22"/>
      <c r="B17" s="15" t="s">
        <v>348</v>
      </c>
      <c r="C17" s="12"/>
      <c r="D17" s="12"/>
      <c r="E17" s="12"/>
      <c r="F17" s="12"/>
      <c r="G17" s="12"/>
      <c r="H17" s="12"/>
      <c r="I17" s="12"/>
      <c r="J17" s="12"/>
      <c r="K17" s="12"/>
    </row>
    <row r="18" spans="1:13" ht="15.75" thickBot="1">
      <c r="A18" s="22"/>
      <c r="B18" s="16"/>
      <c r="C18" s="16" t="s">
        <v>928</v>
      </c>
      <c r="D18" s="12"/>
      <c r="E18" s="103" t="s">
        <v>247</v>
      </c>
      <c r="F18" s="15" t="s">
        <v>567</v>
      </c>
      <c r="G18" s="17"/>
      <c r="H18" s="15" t="s">
        <v>938</v>
      </c>
      <c r="I18" s="17"/>
      <c r="J18" s="212" t="s">
        <v>247</v>
      </c>
      <c r="K18" s="213" t="s">
        <v>939</v>
      </c>
    </row>
    <row r="19" spans="1:13" ht="15.75" thickTop="1">
      <c r="A19" s="22"/>
      <c r="B19" s="16"/>
      <c r="C19" s="16" t="s">
        <v>931</v>
      </c>
      <c r="D19" s="12"/>
      <c r="E19" s="12"/>
      <c r="F19" s="103" t="s">
        <v>297</v>
      </c>
      <c r="G19" s="17"/>
      <c r="H19" s="15" t="s">
        <v>940</v>
      </c>
      <c r="I19" s="17"/>
      <c r="J19" s="136"/>
      <c r="K19" s="136"/>
    </row>
    <row r="20" spans="1:13" ht="15.75" thickBot="1">
      <c r="A20" s="22"/>
      <c r="B20" s="16"/>
      <c r="C20" s="16" t="s">
        <v>933</v>
      </c>
      <c r="D20" s="12"/>
      <c r="E20" s="30"/>
      <c r="F20" s="155" t="s">
        <v>297</v>
      </c>
      <c r="G20" s="17"/>
      <c r="H20" s="123" t="s">
        <v>941</v>
      </c>
      <c r="I20" s="17"/>
      <c r="J20" s="17"/>
      <c r="K20" s="17"/>
    </row>
    <row r="21" spans="1:13" ht="15.75" thickBot="1">
      <c r="A21" s="22"/>
      <c r="B21" s="16"/>
      <c r="C21" s="16" t="s">
        <v>935</v>
      </c>
      <c r="D21" s="12"/>
      <c r="E21" s="156" t="s">
        <v>247</v>
      </c>
      <c r="F21" s="132" t="s">
        <v>567</v>
      </c>
      <c r="G21" s="17"/>
      <c r="H21" s="132" t="s">
        <v>942</v>
      </c>
      <c r="I21" s="17"/>
      <c r="J21" s="212" t="s">
        <v>247</v>
      </c>
      <c r="K21" s="213" t="s">
        <v>943</v>
      </c>
    </row>
    <row r="22" spans="1:13" ht="15.75" thickTop="1">
      <c r="A22" s="22"/>
      <c r="B22" s="16"/>
      <c r="C22" s="12"/>
      <c r="D22" s="12"/>
      <c r="E22" s="93"/>
      <c r="F22" s="136"/>
      <c r="G22" s="17"/>
      <c r="H22" s="136"/>
      <c r="I22" s="17"/>
      <c r="J22" s="136"/>
      <c r="K22" s="136"/>
    </row>
    <row r="23" spans="1:13">
      <c r="A23" s="22"/>
      <c r="B23" s="15" t="s">
        <v>349</v>
      </c>
      <c r="C23" s="12"/>
      <c r="D23" s="12"/>
      <c r="E23" s="12"/>
      <c r="F23" s="17"/>
      <c r="G23" s="17"/>
      <c r="H23" s="17"/>
      <c r="I23" s="17"/>
      <c r="J23" s="17"/>
      <c r="K23" s="17"/>
    </row>
    <row r="24" spans="1:13" ht="15.75" thickBot="1">
      <c r="A24" s="22"/>
      <c r="B24" s="16"/>
      <c r="C24" s="16" t="s">
        <v>928</v>
      </c>
      <c r="D24" s="12"/>
      <c r="E24" s="102" t="s">
        <v>247</v>
      </c>
      <c r="F24" s="15" t="s">
        <v>568</v>
      </c>
      <c r="G24" s="17"/>
      <c r="H24" s="15" t="s">
        <v>944</v>
      </c>
      <c r="I24" s="17"/>
      <c r="J24" s="210" t="s">
        <v>247</v>
      </c>
      <c r="K24" s="213" t="s">
        <v>945</v>
      </c>
    </row>
    <row r="25" spans="1:13" ht="15.75" thickTop="1">
      <c r="A25" s="22"/>
      <c r="B25" s="16"/>
      <c r="C25" s="16" t="s">
        <v>931</v>
      </c>
      <c r="D25" s="12"/>
      <c r="E25" s="12"/>
      <c r="F25" s="103" t="s">
        <v>297</v>
      </c>
      <c r="G25" s="17"/>
      <c r="H25" s="15" t="s">
        <v>946</v>
      </c>
      <c r="I25" s="17"/>
      <c r="J25" s="93"/>
      <c r="K25" s="136"/>
    </row>
    <row r="26" spans="1:13" ht="15.75" thickBot="1">
      <c r="A26" s="22"/>
      <c r="B26" s="16"/>
      <c r="C26" s="16" t="s">
        <v>933</v>
      </c>
      <c r="D26" s="12"/>
      <c r="E26" s="30"/>
      <c r="F26" s="155" t="s">
        <v>297</v>
      </c>
      <c r="G26" s="17"/>
      <c r="H26" s="123" t="s">
        <v>947</v>
      </c>
      <c r="I26" s="17"/>
      <c r="J26" s="12"/>
      <c r="K26" s="17"/>
    </row>
    <row r="27" spans="1:13" ht="15.75" thickBot="1">
      <c r="A27" s="22"/>
      <c r="B27" s="16"/>
      <c r="C27" s="16" t="s">
        <v>935</v>
      </c>
      <c r="D27" s="12"/>
      <c r="E27" s="147" t="s">
        <v>247</v>
      </c>
      <c r="F27" s="132" t="s">
        <v>568</v>
      </c>
      <c r="G27" s="17"/>
      <c r="H27" s="132" t="s">
        <v>948</v>
      </c>
      <c r="I27" s="17"/>
      <c r="J27" s="210" t="s">
        <v>247</v>
      </c>
      <c r="K27" s="213" t="s">
        <v>949</v>
      </c>
    </row>
    <row r="28" spans="1:13" ht="15.75" thickTop="1">
      <c r="A28" s="22"/>
      <c r="B28" s="25"/>
      <c r="C28" s="25"/>
      <c r="D28" s="25"/>
      <c r="E28" s="25"/>
      <c r="F28" s="25"/>
      <c r="G28" s="25"/>
      <c r="H28" s="25"/>
      <c r="I28" s="25"/>
      <c r="J28" s="25"/>
      <c r="K28" s="25"/>
      <c r="L28" s="25"/>
      <c r="M28" s="25"/>
    </row>
    <row r="29" spans="1:13" ht="25.5" customHeight="1">
      <c r="A29" s="22"/>
      <c r="B29" s="25" t="s">
        <v>950</v>
      </c>
      <c r="C29" s="25"/>
      <c r="D29" s="25"/>
      <c r="E29" s="25"/>
      <c r="F29" s="25"/>
      <c r="G29" s="25"/>
      <c r="H29" s="25"/>
      <c r="I29" s="25"/>
      <c r="J29" s="25"/>
      <c r="K29" s="25"/>
      <c r="L29" s="25"/>
      <c r="M29" s="25"/>
    </row>
    <row r="30" spans="1:13">
      <c r="A30" s="22"/>
      <c r="B30" s="25"/>
      <c r="C30" s="25"/>
      <c r="D30" s="25"/>
      <c r="E30" s="25"/>
      <c r="F30" s="25"/>
      <c r="G30" s="25"/>
      <c r="H30" s="25"/>
      <c r="I30" s="25"/>
      <c r="J30" s="25"/>
      <c r="K30" s="25"/>
      <c r="L30" s="25"/>
      <c r="M30" s="25"/>
    </row>
    <row r="31" spans="1:13" ht="51" customHeight="1">
      <c r="A31" s="22"/>
      <c r="B31" s="25" t="s">
        <v>951</v>
      </c>
      <c r="C31" s="25"/>
      <c r="D31" s="25"/>
      <c r="E31" s="25"/>
      <c r="F31" s="25"/>
      <c r="G31" s="25"/>
      <c r="H31" s="25"/>
      <c r="I31" s="25"/>
      <c r="J31" s="25"/>
      <c r="K31" s="25"/>
      <c r="L31" s="25"/>
      <c r="M31" s="25"/>
    </row>
    <row r="32" spans="1:13" ht="25.5" customHeight="1">
      <c r="A32" s="22"/>
      <c r="B32" s="25" t="s">
        <v>952</v>
      </c>
      <c r="C32" s="25"/>
      <c r="D32" s="25"/>
      <c r="E32" s="25"/>
      <c r="F32" s="25"/>
      <c r="G32" s="25"/>
      <c r="H32" s="25"/>
      <c r="I32" s="25"/>
      <c r="J32" s="25"/>
      <c r="K32" s="25"/>
      <c r="L32" s="25"/>
      <c r="M32" s="25"/>
    </row>
    <row r="33" spans="1:13">
      <c r="A33" s="22"/>
      <c r="B33" s="13"/>
      <c r="C33" s="12"/>
      <c r="D33" s="12"/>
      <c r="E33" s="12"/>
      <c r="F33" s="12"/>
      <c r="G33" s="12"/>
      <c r="H33" s="12"/>
      <c r="I33" s="12"/>
      <c r="J33" s="12"/>
      <c r="K33" s="12"/>
      <c r="L33" s="12"/>
      <c r="M33" s="12"/>
    </row>
    <row r="34" spans="1:13" ht="23.25" thickBot="1">
      <c r="A34" s="22"/>
      <c r="B34" s="12"/>
      <c r="C34" s="215" t="s">
        <v>953</v>
      </c>
      <c r="D34" s="32"/>
      <c r="E34" s="215" t="s">
        <v>954</v>
      </c>
      <c r="F34" s="32"/>
      <c r="G34" s="215" t="s">
        <v>955</v>
      </c>
      <c r="H34" s="32"/>
      <c r="I34" s="215" t="s">
        <v>956</v>
      </c>
      <c r="J34" s="32"/>
      <c r="K34" s="215" t="s">
        <v>957</v>
      </c>
      <c r="L34" s="32"/>
      <c r="M34" s="215" t="s">
        <v>958</v>
      </c>
    </row>
    <row r="35" spans="1:13">
      <c r="A35" s="22"/>
      <c r="B35" s="53" t="s">
        <v>247</v>
      </c>
      <c r="C35" s="86" t="s">
        <v>959</v>
      </c>
      <c r="D35" s="12"/>
      <c r="E35" s="86" t="s">
        <v>960</v>
      </c>
      <c r="F35" s="12"/>
      <c r="G35" s="216" t="s">
        <v>297</v>
      </c>
      <c r="H35" s="12"/>
      <c r="I35" s="86" t="s">
        <v>960</v>
      </c>
      <c r="J35" s="12"/>
      <c r="K35" s="217">
        <v>-70820</v>
      </c>
      <c r="L35" s="12"/>
      <c r="M35" s="217">
        <v>-4619</v>
      </c>
    </row>
    <row r="36" spans="1:13">
      <c r="A36" s="22"/>
      <c r="B36" s="53" t="s">
        <v>247</v>
      </c>
      <c r="C36" s="88" t="s">
        <v>961</v>
      </c>
      <c r="D36" s="12"/>
      <c r="E36" s="88" t="s">
        <v>962</v>
      </c>
      <c r="F36" s="12"/>
      <c r="G36" s="87" t="s">
        <v>297</v>
      </c>
      <c r="H36" s="12"/>
      <c r="I36" s="88" t="s">
        <v>962</v>
      </c>
      <c r="J36" s="12"/>
      <c r="K36" s="89">
        <v>-343871</v>
      </c>
      <c r="L36" s="12"/>
      <c r="M36" s="89">
        <v>-22427</v>
      </c>
    </row>
    <row r="37" spans="1:13">
      <c r="A37" s="22"/>
      <c r="B37" s="53" t="s">
        <v>247</v>
      </c>
      <c r="C37" s="88" t="s">
        <v>963</v>
      </c>
      <c r="D37" s="12"/>
      <c r="E37" s="88" t="s">
        <v>964</v>
      </c>
      <c r="F37" s="12"/>
      <c r="G37" s="87" t="s">
        <v>297</v>
      </c>
      <c r="H37" s="12"/>
      <c r="I37" s="88" t="s">
        <v>964</v>
      </c>
      <c r="J37" s="12"/>
      <c r="K37" s="89">
        <v>-562708</v>
      </c>
      <c r="L37" s="12"/>
      <c r="M37" s="89">
        <v>-36700</v>
      </c>
    </row>
    <row r="38" spans="1:13">
      <c r="A38" s="22"/>
      <c r="B38" s="53" t="s">
        <v>247</v>
      </c>
      <c r="C38" s="88" t="s">
        <v>965</v>
      </c>
      <c r="D38" s="12"/>
      <c r="E38" s="88" t="s">
        <v>966</v>
      </c>
      <c r="F38" s="12"/>
      <c r="G38" s="88" t="s">
        <v>967</v>
      </c>
      <c r="H38" s="12"/>
      <c r="I38" s="88" t="s">
        <v>968</v>
      </c>
      <c r="J38" s="12"/>
      <c r="K38" s="89">
        <v>-742018</v>
      </c>
      <c r="L38" s="12"/>
      <c r="M38" s="88" t="s">
        <v>969</v>
      </c>
    </row>
    <row r="39" spans="1:13">
      <c r="A39" s="22"/>
      <c r="B39" s="53" t="s">
        <v>247</v>
      </c>
      <c r="C39" s="88" t="s">
        <v>970</v>
      </c>
      <c r="D39" s="12"/>
      <c r="E39" s="88" t="s">
        <v>971</v>
      </c>
      <c r="F39" s="12"/>
      <c r="G39" s="88" t="s">
        <v>972</v>
      </c>
      <c r="H39" s="12"/>
      <c r="I39" s="88" t="s">
        <v>973</v>
      </c>
      <c r="J39" s="12"/>
      <c r="K39" s="89">
        <v>-891625</v>
      </c>
      <c r="L39" s="12"/>
      <c r="M39" s="88" t="s">
        <v>974</v>
      </c>
    </row>
    <row r="40" spans="1:13">
      <c r="A40" s="22"/>
      <c r="B40" s="53" t="s">
        <v>247</v>
      </c>
      <c r="C40" s="88" t="s">
        <v>975</v>
      </c>
      <c r="D40" s="12"/>
      <c r="E40" s="88" t="s">
        <v>976</v>
      </c>
      <c r="F40" s="12"/>
      <c r="G40" s="88" t="s">
        <v>977</v>
      </c>
      <c r="H40" s="12"/>
      <c r="I40" s="88" t="s">
        <v>978</v>
      </c>
      <c r="J40" s="12"/>
      <c r="K40" s="89">
        <v>-1018343</v>
      </c>
      <c r="L40" s="12"/>
      <c r="M40" s="88" t="s">
        <v>979</v>
      </c>
    </row>
    <row r="41" spans="1:13">
      <c r="A41" s="22"/>
      <c r="B41" s="12"/>
      <c r="C41" s="12"/>
      <c r="D41" s="12"/>
      <c r="E41" s="12"/>
      <c r="F41" s="12"/>
      <c r="G41" s="12"/>
      <c r="H41" s="12"/>
      <c r="I41" s="12"/>
      <c r="J41" s="12"/>
      <c r="K41" s="12"/>
      <c r="L41" s="12"/>
      <c r="M41" s="12"/>
    </row>
    <row r="42" spans="1:13">
      <c r="A42" s="22"/>
      <c r="B42" s="12"/>
      <c r="C42" s="219" t="s">
        <v>980</v>
      </c>
      <c r="D42" s="219"/>
      <c r="E42" s="219"/>
      <c r="F42" s="219"/>
      <c r="G42" s="219"/>
      <c r="H42" s="219"/>
      <c r="I42" s="219"/>
      <c r="J42" s="219"/>
      <c r="K42" s="219"/>
      <c r="L42" s="219"/>
      <c r="M42" s="219"/>
    </row>
    <row r="43" spans="1:13">
      <c r="A43" s="22"/>
      <c r="B43" s="12"/>
      <c r="C43" s="219" t="s">
        <v>981</v>
      </c>
      <c r="D43" s="219"/>
      <c r="E43" s="219"/>
      <c r="F43" s="219"/>
      <c r="G43" s="219"/>
      <c r="H43" s="219"/>
      <c r="I43" s="219"/>
      <c r="J43" s="219"/>
      <c r="K43" s="219"/>
      <c r="L43" s="219"/>
      <c r="M43" s="219"/>
    </row>
    <row r="44" spans="1:13">
      <c r="A44" s="22"/>
      <c r="B44" s="12"/>
      <c r="C44" s="219" t="s">
        <v>982</v>
      </c>
      <c r="D44" s="219"/>
      <c r="E44" s="219"/>
      <c r="F44" s="219"/>
      <c r="G44" s="219"/>
      <c r="H44" s="219"/>
      <c r="I44" s="219"/>
      <c r="J44" s="219"/>
      <c r="K44" s="219"/>
      <c r="L44" s="219"/>
      <c r="M44" s="219"/>
    </row>
    <row r="45" spans="1:13">
      <c r="A45" s="22"/>
      <c r="B45" s="28"/>
      <c r="C45" s="28"/>
      <c r="D45" s="28"/>
      <c r="E45" s="28"/>
      <c r="F45" s="28"/>
      <c r="G45" s="28"/>
      <c r="H45" s="28"/>
      <c r="I45" s="28"/>
      <c r="J45" s="28"/>
      <c r="K45" s="28"/>
      <c r="L45" s="28"/>
      <c r="M45" s="28"/>
    </row>
    <row r="46" spans="1:13">
      <c r="A46" s="22"/>
      <c r="B46" s="29"/>
      <c r="C46" s="29"/>
      <c r="D46" s="29"/>
      <c r="E46" s="29"/>
      <c r="F46" s="29"/>
      <c r="G46" s="29"/>
      <c r="H46" s="29"/>
      <c r="I46" s="29"/>
      <c r="J46" s="29"/>
      <c r="K46" s="29"/>
      <c r="L46" s="29"/>
      <c r="M46" s="29"/>
    </row>
  </sheetData>
  <mergeCells count="23">
    <mergeCell ref="B32:M32"/>
    <mergeCell ref="B45:M45"/>
    <mergeCell ref="B46:M46"/>
    <mergeCell ref="A1:A2"/>
    <mergeCell ref="B1:M1"/>
    <mergeCell ref="B2:M2"/>
    <mergeCell ref="B3:M3"/>
    <mergeCell ref="A4:A46"/>
    <mergeCell ref="B4:M4"/>
    <mergeCell ref="B5:M5"/>
    <mergeCell ref="B6:M6"/>
    <mergeCell ref="B7:M7"/>
    <mergeCell ref="B8:M8"/>
    <mergeCell ref="B10:C10"/>
    <mergeCell ref="E10:F10"/>
    <mergeCell ref="J10:K10"/>
    <mergeCell ref="C42:M42"/>
    <mergeCell ref="C43:M43"/>
    <mergeCell ref="C44:M44"/>
    <mergeCell ref="B28:M28"/>
    <mergeCell ref="B29:M29"/>
    <mergeCell ref="B30:M30"/>
    <mergeCell ref="B31:M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9.85546875" bestFit="1" customWidth="1"/>
    <col min="2" max="2" width="36.5703125" bestFit="1" customWidth="1"/>
    <col min="3" max="3" width="2" customWidth="1"/>
    <col min="4" max="4" width="12.5703125" customWidth="1"/>
    <col min="5" max="5" width="2" customWidth="1"/>
    <col min="6" max="6" width="36.5703125" bestFit="1" customWidth="1"/>
    <col min="7" max="7" width="2" customWidth="1"/>
    <col min="8" max="8" width="36.5703125" customWidth="1"/>
    <col min="9" max="9" width="2" customWidth="1"/>
    <col min="10" max="10" width="33.85546875" customWidth="1"/>
  </cols>
  <sheetData>
    <row r="1" spans="1:10" ht="15" customHeight="1">
      <c r="A1" s="8" t="s">
        <v>9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84</v>
      </c>
      <c r="B3" s="21" t="s">
        <v>6</v>
      </c>
      <c r="C3" s="21"/>
      <c r="D3" s="21"/>
      <c r="E3" s="21"/>
      <c r="F3" s="21"/>
      <c r="G3" s="21"/>
      <c r="H3" s="21"/>
      <c r="I3" s="21"/>
      <c r="J3" s="21"/>
    </row>
    <row r="4" spans="1:10" ht="15" customHeight="1">
      <c r="A4" s="22" t="s">
        <v>983</v>
      </c>
      <c r="B4" s="21" t="s">
        <v>6</v>
      </c>
      <c r="C4" s="21"/>
      <c r="D4" s="21"/>
      <c r="E4" s="21"/>
      <c r="F4" s="21"/>
      <c r="G4" s="21"/>
      <c r="H4" s="21"/>
      <c r="I4" s="21"/>
      <c r="J4" s="21"/>
    </row>
    <row r="5" spans="1:10">
      <c r="A5" s="22"/>
      <c r="B5" s="23"/>
      <c r="C5" s="23"/>
      <c r="D5" s="23"/>
      <c r="E5" s="23"/>
      <c r="F5" s="23"/>
      <c r="G5" s="23"/>
      <c r="H5" s="23"/>
      <c r="I5" s="23"/>
      <c r="J5" s="23"/>
    </row>
    <row r="6" spans="1:10">
      <c r="A6" s="22"/>
      <c r="B6" s="23" t="s">
        <v>985</v>
      </c>
      <c r="C6" s="23"/>
      <c r="D6" s="23"/>
      <c r="E6" s="23"/>
      <c r="F6" s="23"/>
      <c r="G6" s="23"/>
      <c r="H6" s="23"/>
      <c r="I6" s="23"/>
      <c r="J6" s="23"/>
    </row>
    <row r="7" spans="1:10" ht="38.25" customHeight="1">
      <c r="A7" s="22"/>
      <c r="B7" s="25" t="s">
        <v>986</v>
      </c>
      <c r="C7" s="25"/>
      <c r="D7" s="25"/>
      <c r="E7" s="25"/>
      <c r="F7" s="25"/>
      <c r="G7" s="25"/>
      <c r="H7" s="25"/>
      <c r="I7" s="25"/>
      <c r="J7" s="25"/>
    </row>
    <row r="8" spans="1:10">
      <c r="A8" s="22"/>
      <c r="B8" s="25" t="s">
        <v>987</v>
      </c>
      <c r="C8" s="25"/>
      <c r="D8" s="25"/>
      <c r="E8" s="25"/>
      <c r="F8" s="25"/>
      <c r="G8" s="25"/>
      <c r="H8" s="25"/>
      <c r="I8" s="25"/>
      <c r="J8" s="25"/>
    </row>
    <row r="9" spans="1:10">
      <c r="A9" s="22"/>
      <c r="B9" s="25" t="s">
        <v>988</v>
      </c>
      <c r="C9" s="25"/>
      <c r="D9" s="25"/>
      <c r="E9" s="25"/>
      <c r="F9" s="25"/>
      <c r="G9" s="25"/>
      <c r="H9" s="25"/>
      <c r="I9" s="25"/>
      <c r="J9" s="25"/>
    </row>
    <row r="10" spans="1:10">
      <c r="A10" s="22"/>
      <c r="B10" s="26"/>
      <c r="C10" s="26"/>
      <c r="D10" s="26"/>
      <c r="E10" s="26"/>
      <c r="F10" s="26"/>
      <c r="G10" s="26"/>
      <c r="H10" s="26"/>
      <c r="I10" s="26"/>
      <c r="J10" s="26"/>
    </row>
    <row r="11" spans="1:10">
      <c r="A11" s="22"/>
      <c r="B11" s="13"/>
      <c r="C11" s="12"/>
      <c r="D11" s="12"/>
      <c r="E11" s="12"/>
      <c r="F11" s="12"/>
      <c r="G11" s="12"/>
      <c r="H11" s="12"/>
      <c r="I11" s="12"/>
      <c r="J11" s="12"/>
    </row>
    <row r="12" spans="1:10" ht="15.75" thickBot="1">
      <c r="A12" s="22"/>
      <c r="B12" s="16"/>
      <c r="C12" s="12"/>
      <c r="D12" s="12"/>
      <c r="E12" s="12"/>
      <c r="F12" s="137" t="s">
        <v>989</v>
      </c>
      <c r="G12" s="137"/>
      <c r="H12" s="137"/>
      <c r="I12" s="137"/>
      <c r="J12" s="137"/>
    </row>
    <row r="13" spans="1:10" ht="25.5" thickBot="1">
      <c r="A13" s="22"/>
      <c r="B13" s="76"/>
      <c r="C13" s="32"/>
      <c r="D13" s="72" t="s">
        <v>990</v>
      </c>
      <c r="E13" s="32"/>
      <c r="F13" s="117" t="s">
        <v>991</v>
      </c>
      <c r="G13" s="60"/>
      <c r="H13" s="117" t="s">
        <v>992</v>
      </c>
      <c r="I13" s="60"/>
      <c r="J13" s="117" t="s">
        <v>993</v>
      </c>
    </row>
    <row r="14" spans="1:10">
      <c r="A14" s="22"/>
      <c r="B14" s="69"/>
      <c r="C14" s="12"/>
      <c r="D14" s="74"/>
      <c r="E14" s="12"/>
      <c r="F14" s="74"/>
      <c r="G14" s="12"/>
      <c r="H14" s="74"/>
      <c r="I14" s="12"/>
      <c r="J14" s="74"/>
    </row>
    <row r="15" spans="1:10" ht="24.75">
      <c r="A15" s="22"/>
      <c r="B15" s="16" t="s">
        <v>994</v>
      </c>
      <c r="C15" s="76" t="s">
        <v>247</v>
      </c>
      <c r="D15" s="15" t="s">
        <v>995</v>
      </c>
      <c r="E15" s="76" t="s">
        <v>247</v>
      </c>
      <c r="F15" s="15" t="s">
        <v>995</v>
      </c>
      <c r="G15" s="76" t="s">
        <v>247</v>
      </c>
      <c r="H15" s="103" t="s">
        <v>297</v>
      </c>
      <c r="I15" s="76" t="s">
        <v>247</v>
      </c>
      <c r="J15" s="103" t="s">
        <v>297</v>
      </c>
    </row>
    <row r="16" spans="1:10">
      <c r="A16" s="22"/>
      <c r="B16" s="16" t="s">
        <v>996</v>
      </c>
      <c r="C16" s="12"/>
      <c r="D16" s="15" t="s">
        <v>997</v>
      </c>
      <c r="E16" s="12"/>
      <c r="F16" s="15" t="s">
        <v>998</v>
      </c>
      <c r="G16" s="12"/>
      <c r="H16" s="103" t="s">
        <v>297</v>
      </c>
      <c r="I16" s="12"/>
      <c r="J16" s="103" t="s">
        <v>297</v>
      </c>
    </row>
    <row r="17" spans="1:10">
      <c r="A17" s="22"/>
      <c r="B17" s="25"/>
      <c r="C17" s="25"/>
      <c r="D17" s="25"/>
      <c r="E17" s="25"/>
      <c r="F17" s="25"/>
      <c r="G17" s="25"/>
      <c r="H17" s="25"/>
      <c r="I17" s="25"/>
      <c r="J17" s="25"/>
    </row>
    <row r="18" spans="1:10">
      <c r="A18" s="22"/>
      <c r="B18" s="25" t="s">
        <v>987</v>
      </c>
      <c r="C18" s="25"/>
      <c r="D18" s="25"/>
      <c r="E18" s="25"/>
      <c r="F18" s="25"/>
      <c r="G18" s="25"/>
      <c r="H18" s="25"/>
      <c r="I18" s="25"/>
      <c r="J18" s="25"/>
    </row>
    <row r="19" spans="1:10">
      <c r="A19" s="22"/>
      <c r="B19" s="25" t="s">
        <v>999</v>
      </c>
      <c r="C19" s="25"/>
      <c r="D19" s="25"/>
      <c r="E19" s="25"/>
      <c r="F19" s="25"/>
      <c r="G19" s="25"/>
      <c r="H19" s="25"/>
      <c r="I19" s="25"/>
      <c r="J19" s="25"/>
    </row>
    <row r="20" spans="1:10">
      <c r="A20" s="22"/>
      <c r="B20" s="26"/>
      <c r="C20" s="26"/>
      <c r="D20" s="26"/>
      <c r="E20" s="26"/>
      <c r="F20" s="26"/>
      <c r="G20" s="26"/>
      <c r="H20" s="26"/>
      <c r="I20" s="26"/>
      <c r="J20" s="26"/>
    </row>
    <row r="21" spans="1:10">
      <c r="A21" s="22"/>
      <c r="B21" s="13"/>
      <c r="C21" s="12"/>
      <c r="D21" s="12"/>
      <c r="E21" s="12"/>
      <c r="F21" s="12"/>
      <c r="G21" s="12"/>
      <c r="H21" s="12"/>
      <c r="I21" s="12"/>
      <c r="J21" s="12"/>
    </row>
    <row r="22" spans="1:10" ht="15.75" thickBot="1">
      <c r="A22" s="22"/>
      <c r="B22" s="16"/>
      <c r="C22" s="12"/>
      <c r="D22" s="12"/>
      <c r="E22" s="12"/>
      <c r="F22" s="137" t="s">
        <v>989</v>
      </c>
      <c r="G22" s="137"/>
      <c r="H22" s="137"/>
      <c r="I22" s="137"/>
      <c r="J22" s="137"/>
    </row>
    <row r="23" spans="1:10" ht="25.5" thickBot="1">
      <c r="A23" s="22"/>
      <c r="B23" s="76"/>
      <c r="C23" s="32"/>
      <c r="D23" s="72" t="s">
        <v>990</v>
      </c>
      <c r="E23" s="32"/>
      <c r="F23" s="117" t="s">
        <v>991</v>
      </c>
      <c r="G23" s="60"/>
      <c r="H23" s="117" t="s">
        <v>992</v>
      </c>
      <c r="I23" s="60"/>
      <c r="J23" s="117" t="s">
        <v>993</v>
      </c>
    </row>
    <row r="24" spans="1:10">
      <c r="A24" s="22"/>
      <c r="B24" s="69"/>
      <c r="C24" s="12"/>
      <c r="D24" s="74"/>
      <c r="E24" s="12"/>
      <c r="F24" s="74"/>
      <c r="G24" s="12"/>
      <c r="H24" s="74"/>
      <c r="I24" s="12"/>
      <c r="J24" s="74"/>
    </row>
    <row r="25" spans="1:10" ht="24.75">
      <c r="A25" s="22"/>
      <c r="B25" s="16" t="s">
        <v>994</v>
      </c>
      <c r="C25" s="76" t="s">
        <v>247</v>
      </c>
      <c r="D25" s="15" t="s">
        <v>1000</v>
      </c>
      <c r="E25" s="76" t="s">
        <v>247</v>
      </c>
      <c r="F25" s="15" t="s">
        <v>1000</v>
      </c>
      <c r="G25" s="76" t="s">
        <v>247</v>
      </c>
      <c r="H25" s="103" t="s">
        <v>297</v>
      </c>
      <c r="I25" s="76" t="s">
        <v>247</v>
      </c>
      <c r="J25" s="103" t="s">
        <v>297</v>
      </c>
    </row>
    <row r="26" spans="1:10">
      <c r="A26" s="22"/>
      <c r="B26" s="16" t="s">
        <v>1001</v>
      </c>
      <c r="C26" s="12"/>
      <c r="D26" s="15" t="s">
        <v>1002</v>
      </c>
      <c r="E26" s="12"/>
      <c r="F26" s="15" t="s">
        <v>1003</v>
      </c>
      <c r="G26" s="12"/>
      <c r="H26" s="103" t="s">
        <v>297</v>
      </c>
      <c r="I26" s="12"/>
      <c r="J26" s="103" t="s">
        <v>297</v>
      </c>
    </row>
    <row r="27" spans="1:10">
      <c r="A27" s="22"/>
      <c r="B27" s="25"/>
      <c r="C27" s="25"/>
      <c r="D27" s="25"/>
      <c r="E27" s="25"/>
      <c r="F27" s="25"/>
      <c r="G27" s="25"/>
      <c r="H27" s="25"/>
      <c r="I27" s="25"/>
      <c r="J27" s="25"/>
    </row>
    <row r="28" spans="1:10">
      <c r="A28" s="22"/>
      <c r="B28" s="28" t="s">
        <v>1004</v>
      </c>
      <c r="C28" s="28"/>
      <c r="D28" s="28"/>
      <c r="E28" s="28"/>
      <c r="F28" s="28"/>
      <c r="G28" s="28"/>
      <c r="H28" s="28"/>
      <c r="I28" s="28"/>
      <c r="J28" s="28"/>
    </row>
    <row r="29" spans="1:10">
      <c r="A29" s="22"/>
      <c r="B29" s="29"/>
      <c r="C29" s="29"/>
      <c r="D29" s="29"/>
      <c r="E29" s="29"/>
      <c r="F29" s="29"/>
      <c r="G29" s="29"/>
      <c r="H29" s="29"/>
      <c r="I29" s="29"/>
      <c r="J29" s="29"/>
    </row>
  </sheetData>
  <mergeCells count="21">
    <mergeCell ref="B19:J19"/>
    <mergeCell ref="B20:J20"/>
    <mergeCell ref="B27:J27"/>
    <mergeCell ref="B28:J28"/>
    <mergeCell ref="B29:J29"/>
    <mergeCell ref="B7:J7"/>
    <mergeCell ref="B8:J8"/>
    <mergeCell ref="B9:J9"/>
    <mergeCell ref="B10:J10"/>
    <mergeCell ref="B17:J17"/>
    <mergeCell ref="B18:J18"/>
    <mergeCell ref="F12:J12"/>
    <mergeCell ref="F22:J22"/>
    <mergeCell ref="A1:A2"/>
    <mergeCell ref="B1:J1"/>
    <mergeCell ref="B2:J2"/>
    <mergeCell ref="B3:J3"/>
    <mergeCell ref="A4:A29"/>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9.7109375" customWidth="1"/>
    <col min="4" max="4" width="33.85546875" customWidth="1"/>
    <col min="5" max="5" width="9.7109375" customWidth="1"/>
    <col min="6" max="6" width="33.85546875" customWidth="1"/>
    <col min="7" max="7" width="9.7109375" customWidth="1"/>
    <col min="8" max="8" width="33.85546875" customWidth="1"/>
  </cols>
  <sheetData>
    <row r="1" spans="1:8" ht="15" customHeight="1">
      <c r="A1" s="8" t="s">
        <v>1005</v>
      </c>
      <c r="B1" s="8" t="s">
        <v>1</v>
      </c>
      <c r="C1" s="8"/>
      <c r="D1" s="8"/>
      <c r="E1" s="8"/>
      <c r="F1" s="8"/>
      <c r="G1" s="8"/>
      <c r="H1" s="8"/>
    </row>
    <row r="2" spans="1:8" ht="15" customHeight="1">
      <c r="A2" s="8"/>
      <c r="B2" s="8" t="s">
        <v>2</v>
      </c>
      <c r="C2" s="8"/>
      <c r="D2" s="8"/>
      <c r="E2" s="8"/>
      <c r="F2" s="8"/>
      <c r="G2" s="8"/>
      <c r="H2" s="8"/>
    </row>
    <row r="3" spans="1:8" ht="30">
      <c r="A3" s="3" t="s">
        <v>1006</v>
      </c>
      <c r="B3" s="21" t="s">
        <v>6</v>
      </c>
      <c r="C3" s="21"/>
      <c r="D3" s="21"/>
      <c r="E3" s="21"/>
      <c r="F3" s="21"/>
      <c r="G3" s="21"/>
      <c r="H3" s="21"/>
    </row>
    <row r="4" spans="1:8" ht="15" customHeight="1">
      <c r="A4" s="22" t="s">
        <v>1005</v>
      </c>
      <c r="B4" s="21" t="s">
        <v>6</v>
      </c>
      <c r="C4" s="21"/>
      <c r="D4" s="21"/>
      <c r="E4" s="21"/>
      <c r="F4" s="21"/>
      <c r="G4" s="21"/>
      <c r="H4" s="21"/>
    </row>
    <row r="5" spans="1:8">
      <c r="A5" s="22"/>
      <c r="B5" s="23" t="s">
        <v>1007</v>
      </c>
      <c r="C5" s="23"/>
      <c r="D5" s="23"/>
      <c r="E5" s="23"/>
      <c r="F5" s="23"/>
      <c r="G5" s="23"/>
      <c r="H5" s="23"/>
    </row>
    <row r="6" spans="1:8" ht="63.75" customHeight="1">
      <c r="A6" s="22"/>
      <c r="B6" s="25" t="s">
        <v>1008</v>
      </c>
      <c r="C6" s="25"/>
      <c r="D6" s="25"/>
      <c r="E6" s="25"/>
      <c r="F6" s="25"/>
      <c r="G6" s="25"/>
      <c r="H6" s="25"/>
    </row>
    <row r="7" spans="1:8">
      <c r="A7" s="22"/>
      <c r="B7" s="25"/>
      <c r="C7" s="25"/>
      <c r="D7" s="25"/>
      <c r="E7" s="25"/>
      <c r="F7" s="25"/>
      <c r="G7" s="25"/>
      <c r="H7" s="25"/>
    </row>
    <row r="8" spans="1:8" ht="38.25" customHeight="1">
      <c r="A8" s="22"/>
      <c r="B8" s="25" t="s">
        <v>1009</v>
      </c>
      <c r="C8" s="25"/>
      <c r="D8" s="25"/>
      <c r="E8" s="25"/>
      <c r="F8" s="25"/>
      <c r="G8" s="25"/>
      <c r="H8" s="25"/>
    </row>
    <row r="9" spans="1:8">
      <c r="A9" s="22"/>
      <c r="B9" s="26"/>
      <c r="C9" s="26"/>
      <c r="D9" s="26"/>
      <c r="E9" s="26"/>
      <c r="F9" s="26"/>
      <c r="G9" s="26"/>
      <c r="H9" s="26"/>
    </row>
    <row r="10" spans="1:8">
      <c r="A10" s="22"/>
      <c r="B10" s="13"/>
      <c r="C10" s="12"/>
      <c r="D10" s="12"/>
      <c r="E10" s="12"/>
      <c r="F10" s="12"/>
      <c r="G10" s="12"/>
      <c r="H10" s="12"/>
    </row>
    <row r="11" spans="1:8" ht="15.75" thickBot="1">
      <c r="A11" s="22"/>
      <c r="B11" s="12"/>
      <c r="C11" s="12"/>
      <c r="D11" s="222" t="s">
        <v>505</v>
      </c>
      <c r="E11" s="222"/>
      <c r="F11" s="222"/>
      <c r="G11" s="222"/>
      <c r="H11" s="222"/>
    </row>
    <row r="12" spans="1:8" ht="15.75" thickBot="1">
      <c r="A12" s="22"/>
      <c r="B12" s="12"/>
      <c r="C12" s="12"/>
      <c r="D12" s="59">
        <v>2013</v>
      </c>
      <c r="E12" s="60"/>
      <c r="F12" s="61">
        <v>2012</v>
      </c>
      <c r="G12" s="60"/>
      <c r="H12" s="61">
        <v>2011</v>
      </c>
    </row>
    <row r="13" spans="1:8">
      <c r="A13" s="22"/>
      <c r="B13" s="12"/>
      <c r="C13" s="12"/>
      <c r="D13" s="74"/>
      <c r="E13" s="12"/>
      <c r="F13" s="74"/>
      <c r="G13" s="12"/>
      <c r="H13" s="74"/>
    </row>
    <row r="14" spans="1:8">
      <c r="A14" s="22"/>
      <c r="B14" s="221" t="s">
        <v>1010</v>
      </c>
      <c r="C14" s="53" t="s">
        <v>247</v>
      </c>
      <c r="D14" s="35" t="s">
        <v>537</v>
      </c>
      <c r="E14" s="53" t="s">
        <v>247</v>
      </c>
      <c r="F14" s="35" t="s">
        <v>538</v>
      </c>
      <c r="G14" s="53" t="s">
        <v>247</v>
      </c>
      <c r="H14" s="35" t="s">
        <v>539</v>
      </c>
    </row>
    <row r="15" spans="1:8">
      <c r="A15" s="22"/>
      <c r="B15" s="221" t="s">
        <v>1011</v>
      </c>
      <c r="C15" s="12"/>
      <c r="D15" s="35" t="s">
        <v>1012</v>
      </c>
      <c r="E15" s="12"/>
      <c r="F15" s="35" t="s">
        <v>1013</v>
      </c>
      <c r="G15" s="12"/>
      <c r="H15" s="35" t="s">
        <v>1014</v>
      </c>
    </row>
    <row r="16" spans="1:8">
      <c r="A16" s="22"/>
      <c r="B16" s="28"/>
      <c r="C16" s="28"/>
      <c r="D16" s="28"/>
      <c r="E16" s="28"/>
      <c r="F16" s="28"/>
      <c r="G16" s="28"/>
      <c r="H16" s="28"/>
    </row>
    <row r="17" spans="1:8">
      <c r="A17" s="22"/>
      <c r="B17" s="29"/>
      <c r="C17" s="29"/>
      <c r="D17" s="29"/>
      <c r="E17" s="29"/>
      <c r="F17" s="29"/>
      <c r="G17" s="29"/>
      <c r="H17" s="29"/>
    </row>
  </sheetData>
  <mergeCells count="14">
    <mergeCell ref="B8:H8"/>
    <mergeCell ref="B9:H9"/>
    <mergeCell ref="B16:H16"/>
    <mergeCell ref="B17:H17"/>
    <mergeCell ref="D11:H11"/>
    <mergeCell ref="A1:A2"/>
    <mergeCell ref="B1:H1"/>
    <mergeCell ref="B2:H2"/>
    <mergeCell ref="B3:H3"/>
    <mergeCell ref="A4:A17"/>
    <mergeCell ref="B4:H4"/>
    <mergeCell ref="B5:H5"/>
    <mergeCell ref="B6:H6"/>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1015</v>
      </c>
      <c r="B1" s="1" t="s">
        <v>1</v>
      </c>
    </row>
    <row r="2" spans="1:2">
      <c r="A2" s="8"/>
      <c r="B2" s="1" t="s">
        <v>2</v>
      </c>
    </row>
    <row r="3" spans="1:2" ht="30">
      <c r="A3" s="3" t="s">
        <v>1016</v>
      </c>
      <c r="B3" s="4" t="s">
        <v>6</v>
      </c>
    </row>
    <row r="4" spans="1:2">
      <c r="A4" s="22" t="s">
        <v>1015</v>
      </c>
      <c r="B4" s="4" t="s">
        <v>6</v>
      </c>
    </row>
    <row r="5" spans="1:2">
      <c r="A5" s="22"/>
      <c r="B5" s="10"/>
    </row>
    <row r="6" spans="1:2">
      <c r="A6" s="22"/>
      <c r="B6" s="10" t="s">
        <v>1017</v>
      </c>
    </row>
    <row r="7" spans="1:2">
      <c r="A7" s="22"/>
      <c r="B7" s="10"/>
    </row>
    <row r="8" spans="1:2" ht="179.25">
      <c r="A8" s="22"/>
      <c r="B8" s="11" t="s">
        <v>1018</v>
      </c>
    </row>
    <row r="9" spans="1:2">
      <c r="A9" s="22"/>
      <c r="B9" s="10"/>
    </row>
    <row r="10" spans="1:2">
      <c r="A10" s="22"/>
      <c r="B10" s="223" t="s">
        <v>1019</v>
      </c>
    </row>
    <row r="11" spans="1:2" ht="268.5">
      <c r="A11" s="22"/>
      <c r="B11" s="11" t="s">
        <v>1020</v>
      </c>
    </row>
    <row r="12" spans="1:2">
      <c r="A12" s="22"/>
      <c r="B12" s="11" t="s">
        <v>1021</v>
      </c>
    </row>
    <row r="13" spans="1:2" ht="409.6">
      <c r="A13" s="22"/>
      <c r="B13" s="11" t="s">
        <v>1022</v>
      </c>
    </row>
    <row r="14" spans="1:2">
      <c r="A14" s="22"/>
      <c r="B14" s="11"/>
    </row>
    <row r="15" spans="1:2" ht="409.6">
      <c r="A15" s="22"/>
      <c r="B15" s="11" t="s">
        <v>1023</v>
      </c>
    </row>
    <row r="16" spans="1:2">
      <c r="A16" s="22"/>
      <c r="B16" s="11"/>
    </row>
    <row r="17" spans="1:2" ht="409.6">
      <c r="A17" s="22"/>
      <c r="B17" s="11" t="s">
        <v>1024</v>
      </c>
    </row>
    <row r="18" spans="1:2">
      <c r="A18" s="22"/>
      <c r="B18" s="11"/>
    </row>
    <row r="19" spans="1:2" ht="409.6">
      <c r="A19" s="22"/>
      <c r="B19" s="11" t="s">
        <v>1025</v>
      </c>
    </row>
    <row r="20" spans="1:2">
      <c r="A20" s="22"/>
      <c r="B20" s="11"/>
    </row>
    <row r="21" spans="1:2" ht="409.6">
      <c r="A21" s="22"/>
      <c r="B21" s="11" t="s">
        <v>1026</v>
      </c>
    </row>
    <row r="22" spans="1:2" ht="255.75">
      <c r="A22" s="22"/>
      <c r="B22" s="11" t="s">
        <v>1027</v>
      </c>
    </row>
    <row r="23" spans="1:2">
      <c r="A23" s="22"/>
      <c r="B23" s="11"/>
    </row>
    <row r="24" spans="1:2" ht="141">
      <c r="A24" s="22"/>
      <c r="B24" s="11" t="s">
        <v>1028</v>
      </c>
    </row>
    <row r="25" spans="1:2">
      <c r="A25" s="22"/>
      <c r="B25" s="11"/>
    </row>
    <row r="26" spans="1:2" ht="409.6">
      <c r="A26" s="22"/>
      <c r="B26" s="11" t="s">
        <v>1029</v>
      </c>
    </row>
    <row r="27" spans="1:2">
      <c r="A27" s="22"/>
      <c r="B27" s="11"/>
    </row>
    <row r="28" spans="1:2" ht="409.6">
      <c r="A28" s="22"/>
      <c r="B28" s="11" t="s">
        <v>1030</v>
      </c>
    </row>
    <row r="29" spans="1:2">
      <c r="A29" s="22"/>
      <c r="B29" s="11"/>
    </row>
    <row r="30" spans="1:2" ht="409.6">
      <c r="A30" s="22"/>
      <c r="B30" s="11" t="s">
        <v>1031</v>
      </c>
    </row>
    <row r="31" spans="1:2">
      <c r="A31" s="22"/>
      <c r="B31" s="11"/>
    </row>
    <row r="32" spans="1:2" ht="204.75">
      <c r="A32" s="22"/>
      <c r="B32" s="11" t="s">
        <v>1032</v>
      </c>
    </row>
    <row r="33" spans="1:2">
      <c r="A33" s="22"/>
      <c r="B33" s="11"/>
    </row>
    <row r="34" spans="1:2" ht="268.5">
      <c r="A34" s="22"/>
      <c r="B34" s="11" t="s">
        <v>1033</v>
      </c>
    </row>
    <row r="35" spans="1:2">
      <c r="A35" s="22"/>
      <c r="B35" s="20"/>
    </row>
  </sheetData>
  <mergeCells count="2">
    <mergeCell ref="A1:A2"/>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8" t="s">
        <v>1034</v>
      </c>
      <c r="B1" s="1" t="s">
        <v>1</v>
      </c>
    </row>
    <row r="2" spans="1:2">
      <c r="A2" s="8"/>
      <c r="B2" s="1" t="s">
        <v>2</v>
      </c>
    </row>
    <row r="3" spans="1:2">
      <c r="A3" s="3" t="s">
        <v>1035</v>
      </c>
      <c r="B3" s="4" t="s">
        <v>6</v>
      </c>
    </row>
    <row r="4" spans="1:2">
      <c r="A4" s="22" t="s">
        <v>1034</v>
      </c>
      <c r="B4" s="4" t="s">
        <v>6</v>
      </c>
    </row>
    <row r="5" spans="1:2">
      <c r="A5" s="22"/>
      <c r="B5" s="11"/>
    </row>
    <row r="6" spans="1:2">
      <c r="A6" s="22"/>
      <c r="B6" s="10" t="s">
        <v>1036</v>
      </c>
    </row>
    <row r="7" spans="1:2" ht="230.25">
      <c r="A7" s="22"/>
      <c r="B7" s="19" t="s">
        <v>1037</v>
      </c>
    </row>
    <row r="8" spans="1:2">
      <c r="A8" s="22"/>
      <c r="B8" s="20"/>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6.42578125" customWidth="1"/>
    <col min="4" max="4" width="30.140625" customWidth="1"/>
    <col min="5" max="5" width="6" customWidth="1"/>
    <col min="6" max="6" width="22.7109375" customWidth="1"/>
    <col min="7" max="7" width="6" customWidth="1"/>
    <col min="8" max="8" width="26.85546875" customWidth="1"/>
  </cols>
  <sheetData>
    <row r="1" spans="1:8" ht="15" customHeight="1">
      <c r="A1" s="8" t="s">
        <v>1038</v>
      </c>
      <c r="B1" s="8" t="s">
        <v>1</v>
      </c>
      <c r="C1" s="8"/>
      <c r="D1" s="8"/>
      <c r="E1" s="8"/>
      <c r="F1" s="8"/>
      <c r="G1" s="8"/>
      <c r="H1" s="8"/>
    </row>
    <row r="2" spans="1:8" ht="15" customHeight="1">
      <c r="A2" s="8"/>
      <c r="B2" s="8" t="s">
        <v>2</v>
      </c>
      <c r="C2" s="8"/>
      <c r="D2" s="8"/>
      <c r="E2" s="8"/>
      <c r="F2" s="8"/>
      <c r="G2" s="8"/>
      <c r="H2" s="8"/>
    </row>
    <row r="3" spans="1:8" ht="15" customHeight="1">
      <c r="A3" s="3" t="s">
        <v>1039</v>
      </c>
      <c r="B3" s="21" t="s">
        <v>6</v>
      </c>
      <c r="C3" s="21"/>
      <c r="D3" s="21"/>
      <c r="E3" s="21"/>
      <c r="F3" s="21"/>
      <c r="G3" s="21"/>
      <c r="H3" s="21"/>
    </row>
    <row r="4" spans="1:8" ht="15" customHeight="1">
      <c r="A4" s="22" t="s">
        <v>1040</v>
      </c>
      <c r="B4" s="21" t="s">
        <v>6</v>
      </c>
      <c r="C4" s="21"/>
      <c r="D4" s="21"/>
      <c r="E4" s="21"/>
      <c r="F4" s="21"/>
      <c r="G4" s="21"/>
      <c r="H4" s="21"/>
    </row>
    <row r="5" spans="1:8">
      <c r="A5" s="22"/>
      <c r="B5" s="23" t="s">
        <v>1041</v>
      </c>
      <c r="C5" s="23"/>
      <c r="D5" s="23"/>
      <c r="E5" s="23"/>
      <c r="F5" s="23"/>
      <c r="G5" s="23"/>
      <c r="H5" s="23"/>
    </row>
    <row r="6" spans="1:8" ht="38.25" customHeight="1">
      <c r="A6" s="22"/>
      <c r="B6" s="25" t="s">
        <v>1042</v>
      </c>
      <c r="C6" s="25"/>
      <c r="D6" s="25"/>
      <c r="E6" s="25"/>
      <c r="F6" s="25"/>
      <c r="G6" s="25"/>
      <c r="H6" s="25"/>
    </row>
    <row r="7" spans="1:8">
      <c r="A7" s="22"/>
      <c r="B7" s="13"/>
      <c r="C7" s="12"/>
      <c r="D7" s="12"/>
      <c r="E7" s="12"/>
      <c r="F7" s="12"/>
      <c r="G7" s="12"/>
      <c r="H7" s="12"/>
    </row>
    <row r="8" spans="1:8" ht="15.75" thickBot="1">
      <c r="A8" s="22"/>
      <c r="B8" s="12"/>
      <c r="C8" s="12"/>
      <c r="D8" s="67" t="s">
        <v>776</v>
      </c>
      <c r="E8" s="67"/>
      <c r="F8" s="67"/>
      <c r="G8" s="67"/>
      <c r="H8" s="67"/>
    </row>
    <row r="9" spans="1:8" ht="15.75" thickBot="1">
      <c r="A9" s="22"/>
      <c r="B9" s="12"/>
      <c r="C9" s="12"/>
      <c r="D9" s="59">
        <v>2013</v>
      </c>
      <c r="E9" s="60"/>
      <c r="F9" s="61">
        <v>2012</v>
      </c>
      <c r="G9" s="60"/>
      <c r="H9" s="61">
        <v>2011</v>
      </c>
    </row>
    <row r="10" spans="1:8">
      <c r="A10" s="22"/>
      <c r="B10" s="79" t="s">
        <v>1043</v>
      </c>
      <c r="C10" s="12"/>
      <c r="D10" s="41" t="s">
        <v>1044</v>
      </c>
      <c r="E10" s="12"/>
      <c r="F10" s="34" t="s">
        <v>1045</v>
      </c>
      <c r="G10" s="12"/>
      <c r="H10" s="34" t="s">
        <v>1046</v>
      </c>
    </row>
    <row r="11" spans="1:8">
      <c r="A11" s="22"/>
      <c r="B11" s="79" t="s">
        <v>1047</v>
      </c>
      <c r="C11" s="220" t="s">
        <v>247</v>
      </c>
      <c r="D11" s="42" t="s">
        <v>1048</v>
      </c>
      <c r="E11" s="57" t="s">
        <v>247</v>
      </c>
      <c r="F11" s="35" t="s">
        <v>1049</v>
      </c>
      <c r="G11" s="57" t="s">
        <v>247</v>
      </c>
      <c r="H11" s="35" t="s">
        <v>1050</v>
      </c>
    </row>
    <row r="12" spans="1:8">
      <c r="A12" s="22"/>
      <c r="B12" s="28"/>
      <c r="C12" s="28"/>
      <c r="D12" s="28"/>
      <c r="E12" s="28"/>
      <c r="F12" s="28"/>
      <c r="G12" s="28"/>
      <c r="H12" s="28"/>
    </row>
    <row r="13" spans="1:8">
      <c r="A13" s="22"/>
      <c r="B13" s="29"/>
      <c r="C13" s="29"/>
      <c r="D13" s="29"/>
      <c r="E13" s="29"/>
      <c r="F13" s="29"/>
      <c r="G13" s="29"/>
      <c r="H13" s="29"/>
    </row>
  </sheetData>
  <mergeCells count="11">
    <mergeCell ref="B13:H13"/>
    <mergeCell ref="D8:H8"/>
    <mergeCell ref="A1:A2"/>
    <mergeCell ref="B1:H1"/>
    <mergeCell ref="B2:H2"/>
    <mergeCell ref="B3:H3"/>
    <mergeCell ref="A4:A13"/>
    <mergeCell ref="B4:H4"/>
    <mergeCell ref="B5:H5"/>
    <mergeCell ref="B6:H6"/>
    <mergeCell ref="B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4.140625" bestFit="1" customWidth="1"/>
    <col min="2" max="2" width="36.5703125" bestFit="1" customWidth="1"/>
    <col min="3" max="3" width="7.140625" customWidth="1"/>
    <col min="4" max="4" width="10.7109375" customWidth="1"/>
    <col min="5" max="5" width="36.5703125" bestFit="1" customWidth="1"/>
    <col min="6" max="6" width="8.28515625" customWidth="1"/>
    <col min="7" max="7" width="6.85546875" customWidth="1"/>
    <col min="8" max="8" width="7.85546875" customWidth="1"/>
  </cols>
  <sheetData>
    <row r="1" spans="1:8" ht="15" customHeight="1">
      <c r="A1" s="8" t="s">
        <v>1051</v>
      </c>
      <c r="B1" s="8" t="s">
        <v>1</v>
      </c>
      <c r="C1" s="8"/>
      <c r="D1" s="8"/>
      <c r="E1" s="8"/>
      <c r="F1" s="8"/>
      <c r="G1" s="8"/>
      <c r="H1" s="8"/>
    </row>
    <row r="2" spans="1:8" ht="15" customHeight="1">
      <c r="A2" s="8"/>
      <c r="B2" s="8" t="s">
        <v>2</v>
      </c>
      <c r="C2" s="8"/>
      <c r="D2" s="8"/>
      <c r="E2" s="8"/>
      <c r="F2" s="8"/>
      <c r="G2" s="8"/>
      <c r="H2" s="8"/>
    </row>
    <row r="3" spans="1:8" ht="15" customHeight="1">
      <c r="A3" s="3" t="s">
        <v>1052</v>
      </c>
      <c r="B3" s="21" t="s">
        <v>6</v>
      </c>
      <c r="C3" s="21"/>
      <c r="D3" s="21"/>
      <c r="E3" s="21"/>
      <c r="F3" s="21"/>
      <c r="G3" s="21"/>
      <c r="H3" s="21"/>
    </row>
    <row r="4" spans="1:8" ht="15" customHeight="1">
      <c r="A4" s="22" t="s">
        <v>1051</v>
      </c>
      <c r="B4" s="21" t="s">
        <v>6</v>
      </c>
      <c r="C4" s="21"/>
      <c r="D4" s="21"/>
      <c r="E4" s="21"/>
      <c r="F4" s="21"/>
      <c r="G4" s="21"/>
      <c r="H4" s="21"/>
    </row>
    <row r="5" spans="1:8">
      <c r="A5" s="22"/>
      <c r="B5" s="25"/>
      <c r="C5" s="25"/>
      <c r="D5" s="25"/>
      <c r="E5" s="25"/>
      <c r="F5" s="25"/>
      <c r="G5" s="25"/>
      <c r="H5" s="25"/>
    </row>
    <row r="6" spans="1:8">
      <c r="A6" s="22"/>
      <c r="B6" s="23" t="s">
        <v>1053</v>
      </c>
      <c r="C6" s="23"/>
      <c r="D6" s="23"/>
      <c r="E6" s="23"/>
      <c r="F6" s="23"/>
      <c r="G6" s="23"/>
      <c r="H6" s="23"/>
    </row>
    <row r="7" spans="1:8">
      <c r="A7" s="22"/>
      <c r="B7" s="13"/>
      <c r="C7" s="12"/>
      <c r="D7" s="12"/>
      <c r="E7" s="12"/>
      <c r="F7" s="12"/>
      <c r="G7" s="12"/>
      <c r="H7" s="12"/>
    </row>
    <row r="8" spans="1:8" ht="15.75" thickBot="1">
      <c r="A8" s="22"/>
      <c r="B8" s="12"/>
      <c r="C8" s="32"/>
      <c r="D8" s="67" t="s">
        <v>776</v>
      </c>
      <c r="E8" s="67"/>
      <c r="F8" s="67"/>
      <c r="G8" s="67"/>
      <c r="H8" s="67"/>
    </row>
    <row r="9" spans="1:8" ht="15.75" thickBot="1">
      <c r="A9" s="22"/>
      <c r="B9" s="12"/>
      <c r="C9" s="32"/>
      <c r="D9" s="59">
        <v>2013</v>
      </c>
      <c r="E9" s="74"/>
      <c r="F9" s="59">
        <v>2012</v>
      </c>
      <c r="G9" s="74"/>
      <c r="H9" s="59">
        <v>2011</v>
      </c>
    </row>
    <row r="10" spans="1:8" ht="26.25">
      <c r="A10" s="22"/>
      <c r="B10" s="79" t="s">
        <v>1054</v>
      </c>
      <c r="C10" s="224" t="s">
        <v>247</v>
      </c>
      <c r="D10" s="41" t="s">
        <v>1055</v>
      </c>
      <c r="E10" s="79" t="s">
        <v>247</v>
      </c>
      <c r="F10" s="225" t="s">
        <v>297</v>
      </c>
      <c r="G10" s="79" t="s">
        <v>247</v>
      </c>
      <c r="H10" s="225" t="s">
        <v>297</v>
      </c>
    </row>
    <row r="11" spans="1:8">
      <c r="A11" s="22"/>
      <c r="B11" s="79" t="s">
        <v>1056</v>
      </c>
      <c r="C11" s="226"/>
      <c r="D11" s="42" t="s">
        <v>1057</v>
      </c>
      <c r="E11" s="227"/>
      <c r="F11" s="228" t="s">
        <v>297</v>
      </c>
      <c r="G11" s="227"/>
      <c r="H11" s="228" t="s">
        <v>297</v>
      </c>
    </row>
    <row r="12" spans="1:8" ht="26.25">
      <c r="A12" s="22"/>
      <c r="B12" s="79" t="s">
        <v>1058</v>
      </c>
      <c r="C12" s="226"/>
      <c r="D12" s="227"/>
      <c r="E12" s="227"/>
      <c r="F12" s="227"/>
      <c r="G12" s="227"/>
      <c r="H12" s="227"/>
    </row>
    <row r="13" spans="1:8" ht="15.75" thickBot="1">
      <c r="A13" s="22"/>
      <c r="B13" s="79" t="s">
        <v>1059</v>
      </c>
      <c r="C13" s="226"/>
      <c r="D13" s="229" t="s">
        <v>297</v>
      </c>
      <c r="E13" s="227"/>
      <c r="F13" s="38" t="s">
        <v>1060</v>
      </c>
      <c r="G13" s="227"/>
      <c r="H13" s="230" t="s">
        <v>297</v>
      </c>
    </row>
    <row r="14" spans="1:8" ht="15.75" thickBot="1">
      <c r="A14" s="22"/>
      <c r="B14" s="79" t="s">
        <v>1061</v>
      </c>
      <c r="C14" s="224" t="s">
        <v>247</v>
      </c>
      <c r="D14" s="46" t="s">
        <v>1062</v>
      </c>
      <c r="E14" s="79" t="s">
        <v>247</v>
      </c>
      <c r="F14" s="231" t="s">
        <v>1060</v>
      </c>
      <c r="G14" s="79" t="s">
        <v>247</v>
      </c>
      <c r="H14" s="232" t="s">
        <v>297</v>
      </c>
    </row>
    <row r="15" spans="1:8" ht="15.75" thickTop="1">
      <c r="A15" s="22"/>
      <c r="B15" s="25"/>
      <c r="C15" s="25"/>
      <c r="D15" s="25"/>
      <c r="E15" s="25"/>
      <c r="F15" s="25"/>
      <c r="G15" s="25"/>
      <c r="H15" s="25"/>
    </row>
    <row r="16" spans="1:8">
      <c r="A16" s="22"/>
      <c r="B16" s="4"/>
      <c r="C16" s="110" t="s">
        <v>1063</v>
      </c>
      <c r="D16" s="4"/>
      <c r="E16" s="110" t="s">
        <v>1064</v>
      </c>
    </row>
    <row r="17" spans="1:8" ht="38.25">
      <c r="A17" s="22"/>
      <c r="B17" s="4"/>
      <c r="C17" s="110" t="s">
        <v>1065</v>
      </c>
      <c r="D17" s="4"/>
      <c r="E17" s="110" t="s">
        <v>1066</v>
      </c>
    </row>
    <row r="18" spans="1:8">
      <c r="A18" s="22"/>
      <c r="B18" s="25"/>
      <c r="C18" s="25"/>
      <c r="D18" s="25"/>
      <c r="E18" s="25"/>
      <c r="F18" s="25"/>
      <c r="G18" s="25"/>
      <c r="H18" s="25"/>
    </row>
    <row r="19" spans="1:8" ht="89.25" customHeight="1">
      <c r="A19" s="22"/>
      <c r="B19" s="25" t="s">
        <v>1067</v>
      </c>
      <c r="C19" s="25"/>
      <c r="D19" s="25"/>
      <c r="E19" s="25"/>
      <c r="F19" s="25"/>
      <c r="G19" s="25"/>
      <c r="H19" s="25"/>
    </row>
    <row r="20" spans="1:8">
      <c r="A20" s="22"/>
      <c r="B20" s="29"/>
      <c r="C20" s="29"/>
      <c r="D20" s="29"/>
      <c r="E20" s="29"/>
      <c r="F20" s="29"/>
      <c r="G20" s="29"/>
      <c r="H20" s="29"/>
    </row>
  </sheetData>
  <mergeCells count="13">
    <mergeCell ref="B18:H18"/>
    <mergeCell ref="B19:H19"/>
    <mergeCell ref="B20:H20"/>
    <mergeCell ref="D8:H8"/>
    <mergeCell ref="A1:A2"/>
    <mergeCell ref="B1:H1"/>
    <mergeCell ref="B2:H2"/>
    <mergeCell ref="B3:H3"/>
    <mergeCell ref="A4:A20"/>
    <mergeCell ref="B4:H4"/>
    <mergeCell ref="B5:H5"/>
    <mergeCell ref="B6:H6"/>
    <mergeCell ref="B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cols>
    <col min="1" max="1" width="31" bestFit="1" customWidth="1"/>
    <col min="2" max="2" width="36.5703125" customWidth="1"/>
    <col min="3" max="3" width="13.28515625" customWidth="1"/>
    <col min="4" max="4" width="19.7109375" customWidth="1"/>
    <col min="5" max="5" width="16.7109375" customWidth="1"/>
    <col min="6" max="6" width="19.5703125" customWidth="1"/>
    <col min="7" max="7" width="20.28515625" customWidth="1"/>
    <col min="8" max="8" width="19.5703125" customWidth="1"/>
    <col min="9" max="10" width="20" customWidth="1"/>
    <col min="11" max="11" width="13.5703125" customWidth="1"/>
    <col min="12" max="12" width="19.5703125" customWidth="1"/>
  </cols>
  <sheetData>
    <row r="1" spans="1:12" ht="15" customHeight="1">
      <c r="A1" s="8" t="s">
        <v>10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069</v>
      </c>
      <c r="B3" s="21" t="s">
        <v>6</v>
      </c>
      <c r="C3" s="21"/>
      <c r="D3" s="21"/>
      <c r="E3" s="21"/>
      <c r="F3" s="21"/>
      <c r="G3" s="21"/>
      <c r="H3" s="21"/>
      <c r="I3" s="21"/>
      <c r="J3" s="21"/>
      <c r="K3" s="21"/>
      <c r="L3" s="21"/>
    </row>
    <row r="4" spans="1:12" ht="15" customHeight="1">
      <c r="A4" s="22" t="s">
        <v>1068</v>
      </c>
      <c r="B4" s="21" t="s">
        <v>6</v>
      </c>
      <c r="C4" s="21"/>
      <c r="D4" s="21"/>
      <c r="E4" s="21"/>
      <c r="F4" s="21"/>
      <c r="G4" s="21"/>
      <c r="H4" s="21"/>
      <c r="I4" s="21"/>
      <c r="J4" s="21"/>
      <c r="K4" s="21"/>
      <c r="L4" s="21"/>
    </row>
    <row r="5" spans="1:12">
      <c r="A5" s="22"/>
      <c r="B5" s="23" t="s">
        <v>1070</v>
      </c>
      <c r="C5" s="23"/>
      <c r="D5" s="23"/>
      <c r="E5" s="23"/>
      <c r="F5" s="23"/>
      <c r="G5" s="23"/>
      <c r="H5" s="23"/>
      <c r="I5" s="23"/>
      <c r="J5" s="23"/>
      <c r="K5" s="23"/>
      <c r="L5" s="23"/>
    </row>
    <row r="6" spans="1:12" ht="18" customHeight="1">
      <c r="A6" s="22"/>
      <c r="B6" s="281" t="s">
        <v>1071</v>
      </c>
      <c r="C6" s="281"/>
      <c r="D6" s="281"/>
      <c r="E6" s="281"/>
      <c r="F6" s="281"/>
      <c r="G6" s="281"/>
      <c r="H6" s="281"/>
      <c r="I6" s="281"/>
      <c r="J6" s="281"/>
      <c r="K6" s="281"/>
      <c r="L6" s="281"/>
    </row>
    <row r="7" spans="1:12">
      <c r="A7" s="22"/>
      <c r="B7" s="13"/>
      <c r="C7" s="12"/>
      <c r="D7" s="12"/>
      <c r="E7" s="12"/>
      <c r="F7" s="12"/>
      <c r="G7" s="12"/>
      <c r="H7" s="12"/>
      <c r="I7" s="12"/>
      <c r="J7" s="12"/>
      <c r="K7" s="12"/>
    </row>
    <row r="8" spans="1:12" ht="15.75" thickBot="1">
      <c r="A8" s="22"/>
      <c r="B8" s="233">
        <v>41639</v>
      </c>
      <c r="C8" s="234" t="s">
        <v>1072</v>
      </c>
      <c r="D8" s="12"/>
      <c r="E8" s="234" t="s">
        <v>1068</v>
      </c>
      <c r="F8" s="12"/>
      <c r="G8" s="234" t="s">
        <v>1073</v>
      </c>
      <c r="H8" s="12"/>
      <c r="I8" s="234" t="s">
        <v>1074</v>
      </c>
      <c r="J8" s="12"/>
      <c r="K8" s="234" t="s">
        <v>1075</v>
      </c>
    </row>
    <row r="9" spans="1:12">
      <c r="A9" s="22"/>
      <c r="B9" s="235" t="s">
        <v>1076</v>
      </c>
      <c r="C9" s="60"/>
      <c r="D9" s="12"/>
      <c r="E9" s="74"/>
      <c r="F9" s="12"/>
      <c r="G9" s="74"/>
      <c r="H9" s="12"/>
      <c r="I9" s="74"/>
      <c r="J9" s="12"/>
      <c r="K9" s="74"/>
    </row>
    <row r="10" spans="1:12">
      <c r="A10" s="22"/>
      <c r="B10" s="236" t="s">
        <v>1077</v>
      </c>
      <c r="C10" s="237" t="s">
        <v>1078</v>
      </c>
      <c r="D10" s="12"/>
      <c r="E10" s="237" t="s">
        <v>1079</v>
      </c>
      <c r="F10" s="12"/>
      <c r="G10" s="237" t="s">
        <v>1080</v>
      </c>
      <c r="H10" s="12"/>
      <c r="I10" s="237" t="s">
        <v>1081</v>
      </c>
      <c r="J10" s="12"/>
      <c r="K10" s="237" t="s">
        <v>1082</v>
      </c>
    </row>
    <row r="11" spans="1:12">
      <c r="A11" s="22"/>
      <c r="B11" s="236" t="s">
        <v>1083</v>
      </c>
      <c r="C11" s="238" t="s">
        <v>1084</v>
      </c>
      <c r="D11" s="12"/>
      <c r="E11" s="238" t="s">
        <v>1085</v>
      </c>
      <c r="F11" s="12"/>
      <c r="G11" s="238" t="s">
        <v>1086</v>
      </c>
      <c r="H11" s="12"/>
      <c r="I11" s="239">
        <v>-419735</v>
      </c>
      <c r="J11" s="12"/>
      <c r="K11" s="238" t="s">
        <v>1087</v>
      </c>
    </row>
    <row r="12" spans="1:12">
      <c r="A12" s="22"/>
      <c r="B12" s="236" t="s">
        <v>59</v>
      </c>
      <c r="C12" s="237" t="s">
        <v>297</v>
      </c>
      <c r="D12" s="12"/>
      <c r="E12" s="238" t="s">
        <v>1088</v>
      </c>
      <c r="F12" s="12"/>
      <c r="G12" s="238" t="s">
        <v>1089</v>
      </c>
      <c r="H12" s="12"/>
      <c r="I12" s="237" t="s">
        <v>297</v>
      </c>
      <c r="J12" s="12"/>
      <c r="K12" s="238" t="s">
        <v>1090</v>
      </c>
    </row>
    <row r="13" spans="1:12">
      <c r="A13" s="22"/>
      <c r="B13" s="236" t="s">
        <v>1091</v>
      </c>
      <c r="C13" s="237" t="s">
        <v>297</v>
      </c>
      <c r="D13" s="12"/>
      <c r="E13" s="238" t="s">
        <v>1092</v>
      </c>
      <c r="F13" s="12"/>
      <c r="G13" s="238" t="s">
        <v>1093</v>
      </c>
      <c r="H13" s="12"/>
      <c r="I13" s="239">
        <v>-1176</v>
      </c>
      <c r="J13" s="12"/>
      <c r="K13" s="238" t="s">
        <v>1094</v>
      </c>
    </row>
    <row r="14" spans="1:12">
      <c r="A14" s="22"/>
      <c r="B14" s="236" t="s">
        <v>61</v>
      </c>
      <c r="C14" s="238" t="s">
        <v>1095</v>
      </c>
      <c r="D14" s="12"/>
      <c r="E14" s="238" t="s">
        <v>1096</v>
      </c>
      <c r="F14" s="12"/>
      <c r="G14" s="238" t="s">
        <v>1097</v>
      </c>
      <c r="H14" s="12"/>
      <c r="I14" s="239">
        <v>-1545</v>
      </c>
      <c r="J14" s="12"/>
      <c r="K14" s="238" t="s">
        <v>1098</v>
      </c>
    </row>
    <row r="15" spans="1:12" ht="15.75" thickBot="1">
      <c r="A15" s="22"/>
      <c r="B15" s="236" t="s">
        <v>62</v>
      </c>
      <c r="C15" s="240" t="s">
        <v>1099</v>
      </c>
      <c r="D15" s="12"/>
      <c r="E15" s="240" t="s">
        <v>1100</v>
      </c>
      <c r="F15" s="12"/>
      <c r="G15" s="240" t="s">
        <v>1101</v>
      </c>
      <c r="H15" s="12"/>
      <c r="I15" s="241" t="s">
        <v>297</v>
      </c>
      <c r="J15" s="12"/>
      <c r="K15" s="240" t="s">
        <v>1102</v>
      </c>
    </row>
    <row r="16" spans="1:12" ht="15.75" thickBot="1">
      <c r="A16" s="22"/>
      <c r="B16" s="236" t="s">
        <v>1103</v>
      </c>
      <c r="C16" s="242" t="s">
        <v>1104</v>
      </c>
      <c r="D16" s="12"/>
      <c r="E16" s="242" t="s">
        <v>1105</v>
      </c>
      <c r="F16" s="12"/>
      <c r="G16" s="242" t="s">
        <v>1106</v>
      </c>
      <c r="H16" s="12"/>
      <c r="I16" s="243">
        <v>-422456</v>
      </c>
      <c r="J16" s="12"/>
      <c r="K16" s="242" t="s">
        <v>1107</v>
      </c>
    </row>
    <row r="17" spans="1:11">
      <c r="A17" s="22"/>
      <c r="B17" s="236" t="s">
        <v>1108</v>
      </c>
      <c r="C17" s="244" t="s">
        <v>297</v>
      </c>
      <c r="D17" s="12"/>
      <c r="E17" s="244" t="s">
        <v>297</v>
      </c>
      <c r="F17" s="12"/>
      <c r="G17" s="245" t="s">
        <v>995</v>
      </c>
      <c r="H17" s="12"/>
      <c r="I17" s="244" t="s">
        <v>297</v>
      </c>
      <c r="J17" s="12"/>
      <c r="K17" s="245" t="s">
        <v>995</v>
      </c>
    </row>
    <row r="18" spans="1:11">
      <c r="A18" s="22"/>
      <c r="B18" s="236" t="s">
        <v>1109</v>
      </c>
      <c r="C18" s="238" t="s">
        <v>1110</v>
      </c>
      <c r="D18" s="12"/>
      <c r="E18" s="238" t="s">
        <v>1111</v>
      </c>
      <c r="F18" s="12"/>
      <c r="G18" s="238" t="s">
        <v>1112</v>
      </c>
      <c r="H18" s="12"/>
      <c r="I18" s="237" t="s">
        <v>297</v>
      </c>
      <c r="J18" s="12"/>
      <c r="K18" s="238" t="s">
        <v>888</v>
      </c>
    </row>
    <row r="19" spans="1:11">
      <c r="A19" s="22"/>
      <c r="B19" s="236" t="s">
        <v>1113</v>
      </c>
      <c r="C19" s="237" t="s">
        <v>297</v>
      </c>
      <c r="D19" s="12"/>
      <c r="E19" s="238" t="s">
        <v>706</v>
      </c>
      <c r="F19" s="12"/>
      <c r="G19" s="237" t="s">
        <v>297</v>
      </c>
      <c r="H19" s="12"/>
      <c r="I19" s="237" t="s">
        <v>297</v>
      </c>
      <c r="J19" s="12"/>
      <c r="K19" s="238" t="s">
        <v>706</v>
      </c>
    </row>
    <row r="20" spans="1:11">
      <c r="A20" s="22"/>
      <c r="B20" s="236" t="s">
        <v>67</v>
      </c>
      <c r="C20" s="237" t="s">
        <v>297</v>
      </c>
      <c r="D20" s="12"/>
      <c r="E20" s="238" t="s">
        <v>1114</v>
      </c>
      <c r="F20" s="12"/>
      <c r="G20" s="238" t="s">
        <v>1115</v>
      </c>
      <c r="H20" s="12"/>
      <c r="I20" s="237" t="s">
        <v>297</v>
      </c>
      <c r="J20" s="12"/>
      <c r="K20" s="238" t="s">
        <v>1116</v>
      </c>
    </row>
    <row r="21" spans="1:11">
      <c r="A21" s="22"/>
      <c r="B21" s="236" t="s">
        <v>68</v>
      </c>
      <c r="C21" s="238" t="s">
        <v>1117</v>
      </c>
      <c r="D21" s="12"/>
      <c r="E21" s="238" t="s">
        <v>1118</v>
      </c>
      <c r="F21" s="12"/>
      <c r="G21" s="238" t="s">
        <v>1119</v>
      </c>
      <c r="H21" s="12"/>
      <c r="I21" s="239">
        <v>-25247</v>
      </c>
      <c r="J21" s="12"/>
      <c r="K21" s="238" t="s">
        <v>1120</v>
      </c>
    </row>
    <row r="22" spans="1:11" ht="15.75" thickBot="1">
      <c r="A22" s="22"/>
      <c r="B22" s="236" t="s">
        <v>1121</v>
      </c>
      <c r="C22" s="240" t="s">
        <v>1122</v>
      </c>
      <c r="D22" s="12"/>
      <c r="E22" s="240" t="s">
        <v>1123</v>
      </c>
      <c r="F22" s="12"/>
      <c r="G22" s="241" t="s">
        <v>297</v>
      </c>
      <c r="H22" s="12"/>
      <c r="I22" s="246">
        <v>-973014</v>
      </c>
      <c r="J22" s="12"/>
      <c r="K22" s="241" t="s">
        <v>297</v>
      </c>
    </row>
    <row r="23" spans="1:11" ht="15.75" thickBot="1">
      <c r="A23" s="22"/>
      <c r="B23" s="236" t="s">
        <v>1124</v>
      </c>
      <c r="C23" s="247" t="s">
        <v>1125</v>
      </c>
      <c r="D23" s="12"/>
      <c r="E23" s="247" t="s">
        <v>1126</v>
      </c>
      <c r="F23" s="12"/>
      <c r="G23" s="247" t="s">
        <v>1127</v>
      </c>
      <c r="H23" s="12"/>
      <c r="I23" s="247" t="s">
        <v>1128</v>
      </c>
      <c r="J23" s="12"/>
      <c r="K23" s="247" t="s">
        <v>1129</v>
      </c>
    </row>
    <row r="24" spans="1:11" ht="15.75" thickTop="1">
      <c r="A24" s="22"/>
      <c r="B24" s="235" t="s">
        <v>1130</v>
      </c>
      <c r="C24" s="136"/>
      <c r="D24" s="12"/>
      <c r="E24" s="136"/>
      <c r="F24" s="12"/>
      <c r="G24" s="136"/>
      <c r="H24" s="12"/>
      <c r="I24" s="136"/>
      <c r="J24" s="12"/>
      <c r="K24" s="136"/>
    </row>
    <row r="25" spans="1:11">
      <c r="A25" s="22"/>
      <c r="B25" s="236" t="s">
        <v>1131</v>
      </c>
      <c r="C25" s="237" t="s">
        <v>1132</v>
      </c>
      <c r="D25" s="12"/>
      <c r="E25" s="237" t="s">
        <v>1133</v>
      </c>
      <c r="F25" s="12"/>
      <c r="G25" s="237" t="s">
        <v>1134</v>
      </c>
      <c r="H25" s="12"/>
      <c r="I25" s="237" t="s">
        <v>1135</v>
      </c>
      <c r="J25" s="12"/>
      <c r="K25" s="237" t="s">
        <v>1136</v>
      </c>
    </row>
    <row r="26" spans="1:11">
      <c r="A26" s="22"/>
      <c r="B26" s="236" t="s">
        <v>996</v>
      </c>
      <c r="C26" s="238" t="s">
        <v>997</v>
      </c>
      <c r="D26" s="12"/>
      <c r="E26" s="237" t="s">
        <v>297</v>
      </c>
      <c r="F26" s="12"/>
      <c r="G26" s="237" t="s">
        <v>297</v>
      </c>
      <c r="H26" s="12"/>
      <c r="I26" s="237" t="s">
        <v>297</v>
      </c>
      <c r="J26" s="12"/>
      <c r="K26" s="238" t="s">
        <v>997</v>
      </c>
    </row>
    <row r="27" spans="1:11">
      <c r="A27" s="22"/>
      <c r="B27" s="236" t="s">
        <v>1137</v>
      </c>
      <c r="C27" s="238" t="s">
        <v>1138</v>
      </c>
      <c r="D27" s="12"/>
      <c r="E27" s="238" t="s">
        <v>1139</v>
      </c>
      <c r="F27" s="12"/>
      <c r="G27" s="238" t="s">
        <v>1140</v>
      </c>
      <c r="H27" s="12"/>
      <c r="I27" s="239">
        <v>-1545</v>
      </c>
      <c r="J27" s="12"/>
      <c r="K27" s="238" t="s">
        <v>1141</v>
      </c>
    </row>
    <row r="28" spans="1:11">
      <c r="A28" s="22"/>
      <c r="B28" s="236" t="s">
        <v>73</v>
      </c>
      <c r="C28" s="238" t="s">
        <v>1142</v>
      </c>
      <c r="D28" s="12"/>
      <c r="E28" s="238" t="s">
        <v>1143</v>
      </c>
      <c r="F28" s="12"/>
      <c r="G28" s="237" t="s">
        <v>297</v>
      </c>
      <c r="H28" s="12"/>
      <c r="I28" s="237" t="s">
        <v>297</v>
      </c>
      <c r="J28" s="12"/>
      <c r="K28" s="238" t="s">
        <v>1144</v>
      </c>
    </row>
    <row r="29" spans="1:11">
      <c r="A29" s="22"/>
      <c r="B29" s="236" t="s">
        <v>74</v>
      </c>
      <c r="C29" s="238" t="s">
        <v>1145</v>
      </c>
      <c r="D29" s="12"/>
      <c r="E29" s="238" t="s">
        <v>1146</v>
      </c>
      <c r="F29" s="12"/>
      <c r="G29" s="238" t="s">
        <v>1147</v>
      </c>
      <c r="H29" s="12"/>
      <c r="I29" s="237" t="s">
        <v>297</v>
      </c>
      <c r="J29" s="12"/>
      <c r="K29" s="238" t="s">
        <v>1148</v>
      </c>
    </row>
    <row r="30" spans="1:11">
      <c r="A30" s="22"/>
      <c r="B30" s="236" t="s">
        <v>75</v>
      </c>
      <c r="C30" s="238" t="s">
        <v>1149</v>
      </c>
      <c r="D30" s="12"/>
      <c r="E30" s="238" t="s">
        <v>1150</v>
      </c>
      <c r="F30" s="12"/>
      <c r="G30" s="237" t="s">
        <v>297</v>
      </c>
      <c r="H30" s="12"/>
      <c r="I30" s="237" t="s">
        <v>297</v>
      </c>
      <c r="J30" s="12"/>
      <c r="K30" s="238" t="s">
        <v>1151</v>
      </c>
    </row>
    <row r="31" spans="1:11" ht="15.75" thickBot="1">
      <c r="A31" s="22"/>
      <c r="B31" s="236" t="s">
        <v>76</v>
      </c>
      <c r="C31" s="240" t="s">
        <v>1152</v>
      </c>
      <c r="D31" s="12"/>
      <c r="E31" s="240" t="s">
        <v>1153</v>
      </c>
      <c r="F31" s="12"/>
      <c r="G31" s="240" t="s">
        <v>1154</v>
      </c>
      <c r="H31" s="12"/>
      <c r="I31" s="246">
        <v>-1176</v>
      </c>
      <c r="J31" s="12"/>
      <c r="K31" s="240" t="s">
        <v>1155</v>
      </c>
    </row>
    <row r="32" spans="1:11" ht="15.75" thickBot="1">
      <c r="A32" s="22"/>
      <c r="B32" s="236" t="s">
        <v>1156</v>
      </c>
      <c r="C32" s="242" t="s">
        <v>1157</v>
      </c>
      <c r="D32" s="12"/>
      <c r="E32" s="242" t="s">
        <v>1158</v>
      </c>
      <c r="F32" s="12"/>
      <c r="G32" s="242" t="s">
        <v>1159</v>
      </c>
      <c r="H32" s="12"/>
      <c r="I32" s="243">
        <v>-422456</v>
      </c>
      <c r="J32" s="12"/>
      <c r="K32" s="242" t="s">
        <v>1160</v>
      </c>
    </row>
    <row r="33" spans="1:11">
      <c r="A33" s="22"/>
      <c r="B33" s="236" t="s">
        <v>1161</v>
      </c>
      <c r="C33" s="244" t="s">
        <v>297</v>
      </c>
      <c r="D33" s="12"/>
      <c r="E33" s="245" t="s">
        <v>1162</v>
      </c>
      <c r="F33" s="12"/>
      <c r="G33" s="244" t="s">
        <v>297</v>
      </c>
      <c r="H33" s="12"/>
      <c r="I33" s="248">
        <v>-25247</v>
      </c>
      <c r="J33" s="12"/>
      <c r="K33" s="245" t="s">
        <v>1163</v>
      </c>
    </row>
    <row r="34" spans="1:11">
      <c r="A34" s="22"/>
      <c r="B34" s="236" t="s">
        <v>1164</v>
      </c>
      <c r="C34" s="237" t="s">
        <v>297</v>
      </c>
      <c r="D34" s="12"/>
      <c r="E34" s="237" t="s">
        <v>297</v>
      </c>
      <c r="F34" s="12"/>
      <c r="G34" s="238" t="s">
        <v>1165</v>
      </c>
      <c r="H34" s="12"/>
      <c r="I34" s="237" t="s">
        <v>297</v>
      </c>
      <c r="J34" s="12"/>
      <c r="K34" s="238" t="s">
        <v>1165</v>
      </c>
    </row>
    <row r="35" spans="1:11">
      <c r="A35" s="22"/>
      <c r="B35" s="236" t="s">
        <v>81</v>
      </c>
      <c r="C35" s="238" t="s">
        <v>1166</v>
      </c>
      <c r="D35" s="12"/>
      <c r="E35" s="238" t="s">
        <v>1167</v>
      </c>
      <c r="F35" s="12"/>
      <c r="G35" s="238" t="s">
        <v>1168</v>
      </c>
      <c r="H35" s="12"/>
      <c r="I35" s="237" t="s">
        <v>297</v>
      </c>
      <c r="J35" s="12"/>
      <c r="K35" s="238" t="s">
        <v>1169</v>
      </c>
    </row>
    <row r="36" spans="1:11" ht="15.75" thickBot="1">
      <c r="A36" s="22"/>
      <c r="B36" s="236" t="s">
        <v>1170</v>
      </c>
      <c r="C36" s="240" t="s">
        <v>1171</v>
      </c>
      <c r="D36" s="12"/>
      <c r="E36" s="240" t="s">
        <v>1172</v>
      </c>
      <c r="F36" s="12"/>
      <c r="G36" s="240" t="s">
        <v>1173</v>
      </c>
      <c r="H36" s="12"/>
      <c r="I36" s="246">
        <v>-973014</v>
      </c>
      <c r="J36" s="17"/>
      <c r="K36" s="240" t="s">
        <v>1171</v>
      </c>
    </row>
    <row r="37" spans="1:11" ht="15.75" thickBot="1">
      <c r="A37" s="22"/>
      <c r="B37" s="236" t="s">
        <v>1174</v>
      </c>
      <c r="C37" s="247" t="s">
        <v>1125</v>
      </c>
      <c r="D37" s="12"/>
      <c r="E37" s="247" t="s">
        <v>1126</v>
      </c>
      <c r="F37" s="12"/>
      <c r="G37" s="247" t="s">
        <v>1127</v>
      </c>
      <c r="H37" s="12"/>
      <c r="I37" s="247" t="s">
        <v>1128</v>
      </c>
      <c r="J37" s="17"/>
      <c r="K37" s="247" t="s">
        <v>1129</v>
      </c>
    </row>
    <row r="38" spans="1:11" ht="16.5" thickTop="1" thickBot="1">
      <c r="A38" s="22"/>
      <c r="B38" s="249">
        <v>41274</v>
      </c>
      <c r="C38" s="250" t="s">
        <v>1072</v>
      </c>
      <c r="D38" s="12"/>
      <c r="E38" s="250" t="s">
        <v>1068</v>
      </c>
      <c r="F38" s="12"/>
      <c r="G38" s="250" t="s">
        <v>1073</v>
      </c>
      <c r="H38" s="12"/>
      <c r="I38" s="250" t="s">
        <v>1074</v>
      </c>
      <c r="J38" s="12"/>
      <c r="K38" s="250" t="s">
        <v>1075</v>
      </c>
    </row>
    <row r="39" spans="1:11">
      <c r="A39" s="22"/>
      <c r="B39" s="235" t="s">
        <v>1076</v>
      </c>
      <c r="C39" s="60"/>
      <c r="D39" s="12"/>
      <c r="E39" s="74"/>
      <c r="F39" s="12"/>
      <c r="G39" s="74"/>
      <c r="H39" s="12"/>
      <c r="I39" s="74"/>
      <c r="J39" s="12"/>
      <c r="K39" s="74"/>
    </row>
    <row r="40" spans="1:11">
      <c r="A40" s="22"/>
      <c r="B40" s="236" t="s">
        <v>1077</v>
      </c>
      <c r="C40" s="237" t="s">
        <v>1175</v>
      </c>
      <c r="D40" s="12"/>
      <c r="E40" s="237" t="s">
        <v>1176</v>
      </c>
      <c r="F40" s="12"/>
      <c r="G40" s="237" t="s">
        <v>1177</v>
      </c>
      <c r="H40" s="12"/>
      <c r="I40" s="237" t="s">
        <v>1081</v>
      </c>
      <c r="J40" s="12"/>
      <c r="K40" s="237" t="s">
        <v>1178</v>
      </c>
    </row>
    <row r="41" spans="1:11">
      <c r="A41" s="22"/>
      <c r="B41" s="236" t="s">
        <v>1083</v>
      </c>
      <c r="C41" s="238" t="s">
        <v>1084</v>
      </c>
      <c r="D41" s="12"/>
      <c r="E41" s="238" t="s">
        <v>1179</v>
      </c>
      <c r="F41" s="12"/>
      <c r="G41" s="238" t="s">
        <v>1180</v>
      </c>
      <c r="H41" s="12"/>
      <c r="I41" s="239">
        <v>-335822</v>
      </c>
      <c r="J41" s="12"/>
      <c r="K41" s="238" t="s">
        <v>1181</v>
      </c>
    </row>
    <row r="42" spans="1:11">
      <c r="A42" s="22"/>
      <c r="B42" s="236" t="s">
        <v>59</v>
      </c>
      <c r="C42" s="237" t="s">
        <v>297</v>
      </c>
      <c r="D42" s="12"/>
      <c r="E42" s="238" t="s">
        <v>1182</v>
      </c>
      <c r="F42" s="12"/>
      <c r="G42" s="238" t="s">
        <v>1183</v>
      </c>
      <c r="H42" s="12"/>
      <c r="I42" s="237" t="s">
        <v>297</v>
      </c>
      <c r="J42" s="12"/>
      <c r="K42" s="238" t="s">
        <v>1184</v>
      </c>
    </row>
    <row r="43" spans="1:11">
      <c r="A43" s="22"/>
      <c r="B43" s="236" t="s">
        <v>1091</v>
      </c>
      <c r="C43" s="237" t="s">
        <v>297</v>
      </c>
      <c r="D43" s="12"/>
      <c r="E43" s="238" t="s">
        <v>1185</v>
      </c>
      <c r="F43" s="12"/>
      <c r="G43" s="238" t="s">
        <v>1186</v>
      </c>
      <c r="H43" s="12"/>
      <c r="I43" s="239">
        <v>-1147</v>
      </c>
      <c r="J43" s="12"/>
      <c r="K43" s="238" t="s">
        <v>1187</v>
      </c>
    </row>
    <row r="44" spans="1:11">
      <c r="A44" s="22"/>
      <c r="B44" s="236" t="s">
        <v>61</v>
      </c>
      <c r="C44" s="238" t="s">
        <v>1188</v>
      </c>
      <c r="D44" s="12"/>
      <c r="E44" s="237" t="s">
        <v>297</v>
      </c>
      <c r="F44" s="12"/>
      <c r="G44" s="237" t="s">
        <v>297</v>
      </c>
      <c r="H44" s="12"/>
      <c r="I44" s="239">
        <v>-1400</v>
      </c>
      <c r="J44" s="12"/>
      <c r="K44" s="238" t="s">
        <v>1189</v>
      </c>
    </row>
    <row r="45" spans="1:11" ht="15.75" thickBot="1">
      <c r="A45" s="22"/>
      <c r="B45" s="236" t="s">
        <v>62</v>
      </c>
      <c r="C45" s="240" t="s">
        <v>1190</v>
      </c>
      <c r="D45" s="12"/>
      <c r="E45" s="240" t="s">
        <v>1191</v>
      </c>
      <c r="F45" s="12"/>
      <c r="G45" s="240" t="s">
        <v>1192</v>
      </c>
      <c r="H45" s="12"/>
      <c r="I45" s="241" t="s">
        <v>297</v>
      </c>
      <c r="J45" s="12"/>
      <c r="K45" s="240" t="s">
        <v>1193</v>
      </c>
    </row>
    <row r="46" spans="1:11" ht="15.75" thickBot="1">
      <c r="A46" s="22"/>
      <c r="B46" s="236" t="s">
        <v>1103</v>
      </c>
      <c r="C46" s="242" t="s">
        <v>1194</v>
      </c>
      <c r="D46" s="12"/>
      <c r="E46" s="242" t="s">
        <v>1195</v>
      </c>
      <c r="F46" s="12"/>
      <c r="G46" s="242" t="s">
        <v>1196</v>
      </c>
      <c r="H46" s="12"/>
      <c r="I46" s="243">
        <v>-338369</v>
      </c>
      <c r="J46" s="12"/>
      <c r="K46" s="242" t="s">
        <v>1197</v>
      </c>
    </row>
    <row r="47" spans="1:11">
      <c r="A47" s="22"/>
      <c r="B47" s="236" t="s">
        <v>1108</v>
      </c>
      <c r="C47" s="244" t="s">
        <v>297</v>
      </c>
      <c r="D47" s="12"/>
      <c r="E47" s="244" t="s">
        <v>297</v>
      </c>
      <c r="F47" s="12"/>
      <c r="G47" s="245" t="s">
        <v>1000</v>
      </c>
      <c r="H47" s="12"/>
      <c r="I47" s="244" t="s">
        <v>297</v>
      </c>
      <c r="J47" s="12"/>
      <c r="K47" s="245" t="s">
        <v>1000</v>
      </c>
    </row>
    <row r="48" spans="1:11">
      <c r="A48" s="22"/>
      <c r="B48" s="236" t="s">
        <v>1109</v>
      </c>
      <c r="C48" s="238" t="s">
        <v>1198</v>
      </c>
      <c r="D48" s="12"/>
      <c r="E48" s="238" t="s">
        <v>1199</v>
      </c>
      <c r="F48" s="12"/>
      <c r="G48" s="238" t="s">
        <v>1200</v>
      </c>
      <c r="H48" s="12"/>
      <c r="I48" s="237" t="s">
        <v>297</v>
      </c>
      <c r="J48" s="12"/>
      <c r="K48" s="238" t="s">
        <v>889</v>
      </c>
    </row>
    <row r="49" spans="1:11">
      <c r="A49" s="22"/>
      <c r="B49" s="236" t="s">
        <v>1113</v>
      </c>
      <c r="C49" s="237" t="s">
        <v>297</v>
      </c>
      <c r="D49" s="12"/>
      <c r="E49" s="238" t="s">
        <v>718</v>
      </c>
      <c r="F49" s="12"/>
      <c r="G49" s="237" t="s">
        <v>297</v>
      </c>
      <c r="H49" s="12"/>
      <c r="I49" s="237" t="s">
        <v>297</v>
      </c>
      <c r="J49" s="12"/>
      <c r="K49" s="238" t="s">
        <v>718</v>
      </c>
    </row>
    <row r="50" spans="1:11">
      <c r="A50" s="22"/>
      <c r="B50" s="236" t="s">
        <v>67</v>
      </c>
      <c r="C50" s="237" t="s">
        <v>297</v>
      </c>
      <c r="D50" s="12"/>
      <c r="E50" s="238" t="s">
        <v>1201</v>
      </c>
      <c r="F50" s="12"/>
      <c r="G50" s="238" t="s">
        <v>1202</v>
      </c>
      <c r="H50" s="12"/>
      <c r="I50" s="237" t="s">
        <v>297</v>
      </c>
      <c r="J50" s="12"/>
      <c r="K50" s="238" t="s">
        <v>1203</v>
      </c>
    </row>
    <row r="51" spans="1:11">
      <c r="A51" s="22"/>
      <c r="B51" s="236" t="s">
        <v>68</v>
      </c>
      <c r="C51" s="238" t="s">
        <v>1204</v>
      </c>
      <c r="D51" s="12"/>
      <c r="E51" s="238" t="s">
        <v>1205</v>
      </c>
      <c r="F51" s="12"/>
      <c r="G51" s="238" t="s">
        <v>1206</v>
      </c>
      <c r="H51" s="12"/>
      <c r="I51" s="239">
        <v>-23904</v>
      </c>
      <c r="J51" s="12"/>
      <c r="K51" s="238" t="s">
        <v>1207</v>
      </c>
    </row>
    <row r="52" spans="1:11" ht="15.75" thickBot="1">
      <c r="A52" s="22"/>
      <c r="B52" s="236" t="s">
        <v>1121</v>
      </c>
      <c r="C52" s="240" t="s">
        <v>1208</v>
      </c>
      <c r="D52" s="12"/>
      <c r="E52" s="240" t="s">
        <v>637</v>
      </c>
      <c r="F52" s="12"/>
      <c r="G52" s="241" t="s">
        <v>297</v>
      </c>
      <c r="H52" s="12"/>
      <c r="I52" s="246">
        <v>-898990</v>
      </c>
      <c r="J52" s="12"/>
      <c r="K52" s="241" t="s">
        <v>297</v>
      </c>
    </row>
    <row r="53" spans="1:11" ht="15.75" thickBot="1">
      <c r="A53" s="22"/>
      <c r="B53" s="236" t="s">
        <v>1124</v>
      </c>
      <c r="C53" s="247" t="s">
        <v>1209</v>
      </c>
      <c r="D53" s="12"/>
      <c r="E53" s="247" t="s">
        <v>1210</v>
      </c>
      <c r="F53" s="12"/>
      <c r="G53" s="247" t="s">
        <v>1211</v>
      </c>
      <c r="H53" s="12"/>
      <c r="I53" s="247" t="s">
        <v>1212</v>
      </c>
      <c r="J53" s="12"/>
      <c r="K53" s="247" t="s">
        <v>1213</v>
      </c>
    </row>
    <row r="54" spans="1:11" ht="15.75" thickTop="1">
      <c r="A54" s="22"/>
      <c r="B54" s="235" t="s">
        <v>1130</v>
      </c>
      <c r="C54" s="136"/>
      <c r="D54" s="12"/>
      <c r="E54" s="136"/>
      <c r="F54" s="12"/>
      <c r="G54" s="136"/>
      <c r="H54" s="12"/>
      <c r="I54" s="136"/>
      <c r="J54" s="12"/>
      <c r="K54" s="136"/>
    </row>
    <row r="55" spans="1:11">
      <c r="A55" s="22"/>
      <c r="B55" s="236" t="s">
        <v>1131</v>
      </c>
      <c r="C55" s="237" t="s">
        <v>1214</v>
      </c>
      <c r="D55" s="12"/>
      <c r="E55" s="237" t="s">
        <v>1215</v>
      </c>
      <c r="F55" s="12"/>
      <c r="G55" s="237" t="s">
        <v>1216</v>
      </c>
      <c r="H55" s="12"/>
      <c r="I55" s="237" t="s">
        <v>1217</v>
      </c>
      <c r="J55" s="12"/>
      <c r="K55" s="237" t="s">
        <v>1218</v>
      </c>
    </row>
    <row r="56" spans="1:11">
      <c r="A56" s="22"/>
      <c r="B56" s="236" t="s">
        <v>1137</v>
      </c>
      <c r="C56" s="238" t="s">
        <v>1219</v>
      </c>
      <c r="D56" s="12"/>
      <c r="E56" s="238" t="s">
        <v>1220</v>
      </c>
      <c r="F56" s="12"/>
      <c r="G56" s="238" t="s">
        <v>1221</v>
      </c>
      <c r="H56" s="12"/>
      <c r="I56" s="239">
        <v>-1400</v>
      </c>
      <c r="J56" s="12"/>
      <c r="K56" s="238" t="s">
        <v>1222</v>
      </c>
    </row>
    <row r="57" spans="1:11">
      <c r="A57" s="22"/>
      <c r="B57" s="236" t="s">
        <v>73</v>
      </c>
      <c r="C57" s="238" t="s">
        <v>1223</v>
      </c>
      <c r="D57" s="12"/>
      <c r="E57" s="238" t="s">
        <v>1224</v>
      </c>
      <c r="F57" s="12"/>
      <c r="G57" s="237" t="s">
        <v>297</v>
      </c>
      <c r="H57" s="12"/>
      <c r="I57" s="237" t="s">
        <v>297</v>
      </c>
      <c r="J57" s="12"/>
      <c r="K57" s="238" t="s">
        <v>1225</v>
      </c>
    </row>
    <row r="58" spans="1:11">
      <c r="A58" s="22"/>
      <c r="B58" s="236" t="s">
        <v>74</v>
      </c>
      <c r="C58" s="238" t="s">
        <v>1226</v>
      </c>
      <c r="D58" s="12"/>
      <c r="E58" s="238" t="s">
        <v>1227</v>
      </c>
      <c r="F58" s="12"/>
      <c r="G58" s="238" t="s">
        <v>1228</v>
      </c>
      <c r="H58" s="12"/>
      <c r="I58" s="237" t="s">
        <v>297</v>
      </c>
      <c r="J58" s="12"/>
      <c r="K58" s="238" t="s">
        <v>1229</v>
      </c>
    </row>
    <row r="59" spans="1:11">
      <c r="A59" s="22"/>
      <c r="B59" s="236" t="s">
        <v>75</v>
      </c>
      <c r="C59" s="238" t="s">
        <v>1230</v>
      </c>
      <c r="D59" s="12"/>
      <c r="E59" s="238" t="s">
        <v>1231</v>
      </c>
      <c r="F59" s="12"/>
      <c r="G59" s="237" t="s">
        <v>297</v>
      </c>
      <c r="H59" s="12"/>
      <c r="I59" s="237" t="s">
        <v>297</v>
      </c>
      <c r="J59" s="12"/>
      <c r="K59" s="238" t="s">
        <v>1232</v>
      </c>
    </row>
    <row r="60" spans="1:11" ht="15.75" thickBot="1">
      <c r="A60" s="22"/>
      <c r="B60" s="236" t="s">
        <v>76</v>
      </c>
      <c r="C60" s="240" t="s">
        <v>1233</v>
      </c>
      <c r="D60" s="12"/>
      <c r="E60" s="240" t="s">
        <v>1234</v>
      </c>
      <c r="F60" s="12"/>
      <c r="G60" s="240" t="s">
        <v>1235</v>
      </c>
      <c r="H60" s="12"/>
      <c r="I60" s="246">
        <v>-1147</v>
      </c>
      <c r="J60" s="12"/>
      <c r="K60" s="240" t="s">
        <v>1236</v>
      </c>
    </row>
    <row r="61" spans="1:11" ht="15.75" thickBot="1">
      <c r="A61" s="22"/>
      <c r="B61" s="236" t="s">
        <v>1156</v>
      </c>
      <c r="C61" s="242" t="s">
        <v>1237</v>
      </c>
      <c r="D61" s="12"/>
      <c r="E61" s="242" t="s">
        <v>1238</v>
      </c>
      <c r="F61" s="12"/>
      <c r="G61" s="242" t="s">
        <v>1239</v>
      </c>
      <c r="H61" s="12"/>
      <c r="I61" s="243">
        <v>-338369</v>
      </c>
      <c r="J61" s="12"/>
      <c r="K61" s="242" t="s">
        <v>1240</v>
      </c>
    </row>
    <row r="62" spans="1:11">
      <c r="A62" s="22"/>
      <c r="B62" s="236" t="s">
        <v>1161</v>
      </c>
      <c r="C62" s="244" t="s">
        <v>297</v>
      </c>
      <c r="D62" s="12"/>
      <c r="E62" s="245" t="s">
        <v>1241</v>
      </c>
      <c r="F62" s="12"/>
      <c r="G62" s="244" t="s">
        <v>297</v>
      </c>
      <c r="H62" s="12"/>
      <c r="I62" s="248">
        <v>-23904</v>
      </c>
      <c r="J62" s="12"/>
      <c r="K62" s="245" t="s">
        <v>1242</v>
      </c>
    </row>
    <row r="63" spans="1:11">
      <c r="A63" s="22"/>
      <c r="B63" s="236" t="s">
        <v>1001</v>
      </c>
      <c r="C63" s="238" t="s">
        <v>1002</v>
      </c>
      <c r="D63" s="12"/>
      <c r="E63" s="237" t="s">
        <v>297</v>
      </c>
      <c r="F63" s="12"/>
      <c r="G63" s="237" t="s">
        <v>297</v>
      </c>
      <c r="H63" s="12"/>
      <c r="I63" s="237" t="s">
        <v>297</v>
      </c>
      <c r="J63" s="12"/>
      <c r="K63" s="238" t="s">
        <v>1002</v>
      </c>
    </row>
    <row r="64" spans="1:11">
      <c r="A64" s="22"/>
      <c r="B64" s="236" t="s">
        <v>1164</v>
      </c>
      <c r="C64" s="237" t="s">
        <v>297</v>
      </c>
      <c r="D64" s="12"/>
      <c r="E64" s="237" t="s">
        <v>297</v>
      </c>
      <c r="F64" s="12"/>
      <c r="G64" s="238" t="s">
        <v>1243</v>
      </c>
      <c r="H64" s="12"/>
      <c r="I64" s="237" t="s">
        <v>297</v>
      </c>
      <c r="J64" s="12"/>
      <c r="K64" s="238" t="s">
        <v>1243</v>
      </c>
    </row>
    <row r="65" spans="1:12">
      <c r="A65" s="22"/>
      <c r="B65" s="236" t="s">
        <v>81</v>
      </c>
      <c r="C65" s="238" t="s">
        <v>1244</v>
      </c>
      <c r="D65" s="12"/>
      <c r="E65" s="238" t="s">
        <v>1245</v>
      </c>
      <c r="F65" s="12"/>
      <c r="G65" s="238" t="s">
        <v>1246</v>
      </c>
      <c r="H65" s="12"/>
      <c r="I65" s="237" t="s">
        <v>297</v>
      </c>
      <c r="J65" s="12"/>
      <c r="K65" s="238" t="s">
        <v>1247</v>
      </c>
    </row>
    <row r="66" spans="1:12" ht="15.75" thickBot="1">
      <c r="A66" s="22"/>
      <c r="B66" s="236" t="s">
        <v>1170</v>
      </c>
      <c r="C66" s="240" t="s">
        <v>1248</v>
      </c>
      <c r="D66" s="12"/>
      <c r="E66" s="240" t="s">
        <v>1249</v>
      </c>
      <c r="F66" s="12"/>
      <c r="G66" s="240" t="s">
        <v>1250</v>
      </c>
      <c r="H66" s="12"/>
      <c r="I66" s="246">
        <v>-898990</v>
      </c>
      <c r="J66" s="17"/>
      <c r="K66" s="240" t="s">
        <v>1248</v>
      </c>
    </row>
    <row r="67" spans="1:12" ht="15.75" thickBot="1">
      <c r="A67" s="22"/>
      <c r="B67" s="236" t="s">
        <v>1174</v>
      </c>
      <c r="C67" s="247" t="s">
        <v>1209</v>
      </c>
      <c r="D67" s="12"/>
      <c r="E67" s="247" t="s">
        <v>1210</v>
      </c>
      <c r="F67" s="12"/>
      <c r="G67" s="247" t="s">
        <v>1211</v>
      </c>
      <c r="H67" s="12"/>
      <c r="I67" s="247" t="s">
        <v>1212</v>
      </c>
      <c r="J67" s="17"/>
      <c r="K67" s="247" t="s">
        <v>1213</v>
      </c>
    </row>
    <row r="68" spans="1:12" ht="15.75" thickTop="1">
      <c r="A68" s="22"/>
      <c r="B68" s="23"/>
      <c r="C68" s="23"/>
      <c r="D68" s="23"/>
      <c r="E68" s="23"/>
      <c r="F68" s="23"/>
      <c r="G68" s="23"/>
      <c r="H68" s="23"/>
      <c r="I68" s="23"/>
      <c r="J68" s="23"/>
      <c r="K68" s="23"/>
      <c r="L68" s="23"/>
    </row>
    <row r="69" spans="1:12">
      <c r="A69" s="22"/>
      <c r="B69" s="21"/>
      <c r="C69" s="21"/>
      <c r="D69" s="21"/>
      <c r="E69" s="21"/>
      <c r="F69" s="21"/>
      <c r="G69" s="21"/>
      <c r="H69" s="21"/>
      <c r="I69" s="21"/>
      <c r="J69" s="21"/>
      <c r="K69" s="21"/>
      <c r="L69" s="21"/>
    </row>
    <row r="70" spans="1:12">
      <c r="A70" s="22"/>
      <c r="B70" s="21"/>
      <c r="C70" s="21"/>
      <c r="D70" s="21"/>
      <c r="E70" s="21"/>
      <c r="F70" s="21"/>
      <c r="G70" s="21"/>
      <c r="H70" s="21"/>
      <c r="I70" s="21"/>
      <c r="J70" s="21"/>
      <c r="K70" s="21"/>
      <c r="L70" s="21"/>
    </row>
    <row r="71" spans="1:12">
      <c r="A71" s="22"/>
      <c r="B71" s="21"/>
      <c r="C71" s="21"/>
      <c r="D71" s="21"/>
      <c r="E71" s="21"/>
      <c r="F71" s="21"/>
      <c r="G71" s="21"/>
      <c r="H71" s="21"/>
      <c r="I71" s="21"/>
      <c r="J71" s="21"/>
      <c r="K71" s="21"/>
      <c r="L71" s="21"/>
    </row>
    <row r="72" spans="1:12">
      <c r="A72" s="22"/>
      <c r="B72" s="282"/>
      <c r="C72" s="282"/>
      <c r="D72" s="282"/>
      <c r="E72" s="282"/>
      <c r="F72" s="282"/>
      <c r="G72" s="282"/>
      <c r="H72" s="282"/>
      <c r="I72" s="282"/>
      <c r="J72" s="282"/>
      <c r="K72" s="282"/>
      <c r="L72" s="282"/>
    </row>
    <row r="73" spans="1:12">
      <c r="A73" s="22"/>
      <c r="B73" s="13"/>
      <c r="C73" s="12"/>
      <c r="D73" s="12"/>
      <c r="E73" s="12"/>
      <c r="F73" s="12"/>
      <c r="G73" s="12"/>
      <c r="H73" s="12"/>
      <c r="I73" s="12"/>
      <c r="J73" s="12"/>
      <c r="K73" s="12"/>
      <c r="L73" s="12"/>
    </row>
    <row r="74" spans="1:12">
      <c r="A74" s="22"/>
      <c r="B74" s="251" t="s">
        <v>1251</v>
      </c>
      <c r="C74" s="12"/>
      <c r="D74" s="32"/>
      <c r="E74" s="32"/>
      <c r="F74" s="252" t="s">
        <v>1252</v>
      </c>
      <c r="G74" s="32"/>
      <c r="H74" s="252" t="s">
        <v>1253</v>
      </c>
      <c r="I74" s="32"/>
      <c r="J74" s="252" t="s">
        <v>1254</v>
      </c>
      <c r="K74" s="12"/>
      <c r="L74" s="32"/>
    </row>
    <row r="75" spans="1:12" ht="15.75" thickBot="1">
      <c r="A75" s="22"/>
      <c r="B75" s="218"/>
      <c r="C75" s="12"/>
      <c r="D75" s="253" t="s">
        <v>1072</v>
      </c>
      <c r="E75" s="32"/>
      <c r="F75" s="253" t="s">
        <v>1255</v>
      </c>
      <c r="G75" s="32"/>
      <c r="H75" s="253" t="s">
        <v>1255</v>
      </c>
      <c r="I75" s="32"/>
      <c r="J75" s="253" t="s">
        <v>1256</v>
      </c>
      <c r="K75" s="12"/>
      <c r="L75" s="253" t="s">
        <v>1075</v>
      </c>
    </row>
    <row r="76" spans="1:12" ht="15.75" thickBot="1">
      <c r="A76" s="22"/>
      <c r="B76" s="218" t="s">
        <v>1257</v>
      </c>
      <c r="C76" s="12"/>
      <c r="D76" s="254" t="s">
        <v>1258</v>
      </c>
      <c r="E76" s="12"/>
      <c r="F76" s="254" t="s">
        <v>1259</v>
      </c>
      <c r="G76" s="12"/>
      <c r="H76" s="254" t="s">
        <v>1260</v>
      </c>
      <c r="I76" s="12"/>
      <c r="J76" s="254" t="s">
        <v>1258</v>
      </c>
      <c r="K76" s="12"/>
      <c r="L76" s="254" t="s">
        <v>1261</v>
      </c>
    </row>
    <row r="77" spans="1:12">
      <c r="A77" s="22"/>
      <c r="B77" s="218" t="s">
        <v>1262</v>
      </c>
      <c r="C77" s="12"/>
      <c r="D77" s="216" t="s">
        <v>297</v>
      </c>
      <c r="E77" s="12"/>
      <c r="F77" s="86" t="s">
        <v>1263</v>
      </c>
      <c r="G77" s="12"/>
      <c r="H77" s="86" t="s">
        <v>1264</v>
      </c>
      <c r="I77" s="12"/>
      <c r="J77" s="216" t="s">
        <v>297</v>
      </c>
      <c r="K77" s="12"/>
      <c r="L77" s="86" t="s">
        <v>1265</v>
      </c>
    </row>
    <row r="78" spans="1:12">
      <c r="A78" s="22"/>
      <c r="B78" s="218" t="s">
        <v>40</v>
      </c>
      <c r="C78" s="12"/>
      <c r="D78" s="88" t="s">
        <v>1266</v>
      </c>
      <c r="E78" s="12"/>
      <c r="F78" s="88" t="s">
        <v>1267</v>
      </c>
      <c r="G78" s="12"/>
      <c r="H78" s="88" t="s">
        <v>1268</v>
      </c>
      <c r="I78" s="12"/>
      <c r="J78" s="87" t="s">
        <v>297</v>
      </c>
      <c r="K78" s="12"/>
      <c r="L78" s="88" t="s">
        <v>1269</v>
      </c>
    </row>
    <row r="79" spans="1:12">
      <c r="A79" s="22"/>
      <c r="B79" s="218" t="s">
        <v>41</v>
      </c>
      <c r="C79" s="12"/>
      <c r="D79" s="88" t="s">
        <v>1270</v>
      </c>
      <c r="E79" s="12"/>
      <c r="F79" s="88" t="s">
        <v>1271</v>
      </c>
      <c r="G79" s="12"/>
      <c r="H79" s="88" t="s">
        <v>1272</v>
      </c>
      <c r="I79" s="12"/>
      <c r="J79" s="87" t="s">
        <v>297</v>
      </c>
      <c r="K79" s="12"/>
      <c r="L79" s="88" t="s">
        <v>1273</v>
      </c>
    </row>
    <row r="80" spans="1:12">
      <c r="A80" s="22"/>
      <c r="B80" s="218" t="s">
        <v>42</v>
      </c>
      <c r="C80" s="12"/>
      <c r="D80" s="88" t="s">
        <v>1274</v>
      </c>
      <c r="E80" s="12"/>
      <c r="F80" s="88" t="s">
        <v>1275</v>
      </c>
      <c r="G80" s="12"/>
      <c r="H80" s="87" t="s">
        <v>297</v>
      </c>
      <c r="I80" s="12"/>
      <c r="J80" s="87" t="s">
        <v>297</v>
      </c>
      <c r="K80" s="12"/>
      <c r="L80" s="88" t="s">
        <v>1276</v>
      </c>
    </row>
    <row r="81" spans="1:12" ht="15.75" thickBot="1">
      <c r="A81" s="22"/>
      <c r="B81" s="218" t="s">
        <v>1277</v>
      </c>
      <c r="C81" s="12"/>
      <c r="D81" s="255" t="s">
        <v>297</v>
      </c>
      <c r="E81" s="12"/>
      <c r="F81" s="256" t="s">
        <v>1062</v>
      </c>
      <c r="G81" s="12"/>
      <c r="H81" s="255" t="s">
        <v>297</v>
      </c>
      <c r="I81" s="12"/>
      <c r="J81" s="255" t="s">
        <v>297</v>
      </c>
      <c r="K81" s="12"/>
      <c r="L81" s="256" t="s">
        <v>1062</v>
      </c>
    </row>
    <row r="82" spans="1:12" ht="15.75" thickBot="1">
      <c r="A82" s="22"/>
      <c r="B82" s="218" t="s">
        <v>1278</v>
      </c>
      <c r="C82" s="12"/>
      <c r="D82" s="257" t="s">
        <v>1279</v>
      </c>
      <c r="E82" s="12"/>
      <c r="F82" s="257" t="s">
        <v>1280</v>
      </c>
      <c r="G82" s="12"/>
      <c r="H82" s="257" t="s">
        <v>1281</v>
      </c>
      <c r="I82" s="12"/>
      <c r="J82" s="254" t="s">
        <v>297</v>
      </c>
      <c r="K82" s="12"/>
      <c r="L82" s="257" t="s">
        <v>1282</v>
      </c>
    </row>
    <row r="83" spans="1:12">
      <c r="A83" s="22"/>
      <c r="B83" s="218" t="s">
        <v>1283</v>
      </c>
      <c r="C83" s="12"/>
      <c r="D83" s="217">
        <v>-25995</v>
      </c>
      <c r="E83" s="12"/>
      <c r="F83" s="86" t="s">
        <v>1284</v>
      </c>
      <c r="G83" s="12"/>
      <c r="H83" s="86">
        <v>-241</v>
      </c>
      <c r="I83" s="12"/>
      <c r="J83" s="216" t="s">
        <v>297</v>
      </c>
      <c r="K83" s="12"/>
      <c r="L83" s="86" t="s">
        <v>1285</v>
      </c>
    </row>
    <row r="84" spans="1:12">
      <c r="A84" s="22"/>
      <c r="B84" s="218" t="s">
        <v>46</v>
      </c>
      <c r="C84" s="12"/>
      <c r="D84" s="89">
        <v>-14713</v>
      </c>
      <c r="E84" s="12"/>
      <c r="F84" s="88">
        <v>-504</v>
      </c>
      <c r="G84" s="12"/>
      <c r="H84" s="88" t="s">
        <v>588</v>
      </c>
      <c r="I84" s="12"/>
      <c r="J84" s="87" t="s">
        <v>297</v>
      </c>
      <c r="K84" s="12"/>
      <c r="L84" s="89">
        <v>-15035</v>
      </c>
    </row>
    <row r="85" spans="1:12" ht="15.75" thickBot="1">
      <c r="A85" s="22"/>
      <c r="B85" s="218" t="s">
        <v>1286</v>
      </c>
      <c r="C85" s="12"/>
      <c r="D85" s="256" t="s">
        <v>1287</v>
      </c>
      <c r="E85" s="12"/>
      <c r="F85" s="258">
        <v>-15833</v>
      </c>
      <c r="G85" s="12"/>
      <c r="H85" s="256" t="s">
        <v>1288</v>
      </c>
      <c r="I85" s="12"/>
      <c r="J85" s="255" t="s">
        <v>297</v>
      </c>
      <c r="K85" s="12"/>
      <c r="L85" s="256" t="s">
        <v>768</v>
      </c>
    </row>
    <row r="86" spans="1:12">
      <c r="A86" s="22"/>
      <c r="B86" s="218" t="s">
        <v>1289</v>
      </c>
      <c r="C86" s="12"/>
      <c r="D86" s="217">
        <v>-24382</v>
      </c>
      <c r="E86" s="12"/>
      <c r="F86" s="86" t="s">
        <v>1290</v>
      </c>
      <c r="G86" s="12"/>
      <c r="H86" s="86" t="s">
        <v>1291</v>
      </c>
      <c r="I86" s="12"/>
      <c r="J86" s="216" t="s">
        <v>297</v>
      </c>
      <c r="K86" s="12"/>
      <c r="L86" s="86" t="s">
        <v>1292</v>
      </c>
    </row>
    <row r="87" spans="1:12">
      <c r="A87" s="22"/>
      <c r="B87" s="218" t="s">
        <v>1293</v>
      </c>
      <c r="C87" s="12"/>
      <c r="D87" s="88" t="s">
        <v>1294</v>
      </c>
      <c r="E87" s="12"/>
      <c r="F87" s="89">
        <v>-54456</v>
      </c>
      <c r="G87" s="12"/>
      <c r="H87" s="88" t="s">
        <v>1295</v>
      </c>
      <c r="I87" s="12"/>
      <c r="J87" s="87" t="s">
        <v>297</v>
      </c>
      <c r="K87" s="12"/>
      <c r="L87" s="89">
        <v>-46602</v>
      </c>
    </row>
    <row r="88" spans="1:12" ht="15.75" thickBot="1">
      <c r="A88" s="22"/>
      <c r="B88" s="218" t="s">
        <v>1296</v>
      </c>
      <c r="C88" s="12"/>
      <c r="D88" s="256" t="s">
        <v>1297</v>
      </c>
      <c r="E88" s="12"/>
      <c r="F88" s="256" t="s">
        <v>1298</v>
      </c>
      <c r="G88" s="12"/>
      <c r="H88" s="255" t="s">
        <v>297</v>
      </c>
      <c r="I88" s="12"/>
      <c r="J88" s="258">
        <v>-98289</v>
      </c>
      <c r="K88" s="12"/>
      <c r="L88" s="255" t="s">
        <v>297</v>
      </c>
    </row>
    <row r="89" spans="1:12" ht="15.75" thickBot="1">
      <c r="A89" s="22"/>
      <c r="B89" s="259" t="s">
        <v>104</v>
      </c>
      <c r="C89" s="12"/>
      <c r="D89" s="260" t="s">
        <v>1299</v>
      </c>
      <c r="E89" s="12"/>
      <c r="F89" s="260" t="s">
        <v>1300</v>
      </c>
      <c r="G89" s="12"/>
      <c r="H89" s="260" t="s">
        <v>1301</v>
      </c>
      <c r="I89" s="12"/>
      <c r="J89" s="260" t="s">
        <v>1302</v>
      </c>
      <c r="K89" s="12"/>
      <c r="L89" s="260" t="s">
        <v>1299</v>
      </c>
    </row>
    <row r="90" spans="1:12" ht="15.75" thickTop="1">
      <c r="A90" s="22"/>
      <c r="B90" s="259"/>
      <c r="C90" s="12"/>
      <c r="D90" s="93"/>
      <c r="E90" s="12"/>
      <c r="F90" s="93"/>
      <c r="G90" s="12"/>
      <c r="H90" s="93"/>
      <c r="I90" s="12"/>
      <c r="J90" s="93"/>
      <c r="K90" s="12"/>
      <c r="L90" s="93"/>
    </row>
    <row r="91" spans="1:12">
      <c r="A91" s="22"/>
      <c r="B91" s="261" t="s">
        <v>1303</v>
      </c>
      <c r="C91" s="12"/>
      <c r="D91" s="32"/>
      <c r="E91" s="32"/>
      <c r="F91" s="252" t="s">
        <v>1252</v>
      </c>
      <c r="G91" s="32"/>
      <c r="H91" s="252" t="s">
        <v>1253</v>
      </c>
      <c r="I91" s="32"/>
      <c r="J91" s="252" t="s">
        <v>1254</v>
      </c>
      <c r="K91" s="12"/>
      <c r="L91" s="32"/>
    </row>
    <row r="92" spans="1:12" ht="15.75" thickBot="1">
      <c r="A92" s="22"/>
      <c r="B92" s="218"/>
      <c r="C92" s="12"/>
      <c r="D92" s="253" t="s">
        <v>1072</v>
      </c>
      <c r="E92" s="32"/>
      <c r="F92" s="253" t="s">
        <v>1255</v>
      </c>
      <c r="G92" s="32"/>
      <c r="H92" s="253" t="s">
        <v>1255</v>
      </c>
      <c r="I92" s="32"/>
      <c r="J92" s="253" t="s">
        <v>1256</v>
      </c>
      <c r="K92" s="12"/>
      <c r="L92" s="253" t="s">
        <v>1075</v>
      </c>
    </row>
    <row r="93" spans="1:12" ht="15.75" thickBot="1">
      <c r="A93" s="22"/>
      <c r="B93" s="218" t="s">
        <v>1257</v>
      </c>
      <c r="C93" s="12"/>
      <c r="D93" s="254" t="s">
        <v>1258</v>
      </c>
      <c r="E93" s="12"/>
      <c r="F93" s="254" t="s">
        <v>1304</v>
      </c>
      <c r="G93" s="12"/>
      <c r="H93" s="254" t="s">
        <v>1305</v>
      </c>
      <c r="I93" s="12"/>
      <c r="J93" s="254" t="s">
        <v>1258</v>
      </c>
      <c r="K93" s="12"/>
      <c r="L93" s="254" t="s">
        <v>1306</v>
      </c>
    </row>
    <row r="94" spans="1:12">
      <c r="A94" s="22"/>
      <c r="B94" s="218" t="s">
        <v>1262</v>
      </c>
      <c r="C94" s="12"/>
      <c r="D94" s="216" t="s">
        <v>297</v>
      </c>
      <c r="E94" s="12"/>
      <c r="F94" s="86" t="s">
        <v>1307</v>
      </c>
      <c r="G94" s="12"/>
      <c r="H94" s="86" t="s">
        <v>1308</v>
      </c>
      <c r="I94" s="12"/>
      <c r="J94" s="216" t="s">
        <v>297</v>
      </c>
      <c r="K94" s="12"/>
      <c r="L94" s="86" t="s">
        <v>1309</v>
      </c>
    </row>
    <row r="95" spans="1:12">
      <c r="A95" s="22"/>
      <c r="B95" s="218" t="s">
        <v>40</v>
      </c>
      <c r="C95" s="12"/>
      <c r="D95" s="88" t="s">
        <v>1310</v>
      </c>
      <c r="E95" s="12"/>
      <c r="F95" s="88" t="s">
        <v>1311</v>
      </c>
      <c r="G95" s="12"/>
      <c r="H95" s="88" t="s">
        <v>1312</v>
      </c>
      <c r="I95" s="12"/>
      <c r="J95" s="87" t="s">
        <v>297</v>
      </c>
      <c r="K95" s="12"/>
      <c r="L95" s="88" t="s">
        <v>1313</v>
      </c>
    </row>
    <row r="96" spans="1:12">
      <c r="A96" s="22"/>
      <c r="B96" s="218" t="s">
        <v>41</v>
      </c>
      <c r="C96" s="12"/>
      <c r="D96" s="88" t="s">
        <v>1272</v>
      </c>
      <c r="E96" s="12"/>
      <c r="F96" s="88" t="s">
        <v>1314</v>
      </c>
      <c r="G96" s="12"/>
      <c r="H96" s="88" t="s">
        <v>1315</v>
      </c>
      <c r="I96" s="12"/>
      <c r="J96" s="87" t="s">
        <v>297</v>
      </c>
      <c r="K96" s="12"/>
      <c r="L96" s="88" t="s">
        <v>1316</v>
      </c>
    </row>
    <row r="97" spans="1:12">
      <c r="A97" s="22"/>
      <c r="B97" s="218" t="s">
        <v>42</v>
      </c>
      <c r="C97" s="12"/>
      <c r="D97" s="88" t="s">
        <v>1317</v>
      </c>
      <c r="E97" s="12"/>
      <c r="F97" s="88" t="s">
        <v>1318</v>
      </c>
      <c r="G97" s="12"/>
      <c r="H97" s="87" t="s">
        <v>297</v>
      </c>
      <c r="I97" s="12"/>
      <c r="J97" s="87" t="s">
        <v>297</v>
      </c>
      <c r="K97" s="12"/>
      <c r="L97" s="88" t="s">
        <v>1319</v>
      </c>
    </row>
    <row r="98" spans="1:12" ht="15.75" thickBot="1">
      <c r="A98" s="22"/>
      <c r="B98" s="218" t="s">
        <v>1277</v>
      </c>
      <c r="C98" s="12"/>
      <c r="D98" s="255" t="s">
        <v>297</v>
      </c>
      <c r="E98" s="12"/>
      <c r="F98" s="256" t="s">
        <v>1060</v>
      </c>
      <c r="G98" s="12"/>
      <c r="H98" s="255" t="s">
        <v>297</v>
      </c>
      <c r="I98" s="12"/>
      <c r="J98" s="255" t="s">
        <v>297</v>
      </c>
      <c r="K98" s="12"/>
      <c r="L98" s="256" t="s">
        <v>1060</v>
      </c>
    </row>
    <row r="99" spans="1:12" ht="15.75" thickBot="1">
      <c r="A99" s="22"/>
      <c r="B99" s="218" t="s">
        <v>1278</v>
      </c>
      <c r="C99" s="12"/>
      <c r="D99" s="257" t="s">
        <v>1320</v>
      </c>
      <c r="E99" s="12"/>
      <c r="F99" s="257" t="s">
        <v>1321</v>
      </c>
      <c r="G99" s="12"/>
      <c r="H99" s="257" t="s">
        <v>1322</v>
      </c>
      <c r="I99" s="12"/>
      <c r="J99" s="254" t="s">
        <v>297</v>
      </c>
      <c r="K99" s="12"/>
      <c r="L99" s="257" t="s">
        <v>1323</v>
      </c>
    </row>
    <row r="100" spans="1:12">
      <c r="A100" s="22"/>
      <c r="B100" s="218" t="s">
        <v>1283</v>
      </c>
      <c r="C100" s="12"/>
      <c r="D100" s="217">
        <v>-25484</v>
      </c>
      <c r="E100" s="12"/>
      <c r="F100" s="86" t="s">
        <v>1324</v>
      </c>
      <c r="G100" s="12"/>
      <c r="H100" s="86" t="s">
        <v>1325</v>
      </c>
      <c r="I100" s="12"/>
      <c r="J100" s="216" t="s">
        <v>297</v>
      </c>
      <c r="K100" s="12"/>
      <c r="L100" s="86" t="s">
        <v>1326</v>
      </c>
    </row>
    <row r="101" spans="1:12">
      <c r="A101" s="22"/>
      <c r="B101" s="218" t="s">
        <v>46</v>
      </c>
      <c r="C101" s="12"/>
      <c r="D101" s="89">
        <v>-13999</v>
      </c>
      <c r="E101" s="12"/>
      <c r="F101" s="88">
        <v>-666</v>
      </c>
      <c r="G101" s="12"/>
      <c r="H101" s="88">
        <v>-58</v>
      </c>
      <c r="I101" s="12"/>
      <c r="J101" s="87" t="s">
        <v>297</v>
      </c>
      <c r="K101" s="12"/>
      <c r="L101" s="89">
        <v>-14723</v>
      </c>
    </row>
    <row r="102" spans="1:12" ht="15.75" thickBot="1">
      <c r="A102" s="22"/>
      <c r="B102" s="218" t="s">
        <v>1286</v>
      </c>
      <c r="C102" s="12"/>
      <c r="D102" s="256" t="s">
        <v>1327</v>
      </c>
      <c r="E102" s="12"/>
      <c r="F102" s="258">
        <v>-16992</v>
      </c>
      <c r="G102" s="12"/>
      <c r="H102" s="256" t="s">
        <v>1328</v>
      </c>
      <c r="I102" s="12"/>
      <c r="J102" s="255" t="s">
        <v>297</v>
      </c>
      <c r="K102" s="12"/>
      <c r="L102" s="256" t="s">
        <v>769</v>
      </c>
    </row>
    <row r="103" spans="1:12">
      <c r="A103" s="22"/>
      <c r="B103" s="218" t="s">
        <v>1289</v>
      </c>
      <c r="C103" s="12"/>
      <c r="D103" s="217">
        <v>-21857</v>
      </c>
      <c r="E103" s="12"/>
      <c r="F103" s="86" t="s">
        <v>1329</v>
      </c>
      <c r="G103" s="12"/>
      <c r="H103" s="86" t="s">
        <v>1330</v>
      </c>
      <c r="I103" s="12"/>
      <c r="J103" s="216" t="s">
        <v>297</v>
      </c>
      <c r="K103" s="12"/>
      <c r="L103" s="86" t="s">
        <v>1331</v>
      </c>
    </row>
    <row r="104" spans="1:12">
      <c r="A104" s="22"/>
      <c r="B104" s="218" t="s">
        <v>1293</v>
      </c>
      <c r="C104" s="12"/>
      <c r="D104" s="88" t="s">
        <v>1332</v>
      </c>
      <c r="E104" s="12"/>
      <c r="F104" s="89">
        <v>-61794</v>
      </c>
      <c r="G104" s="12"/>
      <c r="H104" s="89">
        <v>-1722</v>
      </c>
      <c r="I104" s="12"/>
      <c r="J104" s="87" t="s">
        <v>297</v>
      </c>
      <c r="K104" s="12"/>
      <c r="L104" s="89">
        <v>-56515</v>
      </c>
    </row>
    <row r="105" spans="1:12" ht="15.75" thickBot="1">
      <c r="A105" s="22"/>
      <c r="B105" s="218" t="s">
        <v>1296</v>
      </c>
      <c r="C105" s="12"/>
      <c r="D105" s="256" t="s">
        <v>1333</v>
      </c>
      <c r="E105" s="12"/>
      <c r="F105" s="256" t="s">
        <v>1334</v>
      </c>
      <c r="G105" s="12"/>
      <c r="H105" s="255" t="s">
        <v>297</v>
      </c>
      <c r="I105" s="12"/>
      <c r="J105" s="258">
        <v>-107350</v>
      </c>
      <c r="K105" s="12"/>
      <c r="L105" s="255" t="s">
        <v>297</v>
      </c>
    </row>
    <row r="106" spans="1:12" ht="15.75" thickBot="1">
      <c r="A106" s="22"/>
      <c r="B106" s="259" t="s">
        <v>104</v>
      </c>
      <c r="C106" s="12"/>
      <c r="D106" s="260" t="s">
        <v>1335</v>
      </c>
      <c r="E106" s="12"/>
      <c r="F106" s="260" t="s">
        <v>1336</v>
      </c>
      <c r="G106" s="12"/>
      <c r="H106" s="260" t="s">
        <v>1337</v>
      </c>
      <c r="I106" s="12"/>
      <c r="J106" s="260" t="s">
        <v>1338</v>
      </c>
      <c r="K106" s="12"/>
      <c r="L106" s="260" t="s">
        <v>1335</v>
      </c>
    </row>
    <row r="107" spans="1:12" ht="15.75" thickTop="1">
      <c r="A107" s="22"/>
      <c r="B107" s="259"/>
      <c r="C107" s="12"/>
      <c r="D107" s="93"/>
      <c r="E107" s="12"/>
      <c r="F107" s="93"/>
      <c r="G107" s="12"/>
      <c r="H107" s="93"/>
      <c r="I107" s="12"/>
      <c r="J107" s="93"/>
      <c r="K107" s="12"/>
      <c r="L107" s="93"/>
    </row>
    <row r="108" spans="1:12">
      <c r="A108" s="22"/>
      <c r="B108" s="261" t="s">
        <v>1339</v>
      </c>
      <c r="C108" s="12"/>
      <c r="D108" s="32"/>
      <c r="E108" s="32"/>
      <c r="F108" s="252" t="s">
        <v>1252</v>
      </c>
      <c r="G108" s="32"/>
      <c r="H108" s="252" t="s">
        <v>1253</v>
      </c>
      <c r="I108" s="32"/>
      <c r="J108" s="252" t="s">
        <v>1254</v>
      </c>
      <c r="K108" s="12"/>
      <c r="L108" s="32"/>
    </row>
    <row r="109" spans="1:12" ht="15.75" thickBot="1">
      <c r="A109" s="22"/>
      <c r="B109" s="218"/>
      <c r="C109" s="12"/>
      <c r="D109" s="253" t="s">
        <v>1072</v>
      </c>
      <c r="E109" s="32"/>
      <c r="F109" s="253" t="s">
        <v>1255</v>
      </c>
      <c r="G109" s="32"/>
      <c r="H109" s="253" t="s">
        <v>1255</v>
      </c>
      <c r="I109" s="32"/>
      <c r="J109" s="253" t="s">
        <v>1256</v>
      </c>
      <c r="K109" s="12"/>
      <c r="L109" s="253" t="s">
        <v>1075</v>
      </c>
    </row>
    <row r="110" spans="1:12" ht="15.75" thickBot="1">
      <c r="A110" s="22"/>
      <c r="B110" s="218" t="s">
        <v>1257</v>
      </c>
      <c r="C110" s="12"/>
      <c r="D110" s="254" t="s">
        <v>1258</v>
      </c>
      <c r="E110" s="12"/>
      <c r="F110" s="254" t="s">
        <v>1340</v>
      </c>
      <c r="G110" s="12"/>
      <c r="H110" s="254" t="s">
        <v>1341</v>
      </c>
      <c r="I110" s="12"/>
      <c r="J110" s="254" t="s">
        <v>1258</v>
      </c>
      <c r="K110" s="12"/>
      <c r="L110" s="254" t="s">
        <v>1342</v>
      </c>
    </row>
    <row r="111" spans="1:12">
      <c r="A111" s="22"/>
      <c r="B111" s="218" t="s">
        <v>1262</v>
      </c>
      <c r="C111" s="12"/>
      <c r="D111" s="216" t="s">
        <v>297</v>
      </c>
      <c r="E111" s="12"/>
      <c r="F111" s="86" t="s">
        <v>1343</v>
      </c>
      <c r="G111" s="12"/>
      <c r="H111" s="86" t="s">
        <v>1344</v>
      </c>
      <c r="I111" s="12"/>
      <c r="J111" s="216" t="s">
        <v>297</v>
      </c>
      <c r="K111" s="12"/>
      <c r="L111" s="86" t="s">
        <v>1345</v>
      </c>
    </row>
    <row r="112" spans="1:12">
      <c r="A112" s="22"/>
      <c r="B112" s="218" t="s">
        <v>40</v>
      </c>
      <c r="C112" s="12"/>
      <c r="D112" s="88" t="s">
        <v>1346</v>
      </c>
      <c r="E112" s="12"/>
      <c r="F112" s="88" t="s">
        <v>1347</v>
      </c>
      <c r="G112" s="12"/>
      <c r="H112" s="88" t="s">
        <v>1348</v>
      </c>
      <c r="I112" s="12"/>
      <c r="J112" s="87" t="s">
        <v>297</v>
      </c>
      <c r="K112" s="12"/>
      <c r="L112" s="88" t="s">
        <v>1349</v>
      </c>
    </row>
    <row r="113" spans="1:12">
      <c r="A113" s="22"/>
      <c r="B113" s="218" t="s">
        <v>41</v>
      </c>
      <c r="C113" s="12"/>
      <c r="D113" s="88" t="s">
        <v>1350</v>
      </c>
      <c r="E113" s="12"/>
      <c r="F113" s="88" t="s">
        <v>1351</v>
      </c>
      <c r="G113" s="12"/>
      <c r="H113" s="88" t="s">
        <v>1352</v>
      </c>
      <c r="I113" s="12"/>
      <c r="J113" s="87" t="s">
        <v>297</v>
      </c>
      <c r="K113" s="12"/>
      <c r="L113" s="88" t="s">
        <v>1353</v>
      </c>
    </row>
    <row r="114" spans="1:12" ht="15.75" thickBot="1">
      <c r="A114" s="22"/>
      <c r="B114" s="218" t="s">
        <v>42</v>
      </c>
      <c r="C114" s="12"/>
      <c r="D114" s="256" t="s">
        <v>1354</v>
      </c>
      <c r="E114" s="12"/>
      <c r="F114" s="256" t="s">
        <v>1355</v>
      </c>
      <c r="G114" s="12"/>
      <c r="H114" s="255" t="s">
        <v>297</v>
      </c>
      <c r="I114" s="12"/>
      <c r="J114" s="255" t="s">
        <v>297</v>
      </c>
      <c r="K114" s="12"/>
      <c r="L114" s="256" t="s">
        <v>1356</v>
      </c>
    </row>
    <row r="115" spans="1:12" ht="15.75" thickBot="1">
      <c r="A115" s="22"/>
      <c r="B115" s="218" t="s">
        <v>1278</v>
      </c>
      <c r="C115" s="12"/>
      <c r="D115" s="257" t="s">
        <v>1357</v>
      </c>
      <c r="E115" s="12"/>
      <c r="F115" s="257" t="s">
        <v>1358</v>
      </c>
      <c r="G115" s="12"/>
      <c r="H115" s="257" t="s">
        <v>1359</v>
      </c>
      <c r="I115" s="12"/>
      <c r="J115" s="254" t="s">
        <v>297</v>
      </c>
      <c r="K115" s="12"/>
      <c r="L115" s="257" t="s">
        <v>1360</v>
      </c>
    </row>
    <row r="116" spans="1:12">
      <c r="A116" s="22"/>
      <c r="B116" s="218" t="s">
        <v>1283</v>
      </c>
      <c r="C116" s="12"/>
      <c r="D116" s="217">
        <v>-24596</v>
      </c>
      <c r="E116" s="12"/>
      <c r="F116" s="86" t="s">
        <v>1361</v>
      </c>
      <c r="G116" s="12"/>
      <c r="H116" s="86" t="s">
        <v>1362</v>
      </c>
      <c r="I116" s="12"/>
      <c r="J116" s="216" t="s">
        <v>297</v>
      </c>
      <c r="K116" s="12"/>
      <c r="L116" s="86" t="s">
        <v>1363</v>
      </c>
    </row>
    <row r="117" spans="1:12">
      <c r="A117" s="22"/>
      <c r="B117" s="218" t="s">
        <v>46</v>
      </c>
      <c r="C117" s="12"/>
      <c r="D117" s="89">
        <v>-13177</v>
      </c>
      <c r="E117" s="12"/>
      <c r="F117" s="88">
        <v>-587</v>
      </c>
      <c r="G117" s="12"/>
      <c r="H117" s="88">
        <v>-124</v>
      </c>
      <c r="I117" s="12"/>
      <c r="J117" s="87" t="s">
        <v>297</v>
      </c>
      <c r="K117" s="12"/>
      <c r="L117" s="89">
        <v>-13888</v>
      </c>
    </row>
    <row r="118" spans="1:12" ht="15.75" thickBot="1">
      <c r="A118" s="22"/>
      <c r="B118" s="218" t="s">
        <v>1286</v>
      </c>
      <c r="C118" s="12"/>
      <c r="D118" s="256" t="s">
        <v>1364</v>
      </c>
      <c r="E118" s="12"/>
      <c r="F118" s="258">
        <v>-16591</v>
      </c>
      <c r="G118" s="12"/>
      <c r="H118" s="256" t="s">
        <v>1365</v>
      </c>
      <c r="I118" s="12"/>
      <c r="J118" s="255" t="s">
        <v>297</v>
      </c>
      <c r="K118" s="12"/>
      <c r="L118" s="256" t="s">
        <v>770</v>
      </c>
    </row>
    <row r="119" spans="1:12">
      <c r="A119" s="22"/>
      <c r="B119" s="218" t="s">
        <v>1289</v>
      </c>
      <c r="C119" s="12"/>
      <c r="D119" s="217">
        <v>-21266</v>
      </c>
      <c r="E119" s="12"/>
      <c r="F119" s="86" t="s">
        <v>1366</v>
      </c>
      <c r="G119" s="12"/>
      <c r="H119" s="86" t="s">
        <v>1367</v>
      </c>
      <c r="I119" s="12"/>
      <c r="J119" s="216" t="s">
        <v>297</v>
      </c>
      <c r="K119" s="12"/>
      <c r="L119" s="86" t="s">
        <v>1368</v>
      </c>
    </row>
    <row r="120" spans="1:12">
      <c r="A120" s="22"/>
      <c r="B120" s="218" t="s">
        <v>1293</v>
      </c>
      <c r="C120" s="12"/>
      <c r="D120" s="88" t="s">
        <v>1369</v>
      </c>
      <c r="E120" s="12"/>
      <c r="F120" s="89">
        <v>-59407</v>
      </c>
      <c r="G120" s="12"/>
      <c r="H120" s="89">
        <v>-1734</v>
      </c>
      <c r="I120" s="12"/>
      <c r="J120" s="87" t="s">
        <v>297</v>
      </c>
      <c r="K120" s="12"/>
      <c r="L120" s="89">
        <v>-54577</v>
      </c>
    </row>
    <row r="121" spans="1:12" ht="15.75" thickBot="1">
      <c r="A121" s="22"/>
      <c r="B121" s="218" t="s">
        <v>1296</v>
      </c>
      <c r="C121" s="12"/>
      <c r="D121" s="256" t="s">
        <v>1370</v>
      </c>
      <c r="E121" s="12"/>
      <c r="F121" s="256" t="s">
        <v>1371</v>
      </c>
      <c r="G121" s="12"/>
      <c r="H121" s="255" t="s">
        <v>297</v>
      </c>
      <c r="I121" s="12"/>
      <c r="J121" s="258">
        <v>-103682</v>
      </c>
      <c r="K121" s="12"/>
      <c r="L121" s="255" t="s">
        <v>297</v>
      </c>
    </row>
    <row r="122" spans="1:12" ht="15.75" thickBot="1">
      <c r="A122" s="22"/>
      <c r="B122" s="259" t="s">
        <v>104</v>
      </c>
      <c r="C122" s="12"/>
      <c r="D122" s="260" t="s">
        <v>1372</v>
      </c>
      <c r="E122" s="12"/>
      <c r="F122" s="260" t="s">
        <v>1373</v>
      </c>
      <c r="G122" s="12"/>
      <c r="H122" s="260" t="s">
        <v>1374</v>
      </c>
      <c r="I122" s="12"/>
      <c r="J122" s="260" t="s">
        <v>1375</v>
      </c>
      <c r="K122" s="12"/>
      <c r="L122" s="260" t="s">
        <v>1372</v>
      </c>
    </row>
    <row r="123" spans="1:12" ht="15.75" thickTop="1">
      <c r="A123" s="22"/>
      <c r="B123" s="12"/>
      <c r="C123" s="12"/>
      <c r="D123" s="93"/>
      <c r="E123" s="12"/>
      <c r="F123" s="93"/>
      <c r="G123" s="12"/>
      <c r="H123" s="93"/>
      <c r="I123" s="12"/>
      <c r="J123" s="93"/>
      <c r="K123" s="12"/>
      <c r="L123" s="93"/>
    </row>
    <row r="124" spans="1:12">
      <c r="A124" s="22"/>
      <c r="B124" s="23"/>
      <c r="C124" s="23"/>
      <c r="D124" s="23"/>
      <c r="E124" s="23"/>
      <c r="F124" s="23"/>
      <c r="G124" s="23"/>
      <c r="H124" s="23"/>
      <c r="I124" s="23"/>
      <c r="J124" s="23"/>
      <c r="K124" s="23"/>
      <c r="L124" s="23"/>
    </row>
    <row r="125" spans="1:12">
      <c r="A125" s="22"/>
      <c r="B125" s="23"/>
      <c r="C125" s="23"/>
      <c r="D125" s="23"/>
      <c r="E125" s="23"/>
      <c r="F125" s="23"/>
      <c r="G125" s="23"/>
      <c r="H125" s="23"/>
      <c r="I125" s="23"/>
      <c r="J125" s="23"/>
      <c r="K125" s="23"/>
      <c r="L125" s="23"/>
    </row>
    <row r="126" spans="1:12">
      <c r="A126" s="22"/>
      <c r="B126" s="23"/>
      <c r="C126" s="23"/>
      <c r="D126" s="23"/>
      <c r="E126" s="23"/>
      <c r="F126" s="23"/>
      <c r="G126" s="23"/>
      <c r="H126" s="23"/>
      <c r="I126" s="23"/>
      <c r="J126" s="23"/>
      <c r="K126" s="23"/>
      <c r="L126" s="23"/>
    </row>
    <row r="127" spans="1:12">
      <c r="A127" s="22"/>
      <c r="B127" s="23"/>
      <c r="C127" s="23"/>
      <c r="D127" s="23"/>
      <c r="E127" s="23"/>
      <c r="F127" s="23"/>
      <c r="G127" s="23"/>
      <c r="H127" s="23"/>
      <c r="I127" s="23"/>
      <c r="J127" s="23"/>
      <c r="K127" s="23"/>
      <c r="L127" s="23"/>
    </row>
    <row r="128" spans="1:12">
      <c r="A128" s="22"/>
      <c r="B128" s="13"/>
      <c r="C128" s="12"/>
      <c r="D128" s="12"/>
      <c r="E128" s="12"/>
      <c r="F128" s="12"/>
      <c r="G128" s="12"/>
      <c r="H128" s="12"/>
      <c r="I128" s="12"/>
    </row>
    <row r="129" spans="1:9">
      <c r="A129" s="22"/>
      <c r="B129" s="262" t="s">
        <v>1251</v>
      </c>
      <c r="C129" s="32"/>
      <c r="D129" s="32"/>
      <c r="E129" s="263" t="s">
        <v>1252</v>
      </c>
      <c r="F129" s="32"/>
      <c r="G129" s="263" t="s">
        <v>1253</v>
      </c>
      <c r="H129" s="32"/>
      <c r="I129" s="32"/>
    </row>
    <row r="130" spans="1:9" ht="15.75" thickBot="1">
      <c r="A130" s="22"/>
      <c r="B130" s="264"/>
      <c r="C130" s="265" t="s">
        <v>1072</v>
      </c>
      <c r="D130" s="32"/>
      <c r="E130" s="265" t="s">
        <v>1255</v>
      </c>
      <c r="F130" s="32"/>
      <c r="G130" s="265" t="s">
        <v>1255</v>
      </c>
      <c r="H130" s="32"/>
      <c r="I130" s="265" t="s">
        <v>1075</v>
      </c>
    </row>
    <row r="131" spans="1:9">
      <c r="A131" s="22"/>
      <c r="B131" s="266" t="s">
        <v>1376</v>
      </c>
      <c r="C131" s="74"/>
      <c r="D131" s="12"/>
      <c r="E131" s="60"/>
      <c r="F131" s="12"/>
      <c r="G131" s="60"/>
      <c r="H131" s="12"/>
      <c r="I131" s="74"/>
    </row>
    <row r="132" spans="1:9" ht="15.75" thickBot="1">
      <c r="A132" s="22"/>
      <c r="B132" s="264" t="s">
        <v>123</v>
      </c>
      <c r="C132" s="267" t="s">
        <v>1377</v>
      </c>
      <c r="D132" s="12"/>
      <c r="E132" s="267" t="s">
        <v>1378</v>
      </c>
      <c r="F132" s="12"/>
      <c r="G132" s="267" t="s">
        <v>1379</v>
      </c>
      <c r="H132" s="12"/>
      <c r="I132" s="267" t="s">
        <v>1380</v>
      </c>
    </row>
    <row r="133" spans="1:9">
      <c r="A133" s="22"/>
      <c r="B133" s="266" t="s">
        <v>1381</v>
      </c>
      <c r="C133" s="74"/>
      <c r="D133" s="12"/>
      <c r="E133" s="74"/>
      <c r="F133" s="12"/>
      <c r="G133" s="74"/>
      <c r="H133" s="12"/>
      <c r="I133" s="74"/>
    </row>
    <row r="134" spans="1:9">
      <c r="A134" s="22"/>
      <c r="B134" s="264" t="s">
        <v>125</v>
      </c>
      <c r="C134" s="268">
        <v>-160</v>
      </c>
      <c r="D134" s="12"/>
      <c r="E134" s="269">
        <v>-28272</v>
      </c>
      <c r="F134" s="12"/>
      <c r="G134" s="268">
        <v>-892</v>
      </c>
      <c r="H134" s="12"/>
      <c r="I134" s="269">
        <v>-29324</v>
      </c>
    </row>
    <row r="135" spans="1:9">
      <c r="A135" s="22"/>
      <c r="B135" s="264" t="s">
        <v>1382</v>
      </c>
      <c r="C135" s="270" t="s">
        <v>297</v>
      </c>
      <c r="D135" s="12"/>
      <c r="E135" s="269">
        <v>-2257</v>
      </c>
      <c r="F135" s="12"/>
      <c r="G135" s="270" t="s">
        <v>297</v>
      </c>
      <c r="H135" s="12"/>
      <c r="I135" s="269">
        <v>-2257</v>
      </c>
    </row>
    <row r="136" spans="1:9" ht="15.75" thickBot="1">
      <c r="A136" s="22"/>
      <c r="B136" s="264" t="s">
        <v>1383</v>
      </c>
      <c r="C136" s="271">
        <v>-66</v>
      </c>
      <c r="D136" s="12"/>
      <c r="E136" s="271" t="s">
        <v>1384</v>
      </c>
      <c r="F136" s="12"/>
      <c r="G136" s="271" t="s">
        <v>1385</v>
      </c>
      <c r="H136" s="12"/>
      <c r="I136" s="271" t="s">
        <v>1386</v>
      </c>
    </row>
    <row r="137" spans="1:9" ht="15.75" thickBot="1">
      <c r="A137" s="22"/>
      <c r="B137" s="264" t="s">
        <v>1387</v>
      </c>
      <c r="C137" s="272">
        <v>-226</v>
      </c>
      <c r="D137" s="12"/>
      <c r="E137" s="273">
        <v>-30274</v>
      </c>
      <c r="F137" s="12"/>
      <c r="G137" s="272">
        <v>-846</v>
      </c>
      <c r="H137" s="12"/>
      <c r="I137" s="273">
        <v>-31346</v>
      </c>
    </row>
    <row r="138" spans="1:9">
      <c r="A138" s="22"/>
      <c r="B138" s="266" t="s">
        <v>1388</v>
      </c>
      <c r="C138" s="74"/>
      <c r="D138" s="12"/>
      <c r="E138" s="74"/>
      <c r="F138" s="12"/>
      <c r="G138" s="74"/>
      <c r="H138" s="12"/>
      <c r="I138" s="74"/>
    </row>
    <row r="139" spans="1:9">
      <c r="A139" s="22"/>
      <c r="B139" s="264" t="s">
        <v>130</v>
      </c>
      <c r="C139" s="269">
        <v>-92911</v>
      </c>
      <c r="D139" s="12"/>
      <c r="E139" s="270" t="s">
        <v>297</v>
      </c>
      <c r="F139" s="12"/>
      <c r="G139" s="270" t="s">
        <v>297</v>
      </c>
      <c r="H139" s="12"/>
      <c r="I139" s="269">
        <v>-92911</v>
      </c>
    </row>
    <row r="140" spans="1:9">
      <c r="A140" s="22"/>
      <c r="B140" s="264" t="s">
        <v>131</v>
      </c>
      <c r="C140" s="269">
        <v>-5348</v>
      </c>
      <c r="D140" s="12"/>
      <c r="E140" s="270" t="s">
        <v>297</v>
      </c>
      <c r="F140" s="12"/>
      <c r="G140" s="270" t="s">
        <v>297</v>
      </c>
      <c r="H140" s="12"/>
      <c r="I140" s="269">
        <v>-5348</v>
      </c>
    </row>
    <row r="141" spans="1:9">
      <c r="A141" s="22"/>
      <c r="B141" s="264" t="s">
        <v>1389</v>
      </c>
      <c r="C141" s="269">
        <v>-14148</v>
      </c>
      <c r="D141" s="12"/>
      <c r="E141" s="270" t="s">
        <v>297</v>
      </c>
      <c r="F141" s="12"/>
      <c r="G141" s="270" t="s">
        <v>297</v>
      </c>
      <c r="H141" s="12"/>
      <c r="I141" s="269">
        <v>-14148</v>
      </c>
    </row>
    <row r="142" spans="1:9">
      <c r="A142" s="22"/>
      <c r="B142" s="264" t="s">
        <v>1390</v>
      </c>
      <c r="C142" s="268" t="s">
        <v>1391</v>
      </c>
      <c r="D142" s="12"/>
      <c r="E142" s="270" t="s">
        <v>297</v>
      </c>
      <c r="F142" s="12"/>
      <c r="G142" s="270" t="s">
        <v>297</v>
      </c>
      <c r="H142" s="12"/>
      <c r="I142" s="268" t="s">
        <v>1391</v>
      </c>
    </row>
    <row r="143" spans="1:9">
      <c r="A143" s="22"/>
      <c r="B143" s="264" t="s">
        <v>1392</v>
      </c>
      <c r="C143" s="268" t="s">
        <v>1393</v>
      </c>
      <c r="D143" s="12"/>
      <c r="E143" s="270" t="s">
        <v>297</v>
      </c>
      <c r="F143" s="12"/>
      <c r="G143" s="270" t="s">
        <v>297</v>
      </c>
      <c r="H143" s="12"/>
      <c r="I143" s="268" t="s">
        <v>1393</v>
      </c>
    </row>
    <row r="144" spans="1:9">
      <c r="A144" s="22"/>
      <c r="B144" s="264" t="s">
        <v>134</v>
      </c>
      <c r="C144" s="269">
        <v>-1108</v>
      </c>
      <c r="D144" s="12"/>
      <c r="E144" s="270" t="s">
        <v>297</v>
      </c>
      <c r="F144" s="12"/>
      <c r="G144" s="270" t="s">
        <v>297</v>
      </c>
      <c r="H144" s="12"/>
      <c r="I144" s="269">
        <v>-1108</v>
      </c>
    </row>
    <row r="145" spans="1:9">
      <c r="A145" s="22"/>
      <c r="B145" s="264" t="s">
        <v>1394</v>
      </c>
      <c r="C145" s="268" t="s">
        <v>1395</v>
      </c>
      <c r="D145" s="12"/>
      <c r="E145" s="269">
        <v>-15993</v>
      </c>
      <c r="F145" s="12"/>
      <c r="G145" s="270" t="s">
        <v>297</v>
      </c>
      <c r="H145" s="12"/>
      <c r="I145" s="269">
        <v>-11415</v>
      </c>
    </row>
    <row r="146" spans="1:9">
      <c r="A146" s="22"/>
      <c r="B146" s="264" t="s">
        <v>1396</v>
      </c>
      <c r="C146" s="268" t="s">
        <v>1397</v>
      </c>
      <c r="D146" s="12"/>
      <c r="E146" s="269">
        <v>-105764</v>
      </c>
      <c r="F146" s="12"/>
      <c r="G146" s="268">
        <v>-318</v>
      </c>
      <c r="H146" s="12"/>
      <c r="I146" s="270" t="s">
        <v>297</v>
      </c>
    </row>
    <row r="147" spans="1:9" ht="15.75" thickBot="1">
      <c r="A147" s="22"/>
      <c r="B147" s="264" t="s">
        <v>1398</v>
      </c>
      <c r="C147" s="271" t="s">
        <v>1399</v>
      </c>
      <c r="D147" s="12"/>
      <c r="E147" s="267" t="s">
        <v>297</v>
      </c>
      <c r="F147" s="12"/>
      <c r="G147" s="271">
        <v>-836</v>
      </c>
      <c r="H147" s="12"/>
      <c r="I147" s="271">
        <v>-788</v>
      </c>
    </row>
    <row r="148" spans="1:9" ht="15.75" thickBot="1">
      <c r="A148" s="22"/>
      <c r="B148" s="264" t="s">
        <v>1400</v>
      </c>
      <c r="C148" s="272" t="s">
        <v>1401</v>
      </c>
      <c r="D148" s="12"/>
      <c r="E148" s="273">
        <v>-121757</v>
      </c>
      <c r="F148" s="12"/>
      <c r="G148" s="273">
        <v>-1154</v>
      </c>
      <c r="H148" s="12"/>
      <c r="I148" s="273">
        <v>-104614</v>
      </c>
    </row>
    <row r="149" spans="1:9">
      <c r="A149" s="22"/>
      <c r="B149" s="264" t="s">
        <v>1402</v>
      </c>
      <c r="C149" s="274" t="s">
        <v>1403</v>
      </c>
      <c r="D149" s="12"/>
      <c r="E149" s="275">
        <v>-13451</v>
      </c>
      <c r="F149" s="12"/>
      <c r="G149" s="274" t="s">
        <v>1404</v>
      </c>
      <c r="H149" s="12"/>
      <c r="I149" s="274" t="s">
        <v>1405</v>
      </c>
    </row>
    <row r="150" spans="1:9" ht="15.75" thickBot="1">
      <c r="A150" s="22"/>
      <c r="B150" s="264" t="s">
        <v>138</v>
      </c>
      <c r="C150" s="271" t="s">
        <v>1406</v>
      </c>
      <c r="D150" s="12"/>
      <c r="E150" s="271" t="s">
        <v>1407</v>
      </c>
      <c r="F150" s="12"/>
      <c r="G150" s="271" t="s">
        <v>1408</v>
      </c>
      <c r="H150" s="12"/>
      <c r="I150" s="271" t="s">
        <v>1409</v>
      </c>
    </row>
    <row r="151" spans="1:9" ht="15.75" thickBot="1">
      <c r="A151" s="22"/>
      <c r="B151" s="264" t="s">
        <v>139</v>
      </c>
      <c r="C151" s="276" t="s">
        <v>1410</v>
      </c>
      <c r="D151" s="12"/>
      <c r="E151" s="276" t="s">
        <v>1411</v>
      </c>
      <c r="F151" s="12"/>
      <c r="G151" s="276" t="s">
        <v>1412</v>
      </c>
      <c r="H151" s="12"/>
      <c r="I151" s="276" t="s">
        <v>1413</v>
      </c>
    </row>
    <row r="152" spans="1:9" ht="15.75" thickTop="1">
      <c r="A152" s="22"/>
      <c r="B152" s="277" t="s">
        <v>1303</v>
      </c>
      <c r="C152" s="278"/>
      <c r="D152" s="32"/>
      <c r="E152" s="279" t="s">
        <v>1252</v>
      </c>
      <c r="F152" s="32"/>
      <c r="G152" s="279" t="s">
        <v>1253</v>
      </c>
      <c r="H152" s="32"/>
      <c r="I152" s="278"/>
    </row>
    <row r="153" spans="1:9" ht="15.75" thickBot="1">
      <c r="A153" s="22"/>
      <c r="B153" s="264"/>
      <c r="C153" s="265" t="s">
        <v>1072</v>
      </c>
      <c r="D153" s="32"/>
      <c r="E153" s="265" t="s">
        <v>1255</v>
      </c>
      <c r="F153" s="32"/>
      <c r="G153" s="265" t="s">
        <v>1255</v>
      </c>
      <c r="H153" s="32"/>
      <c r="I153" s="265" t="s">
        <v>1075</v>
      </c>
    </row>
    <row r="154" spans="1:9">
      <c r="A154" s="22"/>
      <c r="B154" s="266" t="s">
        <v>1376</v>
      </c>
      <c r="C154" s="74"/>
      <c r="D154" s="12"/>
      <c r="E154" s="60"/>
      <c r="F154" s="12"/>
      <c r="G154" s="60"/>
      <c r="H154" s="12"/>
      <c r="I154" s="74"/>
    </row>
    <row r="155" spans="1:9" ht="15.75" thickBot="1">
      <c r="A155" s="22"/>
      <c r="B155" s="264" t="s">
        <v>123</v>
      </c>
      <c r="C155" s="267" t="s">
        <v>1414</v>
      </c>
      <c r="D155" s="12"/>
      <c r="E155" s="267" t="s">
        <v>1415</v>
      </c>
      <c r="F155" s="12"/>
      <c r="G155" s="267" t="s">
        <v>1416</v>
      </c>
      <c r="H155" s="12"/>
      <c r="I155" s="267" t="s">
        <v>1417</v>
      </c>
    </row>
    <row r="156" spans="1:9">
      <c r="A156" s="22"/>
      <c r="B156" s="266" t="s">
        <v>1381</v>
      </c>
      <c r="C156" s="74"/>
      <c r="D156" s="12"/>
      <c r="E156" s="74"/>
      <c r="F156" s="12"/>
      <c r="G156" s="74"/>
      <c r="H156" s="12"/>
      <c r="I156" s="74"/>
    </row>
    <row r="157" spans="1:9">
      <c r="A157" s="22"/>
      <c r="B157" s="264" t="s">
        <v>125</v>
      </c>
      <c r="C157" s="268">
        <v>-285</v>
      </c>
      <c r="D157" s="12"/>
      <c r="E157" s="269">
        <v>-33944</v>
      </c>
      <c r="F157" s="12"/>
      <c r="G157" s="269">
        <v>-1023</v>
      </c>
      <c r="H157" s="12"/>
      <c r="I157" s="269">
        <v>-35252</v>
      </c>
    </row>
    <row r="158" spans="1:9">
      <c r="A158" s="22"/>
      <c r="B158" s="264" t="s">
        <v>1382</v>
      </c>
      <c r="C158" s="270" t="s">
        <v>297</v>
      </c>
      <c r="D158" s="12"/>
      <c r="E158" s="269">
        <v>-5900</v>
      </c>
      <c r="F158" s="12"/>
      <c r="G158" s="270" t="s">
        <v>297</v>
      </c>
      <c r="H158" s="12"/>
      <c r="I158" s="269">
        <v>-5900</v>
      </c>
    </row>
    <row r="159" spans="1:9" ht="15.75" thickBot="1">
      <c r="A159" s="22"/>
      <c r="B159" s="264" t="s">
        <v>1383</v>
      </c>
      <c r="C159" s="271" t="s">
        <v>1418</v>
      </c>
      <c r="D159" s="12"/>
      <c r="E159" s="271" t="s">
        <v>1419</v>
      </c>
      <c r="F159" s="12"/>
      <c r="G159" s="271">
        <v>-22</v>
      </c>
      <c r="H159" s="12"/>
      <c r="I159" s="271" t="s">
        <v>1420</v>
      </c>
    </row>
    <row r="160" spans="1:9" ht="15.75" thickBot="1">
      <c r="A160" s="22"/>
      <c r="B160" s="264" t="s">
        <v>1387</v>
      </c>
      <c r="C160" s="272">
        <v>-107</v>
      </c>
      <c r="D160" s="12"/>
      <c r="E160" s="273">
        <v>-39532</v>
      </c>
      <c r="F160" s="12"/>
      <c r="G160" s="273">
        <v>-1045</v>
      </c>
      <c r="H160" s="12"/>
      <c r="I160" s="273">
        <v>-40684</v>
      </c>
    </row>
    <row r="161" spans="1:9">
      <c r="A161" s="22"/>
      <c r="B161" s="266" t="s">
        <v>1388</v>
      </c>
      <c r="C161" s="74"/>
      <c r="D161" s="12"/>
      <c r="E161" s="74"/>
      <c r="F161" s="12"/>
      <c r="G161" s="74"/>
      <c r="H161" s="12"/>
      <c r="I161" s="74"/>
    </row>
    <row r="162" spans="1:9">
      <c r="A162" s="22"/>
      <c r="B162" s="264" t="s">
        <v>130</v>
      </c>
      <c r="C162" s="269">
        <v>-60624</v>
      </c>
      <c r="D162" s="12"/>
      <c r="E162" s="270" t="s">
        <v>297</v>
      </c>
      <c r="F162" s="12"/>
      <c r="G162" s="270" t="s">
        <v>297</v>
      </c>
      <c r="H162" s="12"/>
      <c r="I162" s="269">
        <v>-60624</v>
      </c>
    </row>
    <row r="163" spans="1:9">
      <c r="A163" s="22"/>
      <c r="B163" s="264" t="s">
        <v>131</v>
      </c>
      <c r="C163" s="269">
        <v>-4098</v>
      </c>
      <c r="D163" s="12"/>
      <c r="E163" s="270" t="s">
        <v>297</v>
      </c>
      <c r="F163" s="12"/>
      <c r="G163" s="270" t="s">
        <v>297</v>
      </c>
      <c r="H163" s="12"/>
      <c r="I163" s="269">
        <v>-4098</v>
      </c>
    </row>
    <row r="164" spans="1:9">
      <c r="A164" s="22"/>
      <c r="B164" s="264" t="s">
        <v>1389</v>
      </c>
      <c r="C164" s="269">
        <v>-13026</v>
      </c>
      <c r="D164" s="12"/>
      <c r="E164" s="270" t="s">
        <v>297</v>
      </c>
      <c r="F164" s="12"/>
      <c r="G164" s="270" t="s">
        <v>297</v>
      </c>
      <c r="H164" s="12"/>
      <c r="I164" s="269">
        <v>-13026</v>
      </c>
    </row>
    <row r="165" spans="1:9">
      <c r="A165" s="22"/>
      <c r="B165" s="264" t="s">
        <v>1390</v>
      </c>
      <c r="C165" s="268" t="s">
        <v>1421</v>
      </c>
      <c r="D165" s="12"/>
      <c r="E165" s="270" t="s">
        <v>297</v>
      </c>
      <c r="F165" s="12"/>
      <c r="G165" s="270" t="s">
        <v>297</v>
      </c>
      <c r="H165" s="12"/>
      <c r="I165" s="268" t="s">
        <v>1421</v>
      </c>
    </row>
    <row r="166" spans="1:9">
      <c r="A166" s="22"/>
      <c r="B166" s="264" t="s">
        <v>1392</v>
      </c>
      <c r="C166" s="268" t="s">
        <v>1422</v>
      </c>
      <c r="D166" s="12"/>
      <c r="E166" s="270" t="s">
        <v>297</v>
      </c>
      <c r="F166" s="12"/>
      <c r="G166" s="270" t="s">
        <v>297</v>
      </c>
      <c r="H166" s="12"/>
      <c r="I166" s="268" t="s">
        <v>1422</v>
      </c>
    </row>
    <row r="167" spans="1:9">
      <c r="A167" s="22"/>
      <c r="B167" s="264" t="s">
        <v>1394</v>
      </c>
      <c r="C167" s="269">
        <v>-5338</v>
      </c>
      <c r="D167" s="12"/>
      <c r="E167" s="268" t="s">
        <v>1423</v>
      </c>
      <c r="F167" s="12"/>
      <c r="G167" s="270" t="s">
        <v>297</v>
      </c>
      <c r="H167" s="12"/>
      <c r="I167" s="268" t="s">
        <v>1317</v>
      </c>
    </row>
    <row r="168" spans="1:9">
      <c r="A168" s="22"/>
      <c r="B168" s="264" t="s">
        <v>1396</v>
      </c>
      <c r="C168" s="268" t="s">
        <v>1424</v>
      </c>
      <c r="D168" s="12"/>
      <c r="E168" s="269">
        <v>-85065</v>
      </c>
      <c r="F168" s="12"/>
      <c r="G168" s="268">
        <v>-870</v>
      </c>
      <c r="H168" s="12"/>
      <c r="I168" s="270" t="s">
        <v>297</v>
      </c>
    </row>
    <row r="169" spans="1:9" ht="15.75" thickBot="1">
      <c r="A169" s="22"/>
      <c r="B169" s="264" t="s">
        <v>1398</v>
      </c>
      <c r="C169" s="271" t="s">
        <v>1425</v>
      </c>
      <c r="D169" s="12"/>
      <c r="E169" s="267" t="s">
        <v>297</v>
      </c>
      <c r="F169" s="12"/>
      <c r="G169" s="271" t="s">
        <v>1426</v>
      </c>
      <c r="H169" s="12"/>
      <c r="I169" s="271" t="s">
        <v>1427</v>
      </c>
    </row>
    <row r="170" spans="1:9" ht="15.75" thickBot="1">
      <c r="A170" s="22"/>
      <c r="B170" s="264" t="s">
        <v>1400</v>
      </c>
      <c r="C170" s="272" t="s">
        <v>1428</v>
      </c>
      <c r="D170" s="12"/>
      <c r="E170" s="273">
        <v>-77803</v>
      </c>
      <c r="F170" s="12"/>
      <c r="G170" s="272">
        <v>-543</v>
      </c>
      <c r="H170" s="12"/>
      <c r="I170" s="273">
        <v>-59634</v>
      </c>
    </row>
    <row r="171" spans="1:9">
      <c r="A171" s="22"/>
      <c r="B171" s="264" t="s">
        <v>1402</v>
      </c>
      <c r="C171" s="274" t="s">
        <v>1429</v>
      </c>
      <c r="D171" s="12"/>
      <c r="E171" s="274" t="s">
        <v>1430</v>
      </c>
      <c r="F171" s="12"/>
      <c r="G171" s="274" t="s">
        <v>1431</v>
      </c>
      <c r="H171" s="12"/>
      <c r="I171" s="274" t="s">
        <v>1432</v>
      </c>
    </row>
    <row r="172" spans="1:9" ht="15.75" thickBot="1">
      <c r="A172" s="22"/>
      <c r="B172" s="264" t="s">
        <v>138</v>
      </c>
      <c r="C172" s="271" t="s">
        <v>1433</v>
      </c>
      <c r="D172" s="12"/>
      <c r="E172" s="280">
        <v>-1422</v>
      </c>
      <c r="F172" s="12"/>
      <c r="G172" s="271" t="s">
        <v>1434</v>
      </c>
      <c r="H172" s="12"/>
      <c r="I172" s="271" t="s">
        <v>1435</v>
      </c>
    </row>
    <row r="173" spans="1:9" ht="15.75" thickBot="1">
      <c r="A173" s="22"/>
      <c r="B173" s="264" t="s">
        <v>139</v>
      </c>
      <c r="C173" s="276" t="s">
        <v>1436</v>
      </c>
      <c r="D173" s="12"/>
      <c r="E173" s="276" t="s">
        <v>1437</v>
      </c>
      <c r="F173" s="12"/>
      <c r="G173" s="276" t="s">
        <v>1438</v>
      </c>
      <c r="H173" s="12"/>
      <c r="I173" s="276" t="s">
        <v>1439</v>
      </c>
    </row>
    <row r="174" spans="1:9" ht="15.75" thickTop="1">
      <c r="A174" s="22"/>
      <c r="B174" s="277" t="s">
        <v>1339</v>
      </c>
      <c r="C174" s="278"/>
      <c r="D174" s="32"/>
      <c r="E174" s="279" t="s">
        <v>1252</v>
      </c>
      <c r="F174" s="32"/>
      <c r="G174" s="279" t="s">
        <v>1253</v>
      </c>
      <c r="H174" s="32"/>
      <c r="I174" s="278"/>
    </row>
    <row r="175" spans="1:9" ht="15.75" thickBot="1">
      <c r="A175" s="22"/>
      <c r="B175" s="264"/>
      <c r="C175" s="265" t="s">
        <v>1072</v>
      </c>
      <c r="D175" s="32"/>
      <c r="E175" s="265" t="s">
        <v>1255</v>
      </c>
      <c r="F175" s="32"/>
      <c r="G175" s="265" t="s">
        <v>1255</v>
      </c>
      <c r="H175" s="32"/>
      <c r="I175" s="265" t="s">
        <v>1075</v>
      </c>
    </row>
    <row r="176" spans="1:9">
      <c r="A176" s="22"/>
      <c r="B176" s="266" t="s">
        <v>1376</v>
      </c>
      <c r="C176" s="74"/>
      <c r="D176" s="12"/>
      <c r="E176" s="60"/>
      <c r="F176" s="12"/>
      <c r="G176" s="60"/>
      <c r="H176" s="12"/>
      <c r="I176" s="74"/>
    </row>
    <row r="177" spans="1:9" ht="15.75" thickBot="1">
      <c r="A177" s="22"/>
      <c r="B177" s="264" t="s">
        <v>123</v>
      </c>
      <c r="C177" s="267" t="s">
        <v>1440</v>
      </c>
      <c r="D177" s="12"/>
      <c r="E177" s="267" t="s">
        <v>1441</v>
      </c>
      <c r="F177" s="12"/>
      <c r="G177" s="267" t="s">
        <v>1442</v>
      </c>
      <c r="H177" s="12"/>
      <c r="I177" s="267" t="s">
        <v>1443</v>
      </c>
    </row>
    <row r="178" spans="1:9">
      <c r="A178" s="22"/>
      <c r="B178" s="266" t="s">
        <v>1381</v>
      </c>
      <c r="C178" s="74"/>
      <c r="D178" s="12"/>
      <c r="E178" s="74"/>
      <c r="F178" s="12"/>
      <c r="G178" s="74"/>
      <c r="H178" s="12"/>
      <c r="I178" s="74"/>
    </row>
    <row r="179" spans="1:9">
      <c r="A179" s="22"/>
      <c r="B179" s="264" t="s">
        <v>125</v>
      </c>
      <c r="C179" s="268">
        <v>-73</v>
      </c>
      <c r="D179" s="12"/>
      <c r="E179" s="269">
        <v>-28145</v>
      </c>
      <c r="F179" s="12"/>
      <c r="G179" s="269">
        <v>-1374</v>
      </c>
      <c r="H179" s="12"/>
      <c r="I179" s="269">
        <v>-29592</v>
      </c>
    </row>
    <row r="180" spans="1:9">
      <c r="A180" s="22"/>
      <c r="B180" s="264" t="s">
        <v>1382</v>
      </c>
      <c r="C180" s="270" t="s">
        <v>297</v>
      </c>
      <c r="D180" s="12"/>
      <c r="E180" s="269">
        <v>-3664</v>
      </c>
      <c r="F180" s="12"/>
      <c r="G180" s="270" t="s">
        <v>297</v>
      </c>
      <c r="H180" s="12"/>
      <c r="I180" s="269">
        <v>-3664</v>
      </c>
    </row>
    <row r="181" spans="1:9" ht="15.75" thickBot="1">
      <c r="A181" s="22"/>
      <c r="B181" s="264" t="s">
        <v>1383</v>
      </c>
      <c r="C181" s="271">
        <v>-191</v>
      </c>
      <c r="D181" s="12"/>
      <c r="E181" s="271">
        <v>-730</v>
      </c>
      <c r="F181" s="12"/>
      <c r="G181" s="271" t="s">
        <v>1444</v>
      </c>
      <c r="H181" s="12"/>
      <c r="I181" s="271">
        <v>-858</v>
      </c>
    </row>
    <row r="182" spans="1:9" ht="15.75" thickBot="1">
      <c r="A182" s="22"/>
      <c r="B182" s="264" t="s">
        <v>1387</v>
      </c>
      <c r="C182" s="272">
        <v>-264</v>
      </c>
      <c r="D182" s="12"/>
      <c r="E182" s="273">
        <v>-32539</v>
      </c>
      <c r="F182" s="12"/>
      <c r="G182" s="273">
        <v>-1311</v>
      </c>
      <c r="H182" s="12"/>
      <c r="I182" s="273">
        <v>-34114</v>
      </c>
    </row>
    <row r="183" spans="1:9">
      <c r="A183" s="22"/>
      <c r="B183" s="266" t="s">
        <v>1388</v>
      </c>
      <c r="C183" s="74"/>
      <c r="D183" s="12"/>
      <c r="E183" s="74"/>
      <c r="F183" s="12"/>
      <c r="G183" s="74"/>
      <c r="H183" s="12"/>
      <c r="I183" s="74"/>
    </row>
    <row r="184" spans="1:9">
      <c r="A184" s="22"/>
      <c r="B184" s="264" t="s">
        <v>130</v>
      </c>
      <c r="C184" s="269">
        <v>-143970</v>
      </c>
      <c r="D184" s="12"/>
      <c r="E184" s="270" t="s">
        <v>297</v>
      </c>
      <c r="F184" s="12"/>
      <c r="G184" s="270" t="s">
        <v>297</v>
      </c>
      <c r="H184" s="12"/>
      <c r="I184" s="269">
        <v>-143970</v>
      </c>
    </row>
    <row r="185" spans="1:9">
      <c r="A185" s="22"/>
      <c r="B185" s="264" t="s">
        <v>131</v>
      </c>
      <c r="C185" s="269">
        <v>-3916</v>
      </c>
      <c r="D185" s="12"/>
      <c r="E185" s="270" t="s">
        <v>297</v>
      </c>
      <c r="F185" s="12"/>
      <c r="G185" s="270" t="s">
        <v>297</v>
      </c>
      <c r="H185" s="12"/>
      <c r="I185" s="269">
        <v>-3916</v>
      </c>
    </row>
    <row r="186" spans="1:9">
      <c r="A186" s="22"/>
      <c r="B186" s="264" t="s">
        <v>1389</v>
      </c>
      <c r="C186" s="269">
        <v>-12538</v>
      </c>
      <c r="D186" s="12"/>
      <c r="E186" s="270" t="s">
        <v>297</v>
      </c>
      <c r="F186" s="12"/>
      <c r="G186" s="270" t="s">
        <v>297</v>
      </c>
      <c r="H186" s="12"/>
      <c r="I186" s="269">
        <v>-12538</v>
      </c>
    </row>
    <row r="187" spans="1:9">
      <c r="A187" s="22"/>
      <c r="B187" s="264" t="s">
        <v>1390</v>
      </c>
      <c r="C187" s="268" t="s">
        <v>1445</v>
      </c>
      <c r="D187" s="12"/>
      <c r="E187" s="270" t="s">
        <v>297</v>
      </c>
      <c r="F187" s="12"/>
      <c r="G187" s="270" t="s">
        <v>297</v>
      </c>
      <c r="H187" s="12"/>
      <c r="I187" s="268" t="s">
        <v>1445</v>
      </c>
    </row>
    <row r="188" spans="1:9">
      <c r="A188" s="22"/>
      <c r="B188" s="264" t="s">
        <v>1392</v>
      </c>
      <c r="C188" s="268" t="s">
        <v>1446</v>
      </c>
      <c r="D188" s="12"/>
      <c r="E188" s="270" t="s">
        <v>297</v>
      </c>
      <c r="F188" s="12"/>
      <c r="G188" s="270" t="s">
        <v>297</v>
      </c>
      <c r="H188" s="12"/>
      <c r="I188" s="268" t="s">
        <v>1446</v>
      </c>
    </row>
    <row r="189" spans="1:9">
      <c r="A189" s="22"/>
      <c r="B189" s="264" t="s">
        <v>134</v>
      </c>
      <c r="C189" s="269">
        <v>-2657</v>
      </c>
      <c r="D189" s="12"/>
      <c r="E189" s="270" t="s">
        <v>297</v>
      </c>
      <c r="F189" s="12"/>
      <c r="G189" s="270" t="s">
        <v>297</v>
      </c>
      <c r="H189" s="12"/>
      <c r="I189" s="269">
        <v>-2657</v>
      </c>
    </row>
    <row r="190" spans="1:9">
      <c r="A190" s="22"/>
      <c r="B190" s="264" t="s">
        <v>1394</v>
      </c>
      <c r="C190" s="268" t="s">
        <v>1447</v>
      </c>
      <c r="D190" s="12"/>
      <c r="E190" s="268">
        <v>-835</v>
      </c>
      <c r="F190" s="12"/>
      <c r="G190" s="270" t="s">
        <v>297</v>
      </c>
      <c r="H190" s="12"/>
      <c r="I190" s="268">
        <v>-826</v>
      </c>
    </row>
    <row r="191" spans="1:9">
      <c r="A191" s="22"/>
      <c r="B191" s="264" t="s">
        <v>1396</v>
      </c>
      <c r="C191" s="268" t="s">
        <v>1448</v>
      </c>
      <c r="D191" s="12"/>
      <c r="E191" s="269">
        <v>-124636</v>
      </c>
      <c r="F191" s="12"/>
      <c r="G191" s="269">
        <v>-1404</v>
      </c>
      <c r="H191" s="12"/>
      <c r="I191" s="270" t="s">
        <v>297</v>
      </c>
    </row>
    <row r="192" spans="1:9" ht="15.75" thickBot="1">
      <c r="A192" s="22"/>
      <c r="B192" s="264" t="s">
        <v>1398</v>
      </c>
      <c r="C192" s="271" t="s">
        <v>934</v>
      </c>
      <c r="D192" s="12"/>
      <c r="E192" s="267" t="s">
        <v>297</v>
      </c>
      <c r="F192" s="12"/>
      <c r="G192" s="271">
        <v>-156</v>
      </c>
      <c r="H192" s="12"/>
      <c r="I192" s="271">
        <v>-48</v>
      </c>
    </row>
    <row r="193" spans="1:12" ht="15.75" thickBot="1">
      <c r="A193" s="22"/>
      <c r="B193" s="264" t="s">
        <v>1449</v>
      </c>
      <c r="C193" s="273">
        <v>-25034</v>
      </c>
      <c r="D193" s="12"/>
      <c r="E193" s="273">
        <v>-125471</v>
      </c>
      <c r="F193" s="12"/>
      <c r="G193" s="273">
        <v>-1560</v>
      </c>
      <c r="H193" s="12"/>
      <c r="I193" s="273">
        <v>-152065</v>
      </c>
    </row>
    <row r="194" spans="1:12">
      <c r="A194" s="22"/>
      <c r="B194" s="264" t="s">
        <v>1450</v>
      </c>
      <c r="C194" s="275">
        <v>-12854</v>
      </c>
      <c r="D194" s="12"/>
      <c r="E194" s="274" t="s">
        <v>1451</v>
      </c>
      <c r="F194" s="12"/>
      <c r="G194" s="274" t="s">
        <v>1452</v>
      </c>
      <c r="H194" s="12"/>
      <c r="I194" s="275">
        <v>-11836</v>
      </c>
    </row>
    <row r="195" spans="1:12" ht="15.75" thickBot="1">
      <c r="A195" s="22"/>
      <c r="B195" s="264" t="s">
        <v>138</v>
      </c>
      <c r="C195" s="271" t="s">
        <v>1453</v>
      </c>
      <c r="D195" s="12"/>
      <c r="E195" s="280">
        <v>-1571</v>
      </c>
      <c r="F195" s="12"/>
      <c r="G195" s="271" t="s">
        <v>1454</v>
      </c>
      <c r="H195" s="12"/>
      <c r="I195" s="271" t="s">
        <v>1455</v>
      </c>
    </row>
    <row r="196" spans="1:12" ht="15.75" thickBot="1">
      <c r="A196" s="22"/>
      <c r="B196" s="264" t="s">
        <v>139</v>
      </c>
      <c r="C196" s="276" t="s">
        <v>1456</v>
      </c>
      <c r="D196" s="12"/>
      <c r="E196" s="276" t="s">
        <v>1457</v>
      </c>
      <c r="F196" s="12"/>
      <c r="G196" s="276" t="s">
        <v>1458</v>
      </c>
      <c r="H196" s="12"/>
      <c r="I196" s="276" t="s">
        <v>1459</v>
      </c>
    </row>
    <row r="197" spans="1:12" ht="15.75" thickTop="1">
      <c r="A197" s="22"/>
      <c r="B197" s="28"/>
      <c r="C197" s="28"/>
      <c r="D197" s="28"/>
      <c r="E197" s="28"/>
      <c r="F197" s="28"/>
      <c r="G197" s="28"/>
      <c r="H197" s="28"/>
      <c r="I197" s="28"/>
      <c r="J197" s="28"/>
      <c r="K197" s="28"/>
      <c r="L197" s="28"/>
    </row>
    <row r="198" spans="1:12">
      <c r="A198" s="22"/>
      <c r="B198" s="29"/>
      <c r="C198" s="29"/>
      <c r="D198" s="29"/>
      <c r="E198" s="29"/>
      <c r="F198" s="29"/>
      <c r="G198" s="29"/>
      <c r="H198" s="29"/>
      <c r="I198" s="29"/>
      <c r="J198" s="29"/>
      <c r="K198" s="29"/>
      <c r="L198" s="29"/>
    </row>
  </sheetData>
  <mergeCells count="19">
    <mergeCell ref="B127:L127"/>
    <mergeCell ref="B197:L197"/>
    <mergeCell ref="B198:L198"/>
    <mergeCell ref="B70:L70"/>
    <mergeCell ref="B71:L71"/>
    <mergeCell ref="B72:L72"/>
    <mergeCell ref="B124:L124"/>
    <mergeCell ref="B125:L125"/>
    <mergeCell ref="B126:L126"/>
    <mergeCell ref="A1:A2"/>
    <mergeCell ref="B1:L1"/>
    <mergeCell ref="B2:L2"/>
    <mergeCell ref="B3:L3"/>
    <mergeCell ref="A4:A198"/>
    <mergeCell ref="B4:L4"/>
    <mergeCell ref="B5:L5"/>
    <mergeCell ref="B6:L6"/>
    <mergeCell ref="B68:L68"/>
    <mergeCell ref="B69:L6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54</v>
      </c>
      <c r="B1" s="8" t="s">
        <v>2</v>
      </c>
      <c r="C1" s="8" t="s">
        <v>35</v>
      </c>
    </row>
    <row r="2" spans="1:3" ht="30">
      <c r="A2" s="1" t="s">
        <v>55</v>
      </c>
      <c r="B2" s="8"/>
      <c r="C2" s="8"/>
    </row>
    <row r="3" spans="1:3">
      <c r="A3" s="3" t="s">
        <v>56</v>
      </c>
      <c r="B3" s="4" t="s">
        <v>6</v>
      </c>
      <c r="C3" s="4" t="s">
        <v>6</v>
      </c>
    </row>
    <row r="4" spans="1:3">
      <c r="A4" s="2" t="s">
        <v>57</v>
      </c>
      <c r="B4" s="7">
        <v>84418</v>
      </c>
      <c r="C4" s="7">
        <v>69531</v>
      </c>
    </row>
    <row r="5" spans="1:3" ht="30">
      <c r="A5" s="2" t="s">
        <v>58</v>
      </c>
      <c r="B5" s="6">
        <v>91770</v>
      </c>
      <c r="C5" s="6">
        <v>93333</v>
      </c>
    </row>
    <row r="6" spans="1:3">
      <c r="A6" s="2" t="s">
        <v>59</v>
      </c>
      <c r="B6" s="6">
        <v>6703</v>
      </c>
      <c r="C6" s="6">
        <v>7058</v>
      </c>
    </row>
    <row r="7" spans="1:3" ht="30">
      <c r="A7" s="2" t="s">
        <v>60</v>
      </c>
      <c r="B7" s="6">
        <v>20257</v>
      </c>
      <c r="C7" s="6">
        <v>13659</v>
      </c>
    </row>
    <row r="8" spans="1:3">
      <c r="A8" s="2" t="s">
        <v>61</v>
      </c>
      <c r="B8" s="6">
        <v>3690</v>
      </c>
      <c r="C8" s="6">
        <v>2643</v>
      </c>
    </row>
    <row r="9" spans="1:3">
      <c r="A9" s="2" t="s">
        <v>62</v>
      </c>
      <c r="B9" s="6">
        <v>17818</v>
      </c>
      <c r="C9" s="6">
        <v>11447</v>
      </c>
    </row>
    <row r="10" spans="1:3">
      <c r="A10" s="2" t="s">
        <v>63</v>
      </c>
      <c r="B10" s="6">
        <v>224656</v>
      </c>
      <c r="C10" s="6">
        <v>197671</v>
      </c>
    </row>
    <row r="11" spans="1:3" ht="30">
      <c r="A11" s="2" t="s">
        <v>64</v>
      </c>
      <c r="B11" s="6">
        <v>42465</v>
      </c>
      <c r="C11" s="6">
        <v>36089</v>
      </c>
    </row>
    <row r="12" spans="1:3" ht="30">
      <c r="A12" s="2" t="s">
        <v>65</v>
      </c>
      <c r="B12" s="6">
        <v>92955</v>
      </c>
      <c r="C12" s="6">
        <v>91934</v>
      </c>
    </row>
    <row r="13" spans="1:3" ht="45">
      <c r="A13" s="2" t="s">
        <v>66</v>
      </c>
      <c r="B13" s="6">
        <v>56556</v>
      </c>
      <c r="C13" s="6">
        <v>57177</v>
      </c>
    </row>
    <row r="14" spans="1:3">
      <c r="A14" s="2" t="s">
        <v>67</v>
      </c>
      <c r="B14" s="6">
        <v>466871</v>
      </c>
      <c r="C14" s="6">
        <v>465832</v>
      </c>
    </row>
    <row r="15" spans="1:3">
      <c r="A15" s="2" t="s">
        <v>68</v>
      </c>
      <c r="B15" s="6">
        <v>10198</v>
      </c>
      <c r="C15" s="6">
        <v>10923</v>
      </c>
    </row>
    <row r="16" spans="1:3">
      <c r="A16" s="2" t="s">
        <v>69</v>
      </c>
      <c r="B16" s="6">
        <v>893701</v>
      </c>
      <c r="C16" s="6">
        <v>859626</v>
      </c>
    </row>
    <row r="17" spans="1:3">
      <c r="A17" s="3" t="s">
        <v>70</v>
      </c>
      <c r="B17" s="4" t="s">
        <v>6</v>
      </c>
      <c r="C17" s="4" t="s">
        <v>6</v>
      </c>
    </row>
    <row r="18" spans="1:3">
      <c r="A18" s="2" t="s">
        <v>71</v>
      </c>
      <c r="B18" s="6">
        <v>41758</v>
      </c>
      <c r="C18" s="6">
        <v>48472</v>
      </c>
    </row>
    <row r="19" spans="1:3" ht="30">
      <c r="A19" s="2" t="s">
        <v>72</v>
      </c>
      <c r="B19" s="6">
        <v>183564</v>
      </c>
      <c r="C19" s="4" t="s">
        <v>6</v>
      </c>
    </row>
    <row r="20" spans="1:3">
      <c r="A20" s="2" t="s">
        <v>49</v>
      </c>
      <c r="B20" s="4">
        <v>111</v>
      </c>
      <c r="C20" s="6">
        <v>4938</v>
      </c>
    </row>
    <row r="21" spans="1:3">
      <c r="A21" s="2" t="s">
        <v>73</v>
      </c>
      <c r="B21" s="6">
        <v>41859</v>
      </c>
      <c r="C21" s="6">
        <v>40654</v>
      </c>
    </row>
    <row r="22" spans="1:3">
      <c r="A22" s="2" t="s">
        <v>74</v>
      </c>
      <c r="B22" s="6">
        <v>48323</v>
      </c>
      <c r="C22" s="6">
        <v>45457</v>
      </c>
    </row>
    <row r="23" spans="1:3">
      <c r="A23" s="2" t="s">
        <v>75</v>
      </c>
      <c r="B23" s="6">
        <v>23210</v>
      </c>
      <c r="C23" s="6">
        <v>1161</v>
      </c>
    </row>
    <row r="24" spans="1:3">
      <c r="A24" s="2" t="s">
        <v>76</v>
      </c>
      <c r="B24" s="6">
        <v>25161</v>
      </c>
      <c r="C24" s="6">
        <v>16140</v>
      </c>
    </row>
    <row r="25" spans="1:3">
      <c r="A25" s="2" t="s">
        <v>77</v>
      </c>
      <c r="B25" s="6">
        <v>363986</v>
      </c>
      <c r="C25" s="6">
        <v>156822</v>
      </c>
    </row>
    <row r="26" spans="1:3">
      <c r="A26" s="2" t="s">
        <v>78</v>
      </c>
      <c r="B26" s="6">
        <v>27301</v>
      </c>
      <c r="C26" s="6">
        <v>27662</v>
      </c>
    </row>
    <row r="27" spans="1:3">
      <c r="A27" s="2" t="s">
        <v>79</v>
      </c>
      <c r="B27" s="4" t="s">
        <v>6</v>
      </c>
      <c r="C27" s="6">
        <v>174890</v>
      </c>
    </row>
    <row r="28" spans="1:3" ht="30">
      <c r="A28" s="2" t="s">
        <v>80</v>
      </c>
      <c r="B28" s="6">
        <v>42348</v>
      </c>
      <c r="C28" s="6">
        <v>35599</v>
      </c>
    </row>
    <row r="29" spans="1:3">
      <c r="A29" s="2" t="s">
        <v>81</v>
      </c>
      <c r="B29" s="6">
        <v>11176</v>
      </c>
      <c r="C29" s="6">
        <v>11362</v>
      </c>
    </row>
    <row r="30" spans="1:3">
      <c r="A30" s="2" t="s">
        <v>82</v>
      </c>
      <c r="B30" s="6">
        <v>444811</v>
      </c>
      <c r="C30" s="6">
        <v>406335</v>
      </c>
    </row>
    <row r="31" spans="1:3" ht="30">
      <c r="A31" s="2" t="s">
        <v>83</v>
      </c>
      <c r="B31" s="4" t="s">
        <v>84</v>
      </c>
      <c r="C31" s="4" t="s">
        <v>84</v>
      </c>
    </row>
    <row r="32" spans="1:3">
      <c r="A32" s="3" t="s">
        <v>85</v>
      </c>
      <c r="B32" s="4" t="s">
        <v>6</v>
      </c>
      <c r="C32" s="4" t="s">
        <v>6</v>
      </c>
    </row>
    <row r="33" spans="1:3" ht="45">
      <c r="A33" s="2" t="s">
        <v>86</v>
      </c>
      <c r="B33" s="6">
        <v>32245</v>
      </c>
      <c r="C33" s="6">
        <v>31589</v>
      </c>
    </row>
    <row r="34" spans="1:3">
      <c r="A34" s="2" t="s">
        <v>87</v>
      </c>
      <c r="B34" s="6">
        <v>481011</v>
      </c>
      <c r="C34" s="6">
        <v>437364</v>
      </c>
    </row>
    <row r="35" spans="1:3">
      <c r="A35" s="2" t="s">
        <v>88</v>
      </c>
      <c r="B35" s="6">
        <v>686114</v>
      </c>
      <c r="C35" s="6">
        <v>623035</v>
      </c>
    </row>
    <row r="36" spans="1:3" ht="30">
      <c r="A36" s="2" t="s">
        <v>89</v>
      </c>
      <c r="B36" s="6">
        <v>-752634</v>
      </c>
      <c r="C36" s="6">
        <v>-640732</v>
      </c>
    </row>
    <row r="37" spans="1:3" ht="30">
      <c r="A37" s="2" t="s">
        <v>90</v>
      </c>
      <c r="B37" s="6">
        <v>2154</v>
      </c>
      <c r="C37" s="6">
        <v>2035</v>
      </c>
    </row>
    <row r="38" spans="1:3">
      <c r="A38" s="2" t="s">
        <v>91</v>
      </c>
      <c r="B38" s="6">
        <v>448890</v>
      </c>
      <c r="C38" s="6">
        <v>453291</v>
      </c>
    </row>
    <row r="39" spans="1:3" ht="30">
      <c r="A39" s="2" t="s">
        <v>92</v>
      </c>
      <c r="B39" s="7">
        <v>893701</v>
      </c>
      <c r="C39" s="7">
        <v>8596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9.85546875" bestFit="1" customWidth="1"/>
    <col min="4" max="4" width="14.28515625" bestFit="1" customWidth="1"/>
    <col min="6" max="6" width="14.28515625" bestFit="1" customWidth="1"/>
    <col min="8" max="8" width="14.28515625" bestFit="1" customWidth="1"/>
    <col min="10" max="10" width="14.140625" bestFit="1" customWidth="1"/>
    <col min="12" max="12" width="14.28515625" bestFit="1" customWidth="1"/>
  </cols>
  <sheetData>
    <row r="1" spans="1:12" ht="15" customHeight="1">
      <c r="A1" s="8" t="s">
        <v>14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461</v>
      </c>
      <c r="B3" s="21" t="s">
        <v>6</v>
      </c>
      <c r="C3" s="21"/>
      <c r="D3" s="21"/>
      <c r="E3" s="21"/>
      <c r="F3" s="21"/>
      <c r="G3" s="21"/>
      <c r="H3" s="21"/>
      <c r="I3" s="21"/>
      <c r="J3" s="21"/>
      <c r="K3" s="21"/>
      <c r="L3" s="21"/>
    </row>
    <row r="4" spans="1:12" ht="15" customHeight="1">
      <c r="A4" s="22" t="s">
        <v>1460</v>
      </c>
      <c r="B4" s="21" t="s">
        <v>6</v>
      </c>
      <c r="C4" s="21"/>
      <c r="D4" s="21"/>
      <c r="E4" s="21"/>
      <c r="F4" s="21"/>
      <c r="G4" s="21"/>
      <c r="H4" s="21"/>
      <c r="I4" s="21"/>
      <c r="J4" s="21"/>
      <c r="K4" s="21"/>
      <c r="L4" s="21"/>
    </row>
    <row r="5" spans="1:12">
      <c r="A5" s="22"/>
      <c r="B5" s="26"/>
      <c r="C5" s="26"/>
      <c r="D5" s="26"/>
      <c r="E5" s="26"/>
      <c r="F5" s="26"/>
      <c r="G5" s="26"/>
      <c r="H5" s="26"/>
      <c r="I5" s="26"/>
      <c r="J5" s="26"/>
      <c r="K5" s="26"/>
      <c r="L5" s="26"/>
    </row>
    <row r="6" spans="1:12">
      <c r="A6" s="22"/>
      <c r="B6" s="26"/>
      <c r="C6" s="26"/>
      <c r="D6" s="26"/>
      <c r="E6" s="26"/>
      <c r="F6" s="26"/>
      <c r="G6" s="26"/>
      <c r="H6" s="26"/>
      <c r="I6" s="26"/>
      <c r="J6" s="26"/>
      <c r="K6" s="26"/>
      <c r="L6" s="26"/>
    </row>
    <row r="7" spans="1:12">
      <c r="A7" s="22"/>
      <c r="B7" s="13"/>
      <c r="C7" s="12"/>
      <c r="D7" s="12"/>
      <c r="E7" s="12"/>
      <c r="F7" s="12"/>
      <c r="G7" s="12"/>
      <c r="H7" s="12"/>
      <c r="I7" s="12"/>
      <c r="J7" s="12"/>
      <c r="K7" s="12"/>
      <c r="L7" s="12"/>
    </row>
    <row r="8" spans="1:12">
      <c r="A8" s="22"/>
      <c r="B8" s="12"/>
      <c r="C8" s="12"/>
      <c r="D8" s="12"/>
      <c r="E8" s="12"/>
      <c r="F8" s="12"/>
      <c r="G8" s="12"/>
      <c r="H8" s="12"/>
      <c r="I8" s="12"/>
      <c r="J8" s="12"/>
      <c r="K8" s="12"/>
      <c r="L8" s="12"/>
    </row>
    <row r="9" spans="1:12">
      <c r="A9" s="22"/>
      <c r="B9" s="12"/>
      <c r="C9" s="12"/>
      <c r="D9" s="17"/>
      <c r="E9" s="17"/>
      <c r="F9" s="17"/>
      <c r="G9" s="17"/>
      <c r="H9" s="17"/>
      <c r="I9" s="17"/>
      <c r="J9" s="17"/>
      <c r="K9" s="17"/>
      <c r="L9" s="53" t="s">
        <v>1462</v>
      </c>
    </row>
    <row r="10" spans="1:12">
      <c r="A10" s="22"/>
      <c r="B10" s="12"/>
      <c r="C10" s="12"/>
      <c r="D10" s="12"/>
      <c r="E10" s="12"/>
      <c r="F10" s="12"/>
      <c r="G10" s="12"/>
      <c r="H10" s="12"/>
      <c r="I10" s="12"/>
      <c r="J10" s="12"/>
      <c r="K10" s="12"/>
      <c r="L10" s="12"/>
    </row>
    <row r="11" spans="1:12">
      <c r="A11" s="22"/>
      <c r="B11" s="288" t="s">
        <v>1463</v>
      </c>
      <c r="C11" s="288"/>
      <c r="D11" s="288"/>
      <c r="E11" s="288"/>
      <c r="F11" s="288"/>
      <c r="G11" s="288"/>
      <c r="H11" s="288"/>
      <c r="I11" s="288"/>
      <c r="J11" s="288"/>
      <c r="K11" s="288"/>
      <c r="L11" s="288"/>
    </row>
    <row r="12" spans="1:12">
      <c r="A12" s="22"/>
      <c r="B12" s="288" t="s">
        <v>1464</v>
      </c>
      <c r="C12" s="288"/>
      <c r="D12" s="288"/>
      <c r="E12" s="288"/>
      <c r="F12" s="288"/>
      <c r="G12" s="288"/>
      <c r="H12" s="288"/>
      <c r="I12" s="288"/>
      <c r="J12" s="288"/>
      <c r="K12" s="288"/>
      <c r="L12" s="288"/>
    </row>
    <row r="13" spans="1:12">
      <c r="A13" s="22"/>
      <c r="B13" s="288" t="s">
        <v>1465</v>
      </c>
      <c r="C13" s="288"/>
      <c r="D13" s="288"/>
      <c r="E13" s="288"/>
      <c r="F13" s="288"/>
      <c r="G13" s="288"/>
      <c r="H13" s="288"/>
      <c r="I13" s="288"/>
      <c r="J13" s="288"/>
      <c r="K13" s="288"/>
      <c r="L13" s="288"/>
    </row>
    <row r="14" spans="1:12">
      <c r="A14" s="22"/>
      <c r="B14" s="288" t="s">
        <v>1466</v>
      </c>
      <c r="C14" s="288"/>
      <c r="D14" s="288"/>
      <c r="E14" s="288"/>
      <c r="F14" s="288"/>
      <c r="G14" s="288"/>
      <c r="H14" s="288"/>
      <c r="I14" s="288"/>
      <c r="J14" s="288"/>
      <c r="K14" s="288"/>
      <c r="L14" s="288"/>
    </row>
    <row r="15" spans="1:12">
      <c r="A15" s="22"/>
      <c r="B15" s="283"/>
      <c r="C15" s="12"/>
      <c r="D15" s="12"/>
      <c r="E15" s="12"/>
      <c r="F15" s="12"/>
      <c r="G15" s="12"/>
      <c r="H15" s="12"/>
      <c r="I15" s="12"/>
      <c r="J15" s="12"/>
      <c r="K15" s="12"/>
      <c r="L15" s="12"/>
    </row>
    <row r="16" spans="1:12" ht="15.75" thickBot="1">
      <c r="A16" s="22"/>
      <c r="B16" s="283"/>
      <c r="C16" s="12"/>
      <c r="D16" s="283"/>
      <c r="E16" s="12"/>
      <c r="F16" s="222" t="s">
        <v>1467</v>
      </c>
      <c r="G16" s="222"/>
      <c r="H16" s="222"/>
      <c r="I16" s="12"/>
      <c r="J16" s="283"/>
      <c r="K16" s="12"/>
      <c r="L16" s="283"/>
    </row>
    <row r="17" spans="1:12">
      <c r="A17" s="22"/>
      <c r="B17" s="283"/>
      <c r="C17" s="12"/>
      <c r="D17" s="32"/>
      <c r="E17" s="12"/>
      <c r="F17" s="284" t="s">
        <v>1468</v>
      </c>
      <c r="G17" s="60"/>
      <c r="H17" s="60"/>
      <c r="I17" s="32"/>
      <c r="J17" s="32"/>
      <c r="K17" s="12"/>
      <c r="L17" s="32"/>
    </row>
    <row r="18" spans="1:12">
      <c r="A18" s="22"/>
      <c r="B18" s="283"/>
      <c r="C18" s="12"/>
      <c r="D18" s="32"/>
      <c r="E18" s="12"/>
      <c r="F18" s="220" t="s">
        <v>1469</v>
      </c>
      <c r="G18" s="32"/>
      <c r="H18" s="220" t="s">
        <v>1468</v>
      </c>
      <c r="I18" s="32"/>
      <c r="J18" s="32"/>
      <c r="K18" s="12"/>
      <c r="L18" s="32"/>
    </row>
    <row r="19" spans="1:12">
      <c r="A19" s="22"/>
      <c r="B19" s="283"/>
      <c r="C19" s="12"/>
      <c r="D19" s="220" t="s">
        <v>1470</v>
      </c>
      <c r="E19" s="32"/>
      <c r="F19" s="220" t="s">
        <v>1471</v>
      </c>
      <c r="G19" s="32"/>
      <c r="H19" s="220" t="s">
        <v>1469</v>
      </c>
      <c r="I19" s="32"/>
      <c r="J19" s="32"/>
      <c r="K19" s="12"/>
      <c r="L19" s="220" t="s">
        <v>1472</v>
      </c>
    </row>
    <row r="20" spans="1:12">
      <c r="A20" s="22"/>
      <c r="B20" s="283"/>
      <c r="C20" s="12"/>
      <c r="D20" s="220" t="s">
        <v>1473</v>
      </c>
      <c r="E20" s="12"/>
      <c r="F20" s="220" t="s">
        <v>1474</v>
      </c>
      <c r="G20" s="32"/>
      <c r="H20" s="220" t="s">
        <v>1475</v>
      </c>
      <c r="I20" s="32"/>
      <c r="J20" s="220" t="s">
        <v>1476</v>
      </c>
      <c r="K20" s="32"/>
      <c r="L20" s="220" t="s">
        <v>1477</v>
      </c>
    </row>
    <row r="21" spans="1:12" ht="15.75" thickBot="1">
      <c r="A21" s="22"/>
      <c r="B21" s="285" t="s">
        <v>1478</v>
      </c>
      <c r="C21" s="12"/>
      <c r="D21" s="47" t="s">
        <v>1479</v>
      </c>
      <c r="E21" s="12"/>
      <c r="F21" s="47" t="s">
        <v>1480</v>
      </c>
      <c r="G21" s="32"/>
      <c r="H21" s="47" t="s">
        <v>1481</v>
      </c>
      <c r="I21" s="32"/>
      <c r="J21" s="47" t="s">
        <v>1063</v>
      </c>
      <c r="K21" s="32"/>
      <c r="L21" s="47" t="s">
        <v>1479</v>
      </c>
    </row>
    <row r="22" spans="1:12">
      <c r="A22" s="22"/>
      <c r="B22" s="286" t="s">
        <v>1482</v>
      </c>
      <c r="C22" s="12"/>
      <c r="D22" s="74"/>
      <c r="E22" s="12"/>
      <c r="F22" s="74"/>
      <c r="G22" s="12"/>
      <c r="H22" s="74"/>
      <c r="I22" s="12"/>
      <c r="J22" s="74"/>
      <c r="K22" s="12"/>
      <c r="L22" s="74"/>
    </row>
    <row r="23" spans="1:12">
      <c r="A23" s="22"/>
      <c r="B23" s="19" t="s">
        <v>1483</v>
      </c>
      <c r="C23" s="12"/>
      <c r="D23" s="12"/>
      <c r="E23" s="12"/>
      <c r="F23" s="12"/>
      <c r="G23" s="12"/>
      <c r="H23" s="12"/>
      <c r="I23" s="12"/>
      <c r="J23" s="12"/>
      <c r="K23" s="12"/>
      <c r="L23" s="12"/>
    </row>
    <row r="24" spans="1:12">
      <c r="A24" s="22"/>
      <c r="B24" s="12"/>
      <c r="C24" s="12"/>
      <c r="D24" s="12"/>
      <c r="E24" s="12"/>
      <c r="F24" s="12"/>
      <c r="G24" s="12"/>
      <c r="H24" s="12"/>
      <c r="I24" s="12"/>
      <c r="J24" s="12"/>
      <c r="K24" s="12"/>
      <c r="L24" s="12"/>
    </row>
    <row r="25" spans="1:12" ht="15.75" thickBot="1">
      <c r="A25" s="22"/>
      <c r="B25" s="19" t="s">
        <v>1484</v>
      </c>
      <c r="C25" s="12"/>
      <c r="D25" s="287" t="s">
        <v>1485</v>
      </c>
      <c r="E25" s="12"/>
      <c r="F25" s="287" t="s">
        <v>1486</v>
      </c>
      <c r="G25" s="12"/>
      <c r="H25" s="287" t="s">
        <v>1487</v>
      </c>
      <c r="I25" s="12"/>
      <c r="J25" s="287" t="s">
        <v>1488</v>
      </c>
      <c r="K25" s="12"/>
      <c r="L25" s="287" t="s">
        <v>1489</v>
      </c>
    </row>
    <row r="26" spans="1:12" ht="15.75" thickTop="1">
      <c r="A26" s="22"/>
      <c r="B26" s="12"/>
      <c r="C26" s="12"/>
      <c r="D26" s="93"/>
      <c r="E26" s="12"/>
      <c r="F26" s="93"/>
      <c r="G26" s="12"/>
      <c r="H26" s="93"/>
      <c r="I26" s="12"/>
      <c r="J26" s="93"/>
      <c r="K26" s="12"/>
      <c r="L26" s="93"/>
    </row>
    <row r="27" spans="1:12" ht="15.75" thickBot="1">
      <c r="A27" s="22"/>
      <c r="B27" s="19" t="s">
        <v>1490</v>
      </c>
      <c r="C27" s="12"/>
      <c r="D27" s="287" t="s">
        <v>1491</v>
      </c>
      <c r="E27" s="12"/>
      <c r="F27" s="287" t="s">
        <v>1492</v>
      </c>
      <c r="G27" s="12"/>
      <c r="H27" s="287" t="s">
        <v>1493</v>
      </c>
      <c r="I27" s="12"/>
      <c r="J27" s="287" t="s">
        <v>1494</v>
      </c>
      <c r="K27" s="12"/>
      <c r="L27" s="287" t="s">
        <v>1485</v>
      </c>
    </row>
    <row r="28" spans="1:12" ht="15.75" thickTop="1">
      <c r="A28" s="22"/>
      <c r="B28" s="12"/>
      <c r="C28" s="12"/>
      <c r="D28" s="93"/>
      <c r="E28" s="12"/>
      <c r="F28" s="93"/>
      <c r="G28" s="12"/>
      <c r="H28" s="93"/>
      <c r="I28" s="12"/>
      <c r="J28" s="93"/>
      <c r="K28" s="12"/>
      <c r="L28" s="93"/>
    </row>
    <row r="29" spans="1:12" ht="15.75" thickBot="1">
      <c r="A29" s="22"/>
      <c r="B29" s="19" t="s">
        <v>1495</v>
      </c>
      <c r="C29" s="12"/>
      <c r="D29" s="287" t="s">
        <v>1496</v>
      </c>
      <c r="E29" s="12"/>
      <c r="F29" s="287" t="s">
        <v>1497</v>
      </c>
      <c r="G29" s="12"/>
      <c r="H29" s="287" t="s">
        <v>1498</v>
      </c>
      <c r="I29" s="12"/>
      <c r="J29" s="287" t="s">
        <v>1499</v>
      </c>
      <c r="K29" s="12"/>
      <c r="L29" s="287" t="s">
        <v>1491</v>
      </c>
    </row>
    <row r="30" spans="1:12" ht="15.75" thickTop="1">
      <c r="A30" s="22"/>
      <c r="B30" s="12"/>
      <c r="C30" s="12"/>
      <c r="D30" s="93"/>
      <c r="E30" s="12"/>
      <c r="F30" s="93"/>
      <c r="G30" s="12"/>
      <c r="H30" s="93"/>
      <c r="I30" s="12"/>
      <c r="J30" s="93"/>
      <c r="K30" s="12"/>
      <c r="L30" s="93"/>
    </row>
    <row r="31" spans="1:12">
      <c r="A31" s="22"/>
      <c r="B31" s="19" t="s">
        <v>1482</v>
      </c>
      <c r="C31" s="12"/>
      <c r="D31" s="12"/>
      <c r="E31" s="12"/>
      <c r="F31" s="12"/>
      <c r="G31" s="12"/>
      <c r="H31" s="12"/>
      <c r="I31" s="12"/>
      <c r="J31" s="12"/>
      <c r="K31" s="12"/>
      <c r="L31" s="12"/>
    </row>
    <row r="32" spans="1:12">
      <c r="A32" s="22"/>
      <c r="B32" s="19" t="s">
        <v>1500</v>
      </c>
      <c r="C32" s="12"/>
      <c r="D32" s="12"/>
      <c r="E32" s="12"/>
      <c r="F32" s="12"/>
      <c r="G32" s="12"/>
      <c r="H32" s="12"/>
      <c r="I32" s="12"/>
      <c r="J32" s="12"/>
      <c r="K32" s="12"/>
      <c r="L32" s="12"/>
    </row>
    <row r="33" spans="1:12">
      <c r="A33" s="22"/>
      <c r="B33" s="19" t="s">
        <v>1501</v>
      </c>
      <c r="C33" s="12"/>
      <c r="D33" s="12"/>
      <c r="E33" s="12"/>
      <c r="F33" s="12"/>
      <c r="G33" s="12"/>
      <c r="H33" s="12"/>
      <c r="I33" s="12"/>
      <c r="J33" s="12"/>
      <c r="K33" s="12"/>
      <c r="L33" s="12"/>
    </row>
    <row r="34" spans="1:12">
      <c r="A34" s="22"/>
      <c r="B34" s="12"/>
      <c r="C34" s="12"/>
      <c r="D34" s="12"/>
      <c r="E34" s="12"/>
      <c r="F34" s="12"/>
      <c r="G34" s="12"/>
      <c r="H34" s="12"/>
      <c r="I34" s="12"/>
      <c r="J34" s="12"/>
      <c r="K34" s="12"/>
      <c r="L34" s="12"/>
    </row>
    <row r="35" spans="1:12" ht="15.75" thickBot="1">
      <c r="A35" s="22"/>
      <c r="B35" s="19" t="s">
        <v>1484</v>
      </c>
      <c r="C35" s="12"/>
      <c r="D35" s="287" t="s">
        <v>1502</v>
      </c>
      <c r="E35" s="12"/>
      <c r="F35" s="287" t="s">
        <v>1503</v>
      </c>
      <c r="G35" s="12"/>
      <c r="H35" s="287" t="s">
        <v>1504</v>
      </c>
      <c r="I35" s="12"/>
      <c r="J35" s="287" t="s">
        <v>1505</v>
      </c>
      <c r="K35" s="12"/>
      <c r="L35" s="287" t="s">
        <v>1506</v>
      </c>
    </row>
    <row r="36" spans="1:12" ht="15.75" thickTop="1">
      <c r="A36" s="22"/>
      <c r="B36" s="12"/>
      <c r="C36" s="12"/>
      <c r="D36" s="93"/>
      <c r="E36" s="12"/>
      <c r="F36" s="93"/>
      <c r="G36" s="12"/>
      <c r="H36" s="93"/>
      <c r="I36" s="12"/>
      <c r="J36" s="93"/>
      <c r="K36" s="12"/>
      <c r="L36" s="93"/>
    </row>
    <row r="37" spans="1:12" ht="15.75" thickBot="1">
      <c r="A37" s="22"/>
      <c r="B37" s="19" t="s">
        <v>1490</v>
      </c>
      <c r="C37" s="12"/>
      <c r="D37" s="287" t="s">
        <v>1507</v>
      </c>
      <c r="E37" s="12"/>
      <c r="F37" s="287" t="s">
        <v>1508</v>
      </c>
      <c r="G37" s="12"/>
      <c r="H37" s="287" t="s">
        <v>1509</v>
      </c>
      <c r="I37" s="12"/>
      <c r="J37" s="287" t="s">
        <v>1505</v>
      </c>
      <c r="K37" s="12"/>
      <c r="L37" s="287" t="s">
        <v>1502</v>
      </c>
    </row>
    <row r="38" spans="1:12" ht="15.75" thickTop="1">
      <c r="A38" s="22"/>
      <c r="B38" s="12"/>
      <c r="C38" s="12"/>
      <c r="D38" s="93"/>
      <c r="E38" s="12"/>
      <c r="F38" s="93"/>
      <c r="G38" s="12"/>
      <c r="H38" s="93"/>
      <c r="I38" s="12"/>
      <c r="J38" s="93"/>
      <c r="K38" s="12"/>
      <c r="L38" s="93"/>
    </row>
    <row r="39" spans="1:12" ht="15.75" thickBot="1">
      <c r="A39" s="22"/>
      <c r="B39" s="19" t="s">
        <v>1495</v>
      </c>
      <c r="C39" s="12"/>
      <c r="D39" s="287" t="s">
        <v>1510</v>
      </c>
      <c r="E39" s="12"/>
      <c r="F39" s="287" t="s">
        <v>1511</v>
      </c>
      <c r="G39" s="12"/>
      <c r="H39" s="287" t="s">
        <v>1512</v>
      </c>
      <c r="I39" s="12"/>
      <c r="J39" s="287" t="s">
        <v>1505</v>
      </c>
      <c r="K39" s="12"/>
      <c r="L39" s="287" t="s">
        <v>1507</v>
      </c>
    </row>
    <row r="40" spans="1:12" ht="15.75" thickTop="1">
      <c r="A40" s="22"/>
      <c r="B40" s="12"/>
      <c r="C40" s="12"/>
      <c r="D40" s="93"/>
      <c r="E40" s="12"/>
      <c r="F40" s="93"/>
      <c r="G40" s="12"/>
      <c r="H40" s="93"/>
      <c r="I40" s="12"/>
      <c r="J40" s="93"/>
      <c r="K40" s="12"/>
      <c r="L40" s="93"/>
    </row>
    <row r="41" spans="1:12">
      <c r="A41" s="22"/>
      <c r="B41" s="12"/>
      <c r="C41" s="12"/>
      <c r="D41" s="12"/>
      <c r="E41" s="12"/>
      <c r="F41" s="12"/>
      <c r="G41" s="12"/>
      <c r="H41" s="12"/>
      <c r="I41" s="12"/>
      <c r="J41" s="12"/>
      <c r="K41" s="12"/>
      <c r="L41" s="12"/>
    </row>
    <row r="42" spans="1:12">
      <c r="A42" s="22"/>
      <c r="B42" s="28" t="s">
        <v>1513</v>
      </c>
      <c r="C42" s="28"/>
      <c r="D42" s="28"/>
      <c r="E42" s="28"/>
      <c r="F42" s="28"/>
      <c r="G42" s="28"/>
      <c r="H42" s="28"/>
      <c r="I42" s="28"/>
      <c r="J42" s="28"/>
      <c r="K42" s="28"/>
      <c r="L42" s="28"/>
    </row>
    <row r="43" spans="1:12">
      <c r="A43" s="22"/>
      <c r="B43" s="28" t="s">
        <v>1514</v>
      </c>
      <c r="C43" s="28"/>
      <c r="D43" s="28"/>
      <c r="E43" s="28"/>
      <c r="F43" s="28"/>
      <c r="G43" s="28"/>
      <c r="H43" s="28"/>
      <c r="I43" s="28"/>
      <c r="J43" s="28"/>
      <c r="K43" s="28"/>
      <c r="L43" s="28"/>
    </row>
    <row r="44" spans="1:12">
      <c r="A44" s="22"/>
      <c r="B44" s="12"/>
      <c r="C44" s="12"/>
      <c r="D44" s="12"/>
      <c r="E44" s="12"/>
      <c r="F44" s="12"/>
      <c r="G44" s="12"/>
      <c r="H44" s="12"/>
      <c r="I44" s="12"/>
      <c r="J44" s="12"/>
      <c r="K44" s="12"/>
      <c r="L44" s="12"/>
    </row>
    <row r="45" spans="1:12">
      <c r="A45" s="22"/>
      <c r="B45" s="28" t="s">
        <v>1515</v>
      </c>
      <c r="C45" s="28"/>
      <c r="D45" s="28"/>
      <c r="E45" s="28"/>
      <c r="F45" s="28"/>
      <c r="G45" s="28"/>
      <c r="H45" s="28"/>
      <c r="I45" s="28"/>
      <c r="J45" s="28"/>
      <c r="K45" s="28"/>
      <c r="L45" s="28"/>
    </row>
    <row r="46" spans="1:12">
      <c r="A46" s="22"/>
      <c r="B46" s="12"/>
      <c r="C46" s="12"/>
      <c r="D46" s="12"/>
      <c r="E46" s="12"/>
      <c r="F46" s="12"/>
      <c r="G46" s="12"/>
      <c r="H46" s="12"/>
      <c r="I46" s="12"/>
      <c r="J46" s="12"/>
      <c r="K46" s="12"/>
      <c r="L46" s="12"/>
    </row>
    <row r="47" spans="1:12">
      <c r="A47" s="22"/>
      <c r="B47" s="28" t="s">
        <v>1516</v>
      </c>
      <c r="C47" s="28"/>
      <c r="D47" s="28"/>
      <c r="E47" s="28"/>
      <c r="F47" s="28"/>
      <c r="G47" s="28"/>
      <c r="H47" s="28"/>
      <c r="I47" s="28"/>
      <c r="J47" s="28"/>
      <c r="K47" s="28"/>
      <c r="L47" s="28"/>
    </row>
    <row r="48" spans="1:12">
      <c r="A48" s="22"/>
      <c r="B48" s="12"/>
      <c r="C48" s="12"/>
      <c r="D48" s="12"/>
      <c r="E48" s="12"/>
      <c r="F48" s="12"/>
      <c r="G48" s="12"/>
      <c r="H48" s="12"/>
      <c r="I48" s="12"/>
      <c r="J48" s="12"/>
      <c r="K48" s="12"/>
      <c r="L48" s="12"/>
    </row>
    <row r="49" spans="1:12">
      <c r="A49" s="22"/>
      <c r="B49" s="12"/>
      <c r="C49" s="12"/>
      <c r="D49" s="12"/>
      <c r="E49" s="12"/>
      <c r="F49" s="53" t="s">
        <v>1517</v>
      </c>
      <c r="G49" s="12"/>
      <c r="H49" s="12"/>
      <c r="I49" s="12"/>
      <c r="J49" s="12"/>
      <c r="K49" s="12"/>
      <c r="L49" s="12"/>
    </row>
    <row r="50" spans="1:12">
      <c r="A50" s="22"/>
      <c r="B50" s="28"/>
      <c r="C50" s="28"/>
      <c r="D50" s="28"/>
      <c r="E50" s="28"/>
      <c r="F50" s="28"/>
      <c r="G50" s="28"/>
      <c r="H50" s="28"/>
      <c r="I50" s="28"/>
      <c r="J50" s="28"/>
      <c r="K50" s="28"/>
      <c r="L50" s="28"/>
    </row>
    <row r="51" spans="1:12">
      <c r="A51" s="22"/>
      <c r="B51" s="29"/>
      <c r="C51" s="29"/>
      <c r="D51" s="29"/>
      <c r="E51" s="29"/>
      <c r="F51" s="29"/>
      <c r="G51" s="29"/>
      <c r="H51" s="29"/>
      <c r="I51" s="29"/>
      <c r="J51" s="29"/>
      <c r="K51" s="29"/>
      <c r="L51" s="29"/>
    </row>
  </sheetData>
  <mergeCells count="19">
    <mergeCell ref="B6:L6"/>
    <mergeCell ref="B50:L50"/>
    <mergeCell ref="B51:L51"/>
    <mergeCell ref="B43:L43"/>
    <mergeCell ref="B45:L45"/>
    <mergeCell ref="B47:L47"/>
    <mergeCell ref="A1:A2"/>
    <mergeCell ref="B1:L1"/>
    <mergeCell ref="B2:L2"/>
    <mergeCell ref="B3:L3"/>
    <mergeCell ref="A4:A51"/>
    <mergeCell ref="B4:L4"/>
    <mergeCell ref="B5:L5"/>
    <mergeCell ref="B11:L11"/>
    <mergeCell ref="B12:L12"/>
    <mergeCell ref="B13:L13"/>
    <mergeCell ref="B14:L14"/>
    <mergeCell ref="F16:H16"/>
    <mergeCell ref="B42:L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2" width="36.5703125" bestFit="1" customWidth="1"/>
    <col min="3" max="3" width="9.28515625" customWidth="1"/>
    <col min="4" max="4" width="8.7109375" customWidth="1"/>
  </cols>
  <sheetData>
    <row r="1" spans="1:4" ht="15" customHeight="1">
      <c r="A1" s="8" t="s">
        <v>1518</v>
      </c>
      <c r="B1" s="8" t="s">
        <v>1</v>
      </c>
      <c r="C1" s="8"/>
      <c r="D1" s="8"/>
    </row>
    <row r="2" spans="1:4" ht="15" customHeight="1">
      <c r="A2" s="8"/>
      <c r="B2" s="8" t="s">
        <v>2</v>
      </c>
      <c r="C2" s="8"/>
      <c r="D2" s="8"/>
    </row>
    <row r="3" spans="1:4" ht="30">
      <c r="A3" s="3" t="s">
        <v>159</v>
      </c>
      <c r="B3" s="21" t="s">
        <v>6</v>
      </c>
      <c r="C3" s="21"/>
      <c r="D3" s="21"/>
    </row>
    <row r="4" spans="1:4" ht="15" customHeight="1">
      <c r="A4" s="22" t="s">
        <v>1519</v>
      </c>
      <c r="B4" s="21" t="s">
        <v>6</v>
      </c>
      <c r="C4" s="21"/>
      <c r="D4" s="21"/>
    </row>
    <row r="5" spans="1:4">
      <c r="A5" s="22"/>
      <c r="B5" s="24" t="s">
        <v>161</v>
      </c>
      <c r="C5" s="24"/>
      <c r="D5" s="24"/>
    </row>
    <row r="6" spans="1:4" ht="153" customHeight="1">
      <c r="A6" s="22"/>
      <c r="B6" s="25" t="s">
        <v>162</v>
      </c>
      <c r="C6" s="25"/>
      <c r="D6" s="25"/>
    </row>
    <row r="7" spans="1:4">
      <c r="A7" s="22"/>
      <c r="B7" s="29"/>
      <c r="C7" s="29"/>
      <c r="D7" s="29"/>
    </row>
    <row r="8" spans="1:4" ht="15" customHeight="1">
      <c r="A8" s="22" t="s">
        <v>1520</v>
      </c>
      <c r="B8" s="21" t="s">
        <v>6</v>
      </c>
      <c r="C8" s="21"/>
      <c r="D8" s="21"/>
    </row>
    <row r="9" spans="1:4">
      <c r="A9" s="22"/>
      <c r="B9" s="24" t="s">
        <v>163</v>
      </c>
      <c r="C9" s="24"/>
      <c r="D9" s="24"/>
    </row>
    <row r="10" spans="1:4" ht="38.25" customHeight="1">
      <c r="A10" s="22"/>
      <c r="B10" s="25" t="s">
        <v>164</v>
      </c>
      <c r="C10" s="25"/>
      <c r="D10" s="25"/>
    </row>
    <row r="11" spans="1:4">
      <c r="A11" s="22"/>
      <c r="B11" s="25"/>
      <c r="C11" s="25"/>
      <c r="D11" s="25"/>
    </row>
    <row r="12" spans="1:4" ht="114.75" customHeight="1">
      <c r="A12" s="22"/>
      <c r="B12" s="25" t="s">
        <v>165</v>
      </c>
      <c r="C12" s="25"/>
      <c r="D12" s="25"/>
    </row>
    <row r="13" spans="1:4">
      <c r="A13" s="22"/>
      <c r="B13" s="29"/>
      <c r="C13" s="29"/>
      <c r="D13" s="29"/>
    </row>
    <row r="14" spans="1:4" ht="15" customHeight="1">
      <c r="A14" s="22" t="s">
        <v>1521</v>
      </c>
      <c r="B14" s="21" t="s">
        <v>6</v>
      </c>
      <c r="C14" s="21"/>
      <c r="D14" s="21"/>
    </row>
    <row r="15" spans="1:4">
      <c r="A15" s="22"/>
      <c r="B15" s="24" t="s">
        <v>166</v>
      </c>
      <c r="C15" s="24"/>
      <c r="D15" s="24"/>
    </row>
    <row r="16" spans="1:4" ht="38.25" customHeight="1">
      <c r="A16" s="22"/>
      <c r="B16" s="25" t="s">
        <v>167</v>
      </c>
      <c r="C16" s="25"/>
      <c r="D16" s="25"/>
    </row>
    <row r="17" spans="1:4">
      <c r="A17" s="22"/>
      <c r="B17" s="29"/>
      <c r="C17" s="29"/>
      <c r="D17" s="29"/>
    </row>
    <row r="18" spans="1:4" ht="15" customHeight="1">
      <c r="A18" s="22" t="s">
        <v>1522</v>
      </c>
      <c r="B18" s="21" t="s">
        <v>6</v>
      </c>
      <c r="C18" s="21"/>
      <c r="D18" s="21"/>
    </row>
    <row r="19" spans="1:4">
      <c r="A19" s="22"/>
      <c r="B19" s="24" t="s">
        <v>168</v>
      </c>
      <c r="C19" s="24"/>
      <c r="D19" s="24"/>
    </row>
    <row r="20" spans="1:4" ht="191.25" customHeight="1">
      <c r="A20" s="22"/>
      <c r="B20" s="25" t="s">
        <v>169</v>
      </c>
      <c r="C20" s="25"/>
      <c r="D20" s="25"/>
    </row>
    <row r="21" spans="1:4" ht="178.5" customHeight="1">
      <c r="A21" s="22"/>
      <c r="B21" s="25" t="s">
        <v>170</v>
      </c>
      <c r="C21" s="25"/>
      <c r="D21" s="25"/>
    </row>
    <row r="22" spans="1:4">
      <c r="A22" s="22"/>
      <c r="B22" s="29"/>
      <c r="C22" s="29"/>
      <c r="D22" s="29"/>
    </row>
    <row r="23" spans="1:4" ht="15" customHeight="1">
      <c r="A23" s="22" t="s">
        <v>1034</v>
      </c>
      <c r="B23" s="21" t="s">
        <v>6</v>
      </c>
      <c r="C23" s="21"/>
      <c r="D23" s="21"/>
    </row>
    <row r="24" spans="1:4">
      <c r="A24" s="22"/>
      <c r="B24" s="24" t="s">
        <v>1523</v>
      </c>
      <c r="C24" s="24"/>
      <c r="D24" s="24"/>
    </row>
    <row r="25" spans="1:4" ht="102" customHeight="1">
      <c r="A25" s="22"/>
      <c r="B25" s="25" t="s">
        <v>172</v>
      </c>
      <c r="C25" s="25"/>
      <c r="D25" s="25"/>
    </row>
    <row r="26" spans="1:4">
      <c r="A26" s="22"/>
      <c r="B26" s="25"/>
      <c r="C26" s="25"/>
      <c r="D26" s="25"/>
    </row>
    <row r="27" spans="1:4" ht="51" customHeight="1">
      <c r="A27" s="22"/>
      <c r="B27" s="25" t="s">
        <v>173</v>
      </c>
      <c r="C27" s="25"/>
      <c r="D27" s="25"/>
    </row>
    <row r="28" spans="1:4">
      <c r="A28" s="22"/>
      <c r="B28" s="28" t="s">
        <v>1524</v>
      </c>
      <c r="C28" s="28"/>
      <c r="D28" s="28"/>
    </row>
    <row r="29" spans="1:4">
      <c r="A29" s="22"/>
      <c r="B29" s="29"/>
      <c r="C29" s="29"/>
      <c r="D29" s="29"/>
    </row>
    <row r="30" spans="1:4" ht="15" customHeight="1">
      <c r="A30" s="22" t="s">
        <v>59</v>
      </c>
      <c r="B30" s="21" t="s">
        <v>6</v>
      </c>
      <c r="C30" s="21"/>
      <c r="D30" s="21"/>
    </row>
    <row r="31" spans="1:4">
      <c r="A31" s="22"/>
      <c r="B31" s="24"/>
      <c r="C31" s="24"/>
      <c r="D31" s="24"/>
    </row>
    <row r="32" spans="1:4">
      <c r="A32" s="22"/>
      <c r="B32" s="24" t="s">
        <v>175</v>
      </c>
      <c r="C32" s="24"/>
      <c r="D32" s="24"/>
    </row>
    <row r="33" spans="1:4" ht="51" customHeight="1">
      <c r="A33" s="22"/>
      <c r="B33" s="25" t="s">
        <v>176</v>
      </c>
      <c r="C33" s="25"/>
      <c r="D33" s="25"/>
    </row>
    <row r="34" spans="1:4">
      <c r="A34" s="22"/>
      <c r="B34" s="29"/>
      <c r="C34" s="29"/>
      <c r="D34" s="29"/>
    </row>
    <row r="35" spans="1:4" ht="15" customHeight="1">
      <c r="A35" s="22" t="s">
        <v>1525</v>
      </c>
      <c r="B35" s="21" t="s">
        <v>6</v>
      </c>
      <c r="C35" s="21"/>
      <c r="D35" s="21"/>
    </row>
    <row r="36" spans="1:4">
      <c r="A36" s="22"/>
      <c r="B36" s="24" t="s">
        <v>177</v>
      </c>
      <c r="C36" s="24"/>
      <c r="D36" s="24"/>
    </row>
    <row r="37" spans="1:4" ht="114.75" customHeight="1">
      <c r="A37" s="22"/>
      <c r="B37" s="25" t="s">
        <v>178</v>
      </c>
      <c r="C37" s="25"/>
      <c r="D37" s="25"/>
    </row>
    <row r="38" spans="1:4">
      <c r="A38" s="22"/>
      <c r="B38" s="25"/>
      <c r="C38" s="25"/>
      <c r="D38" s="25"/>
    </row>
    <row r="39" spans="1:4" ht="102" customHeight="1">
      <c r="A39" s="22"/>
      <c r="B39" s="25" t="s">
        <v>179</v>
      </c>
      <c r="C39" s="25"/>
      <c r="D39" s="25"/>
    </row>
    <row r="40" spans="1:4">
      <c r="A40" s="22"/>
      <c r="B40" s="25"/>
      <c r="C40" s="25"/>
      <c r="D40" s="25"/>
    </row>
    <row r="41" spans="1:4" ht="25.5" customHeight="1">
      <c r="A41" s="22"/>
      <c r="B41" s="25" t="s">
        <v>180</v>
      </c>
      <c r="C41" s="25"/>
      <c r="D41" s="25"/>
    </row>
    <row r="42" spans="1:4">
      <c r="A42" s="22"/>
      <c r="B42" s="25"/>
      <c r="C42" s="25"/>
      <c r="D42" s="25"/>
    </row>
    <row r="43" spans="1:4">
      <c r="A43" s="22"/>
      <c r="B43" s="26"/>
      <c r="C43" s="26"/>
      <c r="D43" s="26"/>
    </row>
    <row r="44" spans="1:4">
      <c r="A44" s="22"/>
      <c r="B44" s="13"/>
      <c r="C44" s="12"/>
      <c r="D44" s="12"/>
    </row>
    <row r="45" spans="1:4" ht="24.75">
      <c r="A45" s="22"/>
      <c r="B45" s="14" t="s">
        <v>181</v>
      </c>
      <c r="C45" s="15" t="s">
        <v>182</v>
      </c>
      <c r="D45" s="16" t="s">
        <v>183</v>
      </c>
    </row>
    <row r="46" spans="1:4">
      <c r="A46" s="22"/>
      <c r="B46" s="14" t="s">
        <v>184</v>
      </c>
      <c r="C46" s="15" t="s">
        <v>185</v>
      </c>
      <c r="D46" s="17"/>
    </row>
    <row r="47" spans="1:4">
      <c r="A47" s="22"/>
      <c r="B47" s="14" t="s">
        <v>186</v>
      </c>
      <c r="C47" s="15" t="s">
        <v>187</v>
      </c>
      <c r="D47" s="17"/>
    </row>
    <row r="48" spans="1:4">
      <c r="A48" s="22"/>
      <c r="B48" s="14" t="s">
        <v>188</v>
      </c>
      <c r="C48" s="15" t="s">
        <v>189</v>
      </c>
      <c r="D48" s="17"/>
    </row>
    <row r="49" spans="1:4">
      <c r="A49" s="22"/>
      <c r="B49" s="14" t="s">
        <v>190</v>
      </c>
      <c r="C49" s="15" t="s">
        <v>191</v>
      </c>
      <c r="D49" s="17"/>
    </row>
    <row r="50" spans="1:4">
      <c r="A50" s="22"/>
      <c r="B50" s="28"/>
      <c r="C50" s="28"/>
      <c r="D50" s="28"/>
    </row>
    <row r="51" spans="1:4">
      <c r="A51" s="22"/>
      <c r="B51" s="29"/>
      <c r="C51" s="29"/>
      <c r="D51" s="29"/>
    </row>
    <row r="52" spans="1:4" ht="15" customHeight="1">
      <c r="A52" s="22" t="s">
        <v>1526</v>
      </c>
      <c r="B52" s="21" t="s">
        <v>6</v>
      </c>
      <c r="C52" s="21"/>
      <c r="D52" s="21"/>
    </row>
    <row r="53" spans="1:4">
      <c r="A53" s="22"/>
      <c r="B53" s="24" t="s">
        <v>192</v>
      </c>
      <c r="C53" s="24"/>
      <c r="D53" s="24"/>
    </row>
    <row r="54" spans="1:4" ht="89.25" customHeight="1">
      <c r="A54" s="22"/>
      <c r="B54" s="25" t="s">
        <v>193</v>
      </c>
      <c r="C54" s="25"/>
      <c r="D54" s="25"/>
    </row>
    <row r="55" spans="1:4">
      <c r="A55" s="22"/>
      <c r="B55" s="25"/>
      <c r="C55" s="25"/>
      <c r="D55" s="25"/>
    </row>
    <row r="56" spans="1:4">
      <c r="A56" s="22"/>
      <c r="B56" s="26"/>
      <c r="C56" s="26"/>
      <c r="D56" s="26"/>
    </row>
    <row r="57" spans="1:4">
      <c r="A57" s="22"/>
      <c r="B57" s="13"/>
      <c r="C57" s="12"/>
      <c r="D57" s="12"/>
    </row>
    <row r="58" spans="1:4">
      <c r="A58" s="22"/>
      <c r="B58" s="14" t="s">
        <v>194</v>
      </c>
      <c r="C58" s="15" t="s">
        <v>195</v>
      </c>
      <c r="D58" s="16" t="s">
        <v>183</v>
      </c>
    </row>
    <row r="59" spans="1:4">
      <c r="A59" s="22"/>
      <c r="B59" s="14" t="s">
        <v>196</v>
      </c>
      <c r="C59" s="15" t="s">
        <v>197</v>
      </c>
      <c r="D59" s="18"/>
    </row>
    <row r="60" spans="1:4">
      <c r="A60" s="22"/>
      <c r="B60" s="14" t="s">
        <v>198</v>
      </c>
      <c r="C60" s="15" t="s">
        <v>199</v>
      </c>
      <c r="D60" s="18"/>
    </row>
    <row r="61" spans="1:4">
      <c r="A61" s="22"/>
      <c r="B61" s="14" t="s">
        <v>200</v>
      </c>
      <c r="C61" s="15" t="s">
        <v>201</v>
      </c>
      <c r="D61" s="18"/>
    </row>
    <row r="62" spans="1:4">
      <c r="A62" s="22"/>
      <c r="B62" s="25"/>
      <c r="C62" s="25"/>
      <c r="D62" s="25"/>
    </row>
    <row r="63" spans="1:4" ht="127.5" customHeight="1">
      <c r="A63" s="22"/>
      <c r="B63" s="25" t="s">
        <v>202</v>
      </c>
      <c r="C63" s="25"/>
      <c r="D63" s="25"/>
    </row>
    <row r="64" spans="1:4">
      <c r="A64" s="22"/>
      <c r="B64" s="25"/>
      <c r="C64" s="25"/>
      <c r="D64" s="25"/>
    </row>
    <row r="65" spans="1:4" ht="89.25" customHeight="1">
      <c r="A65" s="22"/>
      <c r="B65" s="25" t="s">
        <v>203</v>
      </c>
      <c r="C65" s="25"/>
      <c r="D65" s="25"/>
    </row>
    <row r="66" spans="1:4">
      <c r="A66" s="22"/>
      <c r="B66" s="25"/>
      <c r="C66" s="25"/>
      <c r="D66" s="25"/>
    </row>
    <row r="67" spans="1:4" ht="114.75" customHeight="1">
      <c r="A67" s="22"/>
      <c r="B67" s="25" t="s">
        <v>204</v>
      </c>
      <c r="C67" s="25"/>
      <c r="D67" s="25"/>
    </row>
    <row r="68" spans="1:4">
      <c r="A68" s="22"/>
      <c r="B68" s="25"/>
      <c r="C68" s="25"/>
      <c r="D68" s="25"/>
    </row>
    <row r="69" spans="1:4" ht="63.75" customHeight="1">
      <c r="A69" s="22"/>
      <c r="B69" s="28" t="s">
        <v>1527</v>
      </c>
      <c r="C69" s="28"/>
      <c r="D69" s="28"/>
    </row>
    <row r="70" spans="1:4">
      <c r="A70" s="22"/>
      <c r="B70" s="29"/>
      <c r="C70" s="29"/>
      <c r="D70" s="29"/>
    </row>
    <row r="71" spans="1:4" ht="15" customHeight="1">
      <c r="A71" s="22" t="s">
        <v>1528</v>
      </c>
      <c r="B71" s="21" t="s">
        <v>6</v>
      </c>
      <c r="C71" s="21"/>
      <c r="D71" s="21"/>
    </row>
    <row r="72" spans="1:4">
      <c r="A72" s="22"/>
      <c r="B72" s="24"/>
      <c r="C72" s="24"/>
      <c r="D72" s="24"/>
    </row>
    <row r="73" spans="1:4">
      <c r="A73" s="22"/>
      <c r="B73" s="24"/>
      <c r="C73" s="24"/>
      <c r="D73" s="24"/>
    </row>
    <row r="74" spans="1:4">
      <c r="A74" s="22"/>
      <c r="B74" s="24" t="s">
        <v>206</v>
      </c>
      <c r="C74" s="24"/>
      <c r="D74" s="24"/>
    </row>
    <row r="75" spans="1:4" ht="102" customHeight="1">
      <c r="A75" s="22"/>
      <c r="B75" s="25" t="s">
        <v>207</v>
      </c>
      <c r="C75" s="25"/>
      <c r="D75" s="25"/>
    </row>
    <row r="76" spans="1:4">
      <c r="A76" s="22"/>
      <c r="B76" s="29"/>
      <c r="C76" s="29"/>
      <c r="D76" s="29"/>
    </row>
    <row r="77" spans="1:4" ht="15" customHeight="1">
      <c r="A77" s="22" t="s">
        <v>1529</v>
      </c>
      <c r="B77" s="21" t="s">
        <v>6</v>
      </c>
      <c r="C77" s="21"/>
      <c r="D77" s="21"/>
    </row>
    <row r="78" spans="1:4">
      <c r="A78" s="22"/>
      <c r="B78" s="24" t="s">
        <v>208</v>
      </c>
      <c r="C78" s="24"/>
      <c r="D78" s="24"/>
    </row>
    <row r="79" spans="1:4" ht="63.75" customHeight="1">
      <c r="A79" s="22"/>
      <c r="B79" s="25" t="s">
        <v>209</v>
      </c>
      <c r="C79" s="25"/>
      <c r="D79" s="25"/>
    </row>
    <row r="80" spans="1:4">
      <c r="A80" s="22"/>
      <c r="B80" s="29"/>
      <c r="C80" s="29"/>
      <c r="D80" s="29"/>
    </row>
    <row r="81" spans="1:4" ht="15" customHeight="1">
      <c r="A81" s="22" t="s">
        <v>1530</v>
      </c>
      <c r="B81" s="21" t="s">
        <v>6</v>
      </c>
      <c r="C81" s="21"/>
      <c r="D81" s="21"/>
    </row>
    <row r="82" spans="1:4">
      <c r="A82" s="22"/>
      <c r="B82" s="24" t="s">
        <v>210</v>
      </c>
      <c r="C82" s="24"/>
      <c r="D82" s="24"/>
    </row>
    <row r="83" spans="1:4" ht="89.25" customHeight="1">
      <c r="A83" s="22"/>
      <c r="B83" s="25" t="s">
        <v>211</v>
      </c>
      <c r="C83" s="25"/>
      <c r="D83" s="25"/>
    </row>
    <row r="84" spans="1:4">
      <c r="A84" s="22"/>
      <c r="B84" s="29"/>
      <c r="C84" s="29"/>
      <c r="D84" s="29"/>
    </row>
    <row r="85" spans="1:4" ht="15" customHeight="1">
      <c r="A85" s="22" t="s">
        <v>1531</v>
      </c>
      <c r="B85" s="21" t="s">
        <v>6</v>
      </c>
      <c r="C85" s="21"/>
      <c r="D85" s="21"/>
    </row>
    <row r="86" spans="1:4">
      <c r="A86" s="22"/>
      <c r="B86" s="24" t="s">
        <v>212</v>
      </c>
      <c r="C86" s="24"/>
      <c r="D86" s="24"/>
    </row>
    <row r="87" spans="1:4" ht="76.5" customHeight="1">
      <c r="A87" s="22"/>
      <c r="B87" s="25" t="s">
        <v>213</v>
      </c>
      <c r="C87" s="25"/>
      <c r="D87" s="25"/>
    </row>
    <row r="88" spans="1:4">
      <c r="A88" s="22"/>
      <c r="B88" s="25"/>
      <c r="C88" s="25"/>
      <c r="D88" s="25"/>
    </row>
    <row r="89" spans="1:4" ht="63.75" customHeight="1">
      <c r="A89" s="22"/>
      <c r="B89" s="25" t="s">
        <v>214</v>
      </c>
      <c r="C89" s="25"/>
      <c r="D89" s="25"/>
    </row>
    <row r="90" spans="1:4">
      <c r="A90" s="22"/>
      <c r="B90" s="29"/>
      <c r="C90" s="29"/>
      <c r="D90" s="29"/>
    </row>
    <row r="91" spans="1:4" ht="15" customHeight="1">
      <c r="A91" s="22" t="s">
        <v>1532</v>
      </c>
      <c r="B91" s="21" t="s">
        <v>6</v>
      </c>
      <c r="C91" s="21"/>
      <c r="D91" s="21"/>
    </row>
    <row r="92" spans="1:4">
      <c r="A92" s="22"/>
      <c r="B92" s="24" t="s">
        <v>215</v>
      </c>
      <c r="C92" s="24"/>
      <c r="D92" s="24"/>
    </row>
    <row r="93" spans="1:4" ht="38.25" customHeight="1">
      <c r="A93" s="22"/>
      <c r="B93" s="25" t="s">
        <v>216</v>
      </c>
      <c r="C93" s="25"/>
      <c r="D93" s="25"/>
    </row>
    <row r="94" spans="1:4">
      <c r="A94" s="22"/>
      <c r="B94" s="29"/>
      <c r="C94" s="29"/>
      <c r="D94" s="29"/>
    </row>
    <row r="95" spans="1:4" ht="15" customHeight="1">
      <c r="A95" s="22" t="s">
        <v>1533</v>
      </c>
      <c r="B95" s="21" t="s">
        <v>6</v>
      </c>
      <c r="C95" s="21"/>
      <c r="D95" s="21"/>
    </row>
    <row r="96" spans="1:4">
      <c r="A96" s="22"/>
      <c r="B96" s="24" t="s">
        <v>217</v>
      </c>
      <c r="C96" s="24"/>
      <c r="D96" s="24"/>
    </row>
    <row r="97" spans="1:4" ht="127.5" customHeight="1">
      <c r="A97" s="22"/>
      <c r="B97" s="25" t="s">
        <v>218</v>
      </c>
      <c r="C97" s="25"/>
      <c r="D97" s="25"/>
    </row>
    <row r="98" spans="1:4">
      <c r="A98" s="22"/>
      <c r="B98" s="29"/>
      <c r="C98" s="29"/>
      <c r="D98" s="29"/>
    </row>
    <row r="99" spans="1:4" ht="15" customHeight="1">
      <c r="A99" s="22" t="s">
        <v>1534</v>
      </c>
      <c r="B99" s="21" t="s">
        <v>6</v>
      </c>
      <c r="C99" s="21"/>
      <c r="D99" s="21"/>
    </row>
    <row r="100" spans="1:4">
      <c r="A100" s="22"/>
      <c r="B100" s="24" t="s">
        <v>219</v>
      </c>
      <c r="C100" s="24"/>
      <c r="D100" s="24"/>
    </row>
    <row r="101" spans="1:4" ht="153" customHeight="1">
      <c r="A101" s="22"/>
      <c r="B101" s="25" t="s">
        <v>220</v>
      </c>
      <c r="C101" s="25"/>
      <c r="D101" s="25"/>
    </row>
    <row r="102" spans="1:4">
      <c r="A102" s="22"/>
      <c r="B102" s="29"/>
      <c r="C102" s="29"/>
      <c r="D102" s="29"/>
    </row>
    <row r="103" spans="1:4" ht="15" customHeight="1">
      <c r="A103" s="22" t="s">
        <v>1535</v>
      </c>
      <c r="B103" s="21" t="s">
        <v>6</v>
      </c>
      <c r="C103" s="21"/>
      <c r="D103" s="21"/>
    </row>
    <row r="104" spans="1:4">
      <c r="A104" s="22"/>
      <c r="B104" s="24" t="s">
        <v>221</v>
      </c>
      <c r="C104" s="24"/>
      <c r="D104" s="24"/>
    </row>
    <row r="105" spans="1:4" ht="153" customHeight="1">
      <c r="A105" s="22"/>
      <c r="B105" s="25" t="s">
        <v>222</v>
      </c>
      <c r="C105" s="25"/>
      <c r="D105" s="25"/>
    </row>
    <row r="106" spans="1:4">
      <c r="A106" s="22"/>
      <c r="B106" s="25"/>
      <c r="C106" s="25"/>
      <c r="D106" s="25"/>
    </row>
    <row r="107" spans="1:4">
      <c r="A107" s="22"/>
      <c r="B107" s="29"/>
      <c r="C107" s="29"/>
      <c r="D107" s="29"/>
    </row>
    <row r="108" spans="1:4" ht="15" customHeight="1">
      <c r="A108" s="22" t="s">
        <v>1536</v>
      </c>
      <c r="B108" s="21" t="s">
        <v>6</v>
      </c>
      <c r="C108" s="21"/>
      <c r="D108" s="21"/>
    </row>
    <row r="109" spans="1:4">
      <c r="A109" s="22"/>
      <c r="B109" s="24" t="s">
        <v>223</v>
      </c>
      <c r="C109" s="24"/>
      <c r="D109" s="24"/>
    </row>
    <row r="110" spans="1:4" ht="76.5" customHeight="1">
      <c r="A110" s="22"/>
      <c r="B110" s="25" t="s">
        <v>224</v>
      </c>
      <c r="C110" s="25"/>
      <c r="D110" s="25"/>
    </row>
    <row r="111" spans="1:4">
      <c r="A111" s="22"/>
      <c r="B111" s="29"/>
      <c r="C111" s="29"/>
      <c r="D111" s="29"/>
    </row>
    <row r="112" spans="1:4" ht="15" customHeight="1">
      <c r="A112" s="22" t="s">
        <v>367</v>
      </c>
      <c r="B112" s="21" t="s">
        <v>6</v>
      </c>
      <c r="C112" s="21"/>
      <c r="D112" s="21"/>
    </row>
    <row r="113" spans="1:4">
      <c r="A113" s="22"/>
      <c r="B113" s="24" t="s">
        <v>225</v>
      </c>
      <c r="C113" s="24"/>
      <c r="D113" s="24"/>
    </row>
    <row r="114" spans="1:4" ht="38.25" customHeight="1">
      <c r="A114" s="22"/>
      <c r="B114" s="25" t="s">
        <v>226</v>
      </c>
      <c r="C114" s="25"/>
      <c r="D114" s="25"/>
    </row>
    <row r="115" spans="1:4">
      <c r="A115" s="22"/>
      <c r="B115" s="29"/>
      <c r="C115" s="29"/>
      <c r="D115" s="29"/>
    </row>
    <row r="116" spans="1:4" ht="15" customHeight="1">
      <c r="A116" s="22" t="s">
        <v>1537</v>
      </c>
      <c r="B116" s="21" t="s">
        <v>6</v>
      </c>
      <c r="C116" s="21"/>
      <c r="D116" s="21"/>
    </row>
    <row r="117" spans="1:4">
      <c r="A117" s="22"/>
      <c r="B117" s="24" t="s">
        <v>1538</v>
      </c>
      <c r="C117" s="24"/>
      <c r="D117" s="24"/>
    </row>
    <row r="118" spans="1:4" ht="242.25" customHeight="1">
      <c r="A118" s="22"/>
      <c r="B118" s="25" t="s">
        <v>228</v>
      </c>
      <c r="C118" s="25"/>
      <c r="D118" s="25"/>
    </row>
    <row r="119" spans="1:4">
      <c r="A119" s="22"/>
      <c r="B119" s="25"/>
      <c r="C119" s="25"/>
      <c r="D119" s="25"/>
    </row>
    <row r="120" spans="1:4" ht="63.75" customHeight="1">
      <c r="A120" s="22"/>
      <c r="B120" s="25" t="s">
        <v>229</v>
      </c>
      <c r="C120" s="25"/>
      <c r="D120" s="25"/>
    </row>
    <row r="121" spans="1:4">
      <c r="A121" s="22"/>
      <c r="B121" s="25"/>
      <c r="C121" s="25"/>
      <c r="D121" s="25"/>
    </row>
    <row r="122" spans="1:4" ht="51" customHeight="1">
      <c r="A122" s="22"/>
      <c r="B122" s="25" t="s">
        <v>230</v>
      </c>
      <c r="C122" s="25"/>
      <c r="D122" s="25"/>
    </row>
    <row r="123" spans="1:4">
      <c r="A123" s="22"/>
      <c r="B123" s="29"/>
      <c r="C123" s="29"/>
      <c r="D123" s="29"/>
    </row>
    <row r="124" spans="1:4" ht="15" customHeight="1">
      <c r="A124" s="22" t="s">
        <v>1539</v>
      </c>
      <c r="B124" s="21" t="s">
        <v>6</v>
      </c>
      <c r="C124" s="21"/>
      <c r="D124" s="21"/>
    </row>
    <row r="125" spans="1:4">
      <c r="A125" s="22"/>
      <c r="B125" s="24" t="s">
        <v>231</v>
      </c>
      <c r="C125" s="24"/>
      <c r="D125" s="24"/>
    </row>
    <row r="126" spans="1:4" ht="153" customHeight="1">
      <c r="A126" s="22"/>
      <c r="B126" s="25" t="s">
        <v>232</v>
      </c>
      <c r="C126" s="25"/>
      <c r="D126" s="25"/>
    </row>
    <row r="127" spans="1:4">
      <c r="A127" s="22"/>
      <c r="B127" s="25"/>
      <c r="C127" s="25"/>
      <c r="D127" s="25"/>
    </row>
    <row r="128" spans="1:4" ht="63.75" customHeight="1">
      <c r="A128" s="22"/>
      <c r="B128" s="25" t="s">
        <v>233</v>
      </c>
      <c r="C128" s="25"/>
      <c r="D128" s="25"/>
    </row>
    <row r="129" spans="1:4">
      <c r="A129" s="22"/>
      <c r="B129" s="29"/>
      <c r="C129" s="29"/>
      <c r="D129" s="29"/>
    </row>
    <row r="130" spans="1:4" ht="15" customHeight="1">
      <c r="A130" s="22" t="s">
        <v>1540</v>
      </c>
      <c r="B130" s="21" t="s">
        <v>6</v>
      </c>
      <c r="C130" s="21"/>
      <c r="D130" s="21"/>
    </row>
    <row r="131" spans="1:4">
      <c r="A131" s="22"/>
      <c r="B131" s="24" t="s">
        <v>234</v>
      </c>
      <c r="C131" s="24"/>
      <c r="D131" s="24"/>
    </row>
    <row r="132" spans="1:4" ht="140.25" customHeight="1">
      <c r="A132" s="22"/>
      <c r="B132" s="25" t="s">
        <v>235</v>
      </c>
      <c r="C132" s="25"/>
      <c r="D132" s="25"/>
    </row>
    <row r="133" spans="1:4">
      <c r="A133" s="22"/>
      <c r="B133" s="29"/>
      <c r="C133" s="29"/>
      <c r="D133" s="29"/>
    </row>
    <row r="134" spans="1:4" ht="15" customHeight="1">
      <c r="A134" s="22" t="s">
        <v>1541</v>
      </c>
      <c r="B134" s="21" t="s">
        <v>6</v>
      </c>
      <c r="C134" s="21"/>
      <c r="D134" s="21"/>
    </row>
    <row r="135" spans="1:4">
      <c r="A135" s="22"/>
      <c r="B135" s="24" t="s">
        <v>236</v>
      </c>
      <c r="C135" s="24"/>
      <c r="D135" s="24"/>
    </row>
    <row r="136" spans="1:4" ht="89.25" customHeight="1">
      <c r="A136" s="22"/>
      <c r="B136" s="28" t="s">
        <v>237</v>
      </c>
      <c r="C136" s="28"/>
      <c r="D136" s="28"/>
    </row>
    <row r="137" spans="1:4">
      <c r="A137" s="22"/>
      <c r="B137" s="29"/>
      <c r="C137" s="29"/>
      <c r="D137" s="29"/>
    </row>
  </sheetData>
  <mergeCells count="149">
    <mergeCell ref="A134:A137"/>
    <mergeCell ref="B134:D134"/>
    <mergeCell ref="B135:D135"/>
    <mergeCell ref="B136:D136"/>
    <mergeCell ref="B137:D137"/>
    <mergeCell ref="B129:D129"/>
    <mergeCell ref="A130:A133"/>
    <mergeCell ref="B130:D130"/>
    <mergeCell ref="B131:D131"/>
    <mergeCell ref="B132:D132"/>
    <mergeCell ref="B133:D133"/>
    <mergeCell ref="B120:D120"/>
    <mergeCell ref="B121:D121"/>
    <mergeCell ref="B122:D122"/>
    <mergeCell ref="B123:D123"/>
    <mergeCell ref="A124:A129"/>
    <mergeCell ref="B124:D124"/>
    <mergeCell ref="B125:D125"/>
    <mergeCell ref="B126:D126"/>
    <mergeCell ref="B127:D127"/>
    <mergeCell ref="B128:D128"/>
    <mergeCell ref="A112:A115"/>
    <mergeCell ref="B112:D112"/>
    <mergeCell ref="B113:D113"/>
    <mergeCell ref="B114:D114"/>
    <mergeCell ref="B115:D115"/>
    <mergeCell ref="A116:A123"/>
    <mergeCell ref="B116:D116"/>
    <mergeCell ref="B117:D117"/>
    <mergeCell ref="B118:D118"/>
    <mergeCell ref="B119:D119"/>
    <mergeCell ref="B107:D107"/>
    <mergeCell ref="A108:A111"/>
    <mergeCell ref="B108:D108"/>
    <mergeCell ref="B109:D109"/>
    <mergeCell ref="B110:D110"/>
    <mergeCell ref="B111:D111"/>
    <mergeCell ref="A99:A102"/>
    <mergeCell ref="B99:D99"/>
    <mergeCell ref="B100:D100"/>
    <mergeCell ref="B101:D101"/>
    <mergeCell ref="B102:D102"/>
    <mergeCell ref="A103:A107"/>
    <mergeCell ref="B103:D103"/>
    <mergeCell ref="B104:D104"/>
    <mergeCell ref="B105:D105"/>
    <mergeCell ref="B106:D106"/>
    <mergeCell ref="A91:A94"/>
    <mergeCell ref="B91:D91"/>
    <mergeCell ref="B92:D92"/>
    <mergeCell ref="B93:D93"/>
    <mergeCell ref="B94:D94"/>
    <mergeCell ref="A95:A98"/>
    <mergeCell ref="B95:D95"/>
    <mergeCell ref="B96:D96"/>
    <mergeCell ref="B97:D97"/>
    <mergeCell ref="B98:D98"/>
    <mergeCell ref="A85:A90"/>
    <mergeCell ref="B85:D85"/>
    <mergeCell ref="B86:D86"/>
    <mergeCell ref="B87:D87"/>
    <mergeCell ref="B88:D88"/>
    <mergeCell ref="B89:D89"/>
    <mergeCell ref="B90:D90"/>
    <mergeCell ref="A77:A80"/>
    <mergeCell ref="B77:D77"/>
    <mergeCell ref="B78:D78"/>
    <mergeCell ref="B79:D79"/>
    <mergeCell ref="B80:D80"/>
    <mergeCell ref="A81:A84"/>
    <mergeCell ref="B81:D81"/>
    <mergeCell ref="B82:D82"/>
    <mergeCell ref="B83:D83"/>
    <mergeCell ref="B84:D84"/>
    <mergeCell ref="B70:D70"/>
    <mergeCell ref="A71:A76"/>
    <mergeCell ref="B71:D71"/>
    <mergeCell ref="B72:D72"/>
    <mergeCell ref="B73:D73"/>
    <mergeCell ref="B74:D74"/>
    <mergeCell ref="B75:D75"/>
    <mergeCell ref="B76:D76"/>
    <mergeCell ref="B64:D64"/>
    <mergeCell ref="B65:D65"/>
    <mergeCell ref="B66:D66"/>
    <mergeCell ref="B67:D67"/>
    <mergeCell ref="B68:D68"/>
    <mergeCell ref="B69:D69"/>
    <mergeCell ref="B50:D50"/>
    <mergeCell ref="B51:D51"/>
    <mergeCell ref="A52:A70"/>
    <mergeCell ref="B52:D52"/>
    <mergeCell ref="B53:D53"/>
    <mergeCell ref="B54:D54"/>
    <mergeCell ref="B55:D55"/>
    <mergeCell ref="B56:D56"/>
    <mergeCell ref="B62:D62"/>
    <mergeCell ref="B63:D63"/>
    <mergeCell ref="A35:A51"/>
    <mergeCell ref="B35:D35"/>
    <mergeCell ref="B36:D36"/>
    <mergeCell ref="B37:D37"/>
    <mergeCell ref="B38:D38"/>
    <mergeCell ref="B39:D39"/>
    <mergeCell ref="B40:D40"/>
    <mergeCell ref="B41:D41"/>
    <mergeCell ref="B42:D42"/>
    <mergeCell ref="B43:D43"/>
    <mergeCell ref="A30:A34"/>
    <mergeCell ref="B30:D30"/>
    <mergeCell ref="B31:D31"/>
    <mergeCell ref="B32:D32"/>
    <mergeCell ref="B33:D33"/>
    <mergeCell ref="B34:D34"/>
    <mergeCell ref="B22:D22"/>
    <mergeCell ref="A23:A29"/>
    <mergeCell ref="B23:D23"/>
    <mergeCell ref="B24:D24"/>
    <mergeCell ref="B25:D25"/>
    <mergeCell ref="B26:D26"/>
    <mergeCell ref="B27:D27"/>
    <mergeCell ref="B28:D28"/>
    <mergeCell ref="B29:D29"/>
    <mergeCell ref="A14:A17"/>
    <mergeCell ref="B14:D14"/>
    <mergeCell ref="B15:D15"/>
    <mergeCell ref="B16:D16"/>
    <mergeCell ref="B17:D17"/>
    <mergeCell ref="A18:A22"/>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4.42578125" bestFit="1" customWidth="1"/>
    <col min="4" max="4" width="4.140625" bestFit="1" customWidth="1"/>
  </cols>
  <sheetData>
    <row r="1" spans="1:4" ht="15" customHeight="1">
      <c r="A1" s="8" t="s">
        <v>1542</v>
      </c>
      <c r="B1" s="8" t="s">
        <v>1</v>
      </c>
      <c r="C1" s="8"/>
      <c r="D1" s="8"/>
    </row>
    <row r="2" spans="1:4" ht="15" customHeight="1">
      <c r="A2" s="8"/>
      <c r="B2" s="8" t="s">
        <v>2</v>
      </c>
      <c r="C2" s="8"/>
      <c r="D2" s="8"/>
    </row>
    <row r="3" spans="1:4" ht="30">
      <c r="A3" s="3" t="s">
        <v>159</v>
      </c>
      <c r="B3" s="21" t="s">
        <v>6</v>
      </c>
      <c r="C3" s="21"/>
      <c r="D3" s="21"/>
    </row>
    <row r="4" spans="1:4" ht="15" customHeight="1">
      <c r="A4" s="22" t="s">
        <v>1543</v>
      </c>
      <c r="B4" s="21" t="s">
        <v>6</v>
      </c>
      <c r="C4" s="21"/>
      <c r="D4" s="21"/>
    </row>
    <row r="5" spans="1:4">
      <c r="A5" s="22"/>
      <c r="B5" s="13"/>
      <c r="C5" s="12"/>
      <c r="D5" s="12"/>
    </row>
    <row r="6" spans="1:4" ht="24.75">
      <c r="A6" s="22"/>
      <c r="B6" s="14" t="s">
        <v>181</v>
      </c>
      <c r="C6" s="15" t="s">
        <v>182</v>
      </c>
      <c r="D6" s="16" t="s">
        <v>183</v>
      </c>
    </row>
    <row r="7" spans="1:4">
      <c r="A7" s="22"/>
      <c r="B7" s="14" t="s">
        <v>184</v>
      </c>
      <c r="C7" s="15" t="s">
        <v>185</v>
      </c>
      <c r="D7" s="17"/>
    </row>
    <row r="8" spans="1:4">
      <c r="A8" s="22"/>
      <c r="B8" s="14" t="s">
        <v>186</v>
      </c>
      <c r="C8" s="15" t="s">
        <v>187</v>
      </c>
      <c r="D8" s="17"/>
    </row>
    <row r="9" spans="1:4">
      <c r="A9" s="22"/>
      <c r="B9" s="14" t="s">
        <v>188</v>
      </c>
      <c r="C9" s="15" t="s">
        <v>189</v>
      </c>
      <c r="D9" s="17"/>
    </row>
    <row r="10" spans="1:4">
      <c r="A10" s="22"/>
      <c r="B10" s="14" t="s">
        <v>190</v>
      </c>
      <c r="C10" s="15" t="s">
        <v>191</v>
      </c>
      <c r="D10" s="17"/>
    </row>
    <row r="11" spans="1:4">
      <c r="A11" s="22"/>
      <c r="B11" s="28"/>
      <c r="C11" s="28"/>
      <c r="D11" s="28"/>
    </row>
    <row r="12" spans="1:4">
      <c r="A12" s="22"/>
      <c r="B12" s="29"/>
      <c r="C12" s="29"/>
      <c r="D12" s="29"/>
    </row>
    <row r="13" spans="1:4" ht="15" customHeight="1">
      <c r="A13" s="22" t="s">
        <v>1544</v>
      </c>
      <c r="B13" s="21" t="s">
        <v>6</v>
      </c>
      <c r="C13" s="21"/>
      <c r="D13" s="21"/>
    </row>
    <row r="14" spans="1:4">
      <c r="A14" s="22"/>
      <c r="B14" s="13"/>
      <c r="C14" s="12"/>
      <c r="D14" s="12"/>
    </row>
    <row r="15" spans="1:4">
      <c r="A15" s="22"/>
      <c r="B15" s="14" t="s">
        <v>194</v>
      </c>
      <c r="C15" s="15" t="s">
        <v>195</v>
      </c>
      <c r="D15" s="16" t="s">
        <v>183</v>
      </c>
    </row>
    <row r="16" spans="1:4">
      <c r="A16" s="22"/>
      <c r="B16" s="14" t="s">
        <v>196</v>
      </c>
      <c r="C16" s="15" t="s">
        <v>197</v>
      </c>
      <c r="D16" s="18"/>
    </row>
    <row r="17" spans="1:4">
      <c r="A17" s="22"/>
      <c r="B17" s="14" t="s">
        <v>198</v>
      </c>
      <c r="C17" s="15" t="s">
        <v>199</v>
      </c>
      <c r="D17" s="18"/>
    </row>
    <row r="18" spans="1:4">
      <c r="A18" s="22"/>
      <c r="B18" s="14" t="s">
        <v>200</v>
      </c>
      <c r="C18" s="15" t="s">
        <v>201</v>
      </c>
      <c r="D18" s="18"/>
    </row>
    <row r="19" spans="1:4">
      <c r="A19" s="22"/>
      <c r="B19" s="28"/>
      <c r="C19" s="28"/>
      <c r="D19" s="28"/>
    </row>
    <row r="20" spans="1:4">
      <c r="A20" s="22"/>
      <c r="B20" s="29"/>
      <c r="C20" s="29"/>
      <c r="D20" s="29"/>
    </row>
  </sheetData>
  <mergeCells count="12">
    <mergeCell ref="A13:A20"/>
    <mergeCell ref="B13:D13"/>
    <mergeCell ref="B19:D19"/>
    <mergeCell ref="B20:D20"/>
    <mergeCell ref="A1:A2"/>
    <mergeCell ref="B1:D1"/>
    <mergeCell ref="B2:D2"/>
    <mergeCell ref="B3:D3"/>
    <mergeCell ref="A4:A12"/>
    <mergeCell ref="B4:D4"/>
    <mergeCell ref="B11:D11"/>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30.5703125" bestFit="1" customWidth="1"/>
    <col min="3" max="3" width="2" bestFit="1" customWidth="1"/>
    <col min="4" max="4" width="17.42578125" bestFit="1" customWidth="1"/>
    <col min="6" max="6" width="2" bestFit="1" customWidth="1"/>
    <col min="7" max="7" width="16.5703125" bestFit="1" customWidth="1"/>
    <col min="9" max="9" width="2" bestFit="1" customWidth="1"/>
    <col min="10" max="10" width="9.7109375" bestFit="1" customWidth="1"/>
    <col min="12" max="12" width="2" bestFit="1" customWidth="1"/>
    <col min="13" max="13" width="5.28515625" bestFit="1" customWidth="1"/>
    <col min="15" max="15" width="2" bestFit="1" customWidth="1"/>
    <col min="16" max="16" width="6.85546875" bestFit="1" customWidth="1"/>
  </cols>
  <sheetData>
    <row r="1" spans="1:16" ht="15" customHeight="1">
      <c r="A1" s="8" t="s">
        <v>154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39</v>
      </c>
      <c r="B3" s="21" t="s">
        <v>6</v>
      </c>
      <c r="C3" s="21"/>
      <c r="D3" s="21"/>
      <c r="E3" s="21"/>
      <c r="F3" s="21"/>
      <c r="G3" s="21"/>
      <c r="H3" s="21"/>
      <c r="I3" s="21"/>
      <c r="J3" s="21"/>
      <c r="K3" s="21"/>
      <c r="L3" s="21"/>
      <c r="M3" s="21"/>
      <c r="N3" s="21"/>
      <c r="O3" s="21"/>
      <c r="P3" s="21"/>
    </row>
    <row r="4" spans="1:16" ht="15" customHeight="1">
      <c r="A4" s="22" t="s">
        <v>1546</v>
      </c>
      <c r="B4" s="21" t="s">
        <v>6</v>
      </c>
      <c r="C4" s="21"/>
      <c r="D4" s="21"/>
      <c r="E4" s="21"/>
      <c r="F4" s="21"/>
      <c r="G4" s="21"/>
      <c r="H4" s="21"/>
      <c r="I4" s="21"/>
      <c r="J4" s="21"/>
      <c r="K4" s="21"/>
      <c r="L4" s="21"/>
      <c r="M4" s="21"/>
      <c r="N4" s="21"/>
      <c r="O4" s="21"/>
      <c r="P4" s="21"/>
    </row>
    <row r="5" spans="1:16">
      <c r="A5" s="22"/>
      <c r="B5" s="13"/>
      <c r="C5" s="12"/>
      <c r="D5" s="12"/>
      <c r="E5" s="12"/>
      <c r="F5" s="12"/>
      <c r="G5" s="12"/>
      <c r="H5" s="12"/>
      <c r="I5" s="12"/>
      <c r="J5" s="12"/>
      <c r="K5" s="12"/>
      <c r="L5" s="12"/>
      <c r="M5" s="12"/>
      <c r="N5" s="12"/>
      <c r="O5" s="12"/>
      <c r="P5" s="12"/>
    </row>
    <row r="6" spans="1:16" ht="15.75" thickBot="1">
      <c r="A6" s="22"/>
      <c r="B6" s="12"/>
      <c r="C6" s="30"/>
      <c r="D6" s="31" t="s">
        <v>243</v>
      </c>
      <c r="E6" s="32"/>
      <c r="F6" s="30"/>
      <c r="G6" s="31" t="s">
        <v>244</v>
      </c>
      <c r="H6" s="32"/>
      <c r="I6" s="30"/>
      <c r="J6" s="31" t="s">
        <v>245</v>
      </c>
      <c r="K6" s="32"/>
      <c r="L6" s="30"/>
      <c r="M6" s="31" t="s">
        <v>151</v>
      </c>
      <c r="N6" s="32"/>
      <c r="O6" s="30"/>
      <c r="P6" s="31" t="s">
        <v>147</v>
      </c>
    </row>
    <row r="7" spans="1:16">
      <c r="A7" s="22"/>
      <c r="B7" s="19" t="s">
        <v>246</v>
      </c>
      <c r="C7" s="33" t="s">
        <v>247</v>
      </c>
      <c r="D7" s="34" t="s">
        <v>248</v>
      </c>
      <c r="E7" s="12"/>
      <c r="F7" s="33" t="s">
        <v>247</v>
      </c>
      <c r="G7" s="34" t="s">
        <v>249</v>
      </c>
      <c r="H7" s="12"/>
      <c r="I7" s="33" t="s">
        <v>247</v>
      </c>
      <c r="J7" s="34" t="s">
        <v>250</v>
      </c>
      <c r="K7" s="12"/>
      <c r="L7" s="33" t="s">
        <v>247</v>
      </c>
      <c r="M7" s="34" t="s">
        <v>251</v>
      </c>
      <c r="N7" s="12"/>
      <c r="O7" s="33" t="s">
        <v>247</v>
      </c>
      <c r="P7" s="34" t="s">
        <v>252</v>
      </c>
    </row>
    <row r="8" spans="1:16">
      <c r="A8" s="22"/>
      <c r="B8" s="19" t="s">
        <v>253</v>
      </c>
      <c r="C8" s="17"/>
      <c r="D8" s="35" t="s">
        <v>254</v>
      </c>
      <c r="E8" s="12"/>
      <c r="F8" s="17"/>
      <c r="G8" s="35" t="s">
        <v>255</v>
      </c>
      <c r="H8" s="12"/>
      <c r="I8" s="17"/>
      <c r="J8" s="35" t="s">
        <v>256</v>
      </c>
      <c r="K8" s="12"/>
      <c r="L8" s="17"/>
      <c r="M8" s="35">
        <v>-12</v>
      </c>
      <c r="N8" s="12"/>
      <c r="O8" s="17"/>
      <c r="P8" s="35" t="s">
        <v>257</v>
      </c>
    </row>
    <row r="9" spans="1:16">
      <c r="A9" s="22"/>
      <c r="B9" s="19" t="s">
        <v>258</v>
      </c>
      <c r="C9" s="17"/>
      <c r="D9" s="36">
        <v>-2496</v>
      </c>
      <c r="E9" s="12"/>
      <c r="F9" s="17"/>
      <c r="G9" s="36">
        <v>-3787</v>
      </c>
      <c r="H9" s="12"/>
      <c r="I9" s="17"/>
      <c r="J9" s="36">
        <v>-2956</v>
      </c>
      <c r="K9" s="12"/>
      <c r="L9" s="17"/>
      <c r="M9" s="35">
        <v>-760</v>
      </c>
      <c r="N9" s="12"/>
      <c r="O9" s="17"/>
      <c r="P9" s="36">
        <v>-9999</v>
      </c>
    </row>
    <row r="10" spans="1:16" ht="15.75" thickBot="1">
      <c r="A10" s="22"/>
      <c r="B10" s="19" t="s">
        <v>259</v>
      </c>
      <c r="C10" s="37"/>
      <c r="D10" s="38" t="s">
        <v>260</v>
      </c>
      <c r="E10" s="12"/>
      <c r="F10" s="37"/>
      <c r="G10" s="38" t="s">
        <v>261</v>
      </c>
      <c r="H10" s="12"/>
      <c r="I10" s="37"/>
      <c r="J10" s="38" t="s">
        <v>262</v>
      </c>
      <c r="K10" s="12"/>
      <c r="L10" s="37"/>
      <c r="M10" s="38" t="s">
        <v>263</v>
      </c>
      <c r="N10" s="12"/>
      <c r="O10" s="37"/>
      <c r="P10" s="38" t="s">
        <v>264</v>
      </c>
    </row>
    <row r="11" spans="1:16">
      <c r="A11" s="22"/>
      <c r="B11" s="39" t="s">
        <v>265</v>
      </c>
      <c r="C11" s="40"/>
      <c r="D11" s="41" t="s">
        <v>266</v>
      </c>
      <c r="E11" s="12"/>
      <c r="F11" s="40"/>
      <c r="G11" s="41" t="s">
        <v>267</v>
      </c>
      <c r="H11" s="12"/>
      <c r="I11" s="40"/>
      <c r="J11" s="41" t="s">
        <v>268</v>
      </c>
      <c r="K11" s="12"/>
      <c r="L11" s="40"/>
      <c r="M11" s="41">
        <v>-147</v>
      </c>
      <c r="N11" s="12"/>
      <c r="O11" s="40"/>
      <c r="P11" s="41" t="s">
        <v>269</v>
      </c>
    </row>
    <row r="12" spans="1:16">
      <c r="A12" s="22"/>
      <c r="B12" s="39" t="s">
        <v>253</v>
      </c>
      <c r="C12" s="17"/>
      <c r="D12" s="42" t="s">
        <v>270</v>
      </c>
      <c r="E12" s="12"/>
      <c r="F12" s="17"/>
      <c r="G12" s="42" t="s">
        <v>271</v>
      </c>
      <c r="H12" s="12"/>
      <c r="I12" s="17"/>
      <c r="J12" s="42" t="s">
        <v>272</v>
      </c>
      <c r="K12" s="12"/>
      <c r="L12" s="17"/>
      <c r="M12" s="42" t="s">
        <v>273</v>
      </c>
      <c r="N12" s="12"/>
      <c r="O12" s="17"/>
      <c r="P12" s="42" t="s">
        <v>274</v>
      </c>
    </row>
    <row r="13" spans="1:16">
      <c r="A13" s="22"/>
      <c r="B13" s="39" t="s">
        <v>258</v>
      </c>
      <c r="C13" s="17"/>
      <c r="D13" s="43">
        <v>-1304</v>
      </c>
      <c r="E13" s="12"/>
      <c r="F13" s="17"/>
      <c r="G13" s="43">
        <v>-4361</v>
      </c>
      <c r="H13" s="12"/>
      <c r="I13" s="17"/>
      <c r="J13" s="43">
        <v>-2691</v>
      </c>
      <c r="K13" s="12"/>
      <c r="L13" s="17"/>
      <c r="M13" s="42">
        <v>-534</v>
      </c>
      <c r="N13" s="12"/>
      <c r="O13" s="17"/>
      <c r="P13" s="43">
        <v>-8890</v>
      </c>
    </row>
    <row r="14" spans="1:16" ht="15.75" thickBot="1">
      <c r="A14" s="22"/>
      <c r="B14" s="39" t="s">
        <v>259</v>
      </c>
      <c r="C14" s="37"/>
      <c r="D14" s="44" t="s">
        <v>275</v>
      </c>
      <c r="E14" s="12"/>
      <c r="F14" s="37"/>
      <c r="G14" s="44" t="s">
        <v>276</v>
      </c>
      <c r="H14" s="12"/>
      <c r="I14" s="37"/>
      <c r="J14" s="44" t="s">
        <v>277</v>
      </c>
      <c r="K14" s="12"/>
      <c r="L14" s="37"/>
      <c r="M14" s="44" t="s">
        <v>278</v>
      </c>
      <c r="N14" s="12"/>
      <c r="O14" s="37"/>
      <c r="P14" s="44" t="s">
        <v>279</v>
      </c>
    </row>
    <row r="15" spans="1:16" ht="15.75" thickBot="1">
      <c r="A15" s="22"/>
      <c r="B15" s="39" t="s">
        <v>280</v>
      </c>
      <c r="C15" s="45" t="s">
        <v>247</v>
      </c>
      <c r="D15" s="46" t="s">
        <v>281</v>
      </c>
      <c r="E15" s="12"/>
      <c r="F15" s="45" t="s">
        <v>247</v>
      </c>
      <c r="G15" s="46" t="s">
        <v>282</v>
      </c>
      <c r="H15" s="12"/>
      <c r="I15" s="45" t="s">
        <v>247</v>
      </c>
      <c r="J15" s="46" t="s">
        <v>283</v>
      </c>
      <c r="K15" s="12"/>
      <c r="L15" s="45" t="s">
        <v>247</v>
      </c>
      <c r="M15" s="46" t="s">
        <v>284</v>
      </c>
      <c r="N15" s="12"/>
      <c r="O15" s="45" t="s">
        <v>247</v>
      </c>
      <c r="P15" s="46" t="s">
        <v>285</v>
      </c>
    </row>
    <row r="16" spans="1:16" ht="15.75" thickTop="1">
      <c r="A16" s="22"/>
      <c r="B16" s="28"/>
      <c r="C16" s="28"/>
      <c r="D16" s="28"/>
      <c r="E16" s="28"/>
      <c r="F16" s="28"/>
      <c r="G16" s="28"/>
      <c r="H16" s="28"/>
      <c r="I16" s="28"/>
      <c r="J16" s="28"/>
      <c r="K16" s="28"/>
      <c r="L16" s="28"/>
      <c r="M16" s="28"/>
      <c r="N16" s="28"/>
      <c r="O16" s="28"/>
      <c r="P16" s="28"/>
    </row>
    <row r="17" spans="1:16">
      <c r="A17" s="22"/>
      <c r="B17" s="29"/>
      <c r="C17" s="29"/>
      <c r="D17" s="29"/>
      <c r="E17" s="29"/>
      <c r="F17" s="29"/>
      <c r="G17" s="29"/>
      <c r="H17" s="29"/>
      <c r="I17" s="29"/>
      <c r="J17" s="29"/>
      <c r="K17" s="29"/>
      <c r="L17" s="29"/>
      <c r="M17" s="29"/>
      <c r="N17" s="29"/>
      <c r="O17" s="29"/>
      <c r="P17" s="29"/>
    </row>
    <row r="18" spans="1:16" ht="15" customHeight="1">
      <c r="A18" s="22" t="s">
        <v>1547</v>
      </c>
      <c r="B18" s="21" t="s">
        <v>6</v>
      </c>
      <c r="C18" s="21"/>
      <c r="D18" s="21"/>
      <c r="E18" s="21"/>
      <c r="F18" s="21"/>
      <c r="G18" s="21"/>
      <c r="H18" s="21"/>
      <c r="I18" s="21"/>
      <c r="J18" s="21"/>
      <c r="K18" s="21"/>
      <c r="L18" s="21"/>
      <c r="M18" s="21"/>
      <c r="N18" s="21"/>
      <c r="O18" s="21"/>
      <c r="P18" s="21"/>
    </row>
    <row r="19" spans="1:16">
      <c r="A19" s="22"/>
      <c r="B19" s="13"/>
      <c r="C19" s="12"/>
      <c r="D19" s="12"/>
      <c r="E19" s="12"/>
      <c r="F19" s="12"/>
      <c r="G19" s="12"/>
    </row>
    <row r="20" spans="1:16" ht="15.75" thickBot="1">
      <c r="A20" s="22"/>
      <c r="B20" s="12"/>
      <c r="C20" s="12"/>
      <c r="D20" s="47">
        <v>2013</v>
      </c>
      <c r="E20" s="32"/>
      <c r="F20" s="12"/>
      <c r="G20" s="31">
        <v>2012</v>
      </c>
    </row>
    <row r="21" spans="1:16">
      <c r="A21" s="22"/>
      <c r="B21" s="48" t="s">
        <v>292</v>
      </c>
      <c r="C21" s="49"/>
      <c r="D21" s="50" t="s">
        <v>293</v>
      </c>
      <c r="E21" s="12"/>
      <c r="F21" s="12"/>
      <c r="G21" s="33" t="s">
        <v>294</v>
      </c>
    </row>
    <row r="22" spans="1:16">
      <c r="A22" s="22"/>
      <c r="B22" s="51" t="s">
        <v>295</v>
      </c>
      <c r="C22" s="52"/>
      <c r="D22" s="42" t="s">
        <v>296</v>
      </c>
      <c r="E22" s="12"/>
      <c r="F22" s="12"/>
      <c r="G22" s="53" t="s">
        <v>297</v>
      </c>
    </row>
    <row r="23" spans="1:16">
      <c r="A23" s="22"/>
      <c r="B23" s="51" t="s">
        <v>298</v>
      </c>
      <c r="C23" s="52"/>
      <c r="D23" s="42" t="s">
        <v>299</v>
      </c>
      <c r="E23" s="12"/>
      <c r="F23" s="12"/>
      <c r="G23" s="35" t="s">
        <v>300</v>
      </c>
    </row>
    <row r="24" spans="1:16">
      <c r="A24" s="22"/>
      <c r="B24" s="51" t="s">
        <v>301</v>
      </c>
      <c r="C24" s="52"/>
      <c r="D24" s="54" t="s">
        <v>297</v>
      </c>
      <c r="E24" s="12"/>
      <c r="F24" s="12"/>
      <c r="G24" s="36">
        <v>-2578</v>
      </c>
    </row>
    <row r="25" spans="1:16" ht="15.75" thickBot="1">
      <c r="A25" s="22"/>
      <c r="B25" s="51" t="s">
        <v>302</v>
      </c>
      <c r="C25" s="52"/>
      <c r="D25" s="44">
        <v>-63</v>
      </c>
      <c r="E25" s="12"/>
      <c r="F25" s="12"/>
      <c r="G25" s="55" t="s">
        <v>297</v>
      </c>
    </row>
    <row r="26" spans="1:16" ht="15.75" thickBot="1">
      <c r="A26" s="22"/>
      <c r="B26" s="48" t="s">
        <v>303</v>
      </c>
      <c r="C26" s="49"/>
      <c r="D26" s="45" t="s">
        <v>304</v>
      </c>
      <c r="E26" s="12"/>
      <c r="F26" s="12"/>
      <c r="G26" s="56" t="s">
        <v>293</v>
      </c>
    </row>
    <row r="27" spans="1:16" ht="15.75" thickTop="1">
      <c r="A27" s="22"/>
      <c r="B27" s="28"/>
      <c r="C27" s="28"/>
      <c r="D27" s="28"/>
      <c r="E27" s="28"/>
      <c r="F27" s="28"/>
      <c r="G27" s="28"/>
      <c r="H27" s="28"/>
      <c r="I27" s="28"/>
      <c r="J27" s="28"/>
      <c r="K27" s="28"/>
      <c r="L27" s="28"/>
      <c r="M27" s="28"/>
      <c r="N27" s="28"/>
      <c r="O27" s="28"/>
      <c r="P27" s="28"/>
    </row>
    <row r="28" spans="1:16">
      <c r="A28" s="22"/>
      <c r="B28" s="29"/>
      <c r="C28" s="29"/>
      <c r="D28" s="29"/>
      <c r="E28" s="29"/>
      <c r="F28" s="29"/>
      <c r="G28" s="29"/>
      <c r="H28" s="29"/>
      <c r="I28" s="29"/>
      <c r="J28" s="29"/>
      <c r="K28" s="29"/>
      <c r="L28" s="29"/>
      <c r="M28" s="29"/>
      <c r="N28" s="29"/>
      <c r="O28" s="29"/>
      <c r="P28" s="29"/>
    </row>
  </sheetData>
  <mergeCells count="12">
    <mergeCell ref="A18:A28"/>
    <mergeCell ref="B18:P18"/>
    <mergeCell ref="B27:P27"/>
    <mergeCell ref="B28:P28"/>
    <mergeCell ref="A1:A2"/>
    <mergeCell ref="B1:P1"/>
    <mergeCell ref="B2:P2"/>
    <mergeCell ref="B3:P3"/>
    <mergeCell ref="A4:A17"/>
    <mergeCell ref="B4:P4"/>
    <mergeCell ref="B16:P16"/>
    <mergeCell ref="B17:P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1.85546875" bestFit="1" customWidth="1"/>
    <col min="4" max="4" width="12.7109375" bestFit="1" customWidth="1"/>
    <col min="6" max="6" width="11.7109375" bestFit="1" customWidth="1"/>
    <col min="8" max="8" width="10.85546875" bestFit="1" customWidth="1"/>
  </cols>
  <sheetData>
    <row r="1" spans="1:8" ht="15" customHeight="1">
      <c r="A1" s="8" t="s">
        <v>1548</v>
      </c>
      <c r="B1" s="8" t="s">
        <v>1</v>
      </c>
      <c r="C1" s="8"/>
      <c r="D1" s="8"/>
      <c r="E1" s="8"/>
      <c r="F1" s="8"/>
      <c r="G1" s="8"/>
      <c r="H1" s="8"/>
    </row>
    <row r="2" spans="1:8" ht="15" customHeight="1">
      <c r="A2" s="8"/>
      <c r="B2" s="8" t="s">
        <v>2</v>
      </c>
      <c r="C2" s="8"/>
      <c r="D2" s="8"/>
      <c r="E2" s="8"/>
      <c r="F2" s="8"/>
      <c r="G2" s="8"/>
      <c r="H2" s="8"/>
    </row>
    <row r="3" spans="1:8" ht="30">
      <c r="A3" s="3" t="s">
        <v>306</v>
      </c>
      <c r="B3" s="21" t="s">
        <v>6</v>
      </c>
      <c r="C3" s="21"/>
      <c r="D3" s="21"/>
      <c r="E3" s="21"/>
      <c r="F3" s="21"/>
      <c r="G3" s="21"/>
      <c r="H3" s="21"/>
    </row>
    <row r="4" spans="1:8" ht="15" customHeight="1">
      <c r="A4" s="22" t="s">
        <v>1549</v>
      </c>
      <c r="B4" s="21" t="s">
        <v>6</v>
      </c>
      <c r="C4" s="21"/>
      <c r="D4" s="21"/>
      <c r="E4" s="21"/>
      <c r="F4" s="21"/>
      <c r="G4" s="21"/>
      <c r="H4" s="21"/>
    </row>
    <row r="5" spans="1:8">
      <c r="A5" s="22"/>
      <c r="B5" s="13"/>
      <c r="C5" s="12"/>
      <c r="D5" s="12"/>
      <c r="E5" s="12"/>
      <c r="F5" s="12"/>
    </row>
    <row r="6" spans="1:8" ht="15.75" thickBot="1">
      <c r="A6" s="22"/>
      <c r="B6" s="12"/>
      <c r="C6" s="12"/>
      <c r="D6" s="67" t="s">
        <v>316</v>
      </c>
      <c r="E6" s="67"/>
      <c r="F6" s="67"/>
    </row>
    <row r="7" spans="1:8" ht="15.75" thickBot="1">
      <c r="A7" s="22"/>
      <c r="B7" s="58"/>
      <c r="C7" s="32"/>
      <c r="D7" s="59">
        <v>2013</v>
      </c>
      <c r="E7" s="60"/>
      <c r="F7" s="61">
        <v>2012</v>
      </c>
    </row>
    <row r="8" spans="1:8" ht="26.25">
      <c r="A8" s="22"/>
      <c r="B8" s="62" t="s">
        <v>317</v>
      </c>
      <c r="C8" s="12"/>
      <c r="D8" s="50" t="s">
        <v>318</v>
      </c>
      <c r="E8" s="12"/>
      <c r="F8" s="33" t="s">
        <v>318</v>
      </c>
    </row>
    <row r="9" spans="1:8" ht="15.75" thickBot="1">
      <c r="A9" s="22"/>
      <c r="B9" s="62" t="s">
        <v>319</v>
      </c>
      <c r="C9" s="12"/>
      <c r="D9" s="63">
        <v>-3392</v>
      </c>
      <c r="E9" s="12"/>
      <c r="F9" s="64">
        <v>-12066</v>
      </c>
    </row>
    <row r="10" spans="1:8" ht="27" thickBot="1">
      <c r="A10" s="22"/>
      <c r="B10" s="62" t="s">
        <v>320</v>
      </c>
      <c r="C10" s="12"/>
      <c r="D10" s="45" t="s">
        <v>321</v>
      </c>
      <c r="E10" s="12"/>
      <c r="F10" s="56" t="s">
        <v>322</v>
      </c>
    </row>
    <row r="11" spans="1:8" ht="27.75" thickTop="1" thickBot="1">
      <c r="A11" s="22"/>
      <c r="B11" s="62" t="s">
        <v>323</v>
      </c>
      <c r="C11" s="12"/>
      <c r="D11" s="65" t="s">
        <v>324</v>
      </c>
      <c r="E11" s="12"/>
      <c r="F11" s="66" t="s">
        <v>324</v>
      </c>
    </row>
    <row r="12" spans="1:8" ht="15.75" thickTop="1">
      <c r="A12" s="22"/>
      <c r="B12" s="28"/>
      <c r="C12" s="28"/>
      <c r="D12" s="28"/>
      <c r="E12" s="28"/>
      <c r="F12" s="28"/>
      <c r="G12" s="28"/>
      <c r="H12" s="28"/>
    </row>
    <row r="13" spans="1:8">
      <c r="A13" s="22"/>
      <c r="B13" s="29"/>
      <c r="C13" s="29"/>
      <c r="D13" s="29"/>
      <c r="E13" s="29"/>
      <c r="F13" s="29"/>
      <c r="G13" s="29"/>
      <c r="H13" s="29"/>
    </row>
    <row r="14" spans="1:8" ht="15" customHeight="1">
      <c r="A14" s="22" t="s">
        <v>1550</v>
      </c>
      <c r="B14" s="21" t="s">
        <v>6</v>
      </c>
      <c r="C14" s="21"/>
      <c r="D14" s="21"/>
      <c r="E14" s="21"/>
      <c r="F14" s="21"/>
      <c r="G14" s="21"/>
      <c r="H14" s="21"/>
    </row>
    <row r="15" spans="1:8">
      <c r="A15" s="22"/>
      <c r="B15" s="13"/>
      <c r="C15" s="12"/>
      <c r="D15" s="12"/>
      <c r="E15" s="12"/>
      <c r="F15" s="12"/>
      <c r="G15" s="12"/>
      <c r="H15" s="12"/>
    </row>
    <row r="16" spans="1:8" ht="15.75" thickBot="1">
      <c r="A16" s="22"/>
      <c r="B16" s="12"/>
      <c r="C16" s="12"/>
      <c r="D16" s="67" t="s">
        <v>316</v>
      </c>
      <c r="E16" s="67"/>
      <c r="F16" s="67"/>
      <c r="G16" s="67"/>
      <c r="H16" s="67"/>
    </row>
    <row r="17" spans="1:8" ht="15.75" thickBot="1">
      <c r="A17" s="22"/>
      <c r="B17" s="12"/>
      <c r="C17" s="12"/>
      <c r="D17" s="59">
        <v>2013</v>
      </c>
      <c r="E17" s="60"/>
      <c r="F17" s="61">
        <v>2012</v>
      </c>
      <c r="G17" s="60"/>
      <c r="H17" s="61">
        <v>2011</v>
      </c>
    </row>
    <row r="18" spans="1:8">
      <c r="A18" s="22"/>
      <c r="B18" s="62" t="s">
        <v>329</v>
      </c>
      <c r="C18" s="12"/>
      <c r="D18" s="50" t="s">
        <v>330</v>
      </c>
      <c r="E18" s="18"/>
      <c r="F18" s="33" t="s">
        <v>331</v>
      </c>
      <c r="G18" s="18"/>
      <c r="H18" s="33" t="s">
        <v>332</v>
      </c>
    </row>
    <row r="19" spans="1:8" ht="26.25">
      <c r="A19" s="22"/>
      <c r="B19" s="62" t="s">
        <v>333</v>
      </c>
      <c r="C19" s="12"/>
      <c r="D19" s="42" t="s">
        <v>334</v>
      </c>
      <c r="E19" s="18"/>
      <c r="F19" s="35" t="s">
        <v>335</v>
      </c>
      <c r="G19" s="18"/>
      <c r="H19" s="35" t="s">
        <v>336</v>
      </c>
    </row>
    <row r="20" spans="1:8" ht="15.75" thickBot="1">
      <c r="A20" s="22"/>
      <c r="B20" s="62" t="s">
        <v>337</v>
      </c>
      <c r="C20" s="12"/>
      <c r="D20" s="44" t="s">
        <v>338</v>
      </c>
      <c r="E20" s="18"/>
      <c r="F20" s="38" t="s">
        <v>339</v>
      </c>
      <c r="G20" s="18"/>
      <c r="H20" s="38" t="s">
        <v>340</v>
      </c>
    </row>
    <row r="21" spans="1:8" ht="15.75" thickBot="1">
      <c r="A21" s="22"/>
      <c r="B21" s="62" t="s">
        <v>341</v>
      </c>
      <c r="C21" s="12"/>
      <c r="D21" s="45" t="s">
        <v>342</v>
      </c>
      <c r="E21" s="18"/>
      <c r="F21" s="56" t="s">
        <v>343</v>
      </c>
      <c r="G21" s="18"/>
      <c r="H21" s="56" t="s">
        <v>344</v>
      </c>
    </row>
    <row r="22" spans="1:8" ht="15.75" thickTop="1">
      <c r="A22" s="22"/>
      <c r="B22" s="28"/>
      <c r="C22" s="28"/>
      <c r="D22" s="28"/>
      <c r="E22" s="28"/>
      <c r="F22" s="28"/>
      <c r="G22" s="28"/>
      <c r="H22" s="28"/>
    </row>
    <row r="23" spans="1:8">
      <c r="A23" s="22"/>
      <c r="B23" s="29"/>
      <c r="C23" s="29"/>
      <c r="D23" s="29"/>
      <c r="E23" s="29"/>
      <c r="F23" s="29"/>
      <c r="G23" s="29"/>
      <c r="H23" s="29"/>
    </row>
    <row r="24" spans="1:8" ht="15" customHeight="1">
      <c r="A24" s="22" t="s">
        <v>1551</v>
      </c>
      <c r="B24" s="21" t="s">
        <v>6</v>
      </c>
      <c r="C24" s="21"/>
      <c r="D24" s="21"/>
      <c r="E24" s="21"/>
      <c r="F24" s="21"/>
      <c r="G24" s="21"/>
      <c r="H24" s="21"/>
    </row>
    <row r="25" spans="1:8">
      <c r="A25" s="22"/>
      <c r="B25" s="13"/>
      <c r="C25" s="12"/>
      <c r="D25" s="12"/>
    </row>
    <row r="26" spans="1:8">
      <c r="A26" s="22"/>
      <c r="B26" s="68" t="s">
        <v>347</v>
      </c>
      <c r="C26" s="69" t="s">
        <v>247</v>
      </c>
      <c r="D26" s="70">
        <v>4744</v>
      </c>
    </row>
    <row r="27" spans="1:8">
      <c r="A27" s="22"/>
      <c r="B27" s="15" t="s">
        <v>348</v>
      </c>
      <c r="C27" s="12"/>
      <c r="D27" s="71">
        <v>5547</v>
      </c>
    </row>
    <row r="28" spans="1:8">
      <c r="A28" s="22"/>
      <c r="B28" s="15" t="s">
        <v>349</v>
      </c>
      <c r="C28" s="12"/>
      <c r="D28" s="71">
        <v>4754</v>
      </c>
    </row>
    <row r="29" spans="1:8">
      <c r="A29" s="22"/>
      <c r="B29" s="28"/>
      <c r="C29" s="28"/>
      <c r="D29" s="28"/>
      <c r="E29" s="28"/>
      <c r="F29" s="28"/>
      <c r="G29" s="28"/>
      <c r="H29" s="28"/>
    </row>
    <row r="30" spans="1:8">
      <c r="A30" s="22"/>
      <c r="B30" s="29"/>
      <c r="C30" s="29"/>
      <c r="D30" s="29"/>
      <c r="E30" s="29"/>
      <c r="F30" s="29"/>
      <c r="G30" s="29"/>
      <c r="H30" s="29"/>
    </row>
    <row r="31" spans="1:8" ht="15" customHeight="1">
      <c r="A31" s="22" t="s">
        <v>1552</v>
      </c>
      <c r="B31" s="21" t="s">
        <v>6</v>
      </c>
      <c r="C31" s="21"/>
      <c r="D31" s="21"/>
      <c r="E31" s="21"/>
      <c r="F31" s="21"/>
      <c r="G31" s="21"/>
      <c r="H31" s="21"/>
    </row>
    <row r="32" spans="1:8">
      <c r="A32" s="22"/>
      <c r="B32" s="13"/>
      <c r="C32" s="12"/>
      <c r="D32" s="12"/>
      <c r="E32" s="12"/>
      <c r="F32" s="12"/>
    </row>
    <row r="33" spans="1:8" ht="15.75" thickBot="1">
      <c r="A33" s="22"/>
      <c r="B33" s="72" t="s">
        <v>352</v>
      </c>
      <c r="C33" s="12"/>
      <c r="D33" s="72" t="s">
        <v>353</v>
      </c>
      <c r="E33" s="32"/>
      <c r="F33" s="72" t="s">
        <v>354</v>
      </c>
    </row>
    <row r="34" spans="1:8">
      <c r="A34" s="22"/>
      <c r="B34" s="73"/>
      <c r="C34" s="12"/>
      <c r="D34" s="74"/>
      <c r="E34" s="12"/>
      <c r="F34" s="74"/>
    </row>
    <row r="35" spans="1:8" ht="24.75">
      <c r="A35" s="22"/>
      <c r="B35" s="75" t="s">
        <v>355</v>
      </c>
      <c r="C35" s="12"/>
      <c r="D35" s="12"/>
      <c r="E35" s="12"/>
      <c r="F35" s="12"/>
    </row>
    <row r="36" spans="1:8">
      <c r="A36" s="22"/>
      <c r="B36" s="75" t="s">
        <v>356</v>
      </c>
      <c r="C36" s="12"/>
      <c r="D36" s="76" t="s">
        <v>357</v>
      </c>
      <c r="E36" s="12"/>
      <c r="F36" s="76" t="s">
        <v>358</v>
      </c>
    </row>
    <row r="37" spans="1:8">
      <c r="A37" s="22"/>
      <c r="B37" s="75"/>
      <c r="C37" s="12"/>
      <c r="D37" s="32"/>
      <c r="E37" s="12"/>
      <c r="F37" s="32"/>
    </row>
    <row r="38" spans="1:8" ht="24.75">
      <c r="A38" s="22"/>
      <c r="B38" s="75" t="s">
        <v>359</v>
      </c>
      <c r="C38" s="12"/>
      <c r="D38" s="32"/>
      <c r="E38" s="12"/>
      <c r="F38" s="32"/>
    </row>
    <row r="39" spans="1:8">
      <c r="A39" s="22"/>
      <c r="B39" s="75" t="s">
        <v>360</v>
      </c>
      <c r="C39" s="12"/>
      <c r="D39" s="76" t="s">
        <v>361</v>
      </c>
      <c r="E39" s="12"/>
      <c r="F39" s="76" t="s">
        <v>362</v>
      </c>
    </row>
    <row r="40" spans="1:8">
      <c r="A40" s="22"/>
      <c r="B40" s="75"/>
      <c r="C40" s="12"/>
      <c r="D40" s="32"/>
      <c r="E40" s="12"/>
      <c r="F40" s="32"/>
    </row>
    <row r="41" spans="1:8">
      <c r="A41" s="22"/>
      <c r="B41" s="75" t="s">
        <v>363</v>
      </c>
      <c r="C41" s="12"/>
      <c r="D41" s="76" t="s">
        <v>364</v>
      </c>
      <c r="E41" s="12"/>
      <c r="F41" s="76" t="s">
        <v>365</v>
      </c>
    </row>
    <row r="42" spans="1:8">
      <c r="A42" s="22"/>
      <c r="B42" s="28"/>
      <c r="C42" s="28"/>
      <c r="D42" s="28"/>
      <c r="E42" s="28"/>
      <c r="F42" s="28"/>
      <c r="G42" s="28"/>
      <c r="H42" s="28"/>
    </row>
    <row r="43" spans="1:8">
      <c r="A43" s="22"/>
      <c r="B43" s="29"/>
      <c r="C43" s="29"/>
      <c r="D43" s="29"/>
      <c r="E43" s="29"/>
      <c r="F43" s="29"/>
      <c r="G43" s="29"/>
      <c r="H43" s="29"/>
    </row>
  </sheetData>
  <mergeCells count="22">
    <mergeCell ref="A31:A43"/>
    <mergeCell ref="B31:H31"/>
    <mergeCell ref="B42:H42"/>
    <mergeCell ref="B43:H43"/>
    <mergeCell ref="A14:A23"/>
    <mergeCell ref="B14:H14"/>
    <mergeCell ref="B22:H22"/>
    <mergeCell ref="B23:H23"/>
    <mergeCell ref="A24:A30"/>
    <mergeCell ref="B24:H24"/>
    <mergeCell ref="B29:H29"/>
    <mergeCell ref="B30:H30"/>
    <mergeCell ref="D6:F6"/>
    <mergeCell ref="D16:H16"/>
    <mergeCell ref="A1:A2"/>
    <mergeCell ref="B1:H1"/>
    <mergeCell ref="B2:H2"/>
    <mergeCell ref="B3:H3"/>
    <mergeCell ref="A4:A13"/>
    <mergeCell ref="B4:H4"/>
    <mergeCell ref="B12:H12"/>
    <mergeCell ref="B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85546875" bestFit="1" customWidth="1"/>
    <col min="4" max="4" width="8.85546875" bestFit="1" customWidth="1"/>
    <col min="5" max="5" width="1.85546875" bestFit="1" customWidth="1"/>
    <col min="6" max="6" width="11.140625" bestFit="1" customWidth="1"/>
    <col min="7" max="7" width="1.85546875" bestFit="1" customWidth="1"/>
    <col min="8" max="8" width="10" bestFit="1" customWidth="1"/>
    <col min="9" max="9" width="1.85546875" bestFit="1" customWidth="1"/>
    <col min="10" max="10" width="9.7109375" bestFit="1" customWidth="1"/>
    <col min="12" max="12" width="8.85546875" bestFit="1" customWidth="1"/>
    <col min="13" max="13" width="1.85546875" bestFit="1" customWidth="1"/>
    <col min="14" max="14" width="9.42578125" bestFit="1" customWidth="1"/>
  </cols>
  <sheetData>
    <row r="1" spans="1:14" ht="15" customHeight="1">
      <c r="A1" s="8" t="s">
        <v>15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8</v>
      </c>
      <c r="B3" s="21" t="s">
        <v>6</v>
      </c>
      <c r="C3" s="21"/>
      <c r="D3" s="21"/>
      <c r="E3" s="21"/>
      <c r="F3" s="21"/>
      <c r="G3" s="21"/>
      <c r="H3" s="21"/>
      <c r="I3" s="21"/>
      <c r="J3" s="21"/>
      <c r="K3" s="21"/>
      <c r="L3" s="21"/>
      <c r="M3" s="21"/>
      <c r="N3" s="21"/>
    </row>
    <row r="4" spans="1:14" ht="15" customHeight="1">
      <c r="A4" s="22" t="s">
        <v>1554</v>
      </c>
      <c r="B4" s="21" t="s">
        <v>6</v>
      </c>
      <c r="C4" s="21"/>
      <c r="D4" s="21"/>
      <c r="E4" s="21"/>
      <c r="F4" s="21"/>
      <c r="G4" s="21"/>
      <c r="H4" s="21"/>
      <c r="I4" s="21"/>
      <c r="J4" s="21"/>
      <c r="K4" s="21"/>
      <c r="L4" s="21"/>
      <c r="M4" s="21"/>
      <c r="N4" s="21"/>
    </row>
    <row r="5" spans="1:14">
      <c r="A5" s="22"/>
      <c r="B5" s="13"/>
      <c r="C5" s="12"/>
      <c r="D5" s="12"/>
      <c r="E5" s="12"/>
      <c r="F5" s="12"/>
      <c r="G5" s="12"/>
      <c r="H5" s="12"/>
      <c r="I5" s="12"/>
      <c r="J5" s="12"/>
      <c r="K5" s="12"/>
      <c r="L5" s="12"/>
      <c r="M5" s="12"/>
      <c r="N5" s="12"/>
    </row>
    <row r="6" spans="1:14" ht="15.75" thickBot="1">
      <c r="A6" s="22"/>
      <c r="B6" s="80"/>
      <c r="C6" s="12"/>
      <c r="D6" s="94" t="s">
        <v>381</v>
      </c>
      <c r="E6" s="94"/>
      <c r="F6" s="94"/>
      <c r="G6" s="94"/>
      <c r="H6" s="94"/>
      <c r="I6" s="94"/>
      <c r="J6" s="94"/>
      <c r="K6" s="12"/>
      <c r="L6" s="94" t="s">
        <v>382</v>
      </c>
      <c r="M6" s="94"/>
      <c r="N6" s="94"/>
    </row>
    <row r="7" spans="1:14" ht="16.5" thickTop="1" thickBot="1">
      <c r="A7" s="22"/>
      <c r="B7" s="80"/>
      <c r="C7" s="12"/>
      <c r="D7" s="74"/>
      <c r="E7" s="74"/>
      <c r="F7" s="95" t="s">
        <v>383</v>
      </c>
      <c r="G7" s="95"/>
      <c r="H7" s="95"/>
      <c r="I7" s="74"/>
      <c r="J7" s="83" t="s">
        <v>384</v>
      </c>
      <c r="K7" s="12"/>
      <c r="L7" s="74"/>
      <c r="M7" s="74"/>
      <c r="N7" s="83" t="s">
        <v>385</v>
      </c>
    </row>
    <row r="8" spans="1:14" ht="15.75" thickTop="1">
      <c r="A8" s="22"/>
      <c r="B8" s="80"/>
      <c r="C8" s="12"/>
      <c r="D8" s="12"/>
      <c r="E8" s="12"/>
      <c r="F8" s="74"/>
      <c r="G8" s="74"/>
      <c r="H8" s="83" t="s">
        <v>386</v>
      </c>
      <c r="I8" s="12"/>
      <c r="J8" s="81" t="s">
        <v>387</v>
      </c>
      <c r="K8" s="12"/>
      <c r="L8" s="12"/>
      <c r="M8" s="12"/>
      <c r="N8" s="81" t="s">
        <v>388</v>
      </c>
    </row>
    <row r="9" spans="1:14">
      <c r="A9" s="22"/>
      <c r="B9" s="80"/>
      <c r="C9" s="12"/>
      <c r="D9" s="81" t="s">
        <v>389</v>
      </c>
      <c r="E9" s="12"/>
      <c r="F9" s="81" t="s">
        <v>390</v>
      </c>
      <c r="G9" s="12"/>
      <c r="H9" s="81" t="s">
        <v>391</v>
      </c>
      <c r="I9" s="12"/>
      <c r="J9" s="81" t="s">
        <v>392</v>
      </c>
      <c r="K9" s="12"/>
      <c r="L9" s="81" t="s">
        <v>389</v>
      </c>
      <c r="M9" s="12"/>
      <c r="N9" s="81" t="s">
        <v>393</v>
      </c>
    </row>
    <row r="10" spans="1:14" ht="15.75" thickBot="1">
      <c r="A10" s="22"/>
      <c r="B10" s="80"/>
      <c r="C10" s="12"/>
      <c r="D10" s="82" t="s">
        <v>394</v>
      </c>
      <c r="E10" s="12"/>
      <c r="F10" s="82" t="s">
        <v>395</v>
      </c>
      <c r="G10" s="12"/>
      <c r="H10" s="82" t="s">
        <v>396</v>
      </c>
      <c r="I10" s="12"/>
      <c r="J10" s="82" t="s">
        <v>397</v>
      </c>
      <c r="K10" s="12"/>
      <c r="L10" s="82" t="s">
        <v>398</v>
      </c>
      <c r="M10" s="12"/>
      <c r="N10" s="82" t="s">
        <v>395</v>
      </c>
    </row>
    <row r="11" spans="1:14" ht="15.75" thickTop="1">
      <c r="A11" s="22"/>
      <c r="B11" s="84" t="s">
        <v>399</v>
      </c>
      <c r="C11" s="85"/>
      <c r="D11" s="86" t="s">
        <v>400</v>
      </c>
      <c r="E11" s="87" t="s">
        <v>247</v>
      </c>
      <c r="F11" s="86" t="s">
        <v>401</v>
      </c>
      <c r="G11" s="12"/>
      <c r="H11" s="74"/>
      <c r="I11" s="12"/>
      <c r="J11" s="74"/>
      <c r="K11" s="12"/>
      <c r="L11" s="86" t="s">
        <v>402</v>
      </c>
      <c r="M11" s="87" t="s">
        <v>247</v>
      </c>
      <c r="N11" s="86" t="s">
        <v>403</v>
      </c>
    </row>
    <row r="12" spans="1:14">
      <c r="A12" s="22"/>
      <c r="B12" s="84" t="s">
        <v>404</v>
      </c>
      <c r="C12" s="85"/>
      <c r="D12" s="88" t="s">
        <v>405</v>
      </c>
      <c r="E12" s="12"/>
      <c r="F12" s="88" t="s">
        <v>406</v>
      </c>
      <c r="G12" s="12"/>
      <c r="H12" s="12"/>
      <c r="I12" s="12"/>
      <c r="J12" s="12"/>
      <c r="K12" s="12"/>
      <c r="L12" s="88" t="s">
        <v>407</v>
      </c>
      <c r="M12" s="12"/>
      <c r="N12" s="88" t="s">
        <v>408</v>
      </c>
    </row>
    <row r="13" spans="1:14">
      <c r="A13" s="22"/>
      <c r="B13" s="84" t="s">
        <v>409</v>
      </c>
      <c r="C13" s="85"/>
      <c r="D13" s="89">
        <v>-619248</v>
      </c>
      <c r="E13" s="12"/>
      <c r="F13" s="88" t="s">
        <v>410</v>
      </c>
      <c r="G13" s="12"/>
      <c r="H13" s="12"/>
      <c r="I13" s="12"/>
      <c r="J13" s="12"/>
      <c r="K13" s="12"/>
      <c r="L13" s="89">
        <v>-56644</v>
      </c>
      <c r="M13" s="12"/>
      <c r="N13" s="88" t="s">
        <v>411</v>
      </c>
    </row>
    <row r="14" spans="1:14" ht="15.75" thickBot="1">
      <c r="A14" s="22"/>
      <c r="B14" s="84" t="s">
        <v>412</v>
      </c>
      <c r="C14" s="85"/>
      <c r="D14" s="90">
        <v>-4069</v>
      </c>
      <c r="E14" s="12"/>
      <c r="F14" s="88" t="s">
        <v>413</v>
      </c>
      <c r="G14" s="12"/>
      <c r="H14" s="12"/>
      <c r="I14" s="12"/>
      <c r="J14" s="12"/>
      <c r="K14" s="12"/>
      <c r="L14" s="91">
        <v>-412</v>
      </c>
      <c r="M14" s="12"/>
      <c r="N14" s="88" t="s">
        <v>414</v>
      </c>
    </row>
    <row r="15" spans="1:14" ht="16.5" thickTop="1" thickBot="1">
      <c r="A15" s="22"/>
      <c r="B15" s="84" t="s">
        <v>415</v>
      </c>
      <c r="C15" s="85"/>
      <c r="D15" s="92" t="s">
        <v>416</v>
      </c>
      <c r="E15" s="12"/>
      <c r="F15" s="88" t="s">
        <v>417</v>
      </c>
      <c r="G15" s="12"/>
      <c r="H15" s="88" t="s">
        <v>195</v>
      </c>
      <c r="I15" s="87" t="s">
        <v>247</v>
      </c>
      <c r="J15" s="88" t="s">
        <v>418</v>
      </c>
      <c r="K15" s="12"/>
      <c r="L15" s="92" t="s">
        <v>419</v>
      </c>
      <c r="M15" s="12"/>
      <c r="N15" s="88" t="s">
        <v>420</v>
      </c>
    </row>
    <row r="16" spans="1:14" ht="15.75" thickTop="1">
      <c r="A16" s="22"/>
      <c r="B16" s="84"/>
      <c r="C16" s="85"/>
      <c r="D16" s="93"/>
      <c r="E16" s="12"/>
      <c r="F16" s="12"/>
      <c r="G16" s="12"/>
      <c r="H16" s="12"/>
      <c r="I16" s="12"/>
      <c r="J16" s="12"/>
      <c r="K16" s="12"/>
      <c r="L16" s="93"/>
      <c r="M16" s="12"/>
      <c r="N16" s="12"/>
    </row>
    <row r="17" spans="1:14" ht="23.25">
      <c r="A17" s="22"/>
      <c r="B17" s="84" t="s">
        <v>421</v>
      </c>
      <c r="C17" s="85"/>
      <c r="D17" s="88" t="s">
        <v>416</v>
      </c>
      <c r="E17" s="12"/>
      <c r="F17" s="88" t="s">
        <v>417</v>
      </c>
      <c r="G17" s="12"/>
      <c r="H17" s="88" t="s">
        <v>195</v>
      </c>
      <c r="I17" s="12"/>
      <c r="J17" s="88" t="s">
        <v>418</v>
      </c>
      <c r="K17" s="12"/>
      <c r="L17" s="88" t="s">
        <v>422</v>
      </c>
      <c r="M17" s="12"/>
      <c r="N17" s="88" t="s">
        <v>423</v>
      </c>
    </row>
    <row r="18" spans="1:14">
      <c r="A18" s="22"/>
      <c r="B18" s="84" t="s">
        <v>424</v>
      </c>
      <c r="C18" s="85"/>
      <c r="D18" s="88" t="s">
        <v>425</v>
      </c>
      <c r="E18" s="12"/>
      <c r="F18" s="88" t="s">
        <v>426</v>
      </c>
      <c r="G18" s="12"/>
      <c r="H18" s="88" t="s">
        <v>427</v>
      </c>
      <c r="I18" s="12"/>
      <c r="J18" s="88" t="s">
        <v>428</v>
      </c>
      <c r="K18" s="12"/>
      <c r="L18" s="87" t="s">
        <v>429</v>
      </c>
      <c r="M18" s="12"/>
      <c r="N18" s="87" t="s">
        <v>429</v>
      </c>
    </row>
    <row r="19" spans="1:14">
      <c r="A19" s="22"/>
      <c r="B19" s="28"/>
      <c r="C19" s="28"/>
      <c r="D19" s="28"/>
      <c r="E19" s="28"/>
      <c r="F19" s="28"/>
      <c r="G19" s="28"/>
      <c r="H19" s="28"/>
      <c r="I19" s="28"/>
      <c r="J19" s="28"/>
      <c r="K19" s="28"/>
      <c r="L19" s="28"/>
      <c r="M19" s="28"/>
      <c r="N19" s="28"/>
    </row>
    <row r="20" spans="1:14">
      <c r="A20" s="22"/>
      <c r="B20" s="29"/>
      <c r="C20" s="29"/>
      <c r="D20" s="29"/>
      <c r="E20" s="29"/>
      <c r="F20" s="29"/>
      <c r="G20" s="29"/>
      <c r="H20" s="29"/>
      <c r="I20" s="29"/>
      <c r="J20" s="29"/>
      <c r="K20" s="29"/>
      <c r="L20" s="29"/>
      <c r="M20" s="29"/>
      <c r="N20" s="29"/>
    </row>
    <row r="21" spans="1:14" ht="15" customHeight="1">
      <c r="A21" s="22" t="s">
        <v>1555</v>
      </c>
      <c r="B21" s="21" t="s">
        <v>6</v>
      </c>
      <c r="C21" s="21"/>
      <c r="D21" s="21"/>
      <c r="E21" s="21"/>
      <c r="F21" s="21"/>
      <c r="G21" s="21"/>
      <c r="H21" s="21"/>
      <c r="I21" s="21"/>
      <c r="J21" s="21"/>
      <c r="K21" s="21"/>
      <c r="L21" s="21"/>
      <c r="M21" s="21"/>
      <c r="N21" s="21"/>
    </row>
    <row r="22" spans="1:14">
      <c r="A22" s="22"/>
      <c r="B22" s="13"/>
      <c r="C22" s="12"/>
      <c r="D22" s="12"/>
      <c r="E22" s="12"/>
      <c r="F22" s="12"/>
      <c r="G22" s="12"/>
      <c r="H22" s="12"/>
    </row>
    <row r="23" spans="1:14" ht="15.75" thickBot="1">
      <c r="A23" s="22"/>
      <c r="B23" s="80"/>
      <c r="C23" s="12"/>
      <c r="D23" s="104" t="s">
        <v>432</v>
      </c>
      <c r="E23" s="104"/>
      <c r="F23" s="104"/>
      <c r="G23" s="104"/>
      <c r="H23" s="104"/>
    </row>
    <row r="24" spans="1:14" ht="16.5" thickTop="1" thickBot="1">
      <c r="A24" s="22"/>
      <c r="B24" s="80"/>
      <c r="C24" s="12"/>
      <c r="D24" s="98">
        <v>2013</v>
      </c>
      <c r="E24" s="74"/>
      <c r="F24" s="99">
        <v>2012</v>
      </c>
      <c r="G24" s="74"/>
      <c r="H24" s="99">
        <v>2011</v>
      </c>
    </row>
    <row r="25" spans="1:14" ht="25.5" thickTop="1">
      <c r="A25" s="22"/>
      <c r="B25" s="100" t="s">
        <v>433</v>
      </c>
      <c r="C25" s="101"/>
      <c r="D25" s="74"/>
      <c r="E25" s="12"/>
      <c r="F25" s="74"/>
      <c r="G25" s="12"/>
      <c r="H25" s="74"/>
    </row>
    <row r="26" spans="1:14">
      <c r="A26" s="22"/>
      <c r="B26" s="100" t="s">
        <v>434</v>
      </c>
      <c r="C26" s="102" t="s">
        <v>247</v>
      </c>
      <c r="D26" s="68" t="s">
        <v>435</v>
      </c>
      <c r="E26" s="103" t="s">
        <v>247</v>
      </c>
      <c r="F26" s="15" t="s">
        <v>436</v>
      </c>
      <c r="G26" s="103" t="s">
        <v>247</v>
      </c>
      <c r="H26" s="15" t="s">
        <v>437</v>
      </c>
    </row>
    <row r="27" spans="1:14" ht="24.75">
      <c r="A27" s="22"/>
      <c r="B27" s="100" t="s">
        <v>438</v>
      </c>
      <c r="C27" s="101"/>
      <c r="D27" s="12"/>
      <c r="E27" s="12"/>
      <c r="F27" s="12"/>
      <c r="G27" s="12"/>
      <c r="H27" s="12"/>
    </row>
    <row r="28" spans="1:14">
      <c r="A28" s="22"/>
      <c r="B28" s="100" t="s">
        <v>439</v>
      </c>
      <c r="C28" s="101"/>
      <c r="D28" s="68" t="s">
        <v>440</v>
      </c>
      <c r="E28" s="12"/>
      <c r="F28" s="15" t="s">
        <v>441</v>
      </c>
      <c r="G28" s="12"/>
      <c r="H28" s="15" t="s">
        <v>442</v>
      </c>
    </row>
    <row r="29" spans="1:14" ht="24.75">
      <c r="A29" s="22"/>
      <c r="B29" s="100" t="s">
        <v>443</v>
      </c>
      <c r="C29" s="101"/>
      <c r="D29" s="68" t="s">
        <v>444</v>
      </c>
      <c r="E29" s="12"/>
      <c r="F29" s="15" t="s">
        <v>445</v>
      </c>
      <c r="G29" s="12"/>
      <c r="H29" s="15" t="s">
        <v>446</v>
      </c>
    </row>
    <row r="30" spans="1:14" ht="24.75">
      <c r="A30" s="22"/>
      <c r="B30" s="100" t="s">
        <v>447</v>
      </c>
      <c r="C30" s="101"/>
      <c r="D30" s="68" t="s">
        <v>448</v>
      </c>
      <c r="E30" s="12"/>
      <c r="F30" s="15" t="s">
        <v>449</v>
      </c>
      <c r="G30" s="12"/>
      <c r="H30" s="15" t="s">
        <v>450</v>
      </c>
    </row>
    <row r="31" spans="1:14" ht="24.75">
      <c r="A31" s="22"/>
      <c r="B31" s="100" t="s">
        <v>451</v>
      </c>
      <c r="C31" s="101"/>
      <c r="D31" s="12"/>
      <c r="E31" s="12"/>
      <c r="F31" s="12"/>
      <c r="G31" s="12"/>
      <c r="H31" s="12"/>
    </row>
    <row r="32" spans="1:14">
      <c r="A32" s="22"/>
      <c r="B32" s="100" t="s">
        <v>452</v>
      </c>
      <c r="C32" s="101"/>
      <c r="D32" s="68" t="s">
        <v>408</v>
      </c>
      <c r="E32" s="12"/>
      <c r="F32" s="15" t="s">
        <v>453</v>
      </c>
      <c r="G32" s="12"/>
      <c r="H32" s="15" t="s">
        <v>454</v>
      </c>
    </row>
    <row r="33" spans="1:14">
      <c r="A33" s="22"/>
      <c r="B33" s="28"/>
      <c r="C33" s="28"/>
      <c r="D33" s="28"/>
      <c r="E33" s="28"/>
      <c r="F33" s="28"/>
      <c r="G33" s="28"/>
      <c r="H33" s="28"/>
      <c r="I33" s="28"/>
      <c r="J33" s="28"/>
      <c r="K33" s="28"/>
      <c r="L33" s="28"/>
      <c r="M33" s="28"/>
      <c r="N33" s="28"/>
    </row>
    <row r="34" spans="1:14">
      <c r="A34" s="22"/>
      <c r="B34" s="29"/>
      <c r="C34" s="29"/>
      <c r="D34" s="29"/>
      <c r="E34" s="29"/>
      <c r="F34" s="29"/>
      <c r="G34" s="29"/>
      <c r="H34" s="29"/>
      <c r="I34" s="29"/>
      <c r="J34" s="29"/>
      <c r="K34" s="29"/>
      <c r="L34" s="29"/>
      <c r="M34" s="29"/>
      <c r="N34" s="29"/>
    </row>
    <row r="35" spans="1:14" ht="15" customHeight="1">
      <c r="A35" s="22" t="s">
        <v>1556</v>
      </c>
      <c r="B35" s="21" t="s">
        <v>6</v>
      </c>
      <c r="C35" s="21"/>
      <c r="D35" s="21"/>
      <c r="E35" s="21"/>
      <c r="F35" s="21"/>
      <c r="G35" s="21"/>
      <c r="H35" s="21"/>
      <c r="I35" s="21"/>
      <c r="J35" s="21"/>
      <c r="K35" s="21"/>
      <c r="L35" s="21"/>
      <c r="M35" s="21"/>
      <c r="N35" s="21"/>
    </row>
    <row r="36" spans="1:14">
      <c r="A36" s="22"/>
      <c r="B36" s="13"/>
      <c r="C36" s="12"/>
      <c r="D36" s="12"/>
      <c r="E36" s="12"/>
      <c r="F36" s="12"/>
      <c r="G36" s="12"/>
      <c r="H36" s="12"/>
    </row>
    <row r="37" spans="1:14" ht="15.75" thickBot="1">
      <c r="A37" s="22"/>
      <c r="B37" s="80"/>
      <c r="C37" s="12"/>
      <c r="D37" s="97">
        <v>2013</v>
      </c>
      <c r="E37" s="12"/>
      <c r="F37" s="105">
        <v>2012</v>
      </c>
      <c r="G37" s="12"/>
      <c r="H37" s="105">
        <v>2011</v>
      </c>
    </row>
    <row r="38" spans="1:14" ht="15.75" thickTop="1">
      <c r="A38" s="22"/>
      <c r="B38" s="80"/>
      <c r="C38" s="12"/>
      <c r="D38" s="74"/>
      <c r="E38" s="12"/>
      <c r="F38" s="74"/>
      <c r="G38" s="12"/>
      <c r="H38" s="74"/>
    </row>
    <row r="39" spans="1:14">
      <c r="A39" s="22"/>
      <c r="B39" s="106" t="s">
        <v>456</v>
      </c>
      <c r="C39" s="107"/>
      <c r="D39" s="68" t="s">
        <v>247</v>
      </c>
      <c r="E39" s="107"/>
      <c r="F39" s="15" t="s">
        <v>247</v>
      </c>
      <c r="G39" s="107"/>
      <c r="H39" s="15" t="s">
        <v>247</v>
      </c>
    </row>
    <row r="40" spans="1:14">
      <c r="A40" s="22"/>
      <c r="B40" s="106"/>
      <c r="C40" s="107"/>
      <c r="D40" s="68" t="s">
        <v>406</v>
      </c>
      <c r="E40" s="107"/>
      <c r="F40" s="15" t="s">
        <v>457</v>
      </c>
      <c r="G40" s="107"/>
      <c r="H40" s="15" t="s">
        <v>414</v>
      </c>
    </row>
    <row r="41" spans="1:14">
      <c r="A41" s="22"/>
      <c r="B41" s="106" t="s">
        <v>458</v>
      </c>
      <c r="C41" s="107"/>
      <c r="D41" s="68" t="s">
        <v>247</v>
      </c>
      <c r="E41" s="107"/>
      <c r="F41" s="15" t="s">
        <v>247</v>
      </c>
      <c r="G41" s="107"/>
      <c r="H41" s="15" t="s">
        <v>247</v>
      </c>
    </row>
    <row r="42" spans="1:14">
      <c r="A42" s="22"/>
      <c r="B42" s="106"/>
      <c r="C42" s="107"/>
      <c r="D42" s="68" t="s">
        <v>459</v>
      </c>
      <c r="E42" s="107"/>
      <c r="F42" s="15" t="s">
        <v>460</v>
      </c>
      <c r="G42" s="107"/>
      <c r="H42" s="15" t="s">
        <v>461</v>
      </c>
    </row>
    <row r="43" spans="1:14">
      <c r="A43" s="22"/>
      <c r="B43" s="16" t="s">
        <v>462</v>
      </c>
      <c r="C43" s="12"/>
      <c r="D43" s="68" t="s">
        <v>405</v>
      </c>
      <c r="E43" s="12"/>
      <c r="F43" s="15" t="s">
        <v>463</v>
      </c>
      <c r="G43" s="12"/>
      <c r="H43" s="15" t="s">
        <v>464</v>
      </c>
    </row>
    <row r="44" spans="1:14">
      <c r="A44" s="22"/>
      <c r="B44" s="16" t="s">
        <v>465</v>
      </c>
      <c r="C44" s="12"/>
      <c r="D44" s="68" t="s">
        <v>466</v>
      </c>
      <c r="E44" s="12"/>
      <c r="F44" s="15" t="s">
        <v>466</v>
      </c>
      <c r="G44" s="12"/>
      <c r="H44" s="15" t="s">
        <v>466</v>
      </c>
    </row>
    <row r="45" spans="1:14">
      <c r="A45" s="22"/>
      <c r="B45" s="16" t="s">
        <v>467</v>
      </c>
      <c r="C45" s="12"/>
      <c r="D45" s="68" t="s">
        <v>468</v>
      </c>
      <c r="E45" s="12"/>
      <c r="F45" s="15" t="s">
        <v>469</v>
      </c>
      <c r="G45" s="12"/>
      <c r="H45" s="15" t="s">
        <v>470</v>
      </c>
    </row>
    <row r="46" spans="1:14">
      <c r="A46" s="22"/>
      <c r="B46" s="16" t="s">
        <v>471</v>
      </c>
      <c r="C46" s="12"/>
      <c r="D46" s="68" t="s">
        <v>472</v>
      </c>
      <c r="E46" s="12"/>
      <c r="F46" s="15" t="s">
        <v>473</v>
      </c>
      <c r="G46" s="12"/>
      <c r="H46" s="15" t="s">
        <v>474</v>
      </c>
    </row>
    <row r="47" spans="1:14">
      <c r="A47" s="22"/>
      <c r="B47" s="16" t="s">
        <v>475</v>
      </c>
      <c r="C47" s="12"/>
      <c r="D47" s="68" t="s">
        <v>476</v>
      </c>
      <c r="E47" s="12"/>
      <c r="F47" s="15" t="s">
        <v>477</v>
      </c>
      <c r="G47" s="12"/>
      <c r="H47" s="15" t="s">
        <v>477</v>
      </c>
    </row>
    <row r="48" spans="1:14">
      <c r="A48" s="22"/>
      <c r="B48" s="16" t="s">
        <v>478</v>
      </c>
      <c r="C48" s="12"/>
      <c r="D48" s="102" t="s">
        <v>479</v>
      </c>
      <c r="E48" s="12"/>
      <c r="F48" s="102" t="s">
        <v>479</v>
      </c>
      <c r="G48" s="12"/>
      <c r="H48" s="103" t="s">
        <v>479</v>
      </c>
    </row>
    <row r="49" spans="1:14">
      <c r="A49" s="22"/>
      <c r="B49" s="28"/>
      <c r="C49" s="28"/>
      <c r="D49" s="28"/>
      <c r="E49" s="28"/>
      <c r="F49" s="28"/>
      <c r="G49" s="28"/>
      <c r="H49" s="28"/>
      <c r="I49" s="28"/>
      <c r="J49" s="28"/>
      <c r="K49" s="28"/>
      <c r="L49" s="28"/>
      <c r="M49" s="28"/>
      <c r="N49" s="28"/>
    </row>
    <row r="50" spans="1:14">
      <c r="A50" s="22"/>
      <c r="B50" s="29"/>
      <c r="C50" s="29"/>
      <c r="D50" s="29"/>
      <c r="E50" s="29"/>
      <c r="F50" s="29"/>
      <c r="G50" s="29"/>
      <c r="H50" s="29"/>
      <c r="I50" s="29"/>
      <c r="J50" s="29"/>
      <c r="K50" s="29"/>
      <c r="L50" s="29"/>
      <c r="M50" s="29"/>
      <c r="N50" s="29"/>
    </row>
    <row r="51" spans="1:14" ht="15" customHeight="1">
      <c r="A51" s="22" t="s">
        <v>1557</v>
      </c>
      <c r="B51" s="21" t="s">
        <v>6</v>
      </c>
      <c r="C51" s="21"/>
      <c r="D51" s="21"/>
      <c r="E51" s="21"/>
      <c r="F51" s="21"/>
      <c r="G51" s="21"/>
      <c r="H51" s="21"/>
      <c r="I51" s="21"/>
      <c r="J51" s="21"/>
      <c r="K51" s="21"/>
      <c r="L51" s="21"/>
      <c r="M51" s="21"/>
      <c r="N51" s="21"/>
    </row>
    <row r="52" spans="1:14">
      <c r="A52" s="22"/>
      <c r="B52" s="13"/>
      <c r="C52" s="12"/>
      <c r="D52" s="12"/>
      <c r="E52" s="12"/>
      <c r="F52" s="12"/>
    </row>
    <row r="53" spans="1:14">
      <c r="A53" s="22"/>
      <c r="B53" s="80"/>
      <c r="C53" s="12"/>
      <c r="D53" s="96" t="s">
        <v>481</v>
      </c>
      <c r="E53" s="12"/>
      <c r="F53" s="96" t="s">
        <v>482</v>
      </c>
    </row>
    <row r="54" spans="1:14" ht="15.75" thickBot="1">
      <c r="A54" s="22"/>
      <c r="B54" s="80"/>
      <c r="C54" s="12"/>
      <c r="D54" s="97" t="s">
        <v>394</v>
      </c>
      <c r="E54" s="12"/>
      <c r="F54" s="97" t="s">
        <v>483</v>
      </c>
    </row>
    <row r="55" spans="1:14" ht="25.5" thickTop="1">
      <c r="A55" s="22"/>
      <c r="B55" s="16" t="s">
        <v>484</v>
      </c>
      <c r="C55" s="103" t="s">
        <v>247</v>
      </c>
      <c r="D55" s="108" t="s">
        <v>485</v>
      </c>
      <c r="E55" s="103" t="s">
        <v>247</v>
      </c>
      <c r="F55" s="108" t="s">
        <v>486</v>
      </c>
    </row>
    <row r="56" spans="1:14" ht="24.75">
      <c r="A56" s="22"/>
      <c r="B56" s="16" t="s">
        <v>487</v>
      </c>
      <c r="C56" s="12"/>
      <c r="D56" s="17"/>
      <c r="E56" s="12"/>
      <c r="F56" s="17"/>
    </row>
    <row r="57" spans="1:14">
      <c r="A57" s="22"/>
      <c r="B57" s="16" t="s">
        <v>488</v>
      </c>
      <c r="C57" s="12"/>
      <c r="D57" s="15" t="s">
        <v>489</v>
      </c>
      <c r="E57" s="12"/>
      <c r="F57" s="15" t="s">
        <v>490</v>
      </c>
    </row>
    <row r="58" spans="1:14" ht="24.75">
      <c r="A58" s="22"/>
      <c r="B58" s="16" t="s">
        <v>491</v>
      </c>
      <c r="C58" s="103" t="s">
        <v>247</v>
      </c>
      <c r="D58" s="15" t="s">
        <v>492</v>
      </c>
      <c r="E58" s="12"/>
      <c r="F58" s="103" t="s">
        <v>429</v>
      </c>
    </row>
    <row r="59" spans="1:14" ht="24.75">
      <c r="A59" s="22"/>
      <c r="B59" s="16" t="s">
        <v>493</v>
      </c>
      <c r="C59" s="17"/>
      <c r="D59" s="103" t="s">
        <v>429</v>
      </c>
      <c r="E59" s="12"/>
      <c r="F59" s="15" t="s">
        <v>494</v>
      </c>
    </row>
    <row r="60" spans="1:14">
      <c r="A60" s="22"/>
      <c r="B60" s="28"/>
      <c r="C60" s="28"/>
      <c r="D60" s="28"/>
      <c r="E60" s="28"/>
      <c r="F60" s="28"/>
      <c r="G60" s="28"/>
      <c r="H60" s="28"/>
      <c r="I60" s="28"/>
      <c r="J60" s="28"/>
      <c r="K60" s="28"/>
      <c r="L60" s="28"/>
      <c r="M60" s="28"/>
      <c r="N60" s="28"/>
    </row>
    <row r="61" spans="1:14">
      <c r="A61" s="22"/>
      <c r="B61" s="29"/>
      <c r="C61" s="29"/>
      <c r="D61" s="29"/>
      <c r="E61" s="29"/>
      <c r="F61" s="29"/>
      <c r="G61" s="29"/>
      <c r="H61" s="29"/>
      <c r="I61" s="29"/>
      <c r="J61" s="29"/>
      <c r="K61" s="29"/>
      <c r="L61" s="29"/>
      <c r="M61" s="29"/>
      <c r="N61" s="29"/>
    </row>
  </sheetData>
  <mergeCells count="32">
    <mergeCell ref="A51:A61"/>
    <mergeCell ref="B51:N51"/>
    <mergeCell ref="B60:N60"/>
    <mergeCell ref="B61:N61"/>
    <mergeCell ref="A21:A34"/>
    <mergeCell ref="B21:N21"/>
    <mergeCell ref="B33:N33"/>
    <mergeCell ref="B34:N34"/>
    <mergeCell ref="A35:A50"/>
    <mergeCell ref="B35:N35"/>
    <mergeCell ref="B49:N49"/>
    <mergeCell ref="B50:N50"/>
    <mergeCell ref="B41:B42"/>
    <mergeCell ref="C41:C42"/>
    <mergeCell ref="E41:E42"/>
    <mergeCell ref="G41:G42"/>
    <mergeCell ref="A1:A2"/>
    <mergeCell ref="B1:N1"/>
    <mergeCell ref="B2:N2"/>
    <mergeCell ref="B3:N3"/>
    <mergeCell ref="A4:A20"/>
    <mergeCell ref="B4:N4"/>
    <mergeCell ref="D6:J6"/>
    <mergeCell ref="L6:N6"/>
    <mergeCell ref="F7:H7"/>
    <mergeCell ref="D23:H23"/>
    <mergeCell ref="B39:B40"/>
    <mergeCell ref="C39:C40"/>
    <mergeCell ref="E39:E40"/>
    <mergeCell ref="G39:G40"/>
    <mergeCell ref="B19:N19"/>
    <mergeCell ref="B20:N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27.42578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s>
  <sheetData>
    <row r="1" spans="1:10" ht="15" customHeight="1">
      <c r="A1" s="8" t="s">
        <v>1558</v>
      </c>
      <c r="B1" s="8" t="s">
        <v>1</v>
      </c>
      <c r="C1" s="8"/>
      <c r="D1" s="8"/>
      <c r="E1" s="8"/>
      <c r="F1" s="8"/>
      <c r="G1" s="8"/>
      <c r="H1" s="8"/>
      <c r="I1" s="8"/>
      <c r="J1" s="8"/>
    </row>
    <row r="2" spans="1:10" ht="15" customHeight="1">
      <c r="A2" s="8"/>
      <c r="B2" s="8" t="s">
        <v>2</v>
      </c>
      <c r="C2" s="8"/>
      <c r="D2" s="8"/>
      <c r="E2" s="8"/>
      <c r="F2" s="8"/>
      <c r="G2" s="8"/>
      <c r="H2" s="8"/>
      <c r="I2" s="8"/>
      <c r="J2" s="8"/>
    </row>
    <row r="3" spans="1:10" ht="30">
      <c r="A3" s="3" t="s">
        <v>496</v>
      </c>
      <c r="B3" s="21" t="s">
        <v>6</v>
      </c>
      <c r="C3" s="21"/>
      <c r="D3" s="21"/>
      <c r="E3" s="21"/>
      <c r="F3" s="21"/>
      <c r="G3" s="21"/>
      <c r="H3" s="21"/>
      <c r="I3" s="21"/>
      <c r="J3" s="21"/>
    </row>
    <row r="4" spans="1:10" ht="15" customHeight="1">
      <c r="A4" s="22" t="s">
        <v>1559</v>
      </c>
      <c r="B4" s="21" t="s">
        <v>6</v>
      </c>
      <c r="C4" s="21"/>
      <c r="D4" s="21"/>
      <c r="E4" s="21"/>
      <c r="F4" s="21"/>
      <c r="G4" s="21"/>
      <c r="H4" s="21"/>
      <c r="I4" s="21"/>
      <c r="J4" s="21"/>
    </row>
    <row r="5" spans="1:10">
      <c r="A5" s="22"/>
      <c r="B5" s="25"/>
      <c r="C5" s="25"/>
      <c r="D5" s="25"/>
      <c r="E5" s="25"/>
      <c r="F5" s="25"/>
      <c r="G5" s="25"/>
      <c r="H5" s="25"/>
      <c r="I5" s="25"/>
      <c r="J5" s="25"/>
    </row>
    <row r="6" spans="1:10">
      <c r="A6" s="22"/>
      <c r="B6" s="26"/>
      <c r="C6" s="26"/>
      <c r="D6" s="26"/>
      <c r="E6" s="26"/>
      <c r="F6" s="26"/>
      <c r="G6" s="26"/>
      <c r="H6" s="26"/>
      <c r="I6" s="26"/>
      <c r="J6" s="26"/>
    </row>
    <row r="7" spans="1:10">
      <c r="A7" s="22"/>
      <c r="B7" s="112"/>
      <c r="C7" s="12"/>
      <c r="D7" s="12"/>
      <c r="E7" s="12"/>
      <c r="F7" s="12"/>
      <c r="G7" s="12"/>
      <c r="H7" s="12"/>
      <c r="I7" s="12"/>
      <c r="J7" s="12"/>
    </row>
    <row r="8" spans="1:10" ht="15.75" thickBot="1">
      <c r="A8" s="22"/>
      <c r="B8" s="113"/>
      <c r="C8" s="30"/>
      <c r="D8" s="137" t="s">
        <v>505</v>
      </c>
      <c r="E8" s="137"/>
      <c r="F8" s="137"/>
      <c r="G8" s="137"/>
      <c r="H8" s="137"/>
      <c r="I8" s="137"/>
      <c r="J8" s="137"/>
    </row>
    <row r="9" spans="1:10" ht="15.75" thickBot="1">
      <c r="A9" s="22"/>
      <c r="B9" s="114"/>
      <c r="C9" s="115"/>
      <c r="D9" s="116">
        <v>2013</v>
      </c>
      <c r="E9" s="60"/>
      <c r="F9" s="115"/>
      <c r="G9" s="117">
        <v>2012</v>
      </c>
      <c r="H9" s="60"/>
      <c r="I9" s="115"/>
      <c r="J9" s="117">
        <v>2011</v>
      </c>
    </row>
    <row r="10" spans="1:10">
      <c r="A10" s="22"/>
      <c r="B10" s="118" t="s">
        <v>506</v>
      </c>
      <c r="C10" s="74"/>
      <c r="D10" s="119"/>
      <c r="E10" s="120"/>
      <c r="F10" s="138" t="s">
        <v>507</v>
      </c>
      <c r="G10" s="138"/>
      <c r="H10" s="111"/>
      <c r="I10" s="74"/>
      <c r="J10" s="119"/>
    </row>
    <row r="11" spans="1:10">
      <c r="A11" s="22"/>
      <c r="B11" s="114" t="s">
        <v>508</v>
      </c>
      <c r="C11" s="12"/>
      <c r="D11" s="121"/>
      <c r="E11" s="121"/>
      <c r="F11" s="12"/>
      <c r="G11" s="121"/>
      <c r="H11" s="121"/>
      <c r="I11" s="12"/>
      <c r="J11" s="121"/>
    </row>
    <row r="12" spans="1:10">
      <c r="A12" s="22"/>
      <c r="B12" s="114" t="s">
        <v>509</v>
      </c>
      <c r="C12" s="69" t="s">
        <v>247</v>
      </c>
      <c r="D12" s="68" t="s">
        <v>510</v>
      </c>
      <c r="E12" s="17"/>
      <c r="F12" s="16" t="s">
        <v>247</v>
      </c>
      <c r="G12" s="15" t="s">
        <v>511</v>
      </c>
      <c r="H12" s="17"/>
      <c r="I12" s="16" t="s">
        <v>247</v>
      </c>
      <c r="J12" s="15" t="s">
        <v>512</v>
      </c>
    </row>
    <row r="13" spans="1:10">
      <c r="A13" s="22"/>
      <c r="B13" s="114" t="s">
        <v>513</v>
      </c>
      <c r="C13" s="12"/>
      <c r="D13" s="68" t="s">
        <v>514</v>
      </c>
      <c r="E13" s="17"/>
      <c r="F13" s="12"/>
      <c r="G13" s="15" t="s">
        <v>515</v>
      </c>
      <c r="H13" s="17"/>
      <c r="I13" s="12"/>
      <c r="J13" s="15" t="s">
        <v>516</v>
      </c>
    </row>
    <row r="14" spans="1:10">
      <c r="A14" s="22"/>
      <c r="B14" s="114" t="s">
        <v>517</v>
      </c>
      <c r="C14" s="12"/>
      <c r="D14" s="68" t="s">
        <v>518</v>
      </c>
      <c r="E14" s="17"/>
      <c r="F14" s="12"/>
      <c r="G14" s="15" t="s">
        <v>519</v>
      </c>
      <c r="H14" s="17"/>
      <c r="I14" s="12"/>
      <c r="J14" s="15" t="s">
        <v>520</v>
      </c>
    </row>
    <row r="15" spans="1:10" ht="15.75" thickBot="1">
      <c r="A15" s="22"/>
      <c r="B15" s="114" t="s">
        <v>521</v>
      </c>
      <c r="C15" s="30"/>
      <c r="D15" s="122">
        <v>-6999</v>
      </c>
      <c r="E15" s="17"/>
      <c r="F15" s="30"/>
      <c r="G15" s="123" t="s">
        <v>522</v>
      </c>
      <c r="H15" s="17"/>
      <c r="I15" s="30"/>
      <c r="J15" s="124">
        <v>-1594</v>
      </c>
    </row>
    <row r="16" spans="1:10" ht="15.75" thickBot="1">
      <c r="A16" s="22"/>
      <c r="B16" s="125" t="s">
        <v>523</v>
      </c>
      <c r="C16" s="115"/>
      <c r="D16" s="126" t="s">
        <v>524</v>
      </c>
      <c r="E16" s="17"/>
      <c r="F16" s="115"/>
      <c r="G16" s="127" t="s">
        <v>525</v>
      </c>
      <c r="H16" s="17"/>
      <c r="I16" s="115"/>
      <c r="J16" s="127" t="s">
        <v>526</v>
      </c>
    </row>
    <row r="17" spans="1:10">
      <c r="A17" s="22"/>
      <c r="B17" s="114" t="s">
        <v>527</v>
      </c>
      <c r="C17" s="74"/>
      <c r="D17" s="40"/>
      <c r="E17" s="17"/>
      <c r="F17" s="74"/>
      <c r="G17" s="40"/>
      <c r="H17" s="17"/>
      <c r="I17" s="74"/>
      <c r="J17" s="40"/>
    </row>
    <row r="18" spans="1:10">
      <c r="A18" s="22"/>
      <c r="B18" s="114" t="s">
        <v>528</v>
      </c>
      <c r="C18" s="12"/>
      <c r="D18" s="68" t="s">
        <v>529</v>
      </c>
      <c r="E18" s="17"/>
      <c r="F18" s="12"/>
      <c r="G18" s="15" t="s">
        <v>530</v>
      </c>
      <c r="H18" s="17"/>
      <c r="I18" s="12"/>
      <c r="J18" s="15" t="s">
        <v>531</v>
      </c>
    </row>
    <row r="19" spans="1:10">
      <c r="A19" s="22"/>
      <c r="B19" s="114" t="s">
        <v>532</v>
      </c>
      <c r="C19" s="12"/>
      <c r="D19" s="68" t="s">
        <v>533</v>
      </c>
      <c r="E19" s="17"/>
      <c r="F19" s="12"/>
      <c r="G19" s="15" t="s">
        <v>534</v>
      </c>
      <c r="H19" s="17"/>
      <c r="I19" s="12"/>
      <c r="J19" s="15" t="s">
        <v>535</v>
      </c>
    </row>
    <row r="20" spans="1:10">
      <c r="A20" s="22"/>
      <c r="B20" s="114" t="s">
        <v>536</v>
      </c>
      <c r="C20" s="12"/>
      <c r="D20" s="68" t="s">
        <v>537</v>
      </c>
      <c r="E20" s="17"/>
      <c r="F20" s="12"/>
      <c r="G20" s="15" t="s">
        <v>538</v>
      </c>
      <c r="H20" s="17"/>
      <c r="I20" s="12"/>
      <c r="J20" s="15" t="s">
        <v>539</v>
      </c>
    </row>
    <row r="21" spans="1:10">
      <c r="A21" s="22"/>
      <c r="B21" s="114" t="s">
        <v>540</v>
      </c>
      <c r="C21" s="12"/>
      <c r="D21" s="102" t="s">
        <v>297</v>
      </c>
      <c r="E21" s="17"/>
      <c r="F21" s="12"/>
      <c r="G21" s="15" t="s">
        <v>541</v>
      </c>
      <c r="H21" s="17"/>
      <c r="I21" s="12"/>
      <c r="J21" s="15" t="s">
        <v>542</v>
      </c>
    </row>
    <row r="22" spans="1:10" ht="15.75" thickBot="1">
      <c r="A22" s="22"/>
      <c r="B22" s="114" t="s">
        <v>543</v>
      </c>
      <c r="C22" s="30"/>
      <c r="D22" s="128" t="s">
        <v>544</v>
      </c>
      <c r="E22" s="17"/>
      <c r="F22" s="30"/>
      <c r="G22" s="123" t="s">
        <v>545</v>
      </c>
      <c r="H22" s="17"/>
      <c r="I22" s="30"/>
      <c r="J22" s="123" t="s">
        <v>546</v>
      </c>
    </row>
    <row r="23" spans="1:10" ht="15.75" thickBot="1">
      <c r="A23" s="22"/>
      <c r="B23" s="125" t="s">
        <v>523</v>
      </c>
      <c r="C23" s="115"/>
      <c r="D23" s="126" t="s">
        <v>547</v>
      </c>
      <c r="E23" s="17"/>
      <c r="F23" s="115"/>
      <c r="G23" s="127" t="s">
        <v>548</v>
      </c>
      <c r="H23" s="17"/>
      <c r="I23" s="115"/>
      <c r="J23" s="127" t="s">
        <v>549</v>
      </c>
    </row>
    <row r="24" spans="1:10" ht="15.75" thickBot="1">
      <c r="A24" s="22"/>
      <c r="B24" s="125" t="s">
        <v>550</v>
      </c>
      <c r="C24" s="129" t="s">
        <v>247</v>
      </c>
      <c r="D24" s="130" t="s">
        <v>551</v>
      </c>
      <c r="E24" s="17"/>
      <c r="F24" s="131" t="s">
        <v>247</v>
      </c>
      <c r="G24" s="132" t="s">
        <v>552</v>
      </c>
      <c r="H24" s="17"/>
      <c r="I24" s="131" t="s">
        <v>247</v>
      </c>
      <c r="J24" s="132" t="s">
        <v>553</v>
      </c>
    </row>
    <row r="25" spans="1:10" ht="15.75" thickTop="1">
      <c r="A25" s="22"/>
      <c r="B25" s="118" t="s">
        <v>554</v>
      </c>
      <c r="C25" s="93"/>
      <c r="D25" s="133"/>
      <c r="E25" s="134"/>
      <c r="F25" s="93"/>
      <c r="G25" s="133"/>
      <c r="H25" s="134"/>
      <c r="I25" s="93"/>
      <c r="J25" s="133"/>
    </row>
    <row r="26" spans="1:10">
      <c r="A26" s="22"/>
      <c r="B26" s="114" t="s">
        <v>508</v>
      </c>
      <c r="C26" s="69" t="s">
        <v>247</v>
      </c>
      <c r="D26" s="68" t="s">
        <v>555</v>
      </c>
      <c r="E26" s="17"/>
      <c r="F26" s="16" t="s">
        <v>247</v>
      </c>
      <c r="G26" s="15" t="s">
        <v>556</v>
      </c>
      <c r="H26" s="17"/>
      <c r="I26" s="16" t="s">
        <v>247</v>
      </c>
      <c r="J26" s="15" t="s">
        <v>557</v>
      </c>
    </row>
    <row r="27" spans="1:10" ht="15.75" thickBot="1">
      <c r="A27" s="22"/>
      <c r="B27" s="114" t="s">
        <v>527</v>
      </c>
      <c r="C27" s="30"/>
      <c r="D27" s="128" t="s">
        <v>558</v>
      </c>
      <c r="E27" s="17"/>
      <c r="F27" s="30"/>
      <c r="G27" s="123" t="s">
        <v>559</v>
      </c>
      <c r="H27" s="17"/>
      <c r="I27" s="30"/>
      <c r="J27" s="123" t="s">
        <v>560</v>
      </c>
    </row>
    <row r="28" spans="1:10">
      <c r="A28" s="22"/>
      <c r="B28" s="125" t="s">
        <v>561</v>
      </c>
      <c r="C28" s="74"/>
      <c r="D28" s="135" t="s">
        <v>562</v>
      </c>
      <c r="E28" s="17"/>
      <c r="F28" s="74"/>
      <c r="G28" s="108" t="s">
        <v>563</v>
      </c>
      <c r="H28" s="17"/>
      <c r="I28" s="74"/>
      <c r="J28" s="108" t="s">
        <v>564</v>
      </c>
    </row>
    <row r="29" spans="1:10" ht="15.75" thickBot="1">
      <c r="A29" s="22"/>
      <c r="B29" s="114" t="s">
        <v>565</v>
      </c>
      <c r="C29" s="30"/>
      <c r="D29" s="122">
        <v>-28160</v>
      </c>
      <c r="E29" s="17"/>
      <c r="F29" s="30"/>
      <c r="G29" s="124">
        <v>-28178</v>
      </c>
      <c r="H29" s="17"/>
      <c r="I29" s="30"/>
      <c r="J29" s="124">
        <v>-29258</v>
      </c>
    </row>
    <row r="30" spans="1:10" ht="15.75" thickBot="1">
      <c r="A30" s="22"/>
      <c r="B30" s="125" t="s">
        <v>104</v>
      </c>
      <c r="C30" s="129" t="s">
        <v>247</v>
      </c>
      <c r="D30" s="130" t="s">
        <v>566</v>
      </c>
      <c r="E30" s="17"/>
      <c r="F30" s="131" t="s">
        <v>247</v>
      </c>
      <c r="G30" s="132" t="s">
        <v>567</v>
      </c>
      <c r="H30" s="17"/>
      <c r="I30" s="131" t="s">
        <v>247</v>
      </c>
      <c r="J30" s="132" t="s">
        <v>568</v>
      </c>
    </row>
    <row r="31" spans="1:10" ht="15.75" thickTop="1">
      <c r="A31" s="22"/>
      <c r="B31" s="118" t="s">
        <v>569</v>
      </c>
      <c r="C31" s="93"/>
      <c r="D31" s="136"/>
      <c r="E31" s="17"/>
      <c r="F31" s="93"/>
      <c r="G31" s="136"/>
      <c r="H31" s="17"/>
      <c r="I31" s="93"/>
      <c r="J31" s="136"/>
    </row>
    <row r="32" spans="1:10">
      <c r="A32" s="22"/>
      <c r="B32" s="114" t="s">
        <v>508</v>
      </c>
      <c r="C32" s="69" t="s">
        <v>247</v>
      </c>
      <c r="D32" s="68" t="s">
        <v>570</v>
      </c>
      <c r="E32" s="17"/>
      <c r="F32" s="16" t="s">
        <v>247</v>
      </c>
      <c r="G32" s="15" t="s">
        <v>571</v>
      </c>
      <c r="H32" s="17"/>
      <c r="I32" s="16" t="s">
        <v>247</v>
      </c>
      <c r="J32" s="15" t="s">
        <v>572</v>
      </c>
    </row>
    <row r="33" spans="1:10" ht="15.75" thickBot="1">
      <c r="A33" s="22"/>
      <c r="B33" s="114" t="s">
        <v>527</v>
      </c>
      <c r="C33" s="30"/>
      <c r="D33" s="128" t="s">
        <v>573</v>
      </c>
      <c r="E33" s="17"/>
      <c r="F33" s="30"/>
      <c r="G33" s="123" t="s">
        <v>574</v>
      </c>
      <c r="H33" s="17"/>
      <c r="I33" s="30"/>
      <c r="J33" s="123" t="s">
        <v>575</v>
      </c>
    </row>
    <row r="34" spans="1:10">
      <c r="A34" s="22"/>
      <c r="B34" s="125" t="s">
        <v>561</v>
      </c>
      <c r="C34" s="74"/>
      <c r="D34" s="135" t="s">
        <v>576</v>
      </c>
      <c r="E34" s="17"/>
      <c r="F34" s="74"/>
      <c r="G34" s="108" t="s">
        <v>577</v>
      </c>
      <c r="H34" s="17"/>
      <c r="I34" s="74"/>
      <c r="J34" s="108" t="s">
        <v>578</v>
      </c>
    </row>
    <row r="35" spans="1:10">
      <c r="A35" s="22"/>
      <c r="B35" s="114" t="s">
        <v>565</v>
      </c>
      <c r="C35" s="12"/>
      <c r="D35" s="68" t="s">
        <v>579</v>
      </c>
      <c r="E35" s="17"/>
      <c r="F35" s="12"/>
      <c r="G35" s="15" t="s">
        <v>580</v>
      </c>
      <c r="H35" s="17"/>
      <c r="I35" s="12"/>
      <c r="J35" s="15" t="s">
        <v>581</v>
      </c>
    </row>
    <row r="36" spans="1:10" ht="15.75" thickBot="1">
      <c r="A36" s="22"/>
      <c r="B36" s="114" t="s">
        <v>582</v>
      </c>
      <c r="C36" s="30"/>
      <c r="D36" s="122">
        <v>-6343</v>
      </c>
      <c r="E36" s="17"/>
      <c r="F36" s="30"/>
      <c r="G36" s="124">
        <v>-4797</v>
      </c>
      <c r="H36" s="17"/>
      <c r="I36" s="30"/>
      <c r="J36" s="124">
        <v>-6134</v>
      </c>
    </row>
    <row r="37" spans="1:10" ht="15.75" thickBot="1">
      <c r="A37" s="22"/>
      <c r="B37" s="125" t="s">
        <v>583</v>
      </c>
      <c r="C37" s="129" t="s">
        <v>247</v>
      </c>
      <c r="D37" s="130" t="s">
        <v>584</v>
      </c>
      <c r="E37" s="17"/>
      <c r="F37" s="131" t="s">
        <v>247</v>
      </c>
      <c r="G37" s="132" t="s">
        <v>585</v>
      </c>
      <c r="H37" s="17"/>
      <c r="I37" s="131" t="s">
        <v>247</v>
      </c>
      <c r="J37" s="132" t="s">
        <v>586</v>
      </c>
    </row>
    <row r="38" spans="1:10" ht="15.75" thickTop="1">
      <c r="A38" s="22"/>
      <c r="B38" s="118" t="s">
        <v>587</v>
      </c>
      <c r="C38" s="93"/>
      <c r="D38" s="136"/>
      <c r="E38" s="17"/>
      <c r="F38" s="93"/>
      <c r="G38" s="136"/>
      <c r="H38" s="17"/>
      <c r="I38" s="93"/>
      <c r="J38" s="136"/>
    </row>
    <row r="39" spans="1:10">
      <c r="A39" s="22"/>
      <c r="B39" s="114" t="s">
        <v>508</v>
      </c>
      <c r="C39" s="69" t="s">
        <v>247</v>
      </c>
      <c r="D39" s="68" t="s">
        <v>588</v>
      </c>
      <c r="E39" s="17"/>
      <c r="F39" s="16" t="s">
        <v>247</v>
      </c>
      <c r="G39" s="15" t="s">
        <v>589</v>
      </c>
      <c r="H39" s="17"/>
      <c r="I39" s="16" t="s">
        <v>247</v>
      </c>
      <c r="J39" s="15" t="s">
        <v>590</v>
      </c>
    </row>
    <row r="40" spans="1:10" ht="15.75" thickBot="1">
      <c r="A40" s="22"/>
      <c r="B40" s="114" t="s">
        <v>527</v>
      </c>
      <c r="C40" s="30"/>
      <c r="D40" s="128" t="s">
        <v>591</v>
      </c>
      <c r="E40" s="17"/>
      <c r="F40" s="30"/>
      <c r="G40" s="123" t="s">
        <v>592</v>
      </c>
      <c r="H40" s="17"/>
      <c r="I40" s="30"/>
      <c r="J40" s="123" t="s">
        <v>593</v>
      </c>
    </row>
    <row r="41" spans="1:10">
      <c r="A41" s="22"/>
      <c r="B41" s="125" t="s">
        <v>561</v>
      </c>
      <c r="C41" s="74"/>
      <c r="D41" s="135" t="s">
        <v>594</v>
      </c>
      <c r="E41" s="17"/>
      <c r="F41" s="74"/>
      <c r="G41" s="108" t="s">
        <v>595</v>
      </c>
      <c r="H41" s="17"/>
      <c r="I41" s="74"/>
      <c r="J41" s="108" t="s">
        <v>596</v>
      </c>
    </row>
    <row r="42" spans="1:10" ht="15.75" thickBot="1">
      <c r="A42" s="22"/>
      <c r="B42" s="114" t="s">
        <v>565</v>
      </c>
      <c r="C42" s="30"/>
      <c r="D42" s="128" t="s">
        <v>597</v>
      </c>
      <c r="E42" s="17"/>
      <c r="F42" s="30"/>
      <c r="G42" s="123" t="s">
        <v>598</v>
      </c>
      <c r="H42" s="17"/>
      <c r="I42" s="30"/>
      <c r="J42" s="123" t="s">
        <v>599</v>
      </c>
    </row>
    <row r="43" spans="1:10" ht="15.75" thickBot="1">
      <c r="A43" s="22"/>
      <c r="B43" s="125" t="s">
        <v>341</v>
      </c>
      <c r="C43" s="129" t="s">
        <v>247</v>
      </c>
      <c r="D43" s="130" t="s">
        <v>600</v>
      </c>
      <c r="E43" s="17"/>
      <c r="F43" s="131" t="s">
        <v>247</v>
      </c>
      <c r="G43" s="132" t="s">
        <v>601</v>
      </c>
      <c r="H43" s="17"/>
      <c r="I43" s="131" t="s">
        <v>247</v>
      </c>
      <c r="J43" s="132" t="s">
        <v>602</v>
      </c>
    </row>
    <row r="44" spans="1:10" ht="15.75" thickTop="1">
      <c r="A44" s="22"/>
      <c r="B44" s="118" t="s">
        <v>603</v>
      </c>
      <c r="C44" s="93"/>
      <c r="D44" s="136"/>
      <c r="E44" s="17"/>
      <c r="F44" s="93"/>
      <c r="G44" s="136"/>
      <c r="H44" s="17"/>
      <c r="I44" s="93"/>
      <c r="J44" s="136"/>
    </row>
    <row r="45" spans="1:10">
      <c r="A45" s="22"/>
      <c r="B45" s="114" t="s">
        <v>508</v>
      </c>
      <c r="C45" s="69" t="s">
        <v>247</v>
      </c>
      <c r="D45" s="68" t="s">
        <v>604</v>
      </c>
      <c r="E45" s="17"/>
      <c r="F45" s="16" t="s">
        <v>247</v>
      </c>
      <c r="G45" s="15" t="s">
        <v>605</v>
      </c>
      <c r="H45" s="17"/>
      <c r="I45" s="16" t="s">
        <v>247</v>
      </c>
      <c r="J45" s="15" t="s">
        <v>606</v>
      </c>
    </row>
    <row r="46" spans="1:10" ht="15.75" thickBot="1">
      <c r="A46" s="22"/>
      <c r="B46" s="114" t="s">
        <v>527</v>
      </c>
      <c r="C46" s="30"/>
      <c r="D46" s="128" t="s">
        <v>607</v>
      </c>
      <c r="E46" s="17"/>
      <c r="F46" s="30"/>
      <c r="G46" s="123" t="s">
        <v>608</v>
      </c>
      <c r="H46" s="17"/>
      <c r="I46" s="30"/>
      <c r="J46" s="123" t="s">
        <v>609</v>
      </c>
    </row>
    <row r="47" spans="1:10">
      <c r="A47" s="22"/>
      <c r="B47" s="125" t="s">
        <v>561</v>
      </c>
      <c r="C47" s="74"/>
      <c r="D47" s="135" t="s">
        <v>610</v>
      </c>
      <c r="E47" s="17"/>
      <c r="F47" s="74"/>
      <c r="G47" s="108" t="s">
        <v>611</v>
      </c>
      <c r="H47" s="17"/>
      <c r="I47" s="74"/>
      <c r="J47" s="108" t="s">
        <v>612</v>
      </c>
    </row>
    <row r="48" spans="1:10" ht="15.75" thickBot="1">
      <c r="A48" s="22"/>
      <c r="B48" s="114" t="s">
        <v>565</v>
      </c>
      <c r="C48" s="30"/>
      <c r="D48" s="122">
        <v>-17868</v>
      </c>
      <c r="E48" s="17"/>
      <c r="F48" s="30"/>
      <c r="G48" s="124">
        <v>-15347</v>
      </c>
      <c r="H48" s="17"/>
      <c r="I48" s="30"/>
      <c r="J48" s="124">
        <v>-15611</v>
      </c>
    </row>
    <row r="49" spans="1:10" ht="15.75" thickBot="1">
      <c r="A49" s="22"/>
      <c r="B49" s="125" t="s">
        <v>613</v>
      </c>
      <c r="C49" s="129" t="s">
        <v>247</v>
      </c>
      <c r="D49" s="130" t="s">
        <v>614</v>
      </c>
      <c r="E49" s="17"/>
      <c r="F49" s="131" t="s">
        <v>247</v>
      </c>
      <c r="G49" s="132" t="s">
        <v>615</v>
      </c>
      <c r="H49" s="17"/>
      <c r="I49" s="131" t="s">
        <v>247</v>
      </c>
      <c r="J49" s="132" t="s">
        <v>616</v>
      </c>
    </row>
    <row r="50" spans="1:10" ht="15.75" thickTop="1">
      <c r="A50" s="22"/>
      <c r="B50" s="118" t="s">
        <v>617</v>
      </c>
      <c r="C50" s="93"/>
      <c r="D50" s="136"/>
      <c r="E50" s="17"/>
      <c r="F50" s="93"/>
      <c r="G50" s="136"/>
      <c r="H50" s="17"/>
      <c r="I50" s="93"/>
      <c r="J50" s="136"/>
    </row>
    <row r="51" spans="1:10">
      <c r="A51" s="22"/>
      <c r="B51" s="114" t="s">
        <v>508</v>
      </c>
      <c r="C51" s="69" t="s">
        <v>247</v>
      </c>
      <c r="D51" s="68" t="s">
        <v>618</v>
      </c>
      <c r="E51" s="17"/>
      <c r="F51" s="16" t="s">
        <v>247</v>
      </c>
      <c r="G51" s="15" t="s">
        <v>619</v>
      </c>
      <c r="H51" s="17"/>
      <c r="I51" s="16" t="s">
        <v>247</v>
      </c>
      <c r="J51" s="15" t="s">
        <v>620</v>
      </c>
    </row>
    <row r="52" spans="1:10" ht="15.75" thickBot="1">
      <c r="A52" s="22"/>
      <c r="B52" s="114" t="s">
        <v>527</v>
      </c>
      <c r="C52" s="30"/>
      <c r="D52" s="128" t="s">
        <v>621</v>
      </c>
      <c r="E52" s="17"/>
      <c r="F52" s="30"/>
      <c r="G52" s="123" t="s">
        <v>622</v>
      </c>
      <c r="H52" s="17"/>
      <c r="I52" s="30"/>
      <c r="J52" s="123" t="s">
        <v>623</v>
      </c>
    </row>
    <row r="53" spans="1:10">
      <c r="A53" s="22"/>
      <c r="B53" s="125" t="s">
        <v>561</v>
      </c>
      <c r="C53" s="74"/>
      <c r="D53" s="135" t="s">
        <v>624</v>
      </c>
      <c r="E53" s="17"/>
      <c r="F53" s="74"/>
      <c r="G53" s="108" t="s">
        <v>625</v>
      </c>
      <c r="H53" s="17"/>
      <c r="I53" s="74"/>
      <c r="J53" s="108" t="s">
        <v>626</v>
      </c>
    </row>
    <row r="54" spans="1:10" ht="15.75" thickBot="1">
      <c r="A54" s="22"/>
      <c r="B54" s="114" t="s">
        <v>565</v>
      </c>
      <c r="C54" s="30"/>
      <c r="D54" s="128" t="s">
        <v>627</v>
      </c>
      <c r="E54" s="17"/>
      <c r="F54" s="30"/>
      <c r="G54" s="123" t="s">
        <v>628</v>
      </c>
      <c r="H54" s="17"/>
      <c r="I54" s="30"/>
      <c r="J54" s="123" t="s">
        <v>629</v>
      </c>
    </row>
    <row r="55" spans="1:10" ht="15.75" thickBot="1">
      <c r="A55" s="22"/>
      <c r="B55" s="125" t="s">
        <v>630</v>
      </c>
      <c r="C55" s="129" t="s">
        <v>247</v>
      </c>
      <c r="D55" s="130" t="s">
        <v>631</v>
      </c>
      <c r="E55" s="17"/>
      <c r="F55" s="131" t="s">
        <v>247</v>
      </c>
      <c r="G55" s="132" t="s">
        <v>632</v>
      </c>
      <c r="H55" s="17"/>
      <c r="I55" s="131" t="s">
        <v>247</v>
      </c>
      <c r="J55" s="132" t="s">
        <v>633</v>
      </c>
    </row>
    <row r="56" spans="1:10" ht="15.75" thickTop="1">
      <c r="A56" s="22"/>
      <c r="B56" s="118" t="s">
        <v>634</v>
      </c>
      <c r="C56" s="93"/>
      <c r="D56" s="136"/>
      <c r="E56" s="17"/>
      <c r="F56" s="93"/>
      <c r="G56" s="136"/>
      <c r="H56" s="17"/>
      <c r="I56" s="93"/>
      <c r="J56" s="136"/>
    </row>
    <row r="57" spans="1:10">
      <c r="A57" s="22"/>
      <c r="B57" s="114" t="s">
        <v>508</v>
      </c>
      <c r="C57" s="69" t="s">
        <v>247</v>
      </c>
      <c r="D57" s="68" t="s">
        <v>635</v>
      </c>
      <c r="E57" s="17"/>
      <c r="F57" s="16" t="s">
        <v>247</v>
      </c>
      <c r="G57" s="15" t="s">
        <v>636</v>
      </c>
      <c r="H57" s="17"/>
      <c r="I57" s="16" t="s">
        <v>247</v>
      </c>
      <c r="J57" s="15" t="s">
        <v>637</v>
      </c>
    </row>
    <row r="58" spans="1:10" ht="15.75" thickBot="1">
      <c r="A58" s="22"/>
      <c r="B58" s="114" t="s">
        <v>527</v>
      </c>
      <c r="C58" s="30"/>
      <c r="D58" s="128" t="s">
        <v>638</v>
      </c>
      <c r="E58" s="17"/>
      <c r="F58" s="30"/>
      <c r="G58" s="123" t="s">
        <v>639</v>
      </c>
      <c r="H58" s="17"/>
      <c r="I58" s="30"/>
      <c r="J58" s="123" t="s">
        <v>640</v>
      </c>
    </row>
    <row r="59" spans="1:10">
      <c r="A59" s="22"/>
      <c r="B59" s="125" t="s">
        <v>561</v>
      </c>
      <c r="C59" s="74"/>
      <c r="D59" s="135" t="s">
        <v>641</v>
      </c>
      <c r="E59" s="17"/>
      <c r="F59" s="74"/>
      <c r="G59" s="108" t="s">
        <v>642</v>
      </c>
      <c r="H59" s="17"/>
      <c r="I59" s="74"/>
      <c r="J59" s="108" t="s">
        <v>643</v>
      </c>
    </row>
    <row r="60" spans="1:10" ht="15.75" thickBot="1">
      <c r="A60" s="22"/>
      <c r="B60" s="114" t="s">
        <v>565</v>
      </c>
      <c r="C60" s="30"/>
      <c r="D60" s="128" t="s">
        <v>644</v>
      </c>
      <c r="E60" s="17"/>
      <c r="F60" s="30"/>
      <c r="G60" s="123" t="s">
        <v>645</v>
      </c>
      <c r="H60" s="17"/>
      <c r="I60" s="30"/>
      <c r="J60" s="123" t="s">
        <v>646</v>
      </c>
    </row>
    <row r="61" spans="1:10" ht="15.75" thickBot="1">
      <c r="A61" s="22"/>
      <c r="B61" s="125" t="s">
        <v>647</v>
      </c>
      <c r="C61" s="129" t="s">
        <v>247</v>
      </c>
      <c r="D61" s="130" t="s">
        <v>648</v>
      </c>
      <c r="E61" s="17"/>
      <c r="F61" s="131" t="s">
        <v>247</v>
      </c>
      <c r="G61" s="132" t="s">
        <v>649</v>
      </c>
      <c r="H61" s="17"/>
      <c r="I61" s="131" t="s">
        <v>247</v>
      </c>
      <c r="J61" s="132" t="s">
        <v>650</v>
      </c>
    </row>
    <row r="62" spans="1:10" ht="15.75" thickTop="1">
      <c r="A62" s="22"/>
      <c r="B62" s="25"/>
      <c r="C62" s="25"/>
      <c r="D62" s="25"/>
      <c r="E62" s="25"/>
      <c r="F62" s="25"/>
      <c r="G62" s="25"/>
      <c r="H62" s="25"/>
      <c r="I62" s="25"/>
      <c r="J62" s="25"/>
    </row>
    <row r="63" spans="1:10">
      <c r="A63" s="22"/>
      <c r="B63" s="26"/>
      <c r="C63" s="26"/>
      <c r="D63" s="26"/>
      <c r="E63" s="26"/>
      <c r="F63" s="26"/>
      <c r="G63" s="26"/>
      <c r="H63" s="26"/>
      <c r="I63" s="26"/>
      <c r="J63" s="26"/>
    </row>
    <row r="64" spans="1:10">
      <c r="A64" s="22"/>
      <c r="B64" s="26"/>
      <c r="C64" s="26"/>
      <c r="D64" s="26"/>
      <c r="E64" s="26"/>
      <c r="F64" s="26"/>
      <c r="G64" s="26"/>
      <c r="H64" s="26"/>
      <c r="I64" s="26"/>
      <c r="J64" s="26"/>
    </row>
    <row r="65" spans="1:10">
      <c r="A65" s="22"/>
      <c r="B65" s="112"/>
      <c r="C65" s="12"/>
      <c r="D65" s="12"/>
      <c r="E65" s="12"/>
      <c r="F65" s="12"/>
      <c r="G65" s="12"/>
      <c r="H65" s="12"/>
      <c r="I65" s="12"/>
      <c r="J65" s="12"/>
    </row>
    <row r="66" spans="1:10" ht="15.75" thickBot="1">
      <c r="A66" s="22"/>
      <c r="B66" s="113"/>
      <c r="C66" s="30"/>
      <c r="D66" s="137" t="s">
        <v>505</v>
      </c>
      <c r="E66" s="137"/>
      <c r="F66" s="137"/>
      <c r="G66" s="137"/>
      <c r="H66" s="137"/>
      <c r="I66" s="137"/>
      <c r="J66" s="137"/>
    </row>
    <row r="67" spans="1:10" ht="15.75" thickBot="1">
      <c r="A67" s="22"/>
      <c r="B67" s="114"/>
      <c r="C67" s="115"/>
      <c r="D67" s="116">
        <v>2013</v>
      </c>
      <c r="E67" s="60"/>
      <c r="F67" s="115"/>
      <c r="G67" s="117">
        <v>2012</v>
      </c>
      <c r="H67" s="60"/>
      <c r="I67" s="115"/>
      <c r="J67" s="117">
        <v>2011</v>
      </c>
    </row>
    <row r="68" spans="1:10">
      <c r="A68" s="22"/>
      <c r="B68" s="118" t="s">
        <v>651</v>
      </c>
      <c r="C68" s="74"/>
      <c r="D68" s="40"/>
      <c r="E68" s="17"/>
      <c r="F68" s="74"/>
      <c r="G68" s="40"/>
      <c r="H68" s="17"/>
      <c r="I68" s="74"/>
      <c r="J68" s="40"/>
    </row>
    <row r="69" spans="1:10">
      <c r="A69" s="22"/>
      <c r="B69" s="114" t="s">
        <v>508</v>
      </c>
      <c r="C69" s="69" t="s">
        <v>247</v>
      </c>
      <c r="D69" s="68" t="s">
        <v>652</v>
      </c>
      <c r="E69" s="17"/>
      <c r="F69" s="16" t="s">
        <v>247</v>
      </c>
      <c r="G69" s="15" t="s">
        <v>653</v>
      </c>
      <c r="H69" s="17"/>
      <c r="I69" s="16" t="s">
        <v>247</v>
      </c>
      <c r="J69" s="15" t="s">
        <v>654</v>
      </c>
    </row>
    <row r="70" spans="1:10" ht="15.75" thickBot="1">
      <c r="A70" s="22"/>
      <c r="B70" s="114" t="s">
        <v>527</v>
      </c>
      <c r="C70" s="30"/>
      <c r="D70" s="128" t="s">
        <v>655</v>
      </c>
      <c r="E70" s="17"/>
      <c r="F70" s="30"/>
      <c r="G70" s="123" t="s">
        <v>656</v>
      </c>
      <c r="H70" s="17"/>
      <c r="I70" s="30"/>
      <c r="J70" s="123" t="s">
        <v>657</v>
      </c>
    </row>
    <row r="71" spans="1:10">
      <c r="A71" s="22"/>
      <c r="B71" s="125" t="s">
        <v>561</v>
      </c>
      <c r="C71" s="74"/>
      <c r="D71" s="135" t="s">
        <v>658</v>
      </c>
      <c r="E71" s="17"/>
      <c r="F71" s="74"/>
      <c r="G71" s="108" t="s">
        <v>659</v>
      </c>
      <c r="H71" s="17"/>
      <c r="I71" s="74"/>
      <c r="J71" s="108" t="s">
        <v>660</v>
      </c>
    </row>
    <row r="72" spans="1:10" ht="15.75" thickBot="1">
      <c r="A72" s="22"/>
      <c r="B72" s="114" t="s">
        <v>565</v>
      </c>
      <c r="C72" s="30"/>
      <c r="D72" s="128" t="s">
        <v>661</v>
      </c>
      <c r="E72" s="17"/>
      <c r="F72" s="30"/>
      <c r="G72" s="123" t="s">
        <v>662</v>
      </c>
      <c r="H72" s="17"/>
      <c r="I72" s="30"/>
      <c r="J72" s="123" t="s">
        <v>663</v>
      </c>
    </row>
    <row r="73" spans="1:10" ht="15.75" thickBot="1">
      <c r="A73" s="22"/>
      <c r="B73" s="125" t="s">
        <v>664</v>
      </c>
      <c r="C73" s="129" t="s">
        <v>247</v>
      </c>
      <c r="D73" s="130" t="s">
        <v>665</v>
      </c>
      <c r="E73" s="17"/>
      <c r="F73" s="131" t="s">
        <v>247</v>
      </c>
      <c r="G73" s="132" t="s">
        <v>666</v>
      </c>
      <c r="H73" s="17"/>
      <c r="I73" s="131" t="s">
        <v>247</v>
      </c>
      <c r="J73" s="132" t="s">
        <v>667</v>
      </c>
    </row>
    <row r="74" spans="1:10" ht="15.75" thickTop="1">
      <c r="A74" s="22"/>
      <c r="B74" s="28"/>
      <c r="C74" s="28"/>
      <c r="D74" s="28"/>
      <c r="E74" s="28"/>
      <c r="F74" s="28"/>
      <c r="G74" s="28"/>
      <c r="H74" s="28"/>
      <c r="I74" s="28"/>
      <c r="J74" s="28"/>
    </row>
    <row r="75" spans="1:10">
      <c r="A75" s="22"/>
      <c r="B75" s="29"/>
      <c r="C75" s="29"/>
      <c r="D75" s="29"/>
      <c r="E75" s="29"/>
      <c r="F75" s="29"/>
      <c r="G75" s="29"/>
      <c r="H75" s="29"/>
      <c r="I75" s="29"/>
      <c r="J75" s="29"/>
    </row>
  </sheetData>
  <mergeCells count="16">
    <mergeCell ref="B6:J6"/>
    <mergeCell ref="B62:J62"/>
    <mergeCell ref="B63:J63"/>
    <mergeCell ref="B64:J64"/>
    <mergeCell ref="B74:J74"/>
    <mergeCell ref="B75:J75"/>
    <mergeCell ref="D8:J8"/>
    <mergeCell ref="F10:G10"/>
    <mergeCell ref="D66:J66"/>
    <mergeCell ref="A1:A2"/>
    <mergeCell ref="B1:J1"/>
    <mergeCell ref="B2:J2"/>
    <mergeCell ref="B3:J3"/>
    <mergeCell ref="A4:A7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29.7109375" bestFit="1" customWidth="1"/>
    <col min="3" max="3" width="1.85546875" bestFit="1" customWidth="1"/>
    <col min="4" max="4" width="6.140625" bestFit="1" customWidth="1"/>
    <col min="6" max="6" width="1.85546875" bestFit="1" customWidth="1"/>
    <col min="7" max="7" width="10.28515625" bestFit="1" customWidth="1"/>
    <col min="9" max="9" width="1.85546875" bestFit="1" customWidth="1"/>
    <col min="10" max="10" width="8.140625" bestFit="1" customWidth="1"/>
  </cols>
  <sheetData>
    <row r="1" spans="1:10" ht="15" customHeight="1">
      <c r="A1" s="8" t="s">
        <v>156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9</v>
      </c>
      <c r="B3" s="21" t="s">
        <v>6</v>
      </c>
      <c r="C3" s="21"/>
      <c r="D3" s="21"/>
      <c r="E3" s="21"/>
      <c r="F3" s="21"/>
      <c r="G3" s="21"/>
      <c r="H3" s="21"/>
      <c r="I3" s="21"/>
      <c r="J3" s="21"/>
    </row>
    <row r="4" spans="1:10" ht="15" customHeight="1">
      <c r="A4" s="22" t="s">
        <v>1561</v>
      </c>
      <c r="B4" s="21" t="s">
        <v>6</v>
      </c>
      <c r="C4" s="21"/>
      <c r="D4" s="21"/>
      <c r="E4" s="21"/>
      <c r="F4" s="21"/>
      <c r="G4" s="21"/>
      <c r="H4" s="21"/>
      <c r="I4" s="21"/>
      <c r="J4" s="21"/>
    </row>
    <row r="5" spans="1:10">
      <c r="A5" s="22"/>
      <c r="B5" s="13"/>
      <c r="C5" s="12"/>
      <c r="D5" s="12"/>
    </row>
    <row r="6" spans="1:10">
      <c r="A6" s="22"/>
      <c r="B6" s="140">
        <v>2014</v>
      </c>
      <c r="C6" s="102" t="s">
        <v>247</v>
      </c>
      <c r="D6" s="15" t="s">
        <v>672</v>
      </c>
    </row>
    <row r="7" spans="1:10">
      <c r="A7" s="22"/>
      <c r="B7" s="140">
        <v>2015</v>
      </c>
      <c r="C7" s="18"/>
      <c r="D7" s="15" t="s">
        <v>673</v>
      </c>
    </row>
    <row r="8" spans="1:10">
      <c r="A8" s="22"/>
      <c r="B8" s="140">
        <v>2016</v>
      </c>
      <c r="C8" s="18"/>
      <c r="D8" s="15" t="s">
        <v>674</v>
      </c>
    </row>
    <row r="9" spans="1:10">
      <c r="A9" s="22"/>
      <c r="B9" s="140">
        <v>2017</v>
      </c>
      <c r="C9" s="18"/>
      <c r="D9" s="15" t="s">
        <v>675</v>
      </c>
    </row>
    <row r="10" spans="1:10">
      <c r="A10" s="22"/>
      <c r="B10" s="140">
        <v>2018</v>
      </c>
      <c r="C10" s="18"/>
      <c r="D10" s="15" t="s">
        <v>676</v>
      </c>
    </row>
    <row r="11" spans="1:10">
      <c r="A11" s="22"/>
      <c r="B11" s="140" t="s">
        <v>677</v>
      </c>
      <c r="C11" s="18"/>
      <c r="D11" s="15" t="s">
        <v>678</v>
      </c>
    </row>
    <row r="12" spans="1:10">
      <c r="A12" s="22"/>
      <c r="B12" s="28"/>
      <c r="C12" s="28"/>
      <c r="D12" s="28"/>
      <c r="E12" s="28"/>
      <c r="F12" s="28"/>
      <c r="G12" s="28"/>
      <c r="H12" s="28"/>
      <c r="I12" s="28"/>
      <c r="J12" s="28"/>
    </row>
    <row r="13" spans="1:10">
      <c r="A13" s="22"/>
      <c r="B13" s="29"/>
      <c r="C13" s="29"/>
      <c r="D13" s="29"/>
      <c r="E13" s="29"/>
      <c r="F13" s="29"/>
      <c r="G13" s="29"/>
      <c r="H13" s="29"/>
      <c r="I13" s="29"/>
      <c r="J13" s="29"/>
    </row>
    <row r="14" spans="1:10" ht="15" customHeight="1">
      <c r="A14" s="22" t="s">
        <v>1562</v>
      </c>
      <c r="B14" s="21" t="s">
        <v>6</v>
      </c>
      <c r="C14" s="21"/>
      <c r="D14" s="21"/>
      <c r="E14" s="21"/>
      <c r="F14" s="21"/>
      <c r="G14" s="21"/>
      <c r="H14" s="21"/>
      <c r="I14" s="21"/>
      <c r="J14" s="21"/>
    </row>
    <row r="15" spans="1:10">
      <c r="A15" s="22"/>
      <c r="B15" s="13"/>
      <c r="C15" s="12"/>
      <c r="D15" s="12"/>
      <c r="E15" s="12"/>
      <c r="F15" s="12"/>
      <c r="G15" s="12"/>
      <c r="H15" s="12"/>
      <c r="I15" s="12"/>
      <c r="J15" s="12"/>
    </row>
    <row r="16" spans="1:10">
      <c r="A16" s="22"/>
      <c r="B16" s="16"/>
      <c r="C16" s="12"/>
      <c r="D16" s="76" t="s">
        <v>680</v>
      </c>
      <c r="E16" s="32"/>
      <c r="F16" s="32"/>
      <c r="G16" s="76" t="s">
        <v>681</v>
      </c>
      <c r="H16" s="32"/>
      <c r="I16" s="32"/>
      <c r="J16" s="76" t="s">
        <v>682</v>
      </c>
    </row>
    <row r="17" spans="1:10" ht="15.75" thickBot="1">
      <c r="A17" s="22"/>
      <c r="B17" s="16"/>
      <c r="C17" s="12"/>
      <c r="D17" s="72" t="s">
        <v>683</v>
      </c>
      <c r="E17" s="32"/>
      <c r="F17" s="32"/>
      <c r="G17" s="72" t="s">
        <v>42</v>
      </c>
      <c r="H17" s="32"/>
      <c r="I17" s="32"/>
      <c r="J17" s="72" t="s">
        <v>392</v>
      </c>
    </row>
    <row r="18" spans="1:10" ht="15.75" thickBot="1">
      <c r="A18" s="22"/>
      <c r="B18" s="141">
        <v>41639</v>
      </c>
      <c r="C18" s="30"/>
      <c r="D18" s="74"/>
      <c r="E18" s="12"/>
      <c r="F18" s="12"/>
      <c r="G18" s="74"/>
      <c r="H18" s="12"/>
      <c r="I18" s="12"/>
      <c r="J18" s="74"/>
    </row>
    <row r="19" spans="1:10">
      <c r="A19" s="22"/>
      <c r="B19" s="142" t="s">
        <v>684</v>
      </c>
      <c r="C19" s="143" t="s">
        <v>247</v>
      </c>
      <c r="D19" s="68" t="s">
        <v>685</v>
      </c>
      <c r="E19" s="17"/>
      <c r="F19" s="102" t="s">
        <v>247</v>
      </c>
      <c r="G19" s="144">
        <v>-21219</v>
      </c>
      <c r="H19" s="17"/>
      <c r="I19" s="102" t="s">
        <v>247</v>
      </c>
      <c r="J19" s="68" t="s">
        <v>686</v>
      </c>
    </row>
    <row r="20" spans="1:10">
      <c r="A20" s="22"/>
      <c r="B20" s="69" t="s">
        <v>687</v>
      </c>
      <c r="C20" s="17"/>
      <c r="D20" s="68" t="s">
        <v>688</v>
      </c>
      <c r="E20" s="17"/>
      <c r="F20" s="17"/>
      <c r="G20" s="144">
        <v>-9096</v>
      </c>
      <c r="H20" s="17"/>
      <c r="I20" s="17"/>
      <c r="J20" s="68" t="s">
        <v>689</v>
      </c>
    </row>
    <row r="21" spans="1:10">
      <c r="A21" s="22"/>
      <c r="B21" s="69" t="s">
        <v>690</v>
      </c>
      <c r="C21" s="17"/>
      <c r="D21" s="68" t="s">
        <v>691</v>
      </c>
      <c r="E21" s="17"/>
      <c r="F21" s="17"/>
      <c r="G21" s="144">
        <v>-1170</v>
      </c>
      <c r="H21" s="17"/>
      <c r="I21" s="17"/>
      <c r="J21" s="68" t="s">
        <v>692</v>
      </c>
    </row>
    <row r="22" spans="1:10" ht="15.75" thickBot="1">
      <c r="A22" s="22"/>
      <c r="B22" s="69" t="s">
        <v>196</v>
      </c>
      <c r="C22" s="37"/>
      <c r="D22" s="128" t="s">
        <v>693</v>
      </c>
      <c r="E22" s="17"/>
      <c r="F22" s="37"/>
      <c r="G22" s="128">
        <v>-570</v>
      </c>
      <c r="H22" s="17"/>
      <c r="I22" s="37"/>
      <c r="J22" s="128" t="s">
        <v>694</v>
      </c>
    </row>
    <row r="23" spans="1:10">
      <c r="A23" s="22"/>
      <c r="B23" s="69" t="s">
        <v>695</v>
      </c>
      <c r="C23" s="40"/>
      <c r="D23" s="135" t="s">
        <v>696</v>
      </c>
      <c r="E23" s="17"/>
      <c r="F23" s="40"/>
      <c r="G23" s="145">
        <v>-32055</v>
      </c>
      <c r="H23" s="17"/>
      <c r="I23" s="40"/>
      <c r="J23" s="135" t="s">
        <v>697</v>
      </c>
    </row>
    <row r="24" spans="1:10">
      <c r="A24" s="22"/>
      <c r="B24" s="69" t="s">
        <v>698</v>
      </c>
      <c r="C24" s="17"/>
      <c r="D24" s="68" t="s">
        <v>699</v>
      </c>
      <c r="E24" s="17"/>
      <c r="F24" s="17"/>
      <c r="G24" s="102" t="s">
        <v>297</v>
      </c>
      <c r="H24" s="17"/>
      <c r="I24" s="17"/>
      <c r="J24" s="68" t="s">
        <v>699</v>
      </c>
    </row>
    <row r="25" spans="1:10">
      <c r="A25" s="22"/>
      <c r="B25" s="69" t="s">
        <v>700</v>
      </c>
      <c r="C25" s="17"/>
      <c r="D25" s="68" t="s">
        <v>701</v>
      </c>
      <c r="E25" s="17"/>
      <c r="F25" s="17"/>
      <c r="G25" s="102" t="s">
        <v>297</v>
      </c>
      <c r="H25" s="17"/>
      <c r="I25" s="17"/>
      <c r="J25" s="68" t="s">
        <v>701</v>
      </c>
    </row>
    <row r="26" spans="1:10" ht="15.75" thickBot="1">
      <c r="A26" s="22"/>
      <c r="B26" s="69" t="s">
        <v>702</v>
      </c>
      <c r="C26" s="37"/>
      <c r="D26" s="128" t="s">
        <v>703</v>
      </c>
      <c r="E26" s="17"/>
      <c r="F26" s="37"/>
      <c r="G26" s="146" t="s">
        <v>297</v>
      </c>
      <c r="H26" s="17"/>
      <c r="I26" s="37"/>
      <c r="J26" s="128" t="s">
        <v>703</v>
      </c>
    </row>
    <row r="27" spans="1:10" ht="15.75" thickBot="1">
      <c r="A27" s="22"/>
      <c r="B27" s="69" t="s">
        <v>704</v>
      </c>
      <c r="C27" s="147" t="s">
        <v>247</v>
      </c>
      <c r="D27" s="130" t="s">
        <v>705</v>
      </c>
      <c r="E27" s="17"/>
      <c r="F27" s="147" t="s">
        <v>247</v>
      </c>
      <c r="G27" s="148">
        <v>-32055</v>
      </c>
      <c r="H27" s="17"/>
      <c r="I27" s="147" t="s">
        <v>247</v>
      </c>
      <c r="J27" s="130" t="s">
        <v>706</v>
      </c>
    </row>
    <row r="28" spans="1:10" ht="15.75" thickTop="1">
      <c r="A28" s="22"/>
      <c r="B28" s="16"/>
      <c r="C28" s="136"/>
      <c r="D28" s="149"/>
      <c r="E28" s="18"/>
      <c r="F28" s="136"/>
      <c r="G28" s="149"/>
      <c r="H28" s="18"/>
      <c r="I28" s="93"/>
      <c r="J28" s="149"/>
    </row>
    <row r="29" spans="1:10" ht="15.75" thickBot="1">
      <c r="A29" s="22"/>
      <c r="B29" s="150">
        <v>41274</v>
      </c>
      <c r="C29" s="30"/>
      <c r="D29" s="12"/>
      <c r="E29" s="12"/>
      <c r="F29" s="12"/>
      <c r="G29" s="12"/>
      <c r="H29" s="12"/>
      <c r="I29" s="12"/>
      <c r="J29" s="12"/>
    </row>
    <row r="30" spans="1:10">
      <c r="A30" s="22"/>
      <c r="B30" s="151" t="s">
        <v>684</v>
      </c>
      <c r="C30" s="152" t="s">
        <v>247</v>
      </c>
      <c r="D30" s="15" t="s">
        <v>707</v>
      </c>
      <c r="E30" s="17"/>
      <c r="F30" s="103" t="s">
        <v>247</v>
      </c>
      <c r="G30" s="153">
        <v>-19884</v>
      </c>
      <c r="H30" s="17"/>
      <c r="I30" s="103" t="s">
        <v>247</v>
      </c>
      <c r="J30" s="15" t="s">
        <v>708</v>
      </c>
    </row>
    <row r="31" spans="1:10">
      <c r="A31" s="22"/>
      <c r="B31" s="16" t="s">
        <v>687</v>
      </c>
      <c r="C31" s="17"/>
      <c r="D31" s="15" t="s">
        <v>709</v>
      </c>
      <c r="E31" s="17"/>
      <c r="F31" s="17"/>
      <c r="G31" s="153">
        <v>-8974</v>
      </c>
      <c r="H31" s="17"/>
      <c r="I31" s="17"/>
      <c r="J31" s="15" t="s">
        <v>710</v>
      </c>
    </row>
    <row r="32" spans="1:10">
      <c r="A32" s="22"/>
      <c r="B32" s="16" t="s">
        <v>690</v>
      </c>
      <c r="C32" s="17"/>
      <c r="D32" s="15" t="s">
        <v>711</v>
      </c>
      <c r="E32" s="17"/>
      <c r="F32" s="17"/>
      <c r="G32" s="153">
        <v>-1146</v>
      </c>
      <c r="H32" s="17"/>
      <c r="I32" s="17"/>
      <c r="J32" s="15" t="s">
        <v>712</v>
      </c>
    </row>
    <row r="33" spans="1:10" ht="15.75" thickBot="1">
      <c r="A33" s="22"/>
      <c r="B33" s="16" t="s">
        <v>196</v>
      </c>
      <c r="C33" s="37"/>
      <c r="D33" s="123" t="s">
        <v>713</v>
      </c>
      <c r="E33" s="17"/>
      <c r="F33" s="37"/>
      <c r="G33" s="123">
        <v>-410</v>
      </c>
      <c r="H33" s="17"/>
      <c r="I33" s="37"/>
      <c r="J33" s="123" t="s">
        <v>714</v>
      </c>
    </row>
    <row r="34" spans="1:10">
      <c r="A34" s="22"/>
      <c r="B34" s="16" t="s">
        <v>695</v>
      </c>
      <c r="C34" s="40"/>
      <c r="D34" s="108" t="s">
        <v>715</v>
      </c>
      <c r="E34" s="17"/>
      <c r="F34" s="40"/>
      <c r="G34" s="154">
        <v>-30414</v>
      </c>
      <c r="H34" s="17"/>
      <c r="I34" s="40"/>
      <c r="J34" s="108" t="s">
        <v>716</v>
      </c>
    </row>
    <row r="35" spans="1:10">
      <c r="A35" s="22"/>
      <c r="B35" s="16" t="s">
        <v>698</v>
      </c>
      <c r="C35" s="17"/>
      <c r="D35" s="15" t="s">
        <v>699</v>
      </c>
      <c r="E35" s="17"/>
      <c r="F35" s="17"/>
      <c r="G35" s="103" t="s">
        <v>297</v>
      </c>
      <c r="H35" s="17"/>
      <c r="I35" s="17"/>
      <c r="J35" s="15" t="s">
        <v>699</v>
      </c>
    </row>
    <row r="36" spans="1:10">
      <c r="A36" s="22"/>
      <c r="B36" s="16" t="s">
        <v>700</v>
      </c>
      <c r="C36" s="17"/>
      <c r="D36" s="15" t="s">
        <v>701</v>
      </c>
      <c r="E36" s="17"/>
      <c r="F36" s="17"/>
      <c r="G36" s="103" t="s">
        <v>297</v>
      </c>
      <c r="H36" s="17"/>
      <c r="I36" s="17"/>
      <c r="J36" s="15" t="s">
        <v>701</v>
      </c>
    </row>
    <row r="37" spans="1:10" ht="15.75" thickBot="1">
      <c r="A37" s="22"/>
      <c r="B37" s="16" t="s">
        <v>702</v>
      </c>
      <c r="C37" s="37"/>
      <c r="D37" s="123" t="s">
        <v>703</v>
      </c>
      <c r="E37" s="17"/>
      <c r="F37" s="37"/>
      <c r="G37" s="155" t="s">
        <v>297</v>
      </c>
      <c r="H37" s="17"/>
      <c r="I37" s="37"/>
      <c r="J37" s="123" t="s">
        <v>703</v>
      </c>
    </row>
    <row r="38" spans="1:10" ht="15.75" thickBot="1">
      <c r="A38" s="22"/>
      <c r="B38" s="16" t="s">
        <v>704</v>
      </c>
      <c r="C38" s="156" t="s">
        <v>247</v>
      </c>
      <c r="D38" s="132" t="s">
        <v>717</v>
      </c>
      <c r="E38" s="17"/>
      <c r="F38" s="156" t="s">
        <v>247</v>
      </c>
      <c r="G38" s="157">
        <v>-30414</v>
      </c>
      <c r="H38" s="17"/>
      <c r="I38" s="156" t="s">
        <v>247</v>
      </c>
      <c r="J38" s="132" t="s">
        <v>718</v>
      </c>
    </row>
    <row r="39" spans="1:10" ht="15.75" thickTop="1">
      <c r="A39" s="22"/>
      <c r="B39" s="28"/>
      <c r="C39" s="28"/>
      <c r="D39" s="28"/>
      <c r="E39" s="28"/>
      <c r="F39" s="28"/>
      <c r="G39" s="28"/>
      <c r="H39" s="28"/>
      <c r="I39" s="28"/>
      <c r="J39" s="28"/>
    </row>
    <row r="40" spans="1:10">
      <c r="A40" s="22"/>
      <c r="B40" s="29"/>
      <c r="C40" s="29"/>
      <c r="D40" s="29"/>
      <c r="E40" s="29"/>
      <c r="F40" s="29"/>
      <c r="G40" s="29"/>
      <c r="H40" s="29"/>
      <c r="I40" s="29"/>
      <c r="J40" s="29"/>
    </row>
  </sheetData>
  <mergeCells count="12">
    <mergeCell ref="A14:A40"/>
    <mergeCell ref="B14:J14"/>
    <mergeCell ref="B39:J39"/>
    <mergeCell ref="B40:J40"/>
    <mergeCell ref="A1:A2"/>
    <mergeCell ref="B1:J1"/>
    <mergeCell ref="B2:J2"/>
    <mergeCell ref="B3:J3"/>
    <mergeCell ref="A4:A13"/>
    <mergeCell ref="B4:J4"/>
    <mergeCell ref="B12:J12"/>
    <mergeCell ref="B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3.42578125" bestFit="1" customWidth="1"/>
    <col min="2" max="2" width="27" bestFit="1" customWidth="1"/>
    <col min="3" max="3" width="1.85546875" bestFit="1" customWidth="1"/>
    <col min="4" max="4" width="5.28515625" bestFit="1" customWidth="1"/>
  </cols>
  <sheetData>
    <row r="1" spans="1:4" ht="15" customHeight="1">
      <c r="A1" s="8" t="s">
        <v>1563</v>
      </c>
      <c r="B1" s="8" t="s">
        <v>1</v>
      </c>
      <c r="C1" s="8"/>
      <c r="D1" s="8"/>
    </row>
    <row r="2" spans="1:4" ht="15" customHeight="1">
      <c r="A2" s="8"/>
      <c r="B2" s="8" t="s">
        <v>2</v>
      </c>
      <c r="C2" s="8"/>
      <c r="D2" s="8"/>
    </row>
    <row r="3" spans="1:4" ht="15" customHeight="1">
      <c r="A3" s="2" t="s">
        <v>1564</v>
      </c>
      <c r="B3" s="21" t="s">
        <v>6</v>
      </c>
      <c r="C3" s="21"/>
      <c r="D3" s="21"/>
    </row>
    <row r="4" spans="1:4" ht="15" customHeight="1">
      <c r="A4" s="3" t="s">
        <v>1565</v>
      </c>
      <c r="B4" s="21" t="s">
        <v>6</v>
      </c>
      <c r="C4" s="21"/>
      <c r="D4" s="21"/>
    </row>
    <row r="5" spans="1:4" ht="15" customHeight="1">
      <c r="A5" s="22" t="s">
        <v>1566</v>
      </c>
      <c r="B5" s="21" t="s">
        <v>6</v>
      </c>
      <c r="C5" s="21"/>
      <c r="D5" s="21"/>
    </row>
    <row r="6" spans="1:4">
      <c r="A6" s="22"/>
      <c r="B6" s="112"/>
      <c r="C6" s="111"/>
      <c r="D6" s="12"/>
    </row>
    <row r="7" spans="1:4">
      <c r="A7" s="22"/>
      <c r="B7" s="158" t="s">
        <v>723</v>
      </c>
      <c r="C7" s="159" t="s">
        <v>247</v>
      </c>
      <c r="D7" s="68" t="s">
        <v>724</v>
      </c>
    </row>
    <row r="8" spans="1:4">
      <c r="A8" s="22"/>
      <c r="B8" s="158" t="s">
        <v>67</v>
      </c>
      <c r="C8" s="121"/>
      <c r="D8" s="68" t="s">
        <v>725</v>
      </c>
    </row>
    <row r="9" spans="1:4" ht="15.75" thickBot="1">
      <c r="A9" s="22"/>
      <c r="B9" s="158" t="s">
        <v>726</v>
      </c>
      <c r="C9" s="160"/>
      <c r="D9" s="161" t="s">
        <v>284</v>
      </c>
    </row>
    <row r="10" spans="1:4" ht="15.75" thickBot="1">
      <c r="A10" s="22"/>
      <c r="B10" s="162"/>
      <c r="C10" s="163" t="s">
        <v>247</v>
      </c>
      <c r="D10" s="164" t="s">
        <v>727</v>
      </c>
    </row>
    <row r="11" spans="1:4" ht="15.75" thickTop="1">
      <c r="A11" s="22"/>
      <c r="B11" s="28"/>
      <c r="C11" s="28"/>
      <c r="D11" s="28"/>
    </row>
    <row r="12" spans="1:4">
      <c r="A12" s="22"/>
      <c r="B12" s="29"/>
      <c r="C12" s="29"/>
      <c r="D12" s="29"/>
    </row>
    <row r="13" spans="1:4" ht="15" customHeight="1">
      <c r="A13" s="2" t="s">
        <v>1567</v>
      </c>
      <c r="B13" s="21" t="s">
        <v>6</v>
      </c>
      <c r="C13" s="21"/>
      <c r="D13" s="21"/>
    </row>
    <row r="14" spans="1:4" ht="15" customHeight="1">
      <c r="A14" s="3" t="s">
        <v>1565</v>
      </c>
      <c r="B14" s="21" t="s">
        <v>6</v>
      </c>
      <c r="C14" s="21"/>
      <c r="D14" s="21"/>
    </row>
    <row r="15" spans="1:4" ht="15" customHeight="1">
      <c r="A15" s="22" t="s">
        <v>1566</v>
      </c>
      <c r="B15" s="21" t="s">
        <v>6</v>
      </c>
      <c r="C15" s="21"/>
      <c r="D15" s="21"/>
    </row>
    <row r="16" spans="1:4">
      <c r="A16" s="22"/>
      <c r="B16" s="112"/>
      <c r="C16" s="111"/>
      <c r="D16" s="12"/>
    </row>
    <row r="17" spans="1:4">
      <c r="A17" s="22"/>
      <c r="B17" s="158" t="s">
        <v>723</v>
      </c>
      <c r="C17" s="165" t="s">
        <v>247</v>
      </c>
      <c r="D17" s="15" t="s">
        <v>729</v>
      </c>
    </row>
    <row r="18" spans="1:4">
      <c r="A18" s="22"/>
      <c r="B18" s="158" t="s">
        <v>67</v>
      </c>
      <c r="C18" s="121"/>
      <c r="D18" s="15" t="s">
        <v>730</v>
      </c>
    </row>
    <row r="19" spans="1:4" ht="15.75" thickBot="1">
      <c r="A19" s="22"/>
      <c r="B19" s="158" t="s">
        <v>726</v>
      </c>
      <c r="C19" s="160"/>
      <c r="D19" s="166" t="s">
        <v>592</v>
      </c>
    </row>
    <row r="20" spans="1:4" ht="15.75" thickBot="1">
      <c r="A20" s="22"/>
      <c r="B20" s="162"/>
      <c r="C20" s="167" t="s">
        <v>247</v>
      </c>
      <c r="D20" s="168" t="s">
        <v>731</v>
      </c>
    </row>
    <row r="21" spans="1:4" ht="15.75" thickTop="1">
      <c r="A21" s="22"/>
      <c r="B21" s="158"/>
      <c r="C21" s="169"/>
      <c r="D21" s="169"/>
    </row>
    <row r="22" spans="1:4">
      <c r="A22" s="22"/>
      <c r="B22" s="28"/>
      <c r="C22" s="28"/>
      <c r="D22" s="28"/>
    </row>
    <row r="23" spans="1:4">
      <c r="A23" s="22"/>
      <c r="B23" s="29"/>
      <c r="C23" s="29"/>
      <c r="D23" s="29"/>
    </row>
    <row r="24" spans="1:4" ht="15" customHeight="1">
      <c r="A24" s="2" t="s">
        <v>1568</v>
      </c>
      <c r="B24" s="21" t="s">
        <v>6</v>
      </c>
      <c r="C24" s="21"/>
      <c r="D24" s="21"/>
    </row>
    <row r="25" spans="1:4" ht="15" customHeight="1">
      <c r="A25" s="3" t="s">
        <v>1565</v>
      </c>
      <c r="B25" s="21" t="s">
        <v>6</v>
      </c>
      <c r="C25" s="21"/>
      <c r="D25" s="21"/>
    </row>
    <row r="26" spans="1:4" ht="15" customHeight="1">
      <c r="A26" s="22" t="s">
        <v>1566</v>
      </c>
      <c r="B26" s="21" t="s">
        <v>6</v>
      </c>
      <c r="C26" s="21"/>
      <c r="D26" s="21"/>
    </row>
    <row r="27" spans="1:4">
      <c r="A27" s="22"/>
      <c r="B27" s="112"/>
      <c r="C27" s="111"/>
      <c r="D27" s="111"/>
    </row>
    <row r="28" spans="1:4">
      <c r="A28" s="22"/>
      <c r="B28" s="158"/>
      <c r="C28" s="121"/>
      <c r="D28" s="121"/>
    </row>
    <row r="29" spans="1:4">
      <c r="A29" s="22"/>
      <c r="B29" s="158" t="s">
        <v>733</v>
      </c>
      <c r="C29" s="159" t="s">
        <v>247</v>
      </c>
      <c r="D29" s="15" t="s">
        <v>734</v>
      </c>
    </row>
    <row r="30" spans="1:4">
      <c r="A30" s="22"/>
      <c r="B30" s="158" t="s">
        <v>723</v>
      </c>
      <c r="C30" s="121"/>
      <c r="D30" s="15" t="s">
        <v>735</v>
      </c>
    </row>
    <row r="31" spans="1:4">
      <c r="A31" s="22"/>
      <c r="B31" s="158" t="s">
        <v>67</v>
      </c>
      <c r="C31" s="121"/>
      <c r="D31" s="15" t="s">
        <v>736</v>
      </c>
    </row>
    <row r="32" spans="1:4" ht="15.75" thickBot="1">
      <c r="A32" s="22"/>
      <c r="B32" s="158" t="s">
        <v>726</v>
      </c>
      <c r="C32" s="160"/>
      <c r="D32" s="166" t="s">
        <v>737</v>
      </c>
    </row>
    <row r="33" spans="1:4" ht="15.75" thickBot="1">
      <c r="A33" s="22"/>
      <c r="B33" s="162"/>
      <c r="C33" s="163" t="s">
        <v>247</v>
      </c>
      <c r="D33" s="168" t="s">
        <v>738</v>
      </c>
    </row>
    <row r="34" spans="1:4" ht="15.75" thickTop="1">
      <c r="A34" s="22"/>
      <c r="B34" s="28"/>
      <c r="C34" s="28"/>
      <c r="D34" s="28"/>
    </row>
    <row r="35" spans="1:4">
      <c r="A35" s="22"/>
      <c r="B35" s="29"/>
      <c r="C35" s="29"/>
      <c r="D35" s="29"/>
    </row>
  </sheetData>
  <mergeCells count="21">
    <mergeCell ref="B24:D24"/>
    <mergeCell ref="B25:D25"/>
    <mergeCell ref="A26:A35"/>
    <mergeCell ref="B26:D26"/>
    <mergeCell ref="B34:D34"/>
    <mergeCell ref="B35:D35"/>
    <mergeCell ref="B13:D13"/>
    <mergeCell ref="B14:D14"/>
    <mergeCell ref="A15:A23"/>
    <mergeCell ref="B15:D15"/>
    <mergeCell ref="B22:D22"/>
    <mergeCell ref="B23:D23"/>
    <mergeCell ref="A1:A2"/>
    <mergeCell ref="B1:D1"/>
    <mergeCell ref="B2:D2"/>
    <mergeCell ref="B3:D3"/>
    <mergeCell ref="B4:D4"/>
    <mergeCell ref="A5:A12"/>
    <mergeCell ref="B5:D5"/>
    <mergeCell ref="B11:D11"/>
    <mergeCell ref="B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 bestFit="1" customWidth="1"/>
    <col min="4" max="4" width="1.85546875" bestFit="1" customWidth="1"/>
    <col min="5" max="5" width="5.28515625" bestFit="1" customWidth="1"/>
  </cols>
  <sheetData>
    <row r="1" spans="1:5" ht="15" customHeight="1">
      <c r="A1" s="8" t="s">
        <v>1569</v>
      </c>
      <c r="B1" s="8" t="s">
        <v>1</v>
      </c>
      <c r="C1" s="8"/>
      <c r="D1" s="8"/>
      <c r="E1" s="8"/>
    </row>
    <row r="2" spans="1:5" ht="15" customHeight="1">
      <c r="A2" s="8"/>
      <c r="B2" s="8" t="s">
        <v>2</v>
      </c>
      <c r="C2" s="8"/>
      <c r="D2" s="8"/>
      <c r="E2" s="8"/>
    </row>
    <row r="3" spans="1:5" ht="15" customHeight="1">
      <c r="A3" s="3" t="s">
        <v>741</v>
      </c>
      <c r="B3" s="21" t="s">
        <v>6</v>
      </c>
      <c r="C3" s="21"/>
      <c r="D3" s="21"/>
      <c r="E3" s="21"/>
    </row>
    <row r="4" spans="1:5" ht="15" customHeight="1">
      <c r="A4" s="22" t="s">
        <v>1570</v>
      </c>
      <c r="B4" s="21" t="s">
        <v>6</v>
      </c>
      <c r="C4" s="21"/>
      <c r="D4" s="21"/>
      <c r="E4" s="21"/>
    </row>
    <row r="5" spans="1:5">
      <c r="A5" s="22"/>
      <c r="B5" s="13"/>
      <c r="C5" s="12"/>
      <c r="D5" s="12"/>
      <c r="E5" s="12"/>
    </row>
    <row r="6" spans="1:5">
      <c r="A6" s="22"/>
      <c r="B6" s="170">
        <v>2014</v>
      </c>
      <c r="C6" s="85"/>
      <c r="D6" s="76" t="s">
        <v>247</v>
      </c>
      <c r="E6" s="15" t="s">
        <v>744</v>
      </c>
    </row>
    <row r="7" spans="1:5">
      <c r="A7" s="22"/>
      <c r="B7" s="170">
        <v>2015</v>
      </c>
      <c r="C7" s="85"/>
      <c r="D7" s="85"/>
      <c r="E7" s="15" t="s">
        <v>745</v>
      </c>
    </row>
    <row r="8" spans="1:5" ht="15.75" thickBot="1">
      <c r="A8" s="22"/>
      <c r="B8" s="170" t="s">
        <v>677</v>
      </c>
      <c r="C8" s="85"/>
      <c r="D8" s="171"/>
      <c r="E8" s="123" t="s">
        <v>746</v>
      </c>
    </row>
    <row r="9" spans="1:5" ht="15.75" thickBot="1">
      <c r="A9" s="22"/>
      <c r="B9" s="16"/>
      <c r="C9" s="12"/>
      <c r="D9" s="172" t="s">
        <v>247</v>
      </c>
      <c r="E9" s="132" t="s">
        <v>747</v>
      </c>
    </row>
    <row r="10" spans="1:5" ht="15.75" thickTop="1">
      <c r="A10" s="22"/>
      <c r="B10" s="28"/>
      <c r="C10" s="28"/>
      <c r="D10" s="28"/>
      <c r="E10" s="28"/>
    </row>
    <row r="11" spans="1:5">
      <c r="A11" s="22"/>
      <c r="B11" s="29"/>
      <c r="C11" s="29"/>
      <c r="D11" s="29"/>
      <c r="E11" s="29"/>
    </row>
  </sheetData>
  <mergeCells count="8">
    <mergeCell ref="A1:A2"/>
    <mergeCell ref="B1:E1"/>
    <mergeCell ref="B2:E2"/>
    <mergeCell ref="B3:E3"/>
    <mergeCell ref="A4:A11"/>
    <mergeCell ref="B4:E4"/>
    <mergeCell ref="B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v>
      </c>
      <c r="B1" s="8" t="s">
        <v>2</v>
      </c>
      <c r="C1" s="8" t="s">
        <v>35</v>
      </c>
    </row>
    <row r="2" spans="1:3" ht="30">
      <c r="A2" s="1" t="s">
        <v>94</v>
      </c>
      <c r="B2" s="8"/>
      <c r="C2" s="8"/>
    </row>
    <row r="3" spans="1:3">
      <c r="A3" s="3" t="s">
        <v>95</v>
      </c>
      <c r="B3" s="4" t="s">
        <v>6</v>
      </c>
      <c r="C3" s="4" t="s">
        <v>6</v>
      </c>
    </row>
    <row r="4" spans="1:3">
      <c r="A4" s="2" t="s">
        <v>96</v>
      </c>
      <c r="B4" s="7">
        <v>12590</v>
      </c>
      <c r="C4" s="7">
        <v>10892</v>
      </c>
    </row>
    <row r="5" spans="1:3" ht="30">
      <c r="A5" s="2" t="s">
        <v>97</v>
      </c>
      <c r="B5" s="7">
        <v>32055</v>
      </c>
      <c r="C5" s="7">
        <v>30414</v>
      </c>
    </row>
    <row r="6" spans="1:3">
      <c r="A6" s="2" t="s">
        <v>98</v>
      </c>
      <c r="B6" s="6">
        <v>80000000</v>
      </c>
      <c r="C6" s="6">
        <v>80000000</v>
      </c>
    </row>
    <row r="7" spans="1:3">
      <c r="A7" s="2" t="s">
        <v>99</v>
      </c>
      <c r="B7" s="7">
        <v>1</v>
      </c>
      <c r="C7" s="7">
        <v>1</v>
      </c>
    </row>
    <row r="8" spans="1:3">
      <c r="A8" s="2" t="s">
        <v>100</v>
      </c>
      <c r="B8" s="6">
        <v>32245226</v>
      </c>
      <c r="C8" s="6">
        <v>31589366</v>
      </c>
    </row>
    <row r="9" spans="1:3">
      <c r="A9" s="2" t="s">
        <v>101</v>
      </c>
      <c r="B9" s="6">
        <v>14660427</v>
      </c>
      <c r="C9" s="6">
        <v>130572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5.1406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4.42578125" bestFit="1" customWidth="1"/>
  </cols>
  <sheetData>
    <row r="1" spans="1:10" ht="15" customHeight="1">
      <c r="A1" s="8" t="s">
        <v>15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5</v>
      </c>
      <c r="B3" s="21" t="s">
        <v>6</v>
      </c>
      <c r="C3" s="21"/>
      <c r="D3" s="21"/>
      <c r="E3" s="21"/>
      <c r="F3" s="21"/>
      <c r="G3" s="21"/>
      <c r="H3" s="21"/>
      <c r="I3" s="21"/>
      <c r="J3" s="21"/>
    </row>
    <row r="4" spans="1:10" ht="15" customHeight="1">
      <c r="A4" s="22" t="s">
        <v>1572</v>
      </c>
      <c r="B4" s="21" t="s">
        <v>6</v>
      </c>
      <c r="C4" s="21"/>
      <c r="D4" s="21"/>
      <c r="E4" s="21"/>
      <c r="F4" s="21"/>
      <c r="G4" s="21"/>
      <c r="H4" s="21"/>
      <c r="I4" s="21"/>
      <c r="J4" s="21"/>
    </row>
    <row r="5" spans="1:10">
      <c r="A5" s="22"/>
      <c r="B5" s="13"/>
      <c r="C5" s="12"/>
      <c r="D5" s="12"/>
      <c r="E5" s="12"/>
      <c r="F5" s="12"/>
      <c r="G5" s="12"/>
      <c r="H5" s="12"/>
      <c r="I5" s="12"/>
      <c r="J5" s="12"/>
    </row>
    <row r="6" spans="1:10" ht="15.75" thickBot="1">
      <c r="A6" s="22"/>
      <c r="B6" s="16"/>
      <c r="C6" s="30"/>
      <c r="D6" s="137" t="s">
        <v>505</v>
      </c>
      <c r="E6" s="137"/>
      <c r="F6" s="137"/>
      <c r="G6" s="137"/>
      <c r="H6" s="137"/>
      <c r="I6" s="137"/>
      <c r="J6" s="137"/>
    </row>
    <row r="7" spans="1:10" ht="15.75" thickBot="1">
      <c r="A7" s="22"/>
      <c r="B7" s="16"/>
      <c r="C7" s="115"/>
      <c r="D7" s="116">
        <v>2013</v>
      </c>
      <c r="E7" s="60"/>
      <c r="F7" s="173"/>
      <c r="G7" s="117">
        <v>2012</v>
      </c>
      <c r="H7" s="60"/>
      <c r="I7" s="115"/>
      <c r="J7" s="117">
        <v>2011</v>
      </c>
    </row>
    <row r="8" spans="1:10">
      <c r="A8" s="22"/>
      <c r="B8" s="174" t="s">
        <v>758</v>
      </c>
      <c r="C8" s="74"/>
      <c r="D8" s="175"/>
      <c r="E8" s="121"/>
      <c r="F8" s="176"/>
      <c r="G8" s="175"/>
      <c r="H8" s="121"/>
      <c r="I8" s="74"/>
      <c r="J8" s="175"/>
    </row>
    <row r="9" spans="1:10">
      <c r="A9" s="22"/>
      <c r="B9" s="75" t="s">
        <v>759</v>
      </c>
      <c r="C9" s="96" t="s">
        <v>247</v>
      </c>
      <c r="D9" s="68" t="s">
        <v>760</v>
      </c>
      <c r="E9" s="17"/>
      <c r="F9" s="76" t="s">
        <v>247</v>
      </c>
      <c r="G9" s="15" t="s">
        <v>761</v>
      </c>
      <c r="H9" s="17"/>
      <c r="I9" s="76" t="s">
        <v>247</v>
      </c>
      <c r="J9" s="15" t="s">
        <v>762</v>
      </c>
    </row>
    <row r="10" spans="1:10">
      <c r="A10" s="22"/>
      <c r="B10" s="174" t="s">
        <v>763</v>
      </c>
      <c r="C10" s="32"/>
      <c r="D10" s="68">
        <v>-320</v>
      </c>
      <c r="E10" s="17"/>
      <c r="F10" s="32"/>
      <c r="G10" s="15">
        <v>-347</v>
      </c>
      <c r="H10" s="17"/>
      <c r="I10" s="32"/>
      <c r="J10" s="15">
        <v>-441</v>
      </c>
    </row>
    <row r="11" spans="1:10">
      <c r="A11" s="22"/>
      <c r="B11" s="174" t="s">
        <v>764</v>
      </c>
      <c r="C11" s="32"/>
      <c r="D11" s="68" t="s">
        <v>584</v>
      </c>
      <c r="E11" s="17"/>
      <c r="F11" s="32"/>
      <c r="G11" s="15" t="s">
        <v>585</v>
      </c>
      <c r="H11" s="17"/>
      <c r="I11" s="32"/>
      <c r="J11" s="15" t="s">
        <v>586</v>
      </c>
    </row>
    <row r="12" spans="1:10" ht="15.75" thickBot="1">
      <c r="A12" s="22"/>
      <c r="B12" s="174" t="s">
        <v>765</v>
      </c>
      <c r="C12" s="177"/>
      <c r="D12" s="128">
        <v>-39</v>
      </c>
      <c r="E12" s="17"/>
      <c r="F12" s="177"/>
      <c r="G12" s="123" t="s">
        <v>766</v>
      </c>
      <c r="H12" s="17"/>
      <c r="I12" s="177"/>
      <c r="J12" s="123">
        <v>-67</v>
      </c>
    </row>
    <row r="13" spans="1:10" ht="15.75" thickBot="1">
      <c r="A13" s="22"/>
      <c r="B13" s="75" t="s">
        <v>767</v>
      </c>
      <c r="C13" s="178" t="s">
        <v>247</v>
      </c>
      <c r="D13" s="130" t="s">
        <v>768</v>
      </c>
      <c r="E13" s="17"/>
      <c r="F13" s="172" t="s">
        <v>247</v>
      </c>
      <c r="G13" s="132" t="s">
        <v>769</v>
      </c>
      <c r="H13" s="17"/>
      <c r="I13" s="172" t="s">
        <v>247</v>
      </c>
      <c r="J13" s="132" t="s">
        <v>770</v>
      </c>
    </row>
    <row r="14" spans="1:10" ht="15.75" thickTop="1">
      <c r="A14" s="22"/>
      <c r="B14" s="28"/>
      <c r="C14" s="28"/>
      <c r="D14" s="28"/>
      <c r="E14" s="28"/>
      <c r="F14" s="28"/>
      <c r="G14" s="28"/>
      <c r="H14" s="28"/>
      <c r="I14" s="28"/>
      <c r="J14" s="28"/>
    </row>
    <row r="15" spans="1:10">
      <c r="A15" s="22"/>
      <c r="B15" s="29"/>
      <c r="C15" s="29"/>
      <c r="D15" s="29"/>
      <c r="E15" s="29"/>
      <c r="F15" s="29"/>
      <c r="G15" s="29"/>
      <c r="H15" s="29"/>
      <c r="I15" s="29"/>
      <c r="J15" s="29"/>
    </row>
  </sheetData>
  <mergeCells count="9">
    <mergeCell ref="D6:J6"/>
    <mergeCell ref="A1:A2"/>
    <mergeCell ref="B1:J1"/>
    <mergeCell ref="B2:J2"/>
    <mergeCell ref="B3:J3"/>
    <mergeCell ref="A4:A15"/>
    <mergeCell ref="B4:J4"/>
    <mergeCell ref="B14:J14"/>
    <mergeCell ref="B15:J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28515625" customWidth="1"/>
    <col min="4" max="4" width="7.85546875" customWidth="1"/>
    <col min="5" max="5" width="6.140625" bestFit="1" customWidth="1"/>
    <col min="6" max="6" width="1.85546875" bestFit="1" customWidth="1"/>
    <col min="7" max="7" width="6.28515625" bestFit="1" customWidth="1"/>
    <col min="8" max="8" width="2.42578125" bestFit="1" customWidth="1"/>
    <col min="9" max="9" width="1.85546875" bestFit="1" customWidth="1"/>
    <col min="10" max="10" width="6.140625" bestFit="1" customWidth="1"/>
    <col min="11" max="11" width="2.42578125" bestFit="1" customWidth="1"/>
    <col min="12" max="12" width="1.85546875" bestFit="1" customWidth="1"/>
    <col min="13" max="13" width="5.28515625" bestFit="1" customWidth="1"/>
  </cols>
  <sheetData>
    <row r="1" spans="1:13" ht="15" customHeight="1">
      <c r="A1" s="8" t="s">
        <v>1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21" t="s">
        <v>6</v>
      </c>
      <c r="C3" s="21"/>
      <c r="D3" s="21"/>
      <c r="E3" s="21"/>
      <c r="F3" s="21"/>
      <c r="G3" s="21"/>
      <c r="H3" s="21"/>
      <c r="I3" s="21"/>
      <c r="J3" s="21"/>
      <c r="K3" s="21"/>
      <c r="L3" s="21"/>
      <c r="M3" s="21"/>
    </row>
    <row r="4" spans="1:13" ht="15" customHeight="1">
      <c r="A4" s="22" t="s">
        <v>1574</v>
      </c>
      <c r="B4" s="21" t="s">
        <v>6</v>
      </c>
      <c r="C4" s="21"/>
      <c r="D4" s="21"/>
      <c r="E4" s="21"/>
      <c r="F4" s="21"/>
      <c r="G4" s="21"/>
      <c r="H4" s="21"/>
      <c r="I4" s="21"/>
      <c r="J4" s="21"/>
      <c r="K4" s="21"/>
      <c r="L4" s="21"/>
      <c r="M4" s="21"/>
    </row>
    <row r="5" spans="1:13">
      <c r="A5" s="22"/>
      <c r="B5" s="13"/>
      <c r="C5" s="12"/>
      <c r="D5" s="12"/>
      <c r="E5" s="12"/>
      <c r="F5" s="12"/>
      <c r="G5" s="12"/>
      <c r="H5" s="12"/>
      <c r="I5" s="12"/>
      <c r="J5" s="12"/>
    </row>
    <row r="6" spans="1:13" ht="15.75" thickBot="1">
      <c r="A6" s="22"/>
      <c r="B6" s="16"/>
      <c r="C6" s="30"/>
      <c r="D6" s="137" t="s">
        <v>776</v>
      </c>
      <c r="E6" s="137"/>
      <c r="F6" s="137"/>
      <c r="G6" s="137"/>
      <c r="H6" s="137"/>
      <c r="I6" s="137"/>
      <c r="J6" s="137"/>
    </row>
    <row r="7" spans="1:13" ht="15.75" thickBot="1">
      <c r="A7" s="22"/>
      <c r="B7" s="16"/>
      <c r="C7" s="115"/>
      <c r="D7" s="116">
        <v>2013</v>
      </c>
      <c r="E7" s="60"/>
      <c r="F7" s="173"/>
      <c r="G7" s="117">
        <v>2012</v>
      </c>
      <c r="H7" s="60"/>
      <c r="I7" s="173"/>
      <c r="J7" s="117">
        <v>2011</v>
      </c>
    </row>
    <row r="8" spans="1:13">
      <c r="A8" s="22"/>
      <c r="B8" s="75" t="s">
        <v>777</v>
      </c>
      <c r="C8" s="74"/>
      <c r="D8" s="60"/>
      <c r="E8" s="32"/>
      <c r="F8" s="60"/>
      <c r="G8" s="60"/>
      <c r="H8" s="32"/>
      <c r="I8" s="60"/>
      <c r="J8" s="60"/>
    </row>
    <row r="9" spans="1:13">
      <c r="A9" s="22"/>
      <c r="B9" s="170" t="s">
        <v>778</v>
      </c>
      <c r="C9" s="103" t="s">
        <v>247</v>
      </c>
      <c r="D9" s="68" t="s">
        <v>779</v>
      </c>
      <c r="E9" s="17"/>
      <c r="F9" s="103" t="s">
        <v>247</v>
      </c>
      <c r="G9" s="15" t="s">
        <v>780</v>
      </c>
      <c r="H9" s="17"/>
      <c r="I9" s="103" t="s">
        <v>247</v>
      </c>
      <c r="J9" s="15" t="s">
        <v>781</v>
      </c>
    </row>
    <row r="10" spans="1:13">
      <c r="A10" s="22"/>
      <c r="B10" s="170" t="s">
        <v>782</v>
      </c>
      <c r="C10" s="17"/>
      <c r="D10" s="68" t="s">
        <v>783</v>
      </c>
      <c r="E10" s="17"/>
      <c r="F10" s="17"/>
      <c r="G10" s="15" t="s">
        <v>784</v>
      </c>
      <c r="H10" s="17"/>
      <c r="I10" s="17"/>
      <c r="J10" s="15" t="s">
        <v>785</v>
      </c>
    </row>
    <row r="11" spans="1:13">
      <c r="A11" s="22"/>
      <c r="B11" s="170" t="s">
        <v>786</v>
      </c>
      <c r="C11" s="17"/>
      <c r="D11" s="68" t="s">
        <v>787</v>
      </c>
      <c r="E11" s="17"/>
      <c r="F11" s="17"/>
      <c r="G11" s="15" t="s">
        <v>788</v>
      </c>
      <c r="H11" s="17"/>
      <c r="I11" s="17"/>
      <c r="J11" s="15" t="s">
        <v>789</v>
      </c>
    </row>
    <row r="12" spans="1:13">
      <c r="A12" s="22"/>
      <c r="B12" s="75" t="s">
        <v>790</v>
      </c>
      <c r="C12" s="17"/>
      <c r="D12" s="17"/>
      <c r="E12" s="17"/>
      <c r="F12" s="17"/>
      <c r="G12" s="17"/>
      <c r="H12" s="17"/>
      <c r="I12" s="17"/>
      <c r="J12" s="17"/>
    </row>
    <row r="13" spans="1:13">
      <c r="A13" s="22"/>
      <c r="B13" s="170" t="s">
        <v>791</v>
      </c>
      <c r="C13" s="17"/>
      <c r="D13" s="144">
        <v>-6995</v>
      </c>
      <c r="E13" s="17"/>
      <c r="F13" s="17"/>
      <c r="G13" s="153">
        <v>-3271</v>
      </c>
      <c r="H13" s="17"/>
      <c r="I13" s="17"/>
      <c r="J13" s="15" t="s">
        <v>792</v>
      </c>
    </row>
    <row r="14" spans="1:13" ht="15.75" thickBot="1">
      <c r="A14" s="22"/>
      <c r="B14" s="170" t="s">
        <v>786</v>
      </c>
      <c r="C14" s="37"/>
      <c r="D14" s="128" t="s">
        <v>793</v>
      </c>
      <c r="E14" s="17"/>
      <c r="F14" s="37"/>
      <c r="G14" s="123" t="s">
        <v>794</v>
      </c>
      <c r="H14" s="17"/>
      <c r="I14" s="37"/>
      <c r="J14" s="123" t="s">
        <v>795</v>
      </c>
    </row>
    <row r="15" spans="1:13" ht="15.75" thickBot="1">
      <c r="A15" s="22"/>
      <c r="B15" s="179" t="s">
        <v>147</v>
      </c>
      <c r="C15" s="156" t="s">
        <v>247</v>
      </c>
      <c r="D15" s="130" t="s">
        <v>614</v>
      </c>
      <c r="E15" s="17"/>
      <c r="F15" s="156" t="s">
        <v>247</v>
      </c>
      <c r="G15" s="132" t="s">
        <v>615</v>
      </c>
      <c r="H15" s="17"/>
      <c r="I15" s="156" t="s">
        <v>247</v>
      </c>
      <c r="J15" s="132" t="s">
        <v>616</v>
      </c>
    </row>
    <row r="16" spans="1:13" ht="15.75" thickTop="1">
      <c r="A16" s="22"/>
      <c r="B16" s="28"/>
      <c r="C16" s="28"/>
      <c r="D16" s="28"/>
      <c r="E16" s="28"/>
      <c r="F16" s="28"/>
      <c r="G16" s="28"/>
      <c r="H16" s="28"/>
      <c r="I16" s="28"/>
      <c r="J16" s="28"/>
      <c r="K16" s="28"/>
      <c r="L16" s="28"/>
      <c r="M16" s="28"/>
    </row>
    <row r="17" spans="1:13">
      <c r="A17" s="22"/>
      <c r="B17" s="29"/>
      <c r="C17" s="29"/>
      <c r="D17" s="29"/>
      <c r="E17" s="29"/>
      <c r="F17" s="29"/>
      <c r="G17" s="29"/>
      <c r="H17" s="29"/>
      <c r="I17" s="29"/>
      <c r="J17" s="29"/>
      <c r="K17" s="29"/>
      <c r="L17" s="29"/>
      <c r="M17" s="29"/>
    </row>
    <row r="18" spans="1:13" ht="15" customHeight="1">
      <c r="A18" s="22" t="s">
        <v>1575</v>
      </c>
      <c r="B18" s="21" t="s">
        <v>6</v>
      </c>
      <c r="C18" s="21"/>
      <c r="D18" s="21"/>
      <c r="E18" s="21"/>
      <c r="F18" s="21"/>
      <c r="G18" s="21"/>
      <c r="H18" s="21"/>
      <c r="I18" s="21"/>
      <c r="J18" s="21"/>
      <c r="K18" s="21"/>
      <c r="L18" s="21"/>
      <c r="M18" s="21"/>
    </row>
    <row r="19" spans="1:13">
      <c r="A19" s="22"/>
      <c r="B19" s="13"/>
      <c r="C19" s="12"/>
      <c r="D19" s="12"/>
      <c r="E19" s="12"/>
      <c r="F19" s="12"/>
      <c r="G19" s="12"/>
    </row>
    <row r="20" spans="1:13" ht="15.75" thickBot="1">
      <c r="A20" s="22"/>
      <c r="B20" s="16"/>
      <c r="C20" s="30"/>
      <c r="D20" s="137" t="s">
        <v>316</v>
      </c>
      <c r="E20" s="137"/>
      <c r="F20" s="137"/>
      <c r="G20" s="137"/>
    </row>
    <row r="21" spans="1:13" ht="15.75" thickBot="1">
      <c r="A21" s="22"/>
      <c r="B21" s="16"/>
      <c r="C21" s="115"/>
      <c r="D21" s="116">
        <v>2013</v>
      </c>
      <c r="E21" s="60"/>
      <c r="F21" s="173"/>
      <c r="G21" s="117">
        <v>2012</v>
      </c>
    </row>
    <row r="22" spans="1:13">
      <c r="A22" s="22"/>
      <c r="B22" s="14" t="s">
        <v>797</v>
      </c>
      <c r="C22" s="152" t="s">
        <v>247</v>
      </c>
      <c r="D22" s="135" t="s">
        <v>798</v>
      </c>
      <c r="E22" s="17"/>
      <c r="F22" s="152" t="s">
        <v>247</v>
      </c>
      <c r="G22" s="108" t="s">
        <v>799</v>
      </c>
    </row>
    <row r="23" spans="1:13">
      <c r="A23" s="22"/>
      <c r="B23" s="14" t="s">
        <v>800</v>
      </c>
      <c r="C23" s="17"/>
      <c r="D23" s="68" t="s">
        <v>801</v>
      </c>
      <c r="E23" s="17"/>
      <c r="F23" s="17"/>
      <c r="G23" s="15" t="s">
        <v>802</v>
      </c>
    </row>
    <row r="24" spans="1:13" ht="24.75">
      <c r="A24" s="22"/>
      <c r="B24" s="14" t="s">
        <v>803</v>
      </c>
      <c r="C24" s="17"/>
      <c r="D24" s="68" t="s">
        <v>804</v>
      </c>
      <c r="E24" s="17"/>
      <c r="F24" s="17"/>
      <c r="G24" s="15" t="s">
        <v>805</v>
      </c>
    </row>
    <row r="25" spans="1:13" ht="24.75">
      <c r="A25" s="22"/>
      <c r="B25" s="14" t="s">
        <v>806</v>
      </c>
      <c r="C25" s="17"/>
      <c r="D25" s="68" t="s">
        <v>807</v>
      </c>
      <c r="E25" s="17"/>
      <c r="F25" s="17"/>
      <c r="G25" s="15" t="s">
        <v>808</v>
      </c>
    </row>
    <row r="26" spans="1:13" ht="15.75" thickBot="1">
      <c r="A26" s="22"/>
      <c r="B26" s="14" t="s">
        <v>151</v>
      </c>
      <c r="C26" s="37"/>
      <c r="D26" s="128" t="s">
        <v>809</v>
      </c>
      <c r="E26" s="17"/>
      <c r="F26" s="37"/>
      <c r="G26" s="123" t="s">
        <v>810</v>
      </c>
    </row>
    <row r="27" spans="1:13" ht="15.75" thickBot="1">
      <c r="A27" s="22"/>
      <c r="B27" s="180" t="s">
        <v>811</v>
      </c>
      <c r="C27" s="181"/>
      <c r="D27" s="126" t="s">
        <v>812</v>
      </c>
      <c r="E27" s="17"/>
      <c r="F27" s="181"/>
      <c r="G27" s="127" t="s">
        <v>813</v>
      </c>
    </row>
    <row r="28" spans="1:13">
      <c r="A28" s="22"/>
      <c r="B28" s="14" t="s">
        <v>814</v>
      </c>
      <c r="C28" s="40"/>
      <c r="D28" s="145">
        <v>-45941</v>
      </c>
      <c r="E28" s="17"/>
      <c r="F28" s="40"/>
      <c r="G28" s="154">
        <v>-44201</v>
      </c>
    </row>
    <row r="29" spans="1:13">
      <c r="A29" s="22"/>
      <c r="B29" s="14" t="s">
        <v>815</v>
      </c>
      <c r="C29" s="17"/>
      <c r="D29" s="144">
        <v>-15379</v>
      </c>
      <c r="E29" s="17"/>
      <c r="F29" s="17"/>
      <c r="G29" s="153">
        <v>-16536</v>
      </c>
    </row>
    <row r="30" spans="1:13">
      <c r="A30" s="22"/>
      <c r="B30" s="14" t="s">
        <v>816</v>
      </c>
      <c r="C30" s="17"/>
      <c r="D30" s="144">
        <v>-2279</v>
      </c>
      <c r="E30" s="17"/>
      <c r="F30" s="17"/>
      <c r="G30" s="153">
        <v>-1569</v>
      </c>
    </row>
    <row r="31" spans="1:13">
      <c r="A31" s="22"/>
      <c r="B31" s="14" t="s">
        <v>817</v>
      </c>
      <c r="C31" s="17"/>
      <c r="D31" s="144">
        <v>-1459</v>
      </c>
      <c r="E31" s="17"/>
      <c r="F31" s="17"/>
      <c r="G31" s="153">
        <v>-1600</v>
      </c>
    </row>
    <row r="32" spans="1:13" ht="15.75" thickBot="1">
      <c r="A32" s="22"/>
      <c r="B32" s="14" t="s">
        <v>151</v>
      </c>
      <c r="C32" s="37"/>
      <c r="D32" s="122">
        <v>-1949</v>
      </c>
      <c r="E32" s="17"/>
      <c r="F32" s="37"/>
      <c r="G32" s="124">
        <v>-1671</v>
      </c>
    </row>
    <row r="33" spans="1:13" ht="15.75" thickBot="1">
      <c r="A33" s="22"/>
      <c r="B33" s="180" t="s">
        <v>818</v>
      </c>
      <c r="C33" s="181"/>
      <c r="D33" s="182">
        <v>-67007</v>
      </c>
      <c r="E33" s="17"/>
      <c r="F33" s="181"/>
      <c r="G33" s="183">
        <v>-65577</v>
      </c>
    </row>
    <row r="34" spans="1:13" ht="25.5" thickBot="1">
      <c r="A34" s="22"/>
      <c r="B34" s="184" t="s">
        <v>819</v>
      </c>
      <c r="C34" s="156" t="s">
        <v>247</v>
      </c>
      <c r="D34" s="148">
        <v>-7016</v>
      </c>
      <c r="E34" s="17"/>
      <c r="F34" s="156" t="s">
        <v>247</v>
      </c>
      <c r="G34" s="157">
        <v>-13966</v>
      </c>
    </row>
    <row r="35" spans="1:13" ht="15.75" thickTop="1">
      <c r="A35" s="22"/>
      <c r="B35" s="28"/>
      <c r="C35" s="28"/>
      <c r="D35" s="28"/>
      <c r="E35" s="28"/>
      <c r="F35" s="28"/>
      <c r="G35" s="28"/>
      <c r="H35" s="28"/>
      <c r="I35" s="28"/>
      <c r="J35" s="28"/>
      <c r="K35" s="28"/>
      <c r="L35" s="28"/>
      <c r="M35" s="28"/>
    </row>
    <row r="36" spans="1:13">
      <c r="A36" s="22"/>
      <c r="B36" s="29"/>
      <c r="C36" s="29"/>
      <c r="D36" s="29"/>
      <c r="E36" s="29"/>
      <c r="F36" s="29"/>
      <c r="G36" s="29"/>
      <c r="H36" s="29"/>
      <c r="I36" s="29"/>
      <c r="J36" s="29"/>
      <c r="K36" s="29"/>
      <c r="L36" s="29"/>
      <c r="M36" s="29"/>
    </row>
    <row r="37" spans="1:13" ht="15" customHeight="1">
      <c r="A37" s="22" t="s">
        <v>1576</v>
      </c>
      <c r="B37" s="21" t="s">
        <v>6</v>
      </c>
      <c r="C37" s="21"/>
      <c r="D37" s="21"/>
      <c r="E37" s="21"/>
      <c r="F37" s="21"/>
      <c r="G37" s="21"/>
      <c r="H37" s="21"/>
      <c r="I37" s="21"/>
      <c r="J37" s="21"/>
      <c r="K37" s="21"/>
      <c r="L37" s="21"/>
      <c r="M37" s="21"/>
    </row>
    <row r="38" spans="1:13">
      <c r="A38" s="22"/>
      <c r="B38" s="13"/>
      <c r="C38" s="12"/>
      <c r="D38" s="12"/>
      <c r="E38" s="12"/>
      <c r="F38" s="12"/>
      <c r="G38" s="12"/>
      <c r="H38" s="12"/>
      <c r="I38" s="12"/>
      <c r="J38" s="12"/>
      <c r="K38" s="12"/>
      <c r="L38" s="12"/>
      <c r="M38" s="12"/>
    </row>
    <row r="39" spans="1:13" ht="15.75" thickBot="1">
      <c r="A39" s="22"/>
      <c r="B39" s="16"/>
      <c r="C39" s="12"/>
      <c r="D39" s="12"/>
      <c r="E39" s="12"/>
      <c r="F39" s="30"/>
      <c r="G39" s="185">
        <v>2013</v>
      </c>
      <c r="H39" s="32"/>
      <c r="I39" s="30"/>
      <c r="J39" s="72">
        <v>2012</v>
      </c>
      <c r="K39" s="32"/>
      <c r="L39" s="30"/>
      <c r="M39" s="72">
        <v>2011</v>
      </c>
    </row>
    <row r="40" spans="1:13">
      <c r="A40" s="22"/>
      <c r="B40" s="14" t="s">
        <v>822</v>
      </c>
      <c r="C40" s="12"/>
      <c r="D40" s="12"/>
      <c r="E40" s="12"/>
      <c r="F40" s="152" t="s">
        <v>247</v>
      </c>
      <c r="G40" s="135" t="s">
        <v>823</v>
      </c>
      <c r="H40" s="17"/>
      <c r="I40" s="152" t="s">
        <v>247</v>
      </c>
      <c r="J40" s="108" t="s">
        <v>824</v>
      </c>
      <c r="K40" s="17"/>
      <c r="L40" s="152" t="s">
        <v>247</v>
      </c>
      <c r="M40" s="108" t="s">
        <v>825</v>
      </c>
    </row>
    <row r="41" spans="1:13">
      <c r="A41" s="22"/>
      <c r="B41" s="186" t="s">
        <v>826</v>
      </c>
      <c r="C41" s="186"/>
      <c r="D41" s="186"/>
      <c r="E41" s="12"/>
      <c r="F41" s="12"/>
      <c r="G41" s="68" t="s">
        <v>827</v>
      </c>
      <c r="H41" s="17"/>
      <c r="I41" s="12"/>
      <c r="J41" s="15" t="s">
        <v>827</v>
      </c>
      <c r="K41" s="17"/>
      <c r="L41" s="12"/>
      <c r="M41" s="15" t="s">
        <v>828</v>
      </c>
    </row>
    <row r="42" spans="1:13" ht="15.75" thickBot="1">
      <c r="A42" s="22"/>
      <c r="B42" s="186" t="s">
        <v>829</v>
      </c>
      <c r="C42" s="186"/>
      <c r="D42" s="186"/>
      <c r="E42" s="12"/>
      <c r="F42" s="30"/>
      <c r="G42" s="122">
        <v>-1973</v>
      </c>
      <c r="H42" s="17"/>
      <c r="I42" s="30"/>
      <c r="J42" s="123">
        <v>-185</v>
      </c>
      <c r="K42" s="17"/>
      <c r="L42" s="30"/>
      <c r="M42" s="123">
        <v>-130</v>
      </c>
    </row>
    <row r="43" spans="1:13" ht="15.75" thickBot="1">
      <c r="A43" s="22"/>
      <c r="B43" s="14" t="s">
        <v>830</v>
      </c>
      <c r="C43" s="12"/>
      <c r="D43" s="12"/>
      <c r="E43" s="12"/>
      <c r="F43" s="156" t="s">
        <v>247</v>
      </c>
      <c r="G43" s="130" t="s">
        <v>831</v>
      </c>
      <c r="H43" s="17"/>
      <c r="I43" s="156" t="s">
        <v>247</v>
      </c>
      <c r="J43" s="132" t="s">
        <v>823</v>
      </c>
      <c r="K43" s="17"/>
      <c r="L43" s="156" t="s">
        <v>247</v>
      </c>
      <c r="M43" s="132" t="s">
        <v>824</v>
      </c>
    </row>
    <row r="44" spans="1:13" ht="15.75" thickTop="1">
      <c r="A44" s="22"/>
      <c r="B44" s="28"/>
      <c r="C44" s="28"/>
      <c r="D44" s="28"/>
      <c r="E44" s="28"/>
      <c r="F44" s="28"/>
      <c r="G44" s="28"/>
      <c r="H44" s="28"/>
      <c r="I44" s="28"/>
      <c r="J44" s="28"/>
      <c r="K44" s="28"/>
      <c r="L44" s="28"/>
      <c r="M44" s="28"/>
    </row>
    <row r="45" spans="1:13">
      <c r="A45" s="22"/>
      <c r="B45" s="29"/>
      <c r="C45" s="29"/>
      <c r="D45" s="29"/>
      <c r="E45" s="29"/>
      <c r="F45" s="29"/>
      <c r="G45" s="29"/>
      <c r="H45" s="29"/>
      <c r="I45" s="29"/>
      <c r="J45" s="29"/>
      <c r="K45" s="29"/>
      <c r="L45" s="29"/>
      <c r="M45" s="29"/>
    </row>
    <row r="46" spans="1:13" ht="15" customHeight="1">
      <c r="A46" s="22" t="s">
        <v>1577</v>
      </c>
      <c r="B46" s="21" t="s">
        <v>6</v>
      </c>
      <c r="C46" s="21"/>
      <c r="D46" s="21"/>
      <c r="E46" s="21"/>
      <c r="F46" s="21"/>
      <c r="G46" s="21"/>
      <c r="H46" s="21"/>
      <c r="I46" s="21"/>
      <c r="J46" s="21"/>
      <c r="K46" s="21"/>
      <c r="L46" s="21"/>
      <c r="M46" s="21"/>
    </row>
    <row r="47" spans="1:13">
      <c r="A47" s="22"/>
      <c r="B47" s="13"/>
      <c r="C47" s="12"/>
      <c r="D47" s="12"/>
      <c r="E47" s="12"/>
      <c r="F47" s="12"/>
      <c r="G47" s="12"/>
      <c r="H47" s="12"/>
      <c r="I47" s="12"/>
      <c r="J47" s="12"/>
      <c r="K47" s="12"/>
      <c r="L47" s="12"/>
    </row>
    <row r="48" spans="1:13" ht="15.75" thickBot="1">
      <c r="A48" s="22"/>
      <c r="B48" s="16"/>
      <c r="C48" s="30"/>
      <c r="D48" s="137" t="s">
        <v>776</v>
      </c>
      <c r="E48" s="137"/>
      <c r="F48" s="137"/>
      <c r="G48" s="137"/>
      <c r="H48" s="137"/>
      <c r="I48" s="137"/>
      <c r="J48" s="137"/>
      <c r="K48" s="32"/>
      <c r="L48" s="12"/>
    </row>
    <row r="49" spans="1:13" ht="15.75" thickBot="1">
      <c r="A49" s="22"/>
      <c r="B49" s="16"/>
      <c r="C49" s="115"/>
      <c r="D49" s="116">
        <v>2013</v>
      </c>
      <c r="E49" s="60"/>
      <c r="F49" s="173"/>
      <c r="G49" s="117">
        <v>2012</v>
      </c>
      <c r="H49" s="60"/>
      <c r="I49" s="173"/>
      <c r="J49" s="117">
        <v>2011</v>
      </c>
      <c r="K49" s="32"/>
      <c r="L49" s="12"/>
    </row>
    <row r="50" spans="1:13">
      <c r="A50" s="22"/>
      <c r="B50" s="16"/>
      <c r="C50" s="74"/>
      <c r="D50" s="60"/>
      <c r="E50" s="32"/>
      <c r="F50" s="60"/>
      <c r="G50" s="60"/>
      <c r="H50" s="32"/>
      <c r="I50" s="60"/>
      <c r="J50" s="60"/>
      <c r="K50" s="32"/>
      <c r="L50" s="12"/>
    </row>
    <row r="51" spans="1:13" ht="24.75">
      <c r="A51" s="22"/>
      <c r="B51" s="75" t="s">
        <v>835</v>
      </c>
      <c r="C51" s="103" t="s">
        <v>247</v>
      </c>
      <c r="D51" s="68" t="s">
        <v>836</v>
      </c>
      <c r="E51" s="17"/>
      <c r="F51" s="103" t="s">
        <v>247</v>
      </c>
      <c r="G51" s="15" t="s">
        <v>837</v>
      </c>
      <c r="H51" s="17"/>
      <c r="I51" s="103" t="s">
        <v>247</v>
      </c>
      <c r="J51" s="15" t="s">
        <v>838</v>
      </c>
      <c r="K51" s="17"/>
      <c r="L51" s="12"/>
    </row>
    <row r="52" spans="1:13" ht="24.75">
      <c r="A52" s="22"/>
      <c r="B52" s="75" t="s">
        <v>839</v>
      </c>
      <c r="C52" s="17"/>
      <c r="D52" s="68" t="s">
        <v>840</v>
      </c>
      <c r="E52" s="17"/>
      <c r="F52" s="17"/>
      <c r="G52" s="15" t="s">
        <v>841</v>
      </c>
      <c r="H52" s="17"/>
      <c r="I52" s="17"/>
      <c r="J52" s="15" t="s">
        <v>842</v>
      </c>
      <c r="K52" s="17"/>
      <c r="L52" s="12"/>
    </row>
    <row r="53" spans="1:13">
      <c r="A53" s="22"/>
      <c r="B53" s="75" t="s">
        <v>843</v>
      </c>
      <c r="C53" s="17"/>
      <c r="D53" s="144">
        <v>-1782</v>
      </c>
      <c r="E53" s="17"/>
      <c r="F53" s="17"/>
      <c r="G53" s="103" t="s">
        <v>297</v>
      </c>
      <c r="H53" s="17"/>
      <c r="I53" s="17"/>
      <c r="J53" s="103" t="s">
        <v>297</v>
      </c>
      <c r="K53" s="17"/>
      <c r="L53" s="12"/>
    </row>
    <row r="54" spans="1:13">
      <c r="A54" s="22"/>
      <c r="B54" s="75" t="s">
        <v>844</v>
      </c>
      <c r="C54" s="17"/>
      <c r="D54" s="68" t="s">
        <v>845</v>
      </c>
      <c r="E54" s="17"/>
      <c r="F54" s="17"/>
      <c r="G54" s="15" t="s">
        <v>340</v>
      </c>
      <c r="H54" s="17"/>
      <c r="I54" s="17"/>
      <c r="J54" s="15" t="s">
        <v>846</v>
      </c>
      <c r="K54" s="17"/>
      <c r="L54" s="12"/>
    </row>
    <row r="55" spans="1:13" ht="15.75" thickBot="1">
      <c r="A55" s="22"/>
      <c r="B55" s="75" t="s">
        <v>847</v>
      </c>
      <c r="C55" s="37"/>
      <c r="D55" s="128">
        <v>-529</v>
      </c>
      <c r="E55" s="17"/>
      <c r="F55" s="37"/>
      <c r="G55" s="123">
        <v>-260</v>
      </c>
      <c r="H55" s="17"/>
      <c r="I55" s="37"/>
      <c r="J55" s="123">
        <v>-413</v>
      </c>
      <c r="K55" s="17"/>
      <c r="L55" s="12"/>
    </row>
    <row r="56" spans="1:13" ht="15.75" thickBot="1">
      <c r="A56" s="22"/>
      <c r="B56" s="170" t="s">
        <v>848</v>
      </c>
      <c r="C56" s="156" t="s">
        <v>247</v>
      </c>
      <c r="D56" s="130" t="s">
        <v>614</v>
      </c>
      <c r="E56" s="17"/>
      <c r="F56" s="156" t="s">
        <v>247</v>
      </c>
      <c r="G56" s="132" t="s">
        <v>615</v>
      </c>
      <c r="H56" s="17"/>
      <c r="I56" s="156" t="s">
        <v>247</v>
      </c>
      <c r="J56" s="132" t="s">
        <v>616</v>
      </c>
      <c r="K56" s="17"/>
      <c r="L56" s="12"/>
    </row>
    <row r="57" spans="1:13" ht="16.5" thickTop="1" thickBot="1">
      <c r="A57" s="22"/>
      <c r="B57" s="170" t="s">
        <v>849</v>
      </c>
      <c r="C57" s="187"/>
      <c r="D57" s="188" t="s">
        <v>850</v>
      </c>
      <c r="E57" s="16" t="s">
        <v>851</v>
      </c>
      <c r="F57" s="187"/>
      <c r="G57" s="189" t="s">
        <v>852</v>
      </c>
      <c r="H57" s="16" t="s">
        <v>851</v>
      </c>
      <c r="I57" s="187"/>
      <c r="J57" s="189" t="s">
        <v>852</v>
      </c>
      <c r="K57" s="16" t="s">
        <v>851</v>
      </c>
      <c r="L57" s="12"/>
    </row>
    <row r="58" spans="1:13" ht="15.75" thickTop="1">
      <c r="A58" s="22"/>
      <c r="B58" s="28"/>
      <c r="C58" s="28"/>
      <c r="D58" s="28"/>
      <c r="E58" s="28"/>
      <c r="F58" s="28"/>
      <c r="G58" s="28"/>
      <c r="H58" s="28"/>
      <c r="I58" s="28"/>
      <c r="J58" s="28"/>
      <c r="K58" s="28"/>
      <c r="L58" s="28"/>
      <c r="M58" s="28"/>
    </row>
    <row r="59" spans="1:13">
      <c r="A59" s="22"/>
      <c r="B59" s="29"/>
      <c r="C59" s="29"/>
      <c r="D59" s="29"/>
      <c r="E59" s="29"/>
      <c r="F59" s="29"/>
      <c r="G59" s="29"/>
      <c r="H59" s="29"/>
      <c r="I59" s="29"/>
      <c r="J59" s="29"/>
      <c r="K59" s="29"/>
      <c r="L59" s="29"/>
      <c r="M59" s="29"/>
    </row>
    <row r="60" spans="1:13" ht="15" customHeight="1">
      <c r="A60" s="22" t="s">
        <v>1578</v>
      </c>
      <c r="B60" s="21" t="s">
        <v>6</v>
      </c>
      <c r="C60" s="21"/>
      <c r="D60" s="21"/>
      <c r="E60" s="21"/>
      <c r="F60" s="21"/>
      <c r="G60" s="21"/>
      <c r="H60" s="21"/>
      <c r="I60" s="21"/>
      <c r="J60" s="21"/>
      <c r="K60" s="21"/>
      <c r="L60" s="21"/>
      <c r="M60" s="21"/>
    </row>
    <row r="61" spans="1:13">
      <c r="A61" s="22"/>
      <c r="B61" s="13"/>
      <c r="C61" s="12"/>
      <c r="D61" s="12"/>
      <c r="E61" s="12"/>
    </row>
    <row r="62" spans="1:13">
      <c r="A62" s="22"/>
      <c r="B62" s="68" t="s">
        <v>347</v>
      </c>
      <c r="C62" s="17"/>
      <c r="D62" s="103" t="s">
        <v>247</v>
      </c>
      <c r="E62" s="15" t="s">
        <v>854</v>
      </c>
    </row>
    <row r="63" spans="1:13">
      <c r="A63" s="22"/>
      <c r="B63" s="15" t="s">
        <v>348</v>
      </c>
      <c r="C63" s="17"/>
      <c r="D63" s="12"/>
      <c r="E63" s="15" t="s">
        <v>855</v>
      </c>
    </row>
    <row r="64" spans="1:13">
      <c r="A64" s="22"/>
      <c r="B64" s="15" t="s">
        <v>349</v>
      </c>
      <c r="C64" s="17"/>
      <c r="D64" s="12"/>
      <c r="E64" s="15" t="s">
        <v>856</v>
      </c>
    </row>
    <row r="65" spans="1:13">
      <c r="A65" s="22"/>
      <c r="B65" s="28"/>
      <c r="C65" s="28"/>
      <c r="D65" s="28"/>
      <c r="E65" s="28"/>
      <c r="F65" s="28"/>
      <c r="G65" s="28"/>
      <c r="H65" s="28"/>
      <c r="I65" s="28"/>
      <c r="J65" s="28"/>
      <c r="K65" s="28"/>
      <c r="L65" s="28"/>
      <c r="M65" s="28"/>
    </row>
    <row r="66" spans="1:13">
      <c r="A66" s="22"/>
      <c r="B66" s="29"/>
      <c r="C66" s="29"/>
      <c r="D66" s="29"/>
      <c r="E66" s="29"/>
      <c r="F66" s="29"/>
      <c r="G66" s="29"/>
      <c r="H66" s="29"/>
      <c r="I66" s="29"/>
      <c r="J66" s="29"/>
      <c r="K66" s="29"/>
      <c r="L66" s="29"/>
      <c r="M66" s="29"/>
    </row>
  </sheetData>
  <mergeCells count="29">
    <mergeCell ref="A60:A66"/>
    <mergeCell ref="B60:M60"/>
    <mergeCell ref="B65:M65"/>
    <mergeCell ref="B66:M66"/>
    <mergeCell ref="A37:A45"/>
    <mergeCell ref="B37:M37"/>
    <mergeCell ref="B44:M44"/>
    <mergeCell ref="B45:M45"/>
    <mergeCell ref="A46:A59"/>
    <mergeCell ref="B46:M46"/>
    <mergeCell ref="B58:M58"/>
    <mergeCell ref="B59:M59"/>
    <mergeCell ref="B4:M4"/>
    <mergeCell ref="B16:M16"/>
    <mergeCell ref="B17:M17"/>
    <mergeCell ref="A18:A36"/>
    <mergeCell ref="B18:M18"/>
    <mergeCell ref="B35:M35"/>
    <mergeCell ref="B36:M36"/>
    <mergeCell ref="D6:J6"/>
    <mergeCell ref="D20:G20"/>
    <mergeCell ref="B41:D41"/>
    <mergeCell ref="B42:D42"/>
    <mergeCell ref="D48:J48"/>
    <mergeCell ref="A1:A2"/>
    <mergeCell ref="B1:M1"/>
    <mergeCell ref="B2:M2"/>
    <mergeCell ref="B3:M3"/>
    <mergeCell ref="A4:A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42578125" bestFit="1" customWidth="1"/>
    <col min="2" max="2" width="36" bestFit="1" customWidth="1"/>
    <col min="3" max="3" width="1.85546875" bestFit="1" customWidth="1"/>
    <col min="4" max="4" width="8" bestFit="1" customWidth="1"/>
    <col min="6" max="6" width="1.85546875" bestFit="1" customWidth="1"/>
    <col min="7" max="7" width="7.140625" bestFit="1" customWidth="1"/>
  </cols>
  <sheetData>
    <row r="1" spans="1:7" ht="15" customHeight="1">
      <c r="A1" s="8" t="s">
        <v>1579</v>
      </c>
      <c r="B1" s="8" t="s">
        <v>1</v>
      </c>
      <c r="C1" s="8"/>
      <c r="D1" s="8"/>
      <c r="E1" s="8"/>
      <c r="F1" s="8"/>
      <c r="G1" s="8"/>
    </row>
    <row r="2" spans="1:7" ht="15" customHeight="1">
      <c r="A2" s="8"/>
      <c r="B2" s="8" t="s">
        <v>2</v>
      </c>
      <c r="C2" s="8"/>
      <c r="D2" s="8"/>
      <c r="E2" s="8"/>
      <c r="F2" s="8"/>
      <c r="G2" s="8"/>
    </row>
    <row r="3" spans="1:7" ht="15" customHeight="1">
      <c r="A3" s="3" t="s">
        <v>859</v>
      </c>
      <c r="B3" s="21" t="s">
        <v>6</v>
      </c>
      <c r="C3" s="21"/>
      <c r="D3" s="21"/>
      <c r="E3" s="21"/>
      <c r="F3" s="21"/>
      <c r="G3" s="21"/>
    </row>
    <row r="4" spans="1:7" ht="15" customHeight="1">
      <c r="A4" s="22" t="s">
        <v>1580</v>
      </c>
      <c r="B4" s="21" t="s">
        <v>6</v>
      </c>
      <c r="C4" s="21"/>
      <c r="D4" s="21"/>
      <c r="E4" s="21"/>
      <c r="F4" s="21"/>
      <c r="G4" s="21"/>
    </row>
    <row r="5" spans="1:7">
      <c r="A5" s="22"/>
      <c r="B5" s="13"/>
      <c r="C5" s="12"/>
      <c r="D5" s="12"/>
      <c r="E5" s="12"/>
      <c r="F5" s="12"/>
      <c r="G5" s="12"/>
    </row>
    <row r="6" spans="1:7" ht="15.75" thickBot="1">
      <c r="A6" s="22"/>
      <c r="B6" s="12"/>
      <c r="C6" s="30"/>
      <c r="D6" s="67" t="s">
        <v>316</v>
      </c>
      <c r="E6" s="67"/>
      <c r="F6" s="67"/>
      <c r="G6" s="67"/>
    </row>
    <row r="7" spans="1:7" ht="15.75" thickBot="1">
      <c r="A7" s="22"/>
      <c r="B7" s="12"/>
      <c r="C7" s="115"/>
      <c r="D7" s="59">
        <v>2013</v>
      </c>
      <c r="E7" s="60"/>
      <c r="F7" s="173"/>
      <c r="G7" s="61">
        <v>2012</v>
      </c>
    </row>
    <row r="8" spans="1:7">
      <c r="A8" s="22"/>
      <c r="B8" s="48" t="s">
        <v>862</v>
      </c>
      <c r="C8" s="33" t="s">
        <v>247</v>
      </c>
      <c r="D8" s="190" t="s">
        <v>863</v>
      </c>
      <c r="E8" s="121"/>
      <c r="F8" s="33" t="s">
        <v>247</v>
      </c>
      <c r="G8" s="191" t="s">
        <v>864</v>
      </c>
    </row>
    <row r="9" spans="1:7">
      <c r="A9" s="22"/>
      <c r="B9" s="48" t="s">
        <v>865</v>
      </c>
      <c r="C9" s="12"/>
      <c r="D9" s="192" t="s">
        <v>866</v>
      </c>
      <c r="E9" s="121"/>
      <c r="F9" s="111"/>
      <c r="G9" s="193" t="s">
        <v>867</v>
      </c>
    </row>
    <row r="10" spans="1:7">
      <c r="A10" s="22"/>
      <c r="B10" s="48" t="s">
        <v>868</v>
      </c>
      <c r="C10" s="12"/>
      <c r="D10" s="192" t="s">
        <v>869</v>
      </c>
      <c r="E10" s="121"/>
      <c r="F10" s="111"/>
      <c r="G10" s="193" t="s">
        <v>870</v>
      </c>
    </row>
    <row r="11" spans="1:7">
      <c r="A11" s="22"/>
      <c r="B11" s="48" t="s">
        <v>871</v>
      </c>
      <c r="C11" s="12"/>
      <c r="D11" s="192" t="s">
        <v>872</v>
      </c>
      <c r="E11" s="121"/>
      <c r="F11" s="111"/>
      <c r="G11" s="193" t="s">
        <v>873</v>
      </c>
    </row>
    <row r="12" spans="1:7">
      <c r="A12" s="22"/>
      <c r="B12" s="48" t="s">
        <v>874</v>
      </c>
      <c r="C12" s="12"/>
      <c r="D12" s="192" t="s">
        <v>875</v>
      </c>
      <c r="E12" s="121"/>
      <c r="F12" s="111"/>
      <c r="G12" s="193" t="s">
        <v>876</v>
      </c>
    </row>
    <row r="13" spans="1:7">
      <c r="A13" s="22"/>
      <c r="B13" s="48" t="s">
        <v>877</v>
      </c>
      <c r="C13" s="12"/>
      <c r="D13" s="192" t="s">
        <v>878</v>
      </c>
      <c r="E13" s="121"/>
      <c r="F13" s="111"/>
      <c r="G13" s="193" t="s">
        <v>879</v>
      </c>
    </row>
    <row r="14" spans="1:7" ht="15.75" thickBot="1">
      <c r="A14" s="22"/>
      <c r="B14" s="48" t="s">
        <v>880</v>
      </c>
      <c r="C14" s="30"/>
      <c r="D14" s="194" t="s">
        <v>881</v>
      </c>
      <c r="E14" s="121"/>
      <c r="F14" s="195"/>
      <c r="G14" s="196" t="s">
        <v>882</v>
      </c>
    </row>
    <row r="15" spans="1:7">
      <c r="A15" s="22"/>
      <c r="B15" s="197" t="s">
        <v>883</v>
      </c>
      <c r="C15" s="74"/>
      <c r="D15" s="190" t="s">
        <v>884</v>
      </c>
      <c r="E15" s="121"/>
      <c r="F15" s="198"/>
      <c r="G15" s="191" t="s">
        <v>885</v>
      </c>
    </row>
    <row r="16" spans="1:7" ht="15.75" thickBot="1">
      <c r="A16" s="22"/>
      <c r="B16" s="48" t="s">
        <v>886</v>
      </c>
      <c r="C16" s="30"/>
      <c r="D16" s="199">
        <v>-180550</v>
      </c>
      <c r="E16" s="121"/>
      <c r="F16" s="195"/>
      <c r="G16" s="200">
        <v>-164607</v>
      </c>
    </row>
    <row r="17" spans="1:7" ht="15.75" thickBot="1">
      <c r="A17" s="22"/>
      <c r="B17" s="197" t="s">
        <v>887</v>
      </c>
      <c r="C17" s="56" t="s">
        <v>247</v>
      </c>
      <c r="D17" s="201" t="s">
        <v>888</v>
      </c>
      <c r="E17" s="121"/>
      <c r="F17" s="56" t="s">
        <v>247</v>
      </c>
      <c r="G17" s="202" t="s">
        <v>889</v>
      </c>
    </row>
    <row r="18" spans="1:7" ht="15.75" thickTop="1">
      <c r="A18" s="22"/>
      <c r="B18" s="28"/>
      <c r="C18" s="28"/>
      <c r="D18" s="28"/>
      <c r="E18" s="28"/>
      <c r="F18" s="28"/>
      <c r="G18" s="28"/>
    </row>
    <row r="19" spans="1:7">
      <c r="A19" s="22"/>
      <c r="B19" s="29"/>
      <c r="C19" s="29"/>
      <c r="D19" s="29"/>
      <c r="E19" s="29"/>
      <c r="F19" s="29"/>
      <c r="G19" s="29"/>
    </row>
  </sheetData>
  <mergeCells count="9">
    <mergeCell ref="D6:G6"/>
    <mergeCell ref="A1:A2"/>
    <mergeCell ref="B1:G1"/>
    <mergeCell ref="B2:G2"/>
    <mergeCell ref="B3:G3"/>
    <mergeCell ref="A4:A19"/>
    <mergeCell ref="B4:G4"/>
    <mergeCell ref="B18:G18"/>
    <mergeCell ref="B19:G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0.28515625" bestFit="1" customWidth="1"/>
    <col min="3" max="3" width="1.85546875" bestFit="1" customWidth="1"/>
    <col min="4" max="4" width="6.140625" bestFit="1" customWidth="1"/>
    <col min="5" max="5" width="1.85546875" bestFit="1" customWidth="1"/>
    <col min="6" max="6" width="6.140625" bestFit="1" customWidth="1"/>
    <col min="8" max="8" width="1.85546875" bestFit="1" customWidth="1"/>
    <col min="9" max="9" width="6.140625" bestFit="1" customWidth="1"/>
    <col min="11" max="11" width="1.85546875" bestFit="1" customWidth="1"/>
    <col min="12" max="12" width="6.140625" bestFit="1" customWidth="1"/>
  </cols>
  <sheetData>
    <row r="1" spans="1:12" ht="15" customHeight="1">
      <c r="A1" s="8" t="s">
        <v>15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92</v>
      </c>
      <c r="B3" s="21" t="s">
        <v>6</v>
      </c>
      <c r="C3" s="21"/>
      <c r="D3" s="21"/>
      <c r="E3" s="21"/>
      <c r="F3" s="21"/>
      <c r="G3" s="21"/>
      <c r="H3" s="21"/>
      <c r="I3" s="21"/>
      <c r="J3" s="21"/>
      <c r="K3" s="21"/>
      <c r="L3" s="21"/>
    </row>
    <row r="4" spans="1:12" ht="15" customHeight="1">
      <c r="A4" s="22" t="s">
        <v>1582</v>
      </c>
      <c r="B4" s="21" t="s">
        <v>6</v>
      </c>
      <c r="C4" s="21"/>
      <c r="D4" s="21"/>
      <c r="E4" s="21"/>
      <c r="F4" s="21"/>
      <c r="G4" s="21"/>
      <c r="H4" s="21"/>
      <c r="I4" s="21"/>
      <c r="J4" s="21"/>
      <c r="K4" s="21"/>
      <c r="L4" s="21"/>
    </row>
    <row r="5" spans="1:12">
      <c r="A5" s="22"/>
      <c r="B5" s="13"/>
      <c r="C5" s="12"/>
      <c r="D5" s="111"/>
    </row>
    <row r="6" spans="1:12">
      <c r="A6" s="22"/>
      <c r="B6" s="174">
        <v>2014</v>
      </c>
      <c r="C6" s="103" t="s">
        <v>247</v>
      </c>
      <c r="D6" s="203" t="s">
        <v>896</v>
      </c>
    </row>
    <row r="7" spans="1:12">
      <c r="A7" s="22"/>
      <c r="B7" s="174">
        <v>2015</v>
      </c>
      <c r="C7" s="17"/>
      <c r="D7" s="204" t="s">
        <v>897</v>
      </c>
    </row>
    <row r="8" spans="1:12">
      <c r="A8" s="22"/>
      <c r="B8" s="174">
        <v>2016</v>
      </c>
      <c r="C8" s="17"/>
      <c r="D8" s="204" t="s">
        <v>898</v>
      </c>
    </row>
    <row r="9" spans="1:12">
      <c r="A9" s="22"/>
      <c r="B9" s="174">
        <v>2017</v>
      </c>
      <c r="C9" s="17"/>
      <c r="D9" s="204" t="s">
        <v>899</v>
      </c>
    </row>
    <row r="10" spans="1:12">
      <c r="A10" s="22"/>
      <c r="B10" s="174">
        <v>2018</v>
      </c>
      <c r="C10" s="17"/>
      <c r="D10" s="204" t="s">
        <v>900</v>
      </c>
    </row>
    <row r="11" spans="1:12" ht="15.75" thickBot="1">
      <c r="A11" s="22"/>
      <c r="B11" s="174" t="s">
        <v>677</v>
      </c>
      <c r="C11" s="37"/>
      <c r="D11" s="166" t="s">
        <v>901</v>
      </c>
    </row>
    <row r="12" spans="1:12" ht="15.75" thickBot="1">
      <c r="A12" s="22"/>
      <c r="B12" s="100" t="s">
        <v>902</v>
      </c>
      <c r="C12" s="156" t="s">
        <v>247</v>
      </c>
      <c r="D12" s="132" t="s">
        <v>903</v>
      </c>
    </row>
    <row r="13" spans="1:12" ht="15.75" thickTop="1">
      <c r="A13" s="22"/>
      <c r="B13" s="28"/>
      <c r="C13" s="28"/>
      <c r="D13" s="28"/>
      <c r="E13" s="28"/>
      <c r="F13" s="28"/>
      <c r="G13" s="28"/>
      <c r="H13" s="28"/>
      <c r="I13" s="28"/>
      <c r="J13" s="28"/>
      <c r="K13" s="28"/>
      <c r="L13" s="28"/>
    </row>
    <row r="14" spans="1:12">
      <c r="A14" s="22"/>
      <c r="B14" s="29"/>
      <c r="C14" s="29"/>
      <c r="D14" s="29"/>
      <c r="E14" s="29"/>
      <c r="F14" s="29"/>
      <c r="G14" s="29"/>
      <c r="H14" s="29"/>
      <c r="I14" s="29"/>
      <c r="J14" s="29"/>
      <c r="K14" s="29"/>
      <c r="L14" s="29"/>
    </row>
    <row r="15" spans="1:12" ht="15" customHeight="1">
      <c r="A15" s="22" t="s">
        <v>1583</v>
      </c>
      <c r="B15" s="21" t="s">
        <v>6</v>
      </c>
      <c r="C15" s="21"/>
      <c r="D15" s="21"/>
      <c r="E15" s="21"/>
      <c r="F15" s="21"/>
      <c r="G15" s="21"/>
      <c r="H15" s="21"/>
      <c r="I15" s="21"/>
      <c r="J15" s="21"/>
      <c r="K15" s="21"/>
      <c r="L15" s="21"/>
    </row>
    <row r="16" spans="1:12">
      <c r="A16" s="22"/>
      <c r="B16" s="13"/>
      <c r="C16" s="12"/>
      <c r="D16" s="12"/>
      <c r="E16" s="12"/>
      <c r="F16" s="12"/>
      <c r="G16" s="12"/>
      <c r="H16" s="12"/>
      <c r="I16" s="12"/>
      <c r="J16" s="12"/>
      <c r="K16" s="12"/>
      <c r="L16" s="12"/>
    </row>
    <row r="17" spans="1:12" ht="15.75" thickBot="1">
      <c r="A17" s="22"/>
      <c r="B17" s="16"/>
      <c r="C17" s="12"/>
      <c r="D17" s="12"/>
      <c r="E17" s="30"/>
      <c r="F17" s="137" t="s">
        <v>776</v>
      </c>
      <c r="G17" s="137"/>
      <c r="H17" s="137"/>
      <c r="I17" s="137"/>
      <c r="J17" s="137"/>
      <c r="K17" s="137"/>
      <c r="L17" s="137"/>
    </row>
    <row r="18" spans="1:12" ht="15.75" thickBot="1">
      <c r="A18" s="22"/>
      <c r="B18" s="16"/>
      <c r="C18" s="12"/>
      <c r="D18" s="12"/>
      <c r="E18" s="115"/>
      <c r="F18" s="116">
        <v>2013</v>
      </c>
      <c r="G18" s="60"/>
      <c r="H18" s="173"/>
      <c r="I18" s="116">
        <v>2012</v>
      </c>
      <c r="J18" s="60"/>
      <c r="K18" s="173"/>
      <c r="L18" s="117">
        <v>2011</v>
      </c>
    </row>
    <row r="19" spans="1:12">
      <c r="A19" s="22"/>
      <c r="B19" s="100" t="s">
        <v>905</v>
      </c>
      <c r="C19" s="12"/>
      <c r="D19" s="17"/>
      <c r="E19" s="143" t="s">
        <v>247</v>
      </c>
      <c r="F19" s="205" t="s">
        <v>906</v>
      </c>
      <c r="G19" s="17"/>
      <c r="H19" s="152" t="s">
        <v>247</v>
      </c>
      <c r="I19" s="205" t="s">
        <v>907</v>
      </c>
      <c r="J19" s="17"/>
      <c r="K19" s="152" t="s">
        <v>247</v>
      </c>
      <c r="L19" s="206" t="s">
        <v>908</v>
      </c>
    </row>
    <row r="20" spans="1:12" ht="15.75" thickBot="1">
      <c r="A20" s="22"/>
      <c r="B20" s="100" t="s">
        <v>909</v>
      </c>
      <c r="C20" s="12"/>
      <c r="D20" s="12"/>
      <c r="E20" s="30"/>
      <c r="F20" s="207" t="s">
        <v>297</v>
      </c>
      <c r="G20" s="18"/>
      <c r="H20" s="208"/>
      <c r="I20" s="161">
        <v>-103</v>
      </c>
      <c r="J20" s="18"/>
      <c r="K20" s="208"/>
      <c r="L20" s="166">
        <v>-170</v>
      </c>
    </row>
    <row r="21" spans="1:12" ht="15.75" thickBot="1">
      <c r="A21" s="22"/>
      <c r="B21" s="14" t="s">
        <v>910</v>
      </c>
      <c r="C21" s="12"/>
      <c r="D21" s="17"/>
      <c r="E21" s="147" t="s">
        <v>247</v>
      </c>
      <c r="F21" s="130" t="s">
        <v>906</v>
      </c>
      <c r="G21" s="17"/>
      <c r="H21" s="156" t="s">
        <v>247</v>
      </c>
      <c r="I21" s="130" t="s">
        <v>911</v>
      </c>
      <c r="J21" s="17"/>
      <c r="K21" s="156" t="s">
        <v>247</v>
      </c>
      <c r="L21" s="132" t="s">
        <v>912</v>
      </c>
    </row>
    <row r="22" spans="1:12" ht="15.75" thickTop="1">
      <c r="A22" s="22"/>
      <c r="B22" s="28"/>
      <c r="C22" s="28"/>
      <c r="D22" s="28"/>
      <c r="E22" s="28"/>
      <c r="F22" s="28"/>
      <c r="G22" s="28"/>
      <c r="H22" s="28"/>
      <c r="I22" s="28"/>
      <c r="J22" s="28"/>
      <c r="K22" s="28"/>
      <c r="L22" s="28"/>
    </row>
    <row r="23" spans="1:12">
      <c r="A23" s="22"/>
      <c r="B23" s="29"/>
      <c r="C23" s="29"/>
      <c r="D23" s="29"/>
      <c r="E23" s="29"/>
      <c r="F23" s="29"/>
      <c r="G23" s="29"/>
      <c r="H23" s="29"/>
      <c r="I23" s="29"/>
      <c r="J23" s="29"/>
      <c r="K23" s="29"/>
      <c r="L23" s="29"/>
    </row>
  </sheetData>
  <mergeCells count="13">
    <mergeCell ref="B15:L15"/>
    <mergeCell ref="B22:L22"/>
    <mergeCell ref="B23:L23"/>
    <mergeCell ref="F17:L17"/>
    <mergeCell ref="A1:A2"/>
    <mergeCell ref="B1:L1"/>
    <mergeCell ref="B2:L2"/>
    <mergeCell ref="B3:L3"/>
    <mergeCell ref="A4:A14"/>
    <mergeCell ref="B4:L4"/>
    <mergeCell ref="B13:L13"/>
    <mergeCell ref="B14:L14"/>
    <mergeCell ref="A15:A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 bestFit="1" customWidth="1"/>
    <col min="3" max="3" width="8.42578125" customWidth="1"/>
    <col min="4" max="4" width="2.28515625" customWidth="1"/>
    <col min="5" max="5" width="7.5703125" customWidth="1"/>
    <col min="6" max="6" width="2.28515625" customWidth="1"/>
    <col min="7" max="7" width="6.5703125" customWidth="1"/>
  </cols>
  <sheetData>
    <row r="1" spans="1:7" ht="15" customHeight="1">
      <c r="A1" s="8" t="s">
        <v>1584</v>
      </c>
      <c r="B1" s="8" t="s">
        <v>1</v>
      </c>
      <c r="C1" s="8"/>
      <c r="D1" s="8"/>
      <c r="E1" s="8"/>
      <c r="F1" s="8"/>
      <c r="G1" s="8"/>
    </row>
    <row r="2" spans="1:7" ht="15" customHeight="1">
      <c r="A2" s="8"/>
      <c r="B2" s="8" t="s">
        <v>2</v>
      </c>
      <c r="C2" s="8"/>
      <c r="D2" s="8"/>
      <c r="E2" s="8"/>
      <c r="F2" s="8"/>
      <c r="G2" s="8"/>
    </row>
    <row r="3" spans="1:7" ht="15" customHeight="1">
      <c r="A3" s="3" t="s">
        <v>915</v>
      </c>
      <c r="B3" s="21" t="s">
        <v>6</v>
      </c>
      <c r="C3" s="21"/>
      <c r="D3" s="21"/>
      <c r="E3" s="21"/>
      <c r="F3" s="21"/>
      <c r="G3" s="21"/>
    </row>
    <row r="4" spans="1:7" ht="15" customHeight="1">
      <c r="A4" s="22" t="s">
        <v>1585</v>
      </c>
      <c r="B4" s="21" t="s">
        <v>6</v>
      </c>
      <c r="C4" s="21"/>
      <c r="D4" s="21"/>
      <c r="E4" s="21"/>
      <c r="F4" s="21"/>
      <c r="G4" s="21"/>
    </row>
    <row r="5" spans="1:7">
      <c r="A5" s="22"/>
      <c r="B5" s="13"/>
      <c r="C5" s="12"/>
      <c r="D5" s="12"/>
      <c r="E5" s="12"/>
      <c r="F5" s="12"/>
      <c r="G5" s="12"/>
    </row>
    <row r="6" spans="1:7" ht="15.75" thickBot="1">
      <c r="A6" s="22"/>
      <c r="B6" s="12"/>
      <c r="C6" s="67" t="s">
        <v>776</v>
      </c>
      <c r="D6" s="67"/>
      <c r="E6" s="67"/>
      <c r="F6" s="67"/>
      <c r="G6" s="67"/>
    </row>
    <row r="7" spans="1:7" ht="15.75" thickBot="1">
      <c r="A7" s="22"/>
      <c r="B7" s="12"/>
      <c r="C7" s="59">
        <v>2013</v>
      </c>
      <c r="D7" s="32"/>
      <c r="E7" s="61">
        <v>2012</v>
      </c>
      <c r="F7" s="12"/>
      <c r="G7" s="61">
        <v>2011</v>
      </c>
    </row>
    <row r="8" spans="1:7">
      <c r="A8" s="22"/>
      <c r="B8" s="12"/>
      <c r="C8" s="176"/>
      <c r="D8" s="18"/>
      <c r="E8" s="176"/>
      <c r="F8" s="12"/>
      <c r="G8" s="176"/>
    </row>
    <row r="9" spans="1:7">
      <c r="A9" s="22"/>
      <c r="B9" s="54" t="s">
        <v>247</v>
      </c>
      <c r="C9" s="42" t="s">
        <v>918</v>
      </c>
      <c r="D9" s="53" t="s">
        <v>247</v>
      </c>
      <c r="E9" s="35" t="s">
        <v>919</v>
      </c>
      <c r="F9" s="53" t="s">
        <v>247</v>
      </c>
      <c r="G9" s="35" t="s">
        <v>920</v>
      </c>
    </row>
    <row r="10" spans="1:7">
      <c r="A10" s="22"/>
      <c r="B10" s="28"/>
      <c r="C10" s="28"/>
      <c r="D10" s="28"/>
      <c r="E10" s="28"/>
      <c r="F10" s="28"/>
      <c r="G10" s="28"/>
    </row>
    <row r="11" spans="1:7">
      <c r="A11" s="22"/>
      <c r="B11" s="29"/>
      <c r="C11" s="29"/>
      <c r="D11" s="29"/>
      <c r="E11" s="29"/>
      <c r="F11" s="29"/>
      <c r="G11" s="29"/>
    </row>
  </sheetData>
  <mergeCells count="9">
    <mergeCell ref="C6:G6"/>
    <mergeCell ref="A1:A2"/>
    <mergeCell ref="B1:G1"/>
    <mergeCell ref="B2:G2"/>
    <mergeCell ref="B3:G3"/>
    <mergeCell ref="A4:A11"/>
    <mergeCell ref="B4:G4"/>
    <mergeCell ref="B10:G10"/>
    <mergeCell ref="B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5.42578125" customWidth="1"/>
    <col min="3" max="3" width="21.5703125" customWidth="1"/>
    <col min="5" max="5" width="35.42578125" bestFit="1" customWidth="1"/>
    <col min="6" max="6" width="6.140625" bestFit="1" customWidth="1"/>
    <col min="7" max="7" width="13.140625" bestFit="1" customWidth="1"/>
    <col min="8" max="8" width="6.28515625" bestFit="1" customWidth="1"/>
    <col min="9" max="9" width="36.140625" bestFit="1" customWidth="1"/>
    <col min="10" max="10" width="1.85546875" bestFit="1" customWidth="1"/>
    <col min="11" max="11" width="36.5703125" bestFit="1" customWidth="1"/>
    <col min="13" max="13" width="36.5703125" bestFit="1" customWidth="1"/>
  </cols>
  <sheetData>
    <row r="1" spans="1:13" ht="15" customHeight="1">
      <c r="A1" s="8" t="s">
        <v>1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4</v>
      </c>
      <c r="B3" s="21" t="s">
        <v>6</v>
      </c>
      <c r="C3" s="21"/>
      <c r="D3" s="21"/>
      <c r="E3" s="21"/>
      <c r="F3" s="21"/>
      <c r="G3" s="21"/>
      <c r="H3" s="21"/>
      <c r="I3" s="21"/>
      <c r="J3" s="21"/>
      <c r="K3" s="21"/>
      <c r="L3" s="21"/>
      <c r="M3" s="21"/>
    </row>
    <row r="4" spans="1:13" ht="15" customHeight="1">
      <c r="A4" s="22" t="s">
        <v>1587</v>
      </c>
      <c r="B4" s="21" t="s">
        <v>6</v>
      </c>
      <c r="C4" s="21"/>
      <c r="D4" s="21"/>
      <c r="E4" s="21"/>
      <c r="F4" s="21"/>
      <c r="G4" s="21"/>
      <c r="H4" s="21"/>
      <c r="I4" s="21"/>
      <c r="J4" s="21"/>
      <c r="K4" s="21"/>
      <c r="L4" s="21"/>
      <c r="M4" s="21"/>
    </row>
    <row r="5" spans="1:13">
      <c r="A5" s="22"/>
      <c r="B5" s="13"/>
      <c r="C5" s="12"/>
      <c r="D5" s="12"/>
      <c r="E5" s="12"/>
      <c r="F5" s="12"/>
      <c r="G5" s="12"/>
      <c r="H5" s="12"/>
      <c r="I5" s="12"/>
      <c r="J5" s="12"/>
      <c r="K5" s="12"/>
    </row>
    <row r="6" spans="1:13" ht="15.75" thickBot="1">
      <c r="A6" s="22"/>
      <c r="B6" s="214" t="s">
        <v>776</v>
      </c>
      <c r="C6" s="214"/>
      <c r="D6" s="32"/>
      <c r="E6" s="214" t="s">
        <v>50</v>
      </c>
      <c r="F6" s="214"/>
      <c r="G6" s="32"/>
      <c r="H6" s="185" t="s">
        <v>398</v>
      </c>
      <c r="I6" s="32"/>
      <c r="J6" s="214" t="s">
        <v>927</v>
      </c>
      <c r="K6" s="214"/>
    </row>
    <row r="7" spans="1:13">
      <c r="A7" s="22"/>
      <c r="B7" s="135" t="s">
        <v>347</v>
      </c>
      <c r="C7" s="74"/>
      <c r="D7" s="12"/>
      <c r="E7" s="74"/>
      <c r="F7" s="74"/>
      <c r="G7" s="12"/>
      <c r="H7" s="74"/>
      <c r="I7" s="12"/>
      <c r="J7" s="74"/>
      <c r="K7" s="74"/>
    </row>
    <row r="8" spans="1:13" ht="15.75" thickBot="1">
      <c r="A8" s="22"/>
      <c r="B8" s="69"/>
      <c r="C8" s="69" t="s">
        <v>928</v>
      </c>
      <c r="D8" s="12"/>
      <c r="E8" s="102" t="s">
        <v>247</v>
      </c>
      <c r="F8" s="68" t="s">
        <v>566</v>
      </c>
      <c r="G8" s="17"/>
      <c r="H8" s="68" t="s">
        <v>929</v>
      </c>
      <c r="I8" s="17"/>
      <c r="J8" s="210" t="s">
        <v>247</v>
      </c>
      <c r="K8" s="211" t="s">
        <v>930</v>
      </c>
    </row>
    <row r="9" spans="1:13" ht="15.75" thickTop="1">
      <c r="A9" s="22"/>
      <c r="B9" s="69"/>
      <c r="C9" s="69" t="s">
        <v>931</v>
      </c>
      <c r="D9" s="12"/>
      <c r="E9" s="12"/>
      <c r="F9" s="102" t="s">
        <v>297</v>
      </c>
      <c r="G9" s="17"/>
      <c r="H9" s="68" t="s">
        <v>932</v>
      </c>
      <c r="I9" s="17"/>
      <c r="J9" s="136"/>
      <c r="K9" s="136"/>
    </row>
    <row r="10" spans="1:13" ht="15.75" thickBot="1">
      <c r="A10" s="22"/>
      <c r="B10" s="69"/>
      <c r="C10" s="69" t="s">
        <v>933</v>
      </c>
      <c r="D10" s="12"/>
      <c r="E10" s="30"/>
      <c r="F10" s="146" t="s">
        <v>297</v>
      </c>
      <c r="G10" s="17"/>
      <c r="H10" s="128" t="s">
        <v>934</v>
      </c>
      <c r="I10" s="17"/>
      <c r="J10" s="17"/>
      <c r="K10" s="17"/>
    </row>
    <row r="11" spans="1:13" ht="15.75" thickBot="1">
      <c r="A11" s="22"/>
      <c r="B11" s="69"/>
      <c r="C11" s="69" t="s">
        <v>935</v>
      </c>
      <c r="D11" s="12"/>
      <c r="E11" s="147" t="s">
        <v>247</v>
      </c>
      <c r="F11" s="130" t="s">
        <v>566</v>
      </c>
      <c r="G11" s="17"/>
      <c r="H11" s="130" t="s">
        <v>936</v>
      </c>
      <c r="I11" s="17"/>
      <c r="J11" s="210" t="s">
        <v>247</v>
      </c>
      <c r="K11" s="211" t="s">
        <v>937</v>
      </c>
    </row>
    <row r="12" spans="1:13" ht="15.75" thickTop="1">
      <c r="A12" s="22"/>
      <c r="B12" s="16"/>
      <c r="C12" s="12"/>
      <c r="D12" s="12"/>
      <c r="E12" s="93"/>
      <c r="F12" s="136"/>
      <c r="G12" s="17"/>
      <c r="H12" s="136"/>
      <c r="I12" s="17"/>
      <c r="J12" s="136"/>
      <c r="K12" s="136"/>
    </row>
    <row r="13" spans="1:13">
      <c r="A13" s="22"/>
      <c r="B13" s="15" t="s">
        <v>348</v>
      </c>
      <c r="C13" s="12"/>
      <c r="D13" s="12"/>
      <c r="E13" s="12"/>
      <c r="F13" s="12"/>
      <c r="G13" s="12"/>
      <c r="H13" s="12"/>
      <c r="I13" s="12"/>
      <c r="J13" s="12"/>
      <c r="K13" s="12"/>
    </row>
    <row r="14" spans="1:13" ht="15.75" thickBot="1">
      <c r="A14" s="22"/>
      <c r="B14" s="16"/>
      <c r="C14" s="16" t="s">
        <v>928</v>
      </c>
      <c r="D14" s="12"/>
      <c r="E14" s="103" t="s">
        <v>247</v>
      </c>
      <c r="F14" s="15" t="s">
        <v>567</v>
      </c>
      <c r="G14" s="17"/>
      <c r="H14" s="15" t="s">
        <v>938</v>
      </c>
      <c r="I14" s="17"/>
      <c r="J14" s="212" t="s">
        <v>247</v>
      </c>
      <c r="K14" s="213" t="s">
        <v>939</v>
      </c>
    </row>
    <row r="15" spans="1:13" ht="15.75" thickTop="1">
      <c r="A15" s="22"/>
      <c r="B15" s="16"/>
      <c r="C15" s="16" t="s">
        <v>931</v>
      </c>
      <c r="D15" s="12"/>
      <c r="E15" s="12"/>
      <c r="F15" s="103" t="s">
        <v>297</v>
      </c>
      <c r="G15" s="17"/>
      <c r="H15" s="15" t="s">
        <v>940</v>
      </c>
      <c r="I15" s="17"/>
      <c r="J15" s="136"/>
      <c r="K15" s="136"/>
    </row>
    <row r="16" spans="1:13" ht="15.75" thickBot="1">
      <c r="A16" s="22"/>
      <c r="B16" s="16"/>
      <c r="C16" s="16" t="s">
        <v>933</v>
      </c>
      <c r="D16" s="12"/>
      <c r="E16" s="30"/>
      <c r="F16" s="155" t="s">
        <v>297</v>
      </c>
      <c r="G16" s="17"/>
      <c r="H16" s="123" t="s">
        <v>941</v>
      </c>
      <c r="I16" s="17"/>
      <c r="J16" s="17"/>
      <c r="K16" s="17"/>
    </row>
    <row r="17" spans="1:13" ht="15.75" thickBot="1">
      <c r="A17" s="22"/>
      <c r="B17" s="16"/>
      <c r="C17" s="16" t="s">
        <v>935</v>
      </c>
      <c r="D17" s="12"/>
      <c r="E17" s="156" t="s">
        <v>247</v>
      </c>
      <c r="F17" s="132" t="s">
        <v>567</v>
      </c>
      <c r="G17" s="17"/>
      <c r="H17" s="132" t="s">
        <v>942</v>
      </c>
      <c r="I17" s="17"/>
      <c r="J17" s="212" t="s">
        <v>247</v>
      </c>
      <c r="K17" s="213" t="s">
        <v>943</v>
      </c>
    </row>
    <row r="18" spans="1:13" ht="15.75" thickTop="1">
      <c r="A18" s="22"/>
      <c r="B18" s="16"/>
      <c r="C18" s="12"/>
      <c r="D18" s="12"/>
      <c r="E18" s="93"/>
      <c r="F18" s="136"/>
      <c r="G18" s="17"/>
      <c r="H18" s="136"/>
      <c r="I18" s="17"/>
      <c r="J18" s="136"/>
      <c r="K18" s="136"/>
    </row>
    <row r="19" spans="1:13">
      <c r="A19" s="22"/>
      <c r="B19" s="15" t="s">
        <v>349</v>
      </c>
      <c r="C19" s="12"/>
      <c r="D19" s="12"/>
      <c r="E19" s="12"/>
      <c r="F19" s="17"/>
      <c r="G19" s="17"/>
      <c r="H19" s="17"/>
      <c r="I19" s="17"/>
      <c r="J19" s="17"/>
      <c r="K19" s="17"/>
    </row>
    <row r="20" spans="1:13" ht="15.75" thickBot="1">
      <c r="A20" s="22"/>
      <c r="B20" s="16"/>
      <c r="C20" s="16" t="s">
        <v>928</v>
      </c>
      <c r="D20" s="12"/>
      <c r="E20" s="102" t="s">
        <v>247</v>
      </c>
      <c r="F20" s="15" t="s">
        <v>568</v>
      </c>
      <c r="G20" s="17"/>
      <c r="H20" s="15" t="s">
        <v>944</v>
      </c>
      <c r="I20" s="17"/>
      <c r="J20" s="210" t="s">
        <v>247</v>
      </c>
      <c r="K20" s="213" t="s">
        <v>945</v>
      </c>
    </row>
    <row r="21" spans="1:13" ht="15.75" thickTop="1">
      <c r="A21" s="22"/>
      <c r="B21" s="16"/>
      <c r="C21" s="16" t="s">
        <v>931</v>
      </c>
      <c r="D21" s="12"/>
      <c r="E21" s="12"/>
      <c r="F21" s="103" t="s">
        <v>297</v>
      </c>
      <c r="G21" s="17"/>
      <c r="H21" s="15" t="s">
        <v>946</v>
      </c>
      <c r="I21" s="17"/>
      <c r="J21" s="93"/>
      <c r="K21" s="136"/>
    </row>
    <row r="22" spans="1:13" ht="15.75" thickBot="1">
      <c r="A22" s="22"/>
      <c r="B22" s="16"/>
      <c r="C22" s="16" t="s">
        <v>933</v>
      </c>
      <c r="D22" s="12"/>
      <c r="E22" s="30"/>
      <c r="F22" s="155" t="s">
        <v>297</v>
      </c>
      <c r="G22" s="17"/>
      <c r="H22" s="123" t="s">
        <v>947</v>
      </c>
      <c r="I22" s="17"/>
      <c r="J22" s="12"/>
      <c r="K22" s="17"/>
    </row>
    <row r="23" spans="1:13" ht="15.75" thickBot="1">
      <c r="A23" s="22"/>
      <c r="B23" s="16"/>
      <c r="C23" s="16" t="s">
        <v>935</v>
      </c>
      <c r="D23" s="12"/>
      <c r="E23" s="147" t="s">
        <v>247</v>
      </c>
      <c r="F23" s="132" t="s">
        <v>568</v>
      </c>
      <c r="G23" s="17"/>
      <c r="H23" s="132" t="s">
        <v>948</v>
      </c>
      <c r="I23" s="17"/>
      <c r="J23" s="210" t="s">
        <v>247</v>
      </c>
      <c r="K23" s="213" t="s">
        <v>949</v>
      </c>
    </row>
    <row r="24" spans="1:13" ht="15.75" thickTop="1">
      <c r="A24" s="22"/>
      <c r="B24" s="28"/>
      <c r="C24" s="28"/>
      <c r="D24" s="28"/>
      <c r="E24" s="28"/>
      <c r="F24" s="28"/>
      <c r="G24" s="28"/>
      <c r="H24" s="28"/>
      <c r="I24" s="28"/>
      <c r="J24" s="28"/>
      <c r="K24" s="28"/>
      <c r="L24" s="28"/>
      <c r="M24" s="28"/>
    </row>
    <row r="25" spans="1:13">
      <c r="A25" s="22"/>
      <c r="B25" s="29"/>
      <c r="C25" s="29"/>
      <c r="D25" s="29"/>
      <c r="E25" s="29"/>
      <c r="F25" s="29"/>
      <c r="G25" s="29"/>
      <c r="H25" s="29"/>
      <c r="I25" s="29"/>
      <c r="J25" s="29"/>
      <c r="K25" s="29"/>
      <c r="L25" s="29"/>
      <c r="M25" s="29"/>
    </row>
    <row r="26" spans="1:13" ht="15" customHeight="1">
      <c r="A26" s="22" t="s">
        <v>1588</v>
      </c>
      <c r="B26" s="21" t="s">
        <v>6</v>
      </c>
      <c r="C26" s="21"/>
      <c r="D26" s="21"/>
      <c r="E26" s="21"/>
      <c r="F26" s="21"/>
      <c r="G26" s="21"/>
      <c r="H26" s="21"/>
      <c r="I26" s="21"/>
      <c r="J26" s="21"/>
      <c r="K26" s="21"/>
      <c r="L26" s="21"/>
      <c r="M26" s="21"/>
    </row>
    <row r="27" spans="1:13">
      <c r="A27" s="22"/>
      <c r="B27" s="13"/>
      <c r="C27" s="12"/>
      <c r="D27" s="12"/>
      <c r="E27" s="12"/>
      <c r="F27" s="12"/>
      <c r="G27" s="12"/>
      <c r="H27" s="12"/>
      <c r="I27" s="12"/>
      <c r="J27" s="12"/>
      <c r="K27" s="12"/>
      <c r="L27" s="12"/>
      <c r="M27" s="12"/>
    </row>
    <row r="28" spans="1:13" ht="23.25" thickBot="1">
      <c r="A28" s="22"/>
      <c r="B28" s="12"/>
      <c r="C28" s="215" t="s">
        <v>953</v>
      </c>
      <c r="D28" s="32"/>
      <c r="E28" s="215" t="s">
        <v>954</v>
      </c>
      <c r="F28" s="32"/>
      <c r="G28" s="215" t="s">
        <v>955</v>
      </c>
      <c r="H28" s="32"/>
      <c r="I28" s="215" t="s">
        <v>956</v>
      </c>
      <c r="J28" s="32"/>
      <c r="K28" s="215" t="s">
        <v>957</v>
      </c>
      <c r="L28" s="32"/>
      <c r="M28" s="215" t="s">
        <v>958</v>
      </c>
    </row>
    <row r="29" spans="1:13">
      <c r="A29" s="22"/>
      <c r="B29" s="53" t="s">
        <v>247</v>
      </c>
      <c r="C29" s="86" t="s">
        <v>959</v>
      </c>
      <c r="D29" s="12"/>
      <c r="E29" s="86" t="s">
        <v>960</v>
      </c>
      <c r="F29" s="12"/>
      <c r="G29" s="216" t="s">
        <v>297</v>
      </c>
      <c r="H29" s="12"/>
      <c r="I29" s="86" t="s">
        <v>960</v>
      </c>
      <c r="J29" s="12"/>
      <c r="K29" s="217">
        <v>-70820</v>
      </c>
      <c r="L29" s="12"/>
      <c r="M29" s="217">
        <v>-4619</v>
      </c>
    </row>
    <row r="30" spans="1:13">
      <c r="A30" s="22"/>
      <c r="B30" s="53" t="s">
        <v>247</v>
      </c>
      <c r="C30" s="88" t="s">
        <v>961</v>
      </c>
      <c r="D30" s="12"/>
      <c r="E30" s="88" t="s">
        <v>962</v>
      </c>
      <c r="F30" s="12"/>
      <c r="G30" s="87" t="s">
        <v>297</v>
      </c>
      <c r="H30" s="12"/>
      <c r="I30" s="88" t="s">
        <v>962</v>
      </c>
      <c r="J30" s="12"/>
      <c r="K30" s="89">
        <v>-343871</v>
      </c>
      <c r="L30" s="12"/>
      <c r="M30" s="89">
        <v>-22427</v>
      </c>
    </row>
    <row r="31" spans="1:13">
      <c r="A31" s="22"/>
      <c r="B31" s="53" t="s">
        <v>247</v>
      </c>
      <c r="C31" s="88" t="s">
        <v>963</v>
      </c>
      <c r="D31" s="12"/>
      <c r="E31" s="88" t="s">
        <v>964</v>
      </c>
      <c r="F31" s="12"/>
      <c r="G31" s="87" t="s">
        <v>297</v>
      </c>
      <c r="H31" s="12"/>
      <c r="I31" s="88" t="s">
        <v>964</v>
      </c>
      <c r="J31" s="12"/>
      <c r="K31" s="89">
        <v>-562708</v>
      </c>
      <c r="L31" s="12"/>
      <c r="M31" s="89">
        <v>-36700</v>
      </c>
    </row>
    <row r="32" spans="1:13">
      <c r="A32" s="22"/>
      <c r="B32" s="53" t="s">
        <v>247</v>
      </c>
      <c r="C32" s="88" t="s">
        <v>965</v>
      </c>
      <c r="D32" s="12"/>
      <c r="E32" s="88" t="s">
        <v>966</v>
      </c>
      <c r="F32" s="12"/>
      <c r="G32" s="88" t="s">
        <v>967</v>
      </c>
      <c r="H32" s="12"/>
      <c r="I32" s="88" t="s">
        <v>968</v>
      </c>
      <c r="J32" s="12"/>
      <c r="K32" s="89">
        <v>-742018</v>
      </c>
      <c r="L32" s="12"/>
      <c r="M32" s="88" t="s">
        <v>969</v>
      </c>
    </row>
    <row r="33" spans="1:13">
      <c r="A33" s="22"/>
      <c r="B33" s="53" t="s">
        <v>247</v>
      </c>
      <c r="C33" s="88" t="s">
        <v>970</v>
      </c>
      <c r="D33" s="12"/>
      <c r="E33" s="88" t="s">
        <v>971</v>
      </c>
      <c r="F33" s="12"/>
      <c r="G33" s="88" t="s">
        <v>972</v>
      </c>
      <c r="H33" s="12"/>
      <c r="I33" s="88" t="s">
        <v>973</v>
      </c>
      <c r="J33" s="12"/>
      <c r="K33" s="89">
        <v>-891625</v>
      </c>
      <c r="L33" s="12"/>
      <c r="M33" s="88" t="s">
        <v>974</v>
      </c>
    </row>
    <row r="34" spans="1:13">
      <c r="A34" s="22"/>
      <c r="B34" s="53" t="s">
        <v>247</v>
      </c>
      <c r="C34" s="88" t="s">
        <v>975</v>
      </c>
      <c r="D34" s="12"/>
      <c r="E34" s="88" t="s">
        <v>976</v>
      </c>
      <c r="F34" s="12"/>
      <c r="G34" s="88" t="s">
        <v>977</v>
      </c>
      <c r="H34" s="12"/>
      <c r="I34" s="88" t="s">
        <v>978</v>
      </c>
      <c r="J34" s="12"/>
      <c r="K34" s="89">
        <v>-1018343</v>
      </c>
      <c r="L34" s="12"/>
      <c r="M34" s="88" t="s">
        <v>979</v>
      </c>
    </row>
    <row r="35" spans="1:13">
      <c r="A35" s="22"/>
      <c r="B35" s="12"/>
      <c r="C35" s="12"/>
      <c r="D35" s="12"/>
      <c r="E35" s="12"/>
      <c r="F35" s="12"/>
      <c r="G35" s="12"/>
      <c r="H35" s="12"/>
      <c r="I35" s="12"/>
      <c r="J35" s="12"/>
      <c r="K35" s="12"/>
      <c r="L35" s="12"/>
      <c r="M35" s="12"/>
    </row>
    <row r="36" spans="1:13">
      <c r="A36" s="22"/>
      <c r="B36" s="12"/>
      <c r="C36" s="219" t="s">
        <v>980</v>
      </c>
      <c r="D36" s="219"/>
      <c r="E36" s="219"/>
      <c r="F36" s="219"/>
      <c r="G36" s="219"/>
      <c r="H36" s="219"/>
      <c r="I36" s="219"/>
      <c r="J36" s="219"/>
      <c r="K36" s="219"/>
      <c r="L36" s="219"/>
      <c r="M36" s="219"/>
    </row>
    <row r="37" spans="1:13">
      <c r="A37" s="22"/>
      <c r="B37" s="12"/>
      <c r="C37" s="219" t="s">
        <v>981</v>
      </c>
      <c r="D37" s="219"/>
      <c r="E37" s="219"/>
      <c r="F37" s="219"/>
      <c r="G37" s="219"/>
      <c r="H37" s="219"/>
      <c r="I37" s="219"/>
      <c r="J37" s="219"/>
      <c r="K37" s="219"/>
      <c r="L37" s="219"/>
      <c r="M37" s="219"/>
    </row>
    <row r="38" spans="1:13">
      <c r="A38" s="22"/>
      <c r="B38" s="12"/>
      <c r="C38" s="219" t="s">
        <v>982</v>
      </c>
      <c r="D38" s="219"/>
      <c r="E38" s="219"/>
      <c r="F38" s="219"/>
      <c r="G38" s="219"/>
      <c r="H38" s="219"/>
      <c r="I38" s="219"/>
      <c r="J38" s="219"/>
      <c r="K38" s="219"/>
      <c r="L38" s="219"/>
      <c r="M38" s="219"/>
    </row>
    <row r="39" spans="1:13">
      <c r="A39" s="22"/>
      <c r="B39" s="28"/>
      <c r="C39" s="28"/>
      <c r="D39" s="28"/>
      <c r="E39" s="28"/>
      <c r="F39" s="28"/>
      <c r="G39" s="28"/>
      <c r="H39" s="28"/>
      <c r="I39" s="28"/>
      <c r="J39" s="28"/>
      <c r="K39" s="28"/>
      <c r="L39" s="28"/>
      <c r="M39" s="28"/>
    </row>
    <row r="40" spans="1:13">
      <c r="A40" s="22"/>
      <c r="B40" s="29"/>
      <c r="C40" s="29"/>
      <c r="D40" s="29"/>
      <c r="E40" s="29"/>
      <c r="F40" s="29"/>
      <c r="G40" s="29"/>
      <c r="H40" s="29"/>
      <c r="I40" s="29"/>
      <c r="J40" s="29"/>
      <c r="K40" s="29"/>
      <c r="L40" s="29"/>
      <c r="M40" s="29"/>
    </row>
  </sheetData>
  <mergeCells count="18">
    <mergeCell ref="A26:A40"/>
    <mergeCell ref="B26:M26"/>
    <mergeCell ref="B39:M39"/>
    <mergeCell ref="B40:M40"/>
    <mergeCell ref="A1:A2"/>
    <mergeCell ref="B1:M1"/>
    <mergeCell ref="B2:M2"/>
    <mergeCell ref="B3:M3"/>
    <mergeCell ref="A4:A25"/>
    <mergeCell ref="B4:M4"/>
    <mergeCell ref="B24:M24"/>
    <mergeCell ref="B25:M25"/>
    <mergeCell ref="B6:C6"/>
    <mergeCell ref="E6:F6"/>
    <mergeCell ref="J6:K6"/>
    <mergeCell ref="C36:M36"/>
    <mergeCell ref="C37:M37"/>
    <mergeCell ref="C38:M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85546875" bestFit="1" customWidth="1"/>
    <col min="4" max="4" width="11.28515625" bestFit="1" customWidth="1"/>
    <col min="5" max="5" width="1.85546875" bestFit="1" customWidth="1"/>
    <col min="6" max="6" width="36.5703125" bestFit="1" customWidth="1"/>
    <col min="7" max="7" width="1.85546875" bestFit="1" customWidth="1"/>
    <col min="8" max="8" width="33" bestFit="1" customWidth="1"/>
    <col min="9" max="9" width="1.85546875" bestFit="1" customWidth="1"/>
    <col min="10" max="10" width="30.28515625" bestFit="1" customWidth="1"/>
  </cols>
  <sheetData>
    <row r="1" spans="1:10" ht="15" customHeight="1">
      <c r="A1" s="8" t="s">
        <v>15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84</v>
      </c>
      <c r="B3" s="21" t="s">
        <v>6</v>
      </c>
      <c r="C3" s="21"/>
      <c r="D3" s="21"/>
      <c r="E3" s="21"/>
      <c r="F3" s="21"/>
      <c r="G3" s="21"/>
      <c r="H3" s="21"/>
      <c r="I3" s="21"/>
      <c r="J3" s="21"/>
    </row>
    <row r="4" spans="1:10" ht="15" customHeight="1">
      <c r="A4" s="22" t="s">
        <v>1590</v>
      </c>
      <c r="B4" s="21" t="s">
        <v>6</v>
      </c>
      <c r="C4" s="21"/>
      <c r="D4" s="21"/>
      <c r="E4" s="21"/>
      <c r="F4" s="21"/>
      <c r="G4" s="21"/>
      <c r="H4" s="21"/>
      <c r="I4" s="21"/>
      <c r="J4" s="21"/>
    </row>
    <row r="5" spans="1:10">
      <c r="A5" s="22"/>
      <c r="B5" s="25" t="s">
        <v>987</v>
      </c>
      <c r="C5" s="25"/>
      <c r="D5" s="25"/>
      <c r="E5" s="25"/>
      <c r="F5" s="25"/>
      <c r="G5" s="25"/>
      <c r="H5" s="25"/>
      <c r="I5" s="25"/>
      <c r="J5" s="25"/>
    </row>
    <row r="6" spans="1:10">
      <c r="A6" s="22"/>
      <c r="B6" s="25" t="s">
        <v>988</v>
      </c>
      <c r="C6" s="25"/>
      <c r="D6" s="25"/>
      <c r="E6" s="25"/>
      <c r="F6" s="25"/>
      <c r="G6" s="25"/>
      <c r="H6" s="25"/>
      <c r="I6" s="25"/>
      <c r="J6" s="25"/>
    </row>
    <row r="7" spans="1:10">
      <c r="A7" s="22"/>
      <c r="B7" s="26"/>
      <c r="C7" s="26"/>
      <c r="D7" s="26"/>
      <c r="E7" s="26"/>
      <c r="F7" s="26"/>
      <c r="G7" s="26"/>
      <c r="H7" s="26"/>
      <c r="I7" s="26"/>
      <c r="J7" s="26"/>
    </row>
    <row r="8" spans="1:10">
      <c r="A8" s="22"/>
      <c r="B8" s="13"/>
      <c r="C8" s="12"/>
      <c r="D8" s="12"/>
      <c r="E8" s="12"/>
      <c r="F8" s="12"/>
      <c r="G8" s="12"/>
      <c r="H8" s="12"/>
      <c r="I8" s="12"/>
      <c r="J8" s="12"/>
    </row>
    <row r="9" spans="1:10" ht="15.75" thickBot="1">
      <c r="A9" s="22"/>
      <c r="B9" s="16"/>
      <c r="C9" s="12"/>
      <c r="D9" s="12"/>
      <c r="E9" s="12"/>
      <c r="F9" s="137" t="s">
        <v>989</v>
      </c>
      <c r="G9" s="137"/>
      <c r="H9" s="137"/>
      <c r="I9" s="137"/>
      <c r="J9" s="137"/>
    </row>
    <row r="10" spans="1:10" ht="25.5" thickBot="1">
      <c r="A10" s="22"/>
      <c r="B10" s="76"/>
      <c r="C10" s="32"/>
      <c r="D10" s="72" t="s">
        <v>990</v>
      </c>
      <c r="E10" s="32"/>
      <c r="F10" s="117" t="s">
        <v>991</v>
      </c>
      <c r="G10" s="60"/>
      <c r="H10" s="117" t="s">
        <v>992</v>
      </c>
      <c r="I10" s="60"/>
      <c r="J10" s="117" t="s">
        <v>993</v>
      </c>
    </row>
    <row r="11" spans="1:10">
      <c r="A11" s="22"/>
      <c r="B11" s="69"/>
      <c r="C11" s="12"/>
      <c r="D11" s="74"/>
      <c r="E11" s="12"/>
      <c r="F11" s="74"/>
      <c r="G11" s="12"/>
      <c r="H11" s="74"/>
      <c r="I11" s="12"/>
      <c r="J11" s="74"/>
    </row>
    <row r="12" spans="1:10" ht="24.75">
      <c r="A12" s="22"/>
      <c r="B12" s="16" t="s">
        <v>994</v>
      </c>
      <c r="C12" s="76" t="s">
        <v>247</v>
      </c>
      <c r="D12" s="15" t="s">
        <v>995</v>
      </c>
      <c r="E12" s="76" t="s">
        <v>247</v>
      </c>
      <c r="F12" s="15" t="s">
        <v>995</v>
      </c>
      <c r="G12" s="76" t="s">
        <v>247</v>
      </c>
      <c r="H12" s="103" t="s">
        <v>297</v>
      </c>
      <c r="I12" s="76" t="s">
        <v>247</v>
      </c>
      <c r="J12" s="103" t="s">
        <v>297</v>
      </c>
    </row>
    <row r="13" spans="1:10">
      <c r="A13" s="22"/>
      <c r="B13" s="16" t="s">
        <v>996</v>
      </c>
      <c r="C13" s="12"/>
      <c r="D13" s="15" t="s">
        <v>997</v>
      </c>
      <c r="E13" s="12"/>
      <c r="F13" s="15" t="s">
        <v>998</v>
      </c>
      <c r="G13" s="12"/>
      <c r="H13" s="103" t="s">
        <v>297</v>
      </c>
      <c r="I13" s="12"/>
      <c r="J13" s="103" t="s">
        <v>297</v>
      </c>
    </row>
    <row r="14" spans="1:10">
      <c r="A14" s="22"/>
      <c r="B14" s="25"/>
      <c r="C14" s="25"/>
      <c r="D14" s="25"/>
      <c r="E14" s="25"/>
      <c r="F14" s="25"/>
      <c r="G14" s="25"/>
      <c r="H14" s="25"/>
      <c r="I14" s="25"/>
      <c r="J14" s="25"/>
    </row>
    <row r="15" spans="1:10">
      <c r="A15" s="22"/>
      <c r="B15" s="25" t="s">
        <v>987</v>
      </c>
      <c r="C15" s="25"/>
      <c r="D15" s="25"/>
      <c r="E15" s="25"/>
      <c r="F15" s="25"/>
      <c r="G15" s="25"/>
      <c r="H15" s="25"/>
      <c r="I15" s="25"/>
      <c r="J15" s="25"/>
    </row>
    <row r="16" spans="1:10">
      <c r="A16" s="22"/>
      <c r="B16" s="25" t="s">
        <v>999</v>
      </c>
      <c r="C16" s="25"/>
      <c r="D16" s="25"/>
      <c r="E16" s="25"/>
      <c r="F16" s="25"/>
      <c r="G16" s="25"/>
      <c r="H16" s="25"/>
      <c r="I16" s="25"/>
      <c r="J16" s="25"/>
    </row>
    <row r="17" spans="1:10">
      <c r="A17" s="22"/>
      <c r="B17" s="26"/>
      <c r="C17" s="26"/>
      <c r="D17" s="26"/>
      <c r="E17" s="26"/>
      <c r="F17" s="26"/>
      <c r="G17" s="26"/>
      <c r="H17" s="26"/>
      <c r="I17" s="26"/>
      <c r="J17" s="26"/>
    </row>
    <row r="18" spans="1:10">
      <c r="A18" s="22"/>
      <c r="B18" s="13"/>
      <c r="C18" s="12"/>
      <c r="D18" s="12"/>
      <c r="E18" s="12"/>
      <c r="F18" s="12"/>
      <c r="G18" s="12"/>
      <c r="H18" s="12"/>
      <c r="I18" s="12"/>
      <c r="J18" s="12"/>
    </row>
    <row r="19" spans="1:10" ht="15.75" thickBot="1">
      <c r="A19" s="22"/>
      <c r="B19" s="16"/>
      <c r="C19" s="12"/>
      <c r="D19" s="12"/>
      <c r="E19" s="12"/>
      <c r="F19" s="137" t="s">
        <v>989</v>
      </c>
      <c r="G19" s="137"/>
      <c r="H19" s="137"/>
      <c r="I19" s="137"/>
      <c r="J19" s="137"/>
    </row>
    <row r="20" spans="1:10" ht="25.5" thickBot="1">
      <c r="A20" s="22"/>
      <c r="B20" s="76"/>
      <c r="C20" s="32"/>
      <c r="D20" s="72" t="s">
        <v>990</v>
      </c>
      <c r="E20" s="32"/>
      <c r="F20" s="117" t="s">
        <v>991</v>
      </c>
      <c r="G20" s="60"/>
      <c r="H20" s="117" t="s">
        <v>992</v>
      </c>
      <c r="I20" s="60"/>
      <c r="J20" s="117" t="s">
        <v>993</v>
      </c>
    </row>
    <row r="21" spans="1:10">
      <c r="A21" s="22"/>
      <c r="B21" s="69"/>
      <c r="C21" s="12"/>
      <c r="D21" s="74"/>
      <c r="E21" s="12"/>
      <c r="F21" s="74"/>
      <c r="G21" s="12"/>
      <c r="H21" s="74"/>
      <c r="I21" s="12"/>
      <c r="J21" s="74"/>
    </row>
    <row r="22" spans="1:10" ht="24.75">
      <c r="A22" s="22"/>
      <c r="B22" s="16" t="s">
        <v>994</v>
      </c>
      <c r="C22" s="76" t="s">
        <v>247</v>
      </c>
      <c r="D22" s="15" t="s">
        <v>1000</v>
      </c>
      <c r="E22" s="76" t="s">
        <v>247</v>
      </c>
      <c r="F22" s="15" t="s">
        <v>1000</v>
      </c>
      <c r="G22" s="76" t="s">
        <v>247</v>
      </c>
      <c r="H22" s="103" t="s">
        <v>297</v>
      </c>
      <c r="I22" s="76" t="s">
        <v>247</v>
      </c>
      <c r="J22" s="103" t="s">
        <v>297</v>
      </c>
    </row>
    <row r="23" spans="1:10">
      <c r="A23" s="22"/>
      <c r="B23" s="16" t="s">
        <v>1001</v>
      </c>
      <c r="C23" s="12"/>
      <c r="D23" s="15" t="s">
        <v>1002</v>
      </c>
      <c r="E23" s="12"/>
      <c r="F23" s="15" t="s">
        <v>1003</v>
      </c>
      <c r="G23" s="12"/>
      <c r="H23" s="103" t="s">
        <v>297</v>
      </c>
      <c r="I23" s="12"/>
      <c r="J23" s="103" t="s">
        <v>297</v>
      </c>
    </row>
    <row r="24" spans="1:10">
      <c r="A24" s="22"/>
      <c r="B24" s="28"/>
      <c r="C24" s="28"/>
      <c r="D24" s="28"/>
      <c r="E24" s="28"/>
      <c r="F24" s="28"/>
      <c r="G24" s="28"/>
      <c r="H24" s="28"/>
      <c r="I24" s="28"/>
      <c r="J24" s="28"/>
    </row>
    <row r="25" spans="1:10">
      <c r="A25" s="22"/>
      <c r="B25" s="29"/>
      <c r="C25" s="29"/>
      <c r="D25" s="29"/>
      <c r="E25" s="29"/>
      <c r="F25" s="29"/>
      <c r="G25" s="29"/>
      <c r="H25" s="29"/>
      <c r="I25" s="29"/>
      <c r="J25" s="29"/>
    </row>
  </sheetData>
  <mergeCells count="17">
    <mergeCell ref="B25:J25"/>
    <mergeCell ref="B7:J7"/>
    <mergeCell ref="B14:J14"/>
    <mergeCell ref="B15:J15"/>
    <mergeCell ref="B16:J16"/>
    <mergeCell ref="B17:J17"/>
    <mergeCell ref="B24:J24"/>
    <mergeCell ref="F9:J9"/>
    <mergeCell ref="F19:J19"/>
    <mergeCell ref="A1:A2"/>
    <mergeCell ref="B1:J1"/>
    <mergeCell ref="B2:J2"/>
    <mergeCell ref="B3:J3"/>
    <mergeCell ref="A4:A25"/>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 bestFit="1" customWidth="1"/>
    <col min="3" max="3" width="1.85546875" bestFit="1" customWidth="1"/>
    <col min="4" max="4" width="7.85546875" customWidth="1"/>
    <col min="5" max="5" width="2.28515625" customWidth="1"/>
    <col min="6" max="6" width="7.85546875" customWidth="1"/>
    <col min="7" max="7" width="2.28515625" customWidth="1"/>
    <col min="8" max="8" width="7.85546875" customWidth="1"/>
  </cols>
  <sheetData>
    <row r="1" spans="1:8" ht="15" customHeight="1">
      <c r="A1" s="8" t="s">
        <v>1591</v>
      </c>
      <c r="B1" s="8" t="s">
        <v>1</v>
      </c>
      <c r="C1" s="8"/>
      <c r="D1" s="8"/>
      <c r="E1" s="8"/>
      <c r="F1" s="8"/>
      <c r="G1" s="8"/>
      <c r="H1" s="8"/>
    </row>
    <row r="2" spans="1:8" ht="15" customHeight="1">
      <c r="A2" s="8"/>
      <c r="B2" s="8" t="s">
        <v>2</v>
      </c>
      <c r="C2" s="8"/>
      <c r="D2" s="8"/>
      <c r="E2" s="8"/>
      <c r="F2" s="8"/>
      <c r="G2" s="8"/>
      <c r="H2" s="8"/>
    </row>
    <row r="3" spans="1:8" ht="30">
      <c r="A3" s="3" t="s">
        <v>1006</v>
      </c>
      <c r="B3" s="21" t="s">
        <v>6</v>
      </c>
      <c r="C3" s="21"/>
      <c r="D3" s="21"/>
      <c r="E3" s="21"/>
      <c r="F3" s="21"/>
      <c r="G3" s="21"/>
      <c r="H3" s="21"/>
    </row>
    <row r="4" spans="1:8" ht="15" customHeight="1">
      <c r="A4" s="22" t="s">
        <v>1592</v>
      </c>
      <c r="B4" s="21" t="s">
        <v>6</v>
      </c>
      <c r="C4" s="21"/>
      <c r="D4" s="21"/>
      <c r="E4" s="21"/>
      <c r="F4" s="21"/>
      <c r="G4" s="21"/>
      <c r="H4" s="21"/>
    </row>
    <row r="5" spans="1:8">
      <c r="A5" s="22"/>
      <c r="B5" s="13"/>
      <c r="C5" s="12"/>
      <c r="D5" s="12"/>
      <c r="E5" s="12"/>
      <c r="F5" s="12"/>
      <c r="G5" s="12"/>
      <c r="H5" s="12"/>
    </row>
    <row r="6" spans="1:8" ht="15.75" thickBot="1">
      <c r="A6" s="22"/>
      <c r="B6" s="12"/>
      <c r="C6" s="12"/>
      <c r="D6" s="222" t="s">
        <v>505</v>
      </c>
      <c r="E6" s="222"/>
      <c r="F6" s="222"/>
      <c r="G6" s="222"/>
      <c r="H6" s="222"/>
    </row>
    <row r="7" spans="1:8" ht="15.75" thickBot="1">
      <c r="A7" s="22"/>
      <c r="B7" s="12"/>
      <c r="C7" s="12"/>
      <c r="D7" s="59">
        <v>2013</v>
      </c>
      <c r="E7" s="60"/>
      <c r="F7" s="61">
        <v>2012</v>
      </c>
      <c r="G7" s="60"/>
      <c r="H7" s="61">
        <v>2011</v>
      </c>
    </row>
    <row r="8" spans="1:8">
      <c r="A8" s="22"/>
      <c r="B8" s="12"/>
      <c r="C8" s="12"/>
      <c r="D8" s="74"/>
      <c r="E8" s="12"/>
      <c r="F8" s="74"/>
      <c r="G8" s="12"/>
      <c r="H8" s="74"/>
    </row>
    <row r="9" spans="1:8">
      <c r="A9" s="22"/>
      <c r="B9" s="221" t="s">
        <v>1010</v>
      </c>
      <c r="C9" s="53" t="s">
        <v>247</v>
      </c>
      <c r="D9" s="35" t="s">
        <v>537</v>
      </c>
      <c r="E9" s="53" t="s">
        <v>247</v>
      </c>
      <c r="F9" s="35" t="s">
        <v>538</v>
      </c>
      <c r="G9" s="53" t="s">
        <v>247</v>
      </c>
      <c r="H9" s="35" t="s">
        <v>539</v>
      </c>
    </row>
    <row r="10" spans="1:8">
      <c r="A10" s="22"/>
      <c r="B10" s="221" t="s">
        <v>1011</v>
      </c>
      <c r="C10" s="12"/>
      <c r="D10" s="35" t="s">
        <v>1012</v>
      </c>
      <c r="E10" s="12"/>
      <c r="F10" s="35" t="s">
        <v>1013</v>
      </c>
      <c r="G10" s="12"/>
      <c r="H10" s="35" t="s">
        <v>1014</v>
      </c>
    </row>
    <row r="11" spans="1:8">
      <c r="A11" s="22"/>
      <c r="B11" s="28"/>
      <c r="C11" s="28"/>
      <c r="D11" s="28"/>
      <c r="E11" s="28"/>
      <c r="F11" s="28"/>
      <c r="G11" s="28"/>
      <c r="H11" s="28"/>
    </row>
    <row r="12" spans="1:8">
      <c r="A12" s="22"/>
      <c r="B12" s="29"/>
      <c r="C12" s="29"/>
      <c r="D12" s="29"/>
      <c r="E12" s="29"/>
      <c r="F12" s="29"/>
      <c r="G12" s="29"/>
      <c r="H12" s="29"/>
    </row>
  </sheetData>
  <mergeCells count="9">
    <mergeCell ref="D6:H6"/>
    <mergeCell ref="A1:A2"/>
    <mergeCell ref="B1:H1"/>
    <mergeCell ref="B2:H2"/>
    <mergeCell ref="B3:H3"/>
    <mergeCell ref="A4:A12"/>
    <mergeCell ref="B4:H4"/>
    <mergeCell ref="B11:H11"/>
    <mergeCell ref="B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5.85546875" bestFit="1" customWidth="1"/>
    <col min="2" max="2" width="29.85546875" bestFit="1" customWidth="1"/>
    <col min="3" max="3" width="2" bestFit="1" customWidth="1"/>
    <col min="4" max="4" width="9.28515625" bestFit="1" customWidth="1"/>
    <col min="5" max="5" width="1.85546875" bestFit="1" customWidth="1"/>
    <col min="6" max="6" width="7" bestFit="1" customWidth="1"/>
    <col min="7" max="7" width="1.85546875" bestFit="1" customWidth="1"/>
    <col min="8" max="8" width="8.28515625" bestFit="1" customWidth="1"/>
  </cols>
  <sheetData>
    <row r="1" spans="1:8" ht="15" customHeight="1">
      <c r="A1" s="8" t="s">
        <v>1593</v>
      </c>
      <c r="B1" s="8" t="s">
        <v>1</v>
      </c>
      <c r="C1" s="8"/>
      <c r="D1" s="8"/>
      <c r="E1" s="8"/>
      <c r="F1" s="8"/>
      <c r="G1" s="8"/>
      <c r="H1" s="8"/>
    </row>
    <row r="2" spans="1:8" ht="15" customHeight="1">
      <c r="A2" s="8"/>
      <c r="B2" s="8" t="s">
        <v>2</v>
      </c>
      <c r="C2" s="8"/>
      <c r="D2" s="8"/>
      <c r="E2" s="8"/>
      <c r="F2" s="8"/>
      <c r="G2" s="8"/>
      <c r="H2" s="8"/>
    </row>
    <row r="3" spans="1:8" ht="15" customHeight="1">
      <c r="A3" s="3" t="s">
        <v>1039</v>
      </c>
      <c r="B3" s="21" t="s">
        <v>6</v>
      </c>
      <c r="C3" s="21"/>
      <c r="D3" s="21"/>
      <c r="E3" s="21"/>
      <c r="F3" s="21"/>
      <c r="G3" s="21"/>
      <c r="H3" s="21"/>
    </row>
    <row r="4" spans="1:8" ht="15" customHeight="1">
      <c r="A4" s="22" t="s">
        <v>1594</v>
      </c>
      <c r="B4" s="21" t="s">
        <v>6</v>
      </c>
      <c r="C4" s="21"/>
      <c r="D4" s="21"/>
      <c r="E4" s="21"/>
      <c r="F4" s="21"/>
      <c r="G4" s="21"/>
      <c r="H4" s="21"/>
    </row>
    <row r="5" spans="1:8">
      <c r="A5" s="22"/>
      <c r="B5" s="13"/>
      <c r="C5" s="12"/>
      <c r="D5" s="12"/>
      <c r="E5" s="12"/>
      <c r="F5" s="12"/>
      <c r="G5" s="12"/>
      <c r="H5" s="12"/>
    </row>
    <row r="6" spans="1:8" ht="15.75" thickBot="1">
      <c r="A6" s="22"/>
      <c r="B6" s="12"/>
      <c r="C6" s="12"/>
      <c r="D6" s="67" t="s">
        <v>776</v>
      </c>
      <c r="E6" s="67"/>
      <c r="F6" s="67"/>
      <c r="G6" s="67"/>
      <c r="H6" s="67"/>
    </row>
    <row r="7" spans="1:8" ht="15.75" thickBot="1">
      <c r="A7" s="22"/>
      <c r="B7" s="12"/>
      <c r="C7" s="12"/>
      <c r="D7" s="59">
        <v>2013</v>
      </c>
      <c r="E7" s="60"/>
      <c r="F7" s="61">
        <v>2012</v>
      </c>
      <c r="G7" s="60"/>
      <c r="H7" s="61">
        <v>2011</v>
      </c>
    </row>
    <row r="8" spans="1:8">
      <c r="A8" s="22"/>
      <c r="B8" s="79" t="s">
        <v>1043</v>
      </c>
      <c r="C8" s="12"/>
      <c r="D8" s="41" t="s">
        <v>1044</v>
      </c>
      <c r="E8" s="12"/>
      <c r="F8" s="34" t="s">
        <v>1045</v>
      </c>
      <c r="G8" s="12"/>
      <c r="H8" s="34" t="s">
        <v>1046</v>
      </c>
    </row>
    <row r="9" spans="1:8">
      <c r="A9" s="22"/>
      <c r="B9" s="79" t="s">
        <v>1047</v>
      </c>
      <c r="C9" s="220" t="s">
        <v>247</v>
      </c>
      <c r="D9" s="42" t="s">
        <v>1048</v>
      </c>
      <c r="E9" s="57" t="s">
        <v>247</v>
      </c>
      <c r="F9" s="35" t="s">
        <v>1049</v>
      </c>
      <c r="G9" s="57" t="s">
        <v>247</v>
      </c>
      <c r="H9" s="35" t="s">
        <v>1050</v>
      </c>
    </row>
    <row r="10" spans="1:8">
      <c r="A10" s="22"/>
      <c r="B10" s="28"/>
      <c r="C10" s="28"/>
      <c r="D10" s="28"/>
      <c r="E10" s="28"/>
      <c r="F10" s="28"/>
      <c r="G10" s="28"/>
      <c r="H10" s="28"/>
    </row>
    <row r="11" spans="1:8">
      <c r="A11" s="22"/>
      <c r="B11" s="29"/>
      <c r="C11" s="29"/>
      <c r="D11" s="29"/>
      <c r="E11" s="29"/>
      <c r="F11" s="29"/>
      <c r="G11" s="29"/>
      <c r="H11" s="29"/>
    </row>
  </sheetData>
  <mergeCells count="9">
    <mergeCell ref="D6:H6"/>
    <mergeCell ref="A1:A2"/>
    <mergeCell ref="B1:H1"/>
    <mergeCell ref="B2:H2"/>
    <mergeCell ref="B3:H3"/>
    <mergeCell ref="A4:A11"/>
    <mergeCell ref="B4:H4"/>
    <mergeCell ref="B10:H10"/>
    <mergeCell ref="B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140625" bestFit="1" customWidth="1"/>
    <col min="2" max="2" width="36.5703125" bestFit="1" customWidth="1"/>
    <col min="3" max="3" width="4.5703125" bestFit="1" customWidth="1"/>
    <col min="4" max="4" width="6.85546875" bestFit="1" customWidth="1"/>
    <col min="5" max="5" width="36.5703125" bestFit="1" customWidth="1"/>
    <col min="6" max="6" width="5.28515625" bestFit="1" customWidth="1"/>
    <col min="7" max="7" width="4.42578125" bestFit="1" customWidth="1"/>
    <col min="8" max="8" width="5" bestFit="1" customWidth="1"/>
  </cols>
  <sheetData>
    <row r="1" spans="1:8" ht="15" customHeight="1">
      <c r="A1" s="8" t="s">
        <v>1595</v>
      </c>
      <c r="B1" s="8" t="s">
        <v>1</v>
      </c>
      <c r="C1" s="8"/>
      <c r="D1" s="8"/>
      <c r="E1" s="8"/>
      <c r="F1" s="8"/>
      <c r="G1" s="8"/>
      <c r="H1" s="8"/>
    </row>
    <row r="2" spans="1:8" ht="15" customHeight="1">
      <c r="A2" s="8"/>
      <c r="B2" s="8" t="s">
        <v>2</v>
      </c>
      <c r="C2" s="8"/>
      <c r="D2" s="8"/>
      <c r="E2" s="8"/>
      <c r="F2" s="8"/>
      <c r="G2" s="8"/>
      <c r="H2" s="8"/>
    </row>
    <row r="3" spans="1:8" ht="15" customHeight="1">
      <c r="A3" s="3" t="s">
        <v>1052</v>
      </c>
      <c r="B3" s="21" t="s">
        <v>6</v>
      </c>
      <c r="C3" s="21"/>
      <c r="D3" s="21"/>
      <c r="E3" s="21"/>
      <c r="F3" s="21"/>
      <c r="G3" s="21"/>
      <c r="H3" s="21"/>
    </row>
    <row r="4" spans="1:8" ht="15" customHeight="1">
      <c r="A4" s="22" t="s">
        <v>1596</v>
      </c>
      <c r="B4" s="21" t="s">
        <v>6</v>
      </c>
      <c r="C4" s="21"/>
      <c r="D4" s="21"/>
      <c r="E4" s="21"/>
      <c r="F4" s="21"/>
      <c r="G4" s="21"/>
      <c r="H4" s="21"/>
    </row>
    <row r="5" spans="1:8">
      <c r="A5" s="22"/>
      <c r="B5" s="26"/>
      <c r="C5" s="26"/>
      <c r="D5" s="26"/>
      <c r="E5" s="26"/>
      <c r="F5" s="26"/>
      <c r="G5" s="26"/>
      <c r="H5" s="26"/>
    </row>
    <row r="6" spans="1:8">
      <c r="A6" s="22"/>
      <c r="B6" s="13"/>
      <c r="C6" s="12"/>
      <c r="D6" s="12"/>
      <c r="E6" s="12"/>
      <c r="F6" s="12"/>
      <c r="G6" s="12"/>
      <c r="H6" s="12"/>
    </row>
    <row r="7" spans="1:8" ht="15.75" thickBot="1">
      <c r="A7" s="22"/>
      <c r="B7" s="12"/>
      <c r="C7" s="32"/>
      <c r="D7" s="67" t="s">
        <v>776</v>
      </c>
      <c r="E7" s="67"/>
      <c r="F7" s="67"/>
      <c r="G7" s="67"/>
      <c r="H7" s="67"/>
    </row>
    <row r="8" spans="1:8" ht="15.75" thickBot="1">
      <c r="A8" s="22"/>
      <c r="B8" s="12"/>
      <c r="C8" s="32"/>
      <c r="D8" s="59">
        <v>2013</v>
      </c>
      <c r="E8" s="74"/>
      <c r="F8" s="59">
        <v>2012</v>
      </c>
      <c r="G8" s="74"/>
      <c r="H8" s="59">
        <v>2011</v>
      </c>
    </row>
    <row r="9" spans="1:8" ht="26.25">
      <c r="A9" s="22"/>
      <c r="B9" s="79" t="s">
        <v>1054</v>
      </c>
      <c r="C9" s="224" t="s">
        <v>247</v>
      </c>
      <c r="D9" s="41" t="s">
        <v>1055</v>
      </c>
      <c r="E9" s="79" t="s">
        <v>247</v>
      </c>
      <c r="F9" s="225" t="s">
        <v>297</v>
      </c>
      <c r="G9" s="79" t="s">
        <v>247</v>
      </c>
      <c r="H9" s="225" t="s">
        <v>297</v>
      </c>
    </row>
    <row r="10" spans="1:8">
      <c r="A10" s="22"/>
      <c r="B10" s="79" t="s">
        <v>1056</v>
      </c>
      <c r="C10" s="226"/>
      <c r="D10" s="42" t="s">
        <v>1057</v>
      </c>
      <c r="E10" s="227"/>
      <c r="F10" s="228" t="s">
        <v>297</v>
      </c>
      <c r="G10" s="227"/>
      <c r="H10" s="228" t="s">
        <v>297</v>
      </c>
    </row>
    <row r="11" spans="1:8" ht="26.25">
      <c r="A11" s="22"/>
      <c r="B11" s="79" t="s">
        <v>1058</v>
      </c>
      <c r="C11" s="226"/>
      <c r="D11" s="227"/>
      <c r="E11" s="227"/>
      <c r="F11" s="227"/>
      <c r="G11" s="227"/>
      <c r="H11" s="227"/>
    </row>
    <row r="12" spans="1:8" ht="15.75" thickBot="1">
      <c r="A12" s="22"/>
      <c r="B12" s="79" t="s">
        <v>1059</v>
      </c>
      <c r="C12" s="226"/>
      <c r="D12" s="229" t="s">
        <v>297</v>
      </c>
      <c r="E12" s="227"/>
      <c r="F12" s="38" t="s">
        <v>1060</v>
      </c>
      <c r="G12" s="227"/>
      <c r="H12" s="230" t="s">
        <v>297</v>
      </c>
    </row>
    <row r="13" spans="1:8" ht="15.75" thickBot="1">
      <c r="A13" s="22"/>
      <c r="B13" s="79" t="s">
        <v>1061</v>
      </c>
      <c r="C13" s="224" t="s">
        <v>247</v>
      </c>
      <c r="D13" s="46" t="s">
        <v>1062</v>
      </c>
      <c r="E13" s="79" t="s">
        <v>247</v>
      </c>
      <c r="F13" s="231" t="s">
        <v>1060</v>
      </c>
      <c r="G13" s="79" t="s">
        <v>247</v>
      </c>
      <c r="H13" s="232" t="s">
        <v>297</v>
      </c>
    </row>
    <row r="14" spans="1:8" ht="15.75" thickTop="1">
      <c r="A14" s="22"/>
      <c r="B14" s="25"/>
      <c r="C14" s="25"/>
      <c r="D14" s="25"/>
      <c r="E14" s="25"/>
      <c r="F14" s="25"/>
      <c r="G14" s="25"/>
      <c r="H14" s="25"/>
    </row>
    <row r="15" spans="1:8">
      <c r="A15" s="22"/>
      <c r="B15" s="4"/>
      <c r="C15" s="110" t="s">
        <v>1063</v>
      </c>
      <c r="D15" s="4"/>
      <c r="E15" s="110" t="s">
        <v>1064</v>
      </c>
    </row>
    <row r="16" spans="1:8" ht="38.25">
      <c r="A16" s="22"/>
      <c r="B16" s="4"/>
      <c r="C16" s="110" t="s">
        <v>1065</v>
      </c>
      <c r="D16" s="4"/>
      <c r="E16" s="110" t="s">
        <v>1066</v>
      </c>
    </row>
    <row r="17" spans="1:8">
      <c r="A17" s="22"/>
      <c r="B17" s="25"/>
      <c r="C17" s="25"/>
      <c r="D17" s="25"/>
      <c r="E17" s="25"/>
      <c r="F17" s="25"/>
      <c r="G17" s="25"/>
      <c r="H17" s="25"/>
    </row>
    <row r="18" spans="1:8">
      <c r="A18" s="22"/>
      <c r="B18" s="29"/>
      <c r="C18" s="29"/>
      <c r="D18" s="29"/>
      <c r="E18" s="29"/>
      <c r="F18" s="29"/>
      <c r="G18" s="29"/>
      <c r="H18" s="29"/>
    </row>
  </sheetData>
  <mergeCells count="11">
    <mergeCell ref="B18:H18"/>
    <mergeCell ref="D7:H7"/>
    <mergeCell ref="A1:A2"/>
    <mergeCell ref="B1:H1"/>
    <mergeCell ref="B2:H2"/>
    <mergeCell ref="B3:H3"/>
    <mergeCell ref="A4:A18"/>
    <mergeCell ref="B4:H4"/>
    <mergeCell ref="B5:H5"/>
    <mergeCell ref="B14:H14"/>
    <mergeCell ref="B17:H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55</v>
      </c>
      <c r="B2" s="1" t="s">
        <v>2</v>
      </c>
      <c r="C2" s="1" t="s">
        <v>35</v>
      </c>
      <c r="D2" s="1" t="s">
        <v>36</v>
      </c>
    </row>
    <row r="3" spans="1:4">
      <c r="A3" s="3" t="s">
        <v>103</v>
      </c>
      <c r="B3" s="4" t="s">
        <v>6</v>
      </c>
      <c r="C3" s="4" t="s">
        <v>6</v>
      </c>
      <c r="D3" s="4" t="s">
        <v>6</v>
      </c>
    </row>
    <row r="4" spans="1:4">
      <c r="A4" s="2" t="s">
        <v>104</v>
      </c>
      <c r="B4" s="7">
        <v>77227</v>
      </c>
      <c r="C4" s="7">
        <v>89304</v>
      </c>
      <c r="D4" s="7">
        <v>85979</v>
      </c>
    </row>
    <row r="5" spans="1:4" ht="45">
      <c r="A5" s="3" t="s">
        <v>105</v>
      </c>
      <c r="B5" s="4" t="s">
        <v>6</v>
      </c>
      <c r="C5" s="4" t="s">
        <v>6</v>
      </c>
      <c r="D5" s="4" t="s">
        <v>6</v>
      </c>
    </row>
    <row r="6" spans="1:4">
      <c r="A6" s="2" t="s">
        <v>106</v>
      </c>
      <c r="B6" s="6">
        <v>32388</v>
      </c>
      <c r="C6" s="6">
        <v>30521</v>
      </c>
      <c r="D6" s="6">
        <v>29499</v>
      </c>
    </row>
    <row r="7" spans="1:4" ht="30">
      <c r="A7" s="2" t="s">
        <v>107</v>
      </c>
      <c r="B7" s="6">
        <v>10907</v>
      </c>
      <c r="C7" s="6">
        <v>9111</v>
      </c>
      <c r="D7" s="6">
        <v>8563</v>
      </c>
    </row>
    <row r="8" spans="1:4">
      <c r="A8" s="2" t="s">
        <v>108</v>
      </c>
      <c r="B8" s="6">
        <v>6042</v>
      </c>
      <c r="C8" s="6">
        <v>8130</v>
      </c>
      <c r="D8" s="6">
        <v>8376</v>
      </c>
    </row>
    <row r="9" spans="1:4" ht="30">
      <c r="A9" s="2" t="s">
        <v>109</v>
      </c>
      <c r="B9" s="6">
        <v>8674</v>
      </c>
      <c r="C9" s="6">
        <v>8106</v>
      </c>
      <c r="D9" s="6">
        <v>7576</v>
      </c>
    </row>
    <row r="10" spans="1:4" ht="30">
      <c r="A10" s="2" t="s">
        <v>110</v>
      </c>
      <c r="B10" s="6">
        <v>-6988</v>
      </c>
      <c r="C10" s="6">
        <v>-3151</v>
      </c>
      <c r="D10" s="6">
        <v>7242</v>
      </c>
    </row>
    <row r="11" spans="1:4" ht="30">
      <c r="A11" s="2" t="s">
        <v>111</v>
      </c>
      <c r="B11" s="6">
        <v>1301</v>
      </c>
      <c r="C11" s="4">
        <v>360</v>
      </c>
      <c r="D11" s="6">
        <v>2595</v>
      </c>
    </row>
    <row r="12" spans="1:4">
      <c r="A12" s="2" t="s">
        <v>112</v>
      </c>
      <c r="B12" s="6">
        <v>1751</v>
      </c>
      <c r="C12" s="6">
        <v>1265</v>
      </c>
      <c r="D12" s="6">
        <v>1137</v>
      </c>
    </row>
    <row r="13" spans="1:4" ht="45">
      <c r="A13" s="3" t="s">
        <v>113</v>
      </c>
      <c r="B13" s="4" t="s">
        <v>6</v>
      </c>
      <c r="C13" s="4" t="s">
        <v>6</v>
      </c>
      <c r="D13" s="4" t="s">
        <v>6</v>
      </c>
    </row>
    <row r="14" spans="1:4" ht="30">
      <c r="A14" s="2" t="s">
        <v>114</v>
      </c>
      <c r="B14" s="6">
        <v>-9009</v>
      </c>
      <c r="C14" s="6">
        <v>-24421</v>
      </c>
      <c r="D14" s="6">
        <v>26896</v>
      </c>
    </row>
    <row r="15" spans="1:4">
      <c r="A15" s="2" t="s">
        <v>115</v>
      </c>
      <c r="B15" s="4">
        <v>355</v>
      </c>
      <c r="C15" s="6">
        <v>1610</v>
      </c>
      <c r="D15" s="4">
        <v>-940</v>
      </c>
    </row>
    <row r="16" spans="1:4">
      <c r="A16" s="2" t="s">
        <v>116</v>
      </c>
      <c r="B16" s="6">
        <v>-6317</v>
      </c>
      <c r="C16" s="4">
        <v>-38</v>
      </c>
      <c r="D16" s="6">
        <v>-1124</v>
      </c>
    </row>
    <row r="17" spans="1:4" ht="30">
      <c r="A17" s="2" t="s">
        <v>117</v>
      </c>
      <c r="B17" s="6">
        <v>40340</v>
      </c>
      <c r="C17" s="6">
        <v>4954</v>
      </c>
      <c r="D17" s="6">
        <v>-1397</v>
      </c>
    </row>
    <row r="18" spans="1:4">
      <c r="A18" s="2" t="s">
        <v>118</v>
      </c>
      <c r="B18" s="6">
        <v>-2461</v>
      </c>
      <c r="C18" s="6">
        <v>6020</v>
      </c>
      <c r="D18" s="6">
        <v>2708</v>
      </c>
    </row>
    <row r="19" spans="1:4">
      <c r="A19" s="2" t="s">
        <v>119</v>
      </c>
      <c r="B19" s="6">
        <v>-6507</v>
      </c>
      <c r="C19" s="6">
        <v>-5203</v>
      </c>
      <c r="D19" s="6">
        <v>-4009</v>
      </c>
    </row>
    <row r="20" spans="1:4">
      <c r="A20" s="2" t="s">
        <v>120</v>
      </c>
      <c r="B20" s="6">
        <v>6713</v>
      </c>
      <c r="C20" s="6">
        <v>8329</v>
      </c>
      <c r="D20" s="6">
        <v>4548</v>
      </c>
    </row>
    <row r="21" spans="1:4" ht="30">
      <c r="A21" s="2" t="s">
        <v>121</v>
      </c>
      <c r="B21" s="6">
        <v>-3982</v>
      </c>
      <c r="C21" s="6">
        <v>-3435</v>
      </c>
      <c r="D21" s="6">
        <v>-3854</v>
      </c>
    </row>
    <row r="22" spans="1:4">
      <c r="A22" s="2" t="s">
        <v>122</v>
      </c>
      <c r="B22" s="4">
        <v>413</v>
      </c>
      <c r="C22" s="4">
        <v>306</v>
      </c>
      <c r="D22" s="4">
        <v>548</v>
      </c>
    </row>
    <row r="23" spans="1:4" ht="30">
      <c r="A23" s="2" t="s">
        <v>123</v>
      </c>
      <c r="B23" s="6">
        <v>150847</v>
      </c>
      <c r="C23" s="6">
        <v>131768</v>
      </c>
      <c r="D23" s="6">
        <v>174343</v>
      </c>
    </row>
    <row r="24" spans="1:4">
      <c r="A24" s="3" t="s">
        <v>124</v>
      </c>
      <c r="B24" s="4" t="s">
        <v>6</v>
      </c>
      <c r="C24" s="4" t="s">
        <v>6</v>
      </c>
      <c r="D24" s="4" t="s">
        <v>6</v>
      </c>
    </row>
    <row r="25" spans="1:4">
      <c r="A25" s="2" t="s">
        <v>125</v>
      </c>
      <c r="B25" s="6">
        <v>-29324</v>
      </c>
      <c r="C25" s="6">
        <v>-35252</v>
      </c>
      <c r="D25" s="6">
        <v>-29592</v>
      </c>
    </row>
    <row r="26" spans="1:4" ht="30">
      <c r="A26" s="2" t="s">
        <v>126</v>
      </c>
      <c r="B26" s="6">
        <v>-2257</v>
      </c>
      <c r="C26" s="6">
        <v>-5900</v>
      </c>
      <c r="D26" s="6">
        <v>-3664</v>
      </c>
    </row>
    <row r="27" spans="1:4">
      <c r="A27" s="2" t="s">
        <v>127</v>
      </c>
      <c r="B27" s="4">
        <v>235</v>
      </c>
      <c r="C27" s="4">
        <v>468</v>
      </c>
      <c r="D27" s="4">
        <v>-858</v>
      </c>
    </row>
    <row r="28" spans="1:4">
      <c r="A28" s="2" t="s">
        <v>128</v>
      </c>
      <c r="B28" s="6">
        <v>-31346</v>
      </c>
      <c r="C28" s="6">
        <v>-40684</v>
      </c>
      <c r="D28" s="6">
        <v>-34114</v>
      </c>
    </row>
    <row r="29" spans="1:4">
      <c r="A29" s="3" t="s">
        <v>129</v>
      </c>
      <c r="B29" s="4" t="s">
        <v>6</v>
      </c>
      <c r="C29" s="4" t="s">
        <v>6</v>
      </c>
      <c r="D29" s="4" t="s">
        <v>6</v>
      </c>
    </row>
    <row r="30" spans="1:4">
      <c r="A30" s="2" t="s">
        <v>130</v>
      </c>
      <c r="B30" s="6">
        <v>-92911</v>
      </c>
      <c r="C30" s="6">
        <v>-60624</v>
      </c>
      <c r="D30" s="6">
        <v>-143970</v>
      </c>
    </row>
    <row r="31" spans="1:4" ht="30">
      <c r="A31" s="2" t="s">
        <v>131</v>
      </c>
      <c r="B31" s="6">
        <v>-5348</v>
      </c>
      <c r="C31" s="6">
        <v>-4098</v>
      </c>
      <c r="D31" s="6">
        <v>-3916</v>
      </c>
    </row>
    <row r="32" spans="1:4">
      <c r="A32" s="2" t="s">
        <v>132</v>
      </c>
      <c r="B32" s="6">
        <v>-14148</v>
      </c>
      <c r="C32" s="6">
        <v>-13026</v>
      </c>
      <c r="D32" s="6">
        <v>-12538</v>
      </c>
    </row>
    <row r="33" spans="1:4" ht="30">
      <c r="A33" s="2" t="s">
        <v>133</v>
      </c>
      <c r="B33" s="6">
        <v>17122</v>
      </c>
      <c r="C33" s="6">
        <v>12310</v>
      </c>
      <c r="D33" s="6">
        <v>8036</v>
      </c>
    </row>
    <row r="34" spans="1:4" ht="30">
      <c r="A34" s="2" t="s">
        <v>121</v>
      </c>
      <c r="B34" s="6">
        <v>3982</v>
      </c>
      <c r="C34" s="6">
        <v>3435</v>
      </c>
      <c r="D34" s="6">
        <v>3854</v>
      </c>
    </row>
    <row r="35" spans="1:4">
      <c r="A35" s="2" t="s">
        <v>134</v>
      </c>
      <c r="B35" s="6">
        <v>-1108</v>
      </c>
      <c r="C35" s="4" t="s">
        <v>6</v>
      </c>
      <c r="D35" s="6">
        <v>-2657</v>
      </c>
    </row>
    <row r="36" spans="1:4" ht="30">
      <c r="A36" s="2" t="s">
        <v>135</v>
      </c>
      <c r="B36" s="6">
        <v>-11415</v>
      </c>
      <c r="C36" s="6">
        <v>1924</v>
      </c>
      <c r="D36" s="4">
        <v>-826</v>
      </c>
    </row>
    <row r="37" spans="1:4">
      <c r="A37" s="2" t="s">
        <v>127</v>
      </c>
      <c r="B37" s="4">
        <v>-788</v>
      </c>
      <c r="C37" s="4">
        <v>445</v>
      </c>
      <c r="D37" s="4">
        <v>-48</v>
      </c>
    </row>
    <row r="38" spans="1:4">
      <c r="A38" s="2" t="s">
        <v>136</v>
      </c>
      <c r="B38" s="6">
        <v>-104614</v>
      </c>
      <c r="C38" s="6">
        <v>-59634</v>
      </c>
      <c r="D38" s="6">
        <v>-152065</v>
      </c>
    </row>
    <row r="39" spans="1:4" ht="30">
      <c r="A39" s="2" t="s">
        <v>137</v>
      </c>
      <c r="B39" s="6">
        <v>14887</v>
      </c>
      <c r="C39" s="6">
        <v>31450</v>
      </c>
      <c r="D39" s="6">
        <v>-11836</v>
      </c>
    </row>
    <row r="40" spans="1:4" ht="30">
      <c r="A40" s="2" t="s">
        <v>138</v>
      </c>
      <c r="B40" s="6">
        <v>69531</v>
      </c>
      <c r="C40" s="6">
        <v>38081</v>
      </c>
      <c r="D40" s="6">
        <v>49917</v>
      </c>
    </row>
    <row r="41" spans="1:4" ht="30">
      <c r="A41" s="2" t="s">
        <v>139</v>
      </c>
      <c r="B41" s="7">
        <v>84418</v>
      </c>
      <c r="C41" s="7">
        <v>69531</v>
      </c>
      <c r="D41" s="7">
        <v>380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cols>
    <col min="1" max="1" width="36.5703125" bestFit="1" customWidth="1"/>
    <col min="2" max="2" width="34.7109375" bestFit="1" customWidth="1"/>
    <col min="3" max="3" width="10.140625" bestFit="1" customWidth="1"/>
    <col min="4" max="4" width="15" bestFit="1" customWidth="1"/>
    <col min="5" max="5" width="12.7109375" bestFit="1" customWidth="1"/>
    <col min="6" max="6" width="14.85546875" bestFit="1" customWidth="1"/>
    <col min="7" max="7" width="15.42578125" bestFit="1" customWidth="1"/>
    <col min="8" max="8" width="14.85546875" bestFit="1" customWidth="1"/>
    <col min="9" max="10" width="15.140625" bestFit="1" customWidth="1"/>
    <col min="11" max="11" width="10.28515625" bestFit="1" customWidth="1"/>
    <col min="12" max="12" width="14.85546875" bestFit="1" customWidth="1"/>
  </cols>
  <sheetData>
    <row r="1" spans="1:12" ht="15" customHeight="1">
      <c r="A1" s="8" t="s">
        <v>15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069</v>
      </c>
      <c r="B3" s="21" t="s">
        <v>6</v>
      </c>
      <c r="C3" s="21"/>
      <c r="D3" s="21"/>
      <c r="E3" s="21"/>
      <c r="F3" s="21"/>
      <c r="G3" s="21"/>
      <c r="H3" s="21"/>
      <c r="I3" s="21"/>
      <c r="J3" s="21"/>
      <c r="K3" s="21"/>
      <c r="L3" s="21"/>
    </row>
    <row r="4" spans="1:12" ht="15" customHeight="1">
      <c r="A4" s="22" t="s">
        <v>1598</v>
      </c>
      <c r="B4" s="21" t="s">
        <v>6</v>
      </c>
      <c r="C4" s="21"/>
      <c r="D4" s="21"/>
      <c r="E4" s="21"/>
      <c r="F4" s="21"/>
      <c r="G4" s="21"/>
      <c r="H4" s="21"/>
      <c r="I4" s="21"/>
      <c r="J4" s="21"/>
      <c r="K4" s="21"/>
      <c r="L4" s="21"/>
    </row>
    <row r="5" spans="1:12">
      <c r="A5" s="22"/>
      <c r="B5" s="13"/>
      <c r="C5" s="12"/>
      <c r="D5" s="12"/>
      <c r="E5" s="12"/>
      <c r="F5" s="12"/>
      <c r="G5" s="12"/>
      <c r="H5" s="12"/>
      <c r="I5" s="12"/>
      <c r="J5" s="12"/>
      <c r="K5" s="12"/>
    </row>
    <row r="6" spans="1:12" ht="15.75" thickBot="1">
      <c r="A6" s="22"/>
      <c r="B6" s="233">
        <v>41639</v>
      </c>
      <c r="C6" s="234" t="s">
        <v>1072</v>
      </c>
      <c r="D6" s="12"/>
      <c r="E6" s="234" t="s">
        <v>1068</v>
      </c>
      <c r="F6" s="12"/>
      <c r="G6" s="234" t="s">
        <v>1073</v>
      </c>
      <c r="H6" s="12"/>
      <c r="I6" s="234" t="s">
        <v>1074</v>
      </c>
      <c r="J6" s="12"/>
      <c r="K6" s="234" t="s">
        <v>1075</v>
      </c>
    </row>
    <row r="7" spans="1:12">
      <c r="A7" s="22"/>
      <c r="B7" s="235" t="s">
        <v>1076</v>
      </c>
      <c r="C7" s="60"/>
      <c r="D7" s="12"/>
      <c r="E7" s="74"/>
      <c r="F7" s="12"/>
      <c r="G7" s="74"/>
      <c r="H7" s="12"/>
      <c r="I7" s="74"/>
      <c r="J7" s="12"/>
      <c r="K7" s="74"/>
    </row>
    <row r="8" spans="1:12">
      <c r="A8" s="22"/>
      <c r="B8" s="236" t="s">
        <v>1077</v>
      </c>
      <c r="C8" s="237" t="s">
        <v>1078</v>
      </c>
      <c r="D8" s="12"/>
      <c r="E8" s="237" t="s">
        <v>1079</v>
      </c>
      <c r="F8" s="12"/>
      <c r="G8" s="237" t="s">
        <v>1080</v>
      </c>
      <c r="H8" s="12"/>
      <c r="I8" s="237" t="s">
        <v>1081</v>
      </c>
      <c r="J8" s="12"/>
      <c r="K8" s="237" t="s">
        <v>1082</v>
      </c>
    </row>
    <row r="9" spans="1:12">
      <c r="A9" s="22"/>
      <c r="B9" s="236" t="s">
        <v>1083</v>
      </c>
      <c r="C9" s="238" t="s">
        <v>1084</v>
      </c>
      <c r="D9" s="12"/>
      <c r="E9" s="238" t="s">
        <v>1085</v>
      </c>
      <c r="F9" s="12"/>
      <c r="G9" s="238" t="s">
        <v>1086</v>
      </c>
      <c r="H9" s="12"/>
      <c r="I9" s="239">
        <v>-419735</v>
      </c>
      <c r="J9" s="12"/>
      <c r="K9" s="238" t="s">
        <v>1087</v>
      </c>
    </row>
    <row r="10" spans="1:12">
      <c r="A10" s="22"/>
      <c r="B10" s="236" t="s">
        <v>59</v>
      </c>
      <c r="C10" s="237" t="s">
        <v>297</v>
      </c>
      <c r="D10" s="12"/>
      <c r="E10" s="238" t="s">
        <v>1088</v>
      </c>
      <c r="F10" s="12"/>
      <c r="G10" s="238" t="s">
        <v>1089</v>
      </c>
      <c r="H10" s="12"/>
      <c r="I10" s="237" t="s">
        <v>297</v>
      </c>
      <c r="J10" s="12"/>
      <c r="K10" s="238" t="s">
        <v>1090</v>
      </c>
    </row>
    <row r="11" spans="1:12">
      <c r="A11" s="22"/>
      <c r="B11" s="236" t="s">
        <v>1091</v>
      </c>
      <c r="C11" s="237" t="s">
        <v>297</v>
      </c>
      <c r="D11" s="12"/>
      <c r="E11" s="238" t="s">
        <v>1092</v>
      </c>
      <c r="F11" s="12"/>
      <c r="G11" s="238" t="s">
        <v>1093</v>
      </c>
      <c r="H11" s="12"/>
      <c r="I11" s="239">
        <v>-1176</v>
      </c>
      <c r="J11" s="12"/>
      <c r="K11" s="238" t="s">
        <v>1094</v>
      </c>
    </row>
    <row r="12" spans="1:12">
      <c r="A12" s="22"/>
      <c r="B12" s="236" t="s">
        <v>61</v>
      </c>
      <c r="C12" s="238" t="s">
        <v>1095</v>
      </c>
      <c r="D12" s="12"/>
      <c r="E12" s="238" t="s">
        <v>1096</v>
      </c>
      <c r="F12" s="12"/>
      <c r="G12" s="238" t="s">
        <v>1097</v>
      </c>
      <c r="H12" s="12"/>
      <c r="I12" s="239">
        <v>-1545</v>
      </c>
      <c r="J12" s="12"/>
      <c r="K12" s="238" t="s">
        <v>1098</v>
      </c>
    </row>
    <row r="13" spans="1:12" ht="15.75" thickBot="1">
      <c r="A13" s="22"/>
      <c r="B13" s="236" t="s">
        <v>62</v>
      </c>
      <c r="C13" s="240" t="s">
        <v>1099</v>
      </c>
      <c r="D13" s="12"/>
      <c r="E13" s="240" t="s">
        <v>1100</v>
      </c>
      <c r="F13" s="12"/>
      <c r="G13" s="240" t="s">
        <v>1101</v>
      </c>
      <c r="H13" s="12"/>
      <c r="I13" s="241" t="s">
        <v>297</v>
      </c>
      <c r="J13" s="12"/>
      <c r="K13" s="240" t="s">
        <v>1102</v>
      </c>
    </row>
    <row r="14" spans="1:12" ht="15.75" thickBot="1">
      <c r="A14" s="22"/>
      <c r="B14" s="236" t="s">
        <v>1103</v>
      </c>
      <c r="C14" s="242" t="s">
        <v>1104</v>
      </c>
      <c r="D14" s="12"/>
      <c r="E14" s="242" t="s">
        <v>1105</v>
      </c>
      <c r="F14" s="12"/>
      <c r="G14" s="242" t="s">
        <v>1106</v>
      </c>
      <c r="H14" s="12"/>
      <c r="I14" s="243">
        <v>-422456</v>
      </c>
      <c r="J14" s="12"/>
      <c r="K14" s="242" t="s">
        <v>1107</v>
      </c>
    </row>
    <row r="15" spans="1:12">
      <c r="A15" s="22"/>
      <c r="B15" s="236" t="s">
        <v>1108</v>
      </c>
      <c r="C15" s="244" t="s">
        <v>297</v>
      </c>
      <c r="D15" s="12"/>
      <c r="E15" s="244" t="s">
        <v>297</v>
      </c>
      <c r="F15" s="12"/>
      <c r="G15" s="245" t="s">
        <v>995</v>
      </c>
      <c r="H15" s="12"/>
      <c r="I15" s="244" t="s">
        <v>297</v>
      </c>
      <c r="J15" s="12"/>
      <c r="K15" s="245" t="s">
        <v>995</v>
      </c>
    </row>
    <row r="16" spans="1:12">
      <c r="A16" s="22"/>
      <c r="B16" s="236" t="s">
        <v>1109</v>
      </c>
      <c r="C16" s="238" t="s">
        <v>1110</v>
      </c>
      <c r="D16" s="12"/>
      <c r="E16" s="238" t="s">
        <v>1111</v>
      </c>
      <c r="F16" s="12"/>
      <c r="G16" s="238" t="s">
        <v>1112</v>
      </c>
      <c r="H16" s="12"/>
      <c r="I16" s="237" t="s">
        <v>297</v>
      </c>
      <c r="J16" s="12"/>
      <c r="K16" s="238" t="s">
        <v>888</v>
      </c>
    </row>
    <row r="17" spans="1:11">
      <c r="A17" s="22"/>
      <c r="B17" s="236" t="s">
        <v>1113</v>
      </c>
      <c r="C17" s="237" t="s">
        <v>297</v>
      </c>
      <c r="D17" s="12"/>
      <c r="E17" s="238" t="s">
        <v>706</v>
      </c>
      <c r="F17" s="12"/>
      <c r="G17" s="237" t="s">
        <v>297</v>
      </c>
      <c r="H17" s="12"/>
      <c r="I17" s="237" t="s">
        <v>297</v>
      </c>
      <c r="J17" s="12"/>
      <c r="K17" s="238" t="s">
        <v>706</v>
      </c>
    </row>
    <row r="18" spans="1:11">
      <c r="A18" s="22"/>
      <c r="B18" s="236" t="s">
        <v>67</v>
      </c>
      <c r="C18" s="237" t="s">
        <v>297</v>
      </c>
      <c r="D18" s="12"/>
      <c r="E18" s="238" t="s">
        <v>1114</v>
      </c>
      <c r="F18" s="12"/>
      <c r="G18" s="238" t="s">
        <v>1115</v>
      </c>
      <c r="H18" s="12"/>
      <c r="I18" s="237" t="s">
        <v>297</v>
      </c>
      <c r="J18" s="12"/>
      <c r="K18" s="238" t="s">
        <v>1116</v>
      </c>
    </row>
    <row r="19" spans="1:11">
      <c r="A19" s="22"/>
      <c r="B19" s="236" t="s">
        <v>68</v>
      </c>
      <c r="C19" s="238" t="s">
        <v>1117</v>
      </c>
      <c r="D19" s="12"/>
      <c r="E19" s="238" t="s">
        <v>1118</v>
      </c>
      <c r="F19" s="12"/>
      <c r="G19" s="238" t="s">
        <v>1119</v>
      </c>
      <c r="H19" s="12"/>
      <c r="I19" s="239">
        <v>-25247</v>
      </c>
      <c r="J19" s="12"/>
      <c r="K19" s="238" t="s">
        <v>1120</v>
      </c>
    </row>
    <row r="20" spans="1:11" ht="15.75" thickBot="1">
      <c r="A20" s="22"/>
      <c r="B20" s="236" t="s">
        <v>1121</v>
      </c>
      <c r="C20" s="240" t="s">
        <v>1122</v>
      </c>
      <c r="D20" s="12"/>
      <c r="E20" s="240" t="s">
        <v>1123</v>
      </c>
      <c r="F20" s="12"/>
      <c r="G20" s="241" t="s">
        <v>297</v>
      </c>
      <c r="H20" s="12"/>
      <c r="I20" s="246">
        <v>-973014</v>
      </c>
      <c r="J20" s="12"/>
      <c r="K20" s="241" t="s">
        <v>297</v>
      </c>
    </row>
    <row r="21" spans="1:11" ht="15.75" thickBot="1">
      <c r="A21" s="22"/>
      <c r="B21" s="236" t="s">
        <v>1124</v>
      </c>
      <c r="C21" s="247" t="s">
        <v>1125</v>
      </c>
      <c r="D21" s="12"/>
      <c r="E21" s="247" t="s">
        <v>1126</v>
      </c>
      <c r="F21" s="12"/>
      <c r="G21" s="247" t="s">
        <v>1127</v>
      </c>
      <c r="H21" s="12"/>
      <c r="I21" s="247" t="s">
        <v>1128</v>
      </c>
      <c r="J21" s="12"/>
      <c r="K21" s="247" t="s">
        <v>1129</v>
      </c>
    </row>
    <row r="22" spans="1:11" ht="15.75" thickTop="1">
      <c r="A22" s="22"/>
      <c r="B22" s="235" t="s">
        <v>1130</v>
      </c>
      <c r="C22" s="136"/>
      <c r="D22" s="12"/>
      <c r="E22" s="136"/>
      <c r="F22" s="12"/>
      <c r="G22" s="136"/>
      <c r="H22" s="12"/>
      <c r="I22" s="136"/>
      <c r="J22" s="12"/>
      <c r="K22" s="136"/>
    </row>
    <row r="23" spans="1:11">
      <c r="A23" s="22"/>
      <c r="B23" s="236" t="s">
        <v>1131</v>
      </c>
      <c r="C23" s="237" t="s">
        <v>1132</v>
      </c>
      <c r="D23" s="12"/>
      <c r="E23" s="237" t="s">
        <v>1133</v>
      </c>
      <c r="F23" s="12"/>
      <c r="G23" s="237" t="s">
        <v>1134</v>
      </c>
      <c r="H23" s="12"/>
      <c r="I23" s="237" t="s">
        <v>1135</v>
      </c>
      <c r="J23" s="12"/>
      <c r="K23" s="237" t="s">
        <v>1136</v>
      </c>
    </row>
    <row r="24" spans="1:11">
      <c r="A24" s="22"/>
      <c r="B24" s="236" t="s">
        <v>996</v>
      </c>
      <c r="C24" s="238" t="s">
        <v>997</v>
      </c>
      <c r="D24" s="12"/>
      <c r="E24" s="237" t="s">
        <v>297</v>
      </c>
      <c r="F24" s="12"/>
      <c r="G24" s="237" t="s">
        <v>297</v>
      </c>
      <c r="H24" s="12"/>
      <c r="I24" s="237" t="s">
        <v>297</v>
      </c>
      <c r="J24" s="12"/>
      <c r="K24" s="238" t="s">
        <v>997</v>
      </c>
    </row>
    <row r="25" spans="1:11">
      <c r="A25" s="22"/>
      <c r="B25" s="236" t="s">
        <v>1137</v>
      </c>
      <c r="C25" s="238" t="s">
        <v>1138</v>
      </c>
      <c r="D25" s="12"/>
      <c r="E25" s="238" t="s">
        <v>1139</v>
      </c>
      <c r="F25" s="12"/>
      <c r="G25" s="238" t="s">
        <v>1140</v>
      </c>
      <c r="H25" s="12"/>
      <c r="I25" s="239">
        <v>-1545</v>
      </c>
      <c r="J25" s="12"/>
      <c r="K25" s="238" t="s">
        <v>1141</v>
      </c>
    </row>
    <row r="26" spans="1:11">
      <c r="A26" s="22"/>
      <c r="B26" s="236" t="s">
        <v>73</v>
      </c>
      <c r="C26" s="238" t="s">
        <v>1142</v>
      </c>
      <c r="D26" s="12"/>
      <c r="E26" s="238" t="s">
        <v>1143</v>
      </c>
      <c r="F26" s="12"/>
      <c r="G26" s="237" t="s">
        <v>297</v>
      </c>
      <c r="H26" s="12"/>
      <c r="I26" s="237" t="s">
        <v>297</v>
      </c>
      <c r="J26" s="12"/>
      <c r="K26" s="238" t="s">
        <v>1144</v>
      </c>
    </row>
    <row r="27" spans="1:11">
      <c r="A27" s="22"/>
      <c r="B27" s="236" t="s">
        <v>74</v>
      </c>
      <c r="C27" s="238" t="s">
        <v>1145</v>
      </c>
      <c r="D27" s="12"/>
      <c r="E27" s="238" t="s">
        <v>1146</v>
      </c>
      <c r="F27" s="12"/>
      <c r="G27" s="238" t="s">
        <v>1147</v>
      </c>
      <c r="H27" s="12"/>
      <c r="I27" s="237" t="s">
        <v>297</v>
      </c>
      <c r="J27" s="12"/>
      <c r="K27" s="238" t="s">
        <v>1148</v>
      </c>
    </row>
    <row r="28" spans="1:11">
      <c r="A28" s="22"/>
      <c r="B28" s="236" t="s">
        <v>75</v>
      </c>
      <c r="C28" s="238" t="s">
        <v>1149</v>
      </c>
      <c r="D28" s="12"/>
      <c r="E28" s="238" t="s">
        <v>1150</v>
      </c>
      <c r="F28" s="12"/>
      <c r="G28" s="237" t="s">
        <v>297</v>
      </c>
      <c r="H28" s="12"/>
      <c r="I28" s="237" t="s">
        <v>297</v>
      </c>
      <c r="J28" s="12"/>
      <c r="K28" s="238" t="s">
        <v>1151</v>
      </c>
    </row>
    <row r="29" spans="1:11" ht="15.75" thickBot="1">
      <c r="A29" s="22"/>
      <c r="B29" s="236" t="s">
        <v>76</v>
      </c>
      <c r="C29" s="240" t="s">
        <v>1152</v>
      </c>
      <c r="D29" s="12"/>
      <c r="E29" s="240" t="s">
        <v>1153</v>
      </c>
      <c r="F29" s="12"/>
      <c r="G29" s="240" t="s">
        <v>1154</v>
      </c>
      <c r="H29" s="12"/>
      <c r="I29" s="246">
        <v>-1176</v>
      </c>
      <c r="J29" s="12"/>
      <c r="K29" s="240" t="s">
        <v>1155</v>
      </c>
    </row>
    <row r="30" spans="1:11" ht="15.75" thickBot="1">
      <c r="A30" s="22"/>
      <c r="B30" s="236" t="s">
        <v>1156</v>
      </c>
      <c r="C30" s="242" t="s">
        <v>1157</v>
      </c>
      <c r="D30" s="12"/>
      <c r="E30" s="242" t="s">
        <v>1158</v>
      </c>
      <c r="F30" s="12"/>
      <c r="G30" s="242" t="s">
        <v>1159</v>
      </c>
      <c r="H30" s="12"/>
      <c r="I30" s="243">
        <v>-422456</v>
      </c>
      <c r="J30" s="12"/>
      <c r="K30" s="242" t="s">
        <v>1160</v>
      </c>
    </row>
    <row r="31" spans="1:11">
      <c r="A31" s="22"/>
      <c r="B31" s="236" t="s">
        <v>1161</v>
      </c>
      <c r="C31" s="244" t="s">
        <v>297</v>
      </c>
      <c r="D31" s="12"/>
      <c r="E31" s="245" t="s">
        <v>1162</v>
      </c>
      <c r="F31" s="12"/>
      <c r="G31" s="244" t="s">
        <v>297</v>
      </c>
      <c r="H31" s="12"/>
      <c r="I31" s="248">
        <v>-25247</v>
      </c>
      <c r="J31" s="12"/>
      <c r="K31" s="245" t="s">
        <v>1163</v>
      </c>
    </row>
    <row r="32" spans="1:11">
      <c r="A32" s="22"/>
      <c r="B32" s="236" t="s">
        <v>1164</v>
      </c>
      <c r="C32" s="237" t="s">
        <v>297</v>
      </c>
      <c r="D32" s="12"/>
      <c r="E32" s="237" t="s">
        <v>297</v>
      </c>
      <c r="F32" s="12"/>
      <c r="G32" s="238" t="s">
        <v>1165</v>
      </c>
      <c r="H32" s="12"/>
      <c r="I32" s="237" t="s">
        <v>297</v>
      </c>
      <c r="J32" s="12"/>
      <c r="K32" s="238" t="s">
        <v>1165</v>
      </c>
    </row>
    <row r="33" spans="1:11">
      <c r="A33" s="22"/>
      <c r="B33" s="236" t="s">
        <v>81</v>
      </c>
      <c r="C33" s="238" t="s">
        <v>1166</v>
      </c>
      <c r="D33" s="12"/>
      <c r="E33" s="238" t="s">
        <v>1167</v>
      </c>
      <c r="F33" s="12"/>
      <c r="G33" s="238" t="s">
        <v>1168</v>
      </c>
      <c r="H33" s="12"/>
      <c r="I33" s="237" t="s">
        <v>297</v>
      </c>
      <c r="J33" s="12"/>
      <c r="K33" s="238" t="s">
        <v>1169</v>
      </c>
    </row>
    <row r="34" spans="1:11" ht="15.75" thickBot="1">
      <c r="A34" s="22"/>
      <c r="B34" s="236" t="s">
        <v>1170</v>
      </c>
      <c r="C34" s="240" t="s">
        <v>1171</v>
      </c>
      <c r="D34" s="12"/>
      <c r="E34" s="240" t="s">
        <v>1172</v>
      </c>
      <c r="F34" s="12"/>
      <c r="G34" s="240" t="s">
        <v>1173</v>
      </c>
      <c r="H34" s="12"/>
      <c r="I34" s="246">
        <v>-973014</v>
      </c>
      <c r="J34" s="17"/>
      <c r="K34" s="240" t="s">
        <v>1171</v>
      </c>
    </row>
    <row r="35" spans="1:11" ht="15.75" thickBot="1">
      <c r="A35" s="22"/>
      <c r="B35" s="236" t="s">
        <v>1174</v>
      </c>
      <c r="C35" s="247" t="s">
        <v>1125</v>
      </c>
      <c r="D35" s="12"/>
      <c r="E35" s="247" t="s">
        <v>1126</v>
      </c>
      <c r="F35" s="12"/>
      <c r="G35" s="247" t="s">
        <v>1127</v>
      </c>
      <c r="H35" s="12"/>
      <c r="I35" s="247" t="s">
        <v>1128</v>
      </c>
      <c r="J35" s="17"/>
      <c r="K35" s="247" t="s">
        <v>1129</v>
      </c>
    </row>
    <row r="36" spans="1:11" ht="16.5" thickTop="1" thickBot="1">
      <c r="A36" s="22"/>
      <c r="B36" s="249">
        <v>41274</v>
      </c>
      <c r="C36" s="250" t="s">
        <v>1072</v>
      </c>
      <c r="D36" s="12"/>
      <c r="E36" s="250" t="s">
        <v>1068</v>
      </c>
      <c r="F36" s="12"/>
      <c r="G36" s="250" t="s">
        <v>1073</v>
      </c>
      <c r="H36" s="12"/>
      <c r="I36" s="250" t="s">
        <v>1074</v>
      </c>
      <c r="J36" s="12"/>
      <c r="K36" s="250" t="s">
        <v>1075</v>
      </c>
    </row>
    <row r="37" spans="1:11">
      <c r="A37" s="22"/>
      <c r="B37" s="235" t="s">
        <v>1076</v>
      </c>
      <c r="C37" s="60"/>
      <c r="D37" s="12"/>
      <c r="E37" s="74"/>
      <c r="F37" s="12"/>
      <c r="G37" s="74"/>
      <c r="H37" s="12"/>
      <c r="I37" s="74"/>
      <c r="J37" s="12"/>
      <c r="K37" s="74"/>
    </row>
    <row r="38" spans="1:11">
      <c r="A38" s="22"/>
      <c r="B38" s="236" t="s">
        <v>1077</v>
      </c>
      <c r="C38" s="237" t="s">
        <v>1175</v>
      </c>
      <c r="D38" s="12"/>
      <c r="E38" s="237" t="s">
        <v>1176</v>
      </c>
      <c r="F38" s="12"/>
      <c r="G38" s="237" t="s">
        <v>1177</v>
      </c>
      <c r="H38" s="12"/>
      <c r="I38" s="237" t="s">
        <v>1081</v>
      </c>
      <c r="J38" s="12"/>
      <c r="K38" s="237" t="s">
        <v>1178</v>
      </c>
    </row>
    <row r="39" spans="1:11">
      <c r="A39" s="22"/>
      <c r="B39" s="236" t="s">
        <v>1083</v>
      </c>
      <c r="C39" s="238" t="s">
        <v>1084</v>
      </c>
      <c r="D39" s="12"/>
      <c r="E39" s="238" t="s">
        <v>1179</v>
      </c>
      <c r="F39" s="12"/>
      <c r="G39" s="238" t="s">
        <v>1180</v>
      </c>
      <c r="H39" s="12"/>
      <c r="I39" s="239">
        <v>-335822</v>
      </c>
      <c r="J39" s="12"/>
      <c r="K39" s="238" t="s">
        <v>1181</v>
      </c>
    </row>
    <row r="40" spans="1:11">
      <c r="A40" s="22"/>
      <c r="B40" s="236" t="s">
        <v>59</v>
      </c>
      <c r="C40" s="237" t="s">
        <v>297</v>
      </c>
      <c r="D40" s="12"/>
      <c r="E40" s="238" t="s">
        <v>1182</v>
      </c>
      <c r="F40" s="12"/>
      <c r="G40" s="238" t="s">
        <v>1183</v>
      </c>
      <c r="H40" s="12"/>
      <c r="I40" s="237" t="s">
        <v>297</v>
      </c>
      <c r="J40" s="12"/>
      <c r="K40" s="238" t="s">
        <v>1184</v>
      </c>
    </row>
    <row r="41" spans="1:11">
      <c r="A41" s="22"/>
      <c r="B41" s="236" t="s">
        <v>1091</v>
      </c>
      <c r="C41" s="237" t="s">
        <v>297</v>
      </c>
      <c r="D41" s="12"/>
      <c r="E41" s="238" t="s">
        <v>1185</v>
      </c>
      <c r="F41" s="12"/>
      <c r="G41" s="238" t="s">
        <v>1186</v>
      </c>
      <c r="H41" s="12"/>
      <c r="I41" s="239">
        <v>-1147</v>
      </c>
      <c r="J41" s="12"/>
      <c r="K41" s="238" t="s">
        <v>1187</v>
      </c>
    </row>
    <row r="42" spans="1:11">
      <c r="A42" s="22"/>
      <c r="B42" s="236" t="s">
        <v>61</v>
      </c>
      <c r="C42" s="238" t="s">
        <v>1188</v>
      </c>
      <c r="D42" s="12"/>
      <c r="E42" s="237" t="s">
        <v>297</v>
      </c>
      <c r="F42" s="12"/>
      <c r="G42" s="237" t="s">
        <v>297</v>
      </c>
      <c r="H42" s="12"/>
      <c r="I42" s="239">
        <v>-1400</v>
      </c>
      <c r="J42" s="12"/>
      <c r="K42" s="238" t="s">
        <v>1189</v>
      </c>
    </row>
    <row r="43" spans="1:11" ht="15.75" thickBot="1">
      <c r="A43" s="22"/>
      <c r="B43" s="236" t="s">
        <v>62</v>
      </c>
      <c r="C43" s="240" t="s">
        <v>1190</v>
      </c>
      <c r="D43" s="12"/>
      <c r="E43" s="240" t="s">
        <v>1191</v>
      </c>
      <c r="F43" s="12"/>
      <c r="G43" s="240" t="s">
        <v>1192</v>
      </c>
      <c r="H43" s="12"/>
      <c r="I43" s="241" t="s">
        <v>297</v>
      </c>
      <c r="J43" s="12"/>
      <c r="K43" s="240" t="s">
        <v>1193</v>
      </c>
    </row>
    <row r="44" spans="1:11" ht="15.75" thickBot="1">
      <c r="A44" s="22"/>
      <c r="B44" s="236" t="s">
        <v>1103</v>
      </c>
      <c r="C44" s="242" t="s">
        <v>1194</v>
      </c>
      <c r="D44" s="12"/>
      <c r="E44" s="242" t="s">
        <v>1195</v>
      </c>
      <c r="F44" s="12"/>
      <c r="G44" s="242" t="s">
        <v>1196</v>
      </c>
      <c r="H44" s="12"/>
      <c r="I44" s="243">
        <v>-338369</v>
      </c>
      <c r="J44" s="12"/>
      <c r="K44" s="242" t="s">
        <v>1197</v>
      </c>
    </row>
    <row r="45" spans="1:11">
      <c r="A45" s="22"/>
      <c r="B45" s="236" t="s">
        <v>1108</v>
      </c>
      <c r="C45" s="244" t="s">
        <v>297</v>
      </c>
      <c r="D45" s="12"/>
      <c r="E45" s="244" t="s">
        <v>297</v>
      </c>
      <c r="F45" s="12"/>
      <c r="G45" s="245" t="s">
        <v>1000</v>
      </c>
      <c r="H45" s="12"/>
      <c r="I45" s="244" t="s">
        <v>297</v>
      </c>
      <c r="J45" s="12"/>
      <c r="K45" s="245" t="s">
        <v>1000</v>
      </c>
    </row>
    <row r="46" spans="1:11">
      <c r="A46" s="22"/>
      <c r="B46" s="236" t="s">
        <v>1109</v>
      </c>
      <c r="C46" s="238" t="s">
        <v>1198</v>
      </c>
      <c r="D46" s="12"/>
      <c r="E46" s="238" t="s">
        <v>1199</v>
      </c>
      <c r="F46" s="12"/>
      <c r="G46" s="238" t="s">
        <v>1200</v>
      </c>
      <c r="H46" s="12"/>
      <c r="I46" s="237" t="s">
        <v>297</v>
      </c>
      <c r="J46" s="12"/>
      <c r="K46" s="238" t="s">
        <v>889</v>
      </c>
    </row>
    <row r="47" spans="1:11">
      <c r="A47" s="22"/>
      <c r="B47" s="236" t="s">
        <v>1113</v>
      </c>
      <c r="C47" s="237" t="s">
        <v>297</v>
      </c>
      <c r="D47" s="12"/>
      <c r="E47" s="238" t="s">
        <v>718</v>
      </c>
      <c r="F47" s="12"/>
      <c r="G47" s="237" t="s">
        <v>297</v>
      </c>
      <c r="H47" s="12"/>
      <c r="I47" s="237" t="s">
        <v>297</v>
      </c>
      <c r="J47" s="12"/>
      <c r="K47" s="238" t="s">
        <v>718</v>
      </c>
    </row>
    <row r="48" spans="1:11">
      <c r="A48" s="22"/>
      <c r="B48" s="236" t="s">
        <v>67</v>
      </c>
      <c r="C48" s="237" t="s">
        <v>297</v>
      </c>
      <c r="D48" s="12"/>
      <c r="E48" s="238" t="s">
        <v>1201</v>
      </c>
      <c r="F48" s="12"/>
      <c r="G48" s="238" t="s">
        <v>1202</v>
      </c>
      <c r="H48" s="12"/>
      <c r="I48" s="237" t="s">
        <v>297</v>
      </c>
      <c r="J48" s="12"/>
      <c r="K48" s="238" t="s">
        <v>1203</v>
      </c>
    </row>
    <row r="49" spans="1:11">
      <c r="A49" s="22"/>
      <c r="B49" s="236" t="s">
        <v>68</v>
      </c>
      <c r="C49" s="238" t="s">
        <v>1204</v>
      </c>
      <c r="D49" s="12"/>
      <c r="E49" s="238" t="s">
        <v>1205</v>
      </c>
      <c r="F49" s="12"/>
      <c r="G49" s="238" t="s">
        <v>1206</v>
      </c>
      <c r="H49" s="12"/>
      <c r="I49" s="239">
        <v>-23904</v>
      </c>
      <c r="J49" s="12"/>
      <c r="K49" s="238" t="s">
        <v>1207</v>
      </c>
    </row>
    <row r="50" spans="1:11" ht="15.75" thickBot="1">
      <c r="A50" s="22"/>
      <c r="B50" s="236" t="s">
        <v>1121</v>
      </c>
      <c r="C50" s="240" t="s">
        <v>1208</v>
      </c>
      <c r="D50" s="12"/>
      <c r="E50" s="240" t="s">
        <v>637</v>
      </c>
      <c r="F50" s="12"/>
      <c r="G50" s="241" t="s">
        <v>297</v>
      </c>
      <c r="H50" s="12"/>
      <c r="I50" s="246">
        <v>-898990</v>
      </c>
      <c r="J50" s="12"/>
      <c r="K50" s="241" t="s">
        <v>297</v>
      </c>
    </row>
    <row r="51" spans="1:11" ht="15.75" thickBot="1">
      <c r="A51" s="22"/>
      <c r="B51" s="236" t="s">
        <v>1124</v>
      </c>
      <c r="C51" s="247" t="s">
        <v>1209</v>
      </c>
      <c r="D51" s="12"/>
      <c r="E51" s="247" t="s">
        <v>1210</v>
      </c>
      <c r="F51" s="12"/>
      <c r="G51" s="247" t="s">
        <v>1211</v>
      </c>
      <c r="H51" s="12"/>
      <c r="I51" s="247" t="s">
        <v>1212</v>
      </c>
      <c r="J51" s="12"/>
      <c r="K51" s="247" t="s">
        <v>1213</v>
      </c>
    </row>
    <row r="52" spans="1:11" ht="15.75" thickTop="1">
      <c r="A52" s="22"/>
      <c r="B52" s="235" t="s">
        <v>1130</v>
      </c>
      <c r="C52" s="136"/>
      <c r="D52" s="12"/>
      <c r="E52" s="136"/>
      <c r="F52" s="12"/>
      <c r="G52" s="136"/>
      <c r="H52" s="12"/>
      <c r="I52" s="136"/>
      <c r="J52" s="12"/>
      <c r="K52" s="136"/>
    </row>
    <row r="53" spans="1:11">
      <c r="A53" s="22"/>
      <c r="B53" s="236" t="s">
        <v>1131</v>
      </c>
      <c r="C53" s="237" t="s">
        <v>1214</v>
      </c>
      <c r="D53" s="12"/>
      <c r="E53" s="237" t="s">
        <v>1215</v>
      </c>
      <c r="F53" s="12"/>
      <c r="G53" s="237" t="s">
        <v>1216</v>
      </c>
      <c r="H53" s="12"/>
      <c r="I53" s="237" t="s">
        <v>1217</v>
      </c>
      <c r="J53" s="12"/>
      <c r="K53" s="237" t="s">
        <v>1218</v>
      </c>
    </row>
    <row r="54" spans="1:11">
      <c r="A54" s="22"/>
      <c r="B54" s="236" t="s">
        <v>1137</v>
      </c>
      <c r="C54" s="238" t="s">
        <v>1219</v>
      </c>
      <c r="D54" s="12"/>
      <c r="E54" s="238" t="s">
        <v>1220</v>
      </c>
      <c r="F54" s="12"/>
      <c r="G54" s="238" t="s">
        <v>1221</v>
      </c>
      <c r="H54" s="12"/>
      <c r="I54" s="239">
        <v>-1400</v>
      </c>
      <c r="J54" s="12"/>
      <c r="K54" s="238" t="s">
        <v>1222</v>
      </c>
    </row>
    <row r="55" spans="1:11">
      <c r="A55" s="22"/>
      <c r="B55" s="236" t="s">
        <v>73</v>
      </c>
      <c r="C55" s="238" t="s">
        <v>1223</v>
      </c>
      <c r="D55" s="12"/>
      <c r="E55" s="238" t="s">
        <v>1224</v>
      </c>
      <c r="F55" s="12"/>
      <c r="G55" s="237" t="s">
        <v>297</v>
      </c>
      <c r="H55" s="12"/>
      <c r="I55" s="237" t="s">
        <v>297</v>
      </c>
      <c r="J55" s="12"/>
      <c r="K55" s="238" t="s">
        <v>1225</v>
      </c>
    </row>
    <row r="56" spans="1:11">
      <c r="A56" s="22"/>
      <c r="B56" s="236" t="s">
        <v>74</v>
      </c>
      <c r="C56" s="238" t="s">
        <v>1226</v>
      </c>
      <c r="D56" s="12"/>
      <c r="E56" s="238" t="s">
        <v>1227</v>
      </c>
      <c r="F56" s="12"/>
      <c r="G56" s="238" t="s">
        <v>1228</v>
      </c>
      <c r="H56" s="12"/>
      <c r="I56" s="237" t="s">
        <v>297</v>
      </c>
      <c r="J56" s="12"/>
      <c r="K56" s="238" t="s">
        <v>1229</v>
      </c>
    </row>
    <row r="57" spans="1:11">
      <c r="A57" s="22"/>
      <c r="B57" s="236" t="s">
        <v>75</v>
      </c>
      <c r="C57" s="238" t="s">
        <v>1230</v>
      </c>
      <c r="D57" s="12"/>
      <c r="E57" s="238" t="s">
        <v>1231</v>
      </c>
      <c r="F57" s="12"/>
      <c r="G57" s="237" t="s">
        <v>297</v>
      </c>
      <c r="H57" s="12"/>
      <c r="I57" s="237" t="s">
        <v>297</v>
      </c>
      <c r="J57" s="12"/>
      <c r="K57" s="238" t="s">
        <v>1232</v>
      </c>
    </row>
    <row r="58" spans="1:11" ht="15.75" thickBot="1">
      <c r="A58" s="22"/>
      <c r="B58" s="236" t="s">
        <v>76</v>
      </c>
      <c r="C58" s="240" t="s">
        <v>1233</v>
      </c>
      <c r="D58" s="12"/>
      <c r="E58" s="240" t="s">
        <v>1234</v>
      </c>
      <c r="F58" s="12"/>
      <c r="G58" s="240" t="s">
        <v>1235</v>
      </c>
      <c r="H58" s="12"/>
      <c r="I58" s="246">
        <v>-1147</v>
      </c>
      <c r="J58" s="12"/>
      <c r="K58" s="240" t="s">
        <v>1236</v>
      </c>
    </row>
    <row r="59" spans="1:11" ht="15.75" thickBot="1">
      <c r="A59" s="22"/>
      <c r="B59" s="236" t="s">
        <v>1156</v>
      </c>
      <c r="C59" s="242" t="s">
        <v>1237</v>
      </c>
      <c r="D59" s="12"/>
      <c r="E59" s="242" t="s">
        <v>1238</v>
      </c>
      <c r="F59" s="12"/>
      <c r="G59" s="242" t="s">
        <v>1239</v>
      </c>
      <c r="H59" s="12"/>
      <c r="I59" s="243">
        <v>-338369</v>
      </c>
      <c r="J59" s="12"/>
      <c r="K59" s="242" t="s">
        <v>1240</v>
      </c>
    </row>
    <row r="60" spans="1:11">
      <c r="A60" s="22"/>
      <c r="B60" s="236" t="s">
        <v>1161</v>
      </c>
      <c r="C60" s="244" t="s">
        <v>297</v>
      </c>
      <c r="D60" s="12"/>
      <c r="E60" s="245" t="s">
        <v>1241</v>
      </c>
      <c r="F60" s="12"/>
      <c r="G60" s="244" t="s">
        <v>297</v>
      </c>
      <c r="H60" s="12"/>
      <c r="I60" s="248">
        <v>-23904</v>
      </c>
      <c r="J60" s="12"/>
      <c r="K60" s="245" t="s">
        <v>1242</v>
      </c>
    </row>
    <row r="61" spans="1:11">
      <c r="A61" s="22"/>
      <c r="B61" s="236" t="s">
        <v>1001</v>
      </c>
      <c r="C61" s="238" t="s">
        <v>1002</v>
      </c>
      <c r="D61" s="12"/>
      <c r="E61" s="237" t="s">
        <v>297</v>
      </c>
      <c r="F61" s="12"/>
      <c r="G61" s="237" t="s">
        <v>297</v>
      </c>
      <c r="H61" s="12"/>
      <c r="I61" s="237" t="s">
        <v>297</v>
      </c>
      <c r="J61" s="12"/>
      <c r="K61" s="238" t="s">
        <v>1002</v>
      </c>
    </row>
    <row r="62" spans="1:11">
      <c r="A62" s="22"/>
      <c r="B62" s="236" t="s">
        <v>1164</v>
      </c>
      <c r="C62" s="237" t="s">
        <v>297</v>
      </c>
      <c r="D62" s="12"/>
      <c r="E62" s="237" t="s">
        <v>297</v>
      </c>
      <c r="F62" s="12"/>
      <c r="G62" s="238" t="s">
        <v>1243</v>
      </c>
      <c r="H62" s="12"/>
      <c r="I62" s="237" t="s">
        <v>297</v>
      </c>
      <c r="J62" s="12"/>
      <c r="K62" s="238" t="s">
        <v>1243</v>
      </c>
    </row>
    <row r="63" spans="1:11">
      <c r="A63" s="22"/>
      <c r="B63" s="236" t="s">
        <v>81</v>
      </c>
      <c r="C63" s="238" t="s">
        <v>1244</v>
      </c>
      <c r="D63" s="12"/>
      <c r="E63" s="238" t="s">
        <v>1245</v>
      </c>
      <c r="F63" s="12"/>
      <c r="G63" s="238" t="s">
        <v>1246</v>
      </c>
      <c r="H63" s="12"/>
      <c r="I63" s="237" t="s">
        <v>297</v>
      </c>
      <c r="J63" s="12"/>
      <c r="K63" s="238" t="s">
        <v>1247</v>
      </c>
    </row>
    <row r="64" spans="1:11" ht="15.75" thickBot="1">
      <c r="A64" s="22"/>
      <c r="B64" s="236" t="s">
        <v>1170</v>
      </c>
      <c r="C64" s="240" t="s">
        <v>1248</v>
      </c>
      <c r="D64" s="12"/>
      <c r="E64" s="240" t="s">
        <v>1249</v>
      </c>
      <c r="F64" s="12"/>
      <c r="G64" s="240" t="s">
        <v>1250</v>
      </c>
      <c r="H64" s="12"/>
      <c r="I64" s="246">
        <v>-898990</v>
      </c>
      <c r="J64" s="17"/>
      <c r="K64" s="240" t="s">
        <v>1248</v>
      </c>
    </row>
    <row r="65" spans="1:12" ht="15.75" thickBot="1">
      <c r="A65" s="22"/>
      <c r="B65" s="236" t="s">
        <v>1174</v>
      </c>
      <c r="C65" s="247" t="s">
        <v>1209</v>
      </c>
      <c r="D65" s="12"/>
      <c r="E65" s="247" t="s">
        <v>1210</v>
      </c>
      <c r="F65" s="12"/>
      <c r="G65" s="247" t="s">
        <v>1211</v>
      </c>
      <c r="H65" s="12"/>
      <c r="I65" s="247" t="s">
        <v>1212</v>
      </c>
      <c r="J65" s="17"/>
      <c r="K65" s="247" t="s">
        <v>1213</v>
      </c>
    </row>
    <row r="66" spans="1:12" ht="15.75" thickTop="1">
      <c r="A66" s="22"/>
      <c r="B66" s="28"/>
      <c r="C66" s="28"/>
      <c r="D66" s="28"/>
      <c r="E66" s="28"/>
      <c r="F66" s="28"/>
      <c r="G66" s="28"/>
      <c r="H66" s="28"/>
      <c r="I66" s="28"/>
      <c r="J66" s="28"/>
      <c r="K66" s="28"/>
      <c r="L66" s="28"/>
    </row>
    <row r="67" spans="1:12">
      <c r="A67" s="22"/>
      <c r="B67" s="29"/>
      <c r="C67" s="29"/>
      <c r="D67" s="29"/>
      <c r="E67" s="29"/>
      <c r="F67" s="29"/>
      <c r="G67" s="29"/>
      <c r="H67" s="29"/>
      <c r="I67" s="29"/>
      <c r="J67" s="29"/>
      <c r="K67" s="29"/>
      <c r="L67" s="29"/>
    </row>
    <row r="68" spans="1:12" ht="15" customHeight="1">
      <c r="A68" s="22" t="s">
        <v>1599</v>
      </c>
      <c r="B68" s="21" t="s">
        <v>6</v>
      </c>
      <c r="C68" s="21"/>
      <c r="D68" s="21"/>
      <c r="E68" s="21"/>
      <c r="F68" s="21"/>
      <c r="G68" s="21"/>
      <c r="H68" s="21"/>
      <c r="I68" s="21"/>
      <c r="J68" s="21"/>
      <c r="K68" s="21"/>
      <c r="L68" s="21"/>
    </row>
    <row r="69" spans="1:12">
      <c r="A69" s="22"/>
      <c r="B69" s="28"/>
      <c r="C69" s="28"/>
      <c r="D69" s="28"/>
      <c r="E69" s="28"/>
      <c r="F69" s="28"/>
      <c r="G69" s="28"/>
      <c r="H69" s="28"/>
      <c r="I69" s="28"/>
      <c r="J69" s="28"/>
      <c r="K69" s="28"/>
      <c r="L69" s="28"/>
    </row>
    <row r="70" spans="1:12">
      <c r="A70" s="22"/>
      <c r="B70" s="282"/>
      <c r="C70" s="282"/>
      <c r="D70" s="282"/>
      <c r="E70" s="282"/>
      <c r="F70" s="282"/>
      <c r="G70" s="282"/>
      <c r="H70" s="282"/>
      <c r="I70" s="282"/>
      <c r="J70" s="282"/>
      <c r="K70" s="282"/>
      <c r="L70" s="282"/>
    </row>
    <row r="71" spans="1:12">
      <c r="A71" s="22"/>
      <c r="B71" s="13"/>
      <c r="C71" s="12"/>
      <c r="D71" s="12"/>
      <c r="E71" s="12"/>
      <c r="F71" s="12"/>
      <c r="G71" s="12"/>
      <c r="H71" s="12"/>
      <c r="I71" s="12"/>
      <c r="J71" s="12"/>
      <c r="K71" s="12"/>
      <c r="L71" s="12"/>
    </row>
    <row r="72" spans="1:12">
      <c r="A72" s="22"/>
      <c r="B72" s="251" t="s">
        <v>1251</v>
      </c>
      <c r="C72" s="12"/>
      <c r="D72" s="32"/>
      <c r="E72" s="32"/>
      <c r="F72" s="252" t="s">
        <v>1252</v>
      </c>
      <c r="G72" s="32"/>
      <c r="H72" s="252" t="s">
        <v>1253</v>
      </c>
      <c r="I72" s="32"/>
      <c r="J72" s="252" t="s">
        <v>1254</v>
      </c>
      <c r="K72" s="12"/>
      <c r="L72" s="32"/>
    </row>
    <row r="73" spans="1:12" ht="15.75" thickBot="1">
      <c r="A73" s="22"/>
      <c r="B73" s="218"/>
      <c r="C73" s="12"/>
      <c r="D73" s="253" t="s">
        <v>1072</v>
      </c>
      <c r="E73" s="32"/>
      <c r="F73" s="253" t="s">
        <v>1255</v>
      </c>
      <c r="G73" s="32"/>
      <c r="H73" s="253" t="s">
        <v>1255</v>
      </c>
      <c r="I73" s="32"/>
      <c r="J73" s="253" t="s">
        <v>1256</v>
      </c>
      <c r="K73" s="12"/>
      <c r="L73" s="253" t="s">
        <v>1075</v>
      </c>
    </row>
    <row r="74" spans="1:12" ht="15.75" thickBot="1">
      <c r="A74" s="22"/>
      <c r="B74" s="218" t="s">
        <v>1257</v>
      </c>
      <c r="C74" s="12"/>
      <c r="D74" s="254" t="s">
        <v>1258</v>
      </c>
      <c r="E74" s="12"/>
      <c r="F74" s="254" t="s">
        <v>1259</v>
      </c>
      <c r="G74" s="12"/>
      <c r="H74" s="254" t="s">
        <v>1260</v>
      </c>
      <c r="I74" s="12"/>
      <c r="J74" s="254" t="s">
        <v>1258</v>
      </c>
      <c r="K74" s="12"/>
      <c r="L74" s="254" t="s">
        <v>1261</v>
      </c>
    </row>
    <row r="75" spans="1:12">
      <c r="A75" s="22"/>
      <c r="B75" s="218" t="s">
        <v>1262</v>
      </c>
      <c r="C75" s="12"/>
      <c r="D75" s="216" t="s">
        <v>297</v>
      </c>
      <c r="E75" s="12"/>
      <c r="F75" s="86" t="s">
        <v>1263</v>
      </c>
      <c r="G75" s="12"/>
      <c r="H75" s="86" t="s">
        <v>1264</v>
      </c>
      <c r="I75" s="12"/>
      <c r="J75" s="216" t="s">
        <v>297</v>
      </c>
      <c r="K75" s="12"/>
      <c r="L75" s="86" t="s">
        <v>1265</v>
      </c>
    </row>
    <row r="76" spans="1:12">
      <c r="A76" s="22"/>
      <c r="B76" s="218" t="s">
        <v>40</v>
      </c>
      <c r="C76" s="12"/>
      <c r="D76" s="88" t="s">
        <v>1266</v>
      </c>
      <c r="E76" s="12"/>
      <c r="F76" s="88" t="s">
        <v>1267</v>
      </c>
      <c r="G76" s="12"/>
      <c r="H76" s="88" t="s">
        <v>1268</v>
      </c>
      <c r="I76" s="12"/>
      <c r="J76" s="87" t="s">
        <v>297</v>
      </c>
      <c r="K76" s="12"/>
      <c r="L76" s="88" t="s">
        <v>1269</v>
      </c>
    </row>
    <row r="77" spans="1:12">
      <c r="A77" s="22"/>
      <c r="B77" s="218" t="s">
        <v>41</v>
      </c>
      <c r="C77" s="12"/>
      <c r="D77" s="88" t="s">
        <v>1270</v>
      </c>
      <c r="E77" s="12"/>
      <c r="F77" s="88" t="s">
        <v>1271</v>
      </c>
      <c r="G77" s="12"/>
      <c r="H77" s="88" t="s">
        <v>1272</v>
      </c>
      <c r="I77" s="12"/>
      <c r="J77" s="87" t="s">
        <v>297</v>
      </c>
      <c r="K77" s="12"/>
      <c r="L77" s="88" t="s">
        <v>1273</v>
      </c>
    </row>
    <row r="78" spans="1:12">
      <c r="A78" s="22"/>
      <c r="B78" s="218" t="s">
        <v>42</v>
      </c>
      <c r="C78" s="12"/>
      <c r="D78" s="88" t="s">
        <v>1274</v>
      </c>
      <c r="E78" s="12"/>
      <c r="F78" s="88" t="s">
        <v>1275</v>
      </c>
      <c r="G78" s="12"/>
      <c r="H78" s="87" t="s">
        <v>297</v>
      </c>
      <c r="I78" s="12"/>
      <c r="J78" s="87" t="s">
        <v>297</v>
      </c>
      <c r="K78" s="12"/>
      <c r="L78" s="88" t="s">
        <v>1276</v>
      </c>
    </row>
    <row r="79" spans="1:12" ht="15.75" thickBot="1">
      <c r="A79" s="22"/>
      <c r="B79" s="218" t="s">
        <v>1277</v>
      </c>
      <c r="C79" s="12"/>
      <c r="D79" s="255" t="s">
        <v>297</v>
      </c>
      <c r="E79" s="12"/>
      <c r="F79" s="256" t="s">
        <v>1062</v>
      </c>
      <c r="G79" s="12"/>
      <c r="H79" s="255" t="s">
        <v>297</v>
      </c>
      <c r="I79" s="12"/>
      <c r="J79" s="255" t="s">
        <v>297</v>
      </c>
      <c r="K79" s="12"/>
      <c r="L79" s="256" t="s">
        <v>1062</v>
      </c>
    </row>
    <row r="80" spans="1:12" ht="15.75" thickBot="1">
      <c r="A80" s="22"/>
      <c r="B80" s="218" t="s">
        <v>1278</v>
      </c>
      <c r="C80" s="12"/>
      <c r="D80" s="257" t="s">
        <v>1279</v>
      </c>
      <c r="E80" s="12"/>
      <c r="F80" s="257" t="s">
        <v>1280</v>
      </c>
      <c r="G80" s="12"/>
      <c r="H80" s="257" t="s">
        <v>1281</v>
      </c>
      <c r="I80" s="12"/>
      <c r="J80" s="254" t="s">
        <v>297</v>
      </c>
      <c r="K80" s="12"/>
      <c r="L80" s="257" t="s">
        <v>1282</v>
      </c>
    </row>
    <row r="81" spans="1:12">
      <c r="A81" s="22"/>
      <c r="B81" s="218" t="s">
        <v>1283</v>
      </c>
      <c r="C81" s="12"/>
      <c r="D81" s="217">
        <v>-25995</v>
      </c>
      <c r="E81" s="12"/>
      <c r="F81" s="86" t="s">
        <v>1284</v>
      </c>
      <c r="G81" s="12"/>
      <c r="H81" s="86">
        <v>-241</v>
      </c>
      <c r="I81" s="12"/>
      <c r="J81" s="216" t="s">
        <v>297</v>
      </c>
      <c r="K81" s="12"/>
      <c r="L81" s="86" t="s">
        <v>1285</v>
      </c>
    </row>
    <row r="82" spans="1:12">
      <c r="A82" s="22"/>
      <c r="B82" s="218" t="s">
        <v>46</v>
      </c>
      <c r="C82" s="12"/>
      <c r="D82" s="89">
        <v>-14713</v>
      </c>
      <c r="E82" s="12"/>
      <c r="F82" s="88">
        <v>-504</v>
      </c>
      <c r="G82" s="12"/>
      <c r="H82" s="88" t="s">
        <v>588</v>
      </c>
      <c r="I82" s="12"/>
      <c r="J82" s="87" t="s">
        <v>297</v>
      </c>
      <c r="K82" s="12"/>
      <c r="L82" s="89">
        <v>-15035</v>
      </c>
    </row>
    <row r="83" spans="1:12" ht="15.75" thickBot="1">
      <c r="A83" s="22"/>
      <c r="B83" s="218" t="s">
        <v>1286</v>
      </c>
      <c r="C83" s="12"/>
      <c r="D83" s="256" t="s">
        <v>1287</v>
      </c>
      <c r="E83" s="12"/>
      <c r="F83" s="258">
        <v>-15833</v>
      </c>
      <c r="G83" s="12"/>
      <c r="H83" s="256" t="s">
        <v>1288</v>
      </c>
      <c r="I83" s="12"/>
      <c r="J83" s="255" t="s">
        <v>297</v>
      </c>
      <c r="K83" s="12"/>
      <c r="L83" s="256" t="s">
        <v>768</v>
      </c>
    </row>
    <row r="84" spans="1:12">
      <c r="A84" s="22"/>
      <c r="B84" s="218" t="s">
        <v>1289</v>
      </c>
      <c r="C84" s="12"/>
      <c r="D84" s="217">
        <v>-24382</v>
      </c>
      <c r="E84" s="12"/>
      <c r="F84" s="86" t="s">
        <v>1290</v>
      </c>
      <c r="G84" s="12"/>
      <c r="H84" s="86" t="s">
        <v>1291</v>
      </c>
      <c r="I84" s="12"/>
      <c r="J84" s="216" t="s">
        <v>297</v>
      </c>
      <c r="K84" s="12"/>
      <c r="L84" s="86" t="s">
        <v>1292</v>
      </c>
    </row>
    <row r="85" spans="1:12">
      <c r="A85" s="22"/>
      <c r="B85" s="218" t="s">
        <v>1293</v>
      </c>
      <c r="C85" s="12"/>
      <c r="D85" s="88" t="s">
        <v>1294</v>
      </c>
      <c r="E85" s="12"/>
      <c r="F85" s="89">
        <v>-54456</v>
      </c>
      <c r="G85" s="12"/>
      <c r="H85" s="88" t="s">
        <v>1295</v>
      </c>
      <c r="I85" s="12"/>
      <c r="J85" s="87" t="s">
        <v>297</v>
      </c>
      <c r="K85" s="12"/>
      <c r="L85" s="89">
        <v>-46602</v>
      </c>
    </row>
    <row r="86" spans="1:12" ht="15.75" thickBot="1">
      <c r="A86" s="22"/>
      <c r="B86" s="218" t="s">
        <v>1296</v>
      </c>
      <c r="C86" s="12"/>
      <c r="D86" s="256" t="s">
        <v>1297</v>
      </c>
      <c r="E86" s="12"/>
      <c r="F86" s="256" t="s">
        <v>1298</v>
      </c>
      <c r="G86" s="12"/>
      <c r="H86" s="255" t="s">
        <v>297</v>
      </c>
      <c r="I86" s="12"/>
      <c r="J86" s="258">
        <v>-98289</v>
      </c>
      <c r="K86" s="12"/>
      <c r="L86" s="255" t="s">
        <v>297</v>
      </c>
    </row>
    <row r="87" spans="1:12" ht="15.75" thickBot="1">
      <c r="A87" s="22"/>
      <c r="B87" s="259" t="s">
        <v>104</v>
      </c>
      <c r="C87" s="12"/>
      <c r="D87" s="260" t="s">
        <v>1299</v>
      </c>
      <c r="E87" s="12"/>
      <c r="F87" s="260" t="s">
        <v>1300</v>
      </c>
      <c r="G87" s="12"/>
      <c r="H87" s="260" t="s">
        <v>1301</v>
      </c>
      <c r="I87" s="12"/>
      <c r="J87" s="260" t="s">
        <v>1302</v>
      </c>
      <c r="K87" s="12"/>
      <c r="L87" s="260" t="s">
        <v>1299</v>
      </c>
    </row>
    <row r="88" spans="1:12" ht="15.75" thickTop="1">
      <c r="A88" s="22"/>
      <c r="B88" s="259"/>
      <c r="C88" s="12"/>
      <c r="D88" s="93"/>
      <c r="E88" s="12"/>
      <c r="F88" s="93"/>
      <c r="G88" s="12"/>
      <c r="H88" s="93"/>
      <c r="I88" s="12"/>
      <c r="J88" s="93"/>
      <c r="K88" s="12"/>
      <c r="L88" s="93"/>
    </row>
    <row r="89" spans="1:12">
      <c r="A89" s="22"/>
      <c r="B89" s="261" t="s">
        <v>1303</v>
      </c>
      <c r="C89" s="12"/>
      <c r="D89" s="32"/>
      <c r="E89" s="32"/>
      <c r="F89" s="252" t="s">
        <v>1252</v>
      </c>
      <c r="G89" s="32"/>
      <c r="H89" s="252" t="s">
        <v>1253</v>
      </c>
      <c r="I89" s="32"/>
      <c r="J89" s="252" t="s">
        <v>1254</v>
      </c>
      <c r="K89" s="12"/>
      <c r="L89" s="32"/>
    </row>
    <row r="90" spans="1:12" ht="15.75" thickBot="1">
      <c r="A90" s="22"/>
      <c r="B90" s="218"/>
      <c r="C90" s="12"/>
      <c r="D90" s="253" t="s">
        <v>1072</v>
      </c>
      <c r="E90" s="32"/>
      <c r="F90" s="253" t="s">
        <v>1255</v>
      </c>
      <c r="G90" s="32"/>
      <c r="H90" s="253" t="s">
        <v>1255</v>
      </c>
      <c r="I90" s="32"/>
      <c r="J90" s="253" t="s">
        <v>1256</v>
      </c>
      <c r="K90" s="12"/>
      <c r="L90" s="253" t="s">
        <v>1075</v>
      </c>
    </row>
    <row r="91" spans="1:12" ht="15.75" thickBot="1">
      <c r="A91" s="22"/>
      <c r="B91" s="218" t="s">
        <v>1257</v>
      </c>
      <c r="C91" s="12"/>
      <c r="D91" s="254" t="s">
        <v>1258</v>
      </c>
      <c r="E91" s="12"/>
      <c r="F91" s="254" t="s">
        <v>1304</v>
      </c>
      <c r="G91" s="12"/>
      <c r="H91" s="254" t="s">
        <v>1305</v>
      </c>
      <c r="I91" s="12"/>
      <c r="J91" s="254" t="s">
        <v>1258</v>
      </c>
      <c r="K91" s="12"/>
      <c r="L91" s="254" t="s">
        <v>1306</v>
      </c>
    </row>
    <row r="92" spans="1:12">
      <c r="A92" s="22"/>
      <c r="B92" s="218" t="s">
        <v>1262</v>
      </c>
      <c r="C92" s="12"/>
      <c r="D92" s="216" t="s">
        <v>297</v>
      </c>
      <c r="E92" s="12"/>
      <c r="F92" s="86" t="s">
        <v>1307</v>
      </c>
      <c r="G92" s="12"/>
      <c r="H92" s="86" t="s">
        <v>1308</v>
      </c>
      <c r="I92" s="12"/>
      <c r="J92" s="216" t="s">
        <v>297</v>
      </c>
      <c r="K92" s="12"/>
      <c r="L92" s="86" t="s">
        <v>1309</v>
      </c>
    </row>
    <row r="93" spans="1:12">
      <c r="A93" s="22"/>
      <c r="B93" s="218" t="s">
        <v>40</v>
      </c>
      <c r="C93" s="12"/>
      <c r="D93" s="88" t="s">
        <v>1310</v>
      </c>
      <c r="E93" s="12"/>
      <c r="F93" s="88" t="s">
        <v>1311</v>
      </c>
      <c r="G93" s="12"/>
      <c r="H93" s="88" t="s">
        <v>1312</v>
      </c>
      <c r="I93" s="12"/>
      <c r="J93" s="87" t="s">
        <v>297</v>
      </c>
      <c r="K93" s="12"/>
      <c r="L93" s="88" t="s">
        <v>1313</v>
      </c>
    </row>
    <row r="94" spans="1:12">
      <c r="A94" s="22"/>
      <c r="B94" s="218" t="s">
        <v>41</v>
      </c>
      <c r="C94" s="12"/>
      <c r="D94" s="88" t="s">
        <v>1272</v>
      </c>
      <c r="E94" s="12"/>
      <c r="F94" s="88" t="s">
        <v>1314</v>
      </c>
      <c r="G94" s="12"/>
      <c r="H94" s="88" t="s">
        <v>1315</v>
      </c>
      <c r="I94" s="12"/>
      <c r="J94" s="87" t="s">
        <v>297</v>
      </c>
      <c r="K94" s="12"/>
      <c r="L94" s="88" t="s">
        <v>1316</v>
      </c>
    </row>
    <row r="95" spans="1:12">
      <c r="A95" s="22"/>
      <c r="B95" s="218" t="s">
        <v>42</v>
      </c>
      <c r="C95" s="12"/>
      <c r="D95" s="88" t="s">
        <v>1317</v>
      </c>
      <c r="E95" s="12"/>
      <c r="F95" s="88" t="s">
        <v>1318</v>
      </c>
      <c r="G95" s="12"/>
      <c r="H95" s="87" t="s">
        <v>297</v>
      </c>
      <c r="I95" s="12"/>
      <c r="J95" s="87" t="s">
        <v>297</v>
      </c>
      <c r="K95" s="12"/>
      <c r="L95" s="88" t="s">
        <v>1319</v>
      </c>
    </row>
    <row r="96" spans="1:12" ht="15.75" thickBot="1">
      <c r="A96" s="22"/>
      <c r="B96" s="218" t="s">
        <v>1277</v>
      </c>
      <c r="C96" s="12"/>
      <c r="D96" s="255" t="s">
        <v>297</v>
      </c>
      <c r="E96" s="12"/>
      <c r="F96" s="256" t="s">
        <v>1060</v>
      </c>
      <c r="G96" s="12"/>
      <c r="H96" s="255" t="s">
        <v>297</v>
      </c>
      <c r="I96" s="12"/>
      <c r="J96" s="255" t="s">
        <v>297</v>
      </c>
      <c r="K96" s="12"/>
      <c r="L96" s="256" t="s">
        <v>1060</v>
      </c>
    </row>
    <row r="97" spans="1:12" ht="15.75" thickBot="1">
      <c r="A97" s="22"/>
      <c r="B97" s="218" t="s">
        <v>1278</v>
      </c>
      <c r="C97" s="12"/>
      <c r="D97" s="257" t="s">
        <v>1320</v>
      </c>
      <c r="E97" s="12"/>
      <c r="F97" s="257" t="s">
        <v>1321</v>
      </c>
      <c r="G97" s="12"/>
      <c r="H97" s="257" t="s">
        <v>1322</v>
      </c>
      <c r="I97" s="12"/>
      <c r="J97" s="254" t="s">
        <v>297</v>
      </c>
      <c r="K97" s="12"/>
      <c r="L97" s="257" t="s">
        <v>1323</v>
      </c>
    </row>
    <row r="98" spans="1:12">
      <c r="A98" s="22"/>
      <c r="B98" s="218" t="s">
        <v>1283</v>
      </c>
      <c r="C98" s="12"/>
      <c r="D98" s="217">
        <v>-25484</v>
      </c>
      <c r="E98" s="12"/>
      <c r="F98" s="86" t="s">
        <v>1324</v>
      </c>
      <c r="G98" s="12"/>
      <c r="H98" s="86" t="s">
        <v>1325</v>
      </c>
      <c r="I98" s="12"/>
      <c r="J98" s="216" t="s">
        <v>297</v>
      </c>
      <c r="K98" s="12"/>
      <c r="L98" s="86" t="s">
        <v>1326</v>
      </c>
    </row>
    <row r="99" spans="1:12">
      <c r="A99" s="22"/>
      <c r="B99" s="218" t="s">
        <v>46</v>
      </c>
      <c r="C99" s="12"/>
      <c r="D99" s="89">
        <v>-13999</v>
      </c>
      <c r="E99" s="12"/>
      <c r="F99" s="88">
        <v>-666</v>
      </c>
      <c r="G99" s="12"/>
      <c r="H99" s="88">
        <v>-58</v>
      </c>
      <c r="I99" s="12"/>
      <c r="J99" s="87" t="s">
        <v>297</v>
      </c>
      <c r="K99" s="12"/>
      <c r="L99" s="89">
        <v>-14723</v>
      </c>
    </row>
    <row r="100" spans="1:12" ht="15.75" thickBot="1">
      <c r="A100" s="22"/>
      <c r="B100" s="218" t="s">
        <v>1286</v>
      </c>
      <c r="C100" s="12"/>
      <c r="D100" s="256" t="s">
        <v>1327</v>
      </c>
      <c r="E100" s="12"/>
      <c r="F100" s="258">
        <v>-16992</v>
      </c>
      <c r="G100" s="12"/>
      <c r="H100" s="256" t="s">
        <v>1328</v>
      </c>
      <c r="I100" s="12"/>
      <c r="J100" s="255" t="s">
        <v>297</v>
      </c>
      <c r="K100" s="12"/>
      <c r="L100" s="256" t="s">
        <v>769</v>
      </c>
    </row>
    <row r="101" spans="1:12">
      <c r="A101" s="22"/>
      <c r="B101" s="218" t="s">
        <v>1289</v>
      </c>
      <c r="C101" s="12"/>
      <c r="D101" s="217">
        <v>-21857</v>
      </c>
      <c r="E101" s="12"/>
      <c r="F101" s="86" t="s">
        <v>1329</v>
      </c>
      <c r="G101" s="12"/>
      <c r="H101" s="86" t="s">
        <v>1330</v>
      </c>
      <c r="I101" s="12"/>
      <c r="J101" s="216" t="s">
        <v>297</v>
      </c>
      <c r="K101" s="12"/>
      <c r="L101" s="86" t="s">
        <v>1331</v>
      </c>
    </row>
    <row r="102" spans="1:12">
      <c r="A102" s="22"/>
      <c r="B102" s="218" t="s">
        <v>1293</v>
      </c>
      <c r="C102" s="12"/>
      <c r="D102" s="88" t="s">
        <v>1332</v>
      </c>
      <c r="E102" s="12"/>
      <c r="F102" s="89">
        <v>-61794</v>
      </c>
      <c r="G102" s="12"/>
      <c r="H102" s="89">
        <v>-1722</v>
      </c>
      <c r="I102" s="12"/>
      <c r="J102" s="87" t="s">
        <v>297</v>
      </c>
      <c r="K102" s="12"/>
      <c r="L102" s="89">
        <v>-56515</v>
      </c>
    </row>
    <row r="103" spans="1:12" ht="15.75" thickBot="1">
      <c r="A103" s="22"/>
      <c r="B103" s="218" t="s">
        <v>1296</v>
      </c>
      <c r="C103" s="12"/>
      <c r="D103" s="256" t="s">
        <v>1333</v>
      </c>
      <c r="E103" s="12"/>
      <c r="F103" s="256" t="s">
        <v>1334</v>
      </c>
      <c r="G103" s="12"/>
      <c r="H103" s="255" t="s">
        <v>297</v>
      </c>
      <c r="I103" s="12"/>
      <c r="J103" s="258">
        <v>-107350</v>
      </c>
      <c r="K103" s="12"/>
      <c r="L103" s="255" t="s">
        <v>297</v>
      </c>
    </row>
    <row r="104" spans="1:12" ht="15.75" thickBot="1">
      <c r="A104" s="22"/>
      <c r="B104" s="259" t="s">
        <v>104</v>
      </c>
      <c r="C104" s="12"/>
      <c r="D104" s="260" t="s">
        <v>1335</v>
      </c>
      <c r="E104" s="12"/>
      <c r="F104" s="260" t="s">
        <v>1336</v>
      </c>
      <c r="G104" s="12"/>
      <c r="H104" s="260" t="s">
        <v>1337</v>
      </c>
      <c r="I104" s="12"/>
      <c r="J104" s="260" t="s">
        <v>1338</v>
      </c>
      <c r="K104" s="12"/>
      <c r="L104" s="260" t="s">
        <v>1335</v>
      </c>
    </row>
    <row r="105" spans="1:12" ht="15.75" thickTop="1">
      <c r="A105" s="22"/>
      <c r="B105" s="259"/>
      <c r="C105" s="12"/>
      <c r="D105" s="93"/>
      <c r="E105" s="12"/>
      <c r="F105" s="93"/>
      <c r="G105" s="12"/>
      <c r="H105" s="93"/>
      <c r="I105" s="12"/>
      <c r="J105" s="93"/>
      <c r="K105" s="12"/>
      <c r="L105" s="93"/>
    </row>
    <row r="106" spans="1:12">
      <c r="A106" s="22"/>
      <c r="B106" s="261" t="s">
        <v>1339</v>
      </c>
      <c r="C106" s="12"/>
      <c r="D106" s="32"/>
      <c r="E106" s="32"/>
      <c r="F106" s="252" t="s">
        <v>1252</v>
      </c>
      <c r="G106" s="32"/>
      <c r="H106" s="252" t="s">
        <v>1253</v>
      </c>
      <c r="I106" s="32"/>
      <c r="J106" s="252" t="s">
        <v>1254</v>
      </c>
      <c r="K106" s="12"/>
      <c r="L106" s="32"/>
    </row>
    <row r="107" spans="1:12" ht="15.75" thickBot="1">
      <c r="A107" s="22"/>
      <c r="B107" s="218"/>
      <c r="C107" s="12"/>
      <c r="D107" s="253" t="s">
        <v>1072</v>
      </c>
      <c r="E107" s="32"/>
      <c r="F107" s="253" t="s">
        <v>1255</v>
      </c>
      <c r="G107" s="32"/>
      <c r="H107" s="253" t="s">
        <v>1255</v>
      </c>
      <c r="I107" s="32"/>
      <c r="J107" s="253" t="s">
        <v>1256</v>
      </c>
      <c r="K107" s="12"/>
      <c r="L107" s="253" t="s">
        <v>1075</v>
      </c>
    </row>
    <row r="108" spans="1:12" ht="15.75" thickBot="1">
      <c r="A108" s="22"/>
      <c r="B108" s="218" t="s">
        <v>1257</v>
      </c>
      <c r="C108" s="12"/>
      <c r="D108" s="254" t="s">
        <v>1258</v>
      </c>
      <c r="E108" s="12"/>
      <c r="F108" s="254" t="s">
        <v>1340</v>
      </c>
      <c r="G108" s="12"/>
      <c r="H108" s="254" t="s">
        <v>1341</v>
      </c>
      <c r="I108" s="12"/>
      <c r="J108" s="254" t="s">
        <v>1258</v>
      </c>
      <c r="K108" s="12"/>
      <c r="L108" s="254" t="s">
        <v>1342</v>
      </c>
    </row>
    <row r="109" spans="1:12">
      <c r="A109" s="22"/>
      <c r="B109" s="218" t="s">
        <v>1262</v>
      </c>
      <c r="C109" s="12"/>
      <c r="D109" s="216" t="s">
        <v>297</v>
      </c>
      <c r="E109" s="12"/>
      <c r="F109" s="86" t="s">
        <v>1343</v>
      </c>
      <c r="G109" s="12"/>
      <c r="H109" s="86" t="s">
        <v>1344</v>
      </c>
      <c r="I109" s="12"/>
      <c r="J109" s="216" t="s">
        <v>297</v>
      </c>
      <c r="K109" s="12"/>
      <c r="L109" s="86" t="s">
        <v>1345</v>
      </c>
    </row>
    <row r="110" spans="1:12">
      <c r="A110" s="22"/>
      <c r="B110" s="218" t="s">
        <v>40</v>
      </c>
      <c r="C110" s="12"/>
      <c r="D110" s="88" t="s">
        <v>1346</v>
      </c>
      <c r="E110" s="12"/>
      <c r="F110" s="88" t="s">
        <v>1347</v>
      </c>
      <c r="G110" s="12"/>
      <c r="H110" s="88" t="s">
        <v>1348</v>
      </c>
      <c r="I110" s="12"/>
      <c r="J110" s="87" t="s">
        <v>297</v>
      </c>
      <c r="K110" s="12"/>
      <c r="L110" s="88" t="s">
        <v>1349</v>
      </c>
    </row>
    <row r="111" spans="1:12">
      <c r="A111" s="22"/>
      <c r="B111" s="218" t="s">
        <v>41</v>
      </c>
      <c r="C111" s="12"/>
      <c r="D111" s="88" t="s">
        <v>1350</v>
      </c>
      <c r="E111" s="12"/>
      <c r="F111" s="88" t="s">
        <v>1351</v>
      </c>
      <c r="G111" s="12"/>
      <c r="H111" s="88" t="s">
        <v>1352</v>
      </c>
      <c r="I111" s="12"/>
      <c r="J111" s="87" t="s">
        <v>297</v>
      </c>
      <c r="K111" s="12"/>
      <c r="L111" s="88" t="s">
        <v>1353</v>
      </c>
    </row>
    <row r="112" spans="1:12" ht="15.75" thickBot="1">
      <c r="A112" s="22"/>
      <c r="B112" s="218" t="s">
        <v>42</v>
      </c>
      <c r="C112" s="12"/>
      <c r="D112" s="256" t="s">
        <v>1354</v>
      </c>
      <c r="E112" s="12"/>
      <c r="F112" s="256" t="s">
        <v>1355</v>
      </c>
      <c r="G112" s="12"/>
      <c r="H112" s="255" t="s">
        <v>297</v>
      </c>
      <c r="I112" s="12"/>
      <c r="J112" s="255" t="s">
        <v>297</v>
      </c>
      <c r="K112" s="12"/>
      <c r="L112" s="256" t="s">
        <v>1356</v>
      </c>
    </row>
    <row r="113" spans="1:12" ht="15.75" thickBot="1">
      <c r="A113" s="22"/>
      <c r="B113" s="218" t="s">
        <v>1278</v>
      </c>
      <c r="C113" s="12"/>
      <c r="D113" s="257" t="s">
        <v>1357</v>
      </c>
      <c r="E113" s="12"/>
      <c r="F113" s="257" t="s">
        <v>1358</v>
      </c>
      <c r="G113" s="12"/>
      <c r="H113" s="257" t="s">
        <v>1359</v>
      </c>
      <c r="I113" s="12"/>
      <c r="J113" s="254" t="s">
        <v>297</v>
      </c>
      <c r="K113" s="12"/>
      <c r="L113" s="257" t="s">
        <v>1360</v>
      </c>
    </row>
    <row r="114" spans="1:12">
      <c r="A114" s="22"/>
      <c r="B114" s="218" t="s">
        <v>1283</v>
      </c>
      <c r="C114" s="12"/>
      <c r="D114" s="217">
        <v>-24596</v>
      </c>
      <c r="E114" s="12"/>
      <c r="F114" s="86" t="s">
        <v>1361</v>
      </c>
      <c r="G114" s="12"/>
      <c r="H114" s="86" t="s">
        <v>1362</v>
      </c>
      <c r="I114" s="12"/>
      <c r="J114" s="216" t="s">
        <v>297</v>
      </c>
      <c r="K114" s="12"/>
      <c r="L114" s="86" t="s">
        <v>1363</v>
      </c>
    </row>
    <row r="115" spans="1:12">
      <c r="A115" s="22"/>
      <c r="B115" s="218" t="s">
        <v>46</v>
      </c>
      <c r="C115" s="12"/>
      <c r="D115" s="89">
        <v>-13177</v>
      </c>
      <c r="E115" s="12"/>
      <c r="F115" s="88">
        <v>-587</v>
      </c>
      <c r="G115" s="12"/>
      <c r="H115" s="88">
        <v>-124</v>
      </c>
      <c r="I115" s="12"/>
      <c r="J115" s="87" t="s">
        <v>297</v>
      </c>
      <c r="K115" s="12"/>
      <c r="L115" s="89">
        <v>-13888</v>
      </c>
    </row>
    <row r="116" spans="1:12" ht="15.75" thickBot="1">
      <c r="A116" s="22"/>
      <c r="B116" s="218" t="s">
        <v>1286</v>
      </c>
      <c r="C116" s="12"/>
      <c r="D116" s="256" t="s">
        <v>1364</v>
      </c>
      <c r="E116" s="12"/>
      <c r="F116" s="258">
        <v>-16591</v>
      </c>
      <c r="G116" s="12"/>
      <c r="H116" s="256" t="s">
        <v>1365</v>
      </c>
      <c r="I116" s="12"/>
      <c r="J116" s="255" t="s">
        <v>297</v>
      </c>
      <c r="K116" s="12"/>
      <c r="L116" s="256" t="s">
        <v>770</v>
      </c>
    </row>
    <row r="117" spans="1:12">
      <c r="A117" s="22"/>
      <c r="B117" s="218" t="s">
        <v>1289</v>
      </c>
      <c r="C117" s="12"/>
      <c r="D117" s="217">
        <v>-21266</v>
      </c>
      <c r="E117" s="12"/>
      <c r="F117" s="86" t="s">
        <v>1366</v>
      </c>
      <c r="G117" s="12"/>
      <c r="H117" s="86" t="s">
        <v>1367</v>
      </c>
      <c r="I117" s="12"/>
      <c r="J117" s="216" t="s">
        <v>297</v>
      </c>
      <c r="K117" s="12"/>
      <c r="L117" s="86" t="s">
        <v>1368</v>
      </c>
    </row>
    <row r="118" spans="1:12">
      <c r="A118" s="22"/>
      <c r="B118" s="218" t="s">
        <v>1293</v>
      </c>
      <c r="C118" s="12"/>
      <c r="D118" s="88" t="s">
        <v>1369</v>
      </c>
      <c r="E118" s="12"/>
      <c r="F118" s="89">
        <v>-59407</v>
      </c>
      <c r="G118" s="12"/>
      <c r="H118" s="89">
        <v>-1734</v>
      </c>
      <c r="I118" s="12"/>
      <c r="J118" s="87" t="s">
        <v>297</v>
      </c>
      <c r="K118" s="12"/>
      <c r="L118" s="89">
        <v>-54577</v>
      </c>
    </row>
    <row r="119" spans="1:12" ht="15.75" thickBot="1">
      <c r="A119" s="22"/>
      <c r="B119" s="218" t="s">
        <v>1296</v>
      </c>
      <c r="C119" s="12"/>
      <c r="D119" s="256" t="s">
        <v>1370</v>
      </c>
      <c r="E119" s="12"/>
      <c r="F119" s="256" t="s">
        <v>1371</v>
      </c>
      <c r="G119" s="12"/>
      <c r="H119" s="255" t="s">
        <v>297</v>
      </c>
      <c r="I119" s="12"/>
      <c r="J119" s="258">
        <v>-103682</v>
      </c>
      <c r="K119" s="12"/>
      <c r="L119" s="255" t="s">
        <v>297</v>
      </c>
    </row>
    <row r="120" spans="1:12" ht="15.75" thickBot="1">
      <c r="A120" s="22"/>
      <c r="B120" s="259" t="s">
        <v>104</v>
      </c>
      <c r="C120" s="12"/>
      <c r="D120" s="260" t="s">
        <v>1372</v>
      </c>
      <c r="E120" s="12"/>
      <c r="F120" s="260" t="s">
        <v>1373</v>
      </c>
      <c r="G120" s="12"/>
      <c r="H120" s="260" t="s">
        <v>1374</v>
      </c>
      <c r="I120" s="12"/>
      <c r="J120" s="260" t="s">
        <v>1375</v>
      </c>
      <c r="K120" s="12"/>
      <c r="L120" s="260" t="s">
        <v>1372</v>
      </c>
    </row>
    <row r="121" spans="1:12" ht="15.75" thickTop="1">
      <c r="A121" s="22"/>
      <c r="B121" s="12"/>
      <c r="C121" s="12"/>
      <c r="D121" s="93"/>
      <c r="E121" s="12"/>
      <c r="F121" s="93"/>
      <c r="G121" s="12"/>
      <c r="H121" s="93"/>
      <c r="I121" s="12"/>
      <c r="J121" s="93"/>
      <c r="K121" s="12"/>
      <c r="L121" s="93"/>
    </row>
    <row r="122" spans="1:12">
      <c r="A122" s="22"/>
      <c r="B122" s="23"/>
      <c r="C122" s="23"/>
      <c r="D122" s="23"/>
      <c r="E122" s="23"/>
      <c r="F122" s="23"/>
      <c r="G122" s="23"/>
      <c r="H122" s="23"/>
      <c r="I122" s="23"/>
      <c r="J122" s="23"/>
      <c r="K122" s="23"/>
      <c r="L122" s="23"/>
    </row>
    <row r="123" spans="1:12">
      <c r="A123" s="22"/>
      <c r="B123" s="23"/>
      <c r="C123" s="23"/>
      <c r="D123" s="23"/>
      <c r="E123" s="23"/>
      <c r="F123" s="23"/>
      <c r="G123" s="23"/>
      <c r="H123" s="23"/>
      <c r="I123" s="23"/>
      <c r="J123" s="23"/>
      <c r="K123" s="23"/>
      <c r="L123" s="23"/>
    </row>
    <row r="124" spans="1:12">
      <c r="A124" s="22"/>
      <c r="B124" s="29"/>
      <c r="C124" s="29"/>
      <c r="D124" s="29"/>
      <c r="E124" s="29"/>
      <c r="F124" s="29"/>
      <c r="G124" s="29"/>
      <c r="H124" s="29"/>
      <c r="I124" s="29"/>
      <c r="J124" s="29"/>
      <c r="K124" s="29"/>
      <c r="L124" s="29"/>
    </row>
    <row r="125" spans="1:12" ht="15" customHeight="1">
      <c r="A125" s="22" t="s">
        <v>1600</v>
      </c>
      <c r="B125" s="21" t="s">
        <v>6</v>
      </c>
      <c r="C125" s="21"/>
      <c r="D125" s="21"/>
      <c r="E125" s="21"/>
      <c r="F125" s="21"/>
      <c r="G125" s="21"/>
      <c r="H125" s="21"/>
      <c r="I125" s="21"/>
      <c r="J125" s="21"/>
      <c r="K125" s="21"/>
      <c r="L125" s="21"/>
    </row>
    <row r="126" spans="1:12">
      <c r="A126" s="22"/>
      <c r="B126" s="13"/>
      <c r="C126" s="12"/>
      <c r="D126" s="12"/>
      <c r="E126" s="12"/>
      <c r="F126" s="12"/>
      <c r="G126" s="12"/>
      <c r="H126" s="12"/>
      <c r="I126" s="12"/>
    </row>
    <row r="127" spans="1:12">
      <c r="A127" s="22"/>
      <c r="B127" s="262" t="s">
        <v>1251</v>
      </c>
      <c r="C127" s="32"/>
      <c r="D127" s="32"/>
      <c r="E127" s="263" t="s">
        <v>1252</v>
      </c>
      <c r="F127" s="32"/>
      <c r="G127" s="263" t="s">
        <v>1253</v>
      </c>
      <c r="H127" s="32"/>
      <c r="I127" s="32"/>
    </row>
    <row r="128" spans="1:12" ht="15.75" thickBot="1">
      <c r="A128" s="22"/>
      <c r="B128" s="264"/>
      <c r="C128" s="265" t="s">
        <v>1072</v>
      </c>
      <c r="D128" s="32"/>
      <c r="E128" s="265" t="s">
        <v>1255</v>
      </c>
      <c r="F128" s="32"/>
      <c r="G128" s="265" t="s">
        <v>1255</v>
      </c>
      <c r="H128" s="32"/>
      <c r="I128" s="265" t="s">
        <v>1075</v>
      </c>
    </row>
    <row r="129" spans="1:9">
      <c r="A129" s="22"/>
      <c r="B129" s="266" t="s">
        <v>1376</v>
      </c>
      <c r="C129" s="74"/>
      <c r="D129" s="12"/>
      <c r="E129" s="60"/>
      <c r="F129" s="12"/>
      <c r="G129" s="60"/>
      <c r="H129" s="12"/>
      <c r="I129" s="74"/>
    </row>
    <row r="130" spans="1:9" ht="15.75" thickBot="1">
      <c r="A130" s="22"/>
      <c r="B130" s="264" t="s">
        <v>123</v>
      </c>
      <c r="C130" s="267" t="s">
        <v>1377</v>
      </c>
      <c r="D130" s="12"/>
      <c r="E130" s="267" t="s">
        <v>1378</v>
      </c>
      <c r="F130" s="12"/>
      <c r="G130" s="267" t="s">
        <v>1379</v>
      </c>
      <c r="H130" s="12"/>
      <c r="I130" s="267" t="s">
        <v>1380</v>
      </c>
    </row>
    <row r="131" spans="1:9">
      <c r="A131" s="22"/>
      <c r="B131" s="266" t="s">
        <v>1381</v>
      </c>
      <c r="C131" s="74"/>
      <c r="D131" s="12"/>
      <c r="E131" s="74"/>
      <c r="F131" s="12"/>
      <c r="G131" s="74"/>
      <c r="H131" s="12"/>
      <c r="I131" s="74"/>
    </row>
    <row r="132" spans="1:9">
      <c r="A132" s="22"/>
      <c r="B132" s="264" t="s">
        <v>125</v>
      </c>
      <c r="C132" s="268">
        <v>-160</v>
      </c>
      <c r="D132" s="12"/>
      <c r="E132" s="269">
        <v>-28272</v>
      </c>
      <c r="F132" s="12"/>
      <c r="G132" s="268">
        <v>-892</v>
      </c>
      <c r="H132" s="12"/>
      <c r="I132" s="269">
        <v>-29324</v>
      </c>
    </row>
    <row r="133" spans="1:9">
      <c r="A133" s="22"/>
      <c r="B133" s="264" t="s">
        <v>1382</v>
      </c>
      <c r="C133" s="270" t="s">
        <v>297</v>
      </c>
      <c r="D133" s="12"/>
      <c r="E133" s="269">
        <v>-2257</v>
      </c>
      <c r="F133" s="12"/>
      <c r="G133" s="270" t="s">
        <v>297</v>
      </c>
      <c r="H133" s="12"/>
      <c r="I133" s="269">
        <v>-2257</v>
      </c>
    </row>
    <row r="134" spans="1:9" ht="15.75" thickBot="1">
      <c r="A134" s="22"/>
      <c r="B134" s="264" t="s">
        <v>1383</v>
      </c>
      <c r="C134" s="271">
        <v>-66</v>
      </c>
      <c r="D134" s="12"/>
      <c r="E134" s="271" t="s">
        <v>1384</v>
      </c>
      <c r="F134" s="12"/>
      <c r="G134" s="271" t="s">
        <v>1385</v>
      </c>
      <c r="H134" s="12"/>
      <c r="I134" s="271" t="s">
        <v>1386</v>
      </c>
    </row>
    <row r="135" spans="1:9" ht="15.75" thickBot="1">
      <c r="A135" s="22"/>
      <c r="B135" s="264" t="s">
        <v>1387</v>
      </c>
      <c r="C135" s="272">
        <v>-226</v>
      </c>
      <c r="D135" s="12"/>
      <c r="E135" s="273">
        <v>-30274</v>
      </c>
      <c r="F135" s="12"/>
      <c r="G135" s="272">
        <v>-846</v>
      </c>
      <c r="H135" s="12"/>
      <c r="I135" s="273">
        <v>-31346</v>
      </c>
    </row>
    <row r="136" spans="1:9">
      <c r="A136" s="22"/>
      <c r="B136" s="266" t="s">
        <v>1388</v>
      </c>
      <c r="C136" s="74"/>
      <c r="D136" s="12"/>
      <c r="E136" s="74"/>
      <c r="F136" s="12"/>
      <c r="G136" s="74"/>
      <c r="H136" s="12"/>
      <c r="I136" s="74"/>
    </row>
    <row r="137" spans="1:9">
      <c r="A137" s="22"/>
      <c r="B137" s="264" t="s">
        <v>130</v>
      </c>
      <c r="C137" s="269">
        <v>-92911</v>
      </c>
      <c r="D137" s="12"/>
      <c r="E137" s="270" t="s">
        <v>297</v>
      </c>
      <c r="F137" s="12"/>
      <c r="G137" s="270" t="s">
        <v>297</v>
      </c>
      <c r="H137" s="12"/>
      <c r="I137" s="269">
        <v>-92911</v>
      </c>
    </row>
    <row r="138" spans="1:9">
      <c r="A138" s="22"/>
      <c r="B138" s="264" t="s">
        <v>131</v>
      </c>
      <c r="C138" s="269">
        <v>-5348</v>
      </c>
      <c r="D138" s="12"/>
      <c r="E138" s="270" t="s">
        <v>297</v>
      </c>
      <c r="F138" s="12"/>
      <c r="G138" s="270" t="s">
        <v>297</v>
      </c>
      <c r="H138" s="12"/>
      <c r="I138" s="269">
        <v>-5348</v>
      </c>
    </row>
    <row r="139" spans="1:9">
      <c r="A139" s="22"/>
      <c r="B139" s="264" t="s">
        <v>1389</v>
      </c>
      <c r="C139" s="269">
        <v>-14148</v>
      </c>
      <c r="D139" s="12"/>
      <c r="E139" s="270" t="s">
        <v>297</v>
      </c>
      <c r="F139" s="12"/>
      <c r="G139" s="270" t="s">
        <v>297</v>
      </c>
      <c r="H139" s="12"/>
      <c r="I139" s="269">
        <v>-14148</v>
      </c>
    </row>
    <row r="140" spans="1:9">
      <c r="A140" s="22"/>
      <c r="B140" s="264" t="s">
        <v>1390</v>
      </c>
      <c r="C140" s="268" t="s">
        <v>1391</v>
      </c>
      <c r="D140" s="12"/>
      <c r="E140" s="270" t="s">
        <v>297</v>
      </c>
      <c r="F140" s="12"/>
      <c r="G140" s="270" t="s">
        <v>297</v>
      </c>
      <c r="H140" s="12"/>
      <c r="I140" s="268" t="s">
        <v>1391</v>
      </c>
    </row>
    <row r="141" spans="1:9">
      <c r="A141" s="22"/>
      <c r="B141" s="264" t="s">
        <v>1392</v>
      </c>
      <c r="C141" s="268" t="s">
        <v>1393</v>
      </c>
      <c r="D141" s="12"/>
      <c r="E141" s="270" t="s">
        <v>297</v>
      </c>
      <c r="F141" s="12"/>
      <c r="G141" s="270" t="s">
        <v>297</v>
      </c>
      <c r="H141" s="12"/>
      <c r="I141" s="268" t="s">
        <v>1393</v>
      </c>
    </row>
    <row r="142" spans="1:9">
      <c r="A142" s="22"/>
      <c r="B142" s="264" t="s">
        <v>134</v>
      </c>
      <c r="C142" s="269">
        <v>-1108</v>
      </c>
      <c r="D142" s="12"/>
      <c r="E142" s="270" t="s">
        <v>297</v>
      </c>
      <c r="F142" s="12"/>
      <c r="G142" s="270" t="s">
        <v>297</v>
      </c>
      <c r="H142" s="12"/>
      <c r="I142" s="269">
        <v>-1108</v>
      </c>
    </row>
    <row r="143" spans="1:9">
      <c r="A143" s="22"/>
      <c r="B143" s="264" t="s">
        <v>1394</v>
      </c>
      <c r="C143" s="268" t="s">
        <v>1395</v>
      </c>
      <c r="D143" s="12"/>
      <c r="E143" s="269">
        <v>-15993</v>
      </c>
      <c r="F143" s="12"/>
      <c r="G143" s="270" t="s">
        <v>297</v>
      </c>
      <c r="H143" s="12"/>
      <c r="I143" s="269">
        <v>-11415</v>
      </c>
    </row>
    <row r="144" spans="1:9">
      <c r="A144" s="22"/>
      <c r="B144" s="264" t="s">
        <v>1396</v>
      </c>
      <c r="C144" s="268" t="s">
        <v>1397</v>
      </c>
      <c r="D144" s="12"/>
      <c r="E144" s="269">
        <v>-105764</v>
      </c>
      <c r="F144" s="12"/>
      <c r="G144" s="268">
        <v>-318</v>
      </c>
      <c r="H144" s="12"/>
      <c r="I144" s="270" t="s">
        <v>297</v>
      </c>
    </row>
    <row r="145" spans="1:9" ht="15.75" thickBot="1">
      <c r="A145" s="22"/>
      <c r="B145" s="264" t="s">
        <v>1398</v>
      </c>
      <c r="C145" s="271" t="s">
        <v>1399</v>
      </c>
      <c r="D145" s="12"/>
      <c r="E145" s="267" t="s">
        <v>297</v>
      </c>
      <c r="F145" s="12"/>
      <c r="G145" s="271">
        <v>-836</v>
      </c>
      <c r="H145" s="12"/>
      <c r="I145" s="271">
        <v>-788</v>
      </c>
    </row>
    <row r="146" spans="1:9" ht="15.75" thickBot="1">
      <c r="A146" s="22"/>
      <c r="B146" s="264" t="s">
        <v>1400</v>
      </c>
      <c r="C146" s="272" t="s">
        <v>1401</v>
      </c>
      <c r="D146" s="12"/>
      <c r="E146" s="273">
        <v>-121757</v>
      </c>
      <c r="F146" s="12"/>
      <c r="G146" s="273">
        <v>-1154</v>
      </c>
      <c r="H146" s="12"/>
      <c r="I146" s="273">
        <v>-104614</v>
      </c>
    </row>
    <row r="147" spans="1:9">
      <c r="A147" s="22"/>
      <c r="B147" s="264" t="s">
        <v>1402</v>
      </c>
      <c r="C147" s="274" t="s">
        <v>1403</v>
      </c>
      <c r="D147" s="12"/>
      <c r="E147" s="275">
        <v>-13451</v>
      </c>
      <c r="F147" s="12"/>
      <c r="G147" s="274" t="s">
        <v>1404</v>
      </c>
      <c r="H147" s="12"/>
      <c r="I147" s="274" t="s">
        <v>1405</v>
      </c>
    </row>
    <row r="148" spans="1:9" ht="15.75" thickBot="1">
      <c r="A148" s="22"/>
      <c r="B148" s="264" t="s">
        <v>138</v>
      </c>
      <c r="C148" s="271" t="s">
        <v>1406</v>
      </c>
      <c r="D148" s="12"/>
      <c r="E148" s="271" t="s">
        <v>1407</v>
      </c>
      <c r="F148" s="12"/>
      <c r="G148" s="271" t="s">
        <v>1408</v>
      </c>
      <c r="H148" s="12"/>
      <c r="I148" s="271" t="s">
        <v>1409</v>
      </c>
    </row>
    <row r="149" spans="1:9" ht="15.75" thickBot="1">
      <c r="A149" s="22"/>
      <c r="B149" s="264" t="s">
        <v>139</v>
      </c>
      <c r="C149" s="276" t="s">
        <v>1410</v>
      </c>
      <c r="D149" s="12"/>
      <c r="E149" s="276" t="s">
        <v>1411</v>
      </c>
      <c r="F149" s="12"/>
      <c r="G149" s="276" t="s">
        <v>1412</v>
      </c>
      <c r="H149" s="12"/>
      <c r="I149" s="276" t="s">
        <v>1413</v>
      </c>
    </row>
    <row r="150" spans="1:9" ht="15.75" thickTop="1">
      <c r="A150" s="22"/>
      <c r="B150" s="277" t="s">
        <v>1303</v>
      </c>
      <c r="C150" s="278"/>
      <c r="D150" s="32"/>
      <c r="E150" s="279" t="s">
        <v>1252</v>
      </c>
      <c r="F150" s="32"/>
      <c r="G150" s="279" t="s">
        <v>1253</v>
      </c>
      <c r="H150" s="32"/>
      <c r="I150" s="278"/>
    </row>
    <row r="151" spans="1:9" ht="15.75" thickBot="1">
      <c r="A151" s="22"/>
      <c r="B151" s="264"/>
      <c r="C151" s="265" t="s">
        <v>1072</v>
      </c>
      <c r="D151" s="32"/>
      <c r="E151" s="265" t="s">
        <v>1255</v>
      </c>
      <c r="F151" s="32"/>
      <c r="G151" s="265" t="s">
        <v>1255</v>
      </c>
      <c r="H151" s="32"/>
      <c r="I151" s="265" t="s">
        <v>1075</v>
      </c>
    </row>
    <row r="152" spans="1:9">
      <c r="A152" s="22"/>
      <c r="B152" s="266" t="s">
        <v>1376</v>
      </c>
      <c r="C152" s="74"/>
      <c r="D152" s="12"/>
      <c r="E152" s="60"/>
      <c r="F152" s="12"/>
      <c r="G152" s="60"/>
      <c r="H152" s="12"/>
      <c r="I152" s="74"/>
    </row>
    <row r="153" spans="1:9" ht="15.75" thickBot="1">
      <c r="A153" s="22"/>
      <c r="B153" s="264" t="s">
        <v>123</v>
      </c>
      <c r="C153" s="267" t="s">
        <v>1414</v>
      </c>
      <c r="D153" s="12"/>
      <c r="E153" s="267" t="s">
        <v>1415</v>
      </c>
      <c r="F153" s="12"/>
      <c r="G153" s="267" t="s">
        <v>1416</v>
      </c>
      <c r="H153" s="12"/>
      <c r="I153" s="267" t="s">
        <v>1417</v>
      </c>
    </row>
    <row r="154" spans="1:9">
      <c r="A154" s="22"/>
      <c r="B154" s="266" t="s">
        <v>1381</v>
      </c>
      <c r="C154" s="74"/>
      <c r="D154" s="12"/>
      <c r="E154" s="74"/>
      <c r="F154" s="12"/>
      <c r="G154" s="74"/>
      <c r="H154" s="12"/>
      <c r="I154" s="74"/>
    </row>
    <row r="155" spans="1:9">
      <c r="A155" s="22"/>
      <c r="B155" s="264" t="s">
        <v>125</v>
      </c>
      <c r="C155" s="268">
        <v>-285</v>
      </c>
      <c r="D155" s="12"/>
      <c r="E155" s="269">
        <v>-33944</v>
      </c>
      <c r="F155" s="12"/>
      <c r="G155" s="269">
        <v>-1023</v>
      </c>
      <c r="H155" s="12"/>
      <c r="I155" s="269">
        <v>-35252</v>
      </c>
    </row>
    <row r="156" spans="1:9">
      <c r="A156" s="22"/>
      <c r="B156" s="264" t="s">
        <v>1382</v>
      </c>
      <c r="C156" s="270" t="s">
        <v>297</v>
      </c>
      <c r="D156" s="12"/>
      <c r="E156" s="269">
        <v>-5900</v>
      </c>
      <c r="F156" s="12"/>
      <c r="G156" s="270" t="s">
        <v>297</v>
      </c>
      <c r="H156" s="12"/>
      <c r="I156" s="269">
        <v>-5900</v>
      </c>
    </row>
    <row r="157" spans="1:9" ht="15.75" thickBot="1">
      <c r="A157" s="22"/>
      <c r="B157" s="264" t="s">
        <v>1383</v>
      </c>
      <c r="C157" s="271" t="s">
        <v>1418</v>
      </c>
      <c r="D157" s="12"/>
      <c r="E157" s="271" t="s">
        <v>1419</v>
      </c>
      <c r="F157" s="12"/>
      <c r="G157" s="271">
        <v>-22</v>
      </c>
      <c r="H157" s="12"/>
      <c r="I157" s="271" t="s">
        <v>1420</v>
      </c>
    </row>
    <row r="158" spans="1:9" ht="15.75" thickBot="1">
      <c r="A158" s="22"/>
      <c r="B158" s="264" t="s">
        <v>1387</v>
      </c>
      <c r="C158" s="272">
        <v>-107</v>
      </c>
      <c r="D158" s="12"/>
      <c r="E158" s="273">
        <v>-39532</v>
      </c>
      <c r="F158" s="12"/>
      <c r="G158" s="273">
        <v>-1045</v>
      </c>
      <c r="H158" s="12"/>
      <c r="I158" s="273">
        <v>-40684</v>
      </c>
    </row>
    <row r="159" spans="1:9">
      <c r="A159" s="22"/>
      <c r="B159" s="266" t="s">
        <v>1388</v>
      </c>
      <c r="C159" s="74"/>
      <c r="D159" s="12"/>
      <c r="E159" s="74"/>
      <c r="F159" s="12"/>
      <c r="G159" s="74"/>
      <c r="H159" s="12"/>
      <c r="I159" s="74"/>
    </row>
    <row r="160" spans="1:9">
      <c r="A160" s="22"/>
      <c r="B160" s="264" t="s">
        <v>130</v>
      </c>
      <c r="C160" s="269">
        <v>-60624</v>
      </c>
      <c r="D160" s="12"/>
      <c r="E160" s="270" t="s">
        <v>297</v>
      </c>
      <c r="F160" s="12"/>
      <c r="G160" s="270" t="s">
        <v>297</v>
      </c>
      <c r="H160" s="12"/>
      <c r="I160" s="269">
        <v>-60624</v>
      </c>
    </row>
    <row r="161" spans="1:9">
      <c r="A161" s="22"/>
      <c r="B161" s="264" t="s">
        <v>131</v>
      </c>
      <c r="C161" s="269">
        <v>-4098</v>
      </c>
      <c r="D161" s="12"/>
      <c r="E161" s="270" t="s">
        <v>297</v>
      </c>
      <c r="F161" s="12"/>
      <c r="G161" s="270" t="s">
        <v>297</v>
      </c>
      <c r="H161" s="12"/>
      <c r="I161" s="269">
        <v>-4098</v>
      </c>
    </row>
    <row r="162" spans="1:9">
      <c r="A162" s="22"/>
      <c r="B162" s="264" t="s">
        <v>1389</v>
      </c>
      <c r="C162" s="269">
        <v>-13026</v>
      </c>
      <c r="D162" s="12"/>
      <c r="E162" s="270" t="s">
        <v>297</v>
      </c>
      <c r="F162" s="12"/>
      <c r="G162" s="270" t="s">
        <v>297</v>
      </c>
      <c r="H162" s="12"/>
      <c r="I162" s="269">
        <v>-13026</v>
      </c>
    </row>
    <row r="163" spans="1:9">
      <c r="A163" s="22"/>
      <c r="B163" s="264" t="s">
        <v>1390</v>
      </c>
      <c r="C163" s="268" t="s">
        <v>1421</v>
      </c>
      <c r="D163" s="12"/>
      <c r="E163" s="270" t="s">
        <v>297</v>
      </c>
      <c r="F163" s="12"/>
      <c r="G163" s="270" t="s">
        <v>297</v>
      </c>
      <c r="H163" s="12"/>
      <c r="I163" s="268" t="s">
        <v>1421</v>
      </c>
    </row>
    <row r="164" spans="1:9">
      <c r="A164" s="22"/>
      <c r="B164" s="264" t="s">
        <v>1392</v>
      </c>
      <c r="C164" s="268" t="s">
        <v>1422</v>
      </c>
      <c r="D164" s="12"/>
      <c r="E164" s="270" t="s">
        <v>297</v>
      </c>
      <c r="F164" s="12"/>
      <c r="G164" s="270" t="s">
        <v>297</v>
      </c>
      <c r="H164" s="12"/>
      <c r="I164" s="268" t="s">
        <v>1422</v>
      </c>
    </row>
    <row r="165" spans="1:9">
      <c r="A165" s="22"/>
      <c r="B165" s="264" t="s">
        <v>1394</v>
      </c>
      <c r="C165" s="269">
        <v>-5338</v>
      </c>
      <c r="D165" s="12"/>
      <c r="E165" s="268" t="s">
        <v>1423</v>
      </c>
      <c r="F165" s="12"/>
      <c r="G165" s="270" t="s">
        <v>297</v>
      </c>
      <c r="H165" s="12"/>
      <c r="I165" s="268" t="s">
        <v>1317</v>
      </c>
    </row>
    <row r="166" spans="1:9">
      <c r="A166" s="22"/>
      <c r="B166" s="264" t="s">
        <v>1396</v>
      </c>
      <c r="C166" s="268" t="s">
        <v>1424</v>
      </c>
      <c r="D166" s="12"/>
      <c r="E166" s="269">
        <v>-85065</v>
      </c>
      <c r="F166" s="12"/>
      <c r="G166" s="268">
        <v>-870</v>
      </c>
      <c r="H166" s="12"/>
      <c r="I166" s="270" t="s">
        <v>297</v>
      </c>
    </row>
    <row r="167" spans="1:9" ht="15.75" thickBot="1">
      <c r="A167" s="22"/>
      <c r="B167" s="264" t="s">
        <v>1398</v>
      </c>
      <c r="C167" s="271" t="s">
        <v>1425</v>
      </c>
      <c r="D167" s="12"/>
      <c r="E167" s="267" t="s">
        <v>297</v>
      </c>
      <c r="F167" s="12"/>
      <c r="G167" s="271" t="s">
        <v>1426</v>
      </c>
      <c r="H167" s="12"/>
      <c r="I167" s="271" t="s">
        <v>1427</v>
      </c>
    </row>
    <row r="168" spans="1:9" ht="15.75" thickBot="1">
      <c r="A168" s="22"/>
      <c r="B168" s="264" t="s">
        <v>1400</v>
      </c>
      <c r="C168" s="272" t="s">
        <v>1428</v>
      </c>
      <c r="D168" s="12"/>
      <c r="E168" s="273">
        <v>-77803</v>
      </c>
      <c r="F168" s="12"/>
      <c r="G168" s="272">
        <v>-543</v>
      </c>
      <c r="H168" s="12"/>
      <c r="I168" s="273">
        <v>-59634</v>
      </c>
    </row>
    <row r="169" spans="1:9">
      <c r="A169" s="22"/>
      <c r="B169" s="264" t="s">
        <v>1402</v>
      </c>
      <c r="C169" s="274" t="s">
        <v>1429</v>
      </c>
      <c r="D169" s="12"/>
      <c r="E169" s="274" t="s">
        <v>1430</v>
      </c>
      <c r="F169" s="12"/>
      <c r="G169" s="274" t="s">
        <v>1431</v>
      </c>
      <c r="H169" s="12"/>
      <c r="I169" s="274" t="s">
        <v>1432</v>
      </c>
    </row>
    <row r="170" spans="1:9" ht="15.75" thickBot="1">
      <c r="A170" s="22"/>
      <c r="B170" s="264" t="s">
        <v>138</v>
      </c>
      <c r="C170" s="271" t="s">
        <v>1433</v>
      </c>
      <c r="D170" s="12"/>
      <c r="E170" s="280">
        <v>-1422</v>
      </c>
      <c r="F170" s="12"/>
      <c r="G170" s="271" t="s">
        <v>1434</v>
      </c>
      <c r="H170" s="12"/>
      <c r="I170" s="271" t="s">
        <v>1435</v>
      </c>
    </row>
    <row r="171" spans="1:9" ht="15.75" thickBot="1">
      <c r="A171" s="22"/>
      <c r="B171" s="264" t="s">
        <v>139</v>
      </c>
      <c r="C171" s="276" t="s">
        <v>1436</v>
      </c>
      <c r="D171" s="12"/>
      <c r="E171" s="276" t="s">
        <v>1437</v>
      </c>
      <c r="F171" s="12"/>
      <c r="G171" s="276" t="s">
        <v>1438</v>
      </c>
      <c r="H171" s="12"/>
      <c r="I171" s="276" t="s">
        <v>1439</v>
      </c>
    </row>
    <row r="172" spans="1:9" ht="15.75" thickTop="1">
      <c r="A172" s="22"/>
      <c r="B172" s="277" t="s">
        <v>1339</v>
      </c>
      <c r="C172" s="278"/>
      <c r="D172" s="32"/>
      <c r="E172" s="279" t="s">
        <v>1252</v>
      </c>
      <c r="F172" s="32"/>
      <c r="G172" s="279" t="s">
        <v>1253</v>
      </c>
      <c r="H172" s="32"/>
      <c r="I172" s="278"/>
    </row>
    <row r="173" spans="1:9" ht="15.75" thickBot="1">
      <c r="A173" s="22"/>
      <c r="B173" s="264"/>
      <c r="C173" s="265" t="s">
        <v>1072</v>
      </c>
      <c r="D173" s="32"/>
      <c r="E173" s="265" t="s">
        <v>1255</v>
      </c>
      <c r="F173" s="32"/>
      <c r="G173" s="265" t="s">
        <v>1255</v>
      </c>
      <c r="H173" s="32"/>
      <c r="I173" s="265" t="s">
        <v>1075</v>
      </c>
    </row>
    <row r="174" spans="1:9">
      <c r="A174" s="22"/>
      <c r="B174" s="266" t="s">
        <v>1376</v>
      </c>
      <c r="C174" s="74"/>
      <c r="D174" s="12"/>
      <c r="E174" s="60"/>
      <c r="F174" s="12"/>
      <c r="G174" s="60"/>
      <c r="H174" s="12"/>
      <c r="I174" s="74"/>
    </row>
    <row r="175" spans="1:9" ht="15.75" thickBot="1">
      <c r="A175" s="22"/>
      <c r="B175" s="264" t="s">
        <v>123</v>
      </c>
      <c r="C175" s="267" t="s">
        <v>1440</v>
      </c>
      <c r="D175" s="12"/>
      <c r="E175" s="267" t="s">
        <v>1441</v>
      </c>
      <c r="F175" s="12"/>
      <c r="G175" s="267" t="s">
        <v>1442</v>
      </c>
      <c r="H175" s="12"/>
      <c r="I175" s="267" t="s">
        <v>1443</v>
      </c>
    </row>
    <row r="176" spans="1:9">
      <c r="A176" s="22"/>
      <c r="B176" s="266" t="s">
        <v>1381</v>
      </c>
      <c r="C176" s="74"/>
      <c r="D176" s="12"/>
      <c r="E176" s="74"/>
      <c r="F176" s="12"/>
      <c r="G176" s="74"/>
      <c r="H176" s="12"/>
      <c r="I176" s="74"/>
    </row>
    <row r="177" spans="1:9">
      <c r="A177" s="22"/>
      <c r="B177" s="264" t="s">
        <v>125</v>
      </c>
      <c r="C177" s="268">
        <v>-73</v>
      </c>
      <c r="D177" s="12"/>
      <c r="E177" s="269">
        <v>-28145</v>
      </c>
      <c r="F177" s="12"/>
      <c r="G177" s="269">
        <v>-1374</v>
      </c>
      <c r="H177" s="12"/>
      <c r="I177" s="269">
        <v>-29592</v>
      </c>
    </row>
    <row r="178" spans="1:9">
      <c r="A178" s="22"/>
      <c r="B178" s="264" t="s">
        <v>1382</v>
      </c>
      <c r="C178" s="270" t="s">
        <v>297</v>
      </c>
      <c r="D178" s="12"/>
      <c r="E178" s="269">
        <v>-3664</v>
      </c>
      <c r="F178" s="12"/>
      <c r="G178" s="270" t="s">
        <v>297</v>
      </c>
      <c r="H178" s="12"/>
      <c r="I178" s="269">
        <v>-3664</v>
      </c>
    </row>
    <row r="179" spans="1:9" ht="15.75" thickBot="1">
      <c r="A179" s="22"/>
      <c r="B179" s="264" t="s">
        <v>1383</v>
      </c>
      <c r="C179" s="271">
        <v>-191</v>
      </c>
      <c r="D179" s="12"/>
      <c r="E179" s="271">
        <v>-730</v>
      </c>
      <c r="F179" s="12"/>
      <c r="G179" s="271" t="s">
        <v>1444</v>
      </c>
      <c r="H179" s="12"/>
      <c r="I179" s="271">
        <v>-858</v>
      </c>
    </row>
    <row r="180" spans="1:9" ht="15.75" thickBot="1">
      <c r="A180" s="22"/>
      <c r="B180" s="264" t="s">
        <v>1387</v>
      </c>
      <c r="C180" s="272">
        <v>-264</v>
      </c>
      <c r="D180" s="12"/>
      <c r="E180" s="273">
        <v>-32539</v>
      </c>
      <c r="F180" s="12"/>
      <c r="G180" s="273">
        <v>-1311</v>
      </c>
      <c r="H180" s="12"/>
      <c r="I180" s="273">
        <v>-34114</v>
      </c>
    </row>
    <row r="181" spans="1:9">
      <c r="A181" s="22"/>
      <c r="B181" s="266" t="s">
        <v>1388</v>
      </c>
      <c r="C181" s="74"/>
      <c r="D181" s="12"/>
      <c r="E181" s="74"/>
      <c r="F181" s="12"/>
      <c r="G181" s="74"/>
      <c r="H181" s="12"/>
      <c r="I181" s="74"/>
    </row>
    <row r="182" spans="1:9">
      <c r="A182" s="22"/>
      <c r="B182" s="264" t="s">
        <v>130</v>
      </c>
      <c r="C182" s="269">
        <v>-143970</v>
      </c>
      <c r="D182" s="12"/>
      <c r="E182" s="270" t="s">
        <v>297</v>
      </c>
      <c r="F182" s="12"/>
      <c r="G182" s="270" t="s">
        <v>297</v>
      </c>
      <c r="H182" s="12"/>
      <c r="I182" s="269">
        <v>-143970</v>
      </c>
    </row>
    <row r="183" spans="1:9">
      <c r="A183" s="22"/>
      <c r="B183" s="264" t="s">
        <v>131</v>
      </c>
      <c r="C183" s="269">
        <v>-3916</v>
      </c>
      <c r="D183" s="12"/>
      <c r="E183" s="270" t="s">
        <v>297</v>
      </c>
      <c r="F183" s="12"/>
      <c r="G183" s="270" t="s">
        <v>297</v>
      </c>
      <c r="H183" s="12"/>
      <c r="I183" s="269">
        <v>-3916</v>
      </c>
    </row>
    <row r="184" spans="1:9">
      <c r="A184" s="22"/>
      <c r="B184" s="264" t="s">
        <v>1389</v>
      </c>
      <c r="C184" s="269">
        <v>-12538</v>
      </c>
      <c r="D184" s="12"/>
      <c r="E184" s="270" t="s">
        <v>297</v>
      </c>
      <c r="F184" s="12"/>
      <c r="G184" s="270" t="s">
        <v>297</v>
      </c>
      <c r="H184" s="12"/>
      <c r="I184" s="269">
        <v>-12538</v>
      </c>
    </row>
    <row r="185" spans="1:9">
      <c r="A185" s="22"/>
      <c r="B185" s="264" t="s">
        <v>1390</v>
      </c>
      <c r="C185" s="268" t="s">
        <v>1445</v>
      </c>
      <c r="D185" s="12"/>
      <c r="E185" s="270" t="s">
        <v>297</v>
      </c>
      <c r="F185" s="12"/>
      <c r="G185" s="270" t="s">
        <v>297</v>
      </c>
      <c r="H185" s="12"/>
      <c r="I185" s="268" t="s">
        <v>1445</v>
      </c>
    </row>
    <row r="186" spans="1:9">
      <c r="A186" s="22"/>
      <c r="B186" s="264" t="s">
        <v>1392</v>
      </c>
      <c r="C186" s="268" t="s">
        <v>1446</v>
      </c>
      <c r="D186" s="12"/>
      <c r="E186" s="270" t="s">
        <v>297</v>
      </c>
      <c r="F186" s="12"/>
      <c r="G186" s="270" t="s">
        <v>297</v>
      </c>
      <c r="H186" s="12"/>
      <c r="I186" s="268" t="s">
        <v>1446</v>
      </c>
    </row>
    <row r="187" spans="1:9">
      <c r="A187" s="22"/>
      <c r="B187" s="264" t="s">
        <v>134</v>
      </c>
      <c r="C187" s="269">
        <v>-2657</v>
      </c>
      <c r="D187" s="12"/>
      <c r="E187" s="270" t="s">
        <v>297</v>
      </c>
      <c r="F187" s="12"/>
      <c r="G187" s="270" t="s">
        <v>297</v>
      </c>
      <c r="H187" s="12"/>
      <c r="I187" s="269">
        <v>-2657</v>
      </c>
    </row>
    <row r="188" spans="1:9">
      <c r="A188" s="22"/>
      <c r="B188" s="264" t="s">
        <v>1394</v>
      </c>
      <c r="C188" s="268" t="s">
        <v>1447</v>
      </c>
      <c r="D188" s="12"/>
      <c r="E188" s="268">
        <v>-835</v>
      </c>
      <c r="F188" s="12"/>
      <c r="G188" s="270" t="s">
        <v>297</v>
      </c>
      <c r="H188" s="12"/>
      <c r="I188" s="268">
        <v>-826</v>
      </c>
    </row>
    <row r="189" spans="1:9">
      <c r="A189" s="22"/>
      <c r="B189" s="264" t="s">
        <v>1396</v>
      </c>
      <c r="C189" s="268" t="s">
        <v>1448</v>
      </c>
      <c r="D189" s="12"/>
      <c r="E189" s="269">
        <v>-124636</v>
      </c>
      <c r="F189" s="12"/>
      <c r="G189" s="269">
        <v>-1404</v>
      </c>
      <c r="H189" s="12"/>
      <c r="I189" s="270" t="s">
        <v>297</v>
      </c>
    </row>
    <row r="190" spans="1:9" ht="15.75" thickBot="1">
      <c r="A190" s="22"/>
      <c r="B190" s="264" t="s">
        <v>1398</v>
      </c>
      <c r="C190" s="271" t="s">
        <v>934</v>
      </c>
      <c r="D190" s="12"/>
      <c r="E190" s="267" t="s">
        <v>297</v>
      </c>
      <c r="F190" s="12"/>
      <c r="G190" s="271">
        <v>-156</v>
      </c>
      <c r="H190" s="12"/>
      <c r="I190" s="271">
        <v>-48</v>
      </c>
    </row>
    <row r="191" spans="1:9" ht="15.75" thickBot="1">
      <c r="A191" s="22"/>
      <c r="B191" s="264" t="s">
        <v>1449</v>
      </c>
      <c r="C191" s="273">
        <v>-25034</v>
      </c>
      <c r="D191" s="12"/>
      <c r="E191" s="273">
        <v>-125471</v>
      </c>
      <c r="F191" s="12"/>
      <c r="G191" s="273">
        <v>-1560</v>
      </c>
      <c r="H191" s="12"/>
      <c r="I191" s="273">
        <v>-152065</v>
      </c>
    </row>
    <row r="192" spans="1:9">
      <c r="A192" s="22"/>
      <c r="B192" s="264" t="s">
        <v>1450</v>
      </c>
      <c r="C192" s="275">
        <v>-12854</v>
      </c>
      <c r="D192" s="12"/>
      <c r="E192" s="274" t="s">
        <v>1451</v>
      </c>
      <c r="F192" s="12"/>
      <c r="G192" s="274" t="s">
        <v>1452</v>
      </c>
      <c r="H192" s="12"/>
      <c r="I192" s="275">
        <v>-11836</v>
      </c>
    </row>
    <row r="193" spans="1:12" ht="15.75" thickBot="1">
      <c r="A193" s="22"/>
      <c r="B193" s="264" t="s">
        <v>138</v>
      </c>
      <c r="C193" s="271" t="s">
        <v>1453</v>
      </c>
      <c r="D193" s="12"/>
      <c r="E193" s="280">
        <v>-1571</v>
      </c>
      <c r="F193" s="12"/>
      <c r="G193" s="271" t="s">
        <v>1454</v>
      </c>
      <c r="H193" s="12"/>
      <c r="I193" s="271" t="s">
        <v>1455</v>
      </c>
    </row>
    <row r="194" spans="1:12" ht="15.75" thickBot="1">
      <c r="A194" s="22"/>
      <c r="B194" s="264" t="s">
        <v>139</v>
      </c>
      <c r="C194" s="276" t="s">
        <v>1456</v>
      </c>
      <c r="D194" s="12"/>
      <c r="E194" s="276" t="s">
        <v>1457</v>
      </c>
      <c r="F194" s="12"/>
      <c r="G194" s="276" t="s">
        <v>1458</v>
      </c>
      <c r="H194" s="12"/>
      <c r="I194" s="276" t="s">
        <v>1459</v>
      </c>
    </row>
    <row r="195" spans="1:12" ht="15.75" thickTop="1">
      <c r="A195" s="22"/>
      <c r="B195" s="28"/>
      <c r="C195" s="28"/>
      <c r="D195" s="28"/>
      <c r="E195" s="28"/>
      <c r="F195" s="28"/>
      <c r="G195" s="28"/>
      <c r="H195" s="28"/>
      <c r="I195" s="28"/>
      <c r="J195" s="28"/>
      <c r="K195" s="28"/>
      <c r="L195" s="28"/>
    </row>
    <row r="196" spans="1:12">
      <c r="A196" s="22"/>
      <c r="B196" s="29"/>
      <c r="C196" s="29"/>
      <c r="D196" s="29"/>
      <c r="E196" s="29"/>
      <c r="F196" s="29"/>
      <c r="G196" s="29"/>
      <c r="H196" s="29"/>
      <c r="I196" s="29"/>
      <c r="J196" s="29"/>
      <c r="K196" s="29"/>
      <c r="L196" s="29"/>
    </row>
  </sheetData>
  <mergeCells count="19">
    <mergeCell ref="A125:A196"/>
    <mergeCell ref="B125:L125"/>
    <mergeCell ref="B195:L195"/>
    <mergeCell ref="B196:L196"/>
    <mergeCell ref="A68:A124"/>
    <mergeCell ref="B68:L68"/>
    <mergeCell ref="B69:L69"/>
    <mergeCell ref="B70:L70"/>
    <mergeCell ref="B122:L122"/>
    <mergeCell ref="B123:L123"/>
    <mergeCell ref="B124:L124"/>
    <mergeCell ref="A1:A2"/>
    <mergeCell ref="B1:L1"/>
    <mergeCell ref="B2:L2"/>
    <mergeCell ref="B3:L3"/>
    <mergeCell ref="A4:A67"/>
    <mergeCell ref="B4:L4"/>
    <mergeCell ref="B66:L66"/>
    <mergeCell ref="B67:L6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1601</v>
      </c>
      <c r="B1" s="8" t="s">
        <v>1</v>
      </c>
      <c r="C1" s="8"/>
      <c r="D1" s="8"/>
    </row>
    <row r="2" spans="1:4">
      <c r="A2" s="8"/>
      <c r="B2" s="1" t="s">
        <v>2</v>
      </c>
      <c r="C2" s="8" t="s">
        <v>35</v>
      </c>
      <c r="D2" s="8" t="s">
        <v>36</v>
      </c>
    </row>
    <row r="3" spans="1:4">
      <c r="A3" s="8"/>
      <c r="B3" s="1" t="s">
        <v>1602</v>
      </c>
      <c r="C3" s="8"/>
      <c r="D3" s="8"/>
    </row>
    <row r="4" spans="1:4" ht="30">
      <c r="A4" s="3" t="s">
        <v>1603</v>
      </c>
      <c r="B4" s="4" t="s">
        <v>6</v>
      </c>
      <c r="C4" s="4" t="s">
        <v>6</v>
      </c>
      <c r="D4" s="4" t="s">
        <v>6</v>
      </c>
    </row>
    <row r="5" spans="1:4">
      <c r="A5" s="2" t="s">
        <v>1604</v>
      </c>
      <c r="B5" s="4">
        <v>2</v>
      </c>
      <c r="C5" s="4" t="s">
        <v>6</v>
      </c>
      <c r="D5" s="4" t="s">
        <v>6</v>
      </c>
    </row>
    <row r="6" spans="1:4">
      <c r="A6" s="2" t="s">
        <v>1605</v>
      </c>
      <c r="B6" s="289">
        <v>0.9</v>
      </c>
      <c r="C6" s="289">
        <v>0.9</v>
      </c>
      <c r="D6" s="4" t="s">
        <v>6</v>
      </c>
    </row>
    <row r="7" spans="1:4">
      <c r="A7" s="2" t="s">
        <v>1606</v>
      </c>
      <c r="B7" s="7">
        <v>7500000</v>
      </c>
      <c r="C7" s="7">
        <v>8400000</v>
      </c>
      <c r="D7" s="7">
        <v>7300000</v>
      </c>
    </row>
    <row r="8" spans="1:4">
      <c r="A8" s="2" t="s">
        <v>1607</v>
      </c>
      <c r="B8" s="6">
        <v>321000</v>
      </c>
      <c r="C8" s="6">
        <v>361000</v>
      </c>
      <c r="D8" s="4" t="s">
        <v>6</v>
      </c>
    </row>
    <row r="9" spans="1:4" ht="30">
      <c r="A9" s="2" t="s">
        <v>1608</v>
      </c>
      <c r="B9" s="6">
        <v>31000000</v>
      </c>
      <c r="C9" s="6">
        <v>29200000</v>
      </c>
      <c r="D9" s="6">
        <v>27200000</v>
      </c>
    </row>
    <row r="10" spans="1:4">
      <c r="A10" s="2" t="s">
        <v>1609</v>
      </c>
      <c r="B10" s="4" t="s">
        <v>1610</v>
      </c>
      <c r="C10" s="4" t="s">
        <v>6</v>
      </c>
      <c r="D10" s="4" t="s">
        <v>6</v>
      </c>
    </row>
    <row r="11" spans="1:4" ht="30">
      <c r="A11" s="2" t="s">
        <v>1611</v>
      </c>
      <c r="B11" s="4" t="s">
        <v>6</v>
      </c>
      <c r="C11" s="4" t="s">
        <v>6</v>
      </c>
      <c r="D11" s="4" t="s">
        <v>6</v>
      </c>
    </row>
    <row r="12" spans="1:4" ht="30">
      <c r="A12" s="3" t="s">
        <v>1603</v>
      </c>
      <c r="B12" s="4" t="s">
        <v>6</v>
      </c>
      <c r="C12" s="4" t="s">
        <v>6</v>
      </c>
      <c r="D12" s="4" t="s">
        <v>6</v>
      </c>
    </row>
    <row r="13" spans="1:4">
      <c r="A13" s="2" t="s">
        <v>1612</v>
      </c>
      <c r="B13" s="6">
        <v>750000</v>
      </c>
      <c r="C13" s="4" t="s">
        <v>6</v>
      </c>
      <c r="D13" s="4" t="s">
        <v>6</v>
      </c>
    </row>
    <row r="14" spans="1:4">
      <c r="A14" s="2" t="s">
        <v>1613</v>
      </c>
      <c r="B14" s="4" t="s">
        <v>6</v>
      </c>
      <c r="C14" s="4" t="s">
        <v>6</v>
      </c>
      <c r="D14" s="4" t="s">
        <v>6</v>
      </c>
    </row>
    <row r="15" spans="1:4" ht="30">
      <c r="A15" s="3" t="s">
        <v>1603</v>
      </c>
      <c r="B15" s="4" t="s">
        <v>6</v>
      </c>
      <c r="C15" s="4" t="s">
        <v>6</v>
      </c>
      <c r="D15" s="4" t="s">
        <v>6</v>
      </c>
    </row>
    <row r="16" spans="1:4">
      <c r="A16" s="2" t="s">
        <v>1614</v>
      </c>
      <c r="B16" s="289">
        <v>0.9</v>
      </c>
      <c r="C16" s="4" t="s">
        <v>6</v>
      </c>
      <c r="D16" s="4" t="s">
        <v>6</v>
      </c>
    </row>
    <row r="17" spans="1:4" ht="30">
      <c r="A17" s="2" t="s">
        <v>1615</v>
      </c>
      <c r="B17" s="4" t="s">
        <v>6</v>
      </c>
      <c r="C17" s="4" t="s">
        <v>6</v>
      </c>
      <c r="D17" s="4" t="s">
        <v>6</v>
      </c>
    </row>
    <row r="18" spans="1:4" ht="30">
      <c r="A18" s="3" t="s">
        <v>1603</v>
      </c>
      <c r="B18" s="4" t="s">
        <v>6</v>
      </c>
      <c r="C18" s="4" t="s">
        <v>6</v>
      </c>
      <c r="D18" s="4" t="s">
        <v>6</v>
      </c>
    </row>
    <row r="19" spans="1:4">
      <c r="A19" s="2" t="s">
        <v>1605</v>
      </c>
      <c r="B19" s="289">
        <v>0.03</v>
      </c>
      <c r="C19" s="289">
        <v>0.03</v>
      </c>
      <c r="D19" s="289">
        <v>0.03</v>
      </c>
    </row>
    <row r="20" spans="1:4">
      <c r="A20" s="2" t="s">
        <v>1616</v>
      </c>
      <c r="B20" s="4" t="s">
        <v>6</v>
      </c>
      <c r="C20" s="4" t="s">
        <v>6</v>
      </c>
      <c r="D20" s="4" t="s">
        <v>6</v>
      </c>
    </row>
    <row r="21" spans="1:4" ht="30">
      <c r="A21" s="3" t="s">
        <v>1603</v>
      </c>
      <c r="B21" s="4" t="s">
        <v>6</v>
      </c>
      <c r="C21" s="4" t="s">
        <v>6</v>
      </c>
      <c r="D21" s="4" t="s">
        <v>6</v>
      </c>
    </row>
    <row r="22" spans="1:4">
      <c r="A22" s="2" t="s">
        <v>1617</v>
      </c>
      <c r="B22" s="6">
        <v>114000</v>
      </c>
      <c r="C22" s="6">
        <v>457000</v>
      </c>
      <c r="D22" s="4" t="s">
        <v>6</v>
      </c>
    </row>
    <row r="23" spans="1:4">
      <c r="A23" s="2" t="s">
        <v>1612</v>
      </c>
      <c r="B23" s="7">
        <v>1000000</v>
      </c>
      <c r="C23" s="4" t="s">
        <v>6</v>
      </c>
      <c r="D23" s="4" t="s">
        <v>6</v>
      </c>
    </row>
    <row r="24" spans="1:4">
      <c r="A24" s="2" t="s">
        <v>1618</v>
      </c>
      <c r="B24" s="4" t="s">
        <v>6</v>
      </c>
      <c r="C24" s="4" t="s">
        <v>6</v>
      </c>
      <c r="D24" s="4" t="s">
        <v>6</v>
      </c>
    </row>
    <row r="25" spans="1:4" ht="30">
      <c r="A25" s="3" t="s">
        <v>1603</v>
      </c>
      <c r="B25" s="4" t="s">
        <v>6</v>
      </c>
      <c r="C25" s="4" t="s">
        <v>6</v>
      </c>
      <c r="D25" s="4" t="s">
        <v>6</v>
      </c>
    </row>
    <row r="26" spans="1:4">
      <c r="A26" s="2" t="s">
        <v>1619</v>
      </c>
      <c r="B26" s="4" t="s">
        <v>1620</v>
      </c>
      <c r="C26" s="4" t="s">
        <v>6</v>
      </c>
      <c r="D26" s="4" t="s">
        <v>6</v>
      </c>
    </row>
    <row r="27" spans="1:4">
      <c r="A27" s="2" t="s">
        <v>1621</v>
      </c>
      <c r="B27" s="4" t="s">
        <v>6</v>
      </c>
      <c r="C27" s="4" t="s">
        <v>6</v>
      </c>
      <c r="D27" s="4" t="s">
        <v>6</v>
      </c>
    </row>
    <row r="28" spans="1:4" ht="30">
      <c r="A28" s="3" t="s">
        <v>1603</v>
      </c>
      <c r="B28" s="4" t="s">
        <v>6</v>
      </c>
      <c r="C28" s="4" t="s">
        <v>6</v>
      </c>
      <c r="D28" s="4" t="s">
        <v>6</v>
      </c>
    </row>
    <row r="29" spans="1:4">
      <c r="A29" s="2" t="s">
        <v>1619</v>
      </c>
      <c r="B29" s="4" t="s">
        <v>1622</v>
      </c>
      <c r="C29" s="4" t="s">
        <v>6</v>
      </c>
      <c r="D29" s="4" t="s">
        <v>6</v>
      </c>
    </row>
    <row r="30" spans="1:4" ht="30">
      <c r="A30" s="2" t="s">
        <v>1623</v>
      </c>
      <c r="B30" s="4" t="s">
        <v>6</v>
      </c>
      <c r="C30" s="4" t="s">
        <v>6</v>
      </c>
      <c r="D30" s="4" t="s">
        <v>6</v>
      </c>
    </row>
    <row r="31" spans="1:4" ht="30">
      <c r="A31" s="3" t="s">
        <v>1603</v>
      </c>
      <c r="B31" s="4" t="s">
        <v>6</v>
      </c>
      <c r="C31" s="4" t="s">
        <v>6</v>
      </c>
      <c r="D31" s="4" t="s">
        <v>6</v>
      </c>
    </row>
    <row r="32" spans="1:4">
      <c r="A32" s="2" t="s">
        <v>1605</v>
      </c>
      <c r="B32" s="289">
        <v>0.6</v>
      </c>
      <c r="C32" s="289">
        <v>0.53</v>
      </c>
      <c r="D32" s="4" t="s">
        <v>6</v>
      </c>
    </row>
    <row r="33" spans="1:4" ht="30">
      <c r="A33" s="2" t="s">
        <v>1624</v>
      </c>
      <c r="B33" s="4" t="s">
        <v>6</v>
      </c>
      <c r="C33" s="4" t="s">
        <v>6</v>
      </c>
      <c r="D33" s="4" t="s">
        <v>6</v>
      </c>
    </row>
    <row r="34" spans="1:4" ht="30">
      <c r="A34" s="3" t="s">
        <v>1603</v>
      </c>
      <c r="B34" s="4" t="s">
        <v>6</v>
      </c>
      <c r="C34" s="4" t="s">
        <v>6</v>
      </c>
      <c r="D34" s="4" t="s">
        <v>6</v>
      </c>
    </row>
    <row r="35" spans="1:4">
      <c r="A35" s="2" t="s">
        <v>1605</v>
      </c>
      <c r="B35" s="289">
        <v>0.31</v>
      </c>
      <c r="C35" s="289">
        <v>0.36</v>
      </c>
      <c r="D35" s="4" t="s">
        <v>6</v>
      </c>
    </row>
    <row r="36" spans="1:4" ht="30">
      <c r="A36" s="2" t="s">
        <v>1625</v>
      </c>
      <c r="B36" s="4" t="s">
        <v>6</v>
      </c>
      <c r="C36" s="4" t="s">
        <v>6</v>
      </c>
      <c r="D36" s="4" t="s">
        <v>6</v>
      </c>
    </row>
    <row r="37" spans="1:4" ht="30">
      <c r="A37" s="3" t="s">
        <v>1603</v>
      </c>
      <c r="B37" s="4" t="s">
        <v>6</v>
      </c>
      <c r="C37" s="4" t="s">
        <v>6</v>
      </c>
      <c r="D37" s="4" t="s">
        <v>6</v>
      </c>
    </row>
    <row r="38" spans="1:4">
      <c r="A38" s="2" t="s">
        <v>1605</v>
      </c>
      <c r="B38" s="289">
        <v>0.85</v>
      </c>
      <c r="C38" s="4" t="s">
        <v>6</v>
      </c>
      <c r="D38" s="4" t="s">
        <v>6</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5.5703125" bestFit="1" customWidth="1"/>
  </cols>
  <sheetData>
    <row r="1" spans="1:2" ht="45" customHeight="1">
      <c r="A1" s="8" t="s">
        <v>1626</v>
      </c>
      <c r="B1" s="1" t="s">
        <v>1</v>
      </c>
    </row>
    <row r="2" spans="1:2">
      <c r="A2" s="8"/>
      <c r="B2" s="1" t="s">
        <v>2</v>
      </c>
    </row>
    <row r="3" spans="1:2" ht="30">
      <c r="A3" s="2" t="s">
        <v>1627</v>
      </c>
      <c r="B3" s="4" t="s">
        <v>6</v>
      </c>
    </row>
    <row r="4" spans="1:2" ht="30">
      <c r="A4" s="3" t="s">
        <v>1628</v>
      </c>
      <c r="B4" s="4" t="s">
        <v>6</v>
      </c>
    </row>
    <row r="5" spans="1:2" ht="30">
      <c r="A5" s="2" t="s">
        <v>1629</v>
      </c>
      <c r="B5" s="4" t="s">
        <v>1630</v>
      </c>
    </row>
    <row r="6" spans="1:2">
      <c r="A6" s="2" t="s">
        <v>1631</v>
      </c>
      <c r="B6" s="4" t="s">
        <v>6</v>
      </c>
    </row>
    <row r="7" spans="1:2" ht="30">
      <c r="A7" s="3" t="s">
        <v>1628</v>
      </c>
      <c r="B7" s="4" t="s">
        <v>6</v>
      </c>
    </row>
    <row r="8" spans="1:2" ht="30">
      <c r="A8" s="2" t="s">
        <v>1629</v>
      </c>
      <c r="B8" s="4" t="s">
        <v>1632</v>
      </c>
    </row>
    <row r="9" spans="1:2">
      <c r="A9" s="2" t="s">
        <v>1633</v>
      </c>
      <c r="B9" s="4" t="s">
        <v>6</v>
      </c>
    </row>
    <row r="10" spans="1:2" ht="30">
      <c r="A10" s="3" t="s">
        <v>1628</v>
      </c>
      <c r="B10" s="4" t="s">
        <v>6</v>
      </c>
    </row>
    <row r="11" spans="1:2" ht="30">
      <c r="A11" s="2" t="s">
        <v>1629</v>
      </c>
      <c r="B11" s="4" t="s">
        <v>1634</v>
      </c>
    </row>
    <row r="12" spans="1:2">
      <c r="A12" s="2" t="s">
        <v>1635</v>
      </c>
      <c r="B12" s="4" t="s">
        <v>6</v>
      </c>
    </row>
    <row r="13" spans="1:2" ht="30">
      <c r="A13" s="3" t="s">
        <v>1628</v>
      </c>
      <c r="B13" s="4" t="s">
        <v>6</v>
      </c>
    </row>
    <row r="14" spans="1:2" ht="30">
      <c r="A14" s="2" t="s">
        <v>1629</v>
      </c>
      <c r="B14" s="4" t="s">
        <v>1636</v>
      </c>
    </row>
    <row r="15" spans="1:2">
      <c r="A15" s="2" t="s">
        <v>1637</v>
      </c>
      <c r="B15" s="4" t="s">
        <v>6</v>
      </c>
    </row>
    <row r="16" spans="1:2" ht="30">
      <c r="A16" s="3" t="s">
        <v>1628</v>
      </c>
      <c r="B16" s="4" t="s">
        <v>6</v>
      </c>
    </row>
    <row r="17" spans="1:2" ht="30">
      <c r="A17" s="2" t="s">
        <v>1629</v>
      </c>
      <c r="B17" s="4" t="s">
        <v>16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42578125" bestFit="1" customWidth="1"/>
  </cols>
  <sheetData>
    <row r="1" spans="1:2" ht="45" customHeight="1">
      <c r="A1" s="8" t="s">
        <v>1639</v>
      </c>
      <c r="B1" s="1" t="s">
        <v>1</v>
      </c>
    </row>
    <row r="2" spans="1:2">
      <c r="A2" s="8"/>
      <c r="B2" s="1" t="s">
        <v>2</v>
      </c>
    </row>
    <row r="3" spans="1:2">
      <c r="A3" s="2" t="s">
        <v>1640</v>
      </c>
      <c r="B3" s="4" t="s">
        <v>6</v>
      </c>
    </row>
    <row r="4" spans="1:2" ht="30">
      <c r="A4" s="3" t="s">
        <v>1641</v>
      </c>
      <c r="B4" s="4" t="s">
        <v>6</v>
      </c>
    </row>
    <row r="5" spans="1:2" ht="30">
      <c r="A5" s="2" t="s">
        <v>1642</v>
      </c>
      <c r="B5" s="4" t="s">
        <v>1643</v>
      </c>
    </row>
    <row r="6" spans="1:2">
      <c r="A6" s="2" t="s">
        <v>1644</v>
      </c>
      <c r="B6" s="4" t="s">
        <v>6</v>
      </c>
    </row>
    <row r="7" spans="1:2" ht="30">
      <c r="A7" s="3" t="s">
        <v>1641</v>
      </c>
      <c r="B7" s="4" t="s">
        <v>6</v>
      </c>
    </row>
    <row r="8" spans="1:2" ht="30">
      <c r="A8" s="2" t="s">
        <v>1642</v>
      </c>
      <c r="B8" s="4" t="s">
        <v>1645</v>
      </c>
    </row>
    <row r="9" spans="1:2">
      <c r="A9" s="2" t="s">
        <v>1646</v>
      </c>
      <c r="B9" s="4" t="s">
        <v>6</v>
      </c>
    </row>
    <row r="10" spans="1:2" ht="30">
      <c r="A10" s="3" t="s">
        <v>1641</v>
      </c>
      <c r="B10" s="4" t="s">
        <v>6</v>
      </c>
    </row>
    <row r="11" spans="1:2" ht="30">
      <c r="A11" s="2" t="s">
        <v>1642</v>
      </c>
      <c r="B11" s="4" t="s">
        <v>1610</v>
      </c>
    </row>
    <row r="12" spans="1:2">
      <c r="A12" s="2" t="s">
        <v>1647</v>
      </c>
      <c r="B12" s="4" t="s">
        <v>6</v>
      </c>
    </row>
    <row r="13" spans="1:2" ht="30">
      <c r="A13" s="3" t="s">
        <v>1641</v>
      </c>
      <c r="B13" s="4" t="s">
        <v>6</v>
      </c>
    </row>
    <row r="14" spans="1:2" ht="30">
      <c r="A14" s="2" t="s">
        <v>1642</v>
      </c>
      <c r="B14" s="4" t="s">
        <v>164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c r="A2" s="1" t="s">
        <v>1650</v>
      </c>
      <c r="B2" s="1" t="s">
        <v>2</v>
      </c>
      <c r="C2" s="1" t="s">
        <v>35</v>
      </c>
      <c r="D2" s="1" t="s">
        <v>36</v>
      </c>
    </row>
    <row r="3" spans="1:4" ht="30">
      <c r="A3" s="3" t="s">
        <v>239</v>
      </c>
      <c r="B3" s="4" t="s">
        <v>6</v>
      </c>
      <c r="C3" s="4" t="s">
        <v>6</v>
      </c>
      <c r="D3" s="4" t="s">
        <v>6</v>
      </c>
    </row>
    <row r="4" spans="1:4" ht="45">
      <c r="A4" s="2" t="s">
        <v>1651</v>
      </c>
      <c r="B4" s="289">
        <v>0.2</v>
      </c>
      <c r="C4" s="4" t="s">
        <v>6</v>
      </c>
      <c r="D4" s="4" t="s">
        <v>6</v>
      </c>
    </row>
    <row r="5" spans="1:4" ht="30">
      <c r="A5" s="2" t="s">
        <v>1652</v>
      </c>
      <c r="B5" s="7">
        <v>7</v>
      </c>
      <c r="C5" s="9">
        <v>-1.7</v>
      </c>
      <c r="D5" s="9">
        <v>1.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ht="30">
      <c r="A2" s="1" t="s">
        <v>55</v>
      </c>
      <c r="B2" s="1" t="s">
        <v>2</v>
      </c>
      <c r="C2" s="1" t="s">
        <v>35</v>
      </c>
      <c r="D2" s="1" t="s">
        <v>36</v>
      </c>
    </row>
    <row r="3" spans="1:4" ht="30">
      <c r="A3" s="3" t="s">
        <v>1654</v>
      </c>
      <c r="B3" s="4" t="s">
        <v>6</v>
      </c>
      <c r="C3" s="4" t="s">
        <v>6</v>
      </c>
      <c r="D3" s="4" t="s">
        <v>6</v>
      </c>
    </row>
    <row r="4" spans="1:4">
      <c r="A4" s="2" t="s">
        <v>253</v>
      </c>
      <c r="B4" s="7">
        <v>10907</v>
      </c>
      <c r="C4" s="7">
        <v>9111</v>
      </c>
      <c r="D4" s="7">
        <v>8563</v>
      </c>
    </row>
    <row r="5" spans="1:4">
      <c r="A5" s="2" t="s">
        <v>1616</v>
      </c>
      <c r="B5" s="4" t="s">
        <v>6</v>
      </c>
      <c r="C5" s="4" t="s">
        <v>6</v>
      </c>
      <c r="D5" s="4" t="s">
        <v>6</v>
      </c>
    </row>
    <row r="6" spans="1:4" ht="30">
      <c r="A6" s="3" t="s">
        <v>1654</v>
      </c>
      <c r="B6" s="4" t="s">
        <v>6</v>
      </c>
      <c r="C6" s="4" t="s">
        <v>6</v>
      </c>
      <c r="D6" s="4" t="s">
        <v>6</v>
      </c>
    </row>
    <row r="7" spans="1:4">
      <c r="A7" s="2" t="s">
        <v>1655</v>
      </c>
      <c r="B7" s="6">
        <v>9487</v>
      </c>
      <c r="C7" s="6">
        <v>10003</v>
      </c>
      <c r="D7" s="4" t="s">
        <v>6</v>
      </c>
    </row>
    <row r="8" spans="1:4">
      <c r="A8" s="2" t="s">
        <v>253</v>
      </c>
      <c r="B8" s="6">
        <v>9350</v>
      </c>
      <c r="C8" s="6">
        <v>8209</v>
      </c>
      <c r="D8" s="4" t="s">
        <v>6</v>
      </c>
    </row>
    <row r="9" spans="1:4">
      <c r="A9" s="2" t="s">
        <v>258</v>
      </c>
      <c r="B9" s="6">
        <v>-8890</v>
      </c>
      <c r="C9" s="6">
        <v>-9999</v>
      </c>
      <c r="D9" s="4" t="s">
        <v>6</v>
      </c>
    </row>
    <row r="10" spans="1:4">
      <c r="A10" s="2" t="s">
        <v>259</v>
      </c>
      <c r="B10" s="6">
        <v>1348</v>
      </c>
      <c r="C10" s="6">
        <v>1274</v>
      </c>
      <c r="D10" s="4" t="s">
        <v>6</v>
      </c>
    </row>
    <row r="11" spans="1:4">
      <c r="A11" s="2" t="s">
        <v>1656</v>
      </c>
      <c r="B11" s="6">
        <v>11295</v>
      </c>
      <c r="C11" s="6">
        <v>9487</v>
      </c>
      <c r="D11" s="4" t="s">
        <v>6</v>
      </c>
    </row>
    <row r="12" spans="1:4" ht="30">
      <c r="A12" s="2" t="s">
        <v>1657</v>
      </c>
      <c r="B12" s="4" t="s">
        <v>6</v>
      </c>
      <c r="C12" s="4" t="s">
        <v>6</v>
      </c>
      <c r="D12" s="4" t="s">
        <v>6</v>
      </c>
    </row>
    <row r="13" spans="1:4" ht="30">
      <c r="A13" s="3" t="s">
        <v>1654</v>
      </c>
      <c r="B13" s="4" t="s">
        <v>6</v>
      </c>
      <c r="C13" s="4" t="s">
        <v>6</v>
      </c>
      <c r="D13" s="4" t="s">
        <v>6</v>
      </c>
    </row>
    <row r="14" spans="1:4">
      <c r="A14" s="2" t="s">
        <v>1655</v>
      </c>
      <c r="B14" s="6">
        <v>4211</v>
      </c>
      <c r="C14" s="6">
        <v>4917</v>
      </c>
      <c r="D14" s="4" t="s">
        <v>6</v>
      </c>
    </row>
    <row r="15" spans="1:4">
      <c r="A15" s="2" t="s">
        <v>253</v>
      </c>
      <c r="B15" s="4">
        <v>506</v>
      </c>
      <c r="C15" s="6">
        <v>1393</v>
      </c>
      <c r="D15" s="4" t="s">
        <v>6</v>
      </c>
    </row>
    <row r="16" spans="1:4">
      <c r="A16" s="2" t="s">
        <v>258</v>
      </c>
      <c r="B16" s="6">
        <v>-1304</v>
      </c>
      <c r="C16" s="6">
        <v>-2496</v>
      </c>
      <c r="D16" s="4" t="s">
        <v>6</v>
      </c>
    </row>
    <row r="17" spans="1:4">
      <c r="A17" s="2" t="s">
        <v>259</v>
      </c>
      <c r="B17" s="4">
        <v>462</v>
      </c>
      <c r="C17" s="4">
        <v>397</v>
      </c>
      <c r="D17" s="4" t="s">
        <v>6</v>
      </c>
    </row>
    <row r="18" spans="1:4">
      <c r="A18" s="2" t="s">
        <v>1656</v>
      </c>
      <c r="B18" s="6">
        <v>3875</v>
      </c>
      <c r="C18" s="6">
        <v>4211</v>
      </c>
      <c r="D18" s="4" t="s">
        <v>6</v>
      </c>
    </row>
    <row r="19" spans="1:4" ht="30">
      <c r="A19" s="2" t="s">
        <v>1658</v>
      </c>
      <c r="B19" s="4" t="s">
        <v>6</v>
      </c>
      <c r="C19" s="4" t="s">
        <v>6</v>
      </c>
      <c r="D19" s="4" t="s">
        <v>6</v>
      </c>
    </row>
    <row r="20" spans="1:4" ht="30">
      <c r="A20" s="3" t="s">
        <v>1654</v>
      </c>
      <c r="B20" s="4" t="s">
        <v>6</v>
      </c>
      <c r="C20" s="4" t="s">
        <v>6</v>
      </c>
      <c r="D20" s="4" t="s">
        <v>6</v>
      </c>
    </row>
    <row r="21" spans="1:4">
      <c r="A21" s="2" t="s">
        <v>1655</v>
      </c>
      <c r="B21" s="6">
        <v>4234</v>
      </c>
      <c r="C21" s="6">
        <v>3097</v>
      </c>
      <c r="D21" s="4" t="s">
        <v>6</v>
      </c>
    </row>
    <row r="22" spans="1:4">
      <c r="A22" s="2" t="s">
        <v>253</v>
      </c>
      <c r="B22" s="6">
        <v>5169</v>
      </c>
      <c r="C22" s="6">
        <v>4794</v>
      </c>
      <c r="D22" s="4" t="s">
        <v>6</v>
      </c>
    </row>
    <row r="23" spans="1:4">
      <c r="A23" s="2" t="s">
        <v>258</v>
      </c>
      <c r="B23" s="6">
        <v>-4361</v>
      </c>
      <c r="C23" s="6">
        <v>-3787</v>
      </c>
      <c r="D23" s="4" t="s">
        <v>6</v>
      </c>
    </row>
    <row r="24" spans="1:4">
      <c r="A24" s="2" t="s">
        <v>259</v>
      </c>
      <c r="B24" s="4">
        <v>152</v>
      </c>
      <c r="C24" s="4">
        <v>130</v>
      </c>
      <c r="D24" s="4" t="s">
        <v>6</v>
      </c>
    </row>
    <row r="25" spans="1:4">
      <c r="A25" s="2" t="s">
        <v>1656</v>
      </c>
      <c r="B25" s="6">
        <v>5194</v>
      </c>
      <c r="C25" s="6">
        <v>4234</v>
      </c>
      <c r="D25" s="4" t="s">
        <v>6</v>
      </c>
    </row>
    <row r="26" spans="1:4" ht="30">
      <c r="A26" s="2" t="s">
        <v>1659</v>
      </c>
      <c r="B26" s="4" t="s">
        <v>6</v>
      </c>
      <c r="C26" s="4" t="s">
        <v>6</v>
      </c>
      <c r="D26" s="4" t="s">
        <v>6</v>
      </c>
    </row>
    <row r="27" spans="1:4" ht="30">
      <c r="A27" s="3" t="s">
        <v>1654</v>
      </c>
      <c r="B27" s="4" t="s">
        <v>6</v>
      </c>
      <c r="C27" s="4" t="s">
        <v>6</v>
      </c>
      <c r="D27" s="4" t="s">
        <v>6</v>
      </c>
    </row>
    <row r="28" spans="1:4">
      <c r="A28" s="2" t="s">
        <v>1655</v>
      </c>
      <c r="B28" s="6">
        <v>1189</v>
      </c>
      <c r="C28" s="6">
        <v>1569</v>
      </c>
      <c r="D28" s="4" t="s">
        <v>6</v>
      </c>
    </row>
    <row r="29" spans="1:4">
      <c r="A29" s="2" t="s">
        <v>253</v>
      </c>
      <c r="B29" s="6">
        <v>3084</v>
      </c>
      <c r="C29" s="6">
        <v>2034</v>
      </c>
      <c r="D29" s="4" t="s">
        <v>6</v>
      </c>
    </row>
    <row r="30" spans="1:4">
      <c r="A30" s="2" t="s">
        <v>258</v>
      </c>
      <c r="B30" s="6">
        <v>-2691</v>
      </c>
      <c r="C30" s="6">
        <v>-2956</v>
      </c>
      <c r="D30" s="4" t="s">
        <v>6</v>
      </c>
    </row>
    <row r="31" spans="1:4">
      <c r="A31" s="2" t="s">
        <v>259</v>
      </c>
      <c r="B31" s="4">
        <v>622</v>
      </c>
      <c r="C31" s="4">
        <v>542</v>
      </c>
      <c r="D31" s="4" t="s">
        <v>6</v>
      </c>
    </row>
    <row r="32" spans="1:4">
      <c r="A32" s="2" t="s">
        <v>1656</v>
      </c>
      <c r="B32" s="6">
        <v>2204</v>
      </c>
      <c r="C32" s="6">
        <v>1189</v>
      </c>
      <c r="D32" s="4" t="s">
        <v>6</v>
      </c>
    </row>
    <row r="33" spans="1:4" ht="30">
      <c r="A33" s="2" t="s">
        <v>1660</v>
      </c>
      <c r="B33" s="4" t="s">
        <v>6</v>
      </c>
      <c r="C33" s="4" t="s">
        <v>6</v>
      </c>
      <c r="D33" s="4" t="s">
        <v>6</v>
      </c>
    </row>
    <row r="34" spans="1:4" ht="30">
      <c r="A34" s="3" t="s">
        <v>1654</v>
      </c>
      <c r="B34" s="4" t="s">
        <v>6</v>
      </c>
      <c r="C34" s="4" t="s">
        <v>6</v>
      </c>
      <c r="D34" s="4" t="s">
        <v>6</v>
      </c>
    </row>
    <row r="35" spans="1:4">
      <c r="A35" s="2" t="s">
        <v>1655</v>
      </c>
      <c r="B35" s="4">
        <v>-147</v>
      </c>
      <c r="C35" s="4">
        <v>420</v>
      </c>
      <c r="D35" s="4" t="s">
        <v>6</v>
      </c>
    </row>
    <row r="36" spans="1:4">
      <c r="A36" s="2" t="s">
        <v>253</v>
      </c>
      <c r="B36" s="4">
        <v>591</v>
      </c>
      <c r="C36" s="4">
        <v>-12</v>
      </c>
      <c r="D36" s="4" t="s">
        <v>6</v>
      </c>
    </row>
    <row r="37" spans="1:4">
      <c r="A37" s="2" t="s">
        <v>258</v>
      </c>
      <c r="B37" s="4">
        <v>-534</v>
      </c>
      <c r="C37" s="4">
        <v>-760</v>
      </c>
      <c r="D37" s="4" t="s">
        <v>6</v>
      </c>
    </row>
    <row r="38" spans="1:4">
      <c r="A38" s="2" t="s">
        <v>259</v>
      </c>
      <c r="B38" s="4">
        <v>112</v>
      </c>
      <c r="C38" s="4">
        <v>205</v>
      </c>
      <c r="D38" s="4" t="s">
        <v>6</v>
      </c>
    </row>
    <row r="39" spans="1:4">
      <c r="A39" s="2" t="s">
        <v>1656</v>
      </c>
      <c r="B39" s="7">
        <v>22</v>
      </c>
      <c r="C39" s="7">
        <v>-147</v>
      </c>
      <c r="D3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61</v>
      </c>
      <c r="B1" s="8" t="s">
        <v>1</v>
      </c>
      <c r="C1" s="8"/>
    </row>
    <row r="2" spans="1:3" ht="30">
      <c r="A2" s="1" t="s">
        <v>55</v>
      </c>
      <c r="B2" s="1" t="s">
        <v>2</v>
      </c>
      <c r="C2" s="1" t="s">
        <v>35</v>
      </c>
    </row>
    <row r="3" spans="1:3" ht="30">
      <c r="A3" s="3" t="s">
        <v>239</v>
      </c>
      <c r="B3" s="4" t="s">
        <v>6</v>
      </c>
      <c r="C3" s="4" t="s">
        <v>6</v>
      </c>
    </row>
    <row r="4" spans="1:3">
      <c r="A4" s="2" t="s">
        <v>292</v>
      </c>
      <c r="B4" s="7">
        <v>1261</v>
      </c>
      <c r="C4" s="7">
        <v>2965</v>
      </c>
    </row>
    <row r="5" spans="1:3">
      <c r="A5" s="2" t="s">
        <v>295</v>
      </c>
      <c r="B5" s="6">
        <v>3881</v>
      </c>
      <c r="C5" s="4" t="s">
        <v>6</v>
      </c>
    </row>
    <row r="6" spans="1:3">
      <c r="A6" s="2" t="s">
        <v>298</v>
      </c>
      <c r="B6" s="6">
        <v>3181</v>
      </c>
      <c r="C6" s="4">
        <v>874</v>
      </c>
    </row>
    <row r="7" spans="1:3">
      <c r="A7" s="2" t="s">
        <v>301</v>
      </c>
      <c r="B7" s="4" t="s">
        <v>6</v>
      </c>
      <c r="C7" s="6">
        <v>-2578</v>
      </c>
    </row>
    <row r="8" spans="1:3">
      <c r="A8" s="2" t="s">
        <v>302</v>
      </c>
      <c r="B8" s="4">
        <v>-63</v>
      </c>
      <c r="C8" s="4" t="s">
        <v>6</v>
      </c>
    </row>
    <row r="9" spans="1:3">
      <c r="A9" s="2" t="s">
        <v>303</v>
      </c>
      <c r="B9" s="7">
        <v>8260</v>
      </c>
      <c r="C9" s="7">
        <v>126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31.5703125" bestFit="1" customWidth="1"/>
    <col min="6" max="6" width="35" bestFit="1" customWidth="1"/>
  </cols>
  <sheetData>
    <row r="1" spans="1:6">
      <c r="A1" s="8" t="s">
        <v>1662</v>
      </c>
      <c r="B1" s="1" t="s">
        <v>1663</v>
      </c>
      <c r="C1" s="1" t="s">
        <v>1</v>
      </c>
      <c r="D1" s="1"/>
      <c r="E1" s="1" t="s">
        <v>1664</v>
      </c>
      <c r="F1" s="1" t="s">
        <v>1</v>
      </c>
    </row>
    <row r="2" spans="1:6">
      <c r="A2" s="8"/>
      <c r="B2" s="291">
        <v>39233</v>
      </c>
      <c r="C2" s="8" t="s">
        <v>2</v>
      </c>
      <c r="D2" s="8" t="s">
        <v>35</v>
      </c>
      <c r="E2" s="1" t="s">
        <v>1665</v>
      </c>
      <c r="F2" s="1" t="s">
        <v>2</v>
      </c>
    </row>
    <row r="3" spans="1:6">
      <c r="A3" s="8"/>
      <c r="B3" s="291"/>
      <c r="C3" s="8"/>
      <c r="D3" s="8"/>
      <c r="E3" s="1" t="s">
        <v>1666</v>
      </c>
      <c r="F3" s="1" t="s">
        <v>1667</v>
      </c>
    </row>
    <row r="4" spans="1:6">
      <c r="A4" s="3" t="s">
        <v>1668</v>
      </c>
      <c r="B4" s="4" t="s">
        <v>6</v>
      </c>
      <c r="C4" s="4" t="s">
        <v>6</v>
      </c>
      <c r="D4" s="4" t="s">
        <v>6</v>
      </c>
      <c r="E4" s="4" t="s">
        <v>6</v>
      </c>
      <c r="F4" s="4" t="s">
        <v>6</v>
      </c>
    </row>
    <row r="5" spans="1:6">
      <c r="A5" s="2" t="s">
        <v>1001</v>
      </c>
      <c r="B5" s="4" t="s">
        <v>6</v>
      </c>
      <c r="C5" s="7">
        <v>183564000</v>
      </c>
      <c r="D5" s="7">
        <v>174890000</v>
      </c>
      <c r="E5" s="4" t="s">
        <v>6</v>
      </c>
      <c r="F5" s="4" t="s">
        <v>6</v>
      </c>
    </row>
    <row r="6" spans="1:6">
      <c r="A6" s="2" t="s">
        <v>1669</v>
      </c>
      <c r="B6" s="4" t="s">
        <v>6</v>
      </c>
      <c r="C6" s="4" t="s">
        <v>6</v>
      </c>
      <c r="D6" s="4" t="s">
        <v>6</v>
      </c>
      <c r="E6" s="4" t="s">
        <v>1670</v>
      </c>
      <c r="F6" s="4" t="s">
        <v>6</v>
      </c>
    </row>
    <row r="7" spans="1:6" ht="30">
      <c r="A7" s="2" t="s">
        <v>1671</v>
      </c>
      <c r="B7" s="4" t="s">
        <v>6</v>
      </c>
      <c r="C7" s="4" t="s">
        <v>6</v>
      </c>
      <c r="D7" s="4" t="s">
        <v>6</v>
      </c>
      <c r="E7" s="6">
        <v>350000000</v>
      </c>
      <c r="F7" s="4" t="s">
        <v>6</v>
      </c>
    </row>
    <row r="8" spans="1:6">
      <c r="A8" s="2" t="s">
        <v>1672</v>
      </c>
      <c r="B8" s="4" t="s">
        <v>6</v>
      </c>
      <c r="C8" s="4" t="s">
        <v>6</v>
      </c>
      <c r="D8" s="4" t="s">
        <v>6</v>
      </c>
      <c r="E8" s="6">
        <v>150000000</v>
      </c>
      <c r="F8" s="4" t="s">
        <v>6</v>
      </c>
    </row>
    <row r="9" spans="1:6" ht="30">
      <c r="A9" s="2" t="s">
        <v>1673</v>
      </c>
      <c r="B9" s="4" t="s">
        <v>6</v>
      </c>
      <c r="C9" s="4" t="s">
        <v>6</v>
      </c>
      <c r="D9" s="4" t="s">
        <v>6</v>
      </c>
      <c r="E9" s="289">
        <v>1.2500000000000001E-2</v>
      </c>
      <c r="F9" s="4" t="s">
        <v>6</v>
      </c>
    </row>
    <row r="10" spans="1:6" ht="30">
      <c r="A10" s="2" t="s">
        <v>1674</v>
      </c>
      <c r="B10" s="4" t="s">
        <v>6</v>
      </c>
      <c r="C10" s="4" t="s">
        <v>6</v>
      </c>
      <c r="D10" s="4" t="s">
        <v>6</v>
      </c>
      <c r="E10" s="4" t="s">
        <v>1675</v>
      </c>
      <c r="F10" s="4" t="s">
        <v>6</v>
      </c>
    </row>
    <row r="11" spans="1:6">
      <c r="A11" s="2" t="s">
        <v>1676</v>
      </c>
      <c r="B11" s="4" t="s">
        <v>6</v>
      </c>
      <c r="C11" s="6">
        <v>1000</v>
      </c>
      <c r="D11" s="4" t="s">
        <v>6</v>
      </c>
      <c r="E11" s="4" t="s">
        <v>6</v>
      </c>
      <c r="F11" s="4" t="s">
        <v>6</v>
      </c>
    </row>
    <row r="12" spans="1:6">
      <c r="A12" s="2" t="s">
        <v>1677</v>
      </c>
      <c r="B12" s="6">
        <v>200000000</v>
      </c>
      <c r="C12" s="4" t="s">
        <v>6</v>
      </c>
      <c r="D12" s="4" t="s">
        <v>6</v>
      </c>
      <c r="E12" s="4" t="s">
        <v>6</v>
      </c>
      <c r="F12" s="4" t="s">
        <v>6</v>
      </c>
    </row>
    <row r="13" spans="1:6">
      <c r="A13" s="2" t="s">
        <v>1678</v>
      </c>
      <c r="B13" s="4" t="s">
        <v>6</v>
      </c>
      <c r="C13" s="4">
        <v>1.23874E-2</v>
      </c>
      <c r="D13" s="4" t="s">
        <v>6</v>
      </c>
      <c r="E13" s="4" t="s">
        <v>6</v>
      </c>
      <c r="F13" s="4">
        <v>1.27411E-2</v>
      </c>
    </row>
    <row r="14" spans="1:6">
      <c r="A14" s="2" t="s">
        <v>1679</v>
      </c>
      <c r="B14" s="4">
        <v>27.5</v>
      </c>
      <c r="C14" s="4" t="s">
        <v>6</v>
      </c>
      <c r="D14" s="4" t="s">
        <v>6</v>
      </c>
      <c r="E14" s="4" t="s">
        <v>6</v>
      </c>
      <c r="F14" s="4" t="s">
        <v>6</v>
      </c>
    </row>
    <row r="15" spans="1:6">
      <c r="A15" s="2" t="s">
        <v>1680</v>
      </c>
      <c r="B15" s="6">
        <v>1000</v>
      </c>
      <c r="C15" s="4" t="s">
        <v>6</v>
      </c>
      <c r="D15" s="4" t="s">
        <v>6</v>
      </c>
      <c r="E15" s="4" t="s">
        <v>6</v>
      </c>
      <c r="F15" s="4" t="s">
        <v>6</v>
      </c>
    </row>
    <row r="16" spans="1:6">
      <c r="A16" s="2" t="s">
        <v>1681</v>
      </c>
      <c r="B16" s="6">
        <v>194000000</v>
      </c>
      <c r="C16" s="4" t="s">
        <v>6</v>
      </c>
      <c r="D16" s="4" t="s">
        <v>6</v>
      </c>
      <c r="E16" s="4" t="s">
        <v>6</v>
      </c>
      <c r="F16" s="4" t="s">
        <v>6</v>
      </c>
    </row>
    <row r="17" spans="1:6">
      <c r="A17" s="2" t="s">
        <v>1682</v>
      </c>
      <c r="B17" s="4" t="s">
        <v>6</v>
      </c>
      <c r="C17" s="5">
        <v>41774</v>
      </c>
      <c r="D17" s="4" t="s">
        <v>6</v>
      </c>
      <c r="E17" s="4" t="s">
        <v>6</v>
      </c>
      <c r="F17" s="4" t="s">
        <v>6</v>
      </c>
    </row>
    <row r="18" spans="1:6">
      <c r="A18" s="2" t="s">
        <v>1683</v>
      </c>
      <c r="B18" s="4" t="s">
        <v>6</v>
      </c>
      <c r="C18" s="9">
        <v>80.73</v>
      </c>
      <c r="D18" s="4" t="s">
        <v>6</v>
      </c>
      <c r="E18" s="4" t="s">
        <v>6</v>
      </c>
      <c r="F18" s="9">
        <v>78.489999999999995</v>
      </c>
    </row>
    <row r="19" spans="1:6" ht="30">
      <c r="A19" s="2" t="s">
        <v>1684</v>
      </c>
      <c r="B19" s="4" t="s">
        <v>6</v>
      </c>
      <c r="C19" s="289">
        <v>0.25</v>
      </c>
      <c r="D19" s="4" t="s">
        <v>6</v>
      </c>
      <c r="E19" s="4" t="s">
        <v>6</v>
      </c>
      <c r="F19" s="4" t="s">
        <v>6</v>
      </c>
    </row>
    <row r="20" spans="1:6" ht="45">
      <c r="A20" s="2" t="s">
        <v>1685</v>
      </c>
      <c r="B20" s="4" t="s">
        <v>6</v>
      </c>
      <c r="C20" s="9">
        <v>0.06</v>
      </c>
      <c r="D20" s="4" t="s">
        <v>6</v>
      </c>
      <c r="E20" s="4" t="s">
        <v>6</v>
      </c>
      <c r="F20" s="4" t="s">
        <v>6</v>
      </c>
    </row>
    <row r="21" spans="1:6" ht="30">
      <c r="A21" s="2" t="s">
        <v>1686</v>
      </c>
      <c r="B21" s="4" t="s">
        <v>6</v>
      </c>
      <c r="C21" s="6">
        <v>2477000</v>
      </c>
      <c r="D21" s="4" t="s">
        <v>6</v>
      </c>
      <c r="E21" s="4" t="s">
        <v>6</v>
      </c>
      <c r="F21" s="4" t="s">
        <v>6</v>
      </c>
    </row>
    <row r="22" spans="1:6">
      <c r="A22" s="2" t="s">
        <v>1687</v>
      </c>
      <c r="B22" s="4" t="s">
        <v>6</v>
      </c>
      <c r="C22" s="6">
        <v>2477000</v>
      </c>
      <c r="D22" s="4" t="s">
        <v>6</v>
      </c>
      <c r="E22" s="4" t="s">
        <v>6</v>
      </c>
      <c r="F22" s="4" t="s">
        <v>6</v>
      </c>
    </row>
    <row r="23" spans="1:6">
      <c r="A23" s="2" t="s">
        <v>1688</v>
      </c>
      <c r="B23" s="4" t="s">
        <v>6</v>
      </c>
      <c r="C23" s="9">
        <v>105.44</v>
      </c>
      <c r="D23" s="4" t="s">
        <v>6</v>
      </c>
      <c r="E23" s="4" t="s">
        <v>6</v>
      </c>
      <c r="F23" s="4" t="s">
        <v>6</v>
      </c>
    </row>
    <row r="24" spans="1:6" ht="30">
      <c r="A24" s="2" t="s">
        <v>1689</v>
      </c>
      <c r="B24" s="4" t="s">
        <v>6</v>
      </c>
      <c r="C24" s="6">
        <v>27300000</v>
      </c>
      <c r="D24" s="4" t="s">
        <v>6</v>
      </c>
      <c r="E24" s="4" t="s">
        <v>6</v>
      </c>
      <c r="F24" s="4" t="s">
        <v>6</v>
      </c>
    </row>
    <row r="25" spans="1:6" ht="30">
      <c r="A25" s="2" t="s">
        <v>1690</v>
      </c>
      <c r="B25" s="4" t="s">
        <v>6</v>
      </c>
      <c r="C25" s="289">
        <v>1.9E-2</v>
      </c>
      <c r="D25" s="289">
        <v>1.9E-2</v>
      </c>
      <c r="E25" s="4" t="s">
        <v>6</v>
      </c>
      <c r="F25" s="4" t="s">
        <v>6</v>
      </c>
    </row>
    <row r="26" spans="1:6">
      <c r="A26" s="2" t="s">
        <v>1691</v>
      </c>
      <c r="B26" s="4" t="s">
        <v>6</v>
      </c>
      <c r="C26" s="289">
        <v>6.88E-2</v>
      </c>
      <c r="D26" s="4" t="s">
        <v>6</v>
      </c>
      <c r="E26" s="4" t="s">
        <v>6</v>
      </c>
      <c r="F26" s="4" t="s">
        <v>6</v>
      </c>
    </row>
    <row r="27" spans="1:6">
      <c r="A27" s="2" t="s">
        <v>1692</v>
      </c>
      <c r="B27" s="4" t="s">
        <v>6</v>
      </c>
      <c r="C27" s="6">
        <v>35000000</v>
      </c>
      <c r="D27" s="4" t="s">
        <v>6</v>
      </c>
      <c r="E27" s="4" t="s">
        <v>6</v>
      </c>
      <c r="F27" s="4" t="s">
        <v>6</v>
      </c>
    </row>
    <row r="28" spans="1:6">
      <c r="A28" s="2" t="s">
        <v>1693</v>
      </c>
      <c r="B28" s="4" t="s">
        <v>6</v>
      </c>
      <c r="C28" s="7">
        <v>315000000</v>
      </c>
      <c r="D28" s="4" t="s">
        <v>6</v>
      </c>
      <c r="E28" s="4" t="s">
        <v>6</v>
      </c>
      <c r="F28" s="4" t="s">
        <v>6</v>
      </c>
    </row>
  </sheetData>
  <mergeCells count="4">
    <mergeCell ref="A1:A3"/>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94</v>
      </c>
      <c r="B1" s="8" t="s">
        <v>2</v>
      </c>
      <c r="C1" s="8" t="s">
        <v>35</v>
      </c>
    </row>
    <row r="2" spans="1:3" ht="30">
      <c r="A2" s="1" t="s">
        <v>55</v>
      </c>
      <c r="B2" s="8"/>
      <c r="C2" s="8"/>
    </row>
    <row r="3" spans="1:3" ht="30">
      <c r="A3" s="3" t="s">
        <v>306</v>
      </c>
      <c r="B3" s="4" t="s">
        <v>6</v>
      </c>
      <c r="C3" s="4" t="s">
        <v>6</v>
      </c>
    </row>
    <row r="4" spans="1:3" ht="30">
      <c r="A4" s="2" t="s">
        <v>317</v>
      </c>
      <c r="B4" s="7">
        <v>186956</v>
      </c>
      <c r="C4" s="7">
        <v>186956</v>
      </c>
    </row>
    <row r="5" spans="1:3">
      <c r="A5" s="2" t="s">
        <v>319</v>
      </c>
      <c r="B5" s="6">
        <v>-3392</v>
      </c>
      <c r="C5" s="6">
        <v>-12066</v>
      </c>
    </row>
    <row r="6" spans="1:3" ht="30">
      <c r="A6" s="2" t="s">
        <v>1695</v>
      </c>
      <c r="B6" s="6">
        <v>183564</v>
      </c>
      <c r="C6" s="6">
        <v>174890</v>
      </c>
    </row>
    <row r="7" spans="1:3">
      <c r="A7" s="2" t="s">
        <v>323</v>
      </c>
      <c r="B7" s="7">
        <v>31310</v>
      </c>
      <c r="C7" s="7">
        <v>313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55</v>
      </c>
      <c r="B2" s="1" t="s">
        <v>2</v>
      </c>
      <c r="C2" s="1" t="s">
        <v>35</v>
      </c>
      <c r="D2" s="1" t="s">
        <v>36</v>
      </c>
    </row>
    <row r="3" spans="1:4" ht="30">
      <c r="A3" s="3" t="s">
        <v>306</v>
      </c>
      <c r="B3" s="4" t="s">
        <v>6</v>
      </c>
      <c r="C3" s="4" t="s">
        <v>6</v>
      </c>
      <c r="D3" s="4" t="s">
        <v>6</v>
      </c>
    </row>
    <row r="4" spans="1:4">
      <c r="A4" s="2" t="s">
        <v>329</v>
      </c>
      <c r="B4" s="7">
        <v>4610</v>
      </c>
      <c r="C4" s="7">
        <v>5352</v>
      </c>
      <c r="D4" s="7">
        <v>5175</v>
      </c>
    </row>
    <row r="5" spans="1:4" ht="30">
      <c r="A5" s="2" t="s">
        <v>333</v>
      </c>
      <c r="B5" s="6">
        <v>8674</v>
      </c>
      <c r="C5" s="6">
        <v>8106</v>
      </c>
      <c r="D5" s="6">
        <v>7576</v>
      </c>
    </row>
    <row r="6" spans="1:4">
      <c r="A6" s="2" t="s">
        <v>337</v>
      </c>
      <c r="B6" s="6">
        <v>1751</v>
      </c>
      <c r="C6" s="6">
        <v>1265</v>
      </c>
      <c r="D6" s="6">
        <v>1137</v>
      </c>
    </row>
    <row r="7" spans="1:4">
      <c r="A7" s="2" t="s">
        <v>341</v>
      </c>
      <c r="B7" s="7">
        <v>15035</v>
      </c>
      <c r="C7" s="7">
        <v>14723</v>
      </c>
      <c r="D7" s="7">
        <v>1388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2.28515625" bestFit="1" customWidth="1"/>
    <col min="3" max="3" width="23.85546875" bestFit="1" customWidth="1"/>
    <col min="4" max="4" width="27" bestFit="1" customWidth="1"/>
    <col min="5" max="5" width="31" bestFit="1" customWidth="1"/>
    <col min="6" max="6" width="36.5703125" bestFit="1" customWidth="1"/>
    <col min="7" max="7" width="9" bestFit="1" customWidth="1"/>
  </cols>
  <sheetData>
    <row r="1" spans="1:7" ht="15" customHeight="1">
      <c r="A1" s="1" t="s">
        <v>140</v>
      </c>
      <c r="B1" s="8" t="s">
        <v>142</v>
      </c>
      <c r="C1" s="8" t="s">
        <v>143</v>
      </c>
      <c r="D1" s="8" t="s">
        <v>144</v>
      </c>
      <c r="E1" s="8" t="s">
        <v>145</v>
      </c>
      <c r="F1" s="8" t="s">
        <v>146</v>
      </c>
      <c r="G1" s="8" t="s">
        <v>147</v>
      </c>
    </row>
    <row r="2" spans="1:7">
      <c r="A2" s="1" t="s">
        <v>141</v>
      </c>
      <c r="B2" s="8"/>
      <c r="C2" s="8"/>
      <c r="D2" s="8"/>
      <c r="E2" s="8"/>
      <c r="F2" s="8"/>
      <c r="G2" s="8"/>
    </row>
    <row r="3" spans="1:7">
      <c r="A3" s="2" t="s">
        <v>148</v>
      </c>
      <c r="B3" s="7">
        <v>30382</v>
      </c>
      <c r="C3" s="7">
        <v>365007</v>
      </c>
      <c r="D3" s="7">
        <v>473316</v>
      </c>
      <c r="E3" s="7">
        <v>-408615</v>
      </c>
      <c r="F3" s="7">
        <v>1959</v>
      </c>
      <c r="G3" s="7">
        <v>462049</v>
      </c>
    </row>
    <row r="4" spans="1:7">
      <c r="A4" s="2" t="s">
        <v>104</v>
      </c>
      <c r="B4" s="4" t="s">
        <v>6</v>
      </c>
      <c r="C4" s="4" t="s">
        <v>6</v>
      </c>
      <c r="D4" s="6">
        <v>85979</v>
      </c>
      <c r="E4" s="4" t="s">
        <v>6</v>
      </c>
      <c r="F4" s="4" t="s">
        <v>6</v>
      </c>
      <c r="G4" s="6">
        <v>85979</v>
      </c>
    </row>
    <row r="5" spans="1:7">
      <c r="A5" s="2" t="s">
        <v>132</v>
      </c>
      <c r="B5" s="4" t="s">
        <v>6</v>
      </c>
      <c r="C5" s="4" t="s">
        <v>6</v>
      </c>
      <c r="D5" s="6">
        <v>-12538</v>
      </c>
      <c r="E5" s="4" t="s">
        <v>6</v>
      </c>
      <c r="F5" s="4" t="s">
        <v>6</v>
      </c>
      <c r="G5" s="6">
        <v>-12538</v>
      </c>
    </row>
    <row r="6" spans="1:7" ht="30">
      <c r="A6" s="2" t="s">
        <v>149</v>
      </c>
      <c r="B6" s="4">
        <v>555</v>
      </c>
      <c r="C6" s="6">
        <v>33218</v>
      </c>
      <c r="D6" s="4" t="s">
        <v>6</v>
      </c>
      <c r="E6" s="6">
        <v>-11576</v>
      </c>
      <c r="F6" s="4" t="s">
        <v>6</v>
      </c>
      <c r="G6" s="6">
        <v>22197</v>
      </c>
    </row>
    <row r="7" spans="1:7">
      <c r="A7" s="2" t="s">
        <v>150</v>
      </c>
      <c r="B7" s="4" t="s">
        <v>6</v>
      </c>
      <c r="C7" s="4" t="s">
        <v>6</v>
      </c>
      <c r="D7" s="4" t="s">
        <v>6</v>
      </c>
      <c r="E7" s="6">
        <v>-143970</v>
      </c>
      <c r="F7" s="4" t="s">
        <v>6</v>
      </c>
      <c r="G7" s="6">
        <v>-143970</v>
      </c>
    </row>
    <row r="8" spans="1:7">
      <c r="A8" s="2" t="s">
        <v>151</v>
      </c>
      <c r="B8" s="4" t="s">
        <v>6</v>
      </c>
      <c r="C8" s="4">
        <v>-131</v>
      </c>
      <c r="D8" s="4" t="s">
        <v>6</v>
      </c>
      <c r="E8" s="4">
        <v>70</v>
      </c>
      <c r="F8" s="4">
        <v>28</v>
      </c>
      <c r="G8" s="4">
        <v>-33</v>
      </c>
    </row>
    <row r="9" spans="1:7">
      <c r="A9" s="2" t="s">
        <v>152</v>
      </c>
      <c r="B9" s="6">
        <v>30937</v>
      </c>
      <c r="C9" s="6">
        <v>398094</v>
      </c>
      <c r="D9" s="6">
        <v>546757</v>
      </c>
      <c r="E9" s="6">
        <v>-564091</v>
      </c>
      <c r="F9" s="6">
        <v>1987</v>
      </c>
      <c r="G9" s="6">
        <v>413684</v>
      </c>
    </row>
    <row r="10" spans="1:7">
      <c r="A10" s="2" t="s">
        <v>104</v>
      </c>
      <c r="B10" s="4" t="s">
        <v>6</v>
      </c>
      <c r="C10" s="4" t="s">
        <v>6</v>
      </c>
      <c r="D10" s="6">
        <v>89304</v>
      </c>
      <c r="E10" s="4" t="s">
        <v>6</v>
      </c>
      <c r="F10" s="4" t="s">
        <v>6</v>
      </c>
      <c r="G10" s="6">
        <v>89304</v>
      </c>
    </row>
    <row r="11" spans="1:7">
      <c r="A11" s="2" t="s">
        <v>132</v>
      </c>
      <c r="B11" s="4" t="s">
        <v>6</v>
      </c>
      <c r="C11" s="4" t="s">
        <v>6</v>
      </c>
      <c r="D11" s="6">
        <v>-13026</v>
      </c>
      <c r="E11" s="4" t="s">
        <v>6</v>
      </c>
      <c r="F11" s="4" t="s">
        <v>6</v>
      </c>
      <c r="G11" s="6">
        <v>-13026</v>
      </c>
    </row>
    <row r="12" spans="1:7" ht="30">
      <c r="A12" s="2" t="s">
        <v>149</v>
      </c>
      <c r="B12" s="4">
        <v>652</v>
      </c>
      <c r="C12" s="6">
        <v>38893</v>
      </c>
      <c r="D12" s="4" t="s">
        <v>6</v>
      </c>
      <c r="E12" s="6">
        <v>-16085</v>
      </c>
      <c r="F12" s="4" t="s">
        <v>6</v>
      </c>
      <c r="G12" s="6">
        <v>23460</v>
      </c>
    </row>
    <row r="13" spans="1:7">
      <c r="A13" s="2" t="s">
        <v>150</v>
      </c>
      <c r="B13" s="4" t="s">
        <v>6</v>
      </c>
      <c r="C13" s="4" t="s">
        <v>6</v>
      </c>
      <c r="D13" s="4" t="s">
        <v>6</v>
      </c>
      <c r="E13" s="6">
        <v>-60624</v>
      </c>
      <c r="F13" s="4" t="s">
        <v>6</v>
      </c>
      <c r="G13" s="6">
        <v>-60624</v>
      </c>
    </row>
    <row r="14" spans="1:7">
      <c r="A14" s="2" t="s">
        <v>151</v>
      </c>
      <c r="B14" s="4" t="s">
        <v>6</v>
      </c>
      <c r="C14" s="4">
        <v>377</v>
      </c>
      <c r="D14" s="4" t="s">
        <v>6</v>
      </c>
      <c r="E14" s="4">
        <v>68</v>
      </c>
      <c r="F14" s="4">
        <v>48</v>
      </c>
      <c r="G14" s="4">
        <v>493</v>
      </c>
    </row>
    <row r="15" spans="1:7">
      <c r="A15" s="2" t="s">
        <v>153</v>
      </c>
      <c r="B15" s="6">
        <v>31589</v>
      </c>
      <c r="C15" s="6">
        <v>437364</v>
      </c>
      <c r="D15" s="6">
        <v>623035</v>
      </c>
      <c r="E15" s="6">
        <v>-640732</v>
      </c>
      <c r="F15" s="6">
        <v>2035</v>
      </c>
      <c r="G15" s="6">
        <v>453291</v>
      </c>
    </row>
    <row r="16" spans="1:7">
      <c r="A16" s="2" t="s">
        <v>104</v>
      </c>
      <c r="B16" s="4" t="s">
        <v>6</v>
      </c>
      <c r="C16" s="4" t="s">
        <v>6</v>
      </c>
      <c r="D16" s="6">
        <v>77227</v>
      </c>
      <c r="E16" s="4" t="s">
        <v>6</v>
      </c>
      <c r="F16" s="4" t="s">
        <v>6</v>
      </c>
      <c r="G16" s="6">
        <v>77227</v>
      </c>
    </row>
    <row r="17" spans="1:7">
      <c r="A17" s="2" t="s">
        <v>132</v>
      </c>
      <c r="B17" s="4" t="s">
        <v>6</v>
      </c>
      <c r="C17" s="4" t="s">
        <v>6</v>
      </c>
      <c r="D17" s="6">
        <v>-14148</v>
      </c>
      <c r="E17" s="4" t="s">
        <v>6</v>
      </c>
      <c r="F17" s="4" t="s">
        <v>6</v>
      </c>
      <c r="G17" s="6">
        <v>-14148</v>
      </c>
    </row>
    <row r="18" spans="1:7" ht="30">
      <c r="A18" s="2" t="s">
        <v>149</v>
      </c>
      <c r="B18" s="4">
        <v>656</v>
      </c>
      <c r="C18" s="6">
        <v>44366</v>
      </c>
      <c r="D18" s="4" t="s">
        <v>6</v>
      </c>
      <c r="E18" s="6">
        <v>-18851</v>
      </c>
      <c r="F18" s="4" t="s">
        <v>6</v>
      </c>
      <c r="G18" s="6">
        <v>26171</v>
      </c>
    </row>
    <row r="19" spans="1:7">
      <c r="A19" s="2" t="s">
        <v>150</v>
      </c>
      <c r="B19" s="4" t="s">
        <v>6</v>
      </c>
      <c r="C19" s="4" t="s">
        <v>6</v>
      </c>
      <c r="D19" s="4" t="s">
        <v>6</v>
      </c>
      <c r="E19" s="6">
        <v>-92911</v>
      </c>
      <c r="F19" s="4" t="s">
        <v>6</v>
      </c>
      <c r="G19" s="6">
        <v>-92911</v>
      </c>
    </row>
    <row r="20" spans="1:7">
      <c r="A20" s="2" t="s">
        <v>151</v>
      </c>
      <c r="B20" s="4" t="s">
        <v>6</v>
      </c>
      <c r="C20" s="4">
        <v>-719</v>
      </c>
      <c r="D20" s="4" t="s">
        <v>6</v>
      </c>
      <c r="E20" s="4">
        <v>-140</v>
      </c>
      <c r="F20" s="4">
        <v>119</v>
      </c>
      <c r="G20" s="4">
        <v>-740</v>
      </c>
    </row>
    <row r="21" spans="1:7">
      <c r="A21" s="2" t="s">
        <v>154</v>
      </c>
      <c r="B21" s="7">
        <v>32245</v>
      </c>
      <c r="C21" s="7">
        <v>481011</v>
      </c>
      <c r="D21" s="7">
        <v>686114</v>
      </c>
      <c r="E21" s="7">
        <v>-752634</v>
      </c>
      <c r="F21" s="7">
        <v>2154</v>
      </c>
      <c r="G21" s="7">
        <v>44889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ht="30">
      <c r="A2" s="1" t="s">
        <v>55</v>
      </c>
      <c r="B2" s="1" t="s">
        <v>2</v>
      </c>
      <c r="C2" s="1" t="s">
        <v>35</v>
      </c>
      <c r="D2" s="1" t="s">
        <v>36</v>
      </c>
    </row>
    <row r="3" spans="1:4" ht="30">
      <c r="A3" s="3" t="s">
        <v>306</v>
      </c>
      <c r="B3" s="4" t="s">
        <v>6</v>
      </c>
      <c r="C3" s="4" t="s">
        <v>6</v>
      </c>
      <c r="D3" s="4" t="s">
        <v>6</v>
      </c>
    </row>
    <row r="4" spans="1:4">
      <c r="A4" s="2" t="s">
        <v>1698</v>
      </c>
      <c r="B4" s="7">
        <v>4744</v>
      </c>
      <c r="C4" s="7">
        <v>5547</v>
      </c>
      <c r="D4" s="7">
        <v>47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699</v>
      </c>
      <c r="B1" s="1" t="s">
        <v>1</v>
      </c>
    </row>
    <row r="2" spans="1:2">
      <c r="A2" s="1" t="s">
        <v>1650</v>
      </c>
      <c r="B2" s="1" t="s">
        <v>2</v>
      </c>
    </row>
    <row r="3" spans="1:2">
      <c r="A3" s="2" t="s">
        <v>1621</v>
      </c>
      <c r="B3" s="4" t="s">
        <v>6</v>
      </c>
    </row>
    <row r="4" spans="1:2">
      <c r="A4" s="3" t="s">
        <v>1668</v>
      </c>
      <c r="B4" s="4" t="s">
        <v>6</v>
      </c>
    </row>
    <row r="5" spans="1:2" ht="45">
      <c r="A5" s="2" t="s">
        <v>1700</v>
      </c>
      <c r="B5" s="4">
        <v>3.5</v>
      </c>
    </row>
    <row r="6" spans="1:2" ht="45">
      <c r="A6" s="2" t="s">
        <v>1701</v>
      </c>
      <c r="B6" s="4">
        <v>1.07</v>
      </c>
    </row>
    <row r="7" spans="1:2" ht="60">
      <c r="A7" s="2" t="s">
        <v>1702</v>
      </c>
      <c r="B7" s="4">
        <v>1.5</v>
      </c>
    </row>
    <row r="8" spans="1:2" ht="60">
      <c r="A8" s="2" t="s">
        <v>1703</v>
      </c>
      <c r="B8" s="4">
        <v>2.25</v>
      </c>
    </row>
    <row r="9" spans="1:2" ht="30">
      <c r="A9" s="2" t="s">
        <v>1704</v>
      </c>
      <c r="B9" s="7">
        <v>30</v>
      </c>
    </row>
    <row r="10" spans="1:2" ht="30">
      <c r="A10" s="2" t="s">
        <v>1705</v>
      </c>
      <c r="B10" s="9">
        <v>26.5</v>
      </c>
    </row>
    <row r="11" spans="1:2">
      <c r="A11" s="2" t="s">
        <v>1618</v>
      </c>
      <c r="B11" s="4" t="s">
        <v>6</v>
      </c>
    </row>
    <row r="12" spans="1:2">
      <c r="A12" s="3" t="s">
        <v>1668</v>
      </c>
      <c r="B12" s="4" t="s">
        <v>6</v>
      </c>
    </row>
    <row r="13" spans="1:2" ht="45">
      <c r="A13" s="2" t="s">
        <v>1700</v>
      </c>
      <c r="B13" s="4">
        <v>1</v>
      </c>
    </row>
    <row r="14" spans="1:2" ht="45">
      <c r="A14" s="2" t="s">
        <v>1701</v>
      </c>
      <c r="B14" s="4">
        <v>1</v>
      </c>
    </row>
    <row r="15" spans="1:2" ht="60">
      <c r="A15" s="2" t="s">
        <v>1702</v>
      </c>
      <c r="B15" s="4">
        <v>1</v>
      </c>
    </row>
    <row r="16" spans="1:2" ht="60">
      <c r="A16" s="2" t="s">
        <v>1703</v>
      </c>
      <c r="B16" s="4">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12.28515625" bestFit="1" customWidth="1"/>
    <col min="5" max="5" width="23.140625" bestFit="1" customWidth="1"/>
    <col min="6" max="8" width="25.140625" bestFit="1" customWidth="1"/>
    <col min="9" max="14" width="36.5703125" bestFit="1" customWidth="1"/>
    <col min="15" max="15" width="26.5703125" bestFit="1" customWidth="1"/>
  </cols>
  <sheetData>
    <row r="1" spans="1:15" ht="15" customHeight="1">
      <c r="A1" s="1" t="s">
        <v>1706</v>
      </c>
      <c r="B1" s="8" t="s">
        <v>1</v>
      </c>
      <c r="C1" s="8"/>
      <c r="D1" s="8"/>
      <c r="E1" s="8"/>
      <c r="F1" s="1" t="s">
        <v>1707</v>
      </c>
      <c r="G1" s="8" t="s">
        <v>1</v>
      </c>
      <c r="H1" s="8"/>
      <c r="I1" s="8"/>
      <c r="J1" s="1" t="s">
        <v>1663</v>
      </c>
      <c r="K1" s="1" t="s">
        <v>1</v>
      </c>
      <c r="L1" s="8" t="s">
        <v>1663</v>
      </c>
      <c r="M1" s="8"/>
      <c r="N1" s="1" t="s">
        <v>1</v>
      </c>
      <c r="O1" s="1" t="s">
        <v>1663</v>
      </c>
    </row>
    <row r="2" spans="1:15" ht="30">
      <c r="A2" s="1" t="s">
        <v>94</v>
      </c>
      <c r="B2" s="1" t="s">
        <v>2</v>
      </c>
      <c r="C2" s="8" t="s">
        <v>35</v>
      </c>
      <c r="D2" s="8" t="s">
        <v>36</v>
      </c>
      <c r="E2" s="1" t="s">
        <v>2</v>
      </c>
      <c r="F2" s="1" t="s">
        <v>1710</v>
      </c>
      <c r="G2" s="1" t="s">
        <v>2</v>
      </c>
      <c r="H2" s="1" t="s">
        <v>2</v>
      </c>
      <c r="I2" s="1" t="s">
        <v>2</v>
      </c>
      <c r="J2" s="1" t="s">
        <v>1713</v>
      </c>
      <c r="K2" s="1" t="s">
        <v>2</v>
      </c>
      <c r="L2" s="1" t="s">
        <v>1713</v>
      </c>
      <c r="M2" s="1" t="s">
        <v>1716</v>
      </c>
      <c r="N2" s="1" t="s">
        <v>2</v>
      </c>
      <c r="O2" s="290">
        <v>41425</v>
      </c>
    </row>
    <row r="3" spans="1:15" ht="30">
      <c r="A3" s="1"/>
      <c r="B3" s="1" t="s">
        <v>1708</v>
      </c>
      <c r="C3" s="8"/>
      <c r="D3" s="8"/>
      <c r="E3" s="1" t="s">
        <v>1709</v>
      </c>
      <c r="F3" s="1" t="s">
        <v>1711</v>
      </c>
      <c r="G3" s="1" t="s">
        <v>1711</v>
      </c>
      <c r="H3" s="1" t="s">
        <v>1711</v>
      </c>
      <c r="I3" s="1" t="s">
        <v>1712</v>
      </c>
      <c r="J3" s="1" t="s">
        <v>1714</v>
      </c>
      <c r="K3" s="1" t="s">
        <v>1714</v>
      </c>
      <c r="L3" s="1" t="s">
        <v>1715</v>
      </c>
      <c r="M3" s="1" t="s">
        <v>1715</v>
      </c>
      <c r="N3" s="1" t="s">
        <v>1715</v>
      </c>
      <c r="O3" s="1" t="s">
        <v>1717</v>
      </c>
    </row>
    <row r="4" spans="1:15" ht="30">
      <c r="A4" s="1"/>
      <c r="B4" s="1"/>
      <c r="C4" s="8"/>
      <c r="D4" s="8"/>
      <c r="E4" s="1"/>
      <c r="F4" s="1"/>
      <c r="G4" s="1" t="s">
        <v>1618</v>
      </c>
      <c r="H4" s="1" t="s">
        <v>1621</v>
      </c>
      <c r="I4" s="1"/>
      <c r="J4" s="1"/>
      <c r="K4" s="1"/>
      <c r="L4" s="1" t="s">
        <v>1712</v>
      </c>
      <c r="M4" s="1" t="s">
        <v>1712</v>
      </c>
      <c r="N4" s="1" t="s">
        <v>1712</v>
      </c>
      <c r="O4" s="1"/>
    </row>
    <row r="5" spans="1:15" ht="45">
      <c r="A5" s="3" t="s">
        <v>171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719</v>
      </c>
      <c r="B6" s="4">
        <v>4</v>
      </c>
      <c r="C6" s="4" t="s">
        <v>6</v>
      </c>
      <c r="D6" s="4" t="s">
        <v>6</v>
      </c>
      <c r="E6" s="4" t="s">
        <v>6</v>
      </c>
      <c r="F6" s="4" t="s">
        <v>6</v>
      </c>
      <c r="G6" s="4" t="s">
        <v>6</v>
      </c>
      <c r="H6" s="4" t="s">
        <v>6</v>
      </c>
      <c r="I6" s="4" t="s">
        <v>6</v>
      </c>
      <c r="J6" s="4" t="s">
        <v>6</v>
      </c>
      <c r="K6" s="4" t="s">
        <v>6</v>
      </c>
      <c r="L6" s="4" t="s">
        <v>6</v>
      </c>
      <c r="M6" s="4" t="s">
        <v>6</v>
      </c>
      <c r="N6" s="4" t="s">
        <v>6</v>
      </c>
      <c r="O6" s="4" t="s">
        <v>6</v>
      </c>
    </row>
    <row r="7" spans="1:15">
      <c r="A7" s="2" t="s">
        <v>1720</v>
      </c>
      <c r="B7" s="6">
        <v>6700000</v>
      </c>
      <c r="C7" s="4" t="s">
        <v>6</v>
      </c>
      <c r="D7" s="4" t="s">
        <v>6</v>
      </c>
      <c r="E7" s="4" t="s">
        <v>6</v>
      </c>
      <c r="F7" s="4" t="s">
        <v>6</v>
      </c>
      <c r="G7" s="4" t="s">
        <v>6</v>
      </c>
      <c r="H7" s="4" t="s">
        <v>6</v>
      </c>
      <c r="I7" s="4" t="s">
        <v>6</v>
      </c>
      <c r="J7" s="4" t="s">
        <v>6</v>
      </c>
      <c r="K7" s="4" t="s">
        <v>6</v>
      </c>
      <c r="L7" s="4" t="s">
        <v>6</v>
      </c>
      <c r="M7" s="4" t="s">
        <v>6</v>
      </c>
      <c r="N7" s="4" t="s">
        <v>6</v>
      </c>
      <c r="O7" s="4" t="s">
        <v>6</v>
      </c>
    </row>
    <row r="8" spans="1:15">
      <c r="A8" s="2" t="s">
        <v>1721</v>
      </c>
      <c r="B8" s="4" t="s">
        <v>6</v>
      </c>
      <c r="C8" s="4" t="s">
        <v>6</v>
      </c>
      <c r="D8" s="4" t="s">
        <v>6</v>
      </c>
      <c r="E8" s="4" t="s">
        <v>1722</v>
      </c>
      <c r="F8" s="4" t="s">
        <v>6</v>
      </c>
      <c r="G8" s="4" t="s">
        <v>1722</v>
      </c>
      <c r="H8" s="4" t="s">
        <v>1723</v>
      </c>
      <c r="I8" s="4" t="s">
        <v>1722</v>
      </c>
      <c r="J8" s="4" t="s">
        <v>6</v>
      </c>
      <c r="K8" s="4" t="s">
        <v>1722</v>
      </c>
      <c r="L8" s="4" t="s">
        <v>6</v>
      </c>
      <c r="M8" s="4" t="s">
        <v>6</v>
      </c>
      <c r="N8" s="4" t="s">
        <v>6</v>
      </c>
      <c r="O8" s="4" t="s">
        <v>6</v>
      </c>
    </row>
    <row r="9" spans="1:15">
      <c r="A9" s="2" t="s">
        <v>1724</v>
      </c>
      <c r="B9" s="4" t="s">
        <v>6</v>
      </c>
      <c r="C9" s="4" t="s">
        <v>6</v>
      </c>
      <c r="D9" s="4" t="s">
        <v>6</v>
      </c>
      <c r="E9" s="4" t="s">
        <v>1610</v>
      </c>
      <c r="F9" s="4" t="s">
        <v>6</v>
      </c>
      <c r="G9" s="4" t="s">
        <v>6</v>
      </c>
      <c r="H9" s="4" t="s">
        <v>6</v>
      </c>
      <c r="I9" s="4" t="s">
        <v>6</v>
      </c>
      <c r="J9" s="4" t="s">
        <v>6</v>
      </c>
      <c r="K9" s="4" t="s">
        <v>6</v>
      </c>
      <c r="L9" s="4" t="s">
        <v>6</v>
      </c>
      <c r="M9" s="4" t="s">
        <v>6</v>
      </c>
      <c r="N9" s="4" t="s">
        <v>6</v>
      </c>
      <c r="O9" s="4" t="s">
        <v>6</v>
      </c>
    </row>
    <row r="10" spans="1:15">
      <c r="A10" s="2" t="s">
        <v>1725</v>
      </c>
      <c r="B10" s="4" t="s">
        <v>6</v>
      </c>
      <c r="C10" s="4" t="s">
        <v>6</v>
      </c>
      <c r="D10" s="4" t="s">
        <v>6</v>
      </c>
      <c r="E10" s="4" t="s">
        <v>6</v>
      </c>
      <c r="F10" s="6">
        <v>29992</v>
      </c>
      <c r="G10" s="4" t="s">
        <v>6</v>
      </c>
      <c r="H10" s="4" t="s">
        <v>6</v>
      </c>
      <c r="I10" s="4" t="s">
        <v>6</v>
      </c>
      <c r="J10" s="6">
        <v>16149</v>
      </c>
      <c r="K10" s="4" t="s">
        <v>6</v>
      </c>
      <c r="L10" s="6">
        <v>16149</v>
      </c>
      <c r="M10" s="4" t="s">
        <v>6</v>
      </c>
      <c r="N10" s="4" t="s">
        <v>6</v>
      </c>
      <c r="O10" s="6">
        <v>7032</v>
      </c>
    </row>
    <row r="11" spans="1:15">
      <c r="A11" s="2" t="s">
        <v>1726</v>
      </c>
      <c r="B11" s="289">
        <v>0.249</v>
      </c>
      <c r="C11" s="289">
        <v>0.308</v>
      </c>
      <c r="D11" s="289">
        <v>0.32800000000000001</v>
      </c>
      <c r="E11" s="4" t="s">
        <v>6</v>
      </c>
      <c r="F11" s="4" t="s">
        <v>6</v>
      </c>
      <c r="G11" s="4" t="s">
        <v>6</v>
      </c>
      <c r="H11" s="4" t="s">
        <v>6</v>
      </c>
      <c r="I11" s="4" t="s">
        <v>6</v>
      </c>
      <c r="J11" s="4" t="s">
        <v>6</v>
      </c>
      <c r="K11" s="4" t="s">
        <v>6</v>
      </c>
      <c r="L11" s="4" t="s">
        <v>6</v>
      </c>
      <c r="M11" s="4" t="s">
        <v>6</v>
      </c>
      <c r="N11" s="289">
        <v>0.30399999999999999</v>
      </c>
      <c r="O11" s="4" t="s">
        <v>6</v>
      </c>
    </row>
    <row r="12" spans="1:15">
      <c r="A12" s="2" t="s">
        <v>1727</v>
      </c>
      <c r="B12" s="289">
        <v>1.3899999999999999E-2</v>
      </c>
      <c r="C12" s="289">
        <v>8.8999999999999999E-3</v>
      </c>
      <c r="D12" s="289">
        <v>2.35E-2</v>
      </c>
      <c r="E12" s="4" t="s">
        <v>6</v>
      </c>
      <c r="F12" s="4" t="s">
        <v>6</v>
      </c>
      <c r="G12" s="4" t="s">
        <v>6</v>
      </c>
      <c r="H12" s="4" t="s">
        <v>6</v>
      </c>
      <c r="I12" s="4" t="s">
        <v>6</v>
      </c>
      <c r="J12" s="4" t="s">
        <v>6</v>
      </c>
      <c r="K12" s="4" t="s">
        <v>6</v>
      </c>
      <c r="L12" s="4" t="s">
        <v>6</v>
      </c>
      <c r="M12" s="289">
        <v>3.5999999999999999E-3</v>
      </c>
      <c r="N12" s="4" t="s">
        <v>6</v>
      </c>
      <c r="O12" s="4" t="s">
        <v>6</v>
      </c>
    </row>
    <row r="13" spans="1:15">
      <c r="A13" s="2" t="s">
        <v>1728</v>
      </c>
      <c r="B13" s="7">
        <v>10868</v>
      </c>
      <c r="C13" s="7">
        <v>11975</v>
      </c>
      <c r="D13" s="7">
        <v>14237</v>
      </c>
      <c r="E13" s="4" t="s">
        <v>6</v>
      </c>
      <c r="F13" s="4" t="s">
        <v>6</v>
      </c>
      <c r="G13" s="4" t="s">
        <v>6</v>
      </c>
      <c r="H13" s="4" t="s">
        <v>6</v>
      </c>
      <c r="I13" s="4" t="s">
        <v>6</v>
      </c>
      <c r="J13" s="4" t="s">
        <v>6</v>
      </c>
      <c r="K13" s="7">
        <v>850</v>
      </c>
      <c r="L13" s="4" t="s">
        <v>6</v>
      </c>
      <c r="M13" s="4" t="s">
        <v>6</v>
      </c>
      <c r="N13" s="7">
        <v>1200</v>
      </c>
      <c r="O13" s="4" t="s">
        <v>6</v>
      </c>
    </row>
  </sheetData>
  <mergeCells count="5">
    <mergeCell ref="B1:E1"/>
    <mergeCell ref="G1:I1"/>
    <mergeCell ref="L1:M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29</v>
      </c>
      <c r="B1" s="8" t="s">
        <v>1</v>
      </c>
      <c r="C1" s="8"/>
      <c r="D1" s="8"/>
    </row>
    <row r="2" spans="1:4" ht="30">
      <c r="A2" s="1" t="s">
        <v>94</v>
      </c>
      <c r="B2" s="1" t="s">
        <v>2</v>
      </c>
      <c r="C2" s="1" t="s">
        <v>35</v>
      </c>
      <c r="D2" s="1" t="s">
        <v>36</v>
      </c>
    </row>
    <row r="3" spans="1:4" ht="30">
      <c r="A3" s="3" t="s">
        <v>368</v>
      </c>
      <c r="B3" s="4" t="s">
        <v>6</v>
      </c>
      <c r="C3" s="4" t="s">
        <v>6</v>
      </c>
      <c r="D3" s="4" t="s">
        <v>6</v>
      </c>
    </row>
    <row r="4" spans="1:4" ht="30">
      <c r="A4" s="2" t="s">
        <v>1730</v>
      </c>
      <c r="B4" s="6">
        <v>2461455</v>
      </c>
      <c r="C4" s="4" t="s">
        <v>6</v>
      </c>
      <c r="D4" s="4" t="s">
        <v>6</v>
      </c>
    </row>
    <row r="5" spans="1:4" ht="30">
      <c r="A5" s="2" t="s">
        <v>1731</v>
      </c>
      <c r="B5" s="6">
        <v>329274</v>
      </c>
      <c r="C5" s="6">
        <v>442350</v>
      </c>
      <c r="D5" s="6">
        <v>513100</v>
      </c>
    </row>
    <row r="6" spans="1:4" ht="30">
      <c r="A6" s="2" t="s">
        <v>1732</v>
      </c>
      <c r="B6" s="6">
        <v>-619248</v>
      </c>
      <c r="C6" s="4" t="s">
        <v>6</v>
      </c>
      <c r="D6" s="4" t="s">
        <v>6</v>
      </c>
    </row>
    <row r="7" spans="1:4" ht="30">
      <c r="A7" s="2" t="s">
        <v>1733</v>
      </c>
      <c r="B7" s="6">
        <v>-4069</v>
      </c>
      <c r="C7" s="4" t="s">
        <v>6</v>
      </c>
      <c r="D7" s="4" t="s">
        <v>6</v>
      </c>
    </row>
    <row r="8" spans="1:4" ht="30">
      <c r="A8" s="2" t="s">
        <v>1734</v>
      </c>
      <c r="B8" s="6">
        <v>2167412</v>
      </c>
      <c r="C8" s="6">
        <v>2461455</v>
      </c>
      <c r="D8" s="4" t="s">
        <v>6</v>
      </c>
    </row>
    <row r="9" spans="1:4" ht="45">
      <c r="A9" s="2" t="s">
        <v>1735</v>
      </c>
      <c r="B9" s="6">
        <v>2167412</v>
      </c>
      <c r="C9" s="4" t="s">
        <v>6</v>
      </c>
      <c r="D9" s="4" t="s">
        <v>6</v>
      </c>
    </row>
    <row r="10" spans="1:4" ht="30">
      <c r="A10" s="2" t="s">
        <v>1736</v>
      </c>
      <c r="B10" s="6">
        <v>1377534</v>
      </c>
      <c r="C10" s="4" t="s">
        <v>6</v>
      </c>
      <c r="D10" s="4" t="s">
        <v>6</v>
      </c>
    </row>
    <row r="11" spans="1:4" ht="45">
      <c r="A11" s="2" t="s">
        <v>1737</v>
      </c>
      <c r="B11" s="9">
        <v>57.41</v>
      </c>
      <c r="C11" s="4" t="s">
        <v>6</v>
      </c>
      <c r="D11" s="4" t="s">
        <v>6</v>
      </c>
    </row>
    <row r="12" spans="1:4" ht="30">
      <c r="A12" s="2" t="s">
        <v>1738</v>
      </c>
      <c r="B12" s="9">
        <v>70.3</v>
      </c>
      <c r="C12" s="4" t="s">
        <v>6</v>
      </c>
      <c r="D12" s="4" t="s">
        <v>6</v>
      </c>
    </row>
    <row r="13" spans="1:4" ht="30">
      <c r="A13" s="2" t="s">
        <v>1739</v>
      </c>
      <c r="B13" s="9">
        <v>49.46</v>
      </c>
      <c r="C13" s="4" t="s">
        <v>6</v>
      </c>
      <c r="D13" s="4" t="s">
        <v>6</v>
      </c>
    </row>
    <row r="14" spans="1:4" ht="30">
      <c r="A14" s="2" t="s">
        <v>1740</v>
      </c>
      <c r="B14" s="9">
        <v>64.040000000000006</v>
      </c>
      <c r="C14" s="4" t="s">
        <v>6</v>
      </c>
      <c r="D14" s="4" t="s">
        <v>6</v>
      </c>
    </row>
    <row r="15" spans="1:4" ht="45">
      <c r="A15" s="2" t="s">
        <v>1741</v>
      </c>
      <c r="B15" s="9">
        <v>61.63</v>
      </c>
      <c r="C15" s="9">
        <v>57.41</v>
      </c>
      <c r="D15" s="4" t="s">
        <v>6</v>
      </c>
    </row>
    <row r="16" spans="1:4" ht="45">
      <c r="A16" s="2" t="s">
        <v>1742</v>
      </c>
      <c r="B16" s="9">
        <v>61.63</v>
      </c>
      <c r="C16" s="4" t="s">
        <v>6</v>
      </c>
      <c r="D16" s="4" t="s">
        <v>6</v>
      </c>
    </row>
    <row r="17" spans="1:4" ht="45">
      <c r="A17" s="2" t="s">
        <v>1743</v>
      </c>
      <c r="B17" s="9">
        <v>58.76</v>
      </c>
      <c r="C17" s="4" t="s">
        <v>6</v>
      </c>
      <c r="D17" s="4" t="s">
        <v>6</v>
      </c>
    </row>
    <row r="18" spans="1:4" ht="45">
      <c r="A18" s="2" t="s">
        <v>1744</v>
      </c>
      <c r="B18" s="4" t="s">
        <v>1643</v>
      </c>
      <c r="C18" s="4" t="s">
        <v>6</v>
      </c>
      <c r="D18" s="4" t="s">
        <v>6</v>
      </c>
    </row>
    <row r="19" spans="1:4" ht="45">
      <c r="A19" s="2" t="s">
        <v>1745</v>
      </c>
      <c r="B19" s="4" t="s">
        <v>1643</v>
      </c>
      <c r="C19" s="4" t="s">
        <v>6</v>
      </c>
      <c r="D19" s="4" t="s">
        <v>6</v>
      </c>
    </row>
    <row r="20" spans="1:4" ht="45">
      <c r="A20" s="2" t="s">
        <v>1746</v>
      </c>
      <c r="B20" s="4" t="s">
        <v>1747</v>
      </c>
      <c r="C20" s="4" t="s">
        <v>6</v>
      </c>
      <c r="D20" s="4" t="s">
        <v>6</v>
      </c>
    </row>
    <row r="21" spans="1:4" ht="45">
      <c r="A21" s="2" t="s">
        <v>1748</v>
      </c>
      <c r="B21" s="7">
        <v>33308</v>
      </c>
      <c r="C21" s="4" t="s">
        <v>6</v>
      </c>
      <c r="D21" s="4" t="s">
        <v>6</v>
      </c>
    </row>
    <row r="22" spans="1:4" ht="45">
      <c r="A22" s="2" t="s">
        <v>1749</v>
      </c>
      <c r="B22" s="6">
        <v>33308</v>
      </c>
      <c r="C22" s="4" t="s">
        <v>6</v>
      </c>
      <c r="D22" s="4" t="s">
        <v>6</v>
      </c>
    </row>
    <row r="23" spans="1:4" ht="45">
      <c r="A23" s="2" t="s">
        <v>1750</v>
      </c>
      <c r="B23" s="7">
        <v>25123</v>
      </c>
      <c r="C23" s="4" t="s">
        <v>6</v>
      </c>
      <c r="D23" s="4" t="s">
        <v>6</v>
      </c>
    </row>
    <row r="24" spans="1:4" ht="30">
      <c r="A24" s="2" t="s">
        <v>1751</v>
      </c>
      <c r="B24" s="6">
        <v>269292</v>
      </c>
      <c r="C24" s="4" t="s">
        <v>6</v>
      </c>
      <c r="D24" s="4" t="s">
        <v>6</v>
      </c>
    </row>
    <row r="25" spans="1:4" ht="30">
      <c r="A25" s="2" t="s">
        <v>1752</v>
      </c>
      <c r="B25" s="6">
        <v>69322</v>
      </c>
      <c r="C25" s="4" t="s">
        <v>6</v>
      </c>
      <c r="D25" s="4" t="s">
        <v>6</v>
      </c>
    </row>
    <row r="26" spans="1:4" ht="30">
      <c r="A26" s="2" t="s">
        <v>1753</v>
      </c>
      <c r="B26" s="6">
        <v>-56644</v>
      </c>
      <c r="C26" s="4" t="s">
        <v>6</v>
      </c>
      <c r="D26" s="4" t="s">
        <v>6</v>
      </c>
    </row>
    <row r="27" spans="1:4" ht="30">
      <c r="A27" s="2" t="s">
        <v>1754</v>
      </c>
      <c r="B27" s="4">
        <v>-412</v>
      </c>
      <c r="C27" s="4" t="s">
        <v>6</v>
      </c>
      <c r="D27" s="4" t="s">
        <v>6</v>
      </c>
    </row>
    <row r="28" spans="1:4" ht="30">
      <c r="A28" s="2" t="s">
        <v>1755</v>
      </c>
      <c r="B28" s="6">
        <v>281558</v>
      </c>
      <c r="C28" s="6">
        <v>269292</v>
      </c>
      <c r="D28" s="4" t="s">
        <v>6</v>
      </c>
    </row>
    <row r="29" spans="1:4" ht="45">
      <c r="A29" s="2" t="s">
        <v>1756</v>
      </c>
      <c r="B29" s="6">
        <v>277524</v>
      </c>
      <c r="C29" s="4" t="s">
        <v>6</v>
      </c>
      <c r="D29" s="4" t="s">
        <v>6</v>
      </c>
    </row>
    <row r="30" spans="1:4" ht="45">
      <c r="A30" s="2" t="s">
        <v>1757</v>
      </c>
      <c r="B30" s="9">
        <v>50.34</v>
      </c>
      <c r="C30" s="4" t="s">
        <v>6</v>
      </c>
      <c r="D30" s="4" t="s">
        <v>6</v>
      </c>
    </row>
    <row r="31" spans="1:4" ht="30">
      <c r="A31" s="2" t="s">
        <v>1758</v>
      </c>
      <c r="B31" s="9">
        <v>74.599999999999994</v>
      </c>
      <c r="C31" s="9">
        <v>41.49</v>
      </c>
      <c r="D31" s="9">
        <v>64.739999999999995</v>
      </c>
    </row>
    <row r="32" spans="1:4" ht="30">
      <c r="A32" s="2" t="s">
        <v>1759</v>
      </c>
      <c r="B32" s="9">
        <v>47.18</v>
      </c>
      <c r="C32" s="4" t="s">
        <v>6</v>
      </c>
      <c r="D32" s="4" t="s">
        <v>6</v>
      </c>
    </row>
    <row r="33" spans="1:4" ht="30">
      <c r="A33" s="2" t="s">
        <v>1760</v>
      </c>
      <c r="B33" s="9">
        <v>65.17</v>
      </c>
      <c r="C33" s="4" t="s">
        <v>6</v>
      </c>
      <c r="D33" s="4" t="s">
        <v>6</v>
      </c>
    </row>
    <row r="34" spans="1:4" ht="45">
      <c r="A34" s="2" t="s">
        <v>1761</v>
      </c>
      <c r="B34" s="9">
        <v>56.93</v>
      </c>
      <c r="C34" s="9">
        <v>50.34</v>
      </c>
      <c r="D34" s="4" t="s">
        <v>6</v>
      </c>
    </row>
    <row r="35" spans="1:4" ht="45">
      <c r="A35" s="2" t="s">
        <v>1762</v>
      </c>
      <c r="B35" s="9">
        <v>56.74</v>
      </c>
      <c r="C35" s="4" t="s">
        <v>6</v>
      </c>
      <c r="D3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ht="30">
      <c r="A2" s="1" t="s">
        <v>34</v>
      </c>
      <c r="B2" s="1" t="s">
        <v>2</v>
      </c>
      <c r="C2" s="1" t="s">
        <v>35</v>
      </c>
      <c r="D2" s="1" t="s">
        <v>36</v>
      </c>
    </row>
    <row r="3" spans="1:4" ht="30">
      <c r="A3" s="3" t="s">
        <v>368</v>
      </c>
      <c r="B3" s="4" t="s">
        <v>6</v>
      </c>
      <c r="C3" s="4" t="s">
        <v>6</v>
      </c>
      <c r="D3" s="4" t="s">
        <v>6</v>
      </c>
    </row>
    <row r="4" spans="1:4" ht="45">
      <c r="A4" s="2" t="s">
        <v>1764</v>
      </c>
      <c r="B4" s="7">
        <v>10868</v>
      </c>
      <c r="C4" s="7">
        <v>11975</v>
      </c>
      <c r="D4" s="7">
        <v>14237</v>
      </c>
    </row>
    <row r="5" spans="1:4" ht="45">
      <c r="A5" s="2" t="s">
        <v>1765</v>
      </c>
      <c r="B5" s="6">
        <v>3994</v>
      </c>
      <c r="C5" s="6">
        <v>4401</v>
      </c>
      <c r="D5" s="6">
        <v>5232</v>
      </c>
    </row>
    <row r="6" spans="1:4" ht="30">
      <c r="A6" s="2" t="s">
        <v>443</v>
      </c>
      <c r="B6" s="6">
        <v>16922</v>
      </c>
      <c r="C6" s="6">
        <v>15671</v>
      </c>
      <c r="D6" s="6">
        <v>12925</v>
      </c>
    </row>
    <row r="7" spans="1:4" ht="30">
      <c r="A7" s="2" t="s">
        <v>447</v>
      </c>
      <c r="B7" s="7">
        <v>4298</v>
      </c>
      <c r="C7" s="7">
        <v>2786</v>
      </c>
      <c r="D7" s="7">
        <v>3757</v>
      </c>
    </row>
    <row r="8" spans="1:4" ht="30">
      <c r="A8" s="2" t="s">
        <v>1766</v>
      </c>
      <c r="B8" s="9">
        <v>74.599999999999994</v>
      </c>
      <c r="C8" s="9">
        <v>41.49</v>
      </c>
      <c r="D8" s="9">
        <v>64.73999999999999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24.42578125" bestFit="1" customWidth="1"/>
  </cols>
  <sheetData>
    <row r="1" spans="1:4" ht="30" customHeight="1">
      <c r="A1" s="8" t="s">
        <v>1767</v>
      </c>
      <c r="B1" s="8" t="s">
        <v>1</v>
      </c>
      <c r="C1" s="8"/>
      <c r="D1" s="8"/>
    </row>
    <row r="2" spans="1:4">
      <c r="A2" s="8"/>
      <c r="B2" s="1" t="s">
        <v>2</v>
      </c>
      <c r="C2" s="1" t="s">
        <v>35</v>
      </c>
      <c r="D2" s="1" t="s">
        <v>36</v>
      </c>
    </row>
    <row r="3" spans="1:4" ht="30">
      <c r="A3" s="3" t="s">
        <v>368</v>
      </c>
      <c r="B3" s="4" t="s">
        <v>6</v>
      </c>
      <c r="C3" s="4" t="s">
        <v>6</v>
      </c>
      <c r="D3" s="4" t="s">
        <v>6</v>
      </c>
    </row>
    <row r="4" spans="1:4">
      <c r="A4" s="2" t="s">
        <v>456</v>
      </c>
      <c r="B4" s="9">
        <v>70.3</v>
      </c>
      <c r="C4" s="9">
        <v>63.36</v>
      </c>
      <c r="D4" s="9">
        <v>65.17</v>
      </c>
    </row>
    <row r="5" spans="1:4">
      <c r="A5" s="2" t="s">
        <v>458</v>
      </c>
      <c r="B5" s="9">
        <v>14.79</v>
      </c>
      <c r="C5" s="9">
        <v>15.98</v>
      </c>
      <c r="D5" s="9">
        <v>19.079999999999998</v>
      </c>
    </row>
    <row r="6" spans="1:4">
      <c r="A6" s="2" t="s">
        <v>462</v>
      </c>
      <c r="B6" s="6">
        <v>329274</v>
      </c>
      <c r="C6" s="6">
        <v>442350</v>
      </c>
      <c r="D6" s="6">
        <v>513100</v>
      </c>
    </row>
    <row r="7" spans="1:4">
      <c r="A7" s="2" t="s">
        <v>465</v>
      </c>
      <c r="B7" s="4" t="s">
        <v>1768</v>
      </c>
      <c r="C7" s="4" t="s">
        <v>1768</v>
      </c>
      <c r="D7" s="4" t="s">
        <v>1768</v>
      </c>
    </row>
    <row r="8" spans="1:4">
      <c r="A8" s="2" t="s">
        <v>467</v>
      </c>
      <c r="B8" s="289">
        <v>1.3899999999999999E-2</v>
      </c>
      <c r="C8" s="289">
        <v>8.8999999999999999E-3</v>
      </c>
      <c r="D8" s="289">
        <v>2.35E-2</v>
      </c>
    </row>
    <row r="9" spans="1:4">
      <c r="A9" s="2" t="s">
        <v>471</v>
      </c>
      <c r="B9" s="289">
        <v>0.249</v>
      </c>
      <c r="C9" s="289">
        <v>0.308</v>
      </c>
      <c r="D9" s="289">
        <v>0.32800000000000001</v>
      </c>
    </row>
    <row r="10" spans="1:4">
      <c r="A10" s="2" t="s">
        <v>475</v>
      </c>
      <c r="B10" s="289">
        <v>1.0999999999999999E-2</v>
      </c>
      <c r="C10" s="289">
        <v>0.01</v>
      </c>
      <c r="D10" s="289">
        <v>0.01</v>
      </c>
    </row>
    <row r="11" spans="1:4">
      <c r="A11" s="2" t="s">
        <v>478</v>
      </c>
      <c r="B11" s="4" t="s">
        <v>84</v>
      </c>
      <c r="C11" s="4" t="s">
        <v>84</v>
      </c>
      <c r="D11" s="4" t="s">
        <v>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60">
      <c r="A1" s="1" t="s">
        <v>1769</v>
      </c>
      <c r="B1" s="1" t="s">
        <v>1</v>
      </c>
    </row>
    <row r="2" spans="1:2" ht="30">
      <c r="A2" s="1" t="s">
        <v>55</v>
      </c>
      <c r="B2" s="1" t="s">
        <v>2</v>
      </c>
    </row>
    <row r="3" spans="1:2">
      <c r="A3" s="2" t="s">
        <v>1709</v>
      </c>
      <c r="B3" s="4" t="s">
        <v>6</v>
      </c>
    </row>
    <row r="4" spans="1:2" ht="45">
      <c r="A4" s="3" t="s">
        <v>1718</v>
      </c>
      <c r="B4" s="4" t="s">
        <v>6</v>
      </c>
    </row>
    <row r="5" spans="1:2" ht="45">
      <c r="A5" s="2" t="s">
        <v>484</v>
      </c>
      <c r="B5" s="7">
        <v>7459</v>
      </c>
    </row>
    <row r="6" spans="1:2" ht="60">
      <c r="A6" s="2" t="s">
        <v>1770</v>
      </c>
      <c r="B6" s="4" t="s">
        <v>1771</v>
      </c>
    </row>
    <row r="7" spans="1:2" ht="30">
      <c r="A7" s="2" t="s">
        <v>491</v>
      </c>
      <c r="B7" s="6">
        <v>6251</v>
      </c>
    </row>
    <row r="8" spans="1:2">
      <c r="A8" s="2" t="s">
        <v>1772</v>
      </c>
      <c r="B8" s="4" t="s">
        <v>6</v>
      </c>
    </row>
    <row r="9" spans="1:2" ht="45">
      <c r="A9" s="3" t="s">
        <v>1718</v>
      </c>
      <c r="B9" s="4" t="s">
        <v>6</v>
      </c>
    </row>
    <row r="10" spans="1:2" ht="45">
      <c r="A10" s="2" t="s">
        <v>484</v>
      </c>
      <c r="B10" s="6">
        <v>6465</v>
      </c>
    </row>
    <row r="11" spans="1:2" ht="60">
      <c r="A11" s="2" t="s">
        <v>1770</v>
      </c>
      <c r="B11" s="4" t="s">
        <v>1773</v>
      </c>
    </row>
    <row r="12" spans="1:2" ht="45">
      <c r="A12" s="2" t="s">
        <v>493</v>
      </c>
      <c r="B12" s="7">
        <v>2136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1</v>
      </c>
      <c r="C1" s="8"/>
      <c r="D1" s="8"/>
    </row>
    <row r="2" spans="1:4" ht="30">
      <c r="A2" s="1" t="s">
        <v>55</v>
      </c>
      <c r="B2" s="1" t="s">
        <v>2</v>
      </c>
      <c r="C2" s="1" t="s">
        <v>35</v>
      </c>
      <c r="D2" s="1" t="s">
        <v>36</v>
      </c>
    </row>
    <row r="3" spans="1:4" ht="30">
      <c r="A3" s="3" t="s">
        <v>1775</v>
      </c>
      <c r="B3" s="4" t="s">
        <v>6</v>
      </c>
      <c r="C3" s="4" t="s">
        <v>6</v>
      </c>
      <c r="D3" s="4" t="s">
        <v>6</v>
      </c>
    </row>
    <row r="4" spans="1:4">
      <c r="A4" s="2" t="s">
        <v>1605</v>
      </c>
      <c r="B4" s="289">
        <v>0.9</v>
      </c>
      <c r="C4" s="289">
        <v>0.9</v>
      </c>
      <c r="D4" s="4" t="s">
        <v>6</v>
      </c>
    </row>
    <row r="5" spans="1:4">
      <c r="A5" s="2" t="s">
        <v>550</v>
      </c>
      <c r="B5" s="7">
        <v>1413329</v>
      </c>
      <c r="C5" s="7">
        <v>1430043</v>
      </c>
      <c r="D5" s="7">
        <v>1355970</v>
      </c>
    </row>
    <row r="6" spans="1:4">
      <c r="A6" s="2" t="s">
        <v>104</v>
      </c>
      <c r="B6" s="6">
        <v>77227</v>
      </c>
      <c r="C6" s="6">
        <v>89304</v>
      </c>
      <c r="D6" s="6">
        <v>85979</v>
      </c>
    </row>
    <row r="7" spans="1:4">
      <c r="A7" s="2" t="s">
        <v>583</v>
      </c>
      <c r="B7" s="4">
        <v>847</v>
      </c>
      <c r="C7" s="4">
        <v>809</v>
      </c>
      <c r="D7" s="4">
        <v>426</v>
      </c>
    </row>
    <row r="8" spans="1:4">
      <c r="A8" s="2" t="s">
        <v>341</v>
      </c>
      <c r="B8" s="6">
        <v>15035</v>
      </c>
      <c r="C8" s="6">
        <v>14723</v>
      </c>
      <c r="D8" s="6">
        <v>13888</v>
      </c>
    </row>
    <row r="9" spans="1:4">
      <c r="A9" s="2" t="s">
        <v>613</v>
      </c>
      <c r="B9" s="6">
        <v>46602</v>
      </c>
      <c r="C9" s="6">
        <v>56515</v>
      </c>
      <c r="D9" s="6">
        <v>54577</v>
      </c>
    </row>
    <row r="10" spans="1:4">
      <c r="A10" s="2" t="s">
        <v>630</v>
      </c>
      <c r="B10" s="6">
        <v>893701</v>
      </c>
      <c r="C10" s="6">
        <v>859626</v>
      </c>
      <c r="D10" s="6">
        <v>795905</v>
      </c>
    </row>
    <row r="11" spans="1:4">
      <c r="A11" s="2" t="s">
        <v>647</v>
      </c>
      <c r="B11" s="6">
        <v>31581</v>
      </c>
      <c r="C11" s="6">
        <v>41152</v>
      </c>
      <c r="D11" s="6">
        <v>33796</v>
      </c>
    </row>
    <row r="12" spans="1:4">
      <c r="A12" s="2" t="s">
        <v>664</v>
      </c>
      <c r="B12" s="6">
        <v>32388</v>
      </c>
      <c r="C12" s="6">
        <v>30521</v>
      </c>
      <c r="D12" s="6">
        <v>29499</v>
      </c>
    </row>
    <row r="13" spans="1:4">
      <c r="A13" s="2" t="s">
        <v>1776</v>
      </c>
      <c r="B13" s="4" t="s">
        <v>6</v>
      </c>
      <c r="C13" s="4" t="s">
        <v>6</v>
      </c>
      <c r="D13" s="4" t="s">
        <v>6</v>
      </c>
    </row>
    <row r="14" spans="1:4" ht="30">
      <c r="A14" s="3" t="s">
        <v>1775</v>
      </c>
      <c r="B14" s="4" t="s">
        <v>6</v>
      </c>
      <c r="C14" s="4" t="s">
        <v>6</v>
      </c>
      <c r="D14" s="4" t="s">
        <v>6</v>
      </c>
    </row>
    <row r="15" spans="1:4">
      <c r="A15" s="2" t="s">
        <v>550</v>
      </c>
      <c r="B15" s="6">
        <v>1413329</v>
      </c>
      <c r="C15" s="6">
        <v>1430043</v>
      </c>
      <c r="D15" s="6">
        <v>1355970</v>
      </c>
    </row>
    <row r="16" spans="1:4">
      <c r="A16" s="2" t="s">
        <v>104</v>
      </c>
      <c r="B16" s="6">
        <v>105387</v>
      </c>
      <c r="C16" s="6">
        <v>117482</v>
      </c>
      <c r="D16" s="6">
        <v>115237</v>
      </c>
    </row>
    <row r="17" spans="1:4">
      <c r="A17" s="2" t="s">
        <v>583</v>
      </c>
      <c r="B17" s="6">
        <v>7134</v>
      </c>
      <c r="C17" s="6">
        <v>5530</v>
      </c>
      <c r="D17" s="6">
        <v>6469</v>
      </c>
    </row>
    <row r="18" spans="1:4">
      <c r="A18" s="2" t="s">
        <v>341</v>
      </c>
      <c r="B18" s="4">
        <v>504</v>
      </c>
      <c r="C18" s="4">
        <v>666</v>
      </c>
      <c r="D18" s="4">
        <v>587</v>
      </c>
    </row>
    <row r="19" spans="1:4">
      <c r="A19" s="2" t="s">
        <v>613</v>
      </c>
      <c r="B19" s="6">
        <v>64470</v>
      </c>
      <c r="C19" s="6">
        <v>71862</v>
      </c>
      <c r="D19" s="6">
        <v>70188</v>
      </c>
    </row>
    <row r="20" spans="1:4">
      <c r="A20" s="2" t="s">
        <v>630</v>
      </c>
      <c r="B20" s="6">
        <v>759995</v>
      </c>
      <c r="C20" s="6">
        <v>744290</v>
      </c>
      <c r="D20" s="6">
        <v>716911</v>
      </c>
    </row>
    <row r="21" spans="1:4">
      <c r="A21" s="2" t="s">
        <v>647</v>
      </c>
      <c r="B21" s="6">
        <v>31421</v>
      </c>
      <c r="C21" s="6">
        <v>40867</v>
      </c>
      <c r="D21" s="6">
        <v>33724</v>
      </c>
    </row>
    <row r="22" spans="1:4">
      <c r="A22" s="2" t="s">
        <v>664</v>
      </c>
      <c r="B22" s="6">
        <v>29872</v>
      </c>
      <c r="C22" s="6">
        <v>28072</v>
      </c>
      <c r="D22" s="6">
        <v>27209</v>
      </c>
    </row>
    <row r="23" spans="1:4">
      <c r="A23" s="2" t="s">
        <v>1777</v>
      </c>
      <c r="B23" s="4" t="s">
        <v>6</v>
      </c>
      <c r="C23" s="4" t="s">
        <v>6</v>
      </c>
      <c r="D23" s="4" t="s">
        <v>6</v>
      </c>
    </row>
    <row r="24" spans="1:4" ht="30">
      <c r="A24" s="3" t="s">
        <v>1775</v>
      </c>
      <c r="B24" s="4" t="s">
        <v>6</v>
      </c>
      <c r="C24" s="4" t="s">
        <v>6</v>
      </c>
      <c r="D24" s="4" t="s">
        <v>6</v>
      </c>
    </row>
    <row r="25" spans="1:4">
      <c r="A25" s="2" t="s">
        <v>104</v>
      </c>
      <c r="B25" s="6">
        <v>-28160</v>
      </c>
      <c r="C25" s="6">
        <v>-28178</v>
      </c>
      <c r="D25" s="6">
        <v>-29258</v>
      </c>
    </row>
    <row r="26" spans="1:4">
      <c r="A26" s="2" t="s">
        <v>583</v>
      </c>
      <c r="B26" s="4">
        <v>56</v>
      </c>
      <c r="C26" s="4">
        <v>76</v>
      </c>
      <c r="D26" s="4">
        <v>91</v>
      </c>
    </row>
    <row r="27" spans="1:4">
      <c r="A27" s="2" t="s">
        <v>341</v>
      </c>
      <c r="B27" s="6">
        <v>14531</v>
      </c>
      <c r="C27" s="6">
        <v>14057</v>
      </c>
      <c r="D27" s="6">
        <v>13301</v>
      </c>
    </row>
    <row r="28" spans="1:4">
      <c r="A28" s="2" t="s">
        <v>613</v>
      </c>
      <c r="B28" s="6">
        <v>-17868</v>
      </c>
      <c r="C28" s="6">
        <v>-15347</v>
      </c>
      <c r="D28" s="6">
        <v>-15611</v>
      </c>
    </row>
    <row r="29" spans="1:4">
      <c r="A29" s="2" t="s">
        <v>630</v>
      </c>
      <c r="B29" s="6">
        <v>133706</v>
      </c>
      <c r="C29" s="6">
        <v>115336</v>
      </c>
      <c r="D29" s="6">
        <v>78994</v>
      </c>
    </row>
    <row r="30" spans="1:4">
      <c r="A30" s="2" t="s">
        <v>647</v>
      </c>
      <c r="B30" s="4">
        <v>160</v>
      </c>
      <c r="C30" s="4">
        <v>285</v>
      </c>
      <c r="D30" s="4">
        <v>72</v>
      </c>
    </row>
    <row r="31" spans="1:4">
      <c r="A31" s="2" t="s">
        <v>664</v>
      </c>
      <c r="B31" s="6">
        <v>2516</v>
      </c>
      <c r="C31" s="6">
        <v>2449</v>
      </c>
      <c r="D31" s="6">
        <v>2290</v>
      </c>
    </row>
    <row r="32" spans="1:4">
      <c r="A32" s="2" t="s">
        <v>1778</v>
      </c>
      <c r="B32" s="4" t="s">
        <v>6</v>
      </c>
      <c r="C32" s="4" t="s">
        <v>6</v>
      </c>
      <c r="D32" s="4" t="s">
        <v>6</v>
      </c>
    </row>
    <row r="33" spans="1:4" ht="30">
      <c r="A33" s="3" t="s">
        <v>1775</v>
      </c>
      <c r="B33" s="4" t="s">
        <v>6</v>
      </c>
      <c r="C33" s="4" t="s">
        <v>6</v>
      </c>
      <c r="D33" s="4" t="s">
        <v>6</v>
      </c>
    </row>
    <row r="34" spans="1:4">
      <c r="A34" s="2" t="s">
        <v>583</v>
      </c>
      <c r="B34" s="6">
        <v>-6343</v>
      </c>
      <c r="C34" s="6">
        <v>-4797</v>
      </c>
      <c r="D34" s="6">
        <v>-6134</v>
      </c>
    </row>
    <row r="35" spans="1:4" ht="30">
      <c r="A35" s="2" t="s">
        <v>1779</v>
      </c>
      <c r="B35" s="4" t="s">
        <v>6</v>
      </c>
      <c r="C35" s="4" t="s">
        <v>6</v>
      </c>
      <c r="D35" s="4" t="s">
        <v>6</v>
      </c>
    </row>
    <row r="36" spans="1:4" ht="30">
      <c r="A36" s="3" t="s">
        <v>1775</v>
      </c>
      <c r="B36" s="4" t="s">
        <v>6</v>
      </c>
      <c r="C36" s="4" t="s">
        <v>6</v>
      </c>
      <c r="D36" s="4" t="s">
        <v>6</v>
      </c>
    </row>
    <row r="37" spans="1:4">
      <c r="A37" s="2" t="s">
        <v>550</v>
      </c>
      <c r="B37" s="6">
        <v>1045113</v>
      </c>
      <c r="C37" s="6">
        <v>1067037</v>
      </c>
      <c r="D37" s="6">
        <v>986272</v>
      </c>
    </row>
    <row r="38" spans="1:4">
      <c r="A38" s="2" t="s">
        <v>104</v>
      </c>
      <c r="B38" s="6">
        <v>76144</v>
      </c>
      <c r="C38" s="6">
        <v>86577</v>
      </c>
      <c r="D38" s="6">
        <v>80358</v>
      </c>
    </row>
    <row r="39" spans="1:4">
      <c r="A39" s="2" t="s">
        <v>583</v>
      </c>
      <c r="B39" s="6">
        <v>5038</v>
      </c>
      <c r="C39" s="6">
        <v>3883</v>
      </c>
      <c r="D39" s="6">
        <v>4293</v>
      </c>
    </row>
    <row r="40" spans="1:4">
      <c r="A40" s="2" t="s">
        <v>341</v>
      </c>
      <c r="B40" s="4">
        <v>182</v>
      </c>
      <c r="C40" s="4">
        <v>233</v>
      </c>
      <c r="D40" s="4">
        <v>229</v>
      </c>
    </row>
    <row r="41" spans="1:4">
      <c r="A41" s="2" t="s">
        <v>613</v>
      </c>
      <c r="B41" s="6">
        <v>46910</v>
      </c>
      <c r="C41" s="6">
        <v>53092</v>
      </c>
      <c r="D41" s="6">
        <v>48835</v>
      </c>
    </row>
    <row r="42" spans="1:4">
      <c r="A42" s="2" t="s">
        <v>630</v>
      </c>
      <c r="B42" s="6">
        <v>518316</v>
      </c>
      <c r="C42" s="6">
        <v>519555</v>
      </c>
      <c r="D42" s="6">
        <v>504677</v>
      </c>
    </row>
    <row r="43" spans="1:4">
      <c r="A43" s="2" t="s">
        <v>647</v>
      </c>
      <c r="B43" s="6">
        <v>16219</v>
      </c>
      <c r="C43" s="6">
        <v>24735</v>
      </c>
      <c r="D43" s="6">
        <v>24298</v>
      </c>
    </row>
    <row r="44" spans="1:4">
      <c r="A44" s="2" t="s">
        <v>664</v>
      </c>
      <c r="B44" s="6">
        <v>20251</v>
      </c>
      <c r="C44" s="6">
        <v>19043</v>
      </c>
      <c r="D44" s="6">
        <v>18480</v>
      </c>
    </row>
    <row r="45" spans="1:4" ht="30">
      <c r="A45" s="2" t="s">
        <v>1780</v>
      </c>
      <c r="B45" s="4" t="s">
        <v>6</v>
      </c>
      <c r="C45" s="4" t="s">
        <v>6</v>
      </c>
      <c r="D45" s="4" t="s">
        <v>6</v>
      </c>
    </row>
    <row r="46" spans="1:4" ht="30">
      <c r="A46" s="3" t="s">
        <v>1775</v>
      </c>
      <c r="B46" s="4" t="s">
        <v>6</v>
      </c>
      <c r="C46" s="4" t="s">
        <v>6</v>
      </c>
      <c r="D46" s="4" t="s">
        <v>6</v>
      </c>
    </row>
    <row r="47" spans="1:4">
      <c r="A47" s="2" t="s">
        <v>550</v>
      </c>
      <c r="B47" s="6">
        <v>368216</v>
      </c>
      <c r="C47" s="6">
        <v>363006</v>
      </c>
      <c r="D47" s="6">
        <v>369698</v>
      </c>
    </row>
    <row r="48" spans="1:4">
      <c r="A48" s="2" t="s">
        <v>104</v>
      </c>
      <c r="B48" s="6">
        <v>29243</v>
      </c>
      <c r="C48" s="6">
        <v>30905</v>
      </c>
      <c r="D48" s="6">
        <v>34879</v>
      </c>
    </row>
    <row r="49" spans="1:4">
      <c r="A49" s="2" t="s">
        <v>583</v>
      </c>
      <c r="B49" s="6">
        <v>2096</v>
      </c>
      <c r="C49" s="6">
        <v>1647</v>
      </c>
      <c r="D49" s="6">
        <v>2176</v>
      </c>
    </row>
    <row r="50" spans="1:4">
      <c r="A50" s="2" t="s">
        <v>341</v>
      </c>
      <c r="B50" s="4">
        <v>322</v>
      </c>
      <c r="C50" s="4">
        <v>433</v>
      </c>
      <c r="D50" s="4">
        <v>358</v>
      </c>
    </row>
    <row r="51" spans="1:4">
      <c r="A51" s="2" t="s">
        <v>613</v>
      </c>
      <c r="B51" s="6">
        <v>17560</v>
      </c>
      <c r="C51" s="6">
        <v>18770</v>
      </c>
      <c r="D51" s="6">
        <v>21353</v>
      </c>
    </row>
    <row r="52" spans="1:4">
      <c r="A52" s="2" t="s">
        <v>630</v>
      </c>
      <c r="B52" s="6">
        <v>241679</v>
      </c>
      <c r="C52" s="6">
        <v>224735</v>
      </c>
      <c r="D52" s="6">
        <v>212234</v>
      </c>
    </row>
    <row r="53" spans="1:4">
      <c r="A53" s="2" t="s">
        <v>647</v>
      </c>
      <c r="B53" s="6">
        <v>15202</v>
      </c>
      <c r="C53" s="6">
        <v>16132</v>
      </c>
      <c r="D53" s="6">
        <v>9426</v>
      </c>
    </row>
    <row r="54" spans="1:4">
      <c r="A54" s="2" t="s">
        <v>664</v>
      </c>
      <c r="B54" s="6">
        <v>9621</v>
      </c>
      <c r="C54" s="6">
        <v>9029</v>
      </c>
      <c r="D54" s="6">
        <v>8729</v>
      </c>
    </row>
    <row r="55" spans="1:4" ht="45">
      <c r="A55" s="2" t="s">
        <v>1781</v>
      </c>
      <c r="B55" s="4" t="s">
        <v>6</v>
      </c>
      <c r="C55" s="4" t="s">
        <v>6</v>
      </c>
      <c r="D55" s="4" t="s">
        <v>6</v>
      </c>
    </row>
    <row r="56" spans="1:4" ht="30">
      <c r="A56" s="3" t="s">
        <v>1775</v>
      </c>
      <c r="B56" s="4" t="s">
        <v>6</v>
      </c>
      <c r="C56" s="4" t="s">
        <v>6</v>
      </c>
      <c r="D56" s="4" t="s">
        <v>6</v>
      </c>
    </row>
    <row r="57" spans="1:4">
      <c r="A57" s="2" t="s">
        <v>1605</v>
      </c>
      <c r="B57" s="289">
        <v>0.9</v>
      </c>
      <c r="C57" s="4" t="s">
        <v>6</v>
      </c>
      <c r="D57" s="4" t="s">
        <v>6</v>
      </c>
    </row>
    <row r="58" spans="1:4" ht="45">
      <c r="A58" s="2" t="s">
        <v>1782</v>
      </c>
      <c r="B58" s="4" t="s">
        <v>6</v>
      </c>
      <c r="C58" s="4" t="s">
        <v>6</v>
      </c>
      <c r="D58" s="4" t="s">
        <v>6</v>
      </c>
    </row>
    <row r="59" spans="1:4" ht="30">
      <c r="A59" s="3" t="s">
        <v>1775</v>
      </c>
      <c r="B59" s="4" t="s">
        <v>6</v>
      </c>
      <c r="C59" s="4" t="s">
        <v>6</v>
      </c>
      <c r="D59" s="4" t="s">
        <v>6</v>
      </c>
    </row>
    <row r="60" spans="1:4">
      <c r="A60" s="2" t="s">
        <v>550</v>
      </c>
      <c r="B60" s="6">
        <v>791735</v>
      </c>
      <c r="C60" s="6">
        <v>778776</v>
      </c>
      <c r="D60" s="6">
        <v>718658</v>
      </c>
    </row>
    <row r="61" spans="1:4" ht="45">
      <c r="A61" s="2" t="s">
        <v>1783</v>
      </c>
      <c r="B61" s="4" t="s">
        <v>6</v>
      </c>
      <c r="C61" s="4" t="s">
        <v>6</v>
      </c>
      <c r="D61" s="4" t="s">
        <v>6</v>
      </c>
    </row>
    <row r="62" spans="1:4" ht="30">
      <c r="A62" s="3" t="s">
        <v>1775</v>
      </c>
      <c r="B62" s="4" t="s">
        <v>6</v>
      </c>
      <c r="C62" s="4" t="s">
        <v>6</v>
      </c>
      <c r="D62" s="4" t="s">
        <v>6</v>
      </c>
    </row>
    <row r="63" spans="1:4">
      <c r="A63" s="2" t="s">
        <v>550</v>
      </c>
      <c r="B63" s="6">
        <v>155409</v>
      </c>
      <c r="C63" s="6">
        <v>172063</v>
      </c>
      <c r="D63" s="6">
        <v>158466</v>
      </c>
    </row>
    <row r="64" spans="1:4" ht="45">
      <c r="A64" s="2" t="s">
        <v>1784</v>
      </c>
      <c r="B64" s="4" t="s">
        <v>6</v>
      </c>
      <c r="C64" s="4" t="s">
        <v>6</v>
      </c>
      <c r="D64" s="4" t="s">
        <v>6</v>
      </c>
    </row>
    <row r="65" spans="1:4" ht="30">
      <c r="A65" s="3" t="s">
        <v>1775</v>
      </c>
      <c r="B65" s="4" t="s">
        <v>6</v>
      </c>
      <c r="C65" s="4" t="s">
        <v>6</v>
      </c>
      <c r="D65" s="4" t="s">
        <v>6</v>
      </c>
    </row>
    <row r="66" spans="1:4">
      <c r="A66" s="2" t="s">
        <v>550</v>
      </c>
      <c r="B66" s="6">
        <v>104968</v>
      </c>
      <c r="C66" s="6">
        <v>114494</v>
      </c>
      <c r="D66" s="6">
        <v>110742</v>
      </c>
    </row>
    <row r="67" spans="1:4" ht="45">
      <c r="A67" s="2" t="s">
        <v>1785</v>
      </c>
      <c r="B67" s="4" t="s">
        <v>6</v>
      </c>
      <c r="C67" s="4" t="s">
        <v>6</v>
      </c>
      <c r="D67" s="4" t="s">
        <v>6</v>
      </c>
    </row>
    <row r="68" spans="1:4" ht="30">
      <c r="A68" s="3" t="s">
        <v>1775</v>
      </c>
      <c r="B68" s="4" t="s">
        <v>6</v>
      </c>
      <c r="C68" s="4" t="s">
        <v>6</v>
      </c>
      <c r="D68" s="4" t="s">
        <v>6</v>
      </c>
    </row>
    <row r="69" spans="1:4">
      <c r="A69" s="2" t="s">
        <v>550</v>
      </c>
      <c r="B69" s="6">
        <v>-6999</v>
      </c>
      <c r="C69" s="6">
        <v>1704</v>
      </c>
      <c r="D69" s="6">
        <v>-1594</v>
      </c>
    </row>
    <row r="70" spans="1:4" ht="45">
      <c r="A70" s="2" t="s">
        <v>1786</v>
      </c>
      <c r="B70" s="4" t="s">
        <v>6</v>
      </c>
      <c r="C70" s="4" t="s">
        <v>6</v>
      </c>
      <c r="D70" s="4" t="s">
        <v>6</v>
      </c>
    </row>
    <row r="71" spans="1:4" ht="30">
      <c r="A71" s="3" t="s">
        <v>1775</v>
      </c>
      <c r="B71" s="4" t="s">
        <v>6</v>
      </c>
      <c r="C71" s="4" t="s">
        <v>6</v>
      </c>
      <c r="D71" s="4" t="s">
        <v>6</v>
      </c>
    </row>
    <row r="72" spans="1:4">
      <c r="A72" s="2" t="s">
        <v>550</v>
      </c>
      <c r="B72" s="6">
        <v>141283</v>
      </c>
      <c r="C72" s="6">
        <v>138500</v>
      </c>
      <c r="D72" s="6">
        <v>138932</v>
      </c>
    </row>
    <row r="73" spans="1:4" ht="60">
      <c r="A73" s="2" t="s">
        <v>1787</v>
      </c>
      <c r="B73" s="4" t="s">
        <v>6</v>
      </c>
      <c r="C73" s="4" t="s">
        <v>6</v>
      </c>
      <c r="D73" s="4" t="s">
        <v>6</v>
      </c>
    </row>
    <row r="74" spans="1:4" ht="30">
      <c r="A74" s="3" t="s">
        <v>1775</v>
      </c>
      <c r="B74" s="4" t="s">
        <v>6</v>
      </c>
      <c r="C74" s="4" t="s">
        <v>6</v>
      </c>
      <c r="D74" s="4" t="s">
        <v>6</v>
      </c>
    </row>
    <row r="75" spans="1:4">
      <c r="A75" s="2" t="s">
        <v>550</v>
      </c>
      <c r="B75" s="6">
        <v>172002</v>
      </c>
      <c r="C75" s="6">
        <v>172310</v>
      </c>
      <c r="D75" s="6">
        <v>177363</v>
      </c>
    </row>
    <row r="76" spans="1:4" ht="45">
      <c r="A76" s="2" t="s">
        <v>1788</v>
      </c>
      <c r="B76" s="4" t="s">
        <v>6</v>
      </c>
      <c r="C76" s="4" t="s">
        <v>6</v>
      </c>
      <c r="D76" s="4" t="s">
        <v>6</v>
      </c>
    </row>
    <row r="77" spans="1:4" ht="30">
      <c r="A77" s="3" t="s">
        <v>1775</v>
      </c>
      <c r="B77" s="4" t="s">
        <v>6</v>
      </c>
      <c r="C77" s="4" t="s">
        <v>6</v>
      </c>
      <c r="D77" s="4" t="s">
        <v>6</v>
      </c>
    </row>
    <row r="78" spans="1:4">
      <c r="A78" s="2" t="s">
        <v>550</v>
      </c>
      <c r="B78" s="6">
        <v>33030</v>
      </c>
      <c r="C78" s="6">
        <v>28522</v>
      </c>
      <c r="D78" s="6">
        <v>26711</v>
      </c>
    </row>
    <row r="79" spans="1:4" ht="60">
      <c r="A79" s="2" t="s">
        <v>1789</v>
      </c>
      <c r="B79" s="4" t="s">
        <v>6</v>
      </c>
      <c r="C79" s="4" t="s">
        <v>6</v>
      </c>
      <c r="D79" s="4" t="s">
        <v>6</v>
      </c>
    </row>
    <row r="80" spans="1:4" ht="30">
      <c r="A80" s="3" t="s">
        <v>1775</v>
      </c>
      <c r="B80" s="4" t="s">
        <v>6</v>
      </c>
      <c r="C80" s="4" t="s">
        <v>6</v>
      </c>
      <c r="D80" s="4" t="s">
        <v>6</v>
      </c>
    </row>
    <row r="81" spans="1:4">
      <c r="A81" s="2" t="s">
        <v>550</v>
      </c>
      <c r="B81" s="4" t="s">
        <v>6</v>
      </c>
      <c r="C81" s="6">
        <v>1109</v>
      </c>
      <c r="D81" s="6">
        <v>3410</v>
      </c>
    </row>
    <row r="82" spans="1:4" ht="45">
      <c r="A82" s="2" t="s">
        <v>1790</v>
      </c>
      <c r="B82" s="4" t="s">
        <v>6</v>
      </c>
      <c r="C82" s="4" t="s">
        <v>6</v>
      </c>
      <c r="D82" s="4" t="s">
        <v>6</v>
      </c>
    </row>
    <row r="83" spans="1:4" ht="30">
      <c r="A83" s="3" t="s">
        <v>1775</v>
      </c>
      <c r="B83" s="4" t="s">
        <v>6</v>
      </c>
      <c r="C83" s="4" t="s">
        <v>6</v>
      </c>
      <c r="D83" s="4" t="s">
        <v>6</v>
      </c>
    </row>
    <row r="84" spans="1:4">
      <c r="A84" s="2" t="s">
        <v>550</v>
      </c>
      <c r="B84" s="7">
        <v>21901</v>
      </c>
      <c r="C84" s="7">
        <v>22565</v>
      </c>
      <c r="D84" s="7">
        <v>23282</v>
      </c>
    </row>
    <row r="85" spans="1:4" ht="30">
      <c r="A85" s="2" t="s">
        <v>1791</v>
      </c>
      <c r="B85" s="4" t="s">
        <v>6</v>
      </c>
      <c r="C85" s="4" t="s">
        <v>6</v>
      </c>
      <c r="D85" s="4" t="s">
        <v>6</v>
      </c>
    </row>
    <row r="86" spans="1:4" ht="30">
      <c r="A86" s="3" t="s">
        <v>1775</v>
      </c>
      <c r="B86" s="4" t="s">
        <v>6</v>
      </c>
      <c r="C86" s="4" t="s">
        <v>6</v>
      </c>
      <c r="D86" s="4" t="s">
        <v>6</v>
      </c>
    </row>
    <row r="87" spans="1:4">
      <c r="A87" s="2" t="s">
        <v>1605</v>
      </c>
      <c r="B87" s="289">
        <v>0.74</v>
      </c>
      <c r="C87" s="289">
        <v>0.75</v>
      </c>
      <c r="D87" s="4" t="s">
        <v>6</v>
      </c>
    </row>
    <row r="88" spans="1:4" ht="30">
      <c r="A88" s="2" t="s">
        <v>1792</v>
      </c>
      <c r="B88" s="4" t="s">
        <v>6</v>
      </c>
      <c r="C88" s="4" t="s">
        <v>6</v>
      </c>
      <c r="D88" s="4" t="s">
        <v>6</v>
      </c>
    </row>
    <row r="89" spans="1:4" ht="30">
      <c r="A89" s="3" t="s">
        <v>1775</v>
      </c>
      <c r="B89" s="4" t="s">
        <v>6</v>
      </c>
      <c r="C89" s="4" t="s">
        <v>6</v>
      </c>
      <c r="D89" s="4" t="s">
        <v>6</v>
      </c>
    </row>
    <row r="90" spans="1:4">
      <c r="A90" s="2" t="s">
        <v>1605</v>
      </c>
      <c r="B90" s="289">
        <v>0.26</v>
      </c>
      <c r="C90" s="289">
        <v>0.25</v>
      </c>
      <c r="D90"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793</v>
      </c>
      <c r="B1" s="8" t="s">
        <v>1</v>
      </c>
      <c r="C1" s="8"/>
      <c r="D1" s="8"/>
    </row>
    <row r="2" spans="1:4">
      <c r="A2" s="8"/>
      <c r="B2" s="1" t="s">
        <v>2</v>
      </c>
      <c r="C2" s="1" t="s">
        <v>35</v>
      </c>
      <c r="D2" s="1" t="s">
        <v>36</v>
      </c>
    </row>
    <row r="3" spans="1:4">
      <c r="A3" s="3" t="s">
        <v>669</v>
      </c>
      <c r="B3" s="4" t="s">
        <v>6</v>
      </c>
      <c r="C3" s="4" t="s">
        <v>6</v>
      </c>
      <c r="D3" s="4" t="s">
        <v>6</v>
      </c>
    </row>
    <row r="4" spans="1:4">
      <c r="A4" s="2">
        <v>2014</v>
      </c>
      <c r="B4" s="7">
        <v>709000</v>
      </c>
      <c r="C4" s="4" t="s">
        <v>6</v>
      </c>
      <c r="D4" s="4" t="s">
        <v>6</v>
      </c>
    </row>
    <row r="5" spans="1:4">
      <c r="A5" s="2">
        <v>2015</v>
      </c>
      <c r="B5" s="6">
        <v>479000</v>
      </c>
      <c r="C5" s="4" t="s">
        <v>6</v>
      </c>
      <c r="D5" s="4" t="s">
        <v>6</v>
      </c>
    </row>
    <row r="6" spans="1:4">
      <c r="A6" s="2">
        <v>2016</v>
      </c>
      <c r="B6" s="6">
        <v>408000</v>
      </c>
      <c r="C6" s="4" t="s">
        <v>6</v>
      </c>
      <c r="D6" s="4" t="s">
        <v>6</v>
      </c>
    </row>
    <row r="7" spans="1:4">
      <c r="A7" s="2">
        <v>2017</v>
      </c>
      <c r="B7" s="6">
        <v>256000</v>
      </c>
      <c r="C7" s="4" t="s">
        <v>6</v>
      </c>
      <c r="D7" s="4" t="s">
        <v>6</v>
      </c>
    </row>
    <row r="8" spans="1:4">
      <c r="A8" s="2">
        <v>2018</v>
      </c>
      <c r="B8" s="6">
        <v>174000</v>
      </c>
      <c r="C8" s="4" t="s">
        <v>6</v>
      </c>
      <c r="D8" s="4" t="s">
        <v>6</v>
      </c>
    </row>
    <row r="9" spans="1:4">
      <c r="A9" s="2" t="s">
        <v>677</v>
      </c>
      <c r="B9" s="6">
        <v>377000</v>
      </c>
      <c r="C9" s="4" t="s">
        <v>6</v>
      </c>
      <c r="D9" s="4" t="s">
        <v>6</v>
      </c>
    </row>
    <row r="10" spans="1:4" ht="30">
      <c r="A10" s="2" t="s">
        <v>1794</v>
      </c>
      <c r="B10" s="7">
        <v>1600000</v>
      </c>
      <c r="C10" s="7">
        <v>1500000</v>
      </c>
      <c r="D10" s="7">
        <v>1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795</v>
      </c>
      <c r="B1" s="8" t="s">
        <v>2</v>
      </c>
      <c r="C1" s="8" t="s">
        <v>35</v>
      </c>
    </row>
    <row r="2" spans="1:3" ht="30">
      <c r="A2" s="1" t="s">
        <v>55</v>
      </c>
      <c r="B2" s="8"/>
      <c r="C2" s="8"/>
    </row>
    <row r="3" spans="1:3" ht="30">
      <c r="A3" s="3" t="s">
        <v>1796</v>
      </c>
      <c r="B3" s="4" t="s">
        <v>6</v>
      </c>
      <c r="C3" s="4" t="s">
        <v>6</v>
      </c>
    </row>
    <row r="4" spans="1:3" ht="30">
      <c r="A4" s="2" t="s">
        <v>1797</v>
      </c>
      <c r="B4" s="7">
        <v>34456</v>
      </c>
      <c r="C4" s="7">
        <v>33436</v>
      </c>
    </row>
    <row r="5" spans="1:3" ht="30">
      <c r="A5" s="2" t="s">
        <v>1798</v>
      </c>
      <c r="B5" s="6">
        <v>-32055</v>
      </c>
      <c r="C5" s="6">
        <v>-30414</v>
      </c>
    </row>
    <row r="6" spans="1:3" ht="30">
      <c r="A6" s="2" t="s">
        <v>1799</v>
      </c>
      <c r="B6" s="6">
        <v>2401</v>
      </c>
      <c r="C6" s="6">
        <v>3022</v>
      </c>
    </row>
    <row r="7" spans="1:3">
      <c r="A7" s="2" t="s">
        <v>1800</v>
      </c>
      <c r="B7" s="6">
        <v>88611</v>
      </c>
      <c r="C7" s="6">
        <v>87591</v>
      </c>
    </row>
    <row r="8" spans="1:3">
      <c r="A8" s="2" t="s">
        <v>1801</v>
      </c>
      <c r="B8" s="6">
        <v>56556</v>
      </c>
      <c r="C8" s="6">
        <v>57177</v>
      </c>
    </row>
    <row r="9" spans="1:3">
      <c r="A9" s="2" t="s">
        <v>1802</v>
      </c>
      <c r="B9" s="4" t="s">
        <v>6</v>
      </c>
      <c r="C9" s="4" t="s">
        <v>6</v>
      </c>
    </row>
    <row r="10" spans="1:3" ht="30">
      <c r="A10" s="3" t="s">
        <v>1796</v>
      </c>
      <c r="B10" s="4" t="s">
        <v>6</v>
      </c>
      <c r="C10" s="4" t="s">
        <v>6</v>
      </c>
    </row>
    <row r="11" spans="1:3">
      <c r="A11" s="2" t="s">
        <v>1803</v>
      </c>
      <c r="B11" s="6">
        <v>51300</v>
      </c>
      <c r="C11" s="6">
        <v>51300</v>
      </c>
    </row>
    <row r="12" spans="1:3">
      <c r="A12" s="2" t="s">
        <v>1804</v>
      </c>
      <c r="B12" s="4" t="s">
        <v>6</v>
      </c>
      <c r="C12" s="4" t="s">
        <v>6</v>
      </c>
    </row>
    <row r="13" spans="1:3" ht="30">
      <c r="A13" s="3" t="s">
        <v>1796</v>
      </c>
      <c r="B13" s="4" t="s">
        <v>6</v>
      </c>
      <c r="C13" s="4" t="s">
        <v>6</v>
      </c>
    </row>
    <row r="14" spans="1:3">
      <c r="A14" s="2" t="s">
        <v>1803</v>
      </c>
      <c r="B14" s="4">
        <v>150</v>
      </c>
      <c r="C14" s="4">
        <v>150</v>
      </c>
    </row>
    <row r="15" spans="1:3">
      <c r="A15" s="2" t="s">
        <v>1805</v>
      </c>
      <c r="B15" s="4" t="s">
        <v>6</v>
      </c>
      <c r="C15" s="4" t="s">
        <v>6</v>
      </c>
    </row>
    <row r="16" spans="1:3" ht="30">
      <c r="A16" s="3" t="s">
        <v>1796</v>
      </c>
      <c r="B16" s="4" t="s">
        <v>6</v>
      </c>
      <c r="C16" s="4" t="s">
        <v>6</v>
      </c>
    </row>
    <row r="17" spans="1:3">
      <c r="A17" s="2" t="s">
        <v>1803</v>
      </c>
      <c r="B17" s="6">
        <v>2705</v>
      </c>
      <c r="C17" s="6">
        <v>2705</v>
      </c>
    </row>
    <row r="18" spans="1:3">
      <c r="A18" s="2" t="s">
        <v>1646</v>
      </c>
      <c r="B18" s="4" t="s">
        <v>6</v>
      </c>
      <c r="C18" s="4" t="s">
        <v>6</v>
      </c>
    </row>
    <row r="19" spans="1:3" ht="30">
      <c r="A19" s="3" t="s">
        <v>1796</v>
      </c>
      <c r="B19" s="4" t="s">
        <v>6</v>
      </c>
      <c r="C19" s="4" t="s">
        <v>6</v>
      </c>
    </row>
    <row r="20" spans="1:3" ht="30">
      <c r="A20" s="2" t="s">
        <v>1797</v>
      </c>
      <c r="B20" s="6">
        <v>22599</v>
      </c>
      <c r="C20" s="6">
        <v>21729</v>
      </c>
    </row>
    <row r="21" spans="1:3" ht="30">
      <c r="A21" s="2" t="s">
        <v>1798</v>
      </c>
      <c r="B21" s="6">
        <v>-21219</v>
      </c>
      <c r="C21" s="6">
        <v>-19884</v>
      </c>
    </row>
    <row r="22" spans="1:3" ht="30">
      <c r="A22" s="2" t="s">
        <v>1799</v>
      </c>
      <c r="B22" s="6">
        <v>1380</v>
      </c>
      <c r="C22" s="6">
        <v>1845</v>
      </c>
    </row>
    <row r="23" spans="1:3">
      <c r="A23" s="2" t="s">
        <v>1640</v>
      </c>
      <c r="B23" s="4" t="s">
        <v>6</v>
      </c>
      <c r="C23" s="4" t="s">
        <v>6</v>
      </c>
    </row>
    <row r="24" spans="1:3" ht="30">
      <c r="A24" s="3" t="s">
        <v>1796</v>
      </c>
      <c r="B24" s="4" t="s">
        <v>6</v>
      </c>
      <c r="C24" s="4" t="s">
        <v>6</v>
      </c>
    </row>
    <row r="25" spans="1:3" ht="30">
      <c r="A25" s="2" t="s">
        <v>1797</v>
      </c>
      <c r="B25" s="6">
        <v>9570</v>
      </c>
      <c r="C25" s="6">
        <v>9446</v>
      </c>
    </row>
    <row r="26" spans="1:3" ht="30">
      <c r="A26" s="2" t="s">
        <v>1798</v>
      </c>
      <c r="B26" s="6">
        <v>-9096</v>
      </c>
      <c r="C26" s="6">
        <v>-8974</v>
      </c>
    </row>
    <row r="27" spans="1:3" ht="30">
      <c r="A27" s="2" t="s">
        <v>1799</v>
      </c>
      <c r="B27" s="4">
        <v>474</v>
      </c>
      <c r="C27" s="4">
        <v>472</v>
      </c>
    </row>
    <row r="28" spans="1:3">
      <c r="A28" s="2" t="s">
        <v>1647</v>
      </c>
      <c r="B28" s="4" t="s">
        <v>6</v>
      </c>
      <c r="C28" s="4" t="s">
        <v>6</v>
      </c>
    </row>
    <row r="29" spans="1:3" ht="30">
      <c r="A29" s="3" t="s">
        <v>1796</v>
      </c>
      <c r="B29" s="4" t="s">
        <v>6</v>
      </c>
      <c r="C29" s="4" t="s">
        <v>6</v>
      </c>
    </row>
    <row r="30" spans="1:3" ht="30">
      <c r="A30" s="2" t="s">
        <v>1797</v>
      </c>
      <c r="B30" s="6">
        <v>1222</v>
      </c>
      <c r="C30" s="6">
        <v>1224</v>
      </c>
    </row>
    <row r="31" spans="1:3" ht="30">
      <c r="A31" s="2" t="s">
        <v>1798</v>
      </c>
      <c r="B31" s="6">
        <v>-1170</v>
      </c>
      <c r="C31" s="6">
        <v>-1146</v>
      </c>
    </row>
    <row r="32" spans="1:3" ht="30">
      <c r="A32" s="2" t="s">
        <v>1799</v>
      </c>
      <c r="B32" s="4">
        <v>52</v>
      </c>
      <c r="C32" s="4">
        <v>78</v>
      </c>
    </row>
    <row r="33" spans="1:3">
      <c r="A33" s="2" t="s">
        <v>1644</v>
      </c>
      <c r="B33" s="4" t="s">
        <v>6</v>
      </c>
      <c r="C33" s="4" t="s">
        <v>6</v>
      </c>
    </row>
    <row r="34" spans="1:3" ht="30">
      <c r="A34" s="3" t="s">
        <v>1796</v>
      </c>
      <c r="B34" s="4" t="s">
        <v>6</v>
      </c>
      <c r="C34" s="4" t="s">
        <v>6</v>
      </c>
    </row>
    <row r="35" spans="1:3" ht="30">
      <c r="A35" s="2" t="s">
        <v>1797</v>
      </c>
      <c r="B35" s="6">
        <v>1065</v>
      </c>
      <c r="C35" s="6">
        <v>1037</v>
      </c>
    </row>
    <row r="36" spans="1:3" ht="30">
      <c r="A36" s="2" t="s">
        <v>1798</v>
      </c>
      <c r="B36" s="4">
        <v>-570</v>
      </c>
      <c r="C36" s="4">
        <v>-410</v>
      </c>
    </row>
    <row r="37" spans="1:3" ht="30">
      <c r="A37" s="2" t="s">
        <v>1799</v>
      </c>
      <c r="B37" s="7">
        <v>495</v>
      </c>
      <c r="C37" s="7">
        <v>6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5</v>
      </c>
      <c r="B1" s="8" t="s">
        <v>1</v>
      </c>
      <c r="C1" s="8"/>
      <c r="D1" s="8"/>
    </row>
    <row r="2" spans="1:4">
      <c r="A2" s="8"/>
      <c r="B2" s="1" t="s">
        <v>2</v>
      </c>
      <c r="C2" s="1" t="s">
        <v>35</v>
      </c>
      <c r="D2" s="1" t="s">
        <v>36</v>
      </c>
    </row>
    <row r="3" spans="1:4" ht="30">
      <c r="A3" s="3" t="s">
        <v>156</v>
      </c>
      <c r="B3" s="4" t="s">
        <v>6</v>
      </c>
      <c r="C3" s="4" t="s">
        <v>6</v>
      </c>
      <c r="D3" s="4" t="s">
        <v>6</v>
      </c>
    </row>
    <row r="4" spans="1:4">
      <c r="A4" s="2" t="s">
        <v>157</v>
      </c>
      <c r="B4" s="9">
        <v>0.76</v>
      </c>
      <c r="C4" s="9">
        <v>0.68</v>
      </c>
      <c r="D4" s="9">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06</v>
      </c>
      <c r="B1" s="8" t="s">
        <v>1</v>
      </c>
      <c r="C1" s="8"/>
      <c r="D1" s="8"/>
    </row>
    <row r="2" spans="1:4" ht="30">
      <c r="A2" s="1" t="s">
        <v>55</v>
      </c>
      <c r="B2" s="1" t="s">
        <v>2</v>
      </c>
      <c r="C2" s="1" t="s">
        <v>35</v>
      </c>
      <c r="D2" s="1" t="s">
        <v>36</v>
      </c>
    </row>
    <row r="3" spans="1:4">
      <c r="A3" s="3" t="s">
        <v>1565</v>
      </c>
      <c r="B3" s="4" t="s">
        <v>6</v>
      </c>
      <c r="C3" s="4" t="s">
        <v>6</v>
      </c>
      <c r="D3" s="4" t="s">
        <v>6</v>
      </c>
    </row>
    <row r="4" spans="1:4" ht="30">
      <c r="A4" s="2" t="s">
        <v>1382</v>
      </c>
      <c r="B4" s="7">
        <v>2257</v>
      </c>
      <c r="C4" s="7">
        <v>5900</v>
      </c>
      <c r="D4" s="7">
        <v>3664</v>
      </c>
    </row>
    <row r="5" spans="1:4">
      <c r="A5" s="2" t="s">
        <v>1613</v>
      </c>
      <c r="B5" s="4" t="s">
        <v>6</v>
      </c>
      <c r="C5" s="4" t="s">
        <v>6</v>
      </c>
      <c r="D5" s="4" t="s">
        <v>6</v>
      </c>
    </row>
    <row r="6" spans="1:4">
      <c r="A6" s="3" t="s">
        <v>1565</v>
      </c>
      <c r="B6" s="4" t="s">
        <v>6</v>
      </c>
      <c r="C6" s="4" t="s">
        <v>6</v>
      </c>
      <c r="D6" s="4" t="s">
        <v>6</v>
      </c>
    </row>
    <row r="7" spans="1:4">
      <c r="A7" s="2" t="s">
        <v>1807</v>
      </c>
      <c r="B7" s="4">
        <v>1</v>
      </c>
      <c r="C7" s="4">
        <v>4</v>
      </c>
      <c r="D7" s="4">
        <v>0</v>
      </c>
    </row>
    <row r="8" spans="1:4" ht="30">
      <c r="A8" s="2" t="s">
        <v>1382</v>
      </c>
      <c r="B8" s="4">
        <v>756</v>
      </c>
      <c r="C8" s="6">
        <v>5900</v>
      </c>
      <c r="D8" s="4" t="s">
        <v>6</v>
      </c>
    </row>
    <row r="9" spans="1:4">
      <c r="A9" s="2" t="s">
        <v>1616</v>
      </c>
      <c r="B9" s="4" t="s">
        <v>6</v>
      </c>
      <c r="C9" s="4" t="s">
        <v>6</v>
      </c>
      <c r="D9" s="4" t="s">
        <v>6</v>
      </c>
    </row>
    <row r="10" spans="1:4">
      <c r="A10" s="3" t="s">
        <v>1565</v>
      </c>
      <c r="B10" s="4" t="s">
        <v>6</v>
      </c>
      <c r="C10" s="4" t="s">
        <v>6</v>
      </c>
      <c r="D10" s="4" t="s">
        <v>6</v>
      </c>
    </row>
    <row r="11" spans="1:4">
      <c r="A11" s="2" t="s">
        <v>1807</v>
      </c>
      <c r="B11" s="4">
        <v>1</v>
      </c>
      <c r="C11" s="4">
        <v>0</v>
      </c>
      <c r="D11" s="4" t="s">
        <v>6</v>
      </c>
    </row>
    <row r="12" spans="1:4" ht="30">
      <c r="A12" s="2" t="s">
        <v>1382</v>
      </c>
      <c r="B12" s="7">
        <v>1500</v>
      </c>
      <c r="C12" s="4" t="s">
        <v>6</v>
      </c>
      <c r="D12" s="4" t="s">
        <v>6</v>
      </c>
    </row>
    <row r="13" spans="1:4">
      <c r="A13" s="2" t="s">
        <v>1808</v>
      </c>
      <c r="B13" s="4" t="s">
        <v>6</v>
      </c>
      <c r="C13" s="4" t="s">
        <v>6</v>
      </c>
      <c r="D13" s="4" t="s">
        <v>6</v>
      </c>
    </row>
    <row r="14" spans="1:4">
      <c r="A14" s="3" t="s">
        <v>1565</v>
      </c>
      <c r="B14" s="4" t="s">
        <v>6</v>
      </c>
      <c r="C14" s="4" t="s">
        <v>6</v>
      </c>
      <c r="D14" s="4" t="s">
        <v>6</v>
      </c>
    </row>
    <row r="15" spans="1:4">
      <c r="A15" s="2" t="s">
        <v>1809</v>
      </c>
      <c r="B15" s="4" t="s">
        <v>6</v>
      </c>
      <c r="C15" s="4" t="s">
        <v>6</v>
      </c>
      <c r="D15" s="4">
        <v>3</v>
      </c>
    </row>
    <row r="16" spans="1:4">
      <c r="A16" s="2" t="s">
        <v>1810</v>
      </c>
      <c r="B16" s="4" t="s">
        <v>6</v>
      </c>
      <c r="C16" s="4" t="s">
        <v>6</v>
      </c>
      <c r="D16" s="4">
        <v>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33.85546875" bestFit="1" customWidth="1"/>
    <col min="5" max="5" width="31.28515625" bestFit="1" customWidth="1"/>
    <col min="6" max="6" width="32.28515625" bestFit="1" customWidth="1"/>
  </cols>
  <sheetData>
    <row r="1" spans="1:6" ht="45">
      <c r="A1" s="1" t="s">
        <v>1811</v>
      </c>
      <c r="B1" s="8" t="s">
        <v>2</v>
      </c>
      <c r="C1" s="8" t="s">
        <v>35</v>
      </c>
      <c r="D1" s="1" t="s">
        <v>2</v>
      </c>
      <c r="E1" s="1" t="s">
        <v>35</v>
      </c>
      <c r="F1" s="1" t="s">
        <v>1812</v>
      </c>
    </row>
    <row r="2" spans="1:6" ht="30">
      <c r="A2" s="1" t="s">
        <v>55</v>
      </c>
      <c r="B2" s="8"/>
      <c r="C2" s="8"/>
      <c r="D2" s="1" t="s">
        <v>1564</v>
      </c>
      <c r="E2" s="1" t="s">
        <v>1567</v>
      </c>
      <c r="F2" s="1" t="s">
        <v>1568</v>
      </c>
    </row>
    <row r="3" spans="1:6">
      <c r="A3" s="3" t="s">
        <v>1565</v>
      </c>
      <c r="B3" s="4" t="s">
        <v>6</v>
      </c>
      <c r="C3" s="4" t="s">
        <v>6</v>
      </c>
      <c r="D3" s="4" t="s">
        <v>6</v>
      </c>
      <c r="E3" s="4" t="s">
        <v>6</v>
      </c>
      <c r="F3" s="4" t="s">
        <v>6</v>
      </c>
    </row>
    <row r="4" spans="1:6">
      <c r="A4" s="2" t="s">
        <v>733</v>
      </c>
      <c r="B4" s="4" t="s">
        <v>6</v>
      </c>
      <c r="C4" s="4" t="s">
        <v>6</v>
      </c>
      <c r="D4" s="4" t="s">
        <v>6</v>
      </c>
      <c r="E4" s="4" t="s">
        <v>6</v>
      </c>
      <c r="F4" s="7">
        <v>382</v>
      </c>
    </row>
    <row r="5" spans="1:6">
      <c r="A5" s="2" t="s">
        <v>723</v>
      </c>
      <c r="B5" s="4" t="s">
        <v>6</v>
      </c>
      <c r="C5" s="4" t="s">
        <v>6</v>
      </c>
      <c r="D5" s="6">
        <v>1023</v>
      </c>
      <c r="E5" s="4">
        <v>373</v>
      </c>
      <c r="F5" s="4">
        <v>951</v>
      </c>
    </row>
    <row r="6" spans="1:6">
      <c r="A6" s="2" t="s">
        <v>67</v>
      </c>
      <c r="B6" s="6">
        <v>466871</v>
      </c>
      <c r="C6" s="6">
        <v>465832</v>
      </c>
      <c r="D6" s="6">
        <v>1212</v>
      </c>
      <c r="E6" s="6">
        <v>5094</v>
      </c>
      <c r="F6" s="6">
        <v>2320</v>
      </c>
    </row>
    <row r="7" spans="1:6">
      <c r="A7" s="2" t="s">
        <v>726</v>
      </c>
      <c r="B7" s="4" t="s">
        <v>6</v>
      </c>
      <c r="C7" s="4" t="s">
        <v>6</v>
      </c>
      <c r="D7" s="4">
        <v>22</v>
      </c>
      <c r="E7" s="4">
        <v>433</v>
      </c>
      <c r="F7" s="4">
        <v>11</v>
      </c>
    </row>
    <row r="8" spans="1:6">
      <c r="A8" s="2" t="s">
        <v>1813</v>
      </c>
      <c r="B8" s="4" t="s">
        <v>6</v>
      </c>
      <c r="C8" s="4" t="s">
        <v>6</v>
      </c>
      <c r="D8" s="7">
        <v>2257</v>
      </c>
      <c r="E8" s="7">
        <v>5900</v>
      </c>
      <c r="F8" s="7">
        <v>366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14</v>
      </c>
      <c r="B1" s="1" t="s">
        <v>2</v>
      </c>
      <c r="C1" s="1" t="s">
        <v>35</v>
      </c>
    </row>
    <row r="2" spans="1:3" ht="60">
      <c r="A2" s="3" t="s">
        <v>1815</v>
      </c>
      <c r="B2" s="4" t="s">
        <v>6</v>
      </c>
      <c r="C2" s="4" t="s">
        <v>6</v>
      </c>
    </row>
    <row r="3" spans="1:3" ht="45">
      <c r="A3" s="2" t="s">
        <v>1816</v>
      </c>
      <c r="B3" s="7">
        <v>1700000</v>
      </c>
      <c r="C3" s="7">
        <v>1700000</v>
      </c>
    </row>
    <row r="4" spans="1:3" ht="30">
      <c r="A4" s="2" t="s">
        <v>1817</v>
      </c>
      <c r="B4" s="6">
        <v>826000</v>
      </c>
      <c r="C4" s="4" t="s">
        <v>6</v>
      </c>
    </row>
    <row r="5" spans="1:3" ht="30">
      <c r="A5" s="2" t="s">
        <v>1818</v>
      </c>
      <c r="B5" s="6">
        <v>901000</v>
      </c>
      <c r="C5" s="4" t="s">
        <v>6</v>
      </c>
    </row>
    <row r="6" spans="1:3">
      <c r="A6" s="2" t="s">
        <v>1621</v>
      </c>
      <c r="B6" s="4" t="s">
        <v>6</v>
      </c>
      <c r="C6" s="4" t="s">
        <v>6</v>
      </c>
    </row>
    <row r="7" spans="1:3" ht="60">
      <c r="A7" s="3" t="s">
        <v>1815</v>
      </c>
      <c r="B7" s="4" t="s">
        <v>6</v>
      </c>
      <c r="C7" s="4" t="s">
        <v>6</v>
      </c>
    </row>
    <row r="8" spans="1:3" ht="45">
      <c r="A8" s="2" t="s">
        <v>1819</v>
      </c>
      <c r="B8" s="7">
        <v>14900000</v>
      </c>
      <c r="C8"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820</v>
      </c>
      <c r="B1" s="8" t="s">
        <v>2</v>
      </c>
    </row>
    <row r="2" spans="1:2" ht="30">
      <c r="A2" s="1" t="s">
        <v>55</v>
      </c>
      <c r="B2" s="8"/>
    </row>
    <row r="3" spans="1:2">
      <c r="A3" s="3" t="s">
        <v>741</v>
      </c>
      <c r="B3" s="4" t="s">
        <v>6</v>
      </c>
    </row>
    <row r="4" spans="1:2">
      <c r="A4" s="2">
        <v>2014</v>
      </c>
      <c r="B4" s="7">
        <v>826</v>
      </c>
    </row>
    <row r="5" spans="1:2">
      <c r="A5" s="2">
        <v>2015</v>
      </c>
      <c r="B5" s="4">
        <v>300</v>
      </c>
    </row>
    <row r="6" spans="1:2">
      <c r="A6" s="2" t="s">
        <v>677</v>
      </c>
      <c r="B6" s="4">
        <v>601</v>
      </c>
    </row>
    <row r="7" spans="1:2" ht="45">
      <c r="A7" s="2" t="s">
        <v>1821</v>
      </c>
      <c r="B7" s="7">
        <v>172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822</v>
      </c>
      <c r="B1" s="8" t="s">
        <v>1</v>
      </c>
      <c r="C1" s="8"/>
    </row>
    <row r="2" spans="1:3">
      <c r="A2" s="8"/>
      <c r="B2" s="1" t="s">
        <v>2</v>
      </c>
      <c r="C2" s="1" t="s">
        <v>35</v>
      </c>
    </row>
    <row r="3" spans="1:3">
      <c r="A3" s="3" t="s">
        <v>1823</v>
      </c>
      <c r="B3" s="4" t="s">
        <v>6</v>
      </c>
      <c r="C3" s="4" t="s">
        <v>6</v>
      </c>
    </row>
    <row r="4" spans="1:3" ht="30">
      <c r="A4" s="2" t="s">
        <v>1824</v>
      </c>
      <c r="B4" s="7">
        <v>806000</v>
      </c>
      <c r="C4" s="7">
        <v>12200000</v>
      </c>
    </row>
    <row r="5" spans="1:3">
      <c r="A5" s="2" t="s">
        <v>1825</v>
      </c>
      <c r="B5" s="7">
        <v>23100000</v>
      </c>
      <c r="C5" s="7">
        <v>56600000</v>
      </c>
    </row>
    <row r="6" spans="1:3" ht="30">
      <c r="A6" s="2" t="s">
        <v>1826</v>
      </c>
      <c r="B6" s="289">
        <v>8.0000000000000004E-4</v>
      </c>
      <c r="C6" s="289">
        <v>2E-3</v>
      </c>
    </row>
    <row r="7" spans="1:3">
      <c r="A7" s="2" t="s">
        <v>1621</v>
      </c>
      <c r="B7" s="4" t="s">
        <v>6</v>
      </c>
      <c r="C7" s="4" t="s">
        <v>6</v>
      </c>
    </row>
    <row r="8" spans="1:3">
      <c r="A8" s="3" t="s">
        <v>1823</v>
      </c>
      <c r="B8" s="4" t="s">
        <v>6</v>
      </c>
      <c r="C8" s="4" t="s">
        <v>6</v>
      </c>
    </row>
    <row r="9" spans="1:3">
      <c r="A9" s="2" t="s">
        <v>1827</v>
      </c>
      <c r="B9" s="4" t="s">
        <v>1828</v>
      </c>
      <c r="C9"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ht="30">
      <c r="A2" s="1" t="s">
        <v>55</v>
      </c>
      <c r="B2" s="1" t="s">
        <v>2</v>
      </c>
      <c r="C2" s="1" t="s">
        <v>35</v>
      </c>
      <c r="D2" s="1" t="s">
        <v>36</v>
      </c>
    </row>
    <row r="3" spans="1:4">
      <c r="A3" s="3" t="s">
        <v>755</v>
      </c>
      <c r="B3" s="4" t="s">
        <v>6</v>
      </c>
      <c r="C3" s="4" t="s">
        <v>6</v>
      </c>
      <c r="D3" s="4" t="s">
        <v>6</v>
      </c>
    </row>
    <row r="4" spans="1:4" ht="30">
      <c r="A4" s="2" t="s">
        <v>1830</v>
      </c>
      <c r="B4" s="7">
        <v>4982</v>
      </c>
      <c r="C4" s="7">
        <v>3499</v>
      </c>
      <c r="D4" s="7">
        <v>799</v>
      </c>
    </row>
    <row r="5" spans="1:4" ht="30">
      <c r="A5" s="2" t="s">
        <v>763</v>
      </c>
      <c r="B5" s="4">
        <v>-320</v>
      </c>
      <c r="C5" s="4">
        <v>-347</v>
      </c>
      <c r="D5" s="4">
        <v>-441</v>
      </c>
    </row>
    <row r="6" spans="1:4">
      <c r="A6" s="2" t="s">
        <v>764</v>
      </c>
      <c r="B6" s="4">
        <v>847</v>
      </c>
      <c r="C6" s="4">
        <v>809</v>
      </c>
      <c r="D6" s="4">
        <v>426</v>
      </c>
    </row>
    <row r="7" spans="1:4">
      <c r="A7" s="2" t="s">
        <v>765</v>
      </c>
      <c r="B7" s="4">
        <v>-39</v>
      </c>
      <c r="C7" s="4">
        <v>162</v>
      </c>
      <c r="D7" s="4">
        <v>-67</v>
      </c>
    </row>
    <row r="8" spans="1:4">
      <c r="A8" s="2" t="s">
        <v>767</v>
      </c>
      <c r="B8" s="7">
        <v>5470</v>
      </c>
      <c r="C8" s="7">
        <v>4123</v>
      </c>
      <c r="D8" s="7">
        <v>71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31</v>
      </c>
      <c r="B1" s="1" t="s">
        <v>2</v>
      </c>
      <c r="C1" s="1" t="s">
        <v>35</v>
      </c>
    </row>
    <row r="2" spans="1:3">
      <c r="A2" s="3" t="s">
        <v>773</v>
      </c>
      <c r="B2" s="4" t="s">
        <v>6</v>
      </c>
      <c r="C2" s="4" t="s">
        <v>6</v>
      </c>
    </row>
    <row r="3" spans="1:3">
      <c r="A3" s="2" t="s">
        <v>1832</v>
      </c>
      <c r="B3" s="7">
        <v>29400000</v>
      </c>
      <c r="C3" s="7">
        <v>28400000</v>
      </c>
    </row>
    <row r="4" spans="1:3" ht="30">
      <c r="A4" s="2" t="s">
        <v>1833</v>
      </c>
      <c r="B4" s="6">
        <v>116000</v>
      </c>
      <c r="C4" s="6">
        <v>306000</v>
      </c>
    </row>
    <row r="5" spans="1:3" ht="30">
      <c r="A5" s="2" t="s">
        <v>1834</v>
      </c>
      <c r="B5" s="6">
        <v>35100000</v>
      </c>
      <c r="C5" s="4" t="s">
        <v>6</v>
      </c>
    </row>
    <row r="6" spans="1:3" ht="45">
      <c r="A6" s="2" t="s">
        <v>1835</v>
      </c>
      <c r="B6" s="7">
        <v>12900000</v>
      </c>
      <c r="C6"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8" t="s">
        <v>1</v>
      </c>
      <c r="C1" s="8"/>
      <c r="D1" s="8"/>
    </row>
    <row r="2" spans="1:4" ht="30">
      <c r="A2" s="1" t="s">
        <v>55</v>
      </c>
      <c r="B2" s="1" t="s">
        <v>2</v>
      </c>
      <c r="C2" s="1" t="s">
        <v>35</v>
      </c>
      <c r="D2" s="1" t="s">
        <v>36</v>
      </c>
    </row>
    <row r="3" spans="1:4">
      <c r="A3" s="3" t="s">
        <v>773</v>
      </c>
      <c r="B3" s="4" t="s">
        <v>6</v>
      </c>
      <c r="C3" s="4" t="s">
        <v>6</v>
      </c>
      <c r="D3" s="4" t="s">
        <v>6</v>
      </c>
    </row>
    <row r="4" spans="1:4">
      <c r="A4" s="2" t="s">
        <v>1837</v>
      </c>
      <c r="B4" s="7">
        <v>45348</v>
      </c>
      <c r="C4" s="7">
        <v>51467</v>
      </c>
      <c r="D4" s="7">
        <v>40762</v>
      </c>
    </row>
    <row r="5" spans="1:4">
      <c r="A5" s="2" t="s">
        <v>1838</v>
      </c>
      <c r="B5" s="6">
        <v>7731</v>
      </c>
      <c r="C5" s="6">
        <v>7813</v>
      </c>
      <c r="D5" s="6">
        <v>5961</v>
      </c>
    </row>
    <row r="6" spans="1:4">
      <c r="A6" s="2" t="s">
        <v>1839</v>
      </c>
      <c r="B6" s="4">
        <v>511</v>
      </c>
      <c r="C6" s="4">
        <v>386</v>
      </c>
      <c r="D6" s="4">
        <v>612</v>
      </c>
    </row>
    <row r="7" spans="1:4">
      <c r="A7" s="2" t="s">
        <v>1840</v>
      </c>
      <c r="B7" s="6">
        <v>-6995</v>
      </c>
      <c r="C7" s="6">
        <v>-3271</v>
      </c>
      <c r="D7" s="6">
        <v>7227</v>
      </c>
    </row>
    <row r="8" spans="1:4">
      <c r="A8" s="2" t="s">
        <v>1841</v>
      </c>
      <c r="B8" s="4">
        <v>7</v>
      </c>
      <c r="C8" s="4">
        <v>120</v>
      </c>
      <c r="D8" s="4">
        <v>15</v>
      </c>
    </row>
    <row r="9" spans="1:4">
      <c r="A9" s="2" t="s">
        <v>147</v>
      </c>
      <c r="B9" s="7">
        <v>46602</v>
      </c>
      <c r="C9" s="7">
        <v>56515</v>
      </c>
      <c r="D9" s="7">
        <v>5457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842</v>
      </c>
      <c r="B1" s="8" t="s">
        <v>2</v>
      </c>
      <c r="C1" s="8" t="s">
        <v>35</v>
      </c>
    </row>
    <row r="2" spans="1:3" ht="30">
      <c r="A2" s="1" t="s">
        <v>55</v>
      </c>
      <c r="B2" s="8"/>
      <c r="C2" s="8"/>
    </row>
    <row r="3" spans="1:3">
      <c r="A3" s="3" t="s">
        <v>773</v>
      </c>
      <c r="B3" s="4" t="s">
        <v>6</v>
      </c>
      <c r="C3" s="4" t="s">
        <v>6</v>
      </c>
    </row>
    <row r="4" spans="1:3">
      <c r="A4" s="2" t="s">
        <v>797</v>
      </c>
      <c r="B4" s="7">
        <v>41434</v>
      </c>
      <c r="C4" s="7">
        <v>32772</v>
      </c>
    </row>
    <row r="5" spans="1:3">
      <c r="A5" s="2" t="s">
        <v>800</v>
      </c>
      <c r="B5" s="6">
        <v>14866</v>
      </c>
      <c r="C5" s="6">
        <v>15190</v>
      </c>
    </row>
    <row r="6" spans="1:3" ht="30">
      <c r="A6" s="2" t="s">
        <v>803</v>
      </c>
      <c r="B6" s="6">
        <v>1396</v>
      </c>
      <c r="C6" s="6">
        <v>1510</v>
      </c>
    </row>
    <row r="7" spans="1:3">
      <c r="A7" s="2" t="s">
        <v>806</v>
      </c>
      <c r="B7" s="6">
        <v>1495</v>
      </c>
      <c r="C7" s="6">
        <v>1461</v>
      </c>
    </row>
    <row r="8" spans="1:3">
      <c r="A8" s="2" t="s">
        <v>151</v>
      </c>
      <c r="B8" s="4">
        <v>800</v>
      </c>
      <c r="C8" s="4">
        <v>678</v>
      </c>
    </row>
    <row r="9" spans="1:3">
      <c r="A9" s="2" t="s">
        <v>811</v>
      </c>
      <c r="B9" s="6">
        <v>59991</v>
      </c>
      <c r="C9" s="6">
        <v>51611</v>
      </c>
    </row>
    <row r="10" spans="1:3">
      <c r="A10" s="2" t="s">
        <v>814</v>
      </c>
      <c r="B10" s="6">
        <v>-45941</v>
      </c>
      <c r="C10" s="6">
        <v>-44201</v>
      </c>
    </row>
    <row r="11" spans="1:3">
      <c r="A11" s="2" t="s">
        <v>815</v>
      </c>
      <c r="B11" s="6">
        <v>-15379</v>
      </c>
      <c r="C11" s="6">
        <v>-16536</v>
      </c>
    </row>
    <row r="12" spans="1:3">
      <c r="A12" s="2" t="s">
        <v>816</v>
      </c>
      <c r="B12" s="6">
        <v>-2279</v>
      </c>
      <c r="C12" s="6">
        <v>-1569</v>
      </c>
    </row>
    <row r="13" spans="1:3">
      <c r="A13" s="2" t="s">
        <v>817</v>
      </c>
      <c r="B13" s="6">
        <v>-1459</v>
      </c>
      <c r="C13" s="6">
        <v>-1600</v>
      </c>
    </row>
    <row r="14" spans="1:3">
      <c r="A14" s="2" t="s">
        <v>151</v>
      </c>
      <c r="B14" s="6">
        <v>-1949</v>
      </c>
      <c r="C14" s="6">
        <v>-1671</v>
      </c>
    </row>
    <row r="15" spans="1:3">
      <c r="A15" s="2" t="s">
        <v>818</v>
      </c>
      <c r="B15" s="6">
        <v>-67007</v>
      </c>
      <c r="C15" s="6">
        <v>-65577</v>
      </c>
    </row>
    <row r="16" spans="1:3">
      <c r="A16" s="2" t="s">
        <v>819</v>
      </c>
      <c r="B16" s="7">
        <v>-7016</v>
      </c>
      <c r="C16" s="7">
        <v>-1396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43</v>
      </c>
      <c r="B1" s="8" t="s">
        <v>1</v>
      </c>
      <c r="C1" s="8"/>
      <c r="D1" s="8"/>
    </row>
    <row r="2" spans="1:4" ht="30">
      <c r="A2" s="1" t="s">
        <v>55</v>
      </c>
      <c r="B2" s="1" t="s">
        <v>2</v>
      </c>
      <c r="C2" s="1" t="s">
        <v>35</v>
      </c>
      <c r="D2" s="1" t="s">
        <v>36</v>
      </c>
    </row>
    <row r="3" spans="1:4">
      <c r="A3" s="3" t="s">
        <v>773</v>
      </c>
      <c r="B3" s="4" t="s">
        <v>6</v>
      </c>
      <c r="C3" s="4" t="s">
        <v>6</v>
      </c>
      <c r="D3" s="4" t="s">
        <v>6</v>
      </c>
    </row>
    <row r="4" spans="1:4">
      <c r="A4" s="2" t="s">
        <v>822</v>
      </c>
      <c r="B4" s="7">
        <v>2646</v>
      </c>
      <c r="C4" s="7">
        <v>2612</v>
      </c>
      <c r="D4" s="7">
        <v>704</v>
      </c>
    </row>
    <row r="5" spans="1:4" ht="30">
      <c r="A5" s="2" t="s">
        <v>826</v>
      </c>
      <c r="B5" s="4">
        <v>219</v>
      </c>
      <c r="C5" s="4">
        <v>219</v>
      </c>
      <c r="D5" s="6">
        <v>2038</v>
      </c>
    </row>
    <row r="6" spans="1:4" ht="30">
      <c r="A6" s="2" t="s">
        <v>829</v>
      </c>
      <c r="B6" s="6">
        <v>-1973</v>
      </c>
      <c r="C6" s="4">
        <v>-185</v>
      </c>
      <c r="D6" s="4">
        <v>-130</v>
      </c>
    </row>
    <row r="7" spans="1:4">
      <c r="A7" s="2" t="s">
        <v>830</v>
      </c>
      <c r="B7" s="7">
        <v>892</v>
      </c>
      <c r="C7" s="7">
        <v>2646</v>
      </c>
      <c r="D7" s="7">
        <v>26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2" width="36.5703125" bestFit="1" customWidth="1"/>
    <col min="3" max="3" width="9.28515625" customWidth="1"/>
    <col min="4" max="4" width="8.7109375" customWidth="1"/>
  </cols>
  <sheetData>
    <row r="1" spans="1:4" ht="15" customHeight="1">
      <c r="A1" s="8" t="s">
        <v>158</v>
      </c>
      <c r="B1" s="8" t="s">
        <v>1</v>
      </c>
      <c r="C1" s="8"/>
      <c r="D1" s="8"/>
    </row>
    <row r="2" spans="1:4" ht="15" customHeight="1">
      <c r="A2" s="8"/>
      <c r="B2" s="8" t="s">
        <v>2</v>
      </c>
      <c r="C2" s="8"/>
      <c r="D2" s="8"/>
    </row>
    <row r="3" spans="1:4" ht="30">
      <c r="A3" s="3" t="s">
        <v>159</v>
      </c>
      <c r="B3" s="21" t="s">
        <v>6</v>
      </c>
      <c r="C3" s="21"/>
      <c r="D3" s="21"/>
    </row>
    <row r="4" spans="1:4" ht="15" customHeight="1">
      <c r="A4" s="22" t="s">
        <v>158</v>
      </c>
      <c r="B4" s="21" t="s">
        <v>6</v>
      </c>
      <c r="C4" s="21"/>
      <c r="D4" s="21"/>
    </row>
    <row r="5" spans="1:4">
      <c r="A5" s="22"/>
      <c r="B5" s="23" t="s">
        <v>160</v>
      </c>
      <c r="C5" s="23"/>
      <c r="D5" s="23"/>
    </row>
    <row r="6" spans="1:4">
      <c r="A6" s="22"/>
      <c r="B6" s="24" t="s">
        <v>161</v>
      </c>
      <c r="C6" s="24"/>
      <c r="D6" s="24"/>
    </row>
    <row r="7" spans="1:4" ht="153" customHeight="1">
      <c r="A7" s="22"/>
      <c r="B7" s="25" t="s">
        <v>162</v>
      </c>
      <c r="C7" s="25"/>
      <c r="D7" s="25"/>
    </row>
    <row r="8" spans="1:4">
      <c r="A8" s="22"/>
      <c r="B8" s="25"/>
      <c r="C8" s="25"/>
      <c r="D8" s="25"/>
    </row>
    <row r="9" spans="1:4">
      <c r="A9" s="22"/>
      <c r="B9" s="24" t="s">
        <v>163</v>
      </c>
      <c r="C9" s="24"/>
      <c r="D9" s="24"/>
    </row>
    <row r="10" spans="1:4" ht="38.25" customHeight="1">
      <c r="A10" s="22"/>
      <c r="B10" s="25" t="s">
        <v>164</v>
      </c>
      <c r="C10" s="25"/>
      <c r="D10" s="25"/>
    </row>
    <row r="11" spans="1:4">
      <c r="A11" s="22"/>
      <c r="B11" s="25"/>
      <c r="C11" s="25"/>
      <c r="D11" s="25"/>
    </row>
    <row r="12" spans="1:4" ht="114.75" customHeight="1">
      <c r="A12" s="22"/>
      <c r="B12" s="25" t="s">
        <v>165</v>
      </c>
      <c r="C12" s="25"/>
      <c r="D12" s="25"/>
    </row>
    <row r="13" spans="1:4">
      <c r="A13" s="22"/>
      <c r="B13" s="25"/>
      <c r="C13" s="25"/>
      <c r="D13" s="25"/>
    </row>
    <row r="14" spans="1:4">
      <c r="A14" s="22"/>
      <c r="B14" s="24" t="s">
        <v>166</v>
      </c>
      <c r="C14" s="24"/>
      <c r="D14" s="24"/>
    </row>
    <row r="15" spans="1:4" ht="38.25" customHeight="1">
      <c r="A15" s="22"/>
      <c r="B15" s="25" t="s">
        <v>167</v>
      </c>
      <c r="C15" s="25"/>
      <c r="D15" s="25"/>
    </row>
    <row r="16" spans="1:4">
      <c r="A16" s="22"/>
      <c r="B16" s="25"/>
      <c r="C16" s="25"/>
      <c r="D16" s="25"/>
    </row>
    <row r="17" spans="1:4">
      <c r="A17" s="22"/>
      <c r="B17" s="24" t="s">
        <v>168</v>
      </c>
      <c r="C17" s="24"/>
      <c r="D17" s="24"/>
    </row>
    <row r="18" spans="1:4" ht="191.25" customHeight="1">
      <c r="A18" s="22"/>
      <c r="B18" s="25" t="s">
        <v>169</v>
      </c>
      <c r="C18" s="25"/>
      <c r="D18" s="25"/>
    </row>
    <row r="19" spans="1:4" ht="178.5" customHeight="1">
      <c r="A19" s="22"/>
      <c r="B19" s="25" t="s">
        <v>170</v>
      </c>
      <c r="C19" s="25"/>
      <c r="D19" s="25"/>
    </row>
    <row r="20" spans="1:4">
      <c r="A20" s="22"/>
      <c r="B20" s="25"/>
      <c r="C20" s="25"/>
      <c r="D20" s="25"/>
    </row>
    <row r="21" spans="1:4">
      <c r="A21" s="22"/>
      <c r="B21" s="24" t="s">
        <v>171</v>
      </c>
      <c r="C21" s="24"/>
      <c r="D21" s="24"/>
    </row>
    <row r="22" spans="1:4" ht="102" customHeight="1">
      <c r="A22" s="22"/>
      <c r="B22" s="25" t="s">
        <v>172</v>
      </c>
      <c r="C22" s="25"/>
      <c r="D22" s="25"/>
    </row>
    <row r="23" spans="1:4">
      <c r="A23" s="22"/>
      <c r="B23" s="25"/>
      <c r="C23" s="25"/>
      <c r="D23" s="25"/>
    </row>
    <row r="24" spans="1:4" ht="51" customHeight="1">
      <c r="A24" s="22"/>
      <c r="B24" s="25" t="s">
        <v>173</v>
      </c>
      <c r="C24" s="25"/>
      <c r="D24" s="25"/>
    </row>
    <row r="25" spans="1:4">
      <c r="A25" s="22"/>
      <c r="B25" s="25" t="s">
        <v>174</v>
      </c>
      <c r="C25" s="25"/>
      <c r="D25" s="25"/>
    </row>
    <row r="26" spans="1:4">
      <c r="A26" s="22"/>
      <c r="B26" s="24" t="s">
        <v>175</v>
      </c>
      <c r="C26" s="24"/>
      <c r="D26" s="24"/>
    </row>
    <row r="27" spans="1:4" ht="51" customHeight="1">
      <c r="A27" s="22"/>
      <c r="B27" s="25" t="s">
        <v>176</v>
      </c>
      <c r="C27" s="25"/>
      <c r="D27" s="25"/>
    </row>
    <row r="28" spans="1:4">
      <c r="A28" s="22"/>
      <c r="B28" s="25"/>
      <c r="C28" s="25"/>
      <c r="D28" s="25"/>
    </row>
    <row r="29" spans="1:4">
      <c r="A29" s="22"/>
      <c r="B29" s="24" t="s">
        <v>177</v>
      </c>
      <c r="C29" s="24"/>
      <c r="D29" s="24"/>
    </row>
    <row r="30" spans="1:4" ht="114.75" customHeight="1">
      <c r="A30" s="22"/>
      <c r="B30" s="25" t="s">
        <v>178</v>
      </c>
      <c r="C30" s="25"/>
      <c r="D30" s="25"/>
    </row>
    <row r="31" spans="1:4">
      <c r="A31" s="22"/>
      <c r="B31" s="25"/>
      <c r="C31" s="25"/>
      <c r="D31" s="25"/>
    </row>
    <row r="32" spans="1:4" ht="102" customHeight="1">
      <c r="A32" s="22"/>
      <c r="B32" s="25" t="s">
        <v>179</v>
      </c>
      <c r="C32" s="25"/>
      <c r="D32" s="25"/>
    </row>
    <row r="33" spans="1:4">
      <c r="A33" s="22"/>
      <c r="B33" s="25"/>
      <c r="C33" s="25"/>
      <c r="D33" s="25"/>
    </row>
    <row r="34" spans="1:4" ht="25.5" customHeight="1">
      <c r="A34" s="22"/>
      <c r="B34" s="25" t="s">
        <v>180</v>
      </c>
      <c r="C34" s="25"/>
      <c r="D34" s="25"/>
    </row>
    <row r="35" spans="1:4">
      <c r="A35" s="22"/>
      <c r="B35" s="25"/>
      <c r="C35" s="25"/>
      <c r="D35" s="25"/>
    </row>
    <row r="36" spans="1:4">
      <c r="A36" s="22"/>
      <c r="B36" s="26"/>
      <c r="C36" s="26"/>
      <c r="D36" s="26"/>
    </row>
    <row r="37" spans="1:4">
      <c r="A37" s="22"/>
      <c r="B37" s="13"/>
      <c r="C37" s="12"/>
      <c r="D37" s="12"/>
    </row>
    <row r="38" spans="1:4" ht="24.75">
      <c r="A38" s="22"/>
      <c r="B38" s="14" t="s">
        <v>181</v>
      </c>
      <c r="C38" s="15" t="s">
        <v>182</v>
      </c>
      <c r="D38" s="16" t="s">
        <v>183</v>
      </c>
    </row>
    <row r="39" spans="1:4">
      <c r="A39" s="22"/>
      <c r="B39" s="14" t="s">
        <v>184</v>
      </c>
      <c r="C39" s="15" t="s">
        <v>185</v>
      </c>
      <c r="D39" s="17"/>
    </row>
    <row r="40" spans="1:4">
      <c r="A40" s="22"/>
      <c r="B40" s="14" t="s">
        <v>186</v>
      </c>
      <c r="C40" s="15" t="s">
        <v>187</v>
      </c>
      <c r="D40" s="17"/>
    </row>
    <row r="41" spans="1:4">
      <c r="A41" s="22"/>
      <c r="B41" s="14" t="s">
        <v>188</v>
      </c>
      <c r="C41" s="15" t="s">
        <v>189</v>
      </c>
      <c r="D41" s="17"/>
    </row>
    <row r="42" spans="1:4">
      <c r="A42" s="22"/>
      <c r="B42" s="14" t="s">
        <v>190</v>
      </c>
      <c r="C42" s="15" t="s">
        <v>191</v>
      </c>
      <c r="D42" s="17"/>
    </row>
    <row r="43" spans="1:4">
      <c r="A43" s="22"/>
      <c r="B43" s="25"/>
      <c r="C43" s="25"/>
      <c r="D43" s="25"/>
    </row>
    <row r="44" spans="1:4">
      <c r="A44" s="22"/>
      <c r="B44" s="24" t="s">
        <v>192</v>
      </c>
      <c r="C44" s="24"/>
      <c r="D44" s="24"/>
    </row>
    <row r="45" spans="1:4" ht="89.25" customHeight="1">
      <c r="A45" s="22"/>
      <c r="B45" s="25" t="s">
        <v>193</v>
      </c>
      <c r="C45" s="25"/>
      <c r="D45" s="25"/>
    </row>
    <row r="46" spans="1:4">
      <c r="A46" s="22"/>
      <c r="B46" s="25"/>
      <c r="C46" s="25"/>
      <c r="D46" s="25"/>
    </row>
    <row r="47" spans="1:4">
      <c r="A47" s="22"/>
      <c r="B47" s="26"/>
      <c r="C47" s="26"/>
      <c r="D47" s="26"/>
    </row>
    <row r="48" spans="1:4">
      <c r="A48" s="22"/>
      <c r="B48" s="13"/>
      <c r="C48" s="12"/>
      <c r="D48" s="12"/>
    </row>
    <row r="49" spans="1:4">
      <c r="A49" s="22"/>
      <c r="B49" s="14" t="s">
        <v>194</v>
      </c>
      <c r="C49" s="15" t="s">
        <v>195</v>
      </c>
      <c r="D49" s="16" t="s">
        <v>183</v>
      </c>
    </row>
    <row r="50" spans="1:4">
      <c r="A50" s="22"/>
      <c r="B50" s="14" t="s">
        <v>196</v>
      </c>
      <c r="C50" s="15" t="s">
        <v>197</v>
      </c>
      <c r="D50" s="18"/>
    </row>
    <row r="51" spans="1:4">
      <c r="A51" s="22"/>
      <c r="B51" s="14" t="s">
        <v>198</v>
      </c>
      <c r="C51" s="15" t="s">
        <v>199</v>
      </c>
      <c r="D51" s="18"/>
    </row>
    <row r="52" spans="1:4">
      <c r="A52" s="22"/>
      <c r="B52" s="14" t="s">
        <v>200</v>
      </c>
      <c r="C52" s="15" t="s">
        <v>201</v>
      </c>
      <c r="D52" s="18"/>
    </row>
    <row r="53" spans="1:4">
      <c r="A53" s="22"/>
      <c r="B53" s="25"/>
      <c r="C53" s="25"/>
      <c r="D53" s="25"/>
    </row>
    <row r="54" spans="1:4" ht="127.5" customHeight="1">
      <c r="A54" s="22"/>
      <c r="B54" s="25" t="s">
        <v>202</v>
      </c>
      <c r="C54" s="25"/>
      <c r="D54" s="25"/>
    </row>
    <row r="55" spans="1:4">
      <c r="A55" s="22"/>
      <c r="B55" s="25"/>
      <c r="C55" s="25"/>
      <c r="D55" s="25"/>
    </row>
    <row r="56" spans="1:4" ht="89.25" customHeight="1">
      <c r="A56" s="22"/>
      <c r="B56" s="25" t="s">
        <v>203</v>
      </c>
      <c r="C56" s="25"/>
      <c r="D56" s="25"/>
    </row>
    <row r="57" spans="1:4">
      <c r="A57" s="22"/>
      <c r="B57" s="25"/>
      <c r="C57" s="25"/>
      <c r="D57" s="25"/>
    </row>
    <row r="58" spans="1:4" ht="114.75" customHeight="1">
      <c r="A58" s="22"/>
      <c r="B58" s="25" t="s">
        <v>204</v>
      </c>
      <c r="C58" s="25"/>
      <c r="D58" s="25"/>
    </row>
    <row r="59" spans="1:4">
      <c r="A59" s="22"/>
      <c r="B59" s="25"/>
      <c r="C59" s="25"/>
      <c r="D59" s="25"/>
    </row>
    <row r="60" spans="1:4" ht="63.75" customHeight="1">
      <c r="A60" s="22"/>
      <c r="B60" s="25" t="s">
        <v>205</v>
      </c>
      <c r="C60" s="25"/>
      <c r="D60" s="25"/>
    </row>
    <row r="61" spans="1:4">
      <c r="A61" s="22"/>
      <c r="B61" s="24"/>
      <c r="C61" s="24"/>
      <c r="D61" s="24"/>
    </row>
    <row r="62" spans="1:4">
      <c r="A62" s="22"/>
      <c r="B62" s="24" t="s">
        <v>206</v>
      </c>
      <c r="C62" s="24"/>
      <c r="D62" s="24"/>
    </row>
    <row r="63" spans="1:4" ht="102" customHeight="1">
      <c r="A63" s="22"/>
      <c r="B63" s="25" t="s">
        <v>207</v>
      </c>
      <c r="C63" s="25"/>
      <c r="D63" s="25"/>
    </row>
    <row r="64" spans="1:4">
      <c r="A64" s="22"/>
      <c r="B64" s="25"/>
      <c r="C64" s="25"/>
      <c r="D64" s="25"/>
    </row>
    <row r="65" spans="1:4">
      <c r="A65" s="22"/>
      <c r="B65" s="24" t="s">
        <v>208</v>
      </c>
      <c r="C65" s="24"/>
      <c r="D65" s="24"/>
    </row>
    <row r="66" spans="1:4" ht="63.75" customHeight="1">
      <c r="A66" s="22"/>
      <c r="B66" s="25" t="s">
        <v>209</v>
      </c>
      <c r="C66" s="25"/>
      <c r="D66" s="25"/>
    </row>
    <row r="67" spans="1:4">
      <c r="A67" s="22"/>
      <c r="B67" s="25"/>
      <c r="C67" s="25"/>
      <c r="D67" s="25"/>
    </row>
    <row r="68" spans="1:4">
      <c r="A68" s="22"/>
      <c r="B68" s="24" t="s">
        <v>210</v>
      </c>
      <c r="C68" s="24"/>
      <c r="D68" s="24"/>
    </row>
    <row r="69" spans="1:4" ht="89.25" customHeight="1">
      <c r="A69" s="22"/>
      <c r="B69" s="25" t="s">
        <v>211</v>
      </c>
      <c r="C69" s="25"/>
      <c r="D69" s="25"/>
    </row>
    <row r="70" spans="1:4">
      <c r="A70" s="22"/>
      <c r="B70" s="25"/>
      <c r="C70" s="25"/>
      <c r="D70" s="25"/>
    </row>
    <row r="71" spans="1:4">
      <c r="A71" s="22"/>
      <c r="B71" s="24" t="s">
        <v>212</v>
      </c>
      <c r="C71" s="24"/>
      <c r="D71" s="24"/>
    </row>
    <row r="72" spans="1:4" ht="76.5" customHeight="1">
      <c r="A72" s="22"/>
      <c r="B72" s="25" t="s">
        <v>213</v>
      </c>
      <c r="C72" s="25"/>
      <c r="D72" s="25"/>
    </row>
    <row r="73" spans="1:4">
      <c r="A73" s="22"/>
      <c r="B73" s="25"/>
      <c r="C73" s="25"/>
      <c r="D73" s="25"/>
    </row>
    <row r="74" spans="1:4" ht="63.75" customHeight="1">
      <c r="A74" s="22"/>
      <c r="B74" s="25" t="s">
        <v>214</v>
      </c>
      <c r="C74" s="25"/>
      <c r="D74" s="25"/>
    </row>
    <row r="75" spans="1:4">
      <c r="A75" s="22"/>
      <c r="B75" s="24"/>
      <c r="C75" s="24"/>
      <c r="D75" s="24"/>
    </row>
    <row r="76" spans="1:4">
      <c r="A76" s="22"/>
      <c r="B76" s="24" t="s">
        <v>215</v>
      </c>
      <c r="C76" s="24"/>
      <c r="D76" s="24"/>
    </row>
    <row r="77" spans="1:4" ht="38.25" customHeight="1">
      <c r="A77" s="22"/>
      <c r="B77" s="25" t="s">
        <v>216</v>
      </c>
      <c r="C77" s="25"/>
      <c r="D77" s="25"/>
    </row>
    <row r="78" spans="1:4">
      <c r="A78" s="22"/>
      <c r="B78" s="24"/>
      <c r="C78" s="24"/>
      <c r="D78" s="24"/>
    </row>
    <row r="79" spans="1:4">
      <c r="A79" s="22"/>
      <c r="B79" s="24" t="s">
        <v>217</v>
      </c>
      <c r="C79" s="24"/>
      <c r="D79" s="24"/>
    </row>
    <row r="80" spans="1:4" ht="127.5" customHeight="1">
      <c r="A80" s="22"/>
      <c r="B80" s="25" t="s">
        <v>218</v>
      </c>
      <c r="C80" s="25"/>
      <c r="D80" s="25"/>
    </row>
    <row r="81" spans="1:4">
      <c r="A81" s="22"/>
      <c r="B81" s="25"/>
      <c r="C81" s="25"/>
      <c r="D81" s="25"/>
    </row>
    <row r="82" spans="1:4">
      <c r="A82" s="22"/>
      <c r="B82" s="24" t="s">
        <v>219</v>
      </c>
      <c r="C82" s="24"/>
      <c r="D82" s="24"/>
    </row>
    <row r="83" spans="1:4" ht="153" customHeight="1">
      <c r="A83" s="22"/>
      <c r="B83" s="25" t="s">
        <v>220</v>
      </c>
      <c r="C83" s="25"/>
      <c r="D83" s="25"/>
    </row>
    <row r="84" spans="1:4">
      <c r="A84" s="22"/>
      <c r="B84" s="25"/>
      <c r="C84" s="25"/>
      <c r="D84" s="25"/>
    </row>
    <row r="85" spans="1:4">
      <c r="A85" s="22"/>
      <c r="B85" s="24" t="s">
        <v>221</v>
      </c>
      <c r="C85" s="24"/>
      <c r="D85" s="24"/>
    </row>
    <row r="86" spans="1:4" ht="153" customHeight="1">
      <c r="A86" s="22"/>
      <c r="B86" s="25" t="s">
        <v>222</v>
      </c>
      <c r="C86" s="25"/>
      <c r="D86" s="25"/>
    </row>
    <row r="87" spans="1:4">
      <c r="A87" s="22"/>
      <c r="B87" s="25"/>
      <c r="C87" s="25"/>
      <c r="D87" s="25"/>
    </row>
    <row r="88" spans="1:4">
      <c r="A88" s="22"/>
      <c r="B88" s="24" t="s">
        <v>223</v>
      </c>
      <c r="C88" s="24"/>
      <c r="D88" s="24"/>
    </row>
    <row r="89" spans="1:4" ht="76.5" customHeight="1">
      <c r="A89" s="22"/>
      <c r="B89" s="25" t="s">
        <v>224</v>
      </c>
      <c r="C89" s="25"/>
      <c r="D89" s="25"/>
    </row>
    <row r="90" spans="1:4">
      <c r="A90" s="22"/>
      <c r="B90" s="25"/>
      <c r="C90" s="25"/>
      <c r="D90" s="25"/>
    </row>
    <row r="91" spans="1:4">
      <c r="A91" s="22"/>
      <c r="B91" s="24" t="s">
        <v>225</v>
      </c>
      <c r="C91" s="24"/>
      <c r="D91" s="24"/>
    </row>
    <row r="92" spans="1:4" ht="38.25" customHeight="1">
      <c r="A92" s="22"/>
      <c r="B92" s="25" t="s">
        <v>226</v>
      </c>
      <c r="C92" s="25"/>
      <c r="D92" s="25"/>
    </row>
    <row r="93" spans="1:4">
      <c r="A93" s="22"/>
      <c r="B93" s="25"/>
      <c r="C93" s="25"/>
      <c r="D93" s="25"/>
    </row>
    <row r="94" spans="1:4">
      <c r="A94" s="22"/>
      <c r="B94" s="25" t="s">
        <v>227</v>
      </c>
      <c r="C94" s="25"/>
      <c r="D94" s="25"/>
    </row>
    <row r="95" spans="1:4" ht="242.25" customHeight="1">
      <c r="A95" s="22"/>
      <c r="B95" s="25" t="s">
        <v>228</v>
      </c>
      <c r="C95" s="25"/>
      <c r="D95" s="25"/>
    </row>
    <row r="96" spans="1:4">
      <c r="A96" s="22"/>
      <c r="B96" s="25"/>
      <c r="C96" s="25"/>
      <c r="D96" s="25"/>
    </row>
    <row r="97" spans="1:4" ht="63.75" customHeight="1">
      <c r="A97" s="22"/>
      <c r="B97" s="25" t="s">
        <v>229</v>
      </c>
      <c r="C97" s="25"/>
      <c r="D97" s="25"/>
    </row>
    <row r="98" spans="1:4">
      <c r="A98" s="22"/>
      <c r="B98" s="25"/>
      <c r="C98" s="25"/>
      <c r="D98" s="25"/>
    </row>
    <row r="99" spans="1:4" ht="51" customHeight="1">
      <c r="A99" s="22"/>
      <c r="B99" s="25" t="s">
        <v>230</v>
      </c>
      <c r="C99" s="25"/>
      <c r="D99" s="25"/>
    </row>
    <row r="100" spans="1:4">
      <c r="A100" s="22"/>
      <c r="B100" s="24"/>
      <c r="C100" s="24"/>
      <c r="D100" s="24"/>
    </row>
    <row r="101" spans="1:4">
      <c r="A101" s="22"/>
      <c r="B101" s="24" t="s">
        <v>231</v>
      </c>
      <c r="C101" s="24"/>
      <c r="D101" s="24"/>
    </row>
    <row r="102" spans="1:4" ht="153" customHeight="1">
      <c r="A102" s="22"/>
      <c r="B102" s="25" t="s">
        <v>232</v>
      </c>
      <c r="C102" s="25"/>
      <c r="D102" s="25"/>
    </row>
    <row r="103" spans="1:4">
      <c r="A103" s="22"/>
      <c r="B103" s="25"/>
      <c r="C103" s="25"/>
      <c r="D103" s="25"/>
    </row>
    <row r="104" spans="1:4" ht="63.75" customHeight="1">
      <c r="A104" s="22"/>
      <c r="B104" s="25" t="s">
        <v>233</v>
      </c>
      <c r="C104" s="25"/>
      <c r="D104" s="25"/>
    </row>
    <row r="105" spans="1:4">
      <c r="A105" s="22"/>
      <c r="B105" s="25"/>
      <c r="C105" s="25"/>
      <c r="D105" s="25"/>
    </row>
    <row r="106" spans="1:4">
      <c r="A106" s="22"/>
      <c r="B106" s="24" t="s">
        <v>234</v>
      </c>
      <c r="C106" s="24"/>
      <c r="D106" s="24"/>
    </row>
    <row r="107" spans="1:4" ht="140.25" customHeight="1">
      <c r="A107" s="22"/>
      <c r="B107" s="25" t="s">
        <v>235</v>
      </c>
      <c r="C107" s="25"/>
      <c r="D107" s="25"/>
    </row>
    <row r="108" spans="1:4">
      <c r="A108" s="22"/>
      <c r="B108" s="27"/>
      <c r="C108" s="27"/>
      <c r="D108" s="27"/>
    </row>
    <row r="109" spans="1:4">
      <c r="A109" s="22"/>
      <c r="B109" s="24" t="s">
        <v>236</v>
      </c>
      <c r="C109" s="24"/>
      <c r="D109" s="24"/>
    </row>
    <row r="110" spans="1:4" ht="89.25" customHeight="1">
      <c r="A110" s="22"/>
      <c r="B110" s="28" t="s">
        <v>237</v>
      </c>
      <c r="C110" s="28"/>
      <c r="D110" s="28"/>
    </row>
    <row r="111" spans="1:4">
      <c r="A111" s="22"/>
      <c r="B111" s="29"/>
      <c r="C111" s="29"/>
      <c r="D111" s="29"/>
    </row>
  </sheetData>
  <mergeCells count="102">
    <mergeCell ref="B110:D110"/>
    <mergeCell ref="B111:D111"/>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47:D47"/>
    <mergeCell ref="B53:D53"/>
    <mergeCell ref="B54:D54"/>
    <mergeCell ref="B55:D55"/>
    <mergeCell ref="B33:D33"/>
    <mergeCell ref="B34:D34"/>
    <mergeCell ref="B35:D35"/>
    <mergeCell ref="B36:D36"/>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1"/>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8" t="s">
        <v>1</v>
      </c>
      <c r="C1" s="8"/>
      <c r="D1" s="8"/>
    </row>
    <row r="2" spans="1:4" ht="30">
      <c r="A2" s="1" t="s">
        <v>55</v>
      </c>
      <c r="B2" s="1" t="s">
        <v>2</v>
      </c>
      <c r="C2" s="1" t="s">
        <v>35</v>
      </c>
      <c r="D2" s="1" t="s">
        <v>36</v>
      </c>
    </row>
    <row r="3" spans="1:4">
      <c r="A3" s="3" t="s">
        <v>773</v>
      </c>
      <c r="B3" s="4" t="s">
        <v>6</v>
      </c>
      <c r="C3" s="4" t="s">
        <v>6</v>
      </c>
      <c r="D3" s="4" t="s">
        <v>6</v>
      </c>
    </row>
    <row r="4" spans="1:4" ht="30">
      <c r="A4" s="2" t="s">
        <v>1845</v>
      </c>
      <c r="B4" s="7">
        <v>43340</v>
      </c>
      <c r="C4" s="7">
        <v>51037</v>
      </c>
      <c r="D4" s="7">
        <v>49195</v>
      </c>
    </row>
    <row r="5" spans="1:4" ht="30">
      <c r="A5" s="2" t="s">
        <v>839</v>
      </c>
      <c r="B5" s="6">
        <v>4323</v>
      </c>
      <c r="C5" s="6">
        <v>4601</v>
      </c>
      <c r="D5" s="6">
        <v>4733</v>
      </c>
    </row>
    <row r="6" spans="1:4">
      <c r="A6" s="2" t="s">
        <v>843</v>
      </c>
      <c r="B6" s="6">
        <v>-1782</v>
      </c>
      <c r="C6" s="4" t="s">
        <v>6</v>
      </c>
      <c r="D6" s="4" t="s">
        <v>6</v>
      </c>
    </row>
    <row r="7" spans="1:4">
      <c r="A7" s="2" t="s">
        <v>844</v>
      </c>
      <c r="B7" s="6">
        <v>1250</v>
      </c>
      <c r="C7" s="6">
        <v>1137</v>
      </c>
      <c r="D7" s="6">
        <v>1062</v>
      </c>
    </row>
    <row r="8" spans="1:4">
      <c r="A8" s="2" t="s">
        <v>847</v>
      </c>
      <c r="B8" s="4">
        <v>-529</v>
      </c>
      <c r="C8" s="4">
        <v>-260</v>
      </c>
      <c r="D8" s="4">
        <v>-413</v>
      </c>
    </row>
    <row r="9" spans="1:4">
      <c r="A9" s="2" t="s">
        <v>848</v>
      </c>
      <c r="B9" s="7">
        <v>46602</v>
      </c>
      <c r="C9" s="7">
        <v>56515</v>
      </c>
      <c r="D9" s="7">
        <v>54577</v>
      </c>
    </row>
    <row r="10" spans="1:4">
      <c r="A10" s="2" t="s">
        <v>849</v>
      </c>
      <c r="B10" s="289">
        <v>0.376</v>
      </c>
      <c r="C10" s="289">
        <v>0.38800000000000001</v>
      </c>
      <c r="D10" s="289">
        <v>0.38800000000000001</v>
      </c>
    </row>
    <row r="11" spans="1:4">
      <c r="A11" s="2" t="s">
        <v>1846</v>
      </c>
      <c r="B11" s="289">
        <v>0.35</v>
      </c>
      <c r="C11" s="4" t="s">
        <v>6</v>
      </c>
      <c r="D11"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1</v>
      </c>
      <c r="C1" s="8"/>
      <c r="D1" s="8"/>
    </row>
    <row r="2" spans="1:4" ht="30">
      <c r="A2" s="1" t="s">
        <v>55</v>
      </c>
      <c r="B2" s="1" t="s">
        <v>2</v>
      </c>
      <c r="C2" s="1" t="s">
        <v>35</v>
      </c>
      <c r="D2" s="1" t="s">
        <v>36</v>
      </c>
    </row>
    <row r="3" spans="1:4">
      <c r="A3" s="3" t="s">
        <v>773</v>
      </c>
      <c r="B3" s="4" t="s">
        <v>6</v>
      </c>
      <c r="C3" s="4" t="s">
        <v>6</v>
      </c>
      <c r="D3" s="4" t="s">
        <v>6</v>
      </c>
    </row>
    <row r="4" spans="1:4">
      <c r="A4" s="2" t="s">
        <v>1848</v>
      </c>
      <c r="B4" s="7">
        <v>55827</v>
      </c>
      <c r="C4" s="7">
        <v>53436</v>
      </c>
      <c r="D4" s="7">
        <v>4434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8" t="s">
        <v>1</v>
      </c>
      <c r="C1" s="8"/>
      <c r="D1" s="8"/>
    </row>
    <row r="2" spans="1:4">
      <c r="A2" s="1" t="s">
        <v>1650</v>
      </c>
      <c r="B2" s="1" t="s">
        <v>2</v>
      </c>
      <c r="C2" s="1" t="s">
        <v>35</v>
      </c>
      <c r="D2" s="1" t="s">
        <v>36</v>
      </c>
    </row>
    <row r="3" spans="1:4">
      <c r="A3" s="3" t="s">
        <v>859</v>
      </c>
      <c r="B3" s="4" t="s">
        <v>6</v>
      </c>
      <c r="C3" s="4" t="s">
        <v>6</v>
      </c>
      <c r="D3" s="4" t="s">
        <v>6</v>
      </c>
    </row>
    <row r="4" spans="1:4">
      <c r="A4" s="2" t="s">
        <v>1850</v>
      </c>
      <c r="B4" s="9">
        <v>12.2</v>
      </c>
      <c r="C4" s="9">
        <v>14.1</v>
      </c>
      <c r="D4" s="4" t="s">
        <v>6</v>
      </c>
    </row>
    <row r="5" spans="1:4" ht="30">
      <c r="A5" s="2" t="s">
        <v>1851</v>
      </c>
      <c r="B5" s="9">
        <v>3.9</v>
      </c>
      <c r="C5" s="9">
        <v>4.3</v>
      </c>
      <c r="D5" s="9">
        <v>5.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852</v>
      </c>
      <c r="B1" s="8" t="s">
        <v>2</v>
      </c>
      <c r="C1" s="8" t="s">
        <v>35</v>
      </c>
    </row>
    <row r="2" spans="1:3" ht="30">
      <c r="A2" s="1" t="s">
        <v>55</v>
      </c>
      <c r="B2" s="8"/>
      <c r="C2" s="8"/>
    </row>
    <row r="3" spans="1:3" ht="30">
      <c r="A3" s="3" t="s">
        <v>1628</v>
      </c>
      <c r="B3" s="4" t="s">
        <v>6</v>
      </c>
      <c r="C3" s="4" t="s">
        <v>6</v>
      </c>
    </row>
    <row r="4" spans="1:3">
      <c r="A4" s="2" t="s">
        <v>883</v>
      </c>
      <c r="B4" s="7">
        <v>273505</v>
      </c>
      <c r="C4" s="7">
        <v>256541</v>
      </c>
    </row>
    <row r="5" spans="1:3">
      <c r="A5" s="2" t="s">
        <v>886</v>
      </c>
      <c r="B5" s="6">
        <v>-180550</v>
      </c>
      <c r="C5" s="6">
        <v>-164607</v>
      </c>
    </row>
    <row r="6" spans="1:3">
      <c r="A6" s="2" t="s">
        <v>887</v>
      </c>
      <c r="B6" s="6">
        <v>92955</v>
      </c>
      <c r="C6" s="6">
        <v>91934</v>
      </c>
    </row>
    <row r="7" spans="1:3">
      <c r="A7" s="2" t="s">
        <v>1853</v>
      </c>
      <c r="B7" s="4" t="s">
        <v>6</v>
      </c>
      <c r="C7" s="4" t="s">
        <v>6</v>
      </c>
    </row>
    <row r="8" spans="1:3" ht="30">
      <c r="A8" s="3" t="s">
        <v>1628</v>
      </c>
      <c r="B8" s="4" t="s">
        <v>6</v>
      </c>
      <c r="C8" s="4" t="s">
        <v>6</v>
      </c>
    </row>
    <row r="9" spans="1:3">
      <c r="A9" s="2" t="s">
        <v>883</v>
      </c>
      <c r="B9" s="6">
        <v>1392</v>
      </c>
      <c r="C9" s="6">
        <v>1363</v>
      </c>
    </row>
    <row r="10" spans="1:3">
      <c r="A10" s="2" t="s">
        <v>1854</v>
      </c>
      <c r="B10" s="4" t="s">
        <v>6</v>
      </c>
      <c r="C10" s="4" t="s">
        <v>6</v>
      </c>
    </row>
    <row r="11" spans="1:3" ht="30">
      <c r="A11" s="3" t="s">
        <v>1628</v>
      </c>
      <c r="B11" s="4" t="s">
        <v>6</v>
      </c>
      <c r="C11" s="4" t="s">
        <v>6</v>
      </c>
    </row>
    <row r="12" spans="1:3">
      <c r="A12" s="2" t="s">
        <v>883</v>
      </c>
      <c r="B12" s="6">
        <v>52328</v>
      </c>
      <c r="C12" s="6">
        <v>47831</v>
      </c>
    </row>
    <row r="13" spans="1:3">
      <c r="A13" s="2" t="s">
        <v>1631</v>
      </c>
      <c r="B13" s="4" t="s">
        <v>6</v>
      </c>
      <c r="C13" s="4" t="s">
        <v>6</v>
      </c>
    </row>
    <row r="14" spans="1:3" ht="30">
      <c r="A14" s="3" t="s">
        <v>1628</v>
      </c>
      <c r="B14" s="4" t="s">
        <v>6</v>
      </c>
      <c r="C14" s="4" t="s">
        <v>6</v>
      </c>
    </row>
    <row r="15" spans="1:3">
      <c r="A15" s="2" t="s">
        <v>883</v>
      </c>
      <c r="B15" s="6">
        <v>20381</v>
      </c>
      <c r="C15" s="6">
        <v>20165</v>
      </c>
    </row>
    <row r="16" spans="1:3">
      <c r="A16" s="2" t="s">
        <v>1633</v>
      </c>
      <c r="B16" s="4" t="s">
        <v>6</v>
      </c>
      <c r="C16" s="4" t="s">
        <v>6</v>
      </c>
    </row>
    <row r="17" spans="1:3" ht="30">
      <c r="A17" s="3" t="s">
        <v>1628</v>
      </c>
      <c r="B17" s="4" t="s">
        <v>6</v>
      </c>
      <c r="C17" s="4" t="s">
        <v>6</v>
      </c>
    </row>
    <row r="18" spans="1:3">
      <c r="A18" s="2" t="s">
        <v>883</v>
      </c>
      <c r="B18" s="6">
        <v>71121</v>
      </c>
      <c r="C18" s="6">
        <v>69299</v>
      </c>
    </row>
    <row r="19" spans="1:3">
      <c r="A19" s="2" t="s">
        <v>1635</v>
      </c>
      <c r="B19" s="4" t="s">
        <v>6</v>
      </c>
      <c r="C19" s="4" t="s">
        <v>6</v>
      </c>
    </row>
    <row r="20" spans="1:3" ht="30">
      <c r="A20" s="3" t="s">
        <v>1628</v>
      </c>
      <c r="B20" s="4" t="s">
        <v>6</v>
      </c>
      <c r="C20" s="4" t="s">
        <v>6</v>
      </c>
    </row>
    <row r="21" spans="1:3">
      <c r="A21" s="2" t="s">
        <v>883</v>
      </c>
      <c r="B21" s="6">
        <v>49110</v>
      </c>
      <c r="C21" s="6">
        <v>47184</v>
      </c>
    </row>
    <row r="22" spans="1:3">
      <c r="A22" s="2" t="s">
        <v>1637</v>
      </c>
      <c r="B22" s="4" t="s">
        <v>6</v>
      </c>
      <c r="C22" s="4" t="s">
        <v>6</v>
      </c>
    </row>
    <row r="23" spans="1:3" ht="30">
      <c r="A23" s="3" t="s">
        <v>1628</v>
      </c>
      <c r="B23" s="4" t="s">
        <v>6</v>
      </c>
      <c r="C23" s="4" t="s">
        <v>6</v>
      </c>
    </row>
    <row r="24" spans="1:3">
      <c r="A24" s="2" t="s">
        <v>883</v>
      </c>
      <c r="B24" s="6">
        <v>71167</v>
      </c>
      <c r="C24" s="6">
        <v>68394</v>
      </c>
    </row>
    <row r="25" spans="1:3" ht="30">
      <c r="A25" s="2" t="s">
        <v>1855</v>
      </c>
      <c r="B25" s="4" t="s">
        <v>6</v>
      </c>
      <c r="C25" s="4" t="s">
        <v>6</v>
      </c>
    </row>
    <row r="26" spans="1:3" ht="30">
      <c r="A26" s="3" t="s">
        <v>1628</v>
      </c>
      <c r="B26" s="4" t="s">
        <v>6</v>
      </c>
      <c r="C26" s="4" t="s">
        <v>6</v>
      </c>
    </row>
    <row r="27" spans="1:3">
      <c r="A27" s="2" t="s">
        <v>883</v>
      </c>
      <c r="B27" s="7">
        <v>8006</v>
      </c>
      <c r="C27" s="7">
        <v>23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9.85546875" bestFit="1" customWidth="1"/>
  </cols>
  <sheetData>
    <row r="1" spans="1:4" ht="15" customHeight="1">
      <c r="A1" s="1" t="s">
        <v>1856</v>
      </c>
      <c r="B1" s="8" t="s">
        <v>1</v>
      </c>
      <c r="C1" s="8"/>
      <c r="D1" s="8"/>
    </row>
    <row r="2" spans="1:4">
      <c r="A2" s="1" t="s">
        <v>1650</v>
      </c>
      <c r="B2" s="8" t="s">
        <v>35</v>
      </c>
      <c r="C2" s="8" t="s">
        <v>36</v>
      </c>
      <c r="D2" s="1" t="s">
        <v>2</v>
      </c>
    </row>
    <row r="3" spans="1:4">
      <c r="A3" s="1"/>
      <c r="B3" s="8"/>
      <c r="C3" s="8"/>
      <c r="D3" s="1" t="s">
        <v>1621</v>
      </c>
    </row>
    <row r="4" spans="1:4">
      <c r="A4" s="3" t="s">
        <v>1857</v>
      </c>
      <c r="B4" s="4" t="s">
        <v>6</v>
      </c>
      <c r="C4" s="4" t="s">
        <v>6</v>
      </c>
      <c r="D4" s="4" t="s">
        <v>6</v>
      </c>
    </row>
    <row r="5" spans="1:4" ht="30">
      <c r="A5" s="2" t="s">
        <v>1858</v>
      </c>
      <c r="B5" s="4" t="s">
        <v>6</v>
      </c>
      <c r="C5" s="4" t="s">
        <v>6</v>
      </c>
      <c r="D5" s="4" t="s">
        <v>1630</v>
      </c>
    </row>
    <row r="6" spans="1:4" ht="60">
      <c r="A6" s="2" t="s">
        <v>1859</v>
      </c>
      <c r="B6" s="7">
        <v>16</v>
      </c>
      <c r="C6" s="9">
        <v>16.3</v>
      </c>
      <c r="D6" s="4" t="s">
        <v>6</v>
      </c>
    </row>
  </sheetData>
  <mergeCells count="3">
    <mergeCell ref="B1:D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860</v>
      </c>
      <c r="B1" s="8" t="s">
        <v>2</v>
      </c>
    </row>
    <row r="2" spans="1:2" ht="30">
      <c r="A2" s="1" t="s">
        <v>55</v>
      </c>
      <c r="B2" s="8"/>
    </row>
    <row r="3" spans="1:2">
      <c r="A3" s="3" t="s">
        <v>892</v>
      </c>
      <c r="B3" s="4" t="s">
        <v>6</v>
      </c>
    </row>
    <row r="4" spans="1:2">
      <c r="A4" s="2">
        <v>2014</v>
      </c>
      <c r="B4" s="7">
        <v>23108</v>
      </c>
    </row>
    <row r="5" spans="1:2">
      <c r="A5" s="2">
        <v>2015</v>
      </c>
      <c r="B5" s="6">
        <v>17835</v>
      </c>
    </row>
    <row r="6" spans="1:2">
      <c r="A6" s="2">
        <v>2016</v>
      </c>
      <c r="B6" s="6">
        <v>13488</v>
      </c>
    </row>
    <row r="7" spans="1:2">
      <c r="A7" s="2">
        <v>2017</v>
      </c>
      <c r="B7" s="6">
        <v>8277</v>
      </c>
    </row>
    <row r="8" spans="1:2">
      <c r="A8" s="2">
        <v>2018</v>
      </c>
      <c r="B8" s="6">
        <v>4713</v>
      </c>
    </row>
    <row r="9" spans="1:2">
      <c r="A9" s="2" t="s">
        <v>677</v>
      </c>
      <c r="B9" s="6">
        <v>4405</v>
      </c>
    </row>
    <row r="10" spans="1:2">
      <c r="A10" s="2" t="s">
        <v>902</v>
      </c>
      <c r="B10" s="7">
        <v>7182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8" t="s">
        <v>1</v>
      </c>
      <c r="C1" s="8"/>
      <c r="D1" s="8"/>
    </row>
    <row r="2" spans="1:4" ht="30">
      <c r="A2" s="1" t="s">
        <v>55</v>
      </c>
      <c r="B2" s="1" t="s">
        <v>2</v>
      </c>
      <c r="C2" s="1" t="s">
        <v>35</v>
      </c>
      <c r="D2" s="1" t="s">
        <v>36</v>
      </c>
    </row>
    <row r="3" spans="1:4">
      <c r="A3" s="3" t="s">
        <v>892</v>
      </c>
      <c r="B3" s="4" t="s">
        <v>6</v>
      </c>
      <c r="C3" s="4" t="s">
        <v>6</v>
      </c>
      <c r="D3" s="4" t="s">
        <v>6</v>
      </c>
    </row>
    <row r="4" spans="1:4">
      <c r="A4" s="2" t="s">
        <v>905</v>
      </c>
      <c r="B4" s="7">
        <v>38992</v>
      </c>
      <c r="C4" s="7">
        <v>39997</v>
      </c>
      <c r="D4" s="7">
        <v>38474</v>
      </c>
    </row>
    <row r="5" spans="1:4">
      <c r="A5" s="2" t="s">
        <v>909</v>
      </c>
      <c r="B5" s="4" t="s">
        <v>6</v>
      </c>
      <c r="C5" s="4">
        <v>-103</v>
      </c>
      <c r="D5" s="4">
        <v>-170</v>
      </c>
    </row>
    <row r="6" spans="1:4">
      <c r="A6" s="2" t="s">
        <v>910</v>
      </c>
      <c r="B6" s="7">
        <v>38992</v>
      </c>
      <c r="C6" s="7">
        <v>39894</v>
      </c>
      <c r="D6" s="7">
        <v>383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862</v>
      </c>
      <c r="B1" s="8" t="s">
        <v>2</v>
      </c>
      <c r="C1" s="8" t="s">
        <v>35</v>
      </c>
    </row>
    <row r="2" spans="1:3" ht="30">
      <c r="A2" s="1" t="s">
        <v>1863</v>
      </c>
      <c r="B2" s="8"/>
      <c r="C2" s="8"/>
    </row>
    <row r="3" spans="1:3">
      <c r="A3" s="3" t="s">
        <v>915</v>
      </c>
      <c r="B3" s="4" t="s">
        <v>6</v>
      </c>
      <c r="C3" s="4" t="s">
        <v>6</v>
      </c>
    </row>
    <row r="4" spans="1:3">
      <c r="A4" s="2" t="s">
        <v>1864</v>
      </c>
      <c r="B4" s="6">
        <v>97801</v>
      </c>
      <c r="C4" s="6">
        <v>96148</v>
      </c>
    </row>
    <row r="5" spans="1:3">
      <c r="A5" s="2" t="s">
        <v>1865</v>
      </c>
      <c r="B5" s="9">
        <v>2.2000000000000002</v>
      </c>
      <c r="C5" s="9">
        <v>2.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8" t="s">
        <v>1</v>
      </c>
      <c r="C1" s="8"/>
      <c r="D1" s="8"/>
    </row>
    <row r="2" spans="1:4" ht="30">
      <c r="A2" s="1" t="s">
        <v>55</v>
      </c>
      <c r="B2" s="1" t="s">
        <v>2</v>
      </c>
      <c r="C2" s="1" t="s">
        <v>35</v>
      </c>
      <c r="D2" s="1" t="s">
        <v>36</v>
      </c>
    </row>
    <row r="3" spans="1:4">
      <c r="A3" s="3" t="s">
        <v>915</v>
      </c>
      <c r="B3" s="4" t="s">
        <v>6</v>
      </c>
      <c r="C3" s="4" t="s">
        <v>6</v>
      </c>
      <c r="D3" s="4" t="s">
        <v>6</v>
      </c>
    </row>
    <row r="4" spans="1:4">
      <c r="A4" s="2" t="s">
        <v>1867</v>
      </c>
      <c r="B4" s="7">
        <v>14511</v>
      </c>
      <c r="C4" s="7">
        <v>11376</v>
      </c>
      <c r="D4" s="7">
        <v>940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868</v>
      </c>
      <c r="B1" s="8" t="s">
        <v>1</v>
      </c>
      <c r="C1" s="8"/>
      <c r="D1" s="8"/>
    </row>
    <row r="2" spans="1:4" ht="30">
      <c r="A2" s="1" t="s">
        <v>1869</v>
      </c>
      <c r="B2" s="1" t="s">
        <v>2</v>
      </c>
      <c r="C2" s="1" t="s">
        <v>35</v>
      </c>
      <c r="D2" s="1" t="s">
        <v>36</v>
      </c>
    </row>
    <row r="3" spans="1:4">
      <c r="A3" s="3" t="s">
        <v>924</v>
      </c>
      <c r="B3" s="4" t="s">
        <v>6</v>
      </c>
      <c r="C3" s="4" t="s">
        <v>6</v>
      </c>
      <c r="D3" s="4" t="s">
        <v>6</v>
      </c>
    </row>
    <row r="4" spans="1:4" ht="30">
      <c r="A4" s="2" t="s">
        <v>1870</v>
      </c>
      <c r="B4" s="4">
        <v>358</v>
      </c>
      <c r="C4" s="6">
        <v>1400</v>
      </c>
      <c r="D4" s="6">
        <v>1300</v>
      </c>
    </row>
    <row r="5" spans="1:4" ht="30">
      <c r="A5" s="2" t="s">
        <v>1871</v>
      </c>
      <c r="B5" s="7">
        <v>200000000</v>
      </c>
      <c r="C5" s="4" t="s">
        <v>6</v>
      </c>
      <c r="D5"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36.5703125" customWidth="1"/>
    <col min="3" max="3" width="6.140625" customWidth="1"/>
    <col min="4" max="4" width="36.5703125" customWidth="1"/>
    <col min="5" max="5" width="28.42578125" customWidth="1"/>
    <col min="6" max="6" width="6.140625" customWidth="1"/>
    <col min="7" max="7" width="36.5703125" customWidth="1"/>
    <col min="8" max="8" width="28.42578125" customWidth="1"/>
    <col min="9" max="9" width="6.140625" customWidth="1"/>
    <col min="10" max="10" width="30.28515625" customWidth="1"/>
    <col min="11" max="11" width="28.42578125" customWidth="1"/>
    <col min="12" max="12" width="6.140625" customWidth="1"/>
    <col min="13" max="13" width="16.42578125" customWidth="1"/>
    <col min="14" max="14" width="28.42578125" customWidth="1"/>
    <col min="15" max="15" width="6.140625" customWidth="1"/>
    <col min="16" max="16" width="21.28515625" customWidth="1"/>
  </cols>
  <sheetData>
    <row r="1" spans="1:16" ht="15" customHeight="1">
      <c r="A1" s="8" t="s">
        <v>2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39</v>
      </c>
      <c r="B3" s="21" t="s">
        <v>6</v>
      </c>
      <c r="C3" s="21"/>
      <c r="D3" s="21"/>
      <c r="E3" s="21"/>
      <c r="F3" s="21"/>
      <c r="G3" s="21"/>
      <c r="H3" s="21"/>
      <c r="I3" s="21"/>
      <c r="J3" s="21"/>
      <c r="K3" s="21"/>
      <c r="L3" s="21"/>
      <c r="M3" s="21"/>
      <c r="N3" s="21"/>
      <c r="O3" s="21"/>
      <c r="P3" s="21"/>
    </row>
    <row r="4" spans="1:16" ht="15" customHeight="1">
      <c r="A4" s="22" t="s">
        <v>238</v>
      </c>
      <c r="B4" s="21" t="s">
        <v>6</v>
      </c>
      <c r="C4" s="21"/>
      <c r="D4" s="21"/>
      <c r="E4" s="21"/>
      <c r="F4" s="21"/>
      <c r="G4" s="21"/>
      <c r="H4" s="21"/>
      <c r="I4" s="21"/>
      <c r="J4" s="21"/>
      <c r="K4" s="21"/>
      <c r="L4" s="21"/>
      <c r="M4" s="21"/>
      <c r="N4" s="21"/>
      <c r="O4" s="21"/>
      <c r="P4" s="21"/>
    </row>
    <row r="5" spans="1:16">
      <c r="A5" s="22"/>
      <c r="B5" s="23" t="s">
        <v>240</v>
      </c>
      <c r="C5" s="23"/>
      <c r="D5" s="23"/>
      <c r="E5" s="23"/>
      <c r="F5" s="23"/>
      <c r="G5" s="23"/>
      <c r="H5" s="23"/>
      <c r="I5" s="23"/>
      <c r="J5" s="23"/>
      <c r="K5" s="23"/>
      <c r="L5" s="23"/>
      <c r="M5" s="23"/>
      <c r="N5" s="23"/>
      <c r="O5" s="23"/>
      <c r="P5" s="23"/>
    </row>
    <row r="6" spans="1:16" ht="25.5" customHeight="1">
      <c r="A6" s="22"/>
      <c r="B6" s="25" t="s">
        <v>241</v>
      </c>
      <c r="C6" s="25"/>
      <c r="D6" s="25"/>
      <c r="E6" s="25"/>
      <c r="F6" s="25"/>
      <c r="G6" s="25"/>
      <c r="H6" s="25"/>
      <c r="I6" s="25"/>
      <c r="J6" s="25"/>
      <c r="K6" s="25"/>
      <c r="L6" s="25"/>
      <c r="M6" s="25"/>
      <c r="N6" s="25"/>
      <c r="O6" s="25"/>
      <c r="P6" s="25"/>
    </row>
    <row r="7" spans="1:16">
      <c r="A7" s="22"/>
      <c r="B7" s="25"/>
      <c r="C7" s="25"/>
      <c r="D7" s="25"/>
      <c r="E7" s="25"/>
      <c r="F7" s="25"/>
      <c r="G7" s="25"/>
      <c r="H7" s="25"/>
      <c r="I7" s="25"/>
      <c r="J7" s="25"/>
      <c r="K7" s="25"/>
      <c r="L7" s="25"/>
      <c r="M7" s="25"/>
      <c r="N7" s="25"/>
      <c r="O7" s="25"/>
      <c r="P7" s="25"/>
    </row>
    <row r="8" spans="1:16">
      <c r="A8" s="22"/>
      <c r="B8" s="25" t="s">
        <v>242</v>
      </c>
      <c r="C8" s="25"/>
      <c r="D8" s="25"/>
      <c r="E8" s="25"/>
      <c r="F8" s="25"/>
      <c r="G8" s="25"/>
      <c r="H8" s="25"/>
      <c r="I8" s="25"/>
      <c r="J8" s="25"/>
      <c r="K8" s="25"/>
      <c r="L8" s="25"/>
      <c r="M8" s="25"/>
      <c r="N8" s="25"/>
      <c r="O8" s="25"/>
      <c r="P8" s="25"/>
    </row>
    <row r="9" spans="1:16">
      <c r="A9" s="22"/>
      <c r="B9" s="25"/>
      <c r="C9" s="25"/>
      <c r="D9" s="25"/>
      <c r="E9" s="25"/>
      <c r="F9" s="25"/>
      <c r="G9" s="25"/>
      <c r="H9" s="25"/>
      <c r="I9" s="25"/>
      <c r="J9" s="25"/>
      <c r="K9" s="25"/>
      <c r="L9" s="25"/>
      <c r="M9" s="25"/>
      <c r="N9" s="25"/>
      <c r="O9" s="25"/>
      <c r="P9" s="25"/>
    </row>
    <row r="10" spans="1:16">
      <c r="A10" s="22"/>
      <c r="B10" s="26"/>
      <c r="C10" s="26"/>
      <c r="D10" s="26"/>
      <c r="E10" s="26"/>
      <c r="F10" s="26"/>
      <c r="G10" s="26"/>
      <c r="H10" s="26"/>
      <c r="I10" s="26"/>
      <c r="J10" s="26"/>
      <c r="K10" s="26"/>
      <c r="L10" s="26"/>
      <c r="M10" s="26"/>
      <c r="N10" s="26"/>
      <c r="O10" s="26"/>
      <c r="P10" s="26"/>
    </row>
    <row r="11" spans="1:16">
      <c r="A11" s="22"/>
      <c r="B11" s="13"/>
      <c r="C11" s="12"/>
      <c r="D11" s="12"/>
      <c r="E11" s="12"/>
      <c r="F11" s="12"/>
      <c r="G11" s="12"/>
      <c r="H11" s="12"/>
      <c r="I11" s="12"/>
      <c r="J11" s="12"/>
      <c r="K11" s="12"/>
      <c r="L11" s="12"/>
      <c r="M11" s="12"/>
      <c r="N11" s="12"/>
      <c r="O11" s="12"/>
      <c r="P11" s="12"/>
    </row>
    <row r="12" spans="1:16" ht="15.75" thickBot="1">
      <c r="A12" s="22"/>
      <c r="B12" s="12"/>
      <c r="C12" s="30"/>
      <c r="D12" s="31" t="s">
        <v>243</v>
      </c>
      <c r="E12" s="32"/>
      <c r="F12" s="30"/>
      <c r="G12" s="31" t="s">
        <v>244</v>
      </c>
      <c r="H12" s="32"/>
      <c r="I12" s="30"/>
      <c r="J12" s="31" t="s">
        <v>245</v>
      </c>
      <c r="K12" s="32"/>
      <c r="L12" s="30"/>
      <c r="M12" s="31" t="s">
        <v>151</v>
      </c>
      <c r="N12" s="32"/>
      <c r="O12" s="30"/>
      <c r="P12" s="31" t="s">
        <v>147</v>
      </c>
    </row>
    <row r="13" spans="1:16">
      <c r="A13" s="22"/>
      <c r="B13" s="19" t="s">
        <v>246</v>
      </c>
      <c r="C13" s="33" t="s">
        <v>247</v>
      </c>
      <c r="D13" s="34" t="s">
        <v>248</v>
      </c>
      <c r="E13" s="12"/>
      <c r="F13" s="33" t="s">
        <v>247</v>
      </c>
      <c r="G13" s="34" t="s">
        <v>249</v>
      </c>
      <c r="H13" s="12"/>
      <c r="I13" s="33" t="s">
        <v>247</v>
      </c>
      <c r="J13" s="34" t="s">
        <v>250</v>
      </c>
      <c r="K13" s="12"/>
      <c r="L13" s="33" t="s">
        <v>247</v>
      </c>
      <c r="M13" s="34" t="s">
        <v>251</v>
      </c>
      <c r="N13" s="12"/>
      <c r="O13" s="33" t="s">
        <v>247</v>
      </c>
      <c r="P13" s="34" t="s">
        <v>252</v>
      </c>
    </row>
    <row r="14" spans="1:16">
      <c r="A14" s="22"/>
      <c r="B14" s="19" t="s">
        <v>253</v>
      </c>
      <c r="C14" s="17"/>
      <c r="D14" s="35" t="s">
        <v>254</v>
      </c>
      <c r="E14" s="12"/>
      <c r="F14" s="17"/>
      <c r="G14" s="35" t="s">
        <v>255</v>
      </c>
      <c r="H14" s="12"/>
      <c r="I14" s="17"/>
      <c r="J14" s="35" t="s">
        <v>256</v>
      </c>
      <c r="K14" s="12"/>
      <c r="L14" s="17"/>
      <c r="M14" s="35">
        <v>-12</v>
      </c>
      <c r="N14" s="12"/>
      <c r="O14" s="17"/>
      <c r="P14" s="35" t="s">
        <v>257</v>
      </c>
    </row>
    <row r="15" spans="1:16">
      <c r="A15" s="22"/>
      <c r="B15" s="19" t="s">
        <v>258</v>
      </c>
      <c r="C15" s="17"/>
      <c r="D15" s="36">
        <v>-2496</v>
      </c>
      <c r="E15" s="12"/>
      <c r="F15" s="17"/>
      <c r="G15" s="36">
        <v>-3787</v>
      </c>
      <c r="H15" s="12"/>
      <c r="I15" s="17"/>
      <c r="J15" s="36">
        <v>-2956</v>
      </c>
      <c r="K15" s="12"/>
      <c r="L15" s="17"/>
      <c r="M15" s="35">
        <v>-760</v>
      </c>
      <c r="N15" s="12"/>
      <c r="O15" s="17"/>
      <c r="P15" s="36">
        <v>-9999</v>
      </c>
    </row>
    <row r="16" spans="1:16" ht="15.75" thickBot="1">
      <c r="A16" s="22"/>
      <c r="B16" s="19" t="s">
        <v>259</v>
      </c>
      <c r="C16" s="37"/>
      <c r="D16" s="38" t="s">
        <v>260</v>
      </c>
      <c r="E16" s="12"/>
      <c r="F16" s="37"/>
      <c r="G16" s="38" t="s">
        <v>261</v>
      </c>
      <c r="H16" s="12"/>
      <c r="I16" s="37"/>
      <c r="J16" s="38" t="s">
        <v>262</v>
      </c>
      <c r="K16" s="12"/>
      <c r="L16" s="37"/>
      <c r="M16" s="38" t="s">
        <v>263</v>
      </c>
      <c r="N16" s="12"/>
      <c r="O16" s="37"/>
      <c r="P16" s="38" t="s">
        <v>264</v>
      </c>
    </row>
    <row r="17" spans="1:16">
      <c r="A17" s="22"/>
      <c r="B17" s="39" t="s">
        <v>265</v>
      </c>
      <c r="C17" s="40"/>
      <c r="D17" s="41" t="s">
        <v>266</v>
      </c>
      <c r="E17" s="12"/>
      <c r="F17" s="40"/>
      <c r="G17" s="41" t="s">
        <v>267</v>
      </c>
      <c r="H17" s="12"/>
      <c r="I17" s="40"/>
      <c r="J17" s="41" t="s">
        <v>268</v>
      </c>
      <c r="K17" s="12"/>
      <c r="L17" s="40"/>
      <c r="M17" s="41">
        <v>-147</v>
      </c>
      <c r="N17" s="12"/>
      <c r="O17" s="40"/>
      <c r="P17" s="41" t="s">
        <v>269</v>
      </c>
    </row>
    <row r="18" spans="1:16">
      <c r="A18" s="22"/>
      <c r="B18" s="39" t="s">
        <v>253</v>
      </c>
      <c r="C18" s="17"/>
      <c r="D18" s="42" t="s">
        <v>270</v>
      </c>
      <c r="E18" s="12"/>
      <c r="F18" s="17"/>
      <c r="G18" s="42" t="s">
        <v>271</v>
      </c>
      <c r="H18" s="12"/>
      <c r="I18" s="17"/>
      <c r="J18" s="42" t="s">
        <v>272</v>
      </c>
      <c r="K18" s="12"/>
      <c r="L18" s="17"/>
      <c r="M18" s="42" t="s">
        <v>273</v>
      </c>
      <c r="N18" s="12"/>
      <c r="O18" s="17"/>
      <c r="P18" s="42" t="s">
        <v>274</v>
      </c>
    </row>
    <row r="19" spans="1:16">
      <c r="A19" s="22"/>
      <c r="B19" s="39" t="s">
        <v>258</v>
      </c>
      <c r="C19" s="17"/>
      <c r="D19" s="43">
        <v>-1304</v>
      </c>
      <c r="E19" s="12"/>
      <c r="F19" s="17"/>
      <c r="G19" s="43">
        <v>-4361</v>
      </c>
      <c r="H19" s="12"/>
      <c r="I19" s="17"/>
      <c r="J19" s="43">
        <v>-2691</v>
      </c>
      <c r="K19" s="12"/>
      <c r="L19" s="17"/>
      <c r="M19" s="42">
        <v>-534</v>
      </c>
      <c r="N19" s="12"/>
      <c r="O19" s="17"/>
      <c r="P19" s="43">
        <v>-8890</v>
      </c>
    </row>
    <row r="20" spans="1:16" ht="15.75" thickBot="1">
      <c r="A20" s="22"/>
      <c r="B20" s="39" t="s">
        <v>259</v>
      </c>
      <c r="C20" s="37"/>
      <c r="D20" s="44" t="s">
        <v>275</v>
      </c>
      <c r="E20" s="12"/>
      <c r="F20" s="37"/>
      <c r="G20" s="44" t="s">
        <v>276</v>
      </c>
      <c r="H20" s="12"/>
      <c r="I20" s="37"/>
      <c r="J20" s="44" t="s">
        <v>277</v>
      </c>
      <c r="K20" s="12"/>
      <c r="L20" s="37"/>
      <c r="M20" s="44" t="s">
        <v>278</v>
      </c>
      <c r="N20" s="12"/>
      <c r="O20" s="37"/>
      <c r="P20" s="44" t="s">
        <v>279</v>
      </c>
    </row>
    <row r="21" spans="1:16" ht="15.75" thickBot="1">
      <c r="A21" s="22"/>
      <c r="B21" s="39" t="s">
        <v>280</v>
      </c>
      <c r="C21" s="45" t="s">
        <v>247</v>
      </c>
      <c r="D21" s="46" t="s">
        <v>281</v>
      </c>
      <c r="E21" s="12"/>
      <c r="F21" s="45" t="s">
        <v>247</v>
      </c>
      <c r="G21" s="46" t="s">
        <v>282</v>
      </c>
      <c r="H21" s="12"/>
      <c r="I21" s="45" t="s">
        <v>247</v>
      </c>
      <c r="J21" s="46" t="s">
        <v>283</v>
      </c>
      <c r="K21" s="12"/>
      <c r="L21" s="45" t="s">
        <v>247</v>
      </c>
      <c r="M21" s="46" t="s">
        <v>284</v>
      </c>
      <c r="N21" s="12"/>
      <c r="O21" s="45" t="s">
        <v>247</v>
      </c>
      <c r="P21" s="46" t="s">
        <v>285</v>
      </c>
    </row>
    <row r="22" spans="1:16" ht="15.75" thickTop="1">
      <c r="A22" s="22"/>
      <c r="B22" s="25"/>
      <c r="C22" s="25"/>
      <c r="D22" s="25"/>
      <c r="E22" s="25"/>
      <c r="F22" s="25"/>
      <c r="G22" s="25"/>
      <c r="H22" s="25"/>
      <c r="I22" s="25"/>
      <c r="J22" s="25"/>
      <c r="K22" s="25"/>
      <c r="L22" s="25"/>
      <c r="M22" s="25"/>
      <c r="N22" s="25"/>
      <c r="O22" s="25"/>
      <c r="P22" s="25"/>
    </row>
    <row r="23" spans="1:16" ht="25.5" customHeight="1">
      <c r="A23" s="22"/>
      <c r="B23" s="25" t="s">
        <v>286</v>
      </c>
      <c r="C23" s="25"/>
      <c r="D23" s="25"/>
      <c r="E23" s="25"/>
      <c r="F23" s="25"/>
      <c r="G23" s="25"/>
      <c r="H23" s="25"/>
      <c r="I23" s="25"/>
      <c r="J23" s="25"/>
      <c r="K23" s="25"/>
      <c r="L23" s="25"/>
      <c r="M23" s="25"/>
      <c r="N23" s="25"/>
      <c r="O23" s="25"/>
      <c r="P23" s="25"/>
    </row>
    <row r="24" spans="1:16">
      <c r="A24" s="22"/>
      <c r="B24" s="25"/>
      <c r="C24" s="25"/>
      <c r="D24" s="25"/>
      <c r="E24" s="25"/>
      <c r="F24" s="25"/>
      <c r="G24" s="25"/>
      <c r="H24" s="25"/>
      <c r="I24" s="25"/>
      <c r="J24" s="25"/>
      <c r="K24" s="25"/>
      <c r="L24" s="25"/>
      <c r="M24" s="25"/>
      <c r="N24" s="25"/>
      <c r="O24" s="25"/>
      <c r="P24" s="25"/>
    </row>
    <row r="25" spans="1:16" ht="25.5" customHeight="1">
      <c r="A25" s="22"/>
      <c r="B25" s="25" t="s">
        <v>287</v>
      </c>
      <c r="C25" s="25"/>
      <c r="D25" s="25"/>
      <c r="E25" s="25"/>
      <c r="F25" s="25"/>
      <c r="G25" s="25"/>
      <c r="H25" s="25"/>
      <c r="I25" s="25"/>
      <c r="J25" s="25"/>
      <c r="K25" s="25"/>
      <c r="L25" s="25"/>
      <c r="M25" s="25"/>
      <c r="N25" s="25"/>
      <c r="O25" s="25"/>
      <c r="P25" s="25"/>
    </row>
    <row r="26" spans="1:16">
      <c r="A26" s="22"/>
      <c r="B26" s="25"/>
      <c r="C26" s="25"/>
      <c r="D26" s="25"/>
      <c r="E26" s="25"/>
      <c r="F26" s="25"/>
      <c r="G26" s="25"/>
      <c r="H26" s="25"/>
      <c r="I26" s="25"/>
      <c r="J26" s="25"/>
      <c r="K26" s="25"/>
      <c r="L26" s="25"/>
      <c r="M26" s="25"/>
      <c r="N26" s="25"/>
      <c r="O26" s="25"/>
      <c r="P26" s="25"/>
    </row>
    <row r="27" spans="1:16" ht="25.5" customHeight="1">
      <c r="A27" s="22"/>
      <c r="B27" s="25" t="s">
        <v>288</v>
      </c>
      <c r="C27" s="25"/>
      <c r="D27" s="25"/>
      <c r="E27" s="25"/>
      <c r="F27" s="25"/>
      <c r="G27" s="25"/>
      <c r="H27" s="25"/>
      <c r="I27" s="25"/>
      <c r="J27" s="25"/>
      <c r="K27" s="25"/>
      <c r="L27" s="25"/>
      <c r="M27" s="25"/>
      <c r="N27" s="25"/>
      <c r="O27" s="25"/>
      <c r="P27" s="25"/>
    </row>
    <row r="28" spans="1:16">
      <c r="A28" s="22"/>
      <c r="B28" s="25"/>
      <c r="C28" s="25"/>
      <c r="D28" s="25"/>
      <c r="E28" s="25"/>
      <c r="F28" s="25"/>
      <c r="G28" s="25"/>
      <c r="H28" s="25"/>
      <c r="I28" s="25"/>
      <c r="J28" s="25"/>
      <c r="K28" s="25"/>
      <c r="L28" s="25"/>
      <c r="M28" s="25"/>
      <c r="N28" s="25"/>
      <c r="O28" s="25"/>
      <c r="P28" s="25"/>
    </row>
    <row r="29" spans="1:16" ht="25.5" customHeight="1">
      <c r="A29" s="22"/>
      <c r="B29" s="25" t="s">
        <v>289</v>
      </c>
      <c r="C29" s="25"/>
      <c r="D29" s="25"/>
      <c r="E29" s="25"/>
      <c r="F29" s="25"/>
      <c r="G29" s="25"/>
      <c r="H29" s="25"/>
      <c r="I29" s="25"/>
      <c r="J29" s="25"/>
      <c r="K29" s="25"/>
      <c r="L29" s="25"/>
      <c r="M29" s="25"/>
      <c r="N29" s="25"/>
      <c r="O29" s="25"/>
      <c r="P29" s="25"/>
    </row>
    <row r="30" spans="1:16">
      <c r="A30" s="22"/>
      <c r="B30" s="25"/>
      <c r="C30" s="25"/>
      <c r="D30" s="25"/>
      <c r="E30" s="25"/>
      <c r="F30" s="25"/>
      <c r="G30" s="25"/>
      <c r="H30" s="25"/>
      <c r="I30" s="25"/>
      <c r="J30" s="25"/>
      <c r="K30" s="25"/>
      <c r="L30" s="25"/>
      <c r="M30" s="25"/>
      <c r="N30" s="25"/>
      <c r="O30" s="25"/>
      <c r="P30" s="25"/>
    </row>
    <row r="31" spans="1:16" ht="25.5" customHeight="1">
      <c r="A31" s="22"/>
      <c r="B31" s="25" t="s">
        <v>290</v>
      </c>
      <c r="C31" s="25"/>
      <c r="D31" s="25"/>
      <c r="E31" s="25"/>
      <c r="F31" s="25"/>
      <c r="G31" s="25"/>
      <c r="H31" s="25"/>
      <c r="I31" s="25"/>
      <c r="J31" s="25"/>
      <c r="K31" s="25"/>
      <c r="L31" s="25"/>
      <c r="M31" s="25"/>
      <c r="N31" s="25"/>
      <c r="O31" s="25"/>
      <c r="P31" s="25"/>
    </row>
    <row r="32" spans="1:16">
      <c r="A32" s="22"/>
      <c r="B32" s="25" t="s">
        <v>291</v>
      </c>
      <c r="C32" s="25"/>
      <c r="D32" s="25"/>
      <c r="E32" s="25"/>
      <c r="F32" s="25"/>
      <c r="G32" s="25"/>
      <c r="H32" s="25"/>
      <c r="I32" s="25"/>
      <c r="J32" s="25"/>
      <c r="K32" s="25"/>
      <c r="L32" s="25"/>
      <c r="M32" s="25"/>
      <c r="N32" s="25"/>
      <c r="O32" s="25"/>
      <c r="P32" s="25"/>
    </row>
    <row r="33" spans="1:16">
      <c r="A33" s="22"/>
      <c r="B33" s="26"/>
      <c r="C33" s="26"/>
      <c r="D33" s="26"/>
      <c r="E33" s="26"/>
      <c r="F33" s="26"/>
      <c r="G33" s="26"/>
      <c r="H33" s="26"/>
      <c r="I33" s="26"/>
      <c r="J33" s="26"/>
      <c r="K33" s="26"/>
      <c r="L33" s="26"/>
      <c r="M33" s="26"/>
      <c r="N33" s="26"/>
      <c r="O33" s="26"/>
      <c r="P33" s="26"/>
    </row>
    <row r="34" spans="1:16">
      <c r="A34" s="22"/>
      <c r="B34" s="13"/>
      <c r="C34" s="12"/>
      <c r="D34" s="12"/>
      <c r="E34" s="12"/>
      <c r="F34" s="12"/>
      <c r="G34" s="12"/>
    </row>
    <row r="35" spans="1:16" ht="15.75" thickBot="1">
      <c r="A35" s="22"/>
      <c r="B35" s="12"/>
      <c r="C35" s="12"/>
      <c r="D35" s="47">
        <v>2013</v>
      </c>
      <c r="E35" s="32"/>
      <c r="F35" s="12"/>
      <c r="G35" s="31">
        <v>2012</v>
      </c>
    </row>
    <row r="36" spans="1:16">
      <c r="A36" s="22"/>
      <c r="B36" s="48" t="s">
        <v>292</v>
      </c>
      <c r="C36" s="49"/>
      <c r="D36" s="50" t="s">
        <v>293</v>
      </c>
      <c r="E36" s="12"/>
      <c r="F36" s="12"/>
      <c r="G36" s="33" t="s">
        <v>294</v>
      </c>
    </row>
    <row r="37" spans="1:16">
      <c r="A37" s="22"/>
      <c r="B37" s="51" t="s">
        <v>295</v>
      </c>
      <c r="C37" s="52"/>
      <c r="D37" s="42" t="s">
        <v>296</v>
      </c>
      <c r="E37" s="12"/>
      <c r="F37" s="12"/>
      <c r="G37" s="53" t="s">
        <v>297</v>
      </c>
    </row>
    <row r="38" spans="1:16">
      <c r="A38" s="22"/>
      <c r="B38" s="51" t="s">
        <v>298</v>
      </c>
      <c r="C38" s="52"/>
      <c r="D38" s="42" t="s">
        <v>299</v>
      </c>
      <c r="E38" s="12"/>
      <c r="F38" s="12"/>
      <c r="G38" s="35" t="s">
        <v>300</v>
      </c>
    </row>
    <row r="39" spans="1:16">
      <c r="A39" s="22"/>
      <c r="B39" s="51" t="s">
        <v>301</v>
      </c>
      <c r="C39" s="52"/>
      <c r="D39" s="54" t="s">
        <v>297</v>
      </c>
      <c r="E39" s="12"/>
      <c r="F39" s="12"/>
      <c r="G39" s="36">
        <v>-2578</v>
      </c>
    </row>
    <row r="40" spans="1:16" ht="15.75" thickBot="1">
      <c r="A40" s="22"/>
      <c r="B40" s="51" t="s">
        <v>302</v>
      </c>
      <c r="C40" s="52"/>
      <c r="D40" s="44">
        <v>-63</v>
      </c>
      <c r="E40" s="12"/>
      <c r="F40" s="12"/>
      <c r="G40" s="55" t="s">
        <v>297</v>
      </c>
    </row>
    <row r="41" spans="1:16" ht="15.75" thickBot="1">
      <c r="A41" s="22"/>
      <c r="B41" s="48" t="s">
        <v>303</v>
      </c>
      <c r="C41" s="49"/>
      <c r="D41" s="45" t="s">
        <v>304</v>
      </c>
      <c r="E41" s="12"/>
      <c r="F41" s="12"/>
      <c r="G41" s="56" t="s">
        <v>293</v>
      </c>
    </row>
    <row r="42" spans="1:16" ht="15.75" thickTop="1">
      <c r="A42" s="22"/>
      <c r="B42" s="28"/>
      <c r="C42" s="28"/>
      <c r="D42" s="28"/>
      <c r="E42" s="28"/>
      <c r="F42" s="28"/>
      <c r="G42" s="28"/>
      <c r="H42" s="28"/>
      <c r="I42" s="28"/>
      <c r="J42" s="28"/>
      <c r="K42" s="28"/>
      <c r="L42" s="28"/>
      <c r="M42" s="28"/>
      <c r="N42" s="28"/>
      <c r="O42" s="28"/>
      <c r="P42" s="28"/>
    </row>
    <row r="43" spans="1:16">
      <c r="A43" s="22"/>
      <c r="B43" s="29"/>
      <c r="C43" s="29"/>
      <c r="D43" s="29"/>
      <c r="E43" s="29"/>
      <c r="F43" s="29"/>
      <c r="G43" s="29"/>
      <c r="H43" s="29"/>
      <c r="I43" s="29"/>
      <c r="J43" s="29"/>
      <c r="K43" s="29"/>
      <c r="L43" s="29"/>
      <c r="M43" s="29"/>
      <c r="N43" s="29"/>
      <c r="O43" s="29"/>
      <c r="P43" s="29"/>
    </row>
  </sheetData>
  <mergeCells count="26">
    <mergeCell ref="B32:P32"/>
    <mergeCell ref="B33:P33"/>
    <mergeCell ref="B42:P42"/>
    <mergeCell ref="B43:P43"/>
    <mergeCell ref="B26:P26"/>
    <mergeCell ref="B27:P27"/>
    <mergeCell ref="B28:P28"/>
    <mergeCell ref="B29:P29"/>
    <mergeCell ref="B30:P30"/>
    <mergeCell ref="B31:P31"/>
    <mergeCell ref="B9:P9"/>
    <mergeCell ref="B10:P10"/>
    <mergeCell ref="B22:P22"/>
    <mergeCell ref="B23:P23"/>
    <mergeCell ref="B24:P24"/>
    <mergeCell ref="B25:P25"/>
    <mergeCell ref="A1:A2"/>
    <mergeCell ref="B1:P1"/>
    <mergeCell ref="B2:P2"/>
    <mergeCell ref="B3:P3"/>
    <mergeCell ref="A4:A43"/>
    <mergeCell ref="B4:P4"/>
    <mergeCell ref="B5:P5"/>
    <mergeCell ref="B6:P6"/>
    <mergeCell ref="B7:P7"/>
    <mergeCell ref="B8:P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72</v>
      </c>
      <c r="B1" s="8" t="s">
        <v>1</v>
      </c>
      <c r="C1" s="8"/>
      <c r="D1" s="8"/>
    </row>
    <row r="2" spans="1:4" ht="30">
      <c r="A2" s="1" t="s">
        <v>34</v>
      </c>
      <c r="B2" s="1" t="s">
        <v>2</v>
      </c>
      <c r="C2" s="1" t="s">
        <v>35</v>
      </c>
      <c r="D2" s="1" t="s">
        <v>36</v>
      </c>
    </row>
    <row r="3" spans="1:4">
      <c r="A3" s="3" t="s">
        <v>924</v>
      </c>
      <c r="B3" s="4" t="s">
        <v>6</v>
      </c>
      <c r="C3" s="4" t="s">
        <v>6</v>
      </c>
      <c r="D3" s="4" t="s">
        <v>6</v>
      </c>
    </row>
    <row r="4" spans="1:4">
      <c r="A4" s="2" t="s">
        <v>1873</v>
      </c>
      <c r="B4" s="7">
        <v>77227</v>
      </c>
      <c r="C4" s="7">
        <v>89304</v>
      </c>
      <c r="D4" s="7">
        <v>85979</v>
      </c>
    </row>
    <row r="5" spans="1:4">
      <c r="A5" s="2" t="s">
        <v>1874</v>
      </c>
      <c r="B5" s="9">
        <v>4.24</v>
      </c>
      <c r="C5" s="9">
        <v>4.72</v>
      </c>
      <c r="D5" s="9">
        <v>4.1900000000000004</v>
      </c>
    </row>
    <row r="6" spans="1:4">
      <c r="A6" s="2" t="s">
        <v>1875</v>
      </c>
      <c r="B6" s="9">
        <v>4.16</v>
      </c>
      <c r="C6" s="9">
        <v>4.62</v>
      </c>
      <c r="D6" s="9">
        <v>4.0999999999999996</v>
      </c>
    </row>
    <row r="7" spans="1:4" ht="30">
      <c r="A7" s="2" t="s">
        <v>1876</v>
      </c>
      <c r="B7" s="6">
        <v>18199</v>
      </c>
      <c r="C7" s="6">
        <v>18924</v>
      </c>
      <c r="D7" s="6">
        <v>20523</v>
      </c>
    </row>
    <row r="8" spans="1:4">
      <c r="A8" s="2" t="s">
        <v>931</v>
      </c>
      <c r="B8" s="4">
        <v>278</v>
      </c>
      <c r="C8" s="4">
        <v>316</v>
      </c>
      <c r="D8" s="4">
        <v>335</v>
      </c>
    </row>
    <row r="9" spans="1:4">
      <c r="A9" s="2" t="s">
        <v>933</v>
      </c>
      <c r="B9" s="4">
        <v>108</v>
      </c>
      <c r="C9" s="4">
        <v>99</v>
      </c>
      <c r="D9" s="4">
        <v>87</v>
      </c>
    </row>
    <row r="10" spans="1:4">
      <c r="A10" s="2" t="s">
        <v>1877</v>
      </c>
      <c r="B10" s="6">
        <v>18585</v>
      </c>
      <c r="C10" s="6">
        <v>19339</v>
      </c>
      <c r="D10" s="6">
        <v>2094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6.5703125" customWidth="1"/>
    <col min="3" max="3" width="11.5703125" customWidth="1"/>
  </cols>
  <sheetData>
    <row r="1" spans="1:3" ht="60" customHeight="1">
      <c r="A1" s="8" t="s">
        <v>1878</v>
      </c>
      <c r="B1" s="8" t="s">
        <v>1</v>
      </c>
      <c r="C1" s="8"/>
    </row>
    <row r="2" spans="1:3" ht="15" customHeight="1">
      <c r="A2" s="8"/>
      <c r="B2" s="8" t="s">
        <v>2</v>
      </c>
      <c r="C2" s="8"/>
    </row>
    <row r="3" spans="1:3">
      <c r="A3" s="3" t="s">
        <v>1879</v>
      </c>
      <c r="B3" s="4" t="s">
        <v>6</v>
      </c>
      <c r="C3" s="4"/>
    </row>
    <row r="4" spans="1:3">
      <c r="A4" s="2" t="s">
        <v>1880</v>
      </c>
      <c r="B4" s="289">
        <v>1.8800000000000001E-2</v>
      </c>
      <c r="C4" s="4"/>
    </row>
    <row r="5" spans="1:3">
      <c r="A5" s="2" t="s">
        <v>1881</v>
      </c>
      <c r="B5" s="4" t="s">
        <v>6</v>
      </c>
      <c r="C5" s="4"/>
    </row>
    <row r="6" spans="1:3">
      <c r="A6" s="3" t="s">
        <v>1879</v>
      </c>
      <c r="B6" s="4" t="s">
        <v>6</v>
      </c>
      <c r="C6" s="4"/>
    </row>
    <row r="7" spans="1:3">
      <c r="A7" s="2" t="s">
        <v>953</v>
      </c>
      <c r="B7" s="9">
        <v>80.73</v>
      </c>
      <c r="C7" s="4"/>
    </row>
    <row r="8" spans="1:3" ht="17.25">
      <c r="A8" s="2" t="s">
        <v>1882</v>
      </c>
      <c r="B8" s="6">
        <v>-4619</v>
      </c>
      <c r="C8" s="292" t="s">
        <v>1883</v>
      </c>
    </row>
    <row r="9" spans="1:3" ht="30">
      <c r="A9" s="2" t="s">
        <v>1884</v>
      </c>
      <c r="B9" s="6">
        <v>66201</v>
      </c>
      <c r="C9" s="292" t="s">
        <v>1885</v>
      </c>
    </row>
    <row r="10" spans="1:3" ht="30">
      <c r="A10" s="2" t="s">
        <v>1886</v>
      </c>
      <c r="B10" s="4" t="s">
        <v>6</v>
      </c>
      <c r="C10" s="4"/>
    </row>
    <row r="11" spans="1:3">
      <c r="A11" s="3" t="s">
        <v>1879</v>
      </c>
      <c r="B11" s="4" t="s">
        <v>6</v>
      </c>
      <c r="C11" s="4"/>
    </row>
    <row r="12" spans="1:3">
      <c r="A12" s="2" t="s">
        <v>1882</v>
      </c>
      <c r="B12" s="6">
        <v>66201</v>
      </c>
      <c r="C12" s="4"/>
    </row>
    <row r="13" spans="1:3" ht="45">
      <c r="A13" s="2" t="s">
        <v>1887</v>
      </c>
      <c r="B13" s="4" t="s">
        <v>6</v>
      </c>
      <c r="C13" s="4"/>
    </row>
    <row r="14" spans="1:3">
      <c r="A14" s="3" t="s">
        <v>1879</v>
      </c>
      <c r="B14" s="4" t="s">
        <v>6</v>
      </c>
      <c r="C14" s="4"/>
    </row>
    <row r="15" spans="1:3" ht="30">
      <c r="A15" s="2" t="s">
        <v>1884</v>
      </c>
      <c r="B15" s="6">
        <v>-70820</v>
      </c>
      <c r="C15" s="4"/>
    </row>
    <row r="16" spans="1:3">
      <c r="A16" s="2" t="s">
        <v>1888</v>
      </c>
      <c r="B16" s="4" t="s">
        <v>6</v>
      </c>
      <c r="C16" s="4"/>
    </row>
    <row r="17" spans="1:3">
      <c r="A17" s="3" t="s">
        <v>1879</v>
      </c>
      <c r="B17" s="4" t="s">
        <v>6</v>
      </c>
      <c r="C17" s="4"/>
    </row>
    <row r="18" spans="1:3">
      <c r="A18" s="2" t="s">
        <v>953</v>
      </c>
      <c r="B18" s="9">
        <v>90.73</v>
      </c>
      <c r="C18" s="4"/>
    </row>
    <row r="19" spans="1:3" ht="17.25">
      <c r="A19" s="2" t="s">
        <v>1882</v>
      </c>
      <c r="B19" s="6">
        <v>-22427</v>
      </c>
      <c r="C19" s="292" t="s">
        <v>1883</v>
      </c>
    </row>
    <row r="20" spans="1:3" ht="30">
      <c r="A20" s="2" t="s">
        <v>1884</v>
      </c>
      <c r="B20" s="6">
        <v>321444</v>
      </c>
      <c r="C20" s="292" t="s">
        <v>1885</v>
      </c>
    </row>
    <row r="21" spans="1:3" ht="30">
      <c r="A21" s="2" t="s">
        <v>1889</v>
      </c>
      <c r="B21" s="4" t="s">
        <v>6</v>
      </c>
      <c r="C21" s="4"/>
    </row>
    <row r="22" spans="1:3">
      <c r="A22" s="3" t="s">
        <v>1879</v>
      </c>
      <c r="B22" s="4" t="s">
        <v>6</v>
      </c>
      <c r="C22" s="4"/>
    </row>
    <row r="23" spans="1:3">
      <c r="A23" s="2" t="s">
        <v>1882</v>
      </c>
      <c r="B23" s="6">
        <v>321444</v>
      </c>
      <c r="C23" s="4"/>
    </row>
    <row r="24" spans="1:3" ht="45">
      <c r="A24" s="2" t="s">
        <v>1890</v>
      </c>
      <c r="B24" s="4" t="s">
        <v>6</v>
      </c>
      <c r="C24" s="4"/>
    </row>
    <row r="25" spans="1:3">
      <c r="A25" s="3" t="s">
        <v>1879</v>
      </c>
      <c r="B25" s="4" t="s">
        <v>6</v>
      </c>
      <c r="C25" s="4"/>
    </row>
    <row r="26" spans="1:3" ht="30">
      <c r="A26" s="2" t="s">
        <v>1884</v>
      </c>
      <c r="B26" s="6">
        <v>-343871</v>
      </c>
      <c r="C26" s="4"/>
    </row>
    <row r="27" spans="1:3">
      <c r="A27" s="2" t="s">
        <v>1891</v>
      </c>
      <c r="B27" s="4" t="s">
        <v>6</v>
      </c>
      <c r="C27" s="4"/>
    </row>
    <row r="28" spans="1:3">
      <c r="A28" s="3" t="s">
        <v>1879</v>
      </c>
      <c r="B28" s="4" t="s">
        <v>6</v>
      </c>
      <c r="C28" s="4"/>
    </row>
    <row r="29" spans="1:3">
      <c r="A29" s="2" t="s">
        <v>953</v>
      </c>
      <c r="B29" s="9">
        <v>100.73</v>
      </c>
      <c r="C29" s="4"/>
    </row>
    <row r="30" spans="1:3" ht="17.25">
      <c r="A30" s="2" t="s">
        <v>1882</v>
      </c>
      <c r="B30" s="6">
        <v>-36700</v>
      </c>
      <c r="C30" s="292" t="s">
        <v>1883</v>
      </c>
    </row>
    <row r="31" spans="1:3" ht="30">
      <c r="A31" s="2" t="s">
        <v>1884</v>
      </c>
      <c r="B31" s="6">
        <v>526008</v>
      </c>
      <c r="C31" s="292" t="s">
        <v>1885</v>
      </c>
    </row>
    <row r="32" spans="1:3" ht="30">
      <c r="A32" s="2" t="s">
        <v>1892</v>
      </c>
      <c r="B32" s="4" t="s">
        <v>6</v>
      </c>
      <c r="C32" s="4"/>
    </row>
    <row r="33" spans="1:3">
      <c r="A33" s="3" t="s">
        <v>1879</v>
      </c>
      <c r="B33" s="4" t="s">
        <v>6</v>
      </c>
      <c r="C33" s="4"/>
    </row>
    <row r="34" spans="1:3">
      <c r="A34" s="2" t="s">
        <v>1882</v>
      </c>
      <c r="B34" s="6">
        <v>526008</v>
      </c>
      <c r="C34" s="4"/>
    </row>
    <row r="35" spans="1:3" ht="45">
      <c r="A35" s="2" t="s">
        <v>1893</v>
      </c>
      <c r="B35" s="4" t="s">
        <v>6</v>
      </c>
      <c r="C35" s="4"/>
    </row>
    <row r="36" spans="1:3">
      <c r="A36" s="3" t="s">
        <v>1879</v>
      </c>
      <c r="B36" s="4" t="s">
        <v>6</v>
      </c>
      <c r="C36" s="4"/>
    </row>
    <row r="37" spans="1:3" ht="30">
      <c r="A37" s="2" t="s">
        <v>1884</v>
      </c>
      <c r="B37" s="6">
        <v>-562708</v>
      </c>
      <c r="C37" s="4"/>
    </row>
    <row r="38" spans="1:3">
      <c r="A38" s="2" t="s">
        <v>1894</v>
      </c>
      <c r="B38" s="4" t="s">
        <v>6</v>
      </c>
      <c r="C38" s="4"/>
    </row>
    <row r="39" spans="1:3">
      <c r="A39" s="3" t="s">
        <v>1879</v>
      </c>
      <c r="B39" s="4" t="s">
        <v>6</v>
      </c>
      <c r="C39" s="4"/>
    </row>
    <row r="40" spans="1:3">
      <c r="A40" s="2" t="s">
        <v>953</v>
      </c>
      <c r="B40" s="9">
        <v>110.73</v>
      </c>
      <c r="C40" s="4"/>
    </row>
    <row r="41" spans="1:3" ht="17.25">
      <c r="A41" s="2" t="s">
        <v>1882</v>
      </c>
      <c r="B41" s="6">
        <v>73344</v>
      </c>
      <c r="C41" s="292" t="s">
        <v>1883</v>
      </c>
    </row>
    <row r="42" spans="1:3" ht="30">
      <c r="A42" s="2" t="s">
        <v>1884</v>
      </c>
      <c r="B42" s="6">
        <v>815362</v>
      </c>
      <c r="C42" s="292" t="s">
        <v>1885</v>
      </c>
    </row>
    <row r="43" spans="1:3" ht="30">
      <c r="A43" s="2" t="s">
        <v>1895</v>
      </c>
      <c r="B43" s="4" t="s">
        <v>6</v>
      </c>
      <c r="C43" s="4"/>
    </row>
    <row r="44" spans="1:3">
      <c r="A44" s="3" t="s">
        <v>1879</v>
      </c>
      <c r="B44" s="4" t="s">
        <v>6</v>
      </c>
      <c r="C44" s="4"/>
    </row>
    <row r="45" spans="1:3">
      <c r="A45" s="2" t="s">
        <v>1882</v>
      </c>
      <c r="B45" s="6">
        <v>693624</v>
      </c>
      <c r="C45" s="4"/>
    </row>
    <row r="46" spans="1:3">
      <c r="A46" s="2" t="s">
        <v>1896</v>
      </c>
      <c r="B46" s="4" t="s">
        <v>6</v>
      </c>
      <c r="C46" s="4"/>
    </row>
    <row r="47" spans="1:3">
      <c r="A47" s="3" t="s">
        <v>1879</v>
      </c>
      <c r="B47" s="4" t="s">
        <v>6</v>
      </c>
      <c r="C47" s="4"/>
    </row>
    <row r="48" spans="1:3">
      <c r="A48" s="2" t="s">
        <v>955</v>
      </c>
      <c r="B48" s="6">
        <v>121738</v>
      </c>
      <c r="C48" s="4"/>
    </row>
    <row r="49" spans="1:3" ht="45">
      <c r="A49" s="2" t="s">
        <v>1897</v>
      </c>
      <c r="B49" s="4" t="s">
        <v>6</v>
      </c>
      <c r="C49" s="4"/>
    </row>
    <row r="50" spans="1:3">
      <c r="A50" s="3" t="s">
        <v>1879</v>
      </c>
      <c r="B50" s="4" t="s">
        <v>6</v>
      </c>
      <c r="C50" s="4"/>
    </row>
    <row r="51" spans="1:3" ht="30">
      <c r="A51" s="2" t="s">
        <v>1884</v>
      </c>
      <c r="B51" s="6">
        <v>-742018</v>
      </c>
      <c r="C51" s="4"/>
    </row>
    <row r="52" spans="1:3">
      <c r="A52" s="2" t="s">
        <v>1898</v>
      </c>
      <c r="B52" s="4" t="s">
        <v>6</v>
      </c>
      <c r="C52" s="4"/>
    </row>
    <row r="53" spans="1:3">
      <c r="A53" s="3" t="s">
        <v>1879</v>
      </c>
      <c r="B53" s="4" t="s">
        <v>6</v>
      </c>
      <c r="C53" s="4"/>
    </row>
    <row r="54" spans="1:3">
      <c r="A54" s="2" t="s">
        <v>953</v>
      </c>
      <c r="B54" s="9">
        <v>120.73</v>
      </c>
      <c r="C54" s="4"/>
    </row>
    <row r="55" spans="1:3" ht="17.25">
      <c r="A55" s="2" t="s">
        <v>1882</v>
      </c>
      <c r="B55" s="6">
        <v>264570</v>
      </c>
      <c r="C55" s="292" t="s">
        <v>1883</v>
      </c>
    </row>
    <row r="56" spans="1:3" ht="30">
      <c r="A56" s="2" t="s">
        <v>1884</v>
      </c>
      <c r="B56" s="6">
        <v>1156195</v>
      </c>
      <c r="C56" s="292" t="s">
        <v>1885</v>
      </c>
    </row>
    <row r="57" spans="1:3" ht="30">
      <c r="A57" s="2" t="s">
        <v>1899</v>
      </c>
      <c r="B57" s="4" t="s">
        <v>6</v>
      </c>
      <c r="C57" s="4"/>
    </row>
    <row r="58" spans="1:3">
      <c r="A58" s="3" t="s">
        <v>1879</v>
      </c>
      <c r="B58" s="4" t="s">
        <v>6</v>
      </c>
      <c r="C58" s="4"/>
    </row>
    <row r="59" spans="1:3">
      <c r="A59" s="2" t="s">
        <v>1882</v>
      </c>
      <c r="B59" s="6">
        <v>833473</v>
      </c>
      <c r="C59" s="4"/>
    </row>
    <row r="60" spans="1:3">
      <c r="A60" s="2" t="s">
        <v>1900</v>
      </c>
      <c r="B60" s="4" t="s">
        <v>6</v>
      </c>
      <c r="C60" s="4"/>
    </row>
    <row r="61" spans="1:3">
      <c r="A61" s="3" t="s">
        <v>1879</v>
      </c>
      <c r="B61" s="4" t="s">
        <v>6</v>
      </c>
      <c r="C61" s="4"/>
    </row>
    <row r="62" spans="1:3">
      <c r="A62" s="2" t="s">
        <v>955</v>
      </c>
      <c r="B62" s="6">
        <v>322722</v>
      </c>
      <c r="C62" s="4"/>
    </row>
    <row r="63" spans="1:3" ht="45">
      <c r="A63" s="2" t="s">
        <v>1901</v>
      </c>
      <c r="B63" s="4" t="s">
        <v>6</v>
      </c>
      <c r="C63" s="4"/>
    </row>
    <row r="64" spans="1:3">
      <c r="A64" s="3" t="s">
        <v>1879</v>
      </c>
      <c r="B64" s="4" t="s">
        <v>6</v>
      </c>
      <c r="C64" s="4"/>
    </row>
    <row r="65" spans="1:3" ht="30">
      <c r="A65" s="2" t="s">
        <v>1884</v>
      </c>
      <c r="B65" s="6">
        <v>-891625</v>
      </c>
      <c r="C65" s="4"/>
    </row>
    <row r="66" spans="1:3">
      <c r="A66" s="2" t="s">
        <v>1902</v>
      </c>
      <c r="B66" s="4" t="s">
        <v>6</v>
      </c>
      <c r="C66" s="4"/>
    </row>
    <row r="67" spans="1:3">
      <c r="A67" s="3" t="s">
        <v>1879</v>
      </c>
      <c r="B67" s="4" t="s">
        <v>6</v>
      </c>
      <c r="C67" s="4"/>
    </row>
    <row r="68" spans="1:3">
      <c r="A68" s="2" t="s">
        <v>953</v>
      </c>
      <c r="B68" s="9">
        <v>130.72999999999999</v>
      </c>
      <c r="C68" s="4"/>
    </row>
    <row r="69" spans="1:3" ht="17.25">
      <c r="A69" s="2" t="s">
        <v>1882</v>
      </c>
      <c r="B69" s="6">
        <v>426541</v>
      </c>
      <c r="C69" s="292" t="s">
        <v>1883</v>
      </c>
    </row>
    <row r="70" spans="1:3" ht="30">
      <c r="A70" s="2" t="s">
        <v>1884</v>
      </c>
      <c r="B70" s="6">
        <v>1444884</v>
      </c>
      <c r="C70" s="292" t="s">
        <v>1885</v>
      </c>
    </row>
    <row r="71" spans="1:3" ht="30">
      <c r="A71" s="2" t="s">
        <v>1903</v>
      </c>
      <c r="B71" s="4" t="s">
        <v>6</v>
      </c>
      <c r="C71" s="4"/>
    </row>
    <row r="72" spans="1:3">
      <c r="A72" s="3" t="s">
        <v>1879</v>
      </c>
      <c r="B72" s="4" t="s">
        <v>6</v>
      </c>
      <c r="C72" s="4"/>
    </row>
    <row r="73" spans="1:3">
      <c r="A73" s="2" t="s">
        <v>1882</v>
      </c>
      <c r="B73" s="6">
        <v>951927</v>
      </c>
      <c r="C73" s="4"/>
    </row>
    <row r="74" spans="1:3">
      <c r="A74" s="2" t="s">
        <v>1904</v>
      </c>
      <c r="B74" s="4" t="s">
        <v>6</v>
      </c>
      <c r="C74" s="4"/>
    </row>
    <row r="75" spans="1:3">
      <c r="A75" s="3" t="s">
        <v>1879</v>
      </c>
      <c r="B75" s="4" t="s">
        <v>6</v>
      </c>
      <c r="C75" s="4"/>
    </row>
    <row r="76" spans="1:3">
      <c r="A76" s="2" t="s">
        <v>955</v>
      </c>
      <c r="B76" s="6">
        <v>492957</v>
      </c>
      <c r="C76" s="4"/>
    </row>
    <row r="77" spans="1:3" ht="45">
      <c r="A77" s="2" t="s">
        <v>1905</v>
      </c>
      <c r="B77" s="4" t="s">
        <v>6</v>
      </c>
      <c r="C77" s="4"/>
    </row>
    <row r="78" spans="1:3">
      <c r="A78" s="3" t="s">
        <v>1879</v>
      </c>
      <c r="B78" s="4" t="s">
        <v>6</v>
      </c>
      <c r="C78" s="4"/>
    </row>
    <row r="79" spans="1:3" ht="30">
      <c r="A79" s="2" t="s">
        <v>1884</v>
      </c>
      <c r="B79" s="6">
        <v>-1018343</v>
      </c>
      <c r="C79" s="4"/>
    </row>
    <row r="80" spans="1:3">
      <c r="A80" s="21"/>
      <c r="B80" s="21"/>
      <c r="C80" s="21"/>
    </row>
    <row r="81" spans="1:3" ht="60" customHeight="1">
      <c r="A81" s="2" t="s">
        <v>1883</v>
      </c>
      <c r="B81" s="22" t="s">
        <v>1906</v>
      </c>
      <c r="C81" s="22"/>
    </row>
    <row r="82" spans="1:3" ht="45" customHeight="1">
      <c r="A82" s="2" t="s">
        <v>1885</v>
      </c>
      <c r="B82" s="22" t="s">
        <v>1907</v>
      </c>
      <c r="C82" s="22"/>
    </row>
  </sheetData>
  <mergeCells count="6">
    <mergeCell ref="A1:A2"/>
    <mergeCell ref="B1:C1"/>
    <mergeCell ref="B2:C2"/>
    <mergeCell ref="A80:C80"/>
    <mergeCell ref="B81:C81"/>
    <mergeCell ref="B82:C8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08</v>
      </c>
      <c r="B1" s="8" t="s">
        <v>2</v>
      </c>
      <c r="C1" s="8" t="s">
        <v>35</v>
      </c>
    </row>
    <row r="2" spans="1:3" ht="30">
      <c r="A2" s="1" t="s">
        <v>55</v>
      </c>
      <c r="B2" s="8"/>
      <c r="C2" s="8"/>
    </row>
    <row r="3" spans="1:3" ht="45">
      <c r="A3" s="3" t="s">
        <v>1909</v>
      </c>
      <c r="B3" s="4" t="s">
        <v>6</v>
      </c>
      <c r="C3" s="4" t="s">
        <v>6</v>
      </c>
    </row>
    <row r="4" spans="1:3" ht="45">
      <c r="A4" s="2" t="s">
        <v>1910</v>
      </c>
      <c r="B4" s="7">
        <v>42465</v>
      </c>
      <c r="C4" s="7">
        <v>36089</v>
      </c>
    </row>
    <row r="5" spans="1:3">
      <c r="A5" s="2" t="s">
        <v>996</v>
      </c>
      <c r="B5" s="6">
        <v>183564</v>
      </c>
      <c r="C5" s="4" t="s">
        <v>6</v>
      </c>
    </row>
    <row r="6" spans="1:3">
      <c r="A6" s="2" t="s">
        <v>1911</v>
      </c>
      <c r="B6" s="4" t="s">
        <v>6</v>
      </c>
      <c r="C6" s="6">
        <v>174890</v>
      </c>
    </row>
    <row r="7" spans="1:3" ht="30">
      <c r="A7" s="2" t="s">
        <v>1912</v>
      </c>
      <c r="B7" s="4" t="s">
        <v>6</v>
      </c>
      <c r="C7" s="4" t="s">
        <v>6</v>
      </c>
    </row>
    <row r="8" spans="1:3" ht="45">
      <c r="A8" s="3" t="s">
        <v>1909</v>
      </c>
      <c r="B8" s="4" t="s">
        <v>6</v>
      </c>
      <c r="C8" s="4" t="s">
        <v>6</v>
      </c>
    </row>
    <row r="9" spans="1:3" ht="30">
      <c r="A9" s="2" t="s">
        <v>1913</v>
      </c>
      <c r="B9" s="6">
        <v>42465</v>
      </c>
      <c r="C9" s="6">
        <v>36089</v>
      </c>
    </row>
    <row r="10" spans="1:3">
      <c r="A10" s="2" t="s">
        <v>1001</v>
      </c>
      <c r="B10" s="7">
        <v>193032</v>
      </c>
      <c r="C10" s="7">
        <v>19787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1914</v>
      </c>
      <c r="B1" s="1" t="s">
        <v>1</v>
      </c>
      <c r="C1" s="1"/>
    </row>
    <row r="2" spans="1:3">
      <c r="A2" s="1" t="s">
        <v>1650</v>
      </c>
      <c r="B2" s="1" t="s">
        <v>2</v>
      </c>
      <c r="C2" s="8" t="s">
        <v>35</v>
      </c>
    </row>
    <row r="3" spans="1:3">
      <c r="A3" s="1"/>
      <c r="B3" s="1" t="s">
        <v>1708</v>
      </c>
      <c r="C3" s="8"/>
    </row>
    <row r="4" spans="1:3" ht="30">
      <c r="A4" s="3" t="s">
        <v>1915</v>
      </c>
      <c r="B4" s="4" t="s">
        <v>6</v>
      </c>
      <c r="C4" s="4" t="s">
        <v>6</v>
      </c>
    </row>
    <row r="5" spans="1:3" ht="30">
      <c r="A5" s="2" t="s">
        <v>1916</v>
      </c>
      <c r="B5" s="4">
        <v>68</v>
      </c>
      <c r="C5" s="4" t="s">
        <v>6</v>
      </c>
    </row>
    <row r="6" spans="1:3">
      <c r="A6" s="2" t="s">
        <v>1917</v>
      </c>
      <c r="B6" s="289">
        <v>0.4</v>
      </c>
      <c r="C6" s="4" t="s">
        <v>6</v>
      </c>
    </row>
    <row r="7" spans="1:3" ht="45">
      <c r="A7" s="2" t="s">
        <v>1918</v>
      </c>
      <c r="B7" s="9">
        <v>1.5</v>
      </c>
      <c r="C7" s="9">
        <v>1.3</v>
      </c>
    </row>
    <row r="8" spans="1:3" ht="30">
      <c r="A8" s="2" t="s">
        <v>1919</v>
      </c>
      <c r="B8" s="4" t="s">
        <v>1920</v>
      </c>
      <c r="C8" s="4" t="s">
        <v>6</v>
      </c>
    </row>
    <row r="9" spans="1:3">
      <c r="A9" s="2" t="s">
        <v>1621</v>
      </c>
      <c r="B9" s="4" t="s">
        <v>6</v>
      </c>
      <c r="C9" s="4" t="s">
        <v>6</v>
      </c>
    </row>
    <row r="10" spans="1:3" ht="30">
      <c r="A10" s="3" t="s">
        <v>1915</v>
      </c>
      <c r="B10" s="4" t="s">
        <v>6</v>
      </c>
      <c r="C10" s="4" t="s">
        <v>6</v>
      </c>
    </row>
    <row r="11" spans="1:3">
      <c r="A11" s="2" t="s">
        <v>1921</v>
      </c>
      <c r="B11" s="289">
        <v>0.08</v>
      </c>
      <c r="C11" s="4" t="s">
        <v>6</v>
      </c>
    </row>
    <row r="12" spans="1:3" ht="30">
      <c r="A12" s="2" t="s">
        <v>1922</v>
      </c>
      <c r="B12" s="4" t="s">
        <v>1923</v>
      </c>
      <c r="C12" s="4" t="s">
        <v>6</v>
      </c>
    </row>
    <row r="13" spans="1:3">
      <c r="A13" s="2" t="s">
        <v>1618</v>
      </c>
      <c r="B13" s="4" t="s">
        <v>6</v>
      </c>
      <c r="C13" s="4" t="s">
        <v>6</v>
      </c>
    </row>
    <row r="14" spans="1:3" ht="30">
      <c r="A14" s="3" t="s">
        <v>1915</v>
      </c>
      <c r="B14" s="4" t="s">
        <v>6</v>
      </c>
      <c r="C14" s="4" t="s">
        <v>6</v>
      </c>
    </row>
    <row r="15" spans="1:3">
      <c r="A15" s="2" t="s">
        <v>1921</v>
      </c>
      <c r="B15" s="289">
        <v>0</v>
      </c>
      <c r="C15" s="4" t="s">
        <v>6</v>
      </c>
    </row>
    <row r="16" spans="1:3" ht="30">
      <c r="A16" s="2" t="s">
        <v>1922</v>
      </c>
      <c r="B16" s="4" t="s">
        <v>1924</v>
      </c>
      <c r="C16" s="4" t="s">
        <v>6</v>
      </c>
    </row>
  </sheetData>
  <mergeCells count="1">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25</v>
      </c>
      <c r="B1" s="8" t="s">
        <v>1</v>
      </c>
      <c r="C1" s="8"/>
      <c r="D1" s="8"/>
    </row>
    <row r="2" spans="1:4" ht="30">
      <c r="A2" s="1" t="s">
        <v>55</v>
      </c>
      <c r="B2" s="1" t="s">
        <v>2</v>
      </c>
      <c r="C2" s="1" t="s">
        <v>35</v>
      </c>
      <c r="D2" s="1" t="s">
        <v>36</v>
      </c>
    </row>
    <row r="3" spans="1:4" ht="30">
      <c r="A3" s="3" t="s">
        <v>1006</v>
      </c>
      <c r="B3" s="4" t="s">
        <v>6</v>
      </c>
      <c r="C3" s="4" t="s">
        <v>6</v>
      </c>
      <c r="D3" s="4" t="s">
        <v>6</v>
      </c>
    </row>
    <row r="4" spans="1:4">
      <c r="A4" s="2" t="s">
        <v>1010</v>
      </c>
      <c r="B4" s="7">
        <v>33030</v>
      </c>
      <c r="C4" s="7">
        <v>28522</v>
      </c>
      <c r="D4" s="7">
        <v>26711</v>
      </c>
    </row>
    <row r="5" spans="1:4">
      <c r="A5" s="2" t="s">
        <v>1011</v>
      </c>
      <c r="B5" s="7">
        <v>17726</v>
      </c>
      <c r="C5" s="7">
        <v>14790</v>
      </c>
      <c r="D5" s="7">
        <v>1332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6" width="28.85546875" bestFit="1" customWidth="1"/>
    <col min="7" max="9" width="36.5703125" bestFit="1" customWidth="1"/>
  </cols>
  <sheetData>
    <row r="1" spans="1:9" ht="15" customHeight="1">
      <c r="A1" s="8" t="s">
        <v>1926</v>
      </c>
      <c r="B1" s="8" t="s">
        <v>1</v>
      </c>
      <c r="C1" s="8"/>
      <c r="D1" s="8"/>
      <c r="E1" s="1" t="s">
        <v>1663</v>
      </c>
      <c r="F1" s="1" t="s">
        <v>1</v>
      </c>
      <c r="G1" s="1" t="s">
        <v>1663</v>
      </c>
      <c r="H1" s="8" t="s">
        <v>1</v>
      </c>
      <c r="I1" s="8"/>
    </row>
    <row r="2" spans="1:9">
      <c r="A2" s="8"/>
      <c r="B2" s="8" t="s">
        <v>2</v>
      </c>
      <c r="C2" s="8" t="s">
        <v>35</v>
      </c>
      <c r="D2" s="8" t="s">
        <v>36</v>
      </c>
      <c r="E2" s="1" t="s">
        <v>1927</v>
      </c>
      <c r="F2" s="1" t="s">
        <v>2</v>
      </c>
      <c r="G2" s="1" t="s">
        <v>1929</v>
      </c>
      <c r="H2" s="1" t="s">
        <v>2</v>
      </c>
      <c r="I2" s="1" t="s">
        <v>2</v>
      </c>
    </row>
    <row r="3" spans="1:9" ht="30">
      <c r="A3" s="8"/>
      <c r="B3" s="8"/>
      <c r="C3" s="8"/>
      <c r="D3" s="8"/>
      <c r="E3" s="1" t="s">
        <v>1928</v>
      </c>
      <c r="F3" s="1" t="s">
        <v>1928</v>
      </c>
      <c r="G3" s="1" t="s">
        <v>1930</v>
      </c>
      <c r="H3" s="1" t="s">
        <v>1930</v>
      </c>
      <c r="I3" s="1" t="s">
        <v>1931</v>
      </c>
    </row>
    <row r="4" spans="1:9">
      <c r="A4" s="2" t="s">
        <v>1932</v>
      </c>
      <c r="B4" s="4" t="s">
        <v>6</v>
      </c>
      <c r="C4" s="4" t="s">
        <v>6</v>
      </c>
      <c r="D4" s="4" t="s">
        <v>6</v>
      </c>
      <c r="E4" s="7">
        <v>14300000</v>
      </c>
      <c r="F4" s="4" t="s">
        <v>6</v>
      </c>
      <c r="G4" s="7">
        <v>10300000</v>
      </c>
      <c r="H4" s="4" t="s">
        <v>6</v>
      </c>
      <c r="I4" s="4" t="s">
        <v>6</v>
      </c>
    </row>
    <row r="5" spans="1:9">
      <c r="A5" s="2" t="s">
        <v>1933</v>
      </c>
      <c r="B5" s="4" t="s">
        <v>6</v>
      </c>
      <c r="C5" s="4" t="s">
        <v>6</v>
      </c>
      <c r="D5" s="4" t="s">
        <v>6</v>
      </c>
      <c r="E5" s="6">
        <v>9000000</v>
      </c>
      <c r="F5" s="4" t="s">
        <v>6</v>
      </c>
      <c r="G5" s="6">
        <v>6500000</v>
      </c>
      <c r="H5" s="4" t="s">
        <v>6</v>
      </c>
      <c r="I5" s="4" t="s">
        <v>6</v>
      </c>
    </row>
    <row r="6" spans="1:9">
      <c r="A6" s="2" t="s">
        <v>1277</v>
      </c>
      <c r="B6" s="6">
        <v>26221000</v>
      </c>
      <c r="C6" s="6">
        <v>1126000</v>
      </c>
      <c r="D6" s="4" t="s">
        <v>6</v>
      </c>
      <c r="E6" s="4" t="s">
        <v>6</v>
      </c>
      <c r="F6" s="6">
        <v>14800000</v>
      </c>
      <c r="G6" s="4" t="s">
        <v>6</v>
      </c>
      <c r="H6" s="6">
        <v>10500000</v>
      </c>
      <c r="I6" s="4" t="s">
        <v>6</v>
      </c>
    </row>
    <row r="7" spans="1:9">
      <c r="A7" s="2" t="s">
        <v>1934</v>
      </c>
      <c r="B7" s="4" t="s">
        <v>6</v>
      </c>
      <c r="C7" s="4" t="s">
        <v>6</v>
      </c>
      <c r="D7" s="4" t="s">
        <v>6</v>
      </c>
      <c r="E7" s="4" t="s">
        <v>6</v>
      </c>
      <c r="F7" s="4" t="s">
        <v>6</v>
      </c>
      <c r="G7" s="4" t="s">
        <v>6</v>
      </c>
      <c r="H7" s="4" t="s">
        <v>6</v>
      </c>
      <c r="I7" s="6">
        <v>6000000</v>
      </c>
    </row>
    <row r="8" spans="1:9" ht="30">
      <c r="A8" s="2" t="s">
        <v>1935</v>
      </c>
      <c r="B8" s="6">
        <v>1000000</v>
      </c>
      <c r="C8" s="4" t="s">
        <v>6</v>
      </c>
      <c r="D8" s="4" t="s">
        <v>6</v>
      </c>
      <c r="E8" s="4" t="s">
        <v>6</v>
      </c>
      <c r="F8" s="4" t="s">
        <v>6</v>
      </c>
      <c r="G8" s="4" t="s">
        <v>6</v>
      </c>
      <c r="H8" s="4" t="s">
        <v>6</v>
      </c>
      <c r="I8" s="4" t="s">
        <v>6</v>
      </c>
    </row>
    <row r="9" spans="1:9">
      <c r="A9" s="2" t="s">
        <v>1936</v>
      </c>
      <c r="B9" s="7">
        <v>2100000</v>
      </c>
      <c r="C9" s="7">
        <v>1200000</v>
      </c>
      <c r="D9" s="7">
        <v>1200000</v>
      </c>
      <c r="E9" s="4" t="s">
        <v>6</v>
      </c>
      <c r="F9" s="4" t="s">
        <v>6</v>
      </c>
      <c r="G9" s="4" t="s">
        <v>6</v>
      </c>
      <c r="H9" s="4" t="s">
        <v>6</v>
      </c>
      <c r="I9" s="4" t="s">
        <v>6</v>
      </c>
    </row>
  </sheetData>
  <mergeCells count="6">
    <mergeCell ref="A1:A3"/>
    <mergeCell ref="B1:D1"/>
    <mergeCell ref="H1:I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937</v>
      </c>
      <c r="B1" s="8" t="s">
        <v>1</v>
      </c>
      <c r="C1" s="8"/>
      <c r="D1" s="8"/>
    </row>
    <row r="2" spans="1:4">
      <c r="A2" s="8"/>
      <c r="B2" s="1" t="s">
        <v>2</v>
      </c>
      <c r="C2" s="1" t="s">
        <v>35</v>
      </c>
      <c r="D2" s="1" t="s">
        <v>36</v>
      </c>
    </row>
    <row r="3" spans="1:4">
      <c r="A3" s="3" t="s">
        <v>1938</v>
      </c>
      <c r="B3" s="4" t="s">
        <v>6</v>
      </c>
      <c r="C3" s="4" t="s">
        <v>6</v>
      </c>
      <c r="D3" s="4" t="s">
        <v>6</v>
      </c>
    </row>
    <row r="4" spans="1:4" ht="30">
      <c r="A4" s="2" t="s">
        <v>1939</v>
      </c>
      <c r="B4" s="4" t="s">
        <v>1920</v>
      </c>
      <c r="C4" s="4" t="s">
        <v>6</v>
      </c>
      <c r="D4" s="4" t="s">
        <v>6</v>
      </c>
    </row>
    <row r="5" spans="1:4">
      <c r="A5" s="2" t="s">
        <v>1940</v>
      </c>
      <c r="B5" s="7">
        <v>39000000</v>
      </c>
      <c r="C5" s="7">
        <v>40900000</v>
      </c>
      <c r="D5" s="7">
        <v>39400000</v>
      </c>
    </row>
    <row r="6" spans="1:4" ht="30">
      <c r="A6" s="2" t="s">
        <v>1941</v>
      </c>
      <c r="B6" s="289">
        <v>0.9</v>
      </c>
      <c r="C6" s="289">
        <v>0.9</v>
      </c>
      <c r="D6" s="4" t="s">
        <v>6</v>
      </c>
    </row>
    <row r="7" spans="1:4">
      <c r="A7" s="2" t="s">
        <v>71</v>
      </c>
      <c r="B7" s="6">
        <v>41758000</v>
      </c>
      <c r="C7" s="6">
        <v>48472000</v>
      </c>
      <c r="D7" s="4" t="s">
        <v>6</v>
      </c>
    </row>
    <row r="8" spans="1:4">
      <c r="A8" s="2" t="s">
        <v>1942</v>
      </c>
      <c r="B8" s="4" t="s">
        <v>6</v>
      </c>
      <c r="C8" s="4" t="s">
        <v>6</v>
      </c>
      <c r="D8" s="4" t="s">
        <v>6</v>
      </c>
    </row>
    <row r="9" spans="1:4">
      <c r="A9" s="3" t="s">
        <v>1938</v>
      </c>
      <c r="B9" s="4" t="s">
        <v>6</v>
      </c>
      <c r="C9" s="4" t="s">
        <v>6</v>
      </c>
      <c r="D9" s="4" t="s">
        <v>6</v>
      </c>
    </row>
    <row r="10" spans="1:4">
      <c r="A10" s="2" t="s">
        <v>71</v>
      </c>
      <c r="B10" s="7">
        <v>3800000</v>
      </c>
      <c r="C10" s="4" t="s">
        <v>6</v>
      </c>
      <c r="D10"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1943</v>
      </c>
      <c r="B1" s="8" t="s">
        <v>1664</v>
      </c>
      <c r="C1" s="8"/>
      <c r="D1" s="8"/>
      <c r="E1" s="8" t="s">
        <v>1</v>
      </c>
      <c r="F1" s="8"/>
      <c r="G1" s="8"/>
    </row>
    <row r="2" spans="1:7" ht="30">
      <c r="A2" s="1" t="s">
        <v>1863</v>
      </c>
      <c r="B2" s="1" t="s">
        <v>1944</v>
      </c>
      <c r="C2" s="1" t="s">
        <v>1945</v>
      </c>
      <c r="D2" s="1" t="s">
        <v>1946</v>
      </c>
      <c r="E2" s="1" t="s">
        <v>2</v>
      </c>
      <c r="F2" s="1" t="s">
        <v>35</v>
      </c>
      <c r="G2" s="1" t="s">
        <v>36</v>
      </c>
    </row>
    <row r="3" spans="1:7">
      <c r="A3" s="3" t="s">
        <v>1039</v>
      </c>
      <c r="B3" s="4" t="s">
        <v>6</v>
      </c>
      <c r="C3" s="4" t="s">
        <v>6</v>
      </c>
      <c r="D3" s="4" t="s">
        <v>6</v>
      </c>
      <c r="E3" s="4" t="s">
        <v>6</v>
      </c>
      <c r="F3" s="4" t="s">
        <v>6</v>
      </c>
      <c r="G3" s="4" t="s">
        <v>6</v>
      </c>
    </row>
    <row r="4" spans="1:7" ht="30">
      <c r="A4" s="2" t="s">
        <v>1947</v>
      </c>
      <c r="B4" s="7">
        <v>100</v>
      </c>
      <c r="C4" s="7">
        <v>100</v>
      </c>
      <c r="D4" s="7">
        <v>100</v>
      </c>
      <c r="E4" s="4" t="s">
        <v>6</v>
      </c>
      <c r="F4" s="4" t="s">
        <v>6</v>
      </c>
      <c r="G4" s="4" t="s">
        <v>6</v>
      </c>
    </row>
    <row r="5" spans="1:7">
      <c r="A5" s="2" t="s">
        <v>1043</v>
      </c>
      <c r="B5" s="4" t="s">
        <v>6</v>
      </c>
      <c r="C5" s="4" t="s">
        <v>6</v>
      </c>
      <c r="D5" s="4" t="s">
        <v>6</v>
      </c>
      <c r="E5" s="6">
        <v>1356344</v>
      </c>
      <c r="F5" s="6">
        <v>932706</v>
      </c>
      <c r="G5" s="6">
        <v>2602513</v>
      </c>
    </row>
    <row r="6" spans="1:7">
      <c r="A6" s="2" t="s">
        <v>1047</v>
      </c>
      <c r="B6" s="4" t="s">
        <v>6</v>
      </c>
      <c r="C6" s="4" t="s">
        <v>6</v>
      </c>
      <c r="D6" s="4" t="s">
        <v>6</v>
      </c>
      <c r="E6" s="9">
        <v>68.5</v>
      </c>
      <c r="F6" s="9">
        <v>64.87</v>
      </c>
      <c r="G6" s="9">
        <v>55.28</v>
      </c>
    </row>
  </sheetData>
  <mergeCells count="2">
    <mergeCell ref="B1:D1"/>
    <mergeCell ref="E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85546875" customWidth="1"/>
    <col min="3" max="3" width="7.42578125" customWidth="1"/>
    <col min="4" max="4" width="35.85546875" customWidth="1"/>
  </cols>
  <sheetData>
    <row r="1" spans="1:4" ht="15" customHeight="1">
      <c r="A1" s="8" t="s">
        <v>1948</v>
      </c>
      <c r="B1" s="8" t="s">
        <v>1</v>
      </c>
      <c r="C1" s="8"/>
      <c r="D1" s="8"/>
    </row>
    <row r="2" spans="1:4" ht="15" customHeight="1">
      <c r="A2" s="8"/>
      <c r="B2" s="8" t="s">
        <v>2</v>
      </c>
      <c r="C2" s="8"/>
      <c r="D2" s="1" t="s">
        <v>35</v>
      </c>
    </row>
    <row r="3" spans="1:4">
      <c r="A3" s="3" t="s">
        <v>1949</v>
      </c>
      <c r="B3" s="4" t="s">
        <v>6</v>
      </c>
      <c r="C3" s="4"/>
      <c r="D3" s="4" t="s">
        <v>6</v>
      </c>
    </row>
    <row r="4" spans="1:4" ht="45">
      <c r="A4" s="2" t="s">
        <v>1950</v>
      </c>
      <c r="B4" s="4" t="s">
        <v>6</v>
      </c>
      <c r="C4" s="4"/>
      <c r="D4" s="7">
        <v>1126000</v>
      </c>
    </row>
    <row r="5" spans="1:4">
      <c r="A5" s="2" t="s">
        <v>1277</v>
      </c>
      <c r="B5" s="6">
        <v>26221000</v>
      </c>
      <c r="C5" s="4"/>
      <c r="D5" s="6">
        <v>1126000</v>
      </c>
    </row>
    <row r="6" spans="1:4">
      <c r="A6" s="2" t="s">
        <v>1951</v>
      </c>
      <c r="B6" s="6">
        <v>1100000</v>
      </c>
      <c r="C6" s="4"/>
      <c r="D6" s="4" t="s">
        <v>6</v>
      </c>
    </row>
    <row r="7" spans="1:4" ht="30">
      <c r="A7" s="2" t="s">
        <v>1952</v>
      </c>
      <c r="B7" s="4" t="s">
        <v>6</v>
      </c>
      <c r="C7" s="4"/>
      <c r="D7" s="4" t="s">
        <v>6</v>
      </c>
    </row>
    <row r="8" spans="1:4">
      <c r="A8" s="3" t="s">
        <v>1949</v>
      </c>
      <c r="B8" s="4" t="s">
        <v>6</v>
      </c>
      <c r="C8" s="4"/>
      <c r="D8" s="4" t="s">
        <v>6</v>
      </c>
    </row>
    <row r="9" spans="1:4" ht="17.25">
      <c r="A9" s="2" t="s">
        <v>1932</v>
      </c>
      <c r="B9" s="6">
        <v>10500000</v>
      </c>
      <c r="C9" s="292" t="s">
        <v>1883</v>
      </c>
      <c r="D9" s="4" t="s">
        <v>6</v>
      </c>
    </row>
    <row r="10" spans="1:4" ht="30">
      <c r="A10" s="2" t="s">
        <v>1953</v>
      </c>
      <c r="B10" s="4" t="s">
        <v>6</v>
      </c>
      <c r="C10" s="4"/>
      <c r="D10" s="4" t="s">
        <v>6</v>
      </c>
    </row>
    <row r="11" spans="1:4">
      <c r="A11" s="3" t="s">
        <v>1949</v>
      </c>
      <c r="B11" s="4" t="s">
        <v>6</v>
      </c>
      <c r="C11" s="4"/>
      <c r="D11" s="4" t="s">
        <v>6</v>
      </c>
    </row>
    <row r="12" spans="1:4" ht="17.25">
      <c r="A12" s="2" t="s">
        <v>1932</v>
      </c>
      <c r="B12" s="7">
        <v>15721000</v>
      </c>
      <c r="C12" s="292" t="s">
        <v>1885</v>
      </c>
      <c r="D12" s="4" t="s">
        <v>6</v>
      </c>
    </row>
    <row r="13" spans="1:4">
      <c r="A13" s="21"/>
      <c r="B13" s="21"/>
      <c r="C13" s="21"/>
      <c r="D13" s="21"/>
    </row>
    <row r="14" spans="1:4" ht="15" customHeight="1">
      <c r="A14" s="2" t="s">
        <v>1883</v>
      </c>
      <c r="B14" s="22" t="s">
        <v>1064</v>
      </c>
      <c r="C14" s="22"/>
      <c r="D14" s="22"/>
    </row>
    <row r="15" spans="1:4" ht="30" customHeight="1">
      <c r="A15" s="2" t="s">
        <v>1885</v>
      </c>
      <c r="B15" s="22" t="s">
        <v>1066</v>
      </c>
      <c r="C15" s="22"/>
      <c r="D15" s="22"/>
    </row>
  </sheetData>
  <mergeCells count="6">
    <mergeCell ref="A1:A2"/>
    <mergeCell ref="B1:D1"/>
    <mergeCell ref="B2:C2"/>
    <mergeCell ref="A13:D13"/>
    <mergeCell ref="B14:D14"/>
    <mergeCell ref="B15:D1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954</v>
      </c>
      <c r="B1" s="1" t="s">
        <v>1</v>
      </c>
    </row>
    <row r="2" spans="1:2">
      <c r="A2" s="8"/>
      <c r="B2" s="1" t="s">
        <v>2</v>
      </c>
    </row>
    <row r="3" spans="1:2">
      <c r="A3" s="3" t="s">
        <v>1069</v>
      </c>
      <c r="B3" s="4" t="s">
        <v>6</v>
      </c>
    </row>
    <row r="4" spans="1:2">
      <c r="A4" s="2" t="s">
        <v>1880</v>
      </c>
      <c r="B4" s="289">
        <v>1.8800000000000001E-2</v>
      </c>
    </row>
    <row r="5" spans="1:2">
      <c r="A5" s="2" t="s">
        <v>1955</v>
      </c>
      <c r="B5" s="289">
        <v>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_Of_Inco</vt:lpstr>
      <vt:lpstr>Consolidated_Balance_Sheet</vt:lpstr>
      <vt:lpstr>Consolidated_Balance_Sheet_Par</vt:lpstr>
      <vt:lpstr>Consolidated_Statement_Of_Cash</vt:lpstr>
      <vt:lpstr>Consolidated_Statement_Of_Chan</vt:lpstr>
      <vt:lpstr>Consolidated_Statement_Of_Chan1</vt:lpstr>
      <vt:lpstr>Summary_Of_Significant_Account</vt:lpstr>
      <vt:lpstr>Hospice_Revenue_Recognition</vt:lpstr>
      <vt:lpstr>LongTerm_Debt_And_Lines_Of_Cre</vt:lpstr>
      <vt:lpstr>StockBased_Compensation_Plans</vt:lpstr>
      <vt:lpstr>Segments_And_Nature_Of_The_Bus</vt:lpstr>
      <vt:lpstr>Intangible_Assets</vt:lpstr>
      <vt:lpstr>Business_Combinations</vt:lpstr>
      <vt:lpstr>Discontinued_Operations</vt:lpstr>
      <vt:lpstr>Cash_Overdrafts_And_Cash_Equiv</vt:lpstr>
      <vt:lpstr>Other_IncomeNet</vt:lpstr>
      <vt:lpstr>Income_Taxes</vt:lpstr>
      <vt:lpstr>Properties_And_Equipment</vt:lpstr>
      <vt:lpstr>Lease_Arrangements</vt:lpstr>
      <vt:lpstr>Retirement_Plans</vt:lpstr>
      <vt:lpstr>Earnings_Per_Share</vt:lpstr>
      <vt:lpstr>Financial_Instruments</vt:lpstr>
      <vt:lpstr>Loans_Receivable_From_Independ</vt:lpstr>
      <vt:lpstr>Legal_And_Regulatory_Matters</vt:lpstr>
      <vt:lpstr>Concentration_Of_Risk</vt:lpstr>
      <vt:lpstr>Capital_Stock_Transactions</vt:lpstr>
      <vt:lpstr>Other_Operating_Expenses</vt:lpstr>
      <vt:lpstr>Guarantor_Subsidiaries</vt:lpstr>
      <vt:lpstr>Schedule_II_Valuation_And_Qual</vt:lpstr>
      <vt:lpstr>Summary_Of_Significant_Account1</vt:lpstr>
      <vt:lpstr>Summary_Of_Significant_Account2</vt:lpstr>
      <vt:lpstr>Hospice_Revenue_Recognition_Ta</vt:lpstr>
      <vt:lpstr>LongTerm_Debt_And_Lines_Of_Cre1</vt:lpstr>
      <vt:lpstr>StockBased_Compensation_Plans_</vt:lpstr>
      <vt:lpstr>Segments_And_Nature_Of_The_Bus1</vt:lpstr>
      <vt:lpstr>Intangible_Assets_Tables</vt:lpstr>
      <vt:lpstr>Business_Combinations_Tables</vt:lpstr>
      <vt:lpstr>Discontinued_Operations_Tables</vt:lpstr>
      <vt:lpstr>Other_IncomeNet_Tables</vt:lpstr>
      <vt:lpstr>Income_Taxes_Tables</vt:lpstr>
      <vt:lpstr>Properties_And_Equipment_Table</vt:lpstr>
      <vt:lpstr>Lease_Arrangements_Tables</vt:lpstr>
      <vt:lpstr>Retirement_Plans_Tables</vt:lpstr>
      <vt:lpstr>Earnings_Per_Share_Tables</vt:lpstr>
      <vt:lpstr>Financial_Instruments_Tables</vt:lpstr>
      <vt:lpstr>Loans_Receivable_From_Independ1</vt:lpstr>
      <vt:lpstr>Capital_Stock_Transactions_Tab</vt:lpstr>
      <vt:lpstr>Other_Operating_Expenses_Table</vt:lpstr>
      <vt:lpstr>Guarantor_Subsidiaries_Tables</vt:lpstr>
      <vt:lpstr>Summary_Of_Significant_Account3</vt:lpstr>
      <vt:lpstr>Summary_Of_Significant_Account4</vt:lpstr>
      <vt:lpstr>Summary_Of_Significant_Account5</vt:lpstr>
      <vt:lpstr>Hospice_Revenue_Recognition_Na</vt:lpstr>
      <vt:lpstr>Hospice_Revenue_Recognition_Sc</vt:lpstr>
      <vt:lpstr>Hospice_Revenue_Recognition_Sc1</vt:lpstr>
      <vt:lpstr>LongTerm_Debt_And_Lines_Of_Cre2</vt:lpstr>
      <vt:lpstr>LongTerm_Debt_And_Lines_Of_Cre3</vt:lpstr>
      <vt:lpstr>LongTerm_Debt_And_Lines_Of_Cre4</vt:lpstr>
      <vt:lpstr>LongTerm_Debt_And_Lines_Of_Cre5</vt:lpstr>
      <vt:lpstr>LongTerm_Debt_And_Lines_Of_Cre6</vt:lpstr>
      <vt:lpstr>StockBased_Compensation_Plans_1</vt:lpstr>
      <vt:lpstr>StockBased_Compensation_Plans_2</vt:lpstr>
      <vt:lpstr>StockBased_Compensation_Plans_3</vt:lpstr>
      <vt:lpstr>StockBased_Compensation_Plans_4</vt:lpstr>
      <vt:lpstr>StockBased_Compensation_Plans_5</vt:lpstr>
      <vt:lpstr>Segments_And_Nature_Of_The_Bus2</vt:lpstr>
      <vt:lpstr>Intangible_Assets_Schedule_By_</vt:lpstr>
      <vt:lpstr>Intangible_Assets_Schedule_Of_</vt:lpstr>
      <vt:lpstr>Business_Combinations_Narrativ</vt:lpstr>
      <vt:lpstr>Business_Combinations_Business</vt:lpstr>
      <vt:lpstr>Discontinued_Operations_Narrat</vt:lpstr>
      <vt:lpstr>Discontinued_Operations_Schedu</vt:lpstr>
      <vt:lpstr>Cash_Overdrafts_And_Cash_Equiv1</vt:lpstr>
      <vt:lpstr>Other_IncomeNet_Schedule_Of_Ot</vt:lpstr>
      <vt:lpstr>Income_Taxes_Narrative_Details</vt:lpstr>
      <vt:lpstr>Income_Taxes_Schedule_Of_Provi</vt:lpstr>
      <vt:lpstr>Income_Taxes_Summary_Of_Tempor</vt:lpstr>
      <vt:lpstr>Income_Taxes_Schedule_Of_Signi</vt:lpstr>
      <vt:lpstr>Income_Taxes_Schedule_Of_Diffe</vt:lpstr>
      <vt:lpstr>Income_Taxes_Schedule_Of_Incom</vt:lpstr>
      <vt:lpstr>Properties_And_Equipment_Narra</vt:lpstr>
      <vt:lpstr>Properties_And_Equipment_Sched</vt:lpstr>
      <vt:lpstr>Lease_Arrangements_Narrative_D</vt:lpstr>
      <vt:lpstr>Lease_Arrangements_Summary_Of_</vt:lpstr>
      <vt:lpstr>Lease_Arrangements_Schedule_Of</vt:lpstr>
      <vt:lpstr>Retirement_Plans_Narrative_Det</vt:lpstr>
      <vt:lpstr>Retirement_Plans_Schedule_Of_E</vt:lpstr>
      <vt:lpstr>Earnings_Per_Share_Narrative_D</vt:lpstr>
      <vt:lpstr>Earnings_Per_Share_Schedule_Of</vt:lpstr>
      <vt:lpstr>Earnings_Per_Share_Changes_In_</vt:lpstr>
      <vt:lpstr>Financial_Instruments_Carrying</vt:lpstr>
      <vt:lpstr>Loans_Receivable_From_Independ2</vt:lpstr>
      <vt:lpstr>Loans_Receivable_From_Independ3</vt:lpstr>
      <vt:lpstr>Legal_And_Regulatory_Matters_D</vt:lpstr>
      <vt:lpstr>Concentration_Of_Risk_Details</vt:lpstr>
      <vt:lpstr>Capital_Stock_Transactions_Det</vt:lpstr>
      <vt:lpstr>Other_Operating_Expenses_Detai</vt:lpstr>
      <vt:lpstr>Guarantor_Subsidiaries_Narrati</vt:lpstr>
      <vt:lpstr>Guarantor_Subsidiaries_Schedul</vt:lpstr>
      <vt:lpstr>Guarantor_Subsidiaries_Schedul1</vt:lpstr>
      <vt:lpstr>Guarantor_Subsidiaries_Schedu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3:15:56Z</dcterms:created>
  <dcterms:modified xsi:type="dcterms:W3CDTF">2014-02-27T13:15:56Z</dcterms:modified>
</cp:coreProperties>
</file>